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Statement - Consolidated Statem" sheetId="5" state="visible" r:id="rId5"/>
    <sheet xmlns:r="http://schemas.openxmlformats.org/officeDocument/2006/relationships" name="Consolidated Statements of Cash" sheetId="6" state="visible" r:id="rId6"/>
    <sheet xmlns:r="http://schemas.openxmlformats.org/officeDocument/2006/relationships" name="1. GENERAL INFORMATION" sheetId="7" state="visible" r:id="rId7"/>
    <sheet xmlns:r="http://schemas.openxmlformats.org/officeDocument/2006/relationships" name="2. SIGNIFICANT ACCOUNTING POLIC" sheetId="8" state="visible" r:id="rId8"/>
    <sheet xmlns:r="http://schemas.openxmlformats.org/officeDocument/2006/relationships" name="3. FINANCIAL INSTRUMENTS AND RI" sheetId="9" state="visible" r:id="rId9"/>
    <sheet xmlns:r="http://schemas.openxmlformats.org/officeDocument/2006/relationships" name="4. NET OPERATING REVENUE" sheetId="10" state="visible" r:id="rId10"/>
    <sheet xmlns:r="http://schemas.openxmlformats.org/officeDocument/2006/relationships" name="5. REVENUE AND EXPENSES BY NATU" sheetId="11" state="visible" r:id="rId11"/>
    <sheet xmlns:r="http://schemas.openxmlformats.org/officeDocument/2006/relationships" name="6. FINANCIAL INCOME (EXPENSES)" sheetId="12" state="visible" r:id="rId12"/>
    <sheet xmlns:r="http://schemas.openxmlformats.org/officeDocument/2006/relationships" name="7. INCOME TAX AND SOCIAL CONTRI" sheetId="13" state="visible" r:id="rId13"/>
    <sheet xmlns:r="http://schemas.openxmlformats.org/officeDocument/2006/relationships" name="8. CASH, CASH EQUIVALENTS AND C" sheetId="14" state="visible" r:id="rId14"/>
    <sheet xmlns:r="http://schemas.openxmlformats.org/officeDocument/2006/relationships" name="9. ACCOUNTS RECEIVABLE" sheetId="15" state="visible" r:id="rId15"/>
    <sheet xmlns:r="http://schemas.openxmlformats.org/officeDocument/2006/relationships" name="10. CURRENT AND DEFERRED INCOME" sheetId="16" state="visible" r:id="rId16"/>
    <sheet xmlns:r="http://schemas.openxmlformats.org/officeDocument/2006/relationships" name="11. OTHER TAXES" sheetId="17" state="visible" r:id="rId17"/>
    <sheet xmlns:r="http://schemas.openxmlformats.org/officeDocument/2006/relationships" name="12. JUDICIAL DEPOSITS" sheetId="18" state="visible" r:id="rId18"/>
    <sheet xmlns:r="http://schemas.openxmlformats.org/officeDocument/2006/relationships" name="13. PREPAID EXPENSES" sheetId="19" state="visible" r:id="rId19"/>
    <sheet xmlns:r="http://schemas.openxmlformats.org/officeDocument/2006/relationships" name="14. OTHER ASSETS" sheetId="20" state="visible" r:id="rId20"/>
    <sheet xmlns:r="http://schemas.openxmlformats.org/officeDocument/2006/relationships" name="15. INVESTMENTS" sheetId="21" state="visible" r:id="rId21"/>
    <sheet xmlns:r="http://schemas.openxmlformats.org/officeDocument/2006/relationships" name="16. PROPERTY, PLANT AND EQUIPME" sheetId="22" state="visible" r:id="rId22"/>
    <sheet xmlns:r="http://schemas.openxmlformats.org/officeDocument/2006/relationships" name="17. INTANGIBLE ASSETS" sheetId="23" state="visible" r:id="rId23"/>
    <sheet xmlns:r="http://schemas.openxmlformats.org/officeDocument/2006/relationships" name="18. TRADE PAYABLES" sheetId="24" state="visible" r:id="rId24"/>
    <sheet xmlns:r="http://schemas.openxmlformats.org/officeDocument/2006/relationships" name="19. BORROWINGS AND FINANCING" sheetId="25" state="visible" r:id="rId25"/>
    <sheet xmlns:r="http://schemas.openxmlformats.org/officeDocument/2006/relationships" name="20. ASSIGNMENT OF RECEIVABLES" sheetId="26" state="visible" r:id="rId26"/>
    <sheet xmlns:r="http://schemas.openxmlformats.org/officeDocument/2006/relationships" name="21. LICENSES AND CONCESSIONS PA" sheetId="27" state="visible" r:id="rId27"/>
    <sheet xmlns:r="http://schemas.openxmlformats.org/officeDocument/2006/relationships" name="22. LEASES PAYABLE" sheetId="28" state="visible" r:id="rId28"/>
    <sheet xmlns:r="http://schemas.openxmlformats.org/officeDocument/2006/relationships" name="23. TAX REFINANCING PROGRAM" sheetId="29" state="visible" r:id="rId29"/>
    <sheet xmlns:r="http://schemas.openxmlformats.org/officeDocument/2006/relationships" name="24. PROVISIONS" sheetId="30" state="visible" r:id="rId30"/>
    <sheet xmlns:r="http://schemas.openxmlformats.org/officeDocument/2006/relationships" name="25. OTHER PAYABLES" sheetId="31" state="visible" r:id="rId31"/>
    <sheet xmlns:r="http://schemas.openxmlformats.org/officeDocument/2006/relationships" name="26. SHAREHOLDERS' EQUITY" sheetId="32" state="visible" r:id="rId32"/>
    <sheet xmlns:r="http://schemas.openxmlformats.org/officeDocument/2006/relationships" name="27. EMPLOYEE BENEFITS" sheetId="33" state="visible" r:id="rId33"/>
    <sheet xmlns:r="http://schemas.openxmlformats.org/officeDocument/2006/relationships" name="28. SEGMENT REPORTING" sheetId="34" state="visible" r:id="rId34"/>
    <sheet xmlns:r="http://schemas.openxmlformats.org/officeDocument/2006/relationships" name="29. RELATED-PARTY TRANSACTIONS" sheetId="35" state="visible" r:id="rId35"/>
    <sheet xmlns:r="http://schemas.openxmlformats.org/officeDocument/2006/relationships" name="30. INSURANCE" sheetId="36" state="visible" r:id="rId36"/>
    <sheet xmlns:r="http://schemas.openxmlformats.org/officeDocument/2006/relationships" name="31. HELD-FOR-SALE ASSETS AND DI" sheetId="37" state="visible" r:id="rId37"/>
    <sheet xmlns:r="http://schemas.openxmlformats.org/officeDocument/2006/relationships" name="32. OTHER INFORMATION" sheetId="38" state="visible" r:id="rId38"/>
    <sheet xmlns:r="http://schemas.openxmlformats.org/officeDocument/2006/relationships" name="33. EVENTS AFTER THE REPORTING " sheetId="39" state="visible" r:id="rId39"/>
    <sheet xmlns:r="http://schemas.openxmlformats.org/officeDocument/2006/relationships" name="2. SIGNIFICANT ACCOUNTING POL_2" sheetId="40" state="visible" r:id="rId40"/>
    <sheet xmlns:r="http://schemas.openxmlformats.org/officeDocument/2006/relationships" name="1. GENERAL INFORMATION (Tables)" sheetId="41" state="visible" r:id="rId41"/>
    <sheet xmlns:r="http://schemas.openxmlformats.org/officeDocument/2006/relationships" name="2. SIGNIFICANT ACCOUNTING POL_3" sheetId="42" state="visible" r:id="rId42"/>
    <sheet xmlns:r="http://schemas.openxmlformats.org/officeDocument/2006/relationships" name="3. FINANCIAL INSTRUMENTS AND _2" sheetId="43" state="visible" r:id="rId43"/>
    <sheet xmlns:r="http://schemas.openxmlformats.org/officeDocument/2006/relationships" name="4. NET OPERATING REVENUE (Table" sheetId="44" state="visible" r:id="rId44"/>
    <sheet xmlns:r="http://schemas.openxmlformats.org/officeDocument/2006/relationships" name="5. REVENUE AND EXPENSES BY NA_2" sheetId="45" state="visible" r:id="rId45"/>
    <sheet xmlns:r="http://schemas.openxmlformats.org/officeDocument/2006/relationships" name="6. FINANCIAL INCOME (EXPENSES) " sheetId="46" state="visible" r:id="rId46"/>
    <sheet xmlns:r="http://schemas.openxmlformats.org/officeDocument/2006/relationships" name="7. INCOME TAX AND SOCIAL CONT_2" sheetId="47" state="visible" r:id="rId47"/>
    <sheet xmlns:r="http://schemas.openxmlformats.org/officeDocument/2006/relationships" name="8. CASH, CASH EQUIVALENTS AND_2" sheetId="48" state="visible" r:id="rId48"/>
    <sheet xmlns:r="http://schemas.openxmlformats.org/officeDocument/2006/relationships" name="9. ACCOUNTS RECEIVABLE (Tables)" sheetId="49" state="visible" r:id="rId49"/>
    <sheet xmlns:r="http://schemas.openxmlformats.org/officeDocument/2006/relationships" name="10. CURRENT AND DEFERRED INCO_2" sheetId="50" state="visible" r:id="rId50"/>
    <sheet xmlns:r="http://schemas.openxmlformats.org/officeDocument/2006/relationships" name="11. OTHER TAXES (Tables)" sheetId="51" state="visible" r:id="rId51"/>
    <sheet xmlns:r="http://schemas.openxmlformats.org/officeDocument/2006/relationships" name="12. JUDICIAL DEPOSITS (Tables)" sheetId="52" state="visible" r:id="rId52"/>
    <sheet xmlns:r="http://schemas.openxmlformats.org/officeDocument/2006/relationships" name="13. PREPAID EXPENSES (Tables)" sheetId="53" state="visible" r:id="rId53"/>
    <sheet xmlns:r="http://schemas.openxmlformats.org/officeDocument/2006/relationships" name="14. OTHER ASSETS (Tables)" sheetId="54" state="visible" r:id="rId54"/>
    <sheet xmlns:r="http://schemas.openxmlformats.org/officeDocument/2006/relationships" name="15. INVESTMENTS (Tables)" sheetId="55" state="visible" r:id="rId55"/>
    <sheet xmlns:r="http://schemas.openxmlformats.org/officeDocument/2006/relationships" name="16. PROPERTY, PLANT AND EQUIP_2" sheetId="56" state="visible" r:id="rId56"/>
    <sheet xmlns:r="http://schemas.openxmlformats.org/officeDocument/2006/relationships" name="17. INTANGIBLE ASSETS (Tables)" sheetId="57" state="visible" r:id="rId57"/>
    <sheet xmlns:r="http://schemas.openxmlformats.org/officeDocument/2006/relationships" name="18. TRADE PAYABLES (Tables)" sheetId="58" state="visible" r:id="rId58"/>
    <sheet xmlns:r="http://schemas.openxmlformats.org/officeDocument/2006/relationships" name="19. BORROWINGS AND FINANCING (T" sheetId="59" state="visible" r:id="rId59"/>
    <sheet xmlns:r="http://schemas.openxmlformats.org/officeDocument/2006/relationships" name="20. ASSIGNMENT OF RECEIVABLES (" sheetId="60" state="visible" r:id="rId60"/>
    <sheet xmlns:r="http://schemas.openxmlformats.org/officeDocument/2006/relationships" name="21. LICENSES AND CONCESSIONS _2" sheetId="61" state="visible" r:id="rId61"/>
    <sheet xmlns:r="http://schemas.openxmlformats.org/officeDocument/2006/relationships" name="22. LEASES PAYABLE (Tables)" sheetId="62" state="visible" r:id="rId62"/>
    <sheet xmlns:r="http://schemas.openxmlformats.org/officeDocument/2006/relationships" name="23. TAX REFINANCING PROGRAM (Ta" sheetId="63" state="visible" r:id="rId63"/>
    <sheet xmlns:r="http://schemas.openxmlformats.org/officeDocument/2006/relationships" name="24. PROVISION (Tables)" sheetId="64" state="visible" r:id="rId64"/>
    <sheet xmlns:r="http://schemas.openxmlformats.org/officeDocument/2006/relationships" name="25. OTHER PAYABLES (Tables)" sheetId="65" state="visible" r:id="rId65"/>
    <sheet xmlns:r="http://schemas.openxmlformats.org/officeDocument/2006/relationships" name="26. SHAREHOLDERS' EQUITY (Table" sheetId="66" state="visible" r:id="rId66"/>
    <sheet xmlns:r="http://schemas.openxmlformats.org/officeDocument/2006/relationships" name="27. EMPLOYEE BENEFITS (Tables)" sheetId="67" state="visible" r:id="rId67"/>
    <sheet xmlns:r="http://schemas.openxmlformats.org/officeDocument/2006/relationships" name="28. SEGMENT REPORTING (Tables)" sheetId="68" state="visible" r:id="rId68"/>
    <sheet xmlns:r="http://schemas.openxmlformats.org/officeDocument/2006/relationships" name="29. RELATED-PARTY TRANSACTIONS " sheetId="69" state="visible" r:id="rId69"/>
    <sheet xmlns:r="http://schemas.openxmlformats.org/officeDocument/2006/relationships" name="30. INSURANCE (Tables)" sheetId="70" state="visible" r:id="rId70"/>
    <sheet xmlns:r="http://schemas.openxmlformats.org/officeDocument/2006/relationships" name="31. HELD-FOR-SALE ASSETS AND _2" sheetId="71" state="visible" r:id="rId71"/>
    <sheet xmlns:r="http://schemas.openxmlformats.org/officeDocument/2006/relationships" name="1. GENERAL INFORMATION (Details" sheetId="72" state="visible" r:id="rId72"/>
    <sheet xmlns:r="http://schemas.openxmlformats.org/officeDocument/2006/relationships" name="1. GENERAL INFORMATION (Detai_2" sheetId="73" state="visible" r:id="rId73"/>
    <sheet xmlns:r="http://schemas.openxmlformats.org/officeDocument/2006/relationships" name="1. GENERAL INFORMATION (Detai_3" sheetId="74" state="visible" r:id="rId74"/>
    <sheet xmlns:r="http://schemas.openxmlformats.org/officeDocument/2006/relationships" name="1. GENERAL INFORMATION (Detai_4" sheetId="75" state="visible" r:id="rId75"/>
    <sheet xmlns:r="http://schemas.openxmlformats.org/officeDocument/2006/relationships" name="1. GENERAL INFORMATION (Detai_5" sheetId="76" state="visible" r:id="rId76"/>
    <sheet xmlns:r="http://schemas.openxmlformats.org/officeDocument/2006/relationships" name="2. SIGNIFICANT ACCOUNTING POL_4" sheetId="77" state="visible" r:id="rId77"/>
    <sheet xmlns:r="http://schemas.openxmlformats.org/officeDocument/2006/relationships" name="2. SIGNIFICANT ACCOUNTING POL_5" sheetId="78" state="visible" r:id="rId78"/>
    <sheet xmlns:r="http://schemas.openxmlformats.org/officeDocument/2006/relationships" name="2. SIGNIFICANT ACCOUNTING POL_6" sheetId="79" state="visible" r:id="rId79"/>
    <sheet xmlns:r="http://schemas.openxmlformats.org/officeDocument/2006/relationships" name="2. SIGNIFICANT ACCOUNTING POL_7" sheetId="80" state="visible" r:id="rId80"/>
    <sheet xmlns:r="http://schemas.openxmlformats.org/officeDocument/2006/relationships" name="3. FINANCIAL INSTRUMENTS AND _3" sheetId="81" state="visible" r:id="rId81"/>
    <sheet xmlns:r="http://schemas.openxmlformats.org/officeDocument/2006/relationships" name="3. FINANCIAL INSTRUMENTS AND _4" sheetId="82" state="visible" r:id="rId82"/>
    <sheet xmlns:r="http://schemas.openxmlformats.org/officeDocument/2006/relationships" name="3. FINANCIAL INSTRUMENTS AND _5" sheetId="83" state="visible" r:id="rId83"/>
    <sheet xmlns:r="http://schemas.openxmlformats.org/officeDocument/2006/relationships" name="3. FINANCIAL INSTRUMENTS AND _6" sheetId="84" state="visible" r:id="rId84"/>
    <sheet xmlns:r="http://schemas.openxmlformats.org/officeDocument/2006/relationships" name="3. FINANCIAL INSTRUMENTS AND _7" sheetId="85" state="visible" r:id="rId85"/>
    <sheet xmlns:r="http://schemas.openxmlformats.org/officeDocument/2006/relationships" name="3. FINANCIAL INSTRUMENTS AND _8" sheetId="86" state="visible" r:id="rId86"/>
    <sheet xmlns:r="http://schemas.openxmlformats.org/officeDocument/2006/relationships" name="3. FINANCIAL INSTRUMENTS AND _9" sheetId="87" state="visible" r:id="rId87"/>
    <sheet xmlns:r="http://schemas.openxmlformats.org/officeDocument/2006/relationships" name="3. FINANCIAL INSTRUMENTS AND_10" sheetId="88" state="visible" r:id="rId88"/>
    <sheet xmlns:r="http://schemas.openxmlformats.org/officeDocument/2006/relationships" name="3. FINANCIAL INSTRUMENTS AND_11" sheetId="89" state="visible" r:id="rId89"/>
    <sheet xmlns:r="http://schemas.openxmlformats.org/officeDocument/2006/relationships" name="3. FINANCIAL INSTRUMENTS AND_12" sheetId="90" state="visible" r:id="rId90"/>
    <sheet xmlns:r="http://schemas.openxmlformats.org/officeDocument/2006/relationships" name="3. FINANCIAL INSTRUMENTS AND_13" sheetId="91" state="visible" r:id="rId91"/>
    <sheet xmlns:r="http://schemas.openxmlformats.org/officeDocument/2006/relationships" name="3. FINANCIAL INSTRUMENTS AND_14" sheetId="92" state="visible" r:id="rId92"/>
    <sheet xmlns:r="http://schemas.openxmlformats.org/officeDocument/2006/relationships" name="3. FINANCIAL INSTRUMENTS AND_15" sheetId="93" state="visible" r:id="rId93"/>
    <sheet xmlns:r="http://schemas.openxmlformats.org/officeDocument/2006/relationships" name="4. NET OPERATING REVENUE (Detai" sheetId="94" state="visible" r:id="rId94"/>
    <sheet xmlns:r="http://schemas.openxmlformats.org/officeDocument/2006/relationships" name="5. REVENUE AND EXPENSES BY NA_3" sheetId="95" state="visible" r:id="rId95"/>
    <sheet xmlns:r="http://schemas.openxmlformats.org/officeDocument/2006/relationships" name="5. REVENUE AND EXPENSES BY NA_4" sheetId="96" state="visible" r:id="rId96"/>
    <sheet xmlns:r="http://schemas.openxmlformats.org/officeDocument/2006/relationships" name="6. FINANCIAL INCOME (EXPENSES_2" sheetId="97" state="visible" r:id="rId97"/>
    <sheet xmlns:r="http://schemas.openxmlformats.org/officeDocument/2006/relationships" name="6. FINANCIAL INCOME (EXPENSES_3" sheetId="98" state="visible" r:id="rId98"/>
    <sheet xmlns:r="http://schemas.openxmlformats.org/officeDocument/2006/relationships" name="7. INCOME TAX AND SOCIAL CONT_3" sheetId="99" state="visible" r:id="rId99"/>
    <sheet xmlns:r="http://schemas.openxmlformats.org/officeDocument/2006/relationships" name="7. INCOME TAX AND SOCIAL CONT_4" sheetId="100" state="visible" r:id="rId100"/>
    <sheet xmlns:r="http://schemas.openxmlformats.org/officeDocument/2006/relationships" name="7. INCOME TAX AND SOCIAL CONT_5" sheetId="101" state="visible" r:id="rId101"/>
    <sheet xmlns:r="http://schemas.openxmlformats.org/officeDocument/2006/relationships" name="8. CASH, CASH EQUIVALENTS AND_3" sheetId="102" state="visible" r:id="rId102"/>
    <sheet xmlns:r="http://schemas.openxmlformats.org/officeDocument/2006/relationships" name="8. CASH, CASH EQUIVALENTS AND_4" sheetId="103" state="visible" r:id="rId103"/>
    <sheet xmlns:r="http://schemas.openxmlformats.org/officeDocument/2006/relationships" name="9. ACCOUNTS RECEIVABLE (Details" sheetId="104" state="visible" r:id="rId104"/>
    <sheet xmlns:r="http://schemas.openxmlformats.org/officeDocument/2006/relationships" name="9. ACCOUNTS RECEIVABLE (Detai_2" sheetId="105" state="visible" r:id="rId105"/>
    <sheet xmlns:r="http://schemas.openxmlformats.org/officeDocument/2006/relationships" name="9. ACCOUNTS RECEIVABLE (Detai_3" sheetId="106" state="visible" r:id="rId106"/>
    <sheet xmlns:r="http://schemas.openxmlformats.org/officeDocument/2006/relationships" name="10. CURRENT AND DEFERRED INCO_3" sheetId="107" state="visible" r:id="rId107"/>
    <sheet xmlns:r="http://schemas.openxmlformats.org/officeDocument/2006/relationships" name="10. CURRENT AND DEFERRED INCO_4" sheetId="108" state="visible" r:id="rId108"/>
    <sheet xmlns:r="http://schemas.openxmlformats.org/officeDocument/2006/relationships" name="10. CURRENT AND DEFERRED INCO_5" sheetId="109" state="visible" r:id="rId109"/>
    <sheet xmlns:r="http://schemas.openxmlformats.org/officeDocument/2006/relationships" name="11. OTHER TAXES (Details)" sheetId="110" state="visible" r:id="rId110"/>
    <sheet xmlns:r="http://schemas.openxmlformats.org/officeDocument/2006/relationships" name="11. OTHER TAXES (Details Narrat" sheetId="111" state="visible" r:id="rId111"/>
    <sheet xmlns:r="http://schemas.openxmlformats.org/officeDocument/2006/relationships" name="12. JUDICIAL DEPOSITS (Details)" sheetId="112" state="visible" r:id="rId112"/>
    <sheet xmlns:r="http://schemas.openxmlformats.org/officeDocument/2006/relationships" name="13. PREPAID EXPENSES (Details)" sheetId="113" state="visible" r:id="rId113"/>
    <sheet xmlns:r="http://schemas.openxmlformats.org/officeDocument/2006/relationships" name="13. PREPAID EXPENSES (Details 1" sheetId="114" state="visible" r:id="rId114"/>
    <sheet xmlns:r="http://schemas.openxmlformats.org/officeDocument/2006/relationships" name="14. OTHER ASSETS (Details)" sheetId="115" state="visible" r:id="rId115"/>
    <sheet xmlns:r="http://schemas.openxmlformats.org/officeDocument/2006/relationships" name="15. INVESTMENTS (Details)" sheetId="116" state="visible" r:id="rId116"/>
    <sheet xmlns:r="http://schemas.openxmlformats.org/officeDocument/2006/relationships" name="15. INVESTMENTS (Details 1)" sheetId="117" state="visible" r:id="rId117"/>
    <sheet xmlns:r="http://schemas.openxmlformats.org/officeDocument/2006/relationships" name="15. INVESTMENTS (Details Narrat" sheetId="118" state="visible" r:id="rId118"/>
    <sheet xmlns:r="http://schemas.openxmlformats.org/officeDocument/2006/relationships" name="16. PROPERTY, PLANT AND EQUIP_3" sheetId="119" state="visible" r:id="rId119"/>
    <sheet xmlns:r="http://schemas.openxmlformats.org/officeDocument/2006/relationships" name="16. PROPERTY, PLANT AND EQUIP_4" sheetId="120" state="visible" r:id="rId120"/>
    <sheet xmlns:r="http://schemas.openxmlformats.org/officeDocument/2006/relationships" name="16. PROPERTY, PLANT AND EQUIP_5" sheetId="121" state="visible" r:id="rId121"/>
    <sheet xmlns:r="http://schemas.openxmlformats.org/officeDocument/2006/relationships" name="17. INTANGIBLE ASSETS (Details)" sheetId="122" state="visible" r:id="rId122"/>
    <sheet xmlns:r="http://schemas.openxmlformats.org/officeDocument/2006/relationships" name="18. TRADE PAYABLES (Details)" sheetId="123" state="visible" r:id="rId123"/>
    <sheet xmlns:r="http://schemas.openxmlformats.org/officeDocument/2006/relationships" name="18. TRADE PAYABLES (Details 1)" sheetId="124" state="visible" r:id="rId124"/>
    <sheet xmlns:r="http://schemas.openxmlformats.org/officeDocument/2006/relationships" name="18. TRADE PAYABLES (Details Nar" sheetId="125" state="visible" r:id="rId125"/>
    <sheet xmlns:r="http://schemas.openxmlformats.org/officeDocument/2006/relationships" name="19. BORROWINGS AND FINANCING (D" sheetId="126" state="visible" r:id="rId126"/>
    <sheet xmlns:r="http://schemas.openxmlformats.org/officeDocument/2006/relationships" name="19. BORROWINGS AND FINANCING _2" sheetId="127" state="visible" r:id="rId127"/>
    <sheet xmlns:r="http://schemas.openxmlformats.org/officeDocument/2006/relationships" name="19. BORROWINGS AND FINANCING _3" sheetId="128" state="visible" r:id="rId128"/>
    <sheet xmlns:r="http://schemas.openxmlformats.org/officeDocument/2006/relationships" name="19. BORROWINGS AND FINANCING _4" sheetId="129" state="visible" r:id="rId129"/>
    <sheet xmlns:r="http://schemas.openxmlformats.org/officeDocument/2006/relationships" name="19. BORROWINGS AND FINANCING _5" sheetId="130" state="visible" r:id="rId130"/>
    <sheet xmlns:r="http://schemas.openxmlformats.org/officeDocument/2006/relationships" name="19. BORROWINGS AND FINANCING _6" sheetId="131" state="visible" r:id="rId131"/>
    <sheet xmlns:r="http://schemas.openxmlformats.org/officeDocument/2006/relationships" name="19. BORROWINGS AND FINANCING _7" sheetId="132" state="visible" r:id="rId132"/>
    <sheet xmlns:r="http://schemas.openxmlformats.org/officeDocument/2006/relationships" name="20. ASSIGNMENT OF RECEIVABLES_2" sheetId="133" state="visible" r:id="rId133"/>
    <sheet xmlns:r="http://schemas.openxmlformats.org/officeDocument/2006/relationships" name="20. ASSIGNMENT OF RECEIVABLES_3" sheetId="134" state="visible" r:id="rId134"/>
    <sheet xmlns:r="http://schemas.openxmlformats.org/officeDocument/2006/relationships" name="21. LICENSES AND CONCESSIONS _3" sheetId="135" state="visible" r:id="rId135"/>
    <sheet xmlns:r="http://schemas.openxmlformats.org/officeDocument/2006/relationships" name="22. LEASES PAYABLE (Details)" sheetId="136" state="visible" r:id="rId136"/>
    <sheet xmlns:r="http://schemas.openxmlformats.org/officeDocument/2006/relationships" name="22. LEASES PAYABLE (Details 1)" sheetId="137" state="visible" r:id="rId137"/>
    <sheet xmlns:r="http://schemas.openxmlformats.org/officeDocument/2006/relationships" name="22. LEASES PAYABLE (Details 2)" sheetId="138" state="visible" r:id="rId138"/>
    <sheet xmlns:r="http://schemas.openxmlformats.org/officeDocument/2006/relationships" name="22. LEASES PAYABLE (Details 3)" sheetId="139" state="visible" r:id="rId139"/>
    <sheet xmlns:r="http://schemas.openxmlformats.org/officeDocument/2006/relationships" name="22. LEASES PAYABLE (Details Nar" sheetId="140" state="visible" r:id="rId140"/>
    <sheet xmlns:r="http://schemas.openxmlformats.org/officeDocument/2006/relationships" name="23. TAX REFINANCING PROGRAM (De" sheetId="141" state="visible" r:id="rId141"/>
    <sheet xmlns:r="http://schemas.openxmlformats.org/officeDocument/2006/relationships" name="23. TAX REFINANCING PROGRAM (_2" sheetId="142" state="visible" r:id="rId142"/>
    <sheet xmlns:r="http://schemas.openxmlformats.org/officeDocument/2006/relationships" name="23. TAX REFINANCING PROGRAM (_3" sheetId="143" state="visible" r:id="rId143"/>
    <sheet xmlns:r="http://schemas.openxmlformats.org/officeDocument/2006/relationships" name="23. TAX REFINANCING PROGRAM (_4" sheetId="144" state="visible" r:id="rId144"/>
    <sheet xmlns:r="http://schemas.openxmlformats.org/officeDocument/2006/relationships" name="24. PROVISIONS (Details)" sheetId="145" state="visible" r:id="rId145"/>
    <sheet xmlns:r="http://schemas.openxmlformats.org/officeDocument/2006/relationships" name="24. PROVISIONS (Details 1)" sheetId="146" state="visible" r:id="rId146"/>
    <sheet xmlns:r="http://schemas.openxmlformats.org/officeDocument/2006/relationships" name="24. PROVISIONS (Details 2)" sheetId="147" state="visible" r:id="rId147"/>
    <sheet xmlns:r="http://schemas.openxmlformats.org/officeDocument/2006/relationships" name="24. PROVISIONS (Details Narrati" sheetId="148" state="visible" r:id="rId148"/>
    <sheet xmlns:r="http://schemas.openxmlformats.org/officeDocument/2006/relationships" name="25. OTHER PAYABLES (Details)" sheetId="149" state="visible" r:id="rId149"/>
    <sheet xmlns:r="http://schemas.openxmlformats.org/officeDocument/2006/relationships" name="26. SHAREHOLDERS' EQUITY (Detai" sheetId="150" state="visible" r:id="rId150"/>
    <sheet xmlns:r="http://schemas.openxmlformats.org/officeDocument/2006/relationships" name="26. SHAREHOLDERS' EQUITY (Det_2" sheetId="151" state="visible" r:id="rId151"/>
    <sheet xmlns:r="http://schemas.openxmlformats.org/officeDocument/2006/relationships" name="26. SHAREHOLDERS' EQUITY (Det_3" sheetId="152" state="visible" r:id="rId152"/>
    <sheet xmlns:r="http://schemas.openxmlformats.org/officeDocument/2006/relationships" name="27. EMPLOYEE BENEFITS (Details)" sheetId="153" state="visible" r:id="rId153"/>
    <sheet xmlns:r="http://schemas.openxmlformats.org/officeDocument/2006/relationships" name="27. EMPLOYEE BENEFITS (Details " sheetId="154" state="visible" r:id="rId154"/>
    <sheet xmlns:r="http://schemas.openxmlformats.org/officeDocument/2006/relationships" name="27. EMPLOYEE BENEFITS (Detail_2" sheetId="155" state="visible" r:id="rId155"/>
    <sheet xmlns:r="http://schemas.openxmlformats.org/officeDocument/2006/relationships" name="27. EMPLOYEE BENEFITS (Detail_3" sheetId="156" state="visible" r:id="rId156"/>
    <sheet xmlns:r="http://schemas.openxmlformats.org/officeDocument/2006/relationships" name="27. EMPLOYEE BENEFITS (Detail_4" sheetId="157" state="visible" r:id="rId157"/>
    <sheet xmlns:r="http://schemas.openxmlformats.org/officeDocument/2006/relationships" name="27. EMPLOYEE BENEFITS (Detail_5" sheetId="158" state="visible" r:id="rId158"/>
    <sheet xmlns:r="http://schemas.openxmlformats.org/officeDocument/2006/relationships" name="27. EMPLOYEE BENEFITS (Detail_6" sheetId="159" state="visible" r:id="rId159"/>
    <sheet xmlns:r="http://schemas.openxmlformats.org/officeDocument/2006/relationships" name="27. EMPLOYEE BENEFITS (Detail_7" sheetId="160" state="visible" r:id="rId160"/>
    <sheet xmlns:r="http://schemas.openxmlformats.org/officeDocument/2006/relationships" name="27. EMPLOYEE BENEFITS (Detail_8" sheetId="161" state="visible" r:id="rId161"/>
    <sheet xmlns:r="http://schemas.openxmlformats.org/officeDocument/2006/relationships" name="28. SEGMENT REPORTING (Details)" sheetId="162" state="visible" r:id="rId162"/>
    <sheet xmlns:r="http://schemas.openxmlformats.org/officeDocument/2006/relationships" name="28. SEGMENT REPORTING (Details " sheetId="163" state="visible" r:id="rId163"/>
    <sheet xmlns:r="http://schemas.openxmlformats.org/officeDocument/2006/relationships" name="28. SEGMENT REPORTING (Detail_2" sheetId="164" state="visible" r:id="rId164"/>
    <sheet xmlns:r="http://schemas.openxmlformats.org/officeDocument/2006/relationships" name="28. SEGMENT REPORTING (Detail_3" sheetId="165" state="visible" r:id="rId165"/>
    <sheet xmlns:r="http://schemas.openxmlformats.org/officeDocument/2006/relationships" name="29. RELATED-PARTY TRANSACTION_2" sheetId="166" state="visible" r:id="rId166"/>
    <sheet xmlns:r="http://schemas.openxmlformats.org/officeDocument/2006/relationships" name="29. RELATED-PARTY TRANSACTION_3" sheetId="167" state="visible" r:id="rId167"/>
    <sheet xmlns:r="http://schemas.openxmlformats.org/officeDocument/2006/relationships" name="29. RELATED-PARTY TRANSACTION_4" sheetId="168" state="visible" r:id="rId168"/>
    <sheet xmlns:r="http://schemas.openxmlformats.org/officeDocument/2006/relationships" name="30. INSURANCE (Details)" sheetId="169" state="visible" r:id="rId169"/>
    <sheet xmlns:r="http://schemas.openxmlformats.org/officeDocument/2006/relationships" name="31. HELD-FOR-SALE ASSETS AND _3" sheetId="170" state="visible" r:id="rId170"/>
    <sheet xmlns:r="http://schemas.openxmlformats.org/officeDocument/2006/relationships" name="31. HELD-FOR-SALE ASSETS AND _4" sheetId="171" state="visible" r:id="rId171"/>
    <sheet xmlns:r="http://schemas.openxmlformats.org/officeDocument/2006/relationships" name="31. HELD-FOR-SALE ASSETS AND _5" sheetId="172" state="visible" r:id="rId172"/>
    <sheet xmlns:r="http://schemas.openxmlformats.org/officeDocument/2006/relationships" name="31. HELD-FOR-SALE ASSETS AND _6" sheetId="173" state="visible" r:id="rId173"/>
    <sheet xmlns:r="http://schemas.openxmlformats.org/officeDocument/2006/relationships" name="31. HELD-FOR-SALE ASSETS AND _7" sheetId="174" state="visible" r:id="rId174"/>
    <sheet xmlns:r="http://schemas.openxmlformats.org/officeDocument/2006/relationships" name="31. HELD-FOR-SALE ASSETS AND _8" sheetId="175" state="visible" r:id="rId175"/>
    <sheet xmlns:r="http://schemas.openxmlformats.org/officeDocument/2006/relationships" name="31. HELD-FOR-SALE ASSETS AND _9" sheetId="176" state="visible" r:id="rId176"/>
    <sheet xmlns:r="http://schemas.openxmlformats.org/officeDocument/2006/relationships" name="31. HELD-FOR-SALE ASSETS AND_10" sheetId="177" state="visible" r:id="rId177"/>
    <sheet xmlns:r="http://schemas.openxmlformats.org/officeDocument/2006/relationships" name="32. OTHER INFORMATION (Detail N" sheetId="178" state="visible" r:id="rId178"/>
    <sheet xmlns:r="http://schemas.openxmlformats.org/officeDocument/2006/relationships" name="33. EVENTS AFTER THE REPORTIN_2" sheetId="179" state="visible" r:id="rId179"/>
  </sheets>
  <definedNames/>
  <calcPr calcId="124519" fullCalcOnLoad="1"/>
</workbook>
</file>

<file path=xl/styles.xml><?xml version="1.0" encoding="utf-8"?>
<styleSheet xmlns="http://schemas.openxmlformats.org/spreadsheetml/2006/main">
  <numFmts count="3">
    <numFmt numFmtId="164" formatCode="#,##0.0000_);(#,##0.0000)"/>
    <numFmt numFmtId="165" formatCode="#,##0.000_);(#,##0.000)"/>
    <numFmt numFmtId="166"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styles" Target="styles.xml" Id="rId180"/><Relationship Type="http://schemas.openxmlformats.org/officeDocument/2006/relationships/theme" Target="theme/theme1.xml" Id="rId1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37" customWidth="1" min="2" max="2"/>
  </cols>
  <sheetData>
    <row r="1">
      <c r="A1" s="1" t="inlineStr">
        <is>
          <t>Cover Page</t>
        </is>
      </c>
      <c r="B1" s="2" t="inlineStr">
        <is>
          <t>12 Months Ended</t>
        </is>
      </c>
    </row>
    <row r="2">
      <c r="B2" s="2" t="inlineStr">
        <is>
          <t>Dec. 31, 2020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OI S.A. - In Judicial Reorganization</t>
        </is>
      </c>
    </row>
    <row r="10">
      <c r="A10" s="4" t="inlineStr">
        <is>
          <t>Entity Central Index Key</t>
        </is>
      </c>
      <c r="B10" s="4" t="inlineStr">
        <is>
          <t>0001160846</t>
        </is>
      </c>
    </row>
    <row r="11">
      <c r="A11" s="4" t="inlineStr">
        <is>
          <t>Current Fiscal Year End Date</t>
        </is>
      </c>
      <c r="B11" s="4" t="inlineStr">
        <is>
          <t>--12-31</t>
        </is>
      </c>
    </row>
    <row r="12">
      <c r="A12" s="4" t="inlineStr">
        <is>
          <t>Trading Symbol</t>
        </is>
      </c>
      <c r="B12" s="4" t="inlineStr">
        <is>
          <t>OIBR</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Emerging Growth Company</t>
        </is>
      </c>
      <c r="B16" s="4" t="inlineStr">
        <is>
          <t>false</t>
        </is>
      </c>
    </row>
    <row r="17">
      <c r="A17" s="4" t="inlineStr">
        <is>
          <t>Auditor Attestation Flag</t>
        </is>
      </c>
      <c r="B17" s="4" t="inlineStr">
        <is>
          <t>true</t>
        </is>
      </c>
    </row>
    <row r="18">
      <c r="A18" s="4" t="inlineStr">
        <is>
          <t>Entity Shell Company</t>
        </is>
      </c>
      <c r="B18" s="4" t="inlineStr">
        <is>
          <t>false</t>
        </is>
      </c>
    </row>
    <row r="19">
      <c r="A19" s="4" t="inlineStr">
        <is>
          <t>Entity Common Stock, Shares Outstanding</t>
        </is>
      </c>
      <c r="B19" s="5" t="n">
        <v>5796447165</v>
      </c>
    </row>
    <row r="20">
      <c r="A20" s="4" t="inlineStr">
        <is>
          <t>Document Registration Statement</t>
        </is>
      </c>
      <c r="B20" s="4" t="inlineStr">
        <is>
          <t>false</t>
        </is>
      </c>
    </row>
    <row r="21">
      <c r="A21" s="4" t="inlineStr">
        <is>
          <t>Entity Incorporation, State or Country Code</t>
        </is>
      </c>
      <c r="B21" s="4" t="inlineStr">
        <is>
          <t>D5</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Voluntary Filers</t>
        </is>
      </c>
      <c r="B25" s="4" t="inlineStr">
        <is>
          <t>No</t>
        </is>
      </c>
    </row>
    <row r="26">
      <c r="A26" s="4" t="inlineStr">
        <is>
          <t>Entity Interactive Data Current</t>
        </is>
      </c>
      <c r="B26" s="4" t="inlineStr">
        <is>
          <t>Yes</t>
        </is>
      </c>
    </row>
    <row r="27">
      <c r="A27" s="4" t="inlineStr">
        <is>
          <t>Security Exchange Name</t>
        </is>
      </c>
      <c r="B27" s="4" t="inlineStr">
        <is>
          <t>NYSE</t>
        </is>
      </c>
    </row>
    <row r="28">
      <c r="A28" s="4" t="inlineStr">
        <is>
          <t>Title of 12(b) Security</t>
        </is>
      </c>
      <c r="B28" s="4" t="inlineStr">
        <is>
          <t>Common Shares</t>
        </is>
      </c>
    </row>
    <row r="29">
      <c r="A29" s="4" t="inlineStr">
        <is>
          <t>Entity Address, Address Line One</t>
        </is>
      </c>
      <c r="B29" s="4" t="inlineStr">
        <is>
          <t>Rua Humberto de Campos, 425</t>
        </is>
      </c>
    </row>
    <row r="30">
      <c r="A30" s="4" t="inlineStr">
        <is>
          <t>Entity Address, Address Line Two</t>
        </is>
      </c>
      <c r="B30" s="4" t="inlineStr">
        <is>
          <t>8&amp;#186; andar</t>
        </is>
      </c>
    </row>
    <row r="31">
      <c r="A31" s="4" t="inlineStr">
        <is>
          <t>Entity Address, Address Line Three</t>
        </is>
      </c>
      <c r="B31" s="4" t="inlineStr">
        <is>
          <t>Leblon</t>
        </is>
      </c>
    </row>
    <row r="32">
      <c r="A32" s="4" t="inlineStr">
        <is>
          <t>Entity Address, City or Town</t>
        </is>
      </c>
      <c r="B32" s="4" t="inlineStr">
        <is>
          <t>Rio de Janeiro</t>
        </is>
      </c>
    </row>
    <row r="33">
      <c r="A33" s="4" t="inlineStr">
        <is>
          <t>Entity Address, Country</t>
        </is>
      </c>
      <c r="B33" s="4" t="inlineStr">
        <is>
          <t>BR</t>
        </is>
      </c>
    </row>
    <row r="34">
      <c r="A34" s="4" t="inlineStr">
        <is>
          <t>Entity Address, Postal Zip Code</t>
        </is>
      </c>
      <c r="B34" s="4" t="inlineStr">
        <is>
          <t>22430-19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4. NET OPERATING REVENUE</t>
        </is>
      </c>
      <c r="B1" s="2" t="inlineStr">
        <is>
          <t>12 Months Ended</t>
        </is>
      </c>
    </row>
    <row r="2">
      <c r="B2" s="2" t="inlineStr">
        <is>
          <t>Dec. 31, 2020</t>
        </is>
      </c>
    </row>
    <row r="3">
      <c r="A3" s="3" t="inlineStr">
        <is>
          <t>Revenue [abstract]</t>
        </is>
      </c>
    </row>
    <row r="4">
      <c r="A4" s="4" t="inlineStr">
        <is>
          <t>NET OPERATING REVENUE</t>
        </is>
      </c>
      <c r="B4" s="4" t="inlineStr">
        <is>
          <t>4. NET OPERATING REVENUE
2020 2019 2018
Gross
operating revenue 12,267,543 13,700,263 16,169,775
Deductions
from gross revenue (2,983,240) (3,208,167) (3,959,715)
Taxes (2,705,318) (3,105,263) (3,872,948)
Other
deductions (277,922) (102,904) (86,767)
Net
operating revenue 9,284,303 10,492,096 12,210,06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7" customWidth="1" min="1" max="1"/>
    <col width="80" customWidth="1" min="2" max="2"/>
    <col width="16" customWidth="1" min="3" max="3"/>
    <col width="15" customWidth="1" min="4" max="4"/>
    <col width="16" customWidth="1" min="5" max="5"/>
  </cols>
  <sheetData>
    <row r="1">
      <c r="A1" s="1" t="inlineStr">
        <is>
          <t>7. INCOME TAX AND SOCIAL CONTRIBUTION (Details 1) - BRL (R$) R$ in Thousands</t>
        </is>
      </c>
      <c r="C1" s="2" t="inlineStr">
        <is>
          <t>12 Months Ended</t>
        </is>
      </c>
    </row>
    <row r="2">
      <c r="C2" s="2" t="inlineStr">
        <is>
          <t>Dec. 31, 2020</t>
        </is>
      </c>
      <c r="D2" s="2" t="inlineStr">
        <is>
          <t>Dec. 31, 2019</t>
        </is>
      </c>
      <c r="E2" s="2" t="inlineStr">
        <is>
          <t>Dec. 31, 2018</t>
        </is>
      </c>
    </row>
    <row r="3">
      <c r="A3" s="3" t="inlineStr">
        <is>
          <t>Major components of tax expense (income) [abstract]</t>
        </is>
      </c>
    </row>
    <row r="4">
      <c r="A4" s="4" t="inlineStr">
        <is>
          <t>Pre-tax profit (loss)</t>
        </is>
      </c>
      <c r="C4" s="6" t="inlineStr">
        <is>
          <t>R$ 14086659</t>
        </is>
      </c>
      <c r="D4" s="6" t="inlineStr">
        <is>
          <t>R$ 8744176</t>
        </is>
      </c>
      <c r="E4" s="6" t="inlineStr">
        <is>
          <t>R$ 19927698</t>
        </is>
      </c>
    </row>
    <row r="5">
      <c r="A5" s="3" t="inlineStr">
        <is>
          <t>Income tax and social contribution</t>
        </is>
      </c>
    </row>
    <row r="6">
      <c r="A6" s="4" t="inlineStr">
        <is>
          <t>Income tax and social contribution on taxed income</t>
        </is>
      </c>
      <c r="C6" s="5" t="n">
        <v>4789464</v>
      </c>
      <c r="D6" s="5" t="n">
        <v>2973020</v>
      </c>
      <c r="E6" s="5" t="n">
        <v>-6775417</v>
      </c>
    </row>
    <row r="7">
      <c r="A7" s="4" t="inlineStr">
        <is>
          <t>Equity in investees</t>
        </is>
      </c>
      <c r="C7" s="5" t="n">
        <v>10752</v>
      </c>
      <c r="D7" s="5" t="n">
        <v>-1759</v>
      </c>
      <c r="E7" s="5" t="n">
        <v>-4587</v>
      </c>
    </row>
    <row r="8">
      <c r="A8" s="4" t="inlineStr">
        <is>
          <t>Tax incentives</t>
        </is>
      </c>
      <c r="B8" s="4" t="inlineStr">
        <is>
          <t>[1]</t>
        </is>
      </c>
      <c r="C8" s="5" t="n">
        <v>74</v>
      </c>
      <c r="D8" s="5" t="n">
        <v>1263</v>
      </c>
      <c r="E8" s="5" t="n">
        <v>3068</v>
      </c>
    </row>
    <row r="9">
      <c r="A9" s="4" t="inlineStr">
        <is>
          <t>Permanent deductions (add-backs)</t>
        </is>
      </c>
      <c r="B9" s="4" t="inlineStr">
        <is>
          <t>[2]</t>
        </is>
      </c>
      <c r="C9" s="5" t="n">
        <v>-243253</v>
      </c>
      <c r="D9" s="5" t="n">
        <v>-175165</v>
      </c>
      <c r="E9" s="5" t="n">
        <v>12821851</v>
      </c>
    </row>
    <row r="10">
      <c r="A10" s="4" t="inlineStr">
        <is>
          <t>Valuation allowance on deferred tax assets</t>
        </is>
      </c>
      <c r="B10" s="4" t="inlineStr">
        <is>
          <t>[3]</t>
        </is>
      </c>
      <c r="C10" s="5" t="n">
        <v>-519426</v>
      </c>
      <c r="D10" s="5" t="n">
        <v>-2474232</v>
      </c>
      <c r="E10" s="5" t="n">
        <v>-2757044</v>
      </c>
    </row>
    <row r="11">
      <c r="A11" s="4" t="inlineStr">
        <is>
          <t>Tax effects of deferred tax assets of foreign subsidiaries</t>
        </is>
      </c>
      <c r="B11" s="4" t="inlineStr">
        <is>
          <t>[4]</t>
        </is>
      </c>
      <c r="C11" s="5" t="n">
        <v>-486691</v>
      </c>
      <c r="D11" s="5" t="n">
        <v>-310389</v>
      </c>
      <c r="E11" s="5" t="n">
        <v>4057</v>
      </c>
    </row>
    <row r="12">
      <c r="A12" s="4" t="inlineStr">
        <is>
          <t>Income tax and social contribution effect on profit or loss</t>
        </is>
      </c>
      <c r="C12" s="6" t="inlineStr">
        <is>
          <t>R$ 3550920</t>
        </is>
      </c>
      <c r="D12" s="6" t="inlineStr">
        <is>
          <t>R$ 12738</t>
        </is>
      </c>
      <c r="E12" s="6" t="inlineStr">
        <is>
          <t>R$ 3291928</t>
        </is>
      </c>
    </row>
    <row r="13"/>
    <row r="14">
      <c r="A14" s="4" t="inlineStr">
        <is>
          <t>[1]</t>
        </is>
      </c>
      <c r="B14" s="4" t="inlineStr">
        <is>
          <t>Refer basically to the income surtax (10%) payable by subsidiaries.</t>
        </is>
      </c>
    </row>
    <row r="15">
      <c r="A15" s="4" t="inlineStr">
        <is>
          <t>[2]</t>
        </is>
      </c>
      <c r="B15" s="4" t="inlineStr">
        <is>
          <t>The tax effects from permanent add-backs are represented mainly by the effects of the foreign exchange differences on fair value adjustments to the restructured liabilities included in the JRP.</t>
        </is>
      </c>
    </row>
    <row r="16">
      <c r="A16" s="4" t="inlineStr">
        <is>
          <t>[3]</t>
        </is>
      </c>
      <c r="B16" s="4" t="inlineStr">
        <is>
          <t>Allowance for the realizable value (impairment) of deferred tax assets (Note 10).</t>
        </is>
      </c>
    </row>
    <row r="17">
      <c r="A17" s="4" t="inlineStr">
        <is>
          <t>[4]</t>
        </is>
      </c>
      <c r="B17" s="4" t="inlineStr">
        <is>
          <t>Effects of unrecognized deferred tax assets held by foreign subsidiaries that do not have a history of profitability and/or an expectation to generate taxable income.</t>
        </is>
      </c>
    </row>
  </sheetData>
  <mergeCells count="7">
    <mergeCell ref="A1:B2"/>
    <mergeCell ref="C1:E1"/>
    <mergeCell ref="A13:D13"/>
    <mergeCell ref="B14:D14"/>
    <mergeCell ref="B15:D15"/>
    <mergeCell ref="B16:D16"/>
    <mergeCell ref="B17:D17"/>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16" customWidth="1" min="2" max="2"/>
  </cols>
  <sheetData>
    <row r="1">
      <c r="A1" s="1" t="inlineStr">
        <is>
          <t>7. INCOME TAX AND SOCIAL CONTRIBUTION (Details Narrative)</t>
        </is>
      </c>
      <c r="B1" s="2" t="inlineStr">
        <is>
          <t>12 Months Ended</t>
        </is>
      </c>
    </row>
    <row r="2">
      <c r="B2" s="2" t="inlineStr">
        <is>
          <t>Dec. 31, 2020</t>
        </is>
      </c>
    </row>
    <row r="3">
      <c r="A3" s="3" t="inlineStr">
        <is>
          <t>Major components of tax expense (income) [abstract]</t>
        </is>
      </c>
    </row>
    <row r="4">
      <c r="A4" s="4" t="inlineStr">
        <is>
          <t>Income tax rate</t>
        </is>
      </c>
      <c r="B4" s="4" t="inlineStr">
        <is>
          <t>25.00%</t>
        </is>
      </c>
    </row>
    <row r="5">
      <c r="A5" s="4" t="inlineStr">
        <is>
          <t>Social Contribution Rate</t>
        </is>
      </c>
      <c r="B5" s="4" t="inlineStr">
        <is>
          <t>9.00%</t>
        </is>
      </c>
    </row>
    <row r="6">
      <c r="A6" s="4" t="inlineStr">
        <is>
          <t>Aggregate Nominal Tax Rate</t>
        </is>
      </c>
      <c r="B6" s="4" t="inlineStr">
        <is>
          <t>34.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5" customWidth="1" min="6" max="6"/>
  </cols>
  <sheetData>
    <row r="1">
      <c r="A1" s="1" t="inlineStr">
        <is>
          <t>8. CASH, CASH EQUIVALENTS AND CASH INVESTMENTS (Details) - BRL (R$) R$ in Thousands</t>
        </is>
      </c>
      <c r="C1" s="2" t="inlineStr">
        <is>
          <t>Dec. 31, 2020</t>
        </is>
      </c>
      <c r="D1" s="2" t="inlineStr">
        <is>
          <t>Dec. 31, 2019</t>
        </is>
      </c>
      <c r="E1" s="2" t="inlineStr">
        <is>
          <t>Dec. 31, 2018</t>
        </is>
      </c>
      <c r="F1" s="2" t="inlineStr">
        <is>
          <t>Dec. 31, 2017</t>
        </is>
      </c>
    </row>
    <row r="2">
      <c r="A2" s="3" t="inlineStr">
        <is>
          <t>CashAndCashEquivalentLineItems [Line Items]</t>
        </is>
      </c>
    </row>
    <row r="3">
      <c r="A3" s="4" t="inlineStr">
        <is>
          <t>Cash and banks</t>
        </is>
      </c>
      <c r="C3" s="6" t="inlineStr">
        <is>
          <t>R$ 692742</t>
        </is>
      </c>
      <c r="D3" s="6" t="inlineStr">
        <is>
          <t>R$ 575863</t>
        </is>
      </c>
    </row>
    <row r="4">
      <c r="A4" s="4" t="inlineStr">
        <is>
          <t>Cash equivalents</t>
        </is>
      </c>
      <c r="C4" s="5" t="n">
        <v>3415199</v>
      </c>
      <c r="D4" s="5" t="n">
        <v>1506082</v>
      </c>
    </row>
    <row r="5">
      <c r="A5" s="4" t="inlineStr">
        <is>
          <t>Total</t>
        </is>
      </c>
      <c r="C5" s="5" t="n">
        <v>4107941</v>
      </c>
      <c r="D5" s="5" t="n">
        <v>2081945</v>
      </c>
      <c r="E5" s="6" t="inlineStr">
        <is>
          <t>R$ 4385329</t>
        </is>
      </c>
      <c r="F5" s="6" t="inlineStr">
        <is>
          <t>R$ 6862684</t>
        </is>
      </c>
    </row>
    <row r="6">
      <c r="A6" s="4" t="inlineStr">
        <is>
          <t>Other</t>
        </is>
      </c>
      <c r="C6" s="5" t="n">
        <v>17175</v>
      </c>
      <c r="D6" s="5" t="n">
        <v>3606</v>
      </c>
    </row>
    <row r="7">
      <c r="A7" s="4" t="inlineStr">
        <is>
          <t>Cash equivalents</t>
        </is>
      </c>
      <c r="C7" s="5" t="n">
        <v>3415199</v>
      </c>
      <c r="D7" s="5" t="n">
        <v>1506082</v>
      </c>
    </row>
    <row r="8">
      <c r="A8" s="4" t="inlineStr">
        <is>
          <t>Repurchase agreements [member]</t>
        </is>
      </c>
    </row>
    <row r="9">
      <c r="A9" s="3" t="inlineStr">
        <is>
          <t>CashAndCashEquivalentLineItems [Line Items]</t>
        </is>
      </c>
    </row>
    <row r="10">
      <c r="A10" s="4" t="inlineStr">
        <is>
          <t>Cash and banks</t>
        </is>
      </c>
      <c r="B10" s="4" t="inlineStr">
        <is>
          <t>[1]</t>
        </is>
      </c>
      <c r="C10" s="5" t="n">
        <v>2919122</v>
      </c>
      <c r="D10" s="5" t="n">
        <v>1192708</v>
      </c>
    </row>
    <row r="11">
      <c r="A11" s="4" t="inlineStr">
        <is>
          <t>Certificate of deposits [member]</t>
        </is>
      </c>
    </row>
    <row r="12">
      <c r="A12" s="3" t="inlineStr">
        <is>
          <t>CashAndCashEquivalentLineItems [Line Items]</t>
        </is>
      </c>
    </row>
    <row r="13">
      <c r="A13" s="4" t="inlineStr">
        <is>
          <t>Cash and banks</t>
        </is>
      </c>
      <c r="C13" s="5" t="n">
        <v>343084</v>
      </c>
      <c r="D13" s="5" t="n">
        <v>173854</v>
      </c>
    </row>
    <row r="14">
      <c r="A14" s="4" t="inlineStr">
        <is>
          <t>Private securities [member]</t>
        </is>
      </c>
    </row>
    <row r="15">
      <c r="A15" s="3" t="inlineStr">
        <is>
          <t>CashAndCashEquivalentLineItems [Line Items]</t>
        </is>
      </c>
    </row>
    <row r="16">
      <c r="A16" s="4" t="inlineStr">
        <is>
          <t>Cash and banks</t>
        </is>
      </c>
      <c r="B16" s="4" t="inlineStr">
        <is>
          <t>[2]</t>
        </is>
      </c>
      <c r="C16" s="5" t="n">
        <v>134411</v>
      </c>
      <c r="D16" s="5" t="n">
        <v>134818</v>
      </c>
    </row>
    <row r="17">
      <c r="A17" s="4" t="inlineStr">
        <is>
          <t>Time deposits [member]</t>
        </is>
      </c>
    </row>
    <row r="18">
      <c r="A18" s="3" t="inlineStr">
        <is>
          <t>CashAndCashEquivalentLineItems [Line Items]</t>
        </is>
      </c>
    </row>
    <row r="19">
      <c r="A19" s="4" t="inlineStr">
        <is>
          <t>Cash and banks</t>
        </is>
      </c>
      <c r="C19" s="6" t="inlineStr">
        <is>
          <t>R$ 1407</t>
        </is>
      </c>
      <c r="D19" s="6" t="inlineStr">
        <is>
          <t>R$ 1096</t>
        </is>
      </c>
    </row>
    <row r="20"/>
    <row r="21">
      <c r="A21" s="4" t="inlineStr">
        <is>
          <t>[1]</t>
        </is>
      </c>
      <c r="B21" s="4" t="inlineStr">
        <is>
          <t>Represented, mainly, by exclusive investment funds, most the portfolio of which consists of government securities with yields pegged to SELIC (Central Bank's policy rate). The portfolio is preferably allocated to highly liquid spot market instruments for all investments.</t>
        </is>
      </c>
    </row>
    <row r="22">
      <c r="A22" s="4" t="inlineStr">
        <is>
          <t>[2]</t>
        </is>
      </c>
      <c r="B22" s="4" t="inlineStr">
        <is>
          <t>Represented mainly by highly liquid treasury financial bills of private banks pegged to CDI.</t>
        </is>
      </c>
    </row>
  </sheetData>
  <mergeCells count="4">
    <mergeCell ref="A1:B1"/>
    <mergeCell ref="A20:E20"/>
    <mergeCell ref="B21:E21"/>
    <mergeCell ref="B22:E2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CASH, CASH EQUIVALENTS AND CASH INVESTMENTS (Details 1) - BRL (R$) R$ in Thousands</t>
        </is>
      </c>
      <c r="B1" s="2" t="inlineStr">
        <is>
          <t>Dec. 31, 2020</t>
        </is>
      </c>
      <c r="C1" s="2" t="inlineStr">
        <is>
          <t>Dec. 31, 2019</t>
        </is>
      </c>
    </row>
    <row r="2">
      <c r="A2" s="3" t="inlineStr">
        <is>
          <t>CashAndCashEquivalentLineItems [Line Items]</t>
        </is>
      </c>
    </row>
    <row r="3">
      <c r="A3" s="4" t="inlineStr">
        <is>
          <t>Investments</t>
        </is>
      </c>
      <c r="B3" s="6" t="inlineStr">
        <is>
          <t>R$ 204056</t>
        </is>
      </c>
      <c r="C3" s="6" t="inlineStr">
        <is>
          <t>R$ 217792</t>
        </is>
      </c>
    </row>
    <row r="4">
      <c r="A4" s="4" t="inlineStr">
        <is>
          <t>Current investments</t>
        </is>
      </c>
      <c r="B4" s="5" t="n">
        <v>193715</v>
      </c>
      <c r="C4" s="5" t="n">
        <v>183850</v>
      </c>
    </row>
    <row r="5">
      <c r="A5" s="4" t="inlineStr">
        <is>
          <t>Non-current</t>
        </is>
      </c>
      <c r="B5" s="5" t="n">
        <v>10341</v>
      </c>
      <c r="C5" s="5" t="n">
        <v>33942</v>
      </c>
    </row>
    <row r="6">
      <c r="A6" s="4" t="inlineStr">
        <is>
          <t>Private securities [member]</t>
        </is>
      </c>
    </row>
    <row r="7">
      <c r="A7" s="3" t="inlineStr">
        <is>
          <t>CashAndCashEquivalentLineItems [Line Items]</t>
        </is>
      </c>
    </row>
    <row r="8">
      <c r="A8" s="4" t="inlineStr">
        <is>
          <t>Investments</t>
        </is>
      </c>
      <c r="B8" s="5" t="n">
        <v>177827</v>
      </c>
      <c r="C8" s="5" t="n">
        <v>196203</v>
      </c>
    </row>
    <row r="9">
      <c r="A9" s="4" t="inlineStr">
        <is>
          <t>Government securities [member]</t>
        </is>
      </c>
    </row>
    <row r="10">
      <c r="A10" s="3" t="inlineStr">
        <is>
          <t>CashAndCashEquivalentLineItems [Line Items]</t>
        </is>
      </c>
    </row>
    <row r="11">
      <c r="A11" s="4" t="inlineStr">
        <is>
          <t>Investments</t>
        </is>
      </c>
      <c r="B11" s="6" t="inlineStr">
        <is>
          <t>R$ 26229</t>
        </is>
      </c>
      <c r="C11" s="6" t="inlineStr">
        <is>
          <t>R$ 21589</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9. ACCOUNTS RECEIVABLE (Details) - BRL (R$) R$ in Thousands</t>
        </is>
      </c>
      <c r="B1" s="2" t="inlineStr">
        <is>
          <t>Dec. 31, 2020</t>
        </is>
      </c>
      <c r="C1" s="2" t="inlineStr">
        <is>
          <t>Dec. 31, 2019</t>
        </is>
      </c>
      <c r="D1" s="2" t="inlineStr">
        <is>
          <t>Dec. 31, 2018</t>
        </is>
      </c>
    </row>
    <row r="2">
      <c r="A2" s="3" t="inlineStr">
        <is>
          <t>TradeAndOtherCurrentReceivablesLineItems [Line Items]</t>
        </is>
      </c>
    </row>
    <row r="3">
      <c r="A3" s="4" t="inlineStr">
        <is>
          <t>Trade receivables Current</t>
        </is>
      </c>
      <c r="B3" s="6" t="inlineStr">
        <is>
          <t>R$ 5008386</t>
        </is>
      </c>
      <c r="C3" s="6" t="inlineStr">
        <is>
          <t>R$ 7108297</t>
        </is>
      </c>
    </row>
    <row r="4">
      <c r="A4" s="4" t="inlineStr">
        <is>
          <t>Expected Credit Losses On Trade Receivables</t>
        </is>
      </c>
      <c r="B4" s="5" t="n">
        <v>-1034148</v>
      </c>
      <c r="C4" s="5" t="n">
        <v>-773771</v>
      </c>
      <c r="D4" s="6" t="inlineStr">
        <is>
          <t>R$ 787145</t>
        </is>
      </c>
    </row>
    <row r="5">
      <c r="A5" s="4" t="inlineStr">
        <is>
          <t>Total</t>
        </is>
      </c>
      <c r="B5" s="5" t="n">
        <v>3974238</v>
      </c>
      <c r="C5" s="5" t="n">
        <v>6334526</v>
      </c>
    </row>
    <row r="6">
      <c r="A6" s="4" t="inlineStr">
        <is>
          <t>Billed services [member]</t>
        </is>
      </c>
    </row>
    <row r="7">
      <c r="A7" s="3" t="inlineStr">
        <is>
          <t>TradeAndOtherCurrentReceivablesLineItems [Line Items]</t>
        </is>
      </c>
    </row>
    <row r="8">
      <c r="A8" s="4" t="inlineStr">
        <is>
          <t>Trade receivables Current</t>
        </is>
      </c>
      <c r="B8" s="5" t="n">
        <v>3984006</v>
      </c>
      <c r="C8" s="5" t="n">
        <v>5910643</v>
      </c>
    </row>
    <row r="9">
      <c r="A9" s="4" t="inlineStr">
        <is>
          <t>Unbilled services [member]</t>
        </is>
      </c>
    </row>
    <row r="10">
      <c r="A10" s="3" t="inlineStr">
        <is>
          <t>TradeAndOtherCurrentReceivablesLineItems [Line Items]</t>
        </is>
      </c>
    </row>
    <row r="11">
      <c r="A11" s="4" t="inlineStr">
        <is>
          <t>Trade receivables Current</t>
        </is>
      </c>
      <c r="B11" s="6" t="inlineStr">
        <is>
          <t>R$ 1024380</t>
        </is>
      </c>
      <c r="C11" s="5" t="n">
        <v>842726</v>
      </c>
    </row>
    <row r="12">
      <c r="A12" s="4" t="inlineStr">
        <is>
          <t>Handheld devices, accessories, and other assets [member]</t>
        </is>
      </c>
    </row>
    <row r="13">
      <c r="A13" s="3" t="inlineStr">
        <is>
          <t>TradeAndOtherCurrentReceivablesLineItems [Line Items]</t>
        </is>
      </c>
    </row>
    <row r="14">
      <c r="A14" s="4" t="inlineStr">
        <is>
          <t>Trade receivables Current</t>
        </is>
      </c>
      <c r="C14" s="6" t="inlineStr">
        <is>
          <t>R$ 354928</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9. ACCOUNTS RECEIVABLE (Details 1) - BRL (R$) R$ in Thousands</t>
        </is>
      </c>
      <c r="B1" s="2" t="inlineStr">
        <is>
          <t>Dec. 31, 2020</t>
        </is>
      </c>
      <c r="C1" s="2" t="inlineStr">
        <is>
          <t>Dec. 31, 2019</t>
        </is>
      </c>
    </row>
    <row r="2">
      <c r="A2" s="3" t="inlineStr">
        <is>
          <t>TradeAndOtherCurrentReceivablesLineItems [Line Items]</t>
        </is>
      </c>
    </row>
    <row r="3">
      <c r="A3" s="4" t="inlineStr">
        <is>
          <t>Trade receivable</t>
        </is>
      </c>
      <c r="B3" s="6" t="inlineStr">
        <is>
          <t>R$ 5008386</t>
        </is>
      </c>
      <c r="C3" s="6" t="inlineStr">
        <is>
          <t>R$ 7108297</t>
        </is>
      </c>
    </row>
    <row r="4">
      <c r="A4" s="4" t="inlineStr">
        <is>
          <t>Past-due up to 60 days [member]</t>
        </is>
      </c>
    </row>
    <row r="5">
      <c r="A5" s="3" t="inlineStr">
        <is>
          <t>TradeAndOtherCurrentReceivablesLineItems [Line Items]</t>
        </is>
      </c>
    </row>
    <row r="6">
      <c r="A6" s="4" t="inlineStr">
        <is>
          <t>Trade receivable</t>
        </is>
      </c>
      <c r="B6" s="5" t="n">
        <v>3650943</v>
      </c>
      <c r="C6" s="5" t="n">
        <v>5732948</v>
      </c>
    </row>
    <row r="7">
      <c r="A7" s="4" t="inlineStr">
        <is>
          <t>Past-due from 61 to 90 days [member]</t>
        </is>
      </c>
    </row>
    <row r="8">
      <c r="A8" s="3" t="inlineStr">
        <is>
          <t>TradeAndOtherCurrentReceivablesLineItems [Line Items]</t>
        </is>
      </c>
    </row>
    <row r="9">
      <c r="A9" s="4" t="inlineStr">
        <is>
          <t>Trade receivable</t>
        </is>
      </c>
      <c r="B9" s="5" t="n">
        <v>564145</v>
      </c>
      <c r="C9" s="5" t="n">
        <v>527459</v>
      </c>
    </row>
    <row r="10">
      <c r="A10" s="4" t="inlineStr">
        <is>
          <t>Past-due from 91 to 120 days [member]</t>
        </is>
      </c>
    </row>
    <row r="11">
      <c r="A11" s="3" t="inlineStr">
        <is>
          <t>TradeAndOtherCurrentReceivablesLineItems [Line Items]</t>
        </is>
      </c>
    </row>
    <row r="12">
      <c r="A12" s="4" t="inlineStr">
        <is>
          <t>Trade receivable</t>
        </is>
      </c>
      <c r="B12" s="5" t="n">
        <v>88377</v>
      </c>
      <c r="C12" s="5" t="n">
        <v>104694</v>
      </c>
    </row>
    <row r="13">
      <c r="A13" s="4" t="inlineStr">
        <is>
          <t>Past-due from 121 to 150 days [member]</t>
        </is>
      </c>
    </row>
    <row r="14">
      <c r="A14" s="3" t="inlineStr">
        <is>
          <t>TradeAndOtherCurrentReceivablesLineItems [Line Items]</t>
        </is>
      </c>
    </row>
    <row r="15">
      <c r="A15" s="4" t="inlineStr">
        <is>
          <t>Trade receivable</t>
        </is>
      </c>
      <c r="B15" s="5" t="n">
        <v>76252</v>
      </c>
      <c r="C15" s="5" t="n">
        <v>99299</v>
      </c>
    </row>
    <row r="16">
      <c r="A16" s="4" t="inlineStr">
        <is>
          <t>Over 150 days past-due [member]</t>
        </is>
      </c>
    </row>
    <row r="17">
      <c r="A17" s="3" t="inlineStr">
        <is>
          <t>TradeAndOtherCurrentReceivablesLineItems [Line Items]</t>
        </is>
      </c>
    </row>
    <row r="18">
      <c r="A18" s="4" t="inlineStr">
        <is>
          <t>Trade receivable</t>
        </is>
      </c>
      <c r="B18" s="6" t="inlineStr">
        <is>
          <t>R$ 78409</t>
        </is>
      </c>
      <c r="C18" s="6" t="inlineStr">
        <is>
          <t>R$ 83083</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9. ACCOUNTS RECEIVABLE (Details 2) - BRL (R$) R$ in Thousands</t>
        </is>
      </c>
      <c r="B1" s="2" t="inlineStr">
        <is>
          <t>12 Months Ended</t>
        </is>
      </c>
    </row>
    <row r="2">
      <c r="B2" s="2" t="inlineStr">
        <is>
          <t>Dec. 31, 2020</t>
        </is>
      </c>
      <c r="C2" s="2" t="inlineStr">
        <is>
          <t>Dec. 31, 2019</t>
        </is>
      </c>
    </row>
    <row r="3">
      <c r="A3" s="3" t="inlineStr">
        <is>
          <t>Trade and other current receivables [abstract]</t>
        </is>
      </c>
    </row>
    <row r="4">
      <c r="A4" s="4" t="inlineStr">
        <is>
          <t>Beginning balance</t>
        </is>
      </c>
      <c r="B4" s="6" t="inlineStr">
        <is>
          <t>R$ 773771</t>
        </is>
      </c>
      <c r="C4" s="6" t="inlineStr">
        <is>
          <t>R$ 787145</t>
        </is>
      </c>
    </row>
    <row r="5">
      <c r="A5" s="4" t="inlineStr">
        <is>
          <t>Expected credit losses on trade receivables</t>
        </is>
      </c>
      <c r="B5" s="5" t="n">
        <v>-508220</v>
      </c>
      <c r="C5" s="5" t="n">
        <v>-488269</v>
      </c>
    </row>
    <row r="6">
      <c r="A6" s="4" t="inlineStr">
        <is>
          <t>Trade receivables written off as uncollectible</t>
        </is>
      </c>
      <c r="B6" s="5" t="n">
        <v>314629</v>
      </c>
      <c r="C6" s="5" t="n">
        <v>501643</v>
      </c>
    </row>
    <row r="7">
      <c r="A7" s="4" t="inlineStr">
        <is>
          <t>Transfer to held-for-sale assets</t>
        </is>
      </c>
      <c r="B7" s="5" t="n">
        <v>-66786</v>
      </c>
    </row>
    <row r="8">
      <c r="A8" s="4" t="inlineStr">
        <is>
          <t>Ending balance</t>
        </is>
      </c>
      <c r="B8" s="6" t="inlineStr">
        <is>
          <t>R$ 1034148</t>
        </is>
      </c>
      <c r="C8" s="6" t="inlineStr">
        <is>
          <t>R$ 773771</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s>
  <sheetData>
    <row r="1">
      <c r="A1" s="1" t="inlineStr">
        <is>
          <t>10. CURRENT AND DEFERRED INCOME TAXES (Details) - BRL (R$) R$ in Thousands</t>
        </is>
      </c>
      <c r="C1" s="2" t="inlineStr">
        <is>
          <t>Dec. 31, 2020</t>
        </is>
      </c>
      <c r="D1" s="2" t="inlineStr">
        <is>
          <t>Dec. 31, 2019</t>
        </is>
      </c>
    </row>
    <row r="2">
      <c r="A2" s="3" t="inlineStr">
        <is>
          <t>RecoverableIncomeTaxAndDeferredTaxesAssetsLineItems [Line Items]</t>
        </is>
      </c>
    </row>
    <row r="3">
      <c r="A3" s="4" t="inlineStr">
        <is>
          <t>Current recoverable taxes</t>
        </is>
      </c>
      <c r="C3" s="6" t="inlineStr">
        <is>
          <t>R$ 358121</t>
        </is>
      </c>
      <c r="D3" s="6" t="inlineStr">
        <is>
          <t>R$ 542726</t>
        </is>
      </c>
    </row>
    <row r="4">
      <c r="A4" s="4" t="inlineStr">
        <is>
          <t>Deferred recoverable taxes</t>
        </is>
      </c>
      <c r="C4" s="5" t="n">
        <v>3671070</v>
      </c>
      <c r="D4" s="5" t="n">
        <v>99175</v>
      </c>
    </row>
    <row r="5">
      <c r="A5" s="4" t="inlineStr">
        <is>
          <t>Current taxes payable</t>
        </is>
      </c>
      <c r="C5" s="5" t="n">
        <v>12382</v>
      </c>
      <c r="D5" s="5" t="n">
        <v>66654</v>
      </c>
    </row>
    <row r="6">
      <c r="A6" s="4" t="inlineStr">
        <is>
          <t>Income tax [member]</t>
        </is>
      </c>
    </row>
    <row r="7">
      <c r="A7" s="3" t="inlineStr">
        <is>
          <t>RecoverableIncomeTaxAndDeferredTaxesAssetsLineItems [Line Items]</t>
        </is>
      </c>
    </row>
    <row r="8">
      <c r="A8" s="4" t="inlineStr">
        <is>
          <t>Current taxes payable</t>
        </is>
      </c>
      <c r="C8" s="5" t="n">
        <v>11752</v>
      </c>
      <c r="D8" s="5" t="n">
        <v>54358</v>
      </c>
    </row>
    <row r="9">
      <c r="A9" s="4" t="inlineStr">
        <is>
          <t>Social contribution payable [member]</t>
        </is>
      </c>
    </row>
    <row r="10">
      <c r="A10" s="3" t="inlineStr">
        <is>
          <t>RecoverableIncomeTaxAndDeferredTaxesAssetsLineItems [Line Items]</t>
        </is>
      </c>
    </row>
    <row r="11">
      <c r="A11" s="4" t="inlineStr">
        <is>
          <t>Current taxes payable</t>
        </is>
      </c>
      <c r="C11" s="5" t="n">
        <v>630</v>
      </c>
      <c r="D11" s="5" t="n">
        <v>12296</v>
      </c>
    </row>
    <row r="12">
      <c r="A12" s="4" t="inlineStr">
        <is>
          <t>Recoverable income tax (IRPJ) [member]</t>
        </is>
      </c>
    </row>
    <row r="13">
      <c r="A13" s="3" t="inlineStr">
        <is>
          <t>RecoverableIncomeTaxAndDeferredTaxesAssetsLineItems [Line Items]</t>
        </is>
      </c>
    </row>
    <row r="14">
      <c r="A14" s="4" t="inlineStr">
        <is>
          <t>Current recoverable taxes</t>
        </is>
      </c>
      <c r="B14" s="4" t="inlineStr">
        <is>
          <t>[1]</t>
        </is>
      </c>
      <c r="C14" s="5" t="n">
        <v>179780</v>
      </c>
      <c r="D14" s="5" t="n">
        <v>209513</v>
      </c>
    </row>
    <row r="15">
      <c r="A15" s="4" t="inlineStr">
        <is>
          <t>Recoverable social contribution CSLL [member]</t>
        </is>
      </c>
    </row>
    <row r="16">
      <c r="A16" s="3" t="inlineStr">
        <is>
          <t>RecoverableIncomeTaxAndDeferredTaxesAssetsLineItems [Line Items]</t>
        </is>
      </c>
    </row>
    <row r="17">
      <c r="A17" s="4" t="inlineStr">
        <is>
          <t>Current recoverable taxes</t>
        </is>
      </c>
      <c r="B17" s="4" t="inlineStr">
        <is>
          <t>[1]</t>
        </is>
      </c>
      <c r="C17" s="5" t="n">
        <v>73435</v>
      </c>
      <c r="D17" s="5" t="n">
        <v>81215</v>
      </c>
    </row>
    <row r="18">
      <c r="A18" s="4" t="inlineStr">
        <is>
          <t>IRRF/CSLL withholding income taxes [member]</t>
        </is>
      </c>
    </row>
    <row r="19">
      <c r="A19" s="3" t="inlineStr">
        <is>
          <t>RecoverableIncomeTaxAndDeferredTaxesAssetsLineItems [Line Items]</t>
        </is>
      </c>
    </row>
    <row r="20">
      <c r="A20" s="4" t="inlineStr">
        <is>
          <t>Current recoverable taxes</t>
        </is>
      </c>
      <c r="B20" s="4" t="inlineStr">
        <is>
          <t>[2]</t>
        </is>
      </c>
      <c r="C20" s="5" t="n">
        <v>104906</v>
      </c>
      <c r="D20" s="5" t="n">
        <v>251998</v>
      </c>
    </row>
    <row r="21">
      <c r="A21" s="4" t="inlineStr">
        <is>
          <t>Income tax and social contribution on temporary differences [member]</t>
        </is>
      </c>
    </row>
    <row r="22">
      <c r="A22" s="3" t="inlineStr">
        <is>
          <t>RecoverableIncomeTaxAndDeferredTaxesAssetsLineItems [Line Items]</t>
        </is>
      </c>
    </row>
    <row r="23">
      <c r="A23" s="4" t="inlineStr">
        <is>
          <t>Deferred recoverable taxes</t>
        </is>
      </c>
      <c r="B23" s="4" t="inlineStr">
        <is>
          <t>[3]</t>
        </is>
      </c>
      <c r="C23" s="6" t="inlineStr">
        <is>
          <t>R$ 3671070</t>
        </is>
      </c>
      <c r="D23" s="6" t="inlineStr">
        <is>
          <t>R$ 99175</t>
        </is>
      </c>
    </row>
    <row r="24"/>
    <row r="25">
      <c r="A25" s="4" t="inlineStr">
        <is>
          <t>[1]</t>
        </is>
      </c>
      <c r="B25" s="4" t="inlineStr">
        <is>
          <t>Refer mainly to prepaid income tax and social contribution that will be offset against federal taxes payable in the future.</t>
        </is>
      </c>
    </row>
    <row r="26">
      <c r="A26" s="4" t="inlineStr">
        <is>
          <t>[2]</t>
        </is>
      </c>
      <c r="B26" s="4" t="inlineStr">
        <is>
          <t>Withholding income tax (IRRF) credits on cash investments, derivatives, intragroup loans, government entities, and other amounts that are used as deductions from income tax payable for the years, and social contribution withheld at source on services provided to government agencies.</t>
        </is>
      </c>
    </row>
    <row r="27">
      <c r="A27" s="4" t="inlineStr">
        <is>
          <t>[3]</t>
        </is>
      </c>
      <c r="B27" s="4" t="inlineStr">
        <is>
          <t>See movements table below.</t>
        </is>
      </c>
    </row>
  </sheetData>
  <mergeCells count="5">
    <mergeCell ref="A1:B1"/>
    <mergeCell ref="A24:C24"/>
    <mergeCell ref="B25:C25"/>
    <mergeCell ref="B26:C26"/>
    <mergeCell ref="B27:C27"/>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5" customWidth="1" min="5" max="5"/>
  </cols>
  <sheetData>
    <row r="1">
      <c r="A1" s="1" t="inlineStr">
        <is>
          <t>10. CURRENT AND DEFERRED INCOME TAXES (Details 1) - BRL (R$) R$ in Thousands</t>
        </is>
      </c>
      <c r="C1" s="2" t="inlineStr">
        <is>
          <t>12 Months Ended</t>
        </is>
      </c>
    </row>
    <row r="2">
      <c r="C2" s="2" t="inlineStr">
        <is>
          <t>Dec. 31, 2020</t>
        </is>
      </c>
      <c r="D2" s="2" t="inlineStr">
        <is>
          <t>Dec. 31, 2019</t>
        </is>
      </c>
      <c r="E2" s="2" t="inlineStr">
        <is>
          <t>Dec. 31, 2018</t>
        </is>
      </c>
    </row>
    <row r="3">
      <c r="A3" s="3" t="inlineStr">
        <is>
          <t>RecoverableIncomeTaxAndDeferredTaxesAssetsLineItems [Line Items]</t>
        </is>
      </c>
    </row>
    <row r="4">
      <c r="A4" s="4" t="inlineStr">
        <is>
          <t>Recognized in deferred tax benefit/ expenses</t>
        </is>
      </c>
      <c r="C4" s="6" t="inlineStr">
        <is>
          <t>R$ 3571895</t>
        </is>
      </c>
      <c r="D4" s="6" t="inlineStr">
        <is>
          <t>R$ 69041</t>
        </is>
      </c>
      <c r="E4" s="6" t="inlineStr">
        <is>
          <t>R$ 3159711</t>
        </is>
      </c>
    </row>
    <row r="5">
      <c r="A5" s="4" t="inlineStr">
        <is>
          <t>Deferred tax assets [member]</t>
        </is>
      </c>
    </row>
    <row r="6">
      <c r="A6" s="3" t="inlineStr">
        <is>
          <t>RecoverableIncomeTaxAndDeferredTaxesAssetsLineItems [Line Items]</t>
        </is>
      </c>
    </row>
    <row r="7">
      <c r="A7" s="4" t="inlineStr">
        <is>
          <t>Beginning balance</t>
        </is>
      </c>
      <c r="C7" s="5" t="n">
        <v>22681280</v>
      </c>
    </row>
    <row r="8">
      <c r="A8" s="4" t="inlineStr">
        <is>
          <t>Recognized in deferred tax benefit/ expenses</t>
        </is>
      </c>
      <c r="C8" s="5" t="n">
        <v>4170045</v>
      </c>
    </row>
    <row r="9">
      <c r="A9" s="4" t="inlineStr">
        <is>
          <t>Recognised directly in equity</t>
        </is>
      </c>
      <c r="C9" s="5" t="n">
        <v>-197243</v>
      </c>
    </row>
    <row r="10">
      <c r="A10" s="4" t="inlineStr">
        <is>
          <t>Ending balance</t>
        </is>
      </c>
      <c r="C10" s="5" t="n">
        <v>26654082</v>
      </c>
      <c r="D10" s="5" t="n">
        <v>22681280</v>
      </c>
    </row>
    <row r="11">
      <c r="A11" s="4" t="inlineStr">
        <is>
          <t>Deferred tax liabilities [member]</t>
        </is>
      </c>
    </row>
    <row r="12">
      <c r="A12" s="3" t="inlineStr">
        <is>
          <t>RecoverableIncomeTaxAndDeferredTaxesAssetsLineItems [Line Items]</t>
        </is>
      </c>
    </row>
    <row r="13">
      <c r="A13" s="4" t="inlineStr">
        <is>
          <t>Beginning balance</t>
        </is>
      </c>
      <c r="C13" s="5" t="n">
        <v>99175</v>
      </c>
    </row>
    <row r="14">
      <c r="A14" s="4" t="inlineStr">
        <is>
          <t>Recognized in deferred tax benefit/ expenses</t>
        </is>
      </c>
      <c r="C14" s="5" t="n">
        <v>3571895</v>
      </c>
    </row>
    <row r="15">
      <c r="A15" s="4" t="inlineStr">
        <is>
          <t>Ending balance</t>
        </is>
      </c>
      <c r="C15" s="5" t="n">
        <v>3671070</v>
      </c>
      <c r="D15" s="5" t="n">
        <v>99175</v>
      </c>
    </row>
    <row r="16">
      <c r="A16" s="4" t="inlineStr">
        <is>
          <t>deferred taxes - assets (liabilities) [member]</t>
        </is>
      </c>
    </row>
    <row r="17">
      <c r="A17" s="3" t="inlineStr">
        <is>
          <t>RecoverableIncomeTaxAndDeferredTaxesAssetsLineItems [Line Items]</t>
        </is>
      </c>
    </row>
    <row r="18">
      <c r="A18" s="4" t="inlineStr">
        <is>
          <t>Beginning balance</t>
        </is>
      </c>
      <c r="C18" s="5" t="n">
        <v>99175</v>
      </c>
    </row>
    <row r="19">
      <c r="A19" s="4" t="inlineStr">
        <is>
          <t>Recognized in deferred tax benefit/ expenses</t>
        </is>
      </c>
      <c r="C19" s="5" t="n">
        <v>3524155</v>
      </c>
    </row>
    <row r="20">
      <c r="A20" s="4" t="inlineStr">
        <is>
          <t>Ending balance</t>
        </is>
      </c>
      <c r="C20" s="5" t="n">
        <v>3623330</v>
      </c>
      <c r="D20" s="5" t="n">
        <v>99175</v>
      </c>
    </row>
    <row r="21">
      <c r="A21" s="4" t="inlineStr">
        <is>
          <t>Transfer to held for sale [member]</t>
        </is>
      </c>
    </row>
    <row r="22">
      <c r="A22" s="3" t="inlineStr">
        <is>
          <t>RecoverableIncomeTaxAndDeferredTaxesAssetsLineItems [Line Items]</t>
        </is>
      </c>
    </row>
    <row r="23">
      <c r="A23" s="4" t="inlineStr">
        <is>
          <t>Beginning balance</t>
        </is>
      </c>
      <c r="C23" s="4" t="inlineStr">
        <is>
          <t xml:space="preserve"> </t>
        </is>
      </c>
    </row>
    <row r="24">
      <c r="A24" s="4" t="inlineStr">
        <is>
          <t>Recognized in deferred tax benefit/ expenses</t>
        </is>
      </c>
      <c r="C24" s="5" t="n">
        <v>47740</v>
      </c>
    </row>
    <row r="25">
      <c r="A25" s="4" t="inlineStr">
        <is>
          <t>Ending balance</t>
        </is>
      </c>
      <c r="C25" s="5" t="n">
        <v>47740</v>
      </c>
      <c r="D25" s="4" t="inlineStr">
        <is>
          <t xml:space="preserve"> </t>
        </is>
      </c>
    </row>
    <row r="26">
      <c r="A26" s="4" t="inlineStr">
        <is>
          <t>Provisions [Member] | Deferred tax assets [member]</t>
        </is>
      </c>
    </row>
    <row r="27">
      <c r="A27" s="3" t="inlineStr">
        <is>
          <t>RecoverableIncomeTaxAndDeferredTaxesAssetsLineItems [Line Items]</t>
        </is>
      </c>
    </row>
    <row r="28">
      <c r="A28" s="4" t="inlineStr">
        <is>
          <t>Beginning balance</t>
        </is>
      </c>
      <c r="C28" s="5" t="n">
        <v>1175247</v>
      </c>
    </row>
    <row r="29">
      <c r="A29" s="4" t="inlineStr">
        <is>
          <t>Recognized in deferred tax benefit/ expenses</t>
        </is>
      </c>
      <c r="C29" s="5" t="n">
        <v>48157</v>
      </c>
    </row>
    <row r="30">
      <c r="A30" s="4" t="inlineStr">
        <is>
          <t>Ending balance</t>
        </is>
      </c>
      <c r="C30" s="5" t="n">
        <v>1223404</v>
      </c>
      <c r="D30" s="5" t="n">
        <v>1175247</v>
      </c>
    </row>
    <row r="31">
      <c r="A31" s="4" t="inlineStr">
        <is>
          <t>Provisions for suspended taxes [member] | Deferred tax assets [member]</t>
        </is>
      </c>
    </row>
    <row r="32">
      <c r="A32" s="3" t="inlineStr">
        <is>
          <t>RecoverableIncomeTaxAndDeferredTaxesAssetsLineItems [Line Items]</t>
        </is>
      </c>
    </row>
    <row r="33">
      <c r="A33" s="4" t="inlineStr">
        <is>
          <t>Beginning balance</t>
        </is>
      </c>
      <c r="C33" s="5" t="n">
        <v>164554</v>
      </c>
    </row>
    <row r="34">
      <c r="A34" s="4" t="inlineStr">
        <is>
          <t>Recognized in deferred tax benefit/ expenses</t>
        </is>
      </c>
      <c r="C34" s="5" t="n">
        <v>4985</v>
      </c>
    </row>
    <row r="35">
      <c r="A35" s="4" t="inlineStr">
        <is>
          <t>Ending balance</t>
        </is>
      </c>
      <c r="C35" s="5" t="n">
        <v>169539</v>
      </c>
      <c r="D35" s="5" t="n">
        <v>164554</v>
      </c>
    </row>
    <row r="36">
      <c r="A36" s="4" t="inlineStr">
        <is>
          <t>Provisions for pension funds [member] | Deferred tax assets [member]</t>
        </is>
      </c>
    </row>
    <row r="37">
      <c r="A37" s="3" t="inlineStr">
        <is>
          <t>RecoverableIncomeTaxAndDeferredTaxesAssetsLineItems [Line Items]</t>
        </is>
      </c>
    </row>
    <row r="38">
      <c r="A38" s="4" t="inlineStr">
        <is>
          <t>Beginning balance</t>
        </is>
      </c>
      <c r="C38" s="5" t="n">
        <v>-14105</v>
      </c>
    </row>
    <row r="39">
      <c r="A39" s="4" t="inlineStr">
        <is>
          <t>Recognized in deferred tax benefit/ expenses</t>
        </is>
      </c>
      <c r="C39" s="5" t="n">
        <v>161</v>
      </c>
    </row>
    <row r="40">
      <c r="A40" s="4" t="inlineStr">
        <is>
          <t>Recognised directly in equity</t>
        </is>
      </c>
      <c r="C40" s="5" t="n">
        <v>-197243</v>
      </c>
    </row>
    <row r="41">
      <c r="A41" s="4" t="inlineStr">
        <is>
          <t>Ending balance</t>
        </is>
      </c>
      <c r="C41" s="5" t="n">
        <v>-211187</v>
      </c>
      <c r="D41" s="5" t="n">
        <v>-14105</v>
      </c>
    </row>
    <row r="42">
      <c r="A42" s="4" t="inlineStr">
        <is>
          <t>Expected credit losses on trade receivables [member] | Deferred tax assets [member]</t>
        </is>
      </c>
    </row>
    <row r="43">
      <c r="A43" s="3" t="inlineStr">
        <is>
          <t>RecoverableIncomeTaxAndDeferredTaxesAssetsLineItems [Line Items]</t>
        </is>
      </c>
    </row>
    <row r="44">
      <c r="A44" s="4" t="inlineStr">
        <is>
          <t>Beginning balance</t>
        </is>
      </c>
      <c r="C44" s="5" t="n">
        <v>432420</v>
      </c>
    </row>
    <row r="45">
      <c r="A45" s="4" t="inlineStr">
        <is>
          <t>Recognized in deferred tax benefit/ expenses</t>
        </is>
      </c>
      <c r="C45" s="5" t="n">
        <v>54613</v>
      </c>
    </row>
    <row r="46">
      <c r="A46" s="4" t="inlineStr">
        <is>
          <t>Ending balance</t>
        </is>
      </c>
      <c r="C46" s="5" t="n">
        <v>487033</v>
      </c>
      <c r="D46" s="5" t="n">
        <v>432420</v>
      </c>
    </row>
    <row r="47">
      <c r="A47" s="4" t="inlineStr">
        <is>
          <t>Profit sharing [member] | Deferred tax assets [member]</t>
        </is>
      </c>
    </row>
    <row r="48">
      <c r="A48" s="3" t="inlineStr">
        <is>
          <t>RecoverableIncomeTaxAndDeferredTaxesAssetsLineItems [Line Items]</t>
        </is>
      </c>
    </row>
    <row r="49">
      <c r="A49" s="4" t="inlineStr">
        <is>
          <t>Beginning balance</t>
        </is>
      </c>
      <c r="C49" s="5" t="n">
        <v>81319</v>
      </c>
    </row>
    <row r="50">
      <c r="A50" s="4" t="inlineStr">
        <is>
          <t>Recognized in deferred tax benefit/ expenses</t>
        </is>
      </c>
      <c r="C50" s="5" t="n">
        <v>51837</v>
      </c>
    </row>
    <row r="51">
      <c r="A51" s="4" t="inlineStr">
        <is>
          <t>Ending balance</t>
        </is>
      </c>
      <c r="C51" s="5" t="n">
        <v>133156</v>
      </c>
      <c r="D51" s="5" t="n">
        <v>81319</v>
      </c>
    </row>
    <row r="52">
      <c r="A52" s="4" t="inlineStr">
        <is>
          <t>Foreign exchange differences [member] | Deferred tax assets [member]</t>
        </is>
      </c>
    </row>
    <row r="53">
      <c r="A53" s="3" t="inlineStr">
        <is>
          <t>RecoverableIncomeTaxAndDeferredTaxesAssetsLineItems [Line Items]</t>
        </is>
      </c>
    </row>
    <row r="54">
      <c r="A54" s="4" t="inlineStr">
        <is>
          <t>Beginning balance</t>
        </is>
      </c>
      <c r="C54" s="5" t="n">
        <v>1736933</v>
      </c>
    </row>
    <row r="55">
      <c r="A55" s="4" t="inlineStr">
        <is>
          <t>Recognized in deferred tax benefit/ expenses</t>
        </is>
      </c>
      <c r="C55" s="5" t="n">
        <v>1705522</v>
      </c>
    </row>
    <row r="56">
      <c r="A56" s="4" t="inlineStr">
        <is>
          <t>Ending balance</t>
        </is>
      </c>
      <c r="C56" s="5" t="n">
        <v>3442455</v>
      </c>
      <c r="D56" s="5" t="n">
        <v>1736933</v>
      </c>
    </row>
    <row r="57">
      <c r="A57" s="4" t="inlineStr">
        <is>
          <t>Merged goodwill [member] | Deferred tax assets [member]</t>
        </is>
      </c>
    </row>
    <row r="58">
      <c r="A58" s="3" t="inlineStr">
        <is>
          <t>RecoverableIncomeTaxAndDeferredTaxesAssetsLineItems [Line Items]</t>
        </is>
      </c>
    </row>
    <row r="59">
      <c r="A59" s="4" t="inlineStr">
        <is>
          <t>Beginning balance</t>
        </is>
      </c>
      <c r="B59" s="4" t="inlineStr">
        <is>
          <t>[1]</t>
        </is>
      </c>
      <c r="C59" s="5" t="n">
        <v>1411749</v>
      </c>
    </row>
    <row r="60">
      <c r="A60" s="4" t="inlineStr">
        <is>
          <t>Recognized in deferred tax benefit/ expenses</t>
        </is>
      </c>
      <c r="B60" s="4" t="inlineStr">
        <is>
          <t>[1]</t>
        </is>
      </c>
      <c r="C60" s="5" t="n">
        <v>-279757</v>
      </c>
    </row>
    <row r="61">
      <c r="A61" s="4" t="inlineStr">
        <is>
          <t>Ending balance</t>
        </is>
      </c>
      <c r="B61" s="4" t="inlineStr">
        <is>
          <t>[1]</t>
        </is>
      </c>
      <c r="C61" s="5" t="n">
        <v>1131992</v>
      </c>
      <c r="D61" s="5" t="n">
        <v>1411749</v>
      </c>
    </row>
    <row r="62">
      <c r="A62" s="4" t="inlineStr">
        <is>
          <t>Onerous obligation [member] | Deferred tax assets [member]</t>
        </is>
      </c>
    </row>
    <row r="63">
      <c r="A63" s="3" t="inlineStr">
        <is>
          <t>RecoverableIncomeTaxAndDeferredTaxesAssetsLineItems [Line Items]</t>
        </is>
      </c>
    </row>
    <row r="64">
      <c r="A64" s="4" t="inlineStr">
        <is>
          <t>Beginning balance</t>
        </is>
      </c>
      <c r="C64" s="5" t="n">
        <v>1977824</v>
      </c>
    </row>
    <row r="65">
      <c r="A65" s="4" t="inlineStr">
        <is>
          <t>Recognized in deferred tax benefit/ expenses</t>
        </is>
      </c>
      <c r="C65" s="5" t="n">
        <v>460601</v>
      </c>
    </row>
    <row r="66">
      <c r="A66" s="4" t="inlineStr">
        <is>
          <t>Ending balance</t>
        </is>
      </c>
      <c r="C66" s="5" t="n">
        <v>2438425</v>
      </c>
      <c r="D66" s="5" t="n">
        <v>1977824</v>
      </c>
    </row>
    <row r="67">
      <c r="A67" s="4" t="inlineStr">
        <is>
          <t>Leases [member] | Deferred tax assets [member]</t>
        </is>
      </c>
    </row>
    <row r="68">
      <c r="A68" s="3" t="inlineStr">
        <is>
          <t>RecoverableIncomeTaxAndDeferredTaxesAssetsLineItems [Line Items]</t>
        </is>
      </c>
    </row>
    <row r="69">
      <c r="A69" s="4" t="inlineStr">
        <is>
          <t>Beginning balance</t>
        </is>
      </c>
      <c r="C69" s="5" t="n">
        <v>92374</v>
      </c>
    </row>
    <row r="70">
      <c r="A70" s="4" t="inlineStr">
        <is>
          <t>Recognized in deferred tax benefit/ expenses</t>
        </is>
      </c>
      <c r="C70" s="5" t="n">
        <v>103958</v>
      </c>
    </row>
    <row r="71">
      <c r="A71" s="4" t="inlineStr">
        <is>
          <t>Ending balance</t>
        </is>
      </c>
      <c r="C71" s="5" t="n">
        <v>196332</v>
      </c>
      <c r="D71" s="5" t="n">
        <v>92374</v>
      </c>
    </row>
    <row r="72">
      <c r="A72" s="4" t="inlineStr">
        <is>
          <t>MTM - derivatives [member] | Deferred tax assets [member]</t>
        </is>
      </c>
    </row>
    <row r="73">
      <c r="A73" s="3" t="inlineStr">
        <is>
          <t>RecoverableIncomeTaxAndDeferredTaxesAssetsLineItems [Line Items]</t>
        </is>
      </c>
    </row>
    <row r="74">
      <c r="A74" s="4" t="inlineStr">
        <is>
          <t>Beginning balance</t>
        </is>
      </c>
      <c r="C74" s="4" t="inlineStr">
        <is>
          <t xml:space="preserve"> </t>
        </is>
      </c>
    </row>
    <row r="75">
      <c r="A75" s="4" t="inlineStr">
        <is>
          <t>Recognized in deferred tax benefit/ expenses</t>
        </is>
      </c>
      <c r="C75" s="5" t="n">
        <v>1211</v>
      </c>
    </row>
    <row r="76">
      <c r="A76" s="4" t="inlineStr">
        <is>
          <t>Ending balance</t>
        </is>
      </c>
      <c r="C76" s="5" t="n">
        <v>1211</v>
      </c>
      <c r="D76" s="4" t="inlineStr">
        <is>
          <t xml:space="preserve"> </t>
        </is>
      </c>
    </row>
    <row r="77">
      <c r="A77" s="4" t="inlineStr">
        <is>
          <t>Other temporary add backs and deductions [member] | Deferred tax assets [member]</t>
        </is>
      </c>
    </row>
    <row r="78">
      <c r="A78" s="3" t="inlineStr">
        <is>
          <t>RecoverableIncomeTaxAndDeferredTaxesAssetsLineItems [Line Items]</t>
        </is>
      </c>
    </row>
    <row r="79">
      <c r="A79" s="4" t="inlineStr">
        <is>
          <t>Beginning balance</t>
        </is>
      </c>
      <c r="C79" s="5" t="n">
        <v>860878</v>
      </c>
    </row>
    <row r="80">
      <c r="A80" s="4" t="inlineStr">
        <is>
          <t>Recognized in deferred tax benefit/ expenses</t>
        </is>
      </c>
      <c r="C80" s="5" t="n">
        <v>218874</v>
      </c>
    </row>
    <row r="81">
      <c r="A81" s="4" t="inlineStr">
        <is>
          <t>Ending balance</t>
        </is>
      </c>
      <c r="C81" s="5" t="n">
        <v>1079752</v>
      </c>
      <c r="D81" s="5" t="n">
        <v>860878</v>
      </c>
    </row>
    <row r="82">
      <c r="A82" s="4" t="inlineStr">
        <is>
          <t>Deferred taxes on temporary differences [member]</t>
        </is>
      </c>
    </row>
    <row r="83">
      <c r="A83" s="3" t="inlineStr">
        <is>
          <t>RecoverableIncomeTaxAndDeferredTaxesAssetsLineItems [Line Items]</t>
        </is>
      </c>
    </row>
    <row r="84">
      <c r="A84" s="4" t="inlineStr">
        <is>
          <t>Beginning balance</t>
        </is>
      </c>
      <c r="C84" s="5" t="n">
        <v>7919193</v>
      </c>
    </row>
    <row r="85">
      <c r="A85" s="4" t="inlineStr">
        <is>
          <t>Recognized in deferred tax benefit/ expenses</t>
        </is>
      </c>
      <c r="C85" s="5" t="n">
        <v>2370162</v>
      </c>
    </row>
    <row r="86">
      <c r="A86" s="4" t="inlineStr">
        <is>
          <t>Recognised directly in equity</t>
        </is>
      </c>
      <c r="C86" s="5" t="n">
        <v>-197243</v>
      </c>
    </row>
    <row r="87">
      <c r="A87" s="4" t="inlineStr">
        <is>
          <t>Ending balance</t>
        </is>
      </c>
      <c r="C87" s="5" t="n">
        <v>10092112</v>
      </c>
      <c r="D87" s="5" t="n">
        <v>7919193</v>
      </c>
    </row>
    <row r="88">
      <c r="A88" s="4" t="inlineStr">
        <is>
          <t>CSLL tax loss carryforwards [member] | Deferred tax assets [member]</t>
        </is>
      </c>
    </row>
    <row r="89">
      <c r="A89" s="3" t="inlineStr">
        <is>
          <t>RecoverableIncomeTaxAndDeferredTaxesAssetsLineItems [Line Items]</t>
        </is>
      </c>
    </row>
    <row r="90">
      <c r="A90" s="4" t="inlineStr">
        <is>
          <t>Beginning balance</t>
        </is>
      </c>
      <c r="C90" s="5" t="n">
        <v>14762087</v>
      </c>
    </row>
    <row r="91">
      <c r="A91" s="4" t="inlineStr">
        <is>
          <t>Recognized in deferred tax benefit/ expenses</t>
        </is>
      </c>
      <c r="C91" s="5" t="n">
        <v>1799883</v>
      </c>
    </row>
    <row r="92">
      <c r="A92" s="4" t="inlineStr">
        <is>
          <t>Ending balance</t>
        </is>
      </c>
      <c r="C92" s="5" t="n">
        <v>16561970</v>
      </c>
      <c r="D92" s="5" t="n">
        <v>14762087</v>
      </c>
    </row>
    <row r="93">
      <c r="A93" s="4" t="inlineStr">
        <is>
          <t>Temporary differences and income tax and social contribution of goodwill [member] | Deferred tax liabilities [member]</t>
        </is>
      </c>
    </row>
    <row r="94">
      <c r="A94" s="3" t="inlineStr">
        <is>
          <t>RecoverableIncomeTaxAndDeferredTaxesAssetsLineItems [Line Items]</t>
        </is>
      </c>
    </row>
    <row r="95">
      <c r="A95" s="4" t="inlineStr">
        <is>
          <t>Beginning balance</t>
        </is>
      </c>
      <c r="B95" s="4" t="inlineStr">
        <is>
          <t>[2]</t>
        </is>
      </c>
      <c r="C95" s="5" t="n">
        <v>-2297344</v>
      </c>
    </row>
    <row r="96">
      <c r="A96" s="4" t="inlineStr">
        <is>
          <t>Recognized in deferred tax benefit/ expenses</t>
        </is>
      </c>
      <c r="B96" s="4" t="inlineStr">
        <is>
          <t>[2]</t>
        </is>
      </c>
      <c r="C96" s="5" t="n">
        <v>-126464</v>
      </c>
    </row>
    <row r="97">
      <c r="A97" s="4" t="inlineStr">
        <is>
          <t>Ending balance</t>
        </is>
      </c>
      <c r="B97" s="4" t="inlineStr">
        <is>
          <t>[2]</t>
        </is>
      </c>
      <c r="C97" s="5" t="n">
        <v>-2423808</v>
      </c>
      <c r="D97" s="5" t="n">
        <v>-2297344</v>
      </c>
    </row>
    <row r="98">
      <c r="A98" s="4" t="inlineStr">
        <is>
          <t>Valuation allowance [member] | Deferred tax liabilities [member]</t>
        </is>
      </c>
    </row>
    <row r="99">
      <c r="A99" s="3" t="inlineStr">
        <is>
          <t>RecoverableIncomeTaxAndDeferredTaxesAssetsLineItems [Line Items]</t>
        </is>
      </c>
    </row>
    <row r="100">
      <c r="A100" s="4" t="inlineStr">
        <is>
          <t>Beginning balance</t>
        </is>
      </c>
      <c r="B100" s="4" t="inlineStr">
        <is>
          <t>[3]</t>
        </is>
      </c>
      <c r="C100" s="5" t="n">
        <v>-20284761</v>
      </c>
    </row>
    <row r="101">
      <c r="A101" s="4" t="inlineStr">
        <is>
          <t>Recognized in deferred tax benefit/ expenses</t>
        </is>
      </c>
      <c r="B101" s="4" t="inlineStr">
        <is>
          <t>[3]</t>
        </is>
      </c>
      <c r="C101" s="5" t="n">
        <v>-519426</v>
      </c>
    </row>
    <row r="102">
      <c r="A102" s="4" t="inlineStr">
        <is>
          <t>Recognised directly in equity</t>
        </is>
      </c>
      <c r="B102" s="4" t="inlineStr">
        <is>
          <t>[3]</t>
        </is>
      </c>
      <c r="C102" s="5" t="n">
        <v>197243</v>
      </c>
    </row>
    <row r="103">
      <c r="A103" s="4" t="inlineStr">
        <is>
          <t>Ending balance</t>
        </is>
      </c>
      <c r="B103" s="4" t="inlineStr">
        <is>
          <t>[3]</t>
        </is>
      </c>
      <c r="C103" s="6" t="inlineStr">
        <is>
          <t>R$ 20606944</t>
        </is>
      </c>
      <c r="D103" s="6" t="inlineStr">
        <is>
          <t>R$ 20284761</t>
        </is>
      </c>
    </row>
    <row r="104"/>
    <row r="105">
      <c r="A105" s="4" t="inlineStr">
        <is>
          <t>[1]</t>
        </is>
      </c>
      <c r="B105" s="4" t="inlineStr">
        <is>
          <t>Refer to: (i) deferred income tax and social contribution assets calculated as tax benefit originating from the goodwill paid on acquisition of the Company and recognized by the merged companies in the course of 2009. The realization of the tax credit arises from the amortization of the goodwill balance based on the STFC license and in the appreciation of property, plant and equipment, the utilization of which is estimated to occur through 2025, and (ii) deferred income tax and social contribution assets originating from the goodwill paid on the acquisition of interests in the Company in 2008-2011, recognized by the companies merged with and into Telemar Participacoes S.A. (''TmarPart'') and by TmarPart merged with and into the Company on September 1, 2015, which was based on the Company's expected future profitability and the amortization of which is estimated to occur through 2025.</t>
        </is>
      </c>
    </row>
    <row r="106">
      <c r="A106" s="4" t="inlineStr">
        <is>
          <t>[2]</t>
        </is>
      </c>
      <c r="B106" s="4" t="inlineStr">
        <is>
          <t>Refers basically to the tax effects on the appreciation of property, plant and equipment and intangible assets, merged from TmarPart.</t>
        </is>
      </c>
    </row>
    <row r="107">
      <c r="A107" s="4" t="inlineStr">
        <is>
          <t>[3]</t>
        </is>
      </c>
      <c r="B107" s="4" t="inlineStr">
        <is>
          <t>The Company, based on the schedule of expected generation of future taxable income, supported by a technical feasibility study and the comparison with the estimate of the annual realization amount of asset and liability temporary differences, revised its deferred taxes recovery estimate and identified and recognized the reversal of the allowance at recoverable amount, impact arising from the changes of the Amendment to the JPR (Nota 1), basically related to the disposals of the UPIs.</t>
        </is>
      </c>
    </row>
  </sheetData>
  <mergeCells count="6">
    <mergeCell ref="A1:B2"/>
    <mergeCell ref="C1:E1"/>
    <mergeCell ref="A104:D104"/>
    <mergeCell ref="B105:D105"/>
    <mergeCell ref="B106:D106"/>
    <mergeCell ref="B107:D107"/>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10. CURRENT AND DEFERRED INCOME TAXES (Details Narrative) R$ in Thousands</t>
        </is>
      </c>
      <c r="B1" s="2" t="inlineStr">
        <is>
          <t>Dec. 31, 2020BRL (R$)</t>
        </is>
      </c>
    </row>
    <row r="2">
      <c r="A2" s="4" t="inlineStr">
        <is>
          <t>Domestic tax authority [member]</t>
        </is>
      </c>
    </row>
    <row r="3">
      <c r="A3" s="3" t="inlineStr">
        <is>
          <t>RecoverableIncomeTaxAndDeferredTaxesAssetsLineItems [Line Items]</t>
        </is>
      </c>
    </row>
    <row r="4">
      <c r="A4" s="4" t="inlineStr">
        <is>
          <t>Tax loss carry forwards</t>
        </is>
      </c>
      <c r="B4" s="6" t="inlineStr">
        <is>
          <t>R$ 38099633</t>
        </is>
      </c>
    </row>
    <row r="5">
      <c r="A5" s="4" t="inlineStr">
        <is>
          <t>Deferred tax assets, tax loss carry forwards</t>
        </is>
      </c>
      <c r="B5" s="5" t="n">
        <v>12953875</v>
      </c>
    </row>
    <row r="6">
      <c r="A6" s="4" t="inlineStr">
        <is>
          <t>Foreign tax authority [member]</t>
        </is>
      </c>
    </row>
    <row r="7">
      <c r="A7" s="3" t="inlineStr">
        <is>
          <t>RecoverableIncomeTaxAndDeferredTaxesAssetsLineItems [Line Items]</t>
        </is>
      </c>
    </row>
    <row r="8">
      <c r="A8" s="4" t="inlineStr">
        <is>
          <t>Tax loss carry forwards</t>
        </is>
      </c>
      <c r="B8" s="5" t="n">
        <v>14432380</v>
      </c>
    </row>
    <row r="9">
      <c r="A9" s="4" t="inlineStr">
        <is>
          <t>Deferred tax assets, tax loss carry forwards</t>
        </is>
      </c>
      <c r="B9" s="6" t="inlineStr">
        <is>
          <t>R$ 3608095</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5. REVENUE AND EXPENSES BY NATURE</t>
        </is>
      </c>
      <c r="B1" s="2" t="inlineStr">
        <is>
          <t>12 Months Ended</t>
        </is>
      </c>
    </row>
    <row r="2">
      <c r="B2" s="2" t="inlineStr">
        <is>
          <t>Dec. 31, 2020</t>
        </is>
      </c>
    </row>
    <row r="3">
      <c r="A3" s="3" t="inlineStr">
        <is>
          <t>Operating income (expenses)</t>
        </is>
      </c>
    </row>
    <row r="4">
      <c r="A4" s="4" t="inlineStr">
        <is>
          <t>REVENUE AND EXPENSES BY NATURE</t>
        </is>
      </c>
      <c r="B4" s="4" t="inlineStr">
        <is>
          <t>5. REVENUE AND EXPENSES
BY NATURE
2020 2019 2018
Net
operating revenue 9,284,303 10,492,096 12,210,060
Operating
income (expenses):
Interconnection (169,453) (176,592) (262,018)
Personnel
(i) (1,738,139) (1,866,169) (1,973,393)
Third-party
services (3,173,965) (3,523,205) (3,477,123)
Grid
maintenance service (469,153) (616,446) (708,439)
Handset
and other costs (10,171) (767) (215)
Advertising
and publicity (313,815) (445,332) (328,704)
Rentals
and insurance (1,481,808) (1,615,697) (2,626,478)
(Provisions)/reversals
(135,893) (211,690) (198,812)
Expected
credit losses on trade receivables (133,684) (299,102) (401,749)
Impairment
reversals/(losses) (ii) 1,129,708 (2,111,022) (291,758)
Taxes
and other income (expenses) (20,748) 320,820 325,878
Other
operating income (expenses), net (iii) (236,695) 1,223,846 (5,016,358)
Operating
expenses excluding depreciation and amortization (6,753,816) (9,321,356) (14,959,169)
Depreciation
and amortization (4,341,706) (4,537,583) (4,014,467)
Total
operating expenses (11,095,522) (13,858,939) (18,973,636)
Loss
before financial income (expenses) and taxes (1,811,219) (3,366,843) (6,763,576)
Financial
income (expenses):
Financial
income 4,202,220 2,631,713 30,919,269
Financial
expenses (16,477,660) (8,009,046) (4,227,995)
Total
financial income (expenses) (12,275,440) (5,377,333) 26,691,274
Pre-tax
income (loss) (14,086,659) (8,744,176) 19,927,698
Income
tax and social contribution 3,550,920 12,738 3,291,928
Profit
(loss) for the year from continuing operations (10,535,739) (8,731,438) 23,219,626
Discontinued
operations
Profit
(loss) for the year from discontinued operations (net of taxes) (Nota 31) 7,240 (363,669) 1,395,929
Profit
(loss) for the year (10,528,499) (9,095,107) 24,615,555
Profit
(loss) attributable to Company owners (10,529,963) (9,000,434) 24,591,140
Profit
(loss) attributable to non-controlling interests 1,464 (94,673) 24,415
Operating
expenses by function:
Cost
of sales and/or services (7,271,335) (7,982,595) (9,167,739)
Selling
expenses (2,217,796) (2,607,049) (2,638,889)
General
and administrative expenses (2,748,473) (2,781,460) (2,734,148)
Other
operating income 4,727,424 4,096,067 2,033,320
Other
operating expenses (3,616,966) (4,578,728) (6,452,688)
Share
of results of investees 31,624 (5,174) (13,492)
Total
operating expenses (11,095,522) (13,858,939) (18,973,636)
(i) Takes into consideration
employee training expenses amounting to R$19,060 (R$34,551 in 2019).
(ii) Reversal of/impairment
loss on long-lived assets, Note 2 (b), in Impairment of long-lives assets.
(iii) In 2020, represented primarily
by personnel expenses totaling R$85,057 referring to tax on revenue (PIS) and the loss allowance of R$113,782 due to for expected
credit losses on receivables from government customers. In 2019, refers primarily to: (a) the recognition of income from PIS and
COFINS credits arising on the deduction of ICMS from PIS and COFINS tax base, as well as the recovery of unduly paid amounts on that
tax base, as ruled in the final and unappealable court decision issued in March and September 2019, amounting to R$1,517,919 (Note
11) and (b) recognition of expenses related to the derecognition arising from the reconciliation of prior periods’ tax credits
and incentives, which are not expected to be realized, amounting to R$167,395. In 2018 refers basically to: (a) expenses on the provision
related to the recognition of the onerous contract for the provision of submarine cable capacity, amounting to R$4,883,620; and (b)
recognition of income from the reversal of the provision for the contingency, amounting to R$109,242, arising from the reprocessing
of the provision estimation model taking into account the new profile and history of discontinuation of lawsuits in the context of
the approval and ratification of the JR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80" customWidth="1" min="2" max="2"/>
    <col width="15" customWidth="1" min="3" max="3"/>
    <col width="15" customWidth="1" min="4" max="4"/>
  </cols>
  <sheetData>
    <row r="1">
      <c r="A1" s="1" t="inlineStr">
        <is>
          <t>11. OTHER TAXES (Details) - BRL (R$) R$ in Thousands</t>
        </is>
      </c>
      <c r="C1" s="2" t="inlineStr">
        <is>
          <t>Dec. 31, 2020</t>
        </is>
      </c>
      <c r="D1" s="2" t="inlineStr">
        <is>
          <t>Dec. 31, 2019</t>
        </is>
      </c>
    </row>
    <row r="2">
      <c r="A2" s="3" t="inlineStr">
        <is>
          <t>Taxes Other Than Income Tax Assets And Liabilities [Abstract]</t>
        </is>
      </c>
    </row>
    <row r="3">
      <c r="A3" s="4" t="inlineStr">
        <is>
          <t>Asset, Recoverable State VAT (ICMS)</t>
        </is>
      </c>
      <c r="B3" s="4" t="inlineStr">
        <is>
          <t>[1]</t>
        </is>
      </c>
      <c r="C3" s="6" t="inlineStr">
        <is>
          <t>R$ 1056583</t>
        </is>
      </c>
      <c r="D3" s="6" t="inlineStr">
        <is>
          <t>R$ 1301684</t>
        </is>
      </c>
    </row>
    <row r="4">
      <c r="A4" s="4" t="inlineStr">
        <is>
          <t>Asset, Taxes on revenue (PIS and COFINS)</t>
        </is>
      </c>
      <c r="B4" s="4" t="inlineStr">
        <is>
          <t>[2]</t>
        </is>
      </c>
      <c r="C4" s="5" t="n">
        <v>2115486</v>
      </c>
      <c r="D4" s="5" t="n">
        <v>2736009</v>
      </c>
    </row>
    <row r="5">
      <c r="A5" s="4" t="inlineStr">
        <is>
          <t>Asset, Other</t>
        </is>
      </c>
      <c r="C5" s="5" t="n">
        <v>98548</v>
      </c>
      <c r="D5" s="5" t="n">
        <v>47257</v>
      </c>
    </row>
    <row r="6">
      <c r="A6" s="4" t="inlineStr">
        <is>
          <t>Asset, Total</t>
        </is>
      </c>
      <c r="C6" s="5" t="n">
        <v>3270617</v>
      </c>
      <c r="D6" s="5" t="n">
        <v>4084950</v>
      </c>
    </row>
    <row r="7">
      <c r="A7" s="4" t="inlineStr">
        <is>
          <t>Asset, Current</t>
        </is>
      </c>
      <c r="C7" s="5" t="n">
        <v>1823451</v>
      </c>
      <c r="D7" s="5" t="n">
        <v>1089391</v>
      </c>
    </row>
    <row r="8">
      <c r="A8" s="4" t="inlineStr">
        <is>
          <t>Asset, Non-current</t>
        </is>
      </c>
      <c r="C8" s="5" t="n">
        <v>1447166</v>
      </c>
      <c r="D8" s="5" t="n">
        <v>2995559</v>
      </c>
    </row>
    <row r="9">
      <c r="A9" s="4" t="inlineStr">
        <is>
          <t>Liability, State VAT (ICMS)</t>
        </is>
      </c>
      <c r="C9" s="5" t="n">
        <v>389852</v>
      </c>
      <c r="D9" s="5" t="n">
        <v>526618</v>
      </c>
    </row>
    <row r="10">
      <c r="A10" s="4" t="inlineStr">
        <is>
          <t>Liability, ICMS Agreement</t>
        </is>
      </c>
      <c r="C10" s="5" t="n">
        <v>136462</v>
      </c>
      <c r="D10" s="5" t="n">
        <v>220467</v>
      </c>
    </row>
    <row r="11">
      <c r="A11" s="4" t="inlineStr">
        <is>
          <t>Liability, Taxes on revenue (PIS and COFINS)</t>
        </is>
      </c>
      <c r="B11" s="4" t="inlineStr">
        <is>
          <t>[3]</t>
        </is>
      </c>
      <c r="C11" s="5" t="n">
        <v>560554</v>
      </c>
      <c r="D11" s="5" t="n">
        <v>574063</v>
      </c>
    </row>
    <row r="12">
      <c r="A12" s="4" t="inlineStr">
        <is>
          <t>Liability, FUST/FUNTTEL/broadcasting fees</t>
        </is>
      </c>
      <c r="B12" s="4" t="inlineStr">
        <is>
          <t>[4]</t>
        </is>
      </c>
      <c r="C12" s="5" t="n">
        <v>665169</v>
      </c>
      <c r="D12" s="5" t="n">
        <v>669193</v>
      </c>
    </row>
    <row r="13">
      <c r="A13" s="4" t="inlineStr">
        <is>
          <t>Liability, Telecom Inspection Fund (FISTEL) fee</t>
        </is>
      </c>
      <c r="B13" s="4" t="inlineStr">
        <is>
          <t>[5]</t>
        </is>
      </c>
      <c r="C13" s="5" t="n">
        <v>488538</v>
      </c>
      <c r="D13" s="4" t="inlineStr">
        <is>
          <t xml:space="preserve"> </t>
        </is>
      </c>
    </row>
    <row r="14">
      <c r="A14" s="4" t="inlineStr">
        <is>
          <t>Liability, Other</t>
        </is>
      </c>
      <c r="B14" s="4" t="inlineStr">
        <is>
          <t>[6]</t>
        </is>
      </c>
      <c r="C14" s="5" t="n">
        <v>272570</v>
      </c>
      <c r="D14" s="5" t="n">
        <v>120460</v>
      </c>
    </row>
    <row r="15">
      <c r="A15" s="4" t="inlineStr">
        <is>
          <t>Liability, Total</t>
        </is>
      </c>
      <c r="C15" s="5" t="n">
        <v>2513145</v>
      </c>
      <c r="D15" s="5" t="n">
        <v>2110801</v>
      </c>
    </row>
    <row r="16">
      <c r="A16" s="4" t="inlineStr">
        <is>
          <t>Liability, Current</t>
        </is>
      </c>
      <c r="C16" s="5" t="n">
        <v>1189145</v>
      </c>
      <c r="D16" s="5" t="n">
        <v>886763</v>
      </c>
    </row>
    <row r="17">
      <c r="A17" s="4" t="inlineStr">
        <is>
          <t>Liability, Non-current</t>
        </is>
      </c>
      <c r="C17" s="6" t="inlineStr">
        <is>
          <t>R$ 1324000</t>
        </is>
      </c>
      <c r="D17" s="6" t="inlineStr">
        <is>
          <t>R$ 1224038</t>
        </is>
      </c>
    </row>
    <row r="18"/>
    <row r="19">
      <c r="A19" s="4" t="inlineStr">
        <is>
          <t>[1]</t>
        </is>
      </c>
      <c r="B19" s="4" t="inlineStr">
        <is>
          <t>Recoverable ICMS arises mostly from prepaid taxes and credits claimed on purchases of property, plant and equipment, which can be offset against ICMS payable within 48 months, pursuant to Supplementary Law 102/2000.</t>
        </is>
      </c>
    </row>
    <row r="20">
      <c r="A20" s="4" t="inlineStr">
        <is>
          <t>[2]</t>
        </is>
      </c>
      <c r="B20" s="4" t="inlineStr">
        <is>
          <t>The Company and its subsidiaries filed legal proceedings to claim the right to deduct ICMS from the PIS and COFINS tax bases and the recovery of past unduly paid amounts, within the relevant statute of limitations.   In 2019, the 1st and 2nd Region Federal Courts (Brasilia and Rio de Janeiro) issued final and unappealable decisions favorable to the Company on two of the three main lawsuits of the Company relating to the discussion about the non-levy of PIS and COFINS on ICMS.  These credits were cleared for offset by the Federal Revenue Service between May and October 2019 so that the Company has been using them to pay federal taxes due since June 2019. The total amount of the credit was approximately R$3 billion, added to the three lawsuits.</t>
        </is>
      </c>
    </row>
    <row r="21">
      <c r="A21" s="4" t="inlineStr">
        <is>
          <t>[3]</t>
        </is>
      </c>
      <c r="B21" s="4" t="inlineStr">
        <is>
          <t>Represented primarily by the Social Integration Program Tax on Revenue (PIS) and Social Security Funding Tax on Revenue (COFINS) on revenue, financial income, and other income.</t>
        </is>
      </c>
    </row>
    <row r="22">
      <c r="A22" s="4" t="inlineStr">
        <is>
          <t>[4]</t>
        </is>
      </c>
      <c r="B22" s="4" t="inlineStr">
        <is>
          <t>The Company and its subsidiaries Telemar and Oi Movel filed lawsuits to discuss the correct calculation of the contribution to the FUST and in the course of the lawsuits made escrow deposits to suspend its collection. These discussions are also being judged by higher courts and a possible transformation of the deposited amounts into definitive payments should not occur within two (2) years.</t>
        </is>
      </c>
    </row>
    <row r="23">
      <c r="A23" s="4" t="inlineStr">
        <is>
          <t>[5]</t>
        </is>
      </c>
      <c r="B23" s="4" t="inlineStr">
        <is>
          <t>The Company and its subsidiaries, Telemar and Oi Movel, together with other industry companies, filed a lawsuit aiming at removing the obligation to pay the Installation Inspection Fee (TFI) and the Operation Fee (TFF). The court awarded a sentence rejecting the claims, which led to the filing of an appeal, which is still awaiting judgment. As the 2020 TFF payment deadline is about to expire and the appeal is pending judgment, the companies filed request for an early appeal, granted on March 18, 2020, to suspend the payment of the 2020 TFF until the appeal is judged.</t>
        </is>
      </c>
    </row>
    <row r="24">
      <c r="A24" s="4" t="inlineStr">
        <is>
          <t>[6]</t>
        </is>
      </c>
      <c r="B24" s="4" t="inlineStr">
        <is>
          <t>Represented primarily by inflation adjustment to suspended taxes and withholding tax on intragroup loans and interest on capital.</t>
        </is>
      </c>
    </row>
  </sheetData>
  <mergeCells count="8">
    <mergeCell ref="A1:B1"/>
    <mergeCell ref="A18:C18"/>
    <mergeCell ref="B19:C19"/>
    <mergeCell ref="B20:C20"/>
    <mergeCell ref="B21:C21"/>
    <mergeCell ref="B22:C22"/>
    <mergeCell ref="B23:C23"/>
    <mergeCell ref="B24:C2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11. OTHER TAXES (Details Narrative) R$ in Thousands</t>
        </is>
      </c>
      <c r="B1" s="2" t="inlineStr">
        <is>
          <t>Dec. 31, 2020BRL (R$)</t>
        </is>
      </c>
    </row>
    <row r="2">
      <c r="A2" s="3" t="inlineStr">
        <is>
          <t>Taxes Other Than Income Tax Assets And Liabilities [Abstract]</t>
        </is>
      </c>
    </row>
    <row r="3">
      <c r="A3" s="4" t="inlineStr">
        <is>
          <t>Deferred tax credits on lawsuits</t>
        </is>
      </c>
      <c r="B3" s="6" t="inlineStr">
        <is>
          <t>R$ 30000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12. JUDICIAL DEPOSITS (Details) - BRL (R$) R$ in Thousands</t>
        </is>
      </c>
      <c r="B1" s="2" t="inlineStr">
        <is>
          <t>Dec. 31, 2020</t>
        </is>
      </c>
      <c r="C1" s="2" t="inlineStr">
        <is>
          <t>Dec. 31, 2019</t>
        </is>
      </c>
    </row>
    <row r="2">
      <c r="A2" s="3" t="inlineStr">
        <is>
          <t>JudicialDepositsLineItems [Line Items]</t>
        </is>
      </c>
    </row>
    <row r="3">
      <c r="A3" s="4" t="inlineStr">
        <is>
          <t>Deposit assets, gross</t>
        </is>
      </c>
      <c r="B3" s="6" t="inlineStr">
        <is>
          <t>R$ 7321883</t>
        </is>
      </c>
      <c r="C3" s="6" t="inlineStr">
        <is>
          <t>R$ 8212959</t>
        </is>
      </c>
    </row>
    <row r="4">
      <c r="A4" s="4" t="inlineStr">
        <is>
          <t>Estimated loss</t>
        </is>
      </c>
      <c r="B4" s="5" t="n">
        <v>-28048</v>
      </c>
      <c r="C4" s="5" t="n">
        <v>-47112</v>
      </c>
    </row>
    <row r="5">
      <c r="A5" s="4" t="inlineStr">
        <is>
          <t>Deposit Assets</t>
        </is>
      </c>
      <c r="B5" s="5" t="n">
        <v>7293835</v>
      </c>
      <c r="C5" s="5" t="n">
        <v>8165847</v>
      </c>
    </row>
    <row r="6">
      <c r="A6" s="4" t="inlineStr">
        <is>
          <t>Current</t>
        </is>
      </c>
      <c r="B6" s="5" t="n">
        <v>1095827</v>
      </c>
      <c r="C6" s="5" t="n">
        <v>1514464</v>
      </c>
    </row>
    <row r="7">
      <c r="A7" s="4" t="inlineStr">
        <is>
          <t>Judicial Deposits</t>
        </is>
      </c>
      <c r="B7" s="5" t="n">
        <v>6198008</v>
      </c>
      <c r="C7" s="5" t="n">
        <v>6651383</v>
      </c>
    </row>
    <row r="8">
      <c r="A8" s="4" t="inlineStr">
        <is>
          <t>Civil [member]</t>
        </is>
      </c>
    </row>
    <row r="9">
      <c r="A9" s="3" t="inlineStr">
        <is>
          <t>JudicialDepositsLineItems [Line Items]</t>
        </is>
      </c>
    </row>
    <row r="10">
      <c r="A10" s="4" t="inlineStr">
        <is>
          <t>Deposit assets, gross</t>
        </is>
      </c>
      <c r="B10" s="5" t="n">
        <v>4433968</v>
      </c>
      <c r="C10" s="5" t="n">
        <v>5027848</v>
      </c>
    </row>
    <row r="11">
      <c r="A11" s="4" t="inlineStr">
        <is>
          <t>Tax [member]</t>
        </is>
      </c>
    </row>
    <row r="12">
      <c r="A12" s="3" t="inlineStr">
        <is>
          <t>JudicialDepositsLineItems [Line Items]</t>
        </is>
      </c>
    </row>
    <row r="13">
      <c r="A13" s="4" t="inlineStr">
        <is>
          <t>Deposit assets, gross</t>
        </is>
      </c>
      <c r="B13" s="5" t="n">
        <v>1985621</v>
      </c>
      <c r="C13" s="5" t="n">
        <v>2301986</v>
      </c>
    </row>
    <row r="14">
      <c r="A14" s="4" t="inlineStr">
        <is>
          <t>Labour [member]</t>
        </is>
      </c>
    </row>
    <row r="15">
      <c r="A15" s="3" t="inlineStr">
        <is>
          <t>JudicialDepositsLineItems [Line Items]</t>
        </is>
      </c>
    </row>
    <row r="16">
      <c r="A16" s="4" t="inlineStr">
        <is>
          <t>Deposit assets, gross</t>
        </is>
      </c>
      <c r="B16" s="6" t="inlineStr">
        <is>
          <t>R$ 902294</t>
        </is>
      </c>
      <c r="C16" s="6" t="inlineStr">
        <is>
          <t>R$ 883125</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8" customWidth="1" min="1" max="1"/>
    <col width="80" customWidth="1" min="2" max="2"/>
    <col width="13" customWidth="1" min="3" max="3"/>
    <col width="15" customWidth="1" min="4" max="4"/>
    <col width="13" customWidth="1" min="5" max="5"/>
    <col width="14" customWidth="1" min="6" max="6"/>
  </cols>
  <sheetData>
    <row r="1">
      <c r="A1" s="1" t="inlineStr">
        <is>
          <t>13. PREPAID EXPENSES (Details) - BRL (R$) R$ in Thousands</t>
        </is>
      </c>
      <c r="B1" s="2" t="inlineStr">
        <is>
          <t>Dec. 31, 2020</t>
        </is>
      </c>
      <c r="D1" s="2" t="inlineStr">
        <is>
          <t>Dec. 31, 2019</t>
        </is>
      </c>
      <c r="F1" s="2" t="inlineStr">
        <is>
          <t>Dec. 31, 2018</t>
        </is>
      </c>
    </row>
    <row r="2">
      <c r="A2" s="3" t="inlineStr">
        <is>
          <t>Prepayments and accrued income [abstract]</t>
        </is>
      </c>
    </row>
    <row r="3">
      <c r="A3" s="4" t="inlineStr">
        <is>
          <t>Costs incurred on the performance of a contract (IFRS 15)</t>
        </is>
      </c>
      <c r="B3" s="6" t="inlineStr">
        <is>
          <t>R$ 255407</t>
        </is>
      </c>
      <c r="C3" s="4" t="inlineStr">
        <is>
          <t>[1]</t>
        </is>
      </c>
      <c r="D3" s="6" t="inlineStr">
        <is>
          <t>R$ 1016337</t>
        </is>
      </c>
      <c r="E3" s="4" t="inlineStr">
        <is>
          <t>[1]</t>
        </is>
      </c>
      <c r="F3" s="6" t="inlineStr">
        <is>
          <t>R$ 862584</t>
        </is>
      </c>
    </row>
    <row r="4">
      <c r="A4" s="4" t="inlineStr">
        <is>
          <t>Advertising and publicity</t>
        </is>
      </c>
      <c r="B4" s="5" t="n">
        <v>20928</v>
      </c>
      <c r="D4" s="5" t="n">
        <v>55695</v>
      </c>
    </row>
    <row r="5">
      <c r="A5" s="4" t="inlineStr">
        <is>
          <t>Insurance</t>
        </is>
      </c>
      <c r="B5" s="5" t="n">
        <v>46357</v>
      </c>
      <c r="D5" s="5" t="n">
        <v>25807</v>
      </c>
    </row>
    <row r="6">
      <c r="A6" s="4" t="inlineStr">
        <is>
          <t>Bank guarantee</t>
        </is>
      </c>
      <c r="B6" s="5" t="n">
        <v>24956</v>
      </c>
      <c r="D6" s="5" t="n">
        <v>31297</v>
      </c>
    </row>
    <row r="7">
      <c r="A7" s="4" t="inlineStr">
        <is>
          <t>Other</t>
        </is>
      </c>
      <c r="B7" s="5" t="n">
        <v>110868</v>
      </c>
      <c r="D7" s="5" t="n">
        <v>124944</v>
      </c>
    </row>
    <row r="8">
      <c r="A8" s="4" t="inlineStr">
        <is>
          <t>Total</t>
        </is>
      </c>
      <c r="B8" s="5" t="n">
        <v>458516</v>
      </c>
      <c r="D8" s="5" t="n">
        <v>1254080</v>
      </c>
    </row>
    <row r="9">
      <c r="A9" s="4" t="inlineStr">
        <is>
          <t>Current</t>
        </is>
      </c>
      <c r="B9" s="5" t="n">
        <v>330131</v>
      </c>
      <c r="D9" s="5" t="n">
        <v>670344</v>
      </c>
    </row>
    <row r="10">
      <c r="A10" s="4" t="inlineStr">
        <is>
          <t>Non-current</t>
        </is>
      </c>
      <c r="B10" s="6" t="inlineStr">
        <is>
          <t>R$ 128385</t>
        </is>
      </c>
      <c r="D10" s="6" t="inlineStr">
        <is>
          <t>R$ 583736</t>
        </is>
      </c>
    </row>
    <row r="11"/>
    <row r="12">
      <c r="A12" s="4" t="inlineStr">
        <is>
          <t>[1]</t>
        </is>
      </c>
      <c r="B12" s="4" t="inlineStr">
        <is>
          <t>Represented by commission costs incurred in the compliance with agreements. The movements in the year are as follows:</t>
        </is>
      </c>
    </row>
  </sheetData>
  <mergeCells count="4">
    <mergeCell ref="B1:C1"/>
    <mergeCell ref="D1:E1"/>
    <mergeCell ref="A11:F11"/>
    <mergeCell ref="B12:F1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80" customWidth="1" min="2" max="2"/>
    <col width="16" customWidth="1" min="3" max="3"/>
    <col width="13" customWidth="1" min="4" max="4"/>
    <col width="15" customWidth="1" min="5" max="5"/>
  </cols>
  <sheetData>
    <row r="1">
      <c r="A1" s="1" t="inlineStr">
        <is>
          <t>13. PREPAID EXPENSES (Details 1) - BRL (R$) R$ in Thousands</t>
        </is>
      </c>
      <c r="C1" s="2" t="inlineStr">
        <is>
          <t>12 Months Ended</t>
        </is>
      </c>
    </row>
    <row r="2">
      <c r="C2" s="2" t="inlineStr">
        <is>
          <t>Dec. 31, 2020</t>
        </is>
      </c>
      <c r="E2" s="2" t="inlineStr">
        <is>
          <t>Dec. 31, 2019</t>
        </is>
      </c>
    </row>
    <row r="3">
      <c r="A3" s="3" t="inlineStr">
        <is>
          <t>Prepaid Expenses</t>
        </is>
      </c>
    </row>
    <row r="4">
      <c r="A4" s="4" t="inlineStr">
        <is>
          <t>Beginning balance</t>
        </is>
      </c>
      <c r="C4" s="6" t="inlineStr">
        <is>
          <t>R$ 1016337</t>
        </is>
      </c>
      <c r="D4" s="4" t="inlineStr">
        <is>
          <t>[1]</t>
        </is>
      </c>
      <c r="E4" s="6" t="inlineStr">
        <is>
          <t>R$ 862584</t>
        </is>
      </c>
    </row>
    <row r="5">
      <c r="A5" s="4" t="inlineStr">
        <is>
          <t>Incurred costs</t>
        </is>
      </c>
      <c r="C5" s="5" t="n">
        <v>838247</v>
      </c>
      <c r="E5" s="5" t="n">
        <v>510874</v>
      </c>
    </row>
    <row r="6">
      <c r="A6" s="4" t="inlineStr">
        <is>
          <t>Allocation to profit or loss</t>
        </is>
      </c>
      <c r="C6" s="5" t="n">
        <v>-789087</v>
      </c>
      <c r="E6" s="5" t="n">
        <v>-357121</v>
      </c>
    </row>
    <row r="7">
      <c r="A7" s="4" t="inlineStr">
        <is>
          <t>Transfer to held-for-sale assets</t>
        </is>
      </c>
      <c r="C7" s="5" t="n">
        <v>-810090</v>
      </c>
    </row>
    <row r="8">
      <c r="A8" s="4" t="inlineStr">
        <is>
          <t>Ending balance</t>
        </is>
      </c>
      <c r="B8" s="4" t="inlineStr">
        <is>
          <t>[1]</t>
        </is>
      </c>
      <c r="C8" s="6" t="inlineStr">
        <is>
          <t>R$ 255407</t>
        </is>
      </c>
      <c r="E8" s="6" t="inlineStr">
        <is>
          <t>R$ 1016337</t>
        </is>
      </c>
    </row>
    <row r="9"/>
    <row r="10">
      <c r="A10" s="4" t="inlineStr">
        <is>
          <t>[1]</t>
        </is>
      </c>
      <c r="B10" s="4" t="inlineStr">
        <is>
          <t>Represented by commission costs incurred in the compliance with agreements. The movements in the year are as follows:</t>
        </is>
      </c>
    </row>
  </sheetData>
  <mergeCells count="5">
    <mergeCell ref="A1:B2"/>
    <mergeCell ref="C1:E1"/>
    <mergeCell ref="C2:D2"/>
    <mergeCell ref="A9:D9"/>
    <mergeCell ref="B10:D1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14. OTHER ASSETS (Details) - BRL (R$) R$ in Thousands</t>
        </is>
      </c>
      <c r="C1" s="2" t="inlineStr">
        <is>
          <t>Dec. 31, 2020</t>
        </is>
      </c>
      <c r="D1" s="2" t="inlineStr">
        <is>
          <t>Dec. 31, 2019</t>
        </is>
      </c>
    </row>
    <row r="2">
      <c r="A2" s="3" t="inlineStr">
        <is>
          <t>PAMEC Plan [Member]</t>
        </is>
      </c>
    </row>
    <row r="3">
      <c r="A3" s="4" t="inlineStr">
        <is>
          <t>Receivables - SISTEL</t>
        </is>
      </c>
      <c r="B3" s="4" t="inlineStr">
        <is>
          <t>[1]</t>
        </is>
      </c>
      <c r="C3" s="6" t="inlineStr">
        <is>
          <t>R$ 427451</t>
        </is>
      </c>
      <c r="D3" s="4" t="inlineStr">
        <is>
          <t xml:space="preserve"> </t>
        </is>
      </c>
    </row>
    <row r="4">
      <c r="A4" s="4" t="inlineStr">
        <is>
          <t>Advances to and amounts recoverable from suppliers</t>
        </is>
      </c>
      <c r="C4" s="5" t="n">
        <v>294553</v>
      </c>
      <c r="D4" s="5" t="n">
        <v>767900</v>
      </c>
    </row>
    <row r="5">
      <c r="A5" s="4" t="inlineStr">
        <is>
          <t>Amounts receivable from the sale of property, plant and equipment items</t>
        </is>
      </c>
      <c r="C5" s="5" t="n">
        <v>308806</v>
      </c>
      <c r="D5" s="5" t="n">
        <v>302947</v>
      </c>
    </row>
    <row r="6">
      <c r="A6" s="4" t="inlineStr">
        <is>
          <t>Amounts receivable</t>
        </is>
      </c>
      <c r="C6" s="5" t="n">
        <v>177626</v>
      </c>
      <c r="D6" s="5" t="n">
        <v>53406</v>
      </c>
    </row>
    <row r="7">
      <c r="A7" s="4" t="inlineStr">
        <is>
          <t>Advances to employees</t>
        </is>
      </c>
      <c r="C7" s="5" t="n">
        <v>48257</v>
      </c>
      <c r="D7" s="5" t="n">
        <v>79830</v>
      </c>
    </row>
    <row r="8">
      <c r="A8" s="4" t="inlineStr">
        <is>
          <t>Other</t>
        </is>
      </c>
      <c r="C8" s="5" t="n">
        <v>93303</v>
      </c>
      <c r="D8" s="5" t="n">
        <v>86165</v>
      </c>
    </row>
    <row r="9">
      <c r="A9" s="4" t="inlineStr">
        <is>
          <t>Total</t>
        </is>
      </c>
      <c r="C9" s="5" t="n">
        <v>1349996</v>
      </c>
      <c r="D9" s="5" t="n">
        <v>1290248</v>
      </c>
    </row>
    <row r="10">
      <c r="A10" s="4" t="inlineStr">
        <is>
          <t>Current</t>
        </is>
      </c>
      <c r="C10" s="5" t="n">
        <v>754292</v>
      </c>
      <c r="D10" s="5" t="n">
        <v>852581</v>
      </c>
    </row>
    <row r="11">
      <c r="A11" s="4" t="inlineStr">
        <is>
          <t>Non-current</t>
        </is>
      </c>
      <c r="C11" s="6" t="inlineStr">
        <is>
          <t>R$ 595704</t>
        </is>
      </c>
      <c r="D11" s="6" t="inlineStr">
        <is>
          <t>R$ 437667</t>
        </is>
      </c>
    </row>
    <row r="12"/>
    <row r="13">
      <c r="A13" s="4" t="inlineStr">
        <is>
          <t>[1]</t>
        </is>
      </c>
      <c r="B13" s="4" t="inlineStr">
        <is>
          <t>The receivables from Fundacao Sistel, a nonprofit, private welfare and pension entity (Note 27 a)) arise from the Company's interest in the distribution of the PBS-A plan surplus, duly approved by the National Pension Plan Authority (PREVIC). As at December 31, 2020, the Company had claim to twenty-three (23) installments of receivables that are adjustable according to the Plan's profitability.</t>
        </is>
      </c>
    </row>
  </sheetData>
  <mergeCells count="3">
    <mergeCell ref="A1:B1"/>
    <mergeCell ref="A12:C12"/>
    <mergeCell ref="B13:C1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15. INVESTMENTS (Details) - BRL (R$) R$ in Thousands</t>
        </is>
      </c>
      <c r="B1" s="2" t="inlineStr">
        <is>
          <t>Dec. 31, 2020</t>
        </is>
      </c>
      <c r="C1" s="2" t="inlineStr">
        <is>
          <t>Dec. 31, 2019</t>
        </is>
      </c>
      <c r="D1" s="2" t="inlineStr">
        <is>
          <t>Dec. 31, 2018</t>
        </is>
      </c>
    </row>
    <row r="2">
      <c r="A2" s="3" t="inlineStr">
        <is>
          <t>Investments accounted for using equity method [abstract]</t>
        </is>
      </c>
    </row>
    <row r="3">
      <c r="A3" s="4" t="inlineStr">
        <is>
          <t>Joint arrangements</t>
        </is>
      </c>
      <c r="B3" s="6" t="inlineStr">
        <is>
          <t>R$ 25081</t>
        </is>
      </c>
      <c r="C3" s="6" t="inlineStr">
        <is>
          <t>R$ 28632</t>
        </is>
      </c>
    </row>
    <row r="4">
      <c r="A4" s="4" t="inlineStr">
        <is>
          <t>Investments in associates</t>
        </is>
      </c>
      <c r="B4" s="5" t="n">
        <v>50799</v>
      </c>
      <c r="C4" s="5" t="n">
        <v>48578</v>
      </c>
    </row>
    <row r="5">
      <c r="A5" s="4" t="inlineStr">
        <is>
          <t>Tax incentives, net of allowances for losses</t>
        </is>
      </c>
      <c r="B5" s="5" t="n">
        <v>31876</v>
      </c>
      <c r="C5" s="5" t="n">
        <v>31876</v>
      </c>
    </row>
    <row r="6">
      <c r="A6" s="4" t="inlineStr">
        <is>
          <t>Other investments</t>
        </is>
      </c>
      <c r="B6" s="5" t="n">
        <v>15823</v>
      </c>
      <c r="C6" s="5" t="n">
        <v>24679</v>
      </c>
    </row>
    <row r="7">
      <c r="A7" s="4" t="inlineStr">
        <is>
          <t>Total</t>
        </is>
      </c>
      <c r="B7" s="6" t="inlineStr">
        <is>
          <t>R$ 123579</t>
        </is>
      </c>
      <c r="C7" s="6" t="inlineStr">
        <is>
          <t>R$ 133765</t>
        </is>
      </c>
      <c r="D7" s="6" t="inlineStr">
        <is>
          <t>R$ 117840</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15. INVESTMENTS (Details 1) - BRL (R$) R$ in Thousands</t>
        </is>
      </c>
      <c r="B1" s="2" t="inlineStr">
        <is>
          <t>12 Months Ended</t>
        </is>
      </c>
    </row>
    <row r="2">
      <c r="B2" s="2" t="inlineStr">
        <is>
          <t>Dec. 31, 2020</t>
        </is>
      </c>
      <c r="C2" s="2" t="inlineStr">
        <is>
          <t>Dec. 31, 2019</t>
        </is>
      </c>
    </row>
    <row r="3">
      <c r="A3" s="3" t="inlineStr">
        <is>
          <t>Investments accounted for using equity method [abstract]</t>
        </is>
      </c>
    </row>
    <row r="4">
      <c r="A4" s="4" t="inlineStr">
        <is>
          <t>Beginning balance</t>
        </is>
      </c>
      <c r="B4" s="6" t="inlineStr">
        <is>
          <t>R$ 133765</t>
        </is>
      </c>
      <c r="C4" s="6" t="inlineStr">
        <is>
          <t>R$ 117840</t>
        </is>
      </c>
    </row>
    <row r="5">
      <c r="A5" s="4" t="inlineStr">
        <is>
          <t>Equity in investees</t>
        </is>
      </c>
      <c r="B5" s="5" t="n">
        <v>-1378</v>
      </c>
      <c r="C5" s="5" t="n">
        <v>809</v>
      </c>
    </row>
    <row r="6">
      <c r="A6" s="4" t="inlineStr">
        <is>
          <t>Other</t>
        </is>
      </c>
      <c r="B6" s="5" t="n">
        <v>-8808</v>
      </c>
      <c r="C6" s="5" t="n">
        <v>15116</v>
      </c>
    </row>
    <row r="7">
      <c r="A7" s="4" t="inlineStr">
        <is>
          <t>Ending balance</t>
        </is>
      </c>
      <c r="B7" s="6" t="inlineStr">
        <is>
          <t>R$ 123579</t>
        </is>
      </c>
      <c r="C7" s="6" t="inlineStr">
        <is>
          <t>R$ 133765</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15. INVESTMENTS (Details Narrative) R$ in Thousands</t>
        </is>
      </c>
      <c r="B1" s="2" t="inlineStr">
        <is>
          <t>Dec. 31, 2020BRL (R$)</t>
        </is>
      </c>
    </row>
    <row r="2">
      <c r="A2" s="3" t="inlineStr">
        <is>
          <t>Investments accounted for using equity method [abstract]</t>
        </is>
      </c>
    </row>
    <row r="3">
      <c r="A3" s="4" t="inlineStr">
        <is>
          <t>Advance for future capital increase</t>
        </is>
      </c>
      <c r="B3" s="6" t="inlineStr">
        <is>
          <t>R$ 20500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78" customWidth="1" min="1" max="1"/>
    <col width="80" customWidth="1" min="2" max="2"/>
    <col width="16" customWidth="1" min="3" max="3"/>
    <col width="13" customWidth="1" min="4" max="4"/>
    <col width="16" customWidth="1" min="5" max="5"/>
  </cols>
  <sheetData>
    <row r="1">
      <c r="A1" s="1" t="inlineStr">
        <is>
          <t>16. PROPERTY, PLANT AND EQUIPMENT (Details) - BRL (R$) R$ in Thousands</t>
        </is>
      </c>
      <c r="C1" s="2" t="inlineStr">
        <is>
          <t>12 Months Ended</t>
        </is>
      </c>
    </row>
    <row r="2">
      <c r="C2" s="2" t="inlineStr">
        <is>
          <t>Dec. 31, 2020</t>
        </is>
      </c>
      <c r="E2" s="2" t="inlineStr">
        <is>
          <t>Dec. 31, 2019</t>
        </is>
      </c>
    </row>
    <row r="3">
      <c r="A3" s="3" t="inlineStr">
        <is>
          <t>PropertyPlantAndEquipmentsLineItems [Line Items]</t>
        </is>
      </c>
    </row>
    <row r="4">
      <c r="A4" s="4" t="inlineStr">
        <is>
          <t>Property,plant and equipment assets</t>
        </is>
      </c>
      <c r="C4" s="6" t="inlineStr">
        <is>
          <t>R$ 38910834</t>
        </is>
      </c>
    </row>
    <row r="5">
      <c r="A5" s="4" t="inlineStr">
        <is>
          <t>Property,plant and equipment assets, ending balance</t>
        </is>
      </c>
      <c r="C5" s="5" t="n">
        <v>24135058</v>
      </c>
      <c r="E5" s="6" t="inlineStr">
        <is>
          <t>R$ 38910834</t>
        </is>
      </c>
    </row>
    <row r="6">
      <c r="A6" s="4" t="inlineStr">
        <is>
          <t>Works in progress [member]</t>
        </is>
      </c>
    </row>
    <row r="7">
      <c r="A7" s="3" t="inlineStr">
        <is>
          <t>PropertyPlantAndEquipmentsLineItems [Line Items]</t>
        </is>
      </c>
    </row>
    <row r="8">
      <c r="A8" s="4" t="inlineStr">
        <is>
          <t>Property,plant and equipment assets</t>
        </is>
      </c>
      <c r="C8" s="5" t="n">
        <v>2158327</v>
      </c>
    </row>
    <row r="9">
      <c r="A9" s="4" t="inlineStr">
        <is>
          <t>Property,plant and equipment assets, ending balance</t>
        </is>
      </c>
      <c r="C9" s="5" t="n">
        <v>1952915</v>
      </c>
      <c r="E9" s="5" t="n">
        <v>2158327</v>
      </c>
    </row>
    <row r="10">
      <c r="A10" s="4" t="inlineStr">
        <is>
          <t>Automatic switching equipment [member]</t>
        </is>
      </c>
    </row>
    <row r="11">
      <c r="A11" s="3" t="inlineStr">
        <is>
          <t>PropertyPlantAndEquipmentsLineItems [Line Items]</t>
        </is>
      </c>
    </row>
    <row r="12">
      <c r="A12" s="4" t="inlineStr">
        <is>
          <t>Property,plant and equipment assets</t>
        </is>
      </c>
      <c r="C12" s="6" t="inlineStr">
        <is>
          <t>R$ 1001602</t>
        </is>
      </c>
    </row>
    <row r="13">
      <c r="A13" s="4" t="inlineStr">
        <is>
          <t>Annual depreciation rate (average)</t>
        </is>
      </c>
      <c r="C13" s="4" t="inlineStr">
        <is>
          <t>10.00%</t>
        </is>
      </c>
    </row>
    <row r="14">
      <c r="A14" s="4" t="inlineStr">
        <is>
          <t>Property,plant and equipment assets, ending balance</t>
        </is>
      </c>
      <c r="C14" s="6" t="inlineStr">
        <is>
          <t>R$ 301784</t>
        </is>
      </c>
      <c r="E14" s="5" t="n">
        <v>1001602</v>
      </c>
    </row>
    <row r="15">
      <c r="A15" s="4" t="inlineStr">
        <is>
          <t>Transmission and other equipment [member]</t>
        </is>
      </c>
    </row>
    <row r="16">
      <c r="A16" s="3" t="inlineStr">
        <is>
          <t>PropertyPlantAndEquipmentsLineItems [Line Items]</t>
        </is>
      </c>
    </row>
    <row r="17">
      <c r="A17" s="4" t="inlineStr">
        <is>
          <t>Property,plant and equipment assets</t>
        </is>
      </c>
      <c r="B17" s="4" t="inlineStr">
        <is>
          <t>[1]</t>
        </is>
      </c>
      <c r="C17" s="6" t="inlineStr">
        <is>
          <t>R$ 16978053</t>
        </is>
      </c>
    </row>
    <row r="18">
      <c r="A18" s="4" t="inlineStr">
        <is>
          <t>Annual depreciation rate (average)</t>
        </is>
      </c>
      <c r="B18" s="4" t="inlineStr">
        <is>
          <t>[1]</t>
        </is>
      </c>
      <c r="C18" s="4" t="inlineStr">
        <is>
          <t>12.00%</t>
        </is>
      </c>
    </row>
    <row r="19">
      <c r="A19" s="4" t="inlineStr">
        <is>
          <t>Property,plant and equipment assets, ending balance</t>
        </is>
      </c>
      <c r="B19" s="4" t="inlineStr">
        <is>
          <t>[1]</t>
        </is>
      </c>
      <c r="C19" s="6" t="inlineStr">
        <is>
          <t>R$ 9918952</t>
        </is>
      </c>
      <c r="E19" s="5" t="n">
        <v>16978053</v>
      </c>
    </row>
    <row r="20">
      <c r="A20" s="4" t="inlineStr">
        <is>
          <t>Infrastructure [member]</t>
        </is>
      </c>
    </row>
    <row r="21">
      <c r="A21" s="3" t="inlineStr">
        <is>
          <t>PropertyPlantAndEquipmentsLineItems [Line Items]</t>
        </is>
      </c>
    </row>
    <row r="22">
      <c r="A22" s="4" t="inlineStr">
        <is>
          <t>Property,plant and equipment assets</t>
        </is>
      </c>
      <c r="C22" s="6" t="inlineStr">
        <is>
          <t>R$ 8497532</t>
        </is>
      </c>
    </row>
    <row r="23">
      <c r="A23" s="4" t="inlineStr">
        <is>
          <t>Annual depreciation rate (average)</t>
        </is>
      </c>
      <c r="C23" s="4" t="inlineStr">
        <is>
          <t>10.00%</t>
        </is>
      </c>
    </row>
    <row r="24">
      <c r="A24" s="4" t="inlineStr">
        <is>
          <t>Property,plant and equipment assets, ending balance</t>
        </is>
      </c>
      <c r="C24" s="6" t="inlineStr">
        <is>
          <t>R$ 7406521</t>
        </is>
      </c>
      <c r="E24" s="5" t="n">
        <v>8497532</v>
      </c>
    </row>
    <row r="25">
      <c r="A25" s="4" t="inlineStr">
        <is>
          <t>Buildings [member]</t>
        </is>
      </c>
    </row>
    <row r="26">
      <c r="A26" s="3" t="inlineStr">
        <is>
          <t>PropertyPlantAndEquipmentsLineItems [Line Items]</t>
        </is>
      </c>
    </row>
    <row r="27">
      <c r="A27" s="4" t="inlineStr">
        <is>
          <t>Property,plant and equipment assets</t>
        </is>
      </c>
      <c r="C27" s="6" t="inlineStr">
        <is>
          <t>R$ 1510444</t>
        </is>
      </c>
    </row>
    <row r="28">
      <c r="A28" s="4" t="inlineStr">
        <is>
          <t>Annual depreciation rate (average)</t>
        </is>
      </c>
      <c r="C28" s="4" t="inlineStr">
        <is>
          <t>9.00%</t>
        </is>
      </c>
    </row>
    <row r="29">
      <c r="A29" s="4" t="inlineStr">
        <is>
          <t>Property,plant and equipment assets, ending balance</t>
        </is>
      </c>
      <c r="C29" s="6" t="inlineStr">
        <is>
          <t>R$ 1348499</t>
        </is>
      </c>
      <c r="E29" s="5" t="n">
        <v>1510444</v>
      </c>
    </row>
    <row r="30">
      <c r="A30" s="4" t="inlineStr">
        <is>
          <t>Right of use - leases [member]</t>
        </is>
      </c>
    </row>
    <row r="31">
      <c r="A31" s="3" t="inlineStr">
        <is>
          <t>PropertyPlantAndEquipmentsLineItems [Line Items]</t>
        </is>
      </c>
    </row>
    <row r="32">
      <c r="A32" s="4" t="inlineStr">
        <is>
          <t>Property,plant and equipment assets</t>
        </is>
      </c>
      <c r="C32" s="6" t="inlineStr">
        <is>
          <t>R$ 7905591</t>
        </is>
      </c>
    </row>
    <row r="33">
      <c r="A33" s="4" t="inlineStr">
        <is>
          <t>Annual depreciation rate (average)</t>
        </is>
      </c>
      <c r="C33" s="4" t="inlineStr">
        <is>
          <t>11.00%</t>
        </is>
      </c>
    </row>
    <row r="34">
      <c r="A34" s="4" t="inlineStr">
        <is>
          <t>Property,plant and equipment assets, ending balance</t>
        </is>
      </c>
      <c r="C34" s="6" t="inlineStr">
        <is>
          <t>R$ 2908501</t>
        </is>
      </c>
      <c r="E34" s="5" t="n">
        <v>7905591</v>
      </c>
    </row>
    <row r="35">
      <c r="A35" s="4" t="inlineStr">
        <is>
          <t>Other assets [member]</t>
        </is>
      </c>
    </row>
    <row r="36">
      <c r="A36" s="3" t="inlineStr">
        <is>
          <t>PropertyPlantAndEquipmentsLineItems [Line Items]</t>
        </is>
      </c>
    </row>
    <row r="37">
      <c r="A37" s="4" t="inlineStr">
        <is>
          <t>Property,plant and equipment assets</t>
        </is>
      </c>
      <c r="C37" s="6" t="inlineStr">
        <is>
          <t>R$ 859285</t>
        </is>
      </c>
    </row>
    <row r="38">
      <c r="A38" s="4" t="inlineStr">
        <is>
          <t>Annual depreciation rate (average)</t>
        </is>
      </c>
      <c r="C38" s="4" t="inlineStr">
        <is>
          <t>15.00%</t>
        </is>
      </c>
    </row>
    <row r="39">
      <c r="A39" s="4" t="inlineStr">
        <is>
          <t>Property,plant and equipment assets, ending balance</t>
        </is>
      </c>
      <c r="C39" s="6" t="inlineStr">
        <is>
          <t>R$ 297886</t>
        </is>
      </c>
      <c r="E39" s="5" t="n">
        <v>859285</v>
      </c>
    </row>
    <row r="40">
      <c r="A40" s="4" t="inlineStr">
        <is>
          <t>Gross carrying amount [member]</t>
        </is>
      </c>
    </row>
    <row r="41">
      <c r="A41" s="3" t="inlineStr">
        <is>
          <t>PropertyPlantAndEquipmentsLineItems [Line Items]</t>
        </is>
      </c>
    </row>
    <row r="42">
      <c r="A42" s="4" t="inlineStr">
        <is>
          <t>Property,plant and equipment assets</t>
        </is>
      </c>
      <c r="C42" s="5" t="n">
        <v>141577600</v>
      </c>
      <c r="E42" s="5" t="n">
        <v>126795685</v>
      </c>
    </row>
    <row r="43">
      <c r="A43" s="4" t="inlineStr">
        <is>
          <t>Initial adoption of IFRS 16</t>
        </is>
      </c>
      <c r="E43" s="5" t="n">
        <v>8167932</v>
      </c>
    </row>
    <row r="44">
      <c r="A44" s="4" t="inlineStr">
        <is>
          <t>Contractual changes</t>
        </is>
      </c>
      <c r="C44" s="5" t="n">
        <v>809262</v>
      </c>
      <c r="E44" s="5" t="n">
        <v>520809</v>
      </c>
    </row>
    <row r="45">
      <c r="A45" s="4" t="inlineStr">
        <is>
          <t>Additions</t>
        </is>
      </c>
      <c r="C45" s="5" t="n">
        <v>9313354</v>
      </c>
      <c r="E45" s="5" t="n">
        <v>7777057</v>
      </c>
    </row>
    <row r="46">
      <c r="A46" s="4" t="inlineStr">
        <is>
          <t>Expenses on impairment losses</t>
        </is>
      </c>
      <c r="C46" s="5" t="n">
        <v>-329330</v>
      </c>
    </row>
    <row r="47">
      <c r="A47" s="4" t="inlineStr">
        <is>
          <t>Write-offs</t>
        </is>
      </c>
      <c r="C47" s="5" t="n">
        <v>-1973437</v>
      </c>
      <c r="D47" s="4" t="inlineStr">
        <is>
          <t>[2],[3]</t>
        </is>
      </c>
      <c r="E47" s="5" t="n">
        <v>-1362518</v>
      </c>
    </row>
    <row r="48">
      <c r="A48" s="4" t="inlineStr">
        <is>
          <t>Transfer to held-for-sale assets</t>
        </is>
      </c>
      <c r="C48" s="5" t="n">
        <v>-35510244</v>
      </c>
      <c r="E48" s="5" t="n">
        <v>-322146</v>
      </c>
    </row>
    <row r="49">
      <c r="A49" s="4" t="inlineStr">
        <is>
          <t>Reclassified from held-for-sale assets</t>
        </is>
      </c>
      <c r="B49" s="4" t="inlineStr">
        <is>
          <t>[4]</t>
        </is>
      </c>
      <c r="E49" s="5" t="n">
        <v>781</v>
      </c>
    </row>
    <row r="50">
      <c r="A50" s="4" t="inlineStr">
        <is>
          <t>Property,plant and equipment assets, ending balance</t>
        </is>
      </c>
      <c r="C50" s="5" t="n">
        <v>113887205</v>
      </c>
      <c r="E50" s="5" t="n">
        <v>141577600</v>
      </c>
    </row>
    <row r="51">
      <c r="A51" s="4" t="inlineStr">
        <is>
          <t>Gross carrying amount [member] | Works in progress [member]</t>
        </is>
      </c>
    </row>
    <row r="52">
      <c r="A52" s="3" t="inlineStr">
        <is>
          <t>PropertyPlantAndEquipmentsLineItems [Line Items]</t>
        </is>
      </c>
    </row>
    <row r="53">
      <c r="A53" s="4" t="inlineStr">
        <is>
          <t>Property,plant and equipment assets</t>
        </is>
      </c>
      <c r="C53" s="5" t="n">
        <v>2158327</v>
      </c>
      <c r="E53" s="5" t="n">
        <v>3351613</v>
      </c>
    </row>
    <row r="54">
      <c r="A54" s="4" t="inlineStr">
        <is>
          <t>Additions</t>
        </is>
      </c>
      <c r="C54" s="5" t="n">
        <v>7155675</v>
      </c>
      <c r="E54" s="5" t="n">
        <v>6870257</v>
      </c>
    </row>
    <row r="55">
      <c r="A55" s="4" t="inlineStr">
        <is>
          <t>Write-offs</t>
        </is>
      </c>
      <c r="C55" s="5" t="n">
        <v>-86181</v>
      </c>
      <c r="D55" s="4" t="inlineStr">
        <is>
          <t>[2],[3]</t>
        </is>
      </c>
      <c r="E55" s="5" t="n">
        <v>-104781</v>
      </c>
    </row>
    <row r="56">
      <c r="A56" s="4" t="inlineStr">
        <is>
          <t>Transfers</t>
        </is>
      </c>
      <c r="C56" s="5" t="n">
        <v>-7077897</v>
      </c>
      <c r="E56" s="5" t="n">
        <v>-7958762</v>
      </c>
    </row>
    <row r="57">
      <c r="A57" s="4" t="inlineStr">
        <is>
          <t>Transfer to held-for-sale assets</t>
        </is>
      </c>
      <c r="C57" s="5" t="n">
        <v>-197009</v>
      </c>
    </row>
    <row r="58">
      <c r="A58" s="4" t="inlineStr">
        <is>
          <t>Property,plant and equipment assets, ending balance</t>
        </is>
      </c>
      <c r="C58" s="5" t="n">
        <v>1952915</v>
      </c>
      <c r="E58" s="5" t="n">
        <v>2158327</v>
      </c>
    </row>
    <row r="59">
      <c r="A59" s="4" t="inlineStr">
        <is>
          <t>Gross carrying amount [member] | Automatic switching equipment [member]</t>
        </is>
      </c>
    </row>
    <row r="60">
      <c r="A60" s="3" t="inlineStr">
        <is>
          <t>PropertyPlantAndEquipmentsLineItems [Line Items]</t>
        </is>
      </c>
    </row>
    <row r="61">
      <c r="A61" s="4" t="inlineStr">
        <is>
          <t>Property,plant and equipment assets</t>
        </is>
      </c>
      <c r="C61" s="5" t="n">
        <v>20213536</v>
      </c>
      <c r="E61" s="5" t="n">
        <v>20077960</v>
      </c>
    </row>
    <row r="62">
      <c r="A62" s="4" t="inlineStr">
        <is>
          <t>Additions</t>
        </is>
      </c>
      <c r="C62" s="5" t="n">
        <v>53</v>
      </c>
    </row>
    <row r="63">
      <c r="A63" s="4" t="inlineStr">
        <is>
          <t>Write-offs</t>
        </is>
      </c>
      <c r="B63" s="4" t="inlineStr">
        <is>
          <t>[2],[3]</t>
        </is>
      </c>
      <c r="C63" s="5" t="n">
        <v>-595</v>
      </c>
    </row>
    <row r="64">
      <c r="A64" s="4" t="inlineStr">
        <is>
          <t>Transfers</t>
        </is>
      </c>
      <c r="C64" s="5" t="n">
        <v>331961</v>
      </c>
      <c r="E64" s="5" t="n">
        <v>135576</v>
      </c>
    </row>
    <row r="65">
      <c r="A65" s="4" t="inlineStr">
        <is>
          <t>Transfer to held-for-sale assets</t>
        </is>
      </c>
      <c r="C65" s="5" t="n">
        <v>-3339183</v>
      </c>
    </row>
    <row r="66">
      <c r="A66" s="4" t="inlineStr">
        <is>
          <t>Property,plant and equipment assets, ending balance</t>
        </is>
      </c>
      <c r="C66" s="5" t="n">
        <v>17205772</v>
      </c>
      <c r="E66" s="5" t="n">
        <v>20213536</v>
      </c>
    </row>
    <row r="67">
      <c r="A67" s="4" t="inlineStr">
        <is>
          <t>Gross carrying amount [member] | Transmission and other equipment [member]</t>
        </is>
      </c>
    </row>
    <row r="68">
      <c r="A68" s="3" t="inlineStr">
        <is>
          <t>PropertyPlantAndEquipmentsLineItems [Line Items]</t>
        </is>
      </c>
    </row>
    <row r="69">
      <c r="A69" s="4" t="inlineStr">
        <is>
          <t>Property,plant and equipment assets</t>
        </is>
      </c>
      <c r="B69" s="4" t="inlineStr">
        <is>
          <t>[1]</t>
        </is>
      </c>
      <c r="C69" s="5" t="n">
        <v>67333635</v>
      </c>
      <c r="E69" s="5" t="n">
        <v>62092721</v>
      </c>
    </row>
    <row r="70">
      <c r="A70" s="4" t="inlineStr">
        <is>
          <t>Additions</t>
        </is>
      </c>
      <c r="B70" s="4" t="inlineStr">
        <is>
          <t>[1]</t>
        </is>
      </c>
      <c r="C70" s="5" t="n">
        <v>477901</v>
      </c>
      <c r="E70" s="5" t="n">
        <v>226022</v>
      </c>
    </row>
    <row r="71">
      <c r="A71" s="4" t="inlineStr">
        <is>
          <t>Expenses on impairment losses</t>
        </is>
      </c>
      <c r="B71" s="4" t="inlineStr">
        <is>
          <t>[1]</t>
        </is>
      </c>
      <c r="C71" s="5" t="n">
        <v>-329330</v>
      </c>
    </row>
    <row r="72">
      <c r="A72" s="4" t="inlineStr">
        <is>
          <t>Write-offs</t>
        </is>
      </c>
      <c r="B72" s="4" t="inlineStr">
        <is>
          <t>[1]</t>
        </is>
      </c>
      <c r="C72" s="5" t="n">
        <v>-608648</v>
      </c>
      <c r="D72" s="4" t="inlineStr">
        <is>
          <t>[2],[3]</t>
        </is>
      </c>
      <c r="E72" s="5" t="n">
        <v>-61464</v>
      </c>
    </row>
    <row r="73">
      <c r="A73" s="4" t="inlineStr">
        <is>
          <t>Transfers</t>
        </is>
      </c>
      <c r="B73" s="4" t="inlineStr">
        <is>
          <t>[1]</t>
        </is>
      </c>
      <c r="C73" s="5" t="n">
        <v>6957110</v>
      </c>
      <c r="E73" s="5" t="n">
        <v>5076356</v>
      </c>
    </row>
    <row r="74">
      <c r="A74" s="4" t="inlineStr">
        <is>
          <t>Transfer to held-for-sale assets</t>
        </is>
      </c>
      <c r="B74" s="4" t="inlineStr">
        <is>
          <t>[1]</t>
        </is>
      </c>
      <c r="C74" s="5" t="n">
        <v>-22389657</v>
      </c>
    </row>
    <row r="75">
      <c r="A75" s="4" t="inlineStr">
        <is>
          <t>Property,plant and equipment assets, ending balance</t>
        </is>
      </c>
      <c r="B75" s="4" t="inlineStr">
        <is>
          <t>[1]</t>
        </is>
      </c>
      <c r="C75" s="5" t="n">
        <v>51441011</v>
      </c>
      <c r="E75" s="5" t="n">
        <v>67333635</v>
      </c>
    </row>
    <row r="76">
      <c r="A76" s="4" t="inlineStr">
        <is>
          <t>Gross carrying amount [member] | Infrastructure [member]</t>
        </is>
      </c>
    </row>
    <row r="77">
      <c r="A77" s="3" t="inlineStr">
        <is>
          <t>PropertyPlantAndEquipmentsLineItems [Line Items]</t>
        </is>
      </c>
    </row>
    <row r="78">
      <c r="A78" s="4" t="inlineStr">
        <is>
          <t>Property,plant and equipment assets</t>
        </is>
      </c>
      <c r="C78" s="5" t="n">
        <v>31993328</v>
      </c>
      <c r="E78" s="5" t="n">
        <v>30343531</v>
      </c>
    </row>
    <row r="79">
      <c r="A79" s="4" t="inlineStr">
        <is>
          <t>Additions</t>
        </is>
      </c>
      <c r="C79" s="5" t="n">
        <v>47905</v>
      </c>
      <c r="E79" s="5" t="n">
        <v>295795</v>
      </c>
    </row>
    <row r="80">
      <c r="A80" s="4" t="inlineStr">
        <is>
          <t>Write-offs</t>
        </is>
      </c>
      <c r="C80" s="5" t="n">
        <v>-2069</v>
      </c>
      <c r="D80" s="4" t="inlineStr">
        <is>
          <t>[2],[3]</t>
        </is>
      </c>
      <c r="E80" s="5" t="n">
        <v>-1059118</v>
      </c>
    </row>
    <row r="81">
      <c r="A81" s="4" t="inlineStr">
        <is>
          <t>Transfers</t>
        </is>
      </c>
      <c r="C81" s="5" t="n">
        <v>363356</v>
      </c>
      <c r="E81" s="5" t="n">
        <v>2463974</v>
      </c>
    </row>
    <row r="82">
      <c r="A82" s="4" t="inlineStr">
        <is>
          <t>Transfer to held-for-sale assets</t>
        </is>
      </c>
      <c r="C82" s="5" t="n">
        <v>-1687488</v>
      </c>
      <c r="E82" s="5" t="n">
        <v>-50854</v>
      </c>
    </row>
    <row r="83">
      <c r="A83" s="4" t="inlineStr">
        <is>
          <t>Property,plant and equipment assets, ending balance</t>
        </is>
      </c>
      <c r="C83" s="5" t="n">
        <v>30715032</v>
      </c>
      <c r="E83" s="5" t="n">
        <v>31993328</v>
      </c>
    </row>
    <row r="84">
      <c r="A84" s="4" t="inlineStr">
        <is>
          <t>Gross carrying amount [member] | Buildings [member]</t>
        </is>
      </c>
    </row>
    <row r="85">
      <c r="A85" s="3" t="inlineStr">
        <is>
          <t>PropertyPlantAndEquipmentsLineItems [Line Items]</t>
        </is>
      </c>
    </row>
    <row r="86">
      <c r="A86" s="4" t="inlineStr">
        <is>
          <t>Property,plant and equipment assets</t>
        </is>
      </c>
      <c r="C86" s="5" t="n">
        <v>4236477</v>
      </c>
      <c r="E86" s="5" t="n">
        <v>4463690</v>
      </c>
    </row>
    <row r="87">
      <c r="A87" s="4" t="inlineStr">
        <is>
          <t>Additions</t>
        </is>
      </c>
      <c r="C87" s="5" t="n">
        <v>5468</v>
      </c>
      <c r="E87" s="5" t="n">
        <v>5054</v>
      </c>
    </row>
    <row r="88">
      <c r="A88" s="4" t="inlineStr">
        <is>
          <t>Write-offs</t>
        </is>
      </c>
      <c r="B88" s="4" t="inlineStr">
        <is>
          <t>[2],[3]</t>
        </is>
      </c>
      <c r="C88" s="5" t="n">
        <v>-20001</v>
      </c>
    </row>
    <row r="89">
      <c r="A89" s="4" t="inlineStr">
        <is>
          <t>Transfers</t>
        </is>
      </c>
      <c r="C89" s="5" t="n">
        <v>36947</v>
      </c>
      <c r="E89" s="5" t="n">
        <v>39025</v>
      </c>
    </row>
    <row r="90">
      <c r="A90" s="4" t="inlineStr">
        <is>
          <t>Transfer to held-for-sale assets</t>
        </is>
      </c>
      <c r="C90" s="5" t="n">
        <v>-142695</v>
      </c>
      <c r="E90" s="5" t="n">
        <v>-271292</v>
      </c>
    </row>
    <row r="91">
      <c r="A91" s="4" t="inlineStr">
        <is>
          <t>Property,plant and equipment assets, ending balance</t>
        </is>
      </c>
      <c r="C91" s="5" t="n">
        <v>4116196</v>
      </c>
      <c r="E91" s="5" t="n">
        <v>4236477</v>
      </c>
    </row>
    <row r="92">
      <c r="A92" s="4" t="inlineStr">
        <is>
          <t>Gross carrying amount [member] | Right of use - leases [member]</t>
        </is>
      </c>
    </row>
    <row r="93">
      <c r="A93" s="3" t="inlineStr">
        <is>
          <t>PropertyPlantAndEquipmentsLineItems [Line Items]</t>
        </is>
      </c>
    </row>
    <row r="94">
      <c r="A94" s="4" t="inlineStr">
        <is>
          <t>Property,plant and equipment assets</t>
        </is>
      </c>
      <c r="C94" s="5" t="n">
        <v>8835501</v>
      </c>
      <c r="E94" s="4" t="inlineStr">
        <is>
          <t xml:space="preserve"> </t>
        </is>
      </c>
    </row>
    <row r="95">
      <c r="A95" s="4" t="inlineStr">
        <is>
          <t>Initial adoption of IFRS 16</t>
        </is>
      </c>
      <c r="E95" s="5" t="n">
        <v>8167932</v>
      </c>
    </row>
    <row r="96">
      <c r="A96" s="4" t="inlineStr">
        <is>
          <t>Contractual changes</t>
        </is>
      </c>
      <c r="C96" s="5" t="n">
        <v>809262</v>
      </c>
      <c r="E96" s="5" t="n">
        <v>520809</v>
      </c>
    </row>
    <row r="97">
      <c r="A97" s="4" t="inlineStr">
        <is>
          <t>Additions</t>
        </is>
      </c>
      <c r="C97" s="5" t="n">
        <v>1515130</v>
      </c>
      <c r="E97" s="5" t="n">
        <v>283494</v>
      </c>
    </row>
    <row r="98">
      <c r="A98" s="4" t="inlineStr">
        <is>
          <t>Write-offs</t>
        </is>
      </c>
      <c r="C98" s="5" t="n">
        <v>-1251088</v>
      </c>
      <c r="D98" s="4" t="inlineStr">
        <is>
          <t>[2],[3]</t>
        </is>
      </c>
      <c r="E98" s="5" t="n">
        <v>-136734</v>
      </c>
    </row>
    <row r="99">
      <c r="A99" s="4" t="inlineStr">
        <is>
          <t>Transfer to held-for-sale assets</t>
        </is>
      </c>
      <c r="C99" s="5" t="n">
        <v>-6321774</v>
      </c>
    </row>
    <row r="100">
      <c r="A100" s="4" t="inlineStr">
        <is>
          <t>Property,plant and equipment assets, ending balance</t>
        </is>
      </c>
      <c r="C100" s="5" t="n">
        <v>3587031</v>
      </c>
      <c r="E100" s="5" t="n">
        <v>8835501</v>
      </c>
    </row>
    <row r="101">
      <c r="A101" s="4" t="inlineStr">
        <is>
          <t>Gross carrying amount [member] | Other assets [member]</t>
        </is>
      </c>
    </row>
    <row r="102">
      <c r="A102" s="3" t="inlineStr">
        <is>
          <t>PropertyPlantAndEquipmentsLineItems [Line Items]</t>
        </is>
      </c>
    </row>
    <row r="103">
      <c r="A103" s="4" t="inlineStr">
        <is>
          <t>Property,plant and equipment assets</t>
        </is>
      </c>
      <c r="C103" s="5" t="n">
        <v>6806796</v>
      </c>
      <c r="E103" s="5" t="n">
        <v>6466170</v>
      </c>
    </row>
    <row r="104">
      <c r="A104" s="4" t="inlineStr">
        <is>
          <t>Additions</t>
        </is>
      </c>
      <c r="C104" s="5" t="n">
        <v>111222</v>
      </c>
      <c r="E104" s="5" t="n">
        <v>96435</v>
      </c>
    </row>
    <row r="105">
      <c r="A105" s="4" t="inlineStr">
        <is>
          <t>Write-offs</t>
        </is>
      </c>
      <c r="C105" s="5" t="n">
        <v>-4855</v>
      </c>
      <c r="D105" s="4" t="inlineStr">
        <is>
          <t>[2],[3]</t>
        </is>
      </c>
      <c r="E105" s="5" t="n">
        <v>-421</v>
      </c>
    </row>
    <row r="106">
      <c r="A106" s="4" t="inlineStr">
        <is>
          <t>Transfers</t>
        </is>
      </c>
      <c r="C106" s="5" t="n">
        <v>-611477</v>
      </c>
      <c r="E106" s="5" t="n">
        <v>243831</v>
      </c>
    </row>
    <row r="107">
      <c r="A107" s="4" t="inlineStr">
        <is>
          <t>Transfer to held-for-sale assets</t>
        </is>
      </c>
      <c r="C107" s="5" t="n">
        <v>-1432438</v>
      </c>
    </row>
    <row r="108">
      <c r="A108" s="4" t="inlineStr">
        <is>
          <t>Reclassified from held-for-sale assets</t>
        </is>
      </c>
      <c r="B108" s="4" t="inlineStr">
        <is>
          <t>[4]</t>
        </is>
      </c>
      <c r="E108" s="5" t="n">
        <v>781</v>
      </c>
    </row>
    <row r="109">
      <c r="A109" s="4" t="inlineStr">
        <is>
          <t>Property,plant and equipment assets, ending balance</t>
        </is>
      </c>
      <c r="C109" s="5" t="n">
        <v>4869248</v>
      </c>
      <c r="E109" s="5" t="n">
        <v>6806796</v>
      </c>
    </row>
    <row r="110">
      <c r="A110" s="4" t="inlineStr">
        <is>
          <t>Accumulated amortization [member]</t>
        </is>
      </c>
    </row>
    <row r="111">
      <c r="A111" s="3" t="inlineStr">
        <is>
          <t>PropertyPlantAndEquipmentsLineItems [Line Items]</t>
        </is>
      </c>
    </row>
    <row r="112">
      <c r="A112" s="4" t="inlineStr">
        <is>
          <t>Property,plant and equipment assets</t>
        </is>
      </c>
      <c r="C112" s="5" t="n">
        <v>-102666766</v>
      </c>
      <c r="E112" s="5" t="n">
        <v>-98370122</v>
      </c>
    </row>
    <row r="113">
      <c r="A113" s="4" t="inlineStr">
        <is>
          <t>Depreciation expenses</t>
        </is>
      </c>
      <c r="C113" s="5" t="n">
        <v>-5968613</v>
      </c>
      <c r="E113" s="5" t="n">
        <v>-5549256</v>
      </c>
    </row>
    <row r="114">
      <c r="A114" s="4" t="inlineStr">
        <is>
          <t>Write-offs</t>
        </is>
      </c>
      <c r="C114" s="5" t="n">
        <v>650137</v>
      </c>
      <c r="E114" s="5" t="n">
        <v>1047867</v>
      </c>
    </row>
    <row r="115">
      <c r="A115" s="4" t="inlineStr">
        <is>
          <t>Transfer to held-for-sale assets</t>
        </is>
      </c>
      <c r="C115" s="5" t="n">
        <v>18233095</v>
      </c>
      <c r="E115" s="5" t="n">
        <v>205465</v>
      </c>
    </row>
    <row r="116">
      <c r="A116" s="4" t="inlineStr">
        <is>
          <t>Reclassified from held-for-sale assets</t>
        </is>
      </c>
      <c r="E116" s="5" t="n">
        <v>-720</v>
      </c>
    </row>
    <row r="117">
      <c r="A117" s="4" t="inlineStr">
        <is>
          <t>Property,plant and equipment assets, ending balance</t>
        </is>
      </c>
      <c r="C117" s="5" t="n">
        <v>-89752147</v>
      </c>
      <c r="E117" s="5" t="n">
        <v>-102666766</v>
      </c>
    </row>
    <row r="118">
      <c r="A118" s="4" t="inlineStr">
        <is>
          <t>Accumulated amortization [member] | Works in progress [member]</t>
        </is>
      </c>
    </row>
    <row r="119">
      <c r="A119" s="3" t="inlineStr">
        <is>
          <t>PropertyPlantAndEquipmentsLineItems [Line Items]</t>
        </is>
      </c>
    </row>
    <row r="120">
      <c r="A120" s="4" t="inlineStr">
        <is>
          <t>Property,plant and equipment assets</t>
        </is>
      </c>
      <c r="C120" s="4" t="inlineStr">
        <is>
          <t xml:space="preserve"> </t>
        </is>
      </c>
      <c r="E120" s="4" t="inlineStr">
        <is>
          <t xml:space="preserve"> </t>
        </is>
      </c>
    </row>
    <row r="121">
      <c r="A121" s="4" t="inlineStr">
        <is>
          <t>Depreciation expenses</t>
        </is>
      </c>
      <c r="E121" s="4" t="inlineStr">
        <is>
          <t xml:space="preserve"> </t>
        </is>
      </c>
    </row>
    <row r="122">
      <c r="A122" s="4" t="inlineStr">
        <is>
          <t>Write-offs</t>
        </is>
      </c>
      <c r="C122" s="4" t="inlineStr">
        <is>
          <t xml:space="preserve"> </t>
        </is>
      </c>
    </row>
    <row r="123">
      <c r="A123" s="4" t="inlineStr">
        <is>
          <t>Transfers</t>
        </is>
      </c>
      <c r="E123" s="4" t="inlineStr">
        <is>
          <t xml:space="preserve"> </t>
        </is>
      </c>
    </row>
    <row r="124">
      <c r="A124" s="4" t="inlineStr">
        <is>
          <t>Property,plant and equipment assets, ending balance</t>
        </is>
      </c>
      <c r="C124" s="4" t="inlineStr">
        <is>
          <t xml:space="preserve"> </t>
        </is>
      </c>
      <c r="E124" s="4" t="inlineStr">
        <is>
          <t xml:space="preserve"> </t>
        </is>
      </c>
    </row>
    <row r="125">
      <c r="A125" s="4" t="inlineStr">
        <is>
          <t>Accumulated amortization [member] | Automatic switching equipment [member]</t>
        </is>
      </c>
    </row>
    <row r="126">
      <c r="A126" s="3" t="inlineStr">
        <is>
          <t>PropertyPlantAndEquipmentsLineItems [Line Items]</t>
        </is>
      </c>
    </row>
    <row r="127">
      <c r="A127" s="4" t="inlineStr">
        <is>
          <t>Property,plant and equipment assets</t>
        </is>
      </c>
      <c r="C127" s="5" t="n">
        <v>-19211934</v>
      </c>
      <c r="E127" s="5" t="n">
        <v>-18940570</v>
      </c>
    </row>
    <row r="128">
      <c r="A128" s="4" t="inlineStr">
        <is>
          <t>Depreciation expenses</t>
        </is>
      </c>
      <c r="C128" s="5" t="n">
        <v>-268439</v>
      </c>
      <c r="E128" s="5" t="n">
        <v>-271449</v>
      </c>
    </row>
    <row r="129">
      <c r="A129" s="4" t="inlineStr">
        <is>
          <t>Write-offs</t>
        </is>
      </c>
      <c r="C129" s="5" t="n">
        <v>594</v>
      </c>
    </row>
    <row r="130">
      <c r="A130" s="4" t="inlineStr">
        <is>
          <t>Transfers</t>
        </is>
      </c>
      <c r="C130" s="5" t="n">
        <v>-177601</v>
      </c>
      <c r="E130" s="5" t="n">
        <v>85</v>
      </c>
    </row>
    <row r="131">
      <c r="A131" s="4" t="inlineStr">
        <is>
          <t>Transfer to held-for-sale assets</t>
        </is>
      </c>
      <c r="C131" s="5" t="n">
        <v>2753392</v>
      </c>
    </row>
    <row r="132">
      <c r="A132" s="4" t="inlineStr">
        <is>
          <t>Property,plant and equipment assets, ending balance</t>
        </is>
      </c>
      <c r="C132" s="5" t="n">
        <v>-16903988</v>
      </c>
      <c r="E132" s="5" t="n">
        <v>-19211934</v>
      </c>
    </row>
    <row r="133">
      <c r="A133" s="4" t="inlineStr">
        <is>
          <t>Accumulated amortization [member] | Transmission and other equipment [member]</t>
        </is>
      </c>
    </row>
    <row r="134">
      <c r="A134" s="3" t="inlineStr">
        <is>
          <t>PropertyPlantAndEquipmentsLineItems [Line Items]</t>
        </is>
      </c>
    </row>
    <row r="135">
      <c r="A135" s="4" t="inlineStr">
        <is>
          <t>Property,plant and equipment assets</t>
        </is>
      </c>
      <c r="B135" s="4" t="inlineStr">
        <is>
          <t>[1]</t>
        </is>
      </c>
      <c r="C135" s="5" t="n">
        <v>-50355582</v>
      </c>
      <c r="E135" s="5" t="n">
        <v>-47888763</v>
      </c>
    </row>
    <row r="136">
      <c r="A136" s="4" t="inlineStr">
        <is>
          <t>Depreciation expenses</t>
        </is>
      </c>
      <c r="B136" s="4" t="inlineStr">
        <is>
          <t>[1]</t>
        </is>
      </c>
      <c r="C136" s="5" t="n">
        <v>-3882008</v>
      </c>
      <c r="E136" s="5" t="n">
        <v>-2519706</v>
      </c>
    </row>
    <row r="137">
      <c r="A137" s="4" t="inlineStr">
        <is>
          <t>Write-offs</t>
        </is>
      </c>
      <c r="B137" s="4" t="inlineStr">
        <is>
          <t>[1]</t>
        </is>
      </c>
      <c r="C137" s="5" t="n">
        <v>410528</v>
      </c>
      <c r="E137" s="5" t="n">
        <v>53452</v>
      </c>
    </row>
    <row r="138">
      <c r="A138" s="4" t="inlineStr">
        <is>
          <t>Transfers</t>
        </is>
      </c>
      <c r="B138" s="4" t="inlineStr">
        <is>
          <t>[1]</t>
        </is>
      </c>
      <c r="C138" s="5" t="n">
        <v>418437</v>
      </c>
      <c r="E138" s="5" t="n">
        <v>-565</v>
      </c>
    </row>
    <row r="139">
      <c r="A139" s="4" t="inlineStr">
        <is>
          <t>Transfer to held-for-sale assets</t>
        </is>
      </c>
      <c r="B139" s="4" t="inlineStr">
        <is>
          <t>[1]</t>
        </is>
      </c>
      <c r="C139" s="5" t="n">
        <v>11886566</v>
      </c>
    </row>
    <row r="140">
      <c r="A140" s="4" t="inlineStr">
        <is>
          <t>Property,plant and equipment assets, ending balance</t>
        </is>
      </c>
      <c r="B140" s="4" t="inlineStr">
        <is>
          <t>[1]</t>
        </is>
      </c>
      <c r="C140" s="5" t="n">
        <v>-41522059</v>
      </c>
      <c r="E140" s="5" t="n">
        <v>-50355582</v>
      </c>
    </row>
    <row r="141">
      <c r="A141" s="4" t="inlineStr">
        <is>
          <t>Accumulated amortization [member] | Infrastructure [member]</t>
        </is>
      </c>
    </row>
    <row r="142">
      <c r="A142" s="3" t="inlineStr">
        <is>
          <t>PropertyPlantAndEquipmentsLineItems [Line Items]</t>
        </is>
      </c>
    </row>
    <row r="143">
      <c r="A143" s="4" t="inlineStr">
        <is>
          <t>Property,plant and equipment assets</t>
        </is>
      </c>
      <c r="C143" s="5" t="n">
        <v>-23495796</v>
      </c>
      <c r="E143" s="5" t="n">
        <v>-23034282</v>
      </c>
    </row>
    <row r="144">
      <c r="A144" s="4" t="inlineStr">
        <is>
          <t>Depreciation expenses</t>
        </is>
      </c>
      <c r="C144" s="5" t="n">
        <v>-432887</v>
      </c>
      <c r="E144" s="5" t="n">
        <v>-1456608</v>
      </c>
    </row>
    <row r="145">
      <c r="A145" s="4" t="inlineStr">
        <is>
          <t>Write-offs</t>
        </is>
      </c>
      <c r="C145" s="5" t="n">
        <v>975</v>
      </c>
      <c r="E145" s="5" t="n">
        <v>979614</v>
      </c>
    </row>
    <row r="146">
      <c r="A146" s="4" t="inlineStr">
        <is>
          <t>Transfers</t>
        </is>
      </c>
      <c r="C146" s="5" t="n">
        <v>-611211</v>
      </c>
      <c r="E146" s="5" t="n">
        <v>-787</v>
      </c>
    </row>
    <row r="147">
      <c r="A147" s="4" t="inlineStr">
        <is>
          <t>Transfer to held-for-sale assets</t>
        </is>
      </c>
      <c r="C147" s="5" t="n">
        <v>1230408</v>
      </c>
      <c r="E147" s="5" t="n">
        <v>16267</v>
      </c>
    </row>
    <row r="148">
      <c r="A148" s="4" t="inlineStr">
        <is>
          <t>Property,plant and equipment assets, ending balance</t>
        </is>
      </c>
      <c r="C148" s="5" t="n">
        <v>-23308511</v>
      </c>
      <c r="E148" s="5" t="n">
        <v>-23495796</v>
      </c>
    </row>
    <row r="149">
      <c r="A149" s="4" t="inlineStr">
        <is>
          <t>Accumulated amortization [member] | Buildings [member]</t>
        </is>
      </c>
    </row>
    <row r="150">
      <c r="A150" s="3" t="inlineStr">
        <is>
          <t>PropertyPlantAndEquipmentsLineItems [Line Items]</t>
        </is>
      </c>
    </row>
    <row r="151">
      <c r="A151" s="4" t="inlineStr">
        <is>
          <t>Property,plant and equipment assets</t>
        </is>
      </c>
      <c r="C151" s="5" t="n">
        <v>-2726033</v>
      </c>
      <c r="E151" s="5" t="n">
        <v>-2814575</v>
      </c>
    </row>
    <row r="152">
      <c r="A152" s="4" t="inlineStr">
        <is>
          <t>Depreciation expenses</t>
        </is>
      </c>
      <c r="C152" s="5" t="n">
        <v>-89845</v>
      </c>
      <c r="E152" s="5" t="n">
        <v>-101432</v>
      </c>
    </row>
    <row r="153">
      <c r="A153" s="4" t="inlineStr">
        <is>
          <t>Write-offs</t>
        </is>
      </c>
      <c r="C153" s="5" t="n">
        <v>18373</v>
      </c>
    </row>
    <row r="154">
      <c r="A154" s="4" t="inlineStr">
        <is>
          <t>Transfers</t>
        </is>
      </c>
      <c r="C154" s="5" t="n">
        <v>-43369</v>
      </c>
      <c r="E154" s="5" t="n">
        <v>776</v>
      </c>
    </row>
    <row r="155">
      <c r="A155" s="4" t="inlineStr">
        <is>
          <t>Transfer to held-for-sale assets</t>
        </is>
      </c>
      <c r="C155" s="5" t="n">
        <v>73177</v>
      </c>
      <c r="E155" s="5" t="n">
        <v>189198</v>
      </c>
    </row>
    <row r="156">
      <c r="A156" s="4" t="inlineStr">
        <is>
          <t>Property,plant and equipment assets, ending balance</t>
        </is>
      </c>
      <c r="C156" s="5" t="n">
        <v>-2767697</v>
      </c>
      <c r="E156" s="5" t="n">
        <v>-2726033</v>
      </c>
    </row>
    <row r="157">
      <c r="A157" s="4" t="inlineStr">
        <is>
          <t>Accumulated amortization [member] | Right of use - leases [member]</t>
        </is>
      </c>
    </row>
    <row r="158">
      <c r="A158" s="3" t="inlineStr">
        <is>
          <t>PropertyPlantAndEquipmentsLineItems [Line Items]</t>
        </is>
      </c>
    </row>
    <row r="159">
      <c r="A159" s="4" t="inlineStr">
        <is>
          <t>Property,plant and equipment assets</t>
        </is>
      </c>
      <c r="C159" s="5" t="n">
        <v>-929910</v>
      </c>
      <c r="E159" s="4" t="inlineStr">
        <is>
          <t xml:space="preserve"> </t>
        </is>
      </c>
    </row>
    <row r="160">
      <c r="A160" s="4" t="inlineStr">
        <is>
          <t>Depreciation expenses</t>
        </is>
      </c>
      <c r="C160" s="5" t="n">
        <v>-1061116</v>
      </c>
      <c r="E160" s="5" t="n">
        <v>-952225</v>
      </c>
    </row>
    <row r="161">
      <c r="A161" s="4" t="inlineStr">
        <is>
          <t>Write-offs</t>
        </is>
      </c>
      <c r="C161" s="5" t="n">
        <v>215188</v>
      </c>
      <c r="E161" s="5" t="n">
        <v>22315</v>
      </c>
    </row>
    <row r="162">
      <c r="A162" s="4" t="inlineStr">
        <is>
          <t>Transfer to held-for-sale assets</t>
        </is>
      </c>
      <c r="C162" s="5" t="n">
        <v>1097308</v>
      </c>
    </row>
    <row r="163">
      <c r="A163" s="4" t="inlineStr">
        <is>
          <t>Property,plant and equipment assets, ending balance</t>
        </is>
      </c>
      <c r="C163" s="5" t="n">
        <v>-678530</v>
      </c>
      <c r="E163" s="5" t="n">
        <v>-929910</v>
      </c>
    </row>
    <row r="164">
      <c r="A164" s="4" t="inlineStr">
        <is>
          <t>Accumulated amortization [member] | Other assets [member]</t>
        </is>
      </c>
    </row>
    <row r="165">
      <c r="A165" s="3" t="inlineStr">
        <is>
          <t>PropertyPlantAndEquipmentsLineItems [Line Items]</t>
        </is>
      </c>
    </row>
    <row r="166">
      <c r="A166" s="4" t="inlineStr">
        <is>
          <t>Property,plant and equipment assets</t>
        </is>
      </c>
      <c r="C166" s="5" t="n">
        <v>-5947511</v>
      </c>
      <c r="E166" s="5" t="n">
        <v>-5691932</v>
      </c>
    </row>
    <row r="167">
      <c r="A167" s="4" t="inlineStr">
        <is>
          <t>Depreciation expenses</t>
        </is>
      </c>
      <c r="C167" s="5" t="n">
        <v>-234318</v>
      </c>
      <c r="E167" s="5" t="n">
        <v>-247836</v>
      </c>
    </row>
    <row r="168">
      <c r="A168" s="4" t="inlineStr">
        <is>
          <t>Write-offs</t>
        </is>
      </c>
      <c r="C168" s="5" t="n">
        <v>4479</v>
      </c>
      <c r="E168" s="5" t="n">
        <v>-7514</v>
      </c>
    </row>
    <row r="169">
      <c r="A169" s="4" t="inlineStr">
        <is>
          <t>Transfers</t>
        </is>
      </c>
      <c r="C169" s="5" t="n">
        <v>413744</v>
      </c>
      <c r="E169" s="5" t="n">
        <v>491</v>
      </c>
    </row>
    <row r="170">
      <c r="A170" s="4" t="inlineStr">
        <is>
          <t>Transfer to held-for-sale assets</t>
        </is>
      </c>
      <c r="C170" s="5" t="n">
        <v>1192244</v>
      </c>
    </row>
    <row r="171">
      <c r="A171" s="4" t="inlineStr">
        <is>
          <t>Reclassified from held-for-sale assets</t>
        </is>
      </c>
      <c r="E171" s="5" t="n">
        <v>-720</v>
      </c>
    </row>
    <row r="172">
      <c r="A172" s="4" t="inlineStr">
        <is>
          <t>Property,plant and equipment assets, ending balance</t>
        </is>
      </c>
      <c r="C172" s="6" t="inlineStr">
        <is>
          <t>R$ 4571362</t>
        </is>
      </c>
      <c r="E172" s="6" t="inlineStr">
        <is>
          <t>R$ 5947511</t>
        </is>
      </c>
    </row>
    <row r="173"/>
    <row r="174">
      <c r="A174" s="4" t="inlineStr">
        <is>
          <t>[1]</t>
        </is>
      </c>
      <c r="B174" s="4" t="inlineStr">
        <is>
          <t>Transmission and other equipment include transmission and data communication equipment.</t>
        </is>
      </c>
    </row>
    <row r="175">
      <c r="A175" s="4" t="inlineStr">
        <is>
          <t>[2]</t>
        </is>
      </c>
      <c r="B175" s="4" t="inlineStr">
        <is>
          <t>Refer basically to the impacts arising from the divestments of providers infrastructure services involving the management of Towers.</t>
        </is>
      </c>
    </row>
    <row r="176">
      <c r="A176" s="4" t="inlineStr">
        <is>
          <t>[3]</t>
        </is>
      </c>
      <c r="B176" s="4" t="inlineStr">
        <is>
          <t>Represented primarily by the Social Integration Program Tax on Revenue (PIS) and Social Security Funding Tax on Revenue (COFINS) on revenue, financial income, and other income.</t>
        </is>
      </c>
    </row>
    <row r="177">
      <c r="A177" s="4" t="inlineStr">
        <is>
          <t>[4]</t>
        </is>
      </c>
      <c r="B177" s="4" t="inlineStr">
        <is>
          <t>Represented basically by assets of the UPIs transferred to held-for-sale assets (Note 31).</t>
        </is>
      </c>
    </row>
  </sheetData>
  <mergeCells count="8">
    <mergeCell ref="A1:B2"/>
    <mergeCell ref="C1:E1"/>
    <mergeCell ref="C2:D2"/>
    <mergeCell ref="A173:D173"/>
    <mergeCell ref="B174:D174"/>
    <mergeCell ref="B175:D175"/>
    <mergeCell ref="B176:D176"/>
    <mergeCell ref="B177:D17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6. FINANCIAL INCOME (EXPENSES)</t>
        </is>
      </c>
      <c r="B1" s="2" t="inlineStr">
        <is>
          <t>12 Months Ended</t>
        </is>
      </c>
    </row>
    <row r="2">
      <c r="B2" s="2" t="inlineStr">
        <is>
          <t>Dec. 31, 2020</t>
        </is>
      </c>
    </row>
    <row r="3">
      <c r="A3" s="3" t="inlineStr">
        <is>
          <t>Finance Income Expenses [Abstract]</t>
        </is>
      </c>
    </row>
    <row r="4">
      <c r="A4" s="4" t="inlineStr">
        <is>
          <t>FINANCIAL INCOME (EXPENSES)</t>
        </is>
      </c>
      <c r="B4" s="4" t="inlineStr">
        <is>
          <t>6. FINANCIAL INCOME (EXPENSES)
2020 2019 2018
Financial
income
Monetary
correction and foreign exchange differences on the fair value adjustment 3,159,739 383,025 1,398,594
Fair
value adjustment (i) 13,290,262
Gain
on the restructuring of third-party borrowings (ii) 11,054,800
Interest
on and monetary correction to other assets (iii) 436,632 1,897,232 808,764
Income
from cash investments 113,670 233,045 316,880
Exchange
differences on translating foreign cash investments 461,896 (52,013) 1,329
Reversal
of interest and other income (iv) 30,283 170,424 4,048,640
Total 4,202,220 2,631,713 30,919,269
Financial
expenses and other charges
a)
Borrowing and financing costs
Recognition
of fair value adjustment (1,412,950) (910,491) (760,197)
Monetary
correction to and exchange losses on third-party borrowings (v) (6,219,237) (640,068) (2,493,618)
Interest
on borrowings from third parties (vi) (1,553,036) (1,295,545) 1,299,094
Interest
on debentures (vi) (545,749) (322,218) 493,833
Subtotal: (9,730,972 (3,168,322) (1,460,888)
b)
Other charges
Interest
on leases (354,348) (334,029)
Gain
(loss) on cash investments classified as held for sale 161,284 (185,027) 292,700
Tax
on transactions and bank fees (212,166) (355,715) (756,888)
Interest
on, monetary correction to, and foreign exchange differences on other liabilities (vii) (5,008,941) (1,891,776) (1,251,215)
Monetary
correction of provisions (viii) (877,700) (1,589,551) (226,870)
Interest
on taxes in installments - tax financing program (6,801) (16,137) (28,079)
Derivative
transactions (134,987) 55,025
Other
expenses (ix) (313,029) (523,514) (796,755)
Subtotal: (6,746,688) (4,840,724) (2,767,107)
Total (16,477,660) (8,009,046) (4,227,995)
Financial
income (expenses) (12,275,440) (5,377,333) 26,691,274
(i) In 2018, refers to the
recognition of the fair value of third-party borrowings and financing arising from the impacts of the ratification of the JRP.
(ii) In 2018, refers basically
to the positive impact of debt extinguishment represented by the qualified Senior Notes, calculated pursuant to the JRP.
(iii) In 2019, refers to the
accounting recognition amounting to R$898 million in the Company and R$2,100 million related to the monetary corrections to PIS and
COFINS credits arising from the deduction of ICMS from the tax base of PIS and COFINS, as well as the recovery of unduly paid amounts
as PIS and COFINS, under a final and unappealable court decision reached in March and September 2019 (Note 11).
(iv) In 2018, represented mainly
by the reversal of the interest expenses on debt included in the JRP, adjusted in the period prior to the ratification of the Plan
amounting to R$3,013 million and adjustment of trade payables and default payment to fair value amounting to R$877 million.
(v) This line item includes
interest related to the present value adjustment associated with the liabilities of onerous contracts and trade payables subject
to the Judicial Reorganization, and related exchange differences and monetary correction. In 2018, includes R$555 million related
to the modification gain associated of debts extinguishment arising on the Senior Notes.
(vi) In 2018, represented mainly
by the reversal of interest on the debt included in the JRP amounting to R$3,115 million and interest expenses on debt extinguishment
and debentures totaling R$167 million.
(vii) This line item includes
interest related to the present value adjustment associated with the liabilities of onerous contracts and trade payables subject
to the Judicial Reorganization. In 2020, the Company recorded R$1,662 million as result of the extinguishment of Anatel
(viii) In 2019, includes the impact
arising on the review of the provision estimate calculation methodology of the labor and civil contingencies, supported by the loss
risk assessment made by the Company’s legal advisors. The Company recognized new provision for labor and civil contingencies,
during 2019, related to the review of the provision estimate calculation methodology, and part of the amount was recognized in financial
expenses due to monetary corrections in compliance with the Law applicable for Labor and Civil proceedings.
(ix) Represented mainly by financial
banking fees and commiss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16. PROPERTY, PLANT AND EQUIPMENT (Details 1) - BRL (R$) R$ in Thousands</t>
        </is>
      </c>
      <c r="B1" s="2" t="inlineStr">
        <is>
          <t>12 Months Ended</t>
        </is>
      </c>
    </row>
    <row r="2">
      <c r="B2" s="2" t="inlineStr">
        <is>
          <t>Dec. 31, 2020</t>
        </is>
      </c>
      <c r="C2" s="2" t="inlineStr">
        <is>
          <t>Dec. 31, 2019</t>
        </is>
      </c>
    </row>
    <row r="3">
      <c r="A3" s="3" t="inlineStr">
        <is>
          <t>PropertyPlantAndEquipmentsLineItems [Line Items]</t>
        </is>
      </c>
    </row>
    <row r="4">
      <c r="A4" s="4" t="inlineStr">
        <is>
          <t>Right-of-use assets</t>
        </is>
      </c>
      <c r="B4" s="6" t="inlineStr">
        <is>
          <t>R$ 7905591</t>
        </is>
      </c>
    </row>
    <row r="5">
      <c r="A5" s="4" t="inlineStr">
        <is>
          <t>Right-of-use assets</t>
        </is>
      </c>
      <c r="B5" s="5" t="n">
        <v>2908501</v>
      </c>
      <c r="C5" s="6" t="inlineStr">
        <is>
          <t>R$ 7905591</t>
        </is>
      </c>
    </row>
    <row r="6">
      <c r="A6" s="4" t="inlineStr">
        <is>
          <t>Gross carrying amount [member]</t>
        </is>
      </c>
    </row>
    <row r="7">
      <c r="A7" s="3" t="inlineStr">
        <is>
          <t>PropertyPlantAndEquipmentsLineItems [Line Items]</t>
        </is>
      </c>
    </row>
    <row r="8">
      <c r="A8" s="4" t="inlineStr">
        <is>
          <t>Right-of-use assets</t>
        </is>
      </c>
      <c r="B8" s="5" t="n">
        <v>8835501</v>
      </c>
    </row>
    <row r="9">
      <c r="A9" s="4" t="inlineStr">
        <is>
          <t>Initial adoption of IFRS 16</t>
        </is>
      </c>
      <c r="C9" s="5" t="n">
        <v>8167932</v>
      </c>
    </row>
    <row r="10">
      <c r="A10" s="4" t="inlineStr">
        <is>
          <t>Contractual changes</t>
        </is>
      </c>
      <c r="B10" s="5" t="n">
        <v>809262</v>
      </c>
      <c r="C10" s="5" t="n">
        <v>520809</v>
      </c>
    </row>
    <row r="11">
      <c r="A11" s="4" t="inlineStr">
        <is>
          <t>Additions</t>
        </is>
      </c>
      <c r="B11" s="5" t="n">
        <v>1515130</v>
      </c>
      <c r="C11" s="5" t="n">
        <v>283494</v>
      </c>
    </row>
    <row r="12">
      <c r="A12" s="4" t="inlineStr">
        <is>
          <t>Write-offs</t>
        </is>
      </c>
      <c r="B12" s="5" t="n">
        <v>-1251088</v>
      </c>
      <c r="C12" s="5" t="n">
        <v>-136734</v>
      </c>
    </row>
    <row r="13">
      <c r="A13" s="4" t="inlineStr">
        <is>
          <t>Transfer to held-for-sale assets</t>
        </is>
      </c>
      <c r="B13" s="5" t="n">
        <v>-6321774</v>
      </c>
    </row>
    <row r="14">
      <c r="A14" s="4" t="inlineStr">
        <is>
          <t>Right-of-use assets</t>
        </is>
      </c>
      <c r="B14" s="5" t="n">
        <v>3587031</v>
      </c>
      <c r="C14" s="5" t="n">
        <v>8835501</v>
      </c>
    </row>
    <row r="15">
      <c r="A15" s="4" t="inlineStr">
        <is>
          <t>Accumulated depreciation and amortisation [member]</t>
        </is>
      </c>
    </row>
    <row r="16">
      <c r="A16" s="3" t="inlineStr">
        <is>
          <t>PropertyPlantAndEquipmentsLineItems [Line Items]</t>
        </is>
      </c>
    </row>
    <row r="17">
      <c r="A17" s="4" t="inlineStr">
        <is>
          <t>Right-of-use assets</t>
        </is>
      </c>
      <c r="B17" s="5" t="n">
        <v>-929910</v>
      </c>
    </row>
    <row r="18">
      <c r="A18" s="4" t="inlineStr">
        <is>
          <t>Write-offs</t>
        </is>
      </c>
      <c r="B18" s="5" t="n">
        <v>215188</v>
      </c>
      <c r="C18" s="5" t="n">
        <v>22315</v>
      </c>
    </row>
    <row r="19">
      <c r="A19" s="4" t="inlineStr">
        <is>
          <t>Transfer to held-for-sale assets</t>
        </is>
      </c>
      <c r="B19" s="5" t="n">
        <v>1097308</v>
      </c>
    </row>
    <row r="20">
      <c r="A20" s="4" t="inlineStr">
        <is>
          <t>Depreciation expenses</t>
        </is>
      </c>
      <c r="B20" s="5" t="n">
        <v>-1061116</v>
      </c>
      <c r="C20" s="5" t="n">
        <v>-952225</v>
      </c>
    </row>
    <row r="21">
      <c r="A21" s="4" t="inlineStr">
        <is>
          <t>Right-of-use assets</t>
        </is>
      </c>
      <c r="B21" s="5" t="n">
        <v>-678530</v>
      </c>
      <c r="C21" s="5" t="n">
        <v>-929910</v>
      </c>
    </row>
    <row r="22">
      <c r="A22" s="4" t="inlineStr">
        <is>
          <t>Towers [member]</t>
        </is>
      </c>
    </row>
    <row r="23">
      <c r="A23" s="3" t="inlineStr">
        <is>
          <t>PropertyPlantAndEquipmentsLineItems [Line Items]</t>
        </is>
      </c>
    </row>
    <row r="24">
      <c r="A24" s="4" t="inlineStr">
        <is>
          <t>Right-of-use assets</t>
        </is>
      </c>
      <c r="B24" s="5" t="n">
        <v>7159657</v>
      </c>
    </row>
    <row r="25">
      <c r="A25" s="4" t="inlineStr">
        <is>
          <t>Right-of-use assets</t>
        </is>
      </c>
      <c r="B25" s="5" t="n">
        <v>2249160</v>
      </c>
      <c r="C25" s="5" t="n">
        <v>7159657</v>
      </c>
    </row>
    <row r="26">
      <c r="A26" s="4" t="inlineStr">
        <is>
          <t>Towers [member] | Gross carrying amount [member]</t>
        </is>
      </c>
    </row>
    <row r="27">
      <c r="A27" s="3" t="inlineStr">
        <is>
          <t>PropertyPlantAndEquipmentsLineItems [Line Items]</t>
        </is>
      </c>
    </row>
    <row r="28">
      <c r="A28" s="4" t="inlineStr">
        <is>
          <t>Right-of-use assets</t>
        </is>
      </c>
      <c r="B28" s="5" t="n">
        <v>7883920</v>
      </c>
    </row>
    <row r="29">
      <c r="A29" s="4" t="inlineStr">
        <is>
          <t>Initial adoption of IFRS 16</t>
        </is>
      </c>
      <c r="C29" s="5" t="n">
        <v>7353507</v>
      </c>
    </row>
    <row r="30">
      <c r="A30" s="4" t="inlineStr">
        <is>
          <t>Contractual changes</t>
        </is>
      </c>
      <c r="B30" s="5" t="n">
        <v>747366</v>
      </c>
      <c r="C30" s="5" t="n">
        <v>500690</v>
      </c>
    </row>
    <row r="31">
      <c r="A31" s="4" t="inlineStr">
        <is>
          <t>Additions</t>
        </is>
      </c>
      <c r="B31" s="5" t="n">
        <v>909795</v>
      </c>
      <c r="C31" s="5" t="n">
        <v>65559</v>
      </c>
    </row>
    <row r="32">
      <c r="A32" s="4" t="inlineStr">
        <is>
          <t>Write-offs</t>
        </is>
      </c>
      <c r="B32" s="5" t="n">
        <v>-807203</v>
      </c>
      <c r="C32" s="5" t="n">
        <v>-35836</v>
      </c>
    </row>
    <row r="33">
      <c r="A33" s="4" t="inlineStr">
        <is>
          <t>Transfer to held-for-sale assets</t>
        </is>
      </c>
      <c r="B33" s="5" t="n">
        <v>-6156519</v>
      </c>
    </row>
    <row r="34">
      <c r="A34" s="4" t="inlineStr">
        <is>
          <t>Right-of-use assets</t>
        </is>
      </c>
      <c r="B34" s="5" t="n">
        <v>2577359</v>
      </c>
      <c r="C34" s="5" t="n">
        <v>7883920</v>
      </c>
    </row>
    <row r="35">
      <c r="A35" s="4" t="inlineStr">
        <is>
          <t>Towers [member] | Accumulated depreciation and amortisation [member]</t>
        </is>
      </c>
    </row>
    <row r="36">
      <c r="A36" s="3" t="inlineStr">
        <is>
          <t>PropertyPlantAndEquipmentsLineItems [Line Items]</t>
        </is>
      </c>
    </row>
    <row r="37">
      <c r="A37" s="4" t="inlineStr">
        <is>
          <t>Right-of-use assets</t>
        </is>
      </c>
      <c r="B37" s="5" t="n">
        <v>-724263</v>
      </c>
    </row>
    <row r="38">
      <c r="A38" s="4" t="inlineStr">
        <is>
          <t>Write-offs</t>
        </is>
      </c>
      <c r="B38" s="5" t="n">
        <v>103120</v>
      </c>
      <c r="C38" s="5" t="n">
        <v>13176</v>
      </c>
    </row>
    <row r="39">
      <c r="A39" s="4" t="inlineStr">
        <is>
          <t>Transfer to held-for-sale assets</t>
        </is>
      </c>
      <c r="B39" s="5" t="n">
        <v>1074383</v>
      </c>
    </row>
    <row r="40">
      <c r="A40" s="4" t="inlineStr">
        <is>
          <t>Depreciation expenses</t>
        </is>
      </c>
      <c r="B40" s="5" t="n">
        <v>-781439</v>
      </c>
      <c r="C40" s="5" t="n">
        <v>-737439</v>
      </c>
    </row>
    <row r="41">
      <c r="A41" s="4" t="inlineStr">
        <is>
          <t>Right-of-use assets</t>
        </is>
      </c>
      <c r="B41" s="5" t="n">
        <v>-328199</v>
      </c>
      <c r="C41" s="5" t="n">
        <v>-724263</v>
      </c>
    </row>
    <row r="42">
      <c r="A42" s="4" t="inlineStr">
        <is>
          <t>Physical space [member]</t>
        </is>
      </c>
    </row>
    <row r="43">
      <c r="A43" s="3" t="inlineStr">
        <is>
          <t>PropertyPlantAndEquipmentsLineItems [Line Items]</t>
        </is>
      </c>
    </row>
    <row r="44">
      <c r="A44" s="4" t="inlineStr">
        <is>
          <t>Right-of-use assets</t>
        </is>
      </c>
      <c r="B44" s="5" t="n">
        <v>386125</v>
      </c>
    </row>
    <row r="45">
      <c r="A45" s="4" t="inlineStr">
        <is>
          <t>Right-of-use assets</t>
        </is>
      </c>
      <c r="B45" s="5" t="n">
        <v>349973</v>
      </c>
      <c r="C45" s="5" t="n">
        <v>386125</v>
      </c>
    </row>
    <row r="46">
      <c r="A46" s="4" t="inlineStr">
        <is>
          <t>Physical space [member] | Gross carrying amount [member]</t>
        </is>
      </c>
    </row>
    <row r="47">
      <c r="A47" s="3" t="inlineStr">
        <is>
          <t>PropertyPlantAndEquipmentsLineItems [Line Items]</t>
        </is>
      </c>
    </row>
    <row r="48">
      <c r="A48" s="4" t="inlineStr">
        <is>
          <t>Right-of-use assets</t>
        </is>
      </c>
      <c r="B48" s="5" t="n">
        <v>475054</v>
      </c>
    </row>
    <row r="49">
      <c r="A49" s="4" t="inlineStr">
        <is>
          <t>Initial adoption of IFRS 16</t>
        </is>
      </c>
      <c r="C49" s="5" t="n">
        <v>521523</v>
      </c>
    </row>
    <row r="50">
      <c r="A50" s="4" t="inlineStr">
        <is>
          <t>Contractual changes</t>
        </is>
      </c>
      <c r="B50" s="5" t="n">
        <v>7717</v>
      </c>
      <c r="C50" s="5" t="n">
        <v>6614</v>
      </c>
    </row>
    <row r="51">
      <c r="A51" s="4" t="inlineStr">
        <is>
          <t>Additions</t>
        </is>
      </c>
      <c r="B51" s="5" t="n">
        <v>490945</v>
      </c>
      <c r="C51" s="5" t="n">
        <v>29008</v>
      </c>
    </row>
    <row r="52">
      <c r="A52" s="4" t="inlineStr">
        <is>
          <t>Write-offs</t>
        </is>
      </c>
      <c r="B52" s="5" t="n">
        <v>-335869</v>
      </c>
      <c r="C52" s="5" t="n">
        <v>-82091</v>
      </c>
    </row>
    <row r="53">
      <c r="A53" s="4" t="inlineStr">
        <is>
          <t>Transfer to held-for-sale assets</t>
        </is>
      </c>
      <c r="B53" s="5" t="n">
        <v>-165203</v>
      </c>
    </row>
    <row r="54">
      <c r="A54" s="4" t="inlineStr">
        <is>
          <t>Right-of-use assets</t>
        </is>
      </c>
      <c r="B54" s="5" t="n">
        <v>472644</v>
      </c>
      <c r="C54" s="5" t="n">
        <v>475054</v>
      </c>
    </row>
    <row r="55">
      <c r="A55" s="4" t="inlineStr">
        <is>
          <t>Physical space [member] | Accumulated depreciation and amortisation [member]</t>
        </is>
      </c>
    </row>
    <row r="56">
      <c r="A56" s="3" t="inlineStr">
        <is>
          <t>PropertyPlantAndEquipmentsLineItems [Line Items]</t>
        </is>
      </c>
    </row>
    <row r="57">
      <c r="A57" s="4" t="inlineStr">
        <is>
          <t>Right-of-use assets</t>
        </is>
      </c>
      <c r="B57" s="5" t="n">
        <v>-88929</v>
      </c>
    </row>
    <row r="58">
      <c r="A58" s="4" t="inlineStr">
        <is>
          <t>Write-offs</t>
        </is>
      </c>
      <c r="B58" s="5" t="n">
        <v>63285</v>
      </c>
      <c r="C58" s="5" t="n">
        <v>3967</v>
      </c>
    </row>
    <row r="59">
      <c r="A59" s="4" t="inlineStr">
        <is>
          <t>Transfer to held-for-sale assets</t>
        </is>
      </c>
      <c r="B59" s="5" t="n">
        <v>22886</v>
      </c>
    </row>
    <row r="60">
      <c r="A60" s="4" t="inlineStr">
        <is>
          <t>Depreciation expenses</t>
        </is>
      </c>
      <c r="B60" s="5" t="n">
        <v>-119913</v>
      </c>
      <c r="C60" s="5" t="n">
        <v>-92896</v>
      </c>
    </row>
    <row r="61">
      <c r="A61" s="4" t="inlineStr">
        <is>
          <t>Right-of-use assets</t>
        </is>
      </c>
      <c r="B61" s="5" t="n">
        <v>-122671</v>
      </c>
      <c r="C61" s="5" t="n">
        <v>-88929</v>
      </c>
    </row>
    <row r="62">
      <c r="A62" s="4" t="inlineStr">
        <is>
          <t>Stores [member]</t>
        </is>
      </c>
    </row>
    <row r="63">
      <c r="A63" s="3" t="inlineStr">
        <is>
          <t>PropertyPlantAndEquipmentsLineItems [Line Items]</t>
        </is>
      </c>
    </row>
    <row r="64">
      <c r="A64" s="4" t="inlineStr">
        <is>
          <t>Right-of-use assets</t>
        </is>
      </c>
      <c r="B64" s="5" t="n">
        <v>99138</v>
      </c>
    </row>
    <row r="65">
      <c r="A65" s="4" t="inlineStr">
        <is>
          <t>Right-of-use assets</t>
        </is>
      </c>
      <c r="B65" s="5" t="n">
        <v>86832</v>
      </c>
      <c r="C65" s="5" t="n">
        <v>99138</v>
      </c>
    </row>
    <row r="66">
      <c r="A66" s="4" t="inlineStr">
        <is>
          <t>Stores [member] | Gross carrying amount [member]</t>
        </is>
      </c>
    </row>
    <row r="67">
      <c r="A67" s="3" t="inlineStr">
        <is>
          <t>PropertyPlantAndEquipmentsLineItems [Line Items]</t>
        </is>
      </c>
    </row>
    <row r="68">
      <c r="A68" s="4" t="inlineStr">
        <is>
          <t>Right-of-use assets</t>
        </is>
      </c>
      <c r="B68" s="5" t="n">
        <v>129014</v>
      </c>
    </row>
    <row r="69">
      <c r="A69" s="4" t="inlineStr">
        <is>
          <t>Initial adoption of IFRS 16</t>
        </is>
      </c>
      <c r="C69" s="5" t="n">
        <v>117480</v>
      </c>
    </row>
    <row r="70">
      <c r="A70" s="4" t="inlineStr">
        <is>
          <t>Contractual changes</t>
        </is>
      </c>
      <c r="B70" s="5" t="n">
        <v>19058</v>
      </c>
      <c r="C70" s="5" t="n">
        <v>6680</v>
      </c>
    </row>
    <row r="71">
      <c r="A71" s="4" t="inlineStr">
        <is>
          <t>Additions</t>
        </is>
      </c>
      <c r="B71" s="5" t="n">
        <v>3047</v>
      </c>
      <c r="C71" s="5" t="n">
        <v>13555</v>
      </c>
    </row>
    <row r="72">
      <c r="A72" s="4" t="inlineStr">
        <is>
          <t>Write-offs</t>
        </is>
      </c>
      <c r="B72" s="5" t="n">
        <v>-2523</v>
      </c>
      <c r="C72" s="5" t="n">
        <v>-8701</v>
      </c>
    </row>
    <row r="73">
      <c r="A73" s="4" t="inlineStr">
        <is>
          <t>Right-of-use assets</t>
        </is>
      </c>
      <c r="B73" s="5" t="n">
        <v>148596</v>
      </c>
      <c r="C73" s="5" t="n">
        <v>129014</v>
      </c>
    </row>
    <row r="74">
      <c r="A74" s="4" t="inlineStr">
        <is>
          <t>Stores [member] | Accumulated depreciation and amortisation [member]</t>
        </is>
      </c>
    </row>
    <row r="75">
      <c r="A75" s="3" t="inlineStr">
        <is>
          <t>PropertyPlantAndEquipmentsLineItems [Line Items]</t>
        </is>
      </c>
    </row>
    <row r="76">
      <c r="A76" s="4" t="inlineStr">
        <is>
          <t>Right-of-use assets</t>
        </is>
      </c>
      <c r="B76" s="5" t="n">
        <v>-29876</v>
      </c>
    </row>
    <row r="77">
      <c r="A77" s="4" t="inlineStr">
        <is>
          <t>Write-offs</t>
        </is>
      </c>
      <c r="B77" s="5" t="n">
        <v>684</v>
      </c>
      <c r="C77" s="5" t="n">
        <v>1580</v>
      </c>
    </row>
    <row r="78">
      <c r="A78" s="4" t="inlineStr">
        <is>
          <t>Depreciation expenses</t>
        </is>
      </c>
      <c r="B78" s="5" t="n">
        <v>-32572</v>
      </c>
      <c r="C78" s="5" t="n">
        <v>-31456</v>
      </c>
    </row>
    <row r="79">
      <c r="A79" s="4" t="inlineStr">
        <is>
          <t>Right-of-use assets</t>
        </is>
      </c>
      <c r="B79" s="5" t="n">
        <v>-61764</v>
      </c>
      <c r="C79" s="5" t="n">
        <v>-29876</v>
      </c>
    </row>
    <row r="80">
      <c r="A80" s="4" t="inlineStr">
        <is>
          <t>Vehicles [member]</t>
        </is>
      </c>
    </row>
    <row r="81">
      <c r="A81" s="3" t="inlineStr">
        <is>
          <t>PropertyPlantAndEquipmentsLineItems [Line Items]</t>
        </is>
      </c>
    </row>
    <row r="82">
      <c r="A82" s="4" t="inlineStr">
        <is>
          <t>Right-of-use assets</t>
        </is>
      </c>
      <c r="B82" s="5" t="n">
        <v>191507</v>
      </c>
    </row>
    <row r="83">
      <c r="A83" s="4" t="inlineStr">
        <is>
          <t>Right-of-use assets</t>
        </is>
      </c>
      <c r="B83" s="5" t="n">
        <v>140242</v>
      </c>
      <c r="C83" s="5" t="n">
        <v>191507</v>
      </c>
    </row>
    <row r="84">
      <c r="A84" s="4" t="inlineStr">
        <is>
          <t>Vehicles [member] | Gross carrying amount [member]</t>
        </is>
      </c>
    </row>
    <row r="85">
      <c r="A85" s="3" t="inlineStr">
        <is>
          <t>PropertyPlantAndEquipmentsLineItems [Line Items]</t>
        </is>
      </c>
    </row>
    <row r="86">
      <c r="A86" s="4" t="inlineStr">
        <is>
          <t>Right-of-use assets</t>
        </is>
      </c>
      <c r="B86" s="5" t="n">
        <v>259266</v>
      </c>
    </row>
    <row r="87">
      <c r="A87" s="4" t="inlineStr">
        <is>
          <t>Initial adoption of IFRS 16</t>
        </is>
      </c>
      <c r="C87" s="5" t="n">
        <v>93615</v>
      </c>
    </row>
    <row r="88">
      <c r="A88" s="4" t="inlineStr">
        <is>
          <t>Contractual changes</t>
        </is>
      </c>
      <c r="B88" s="5" t="n">
        <v>22267</v>
      </c>
    </row>
    <row r="89">
      <c r="A89" s="4" t="inlineStr">
        <is>
          <t>Additions</t>
        </is>
      </c>
      <c r="B89" s="5" t="n">
        <v>77281</v>
      </c>
      <c r="C89" s="5" t="n">
        <v>174455</v>
      </c>
    </row>
    <row r="90">
      <c r="A90" s="4" t="inlineStr">
        <is>
          <t>Write-offs</t>
        </is>
      </c>
      <c r="B90" s="5" t="n">
        <v>-92372</v>
      </c>
      <c r="C90" s="5" t="n">
        <v>-8804</v>
      </c>
    </row>
    <row r="91">
      <c r="A91" s="4" t="inlineStr">
        <is>
          <t>Right-of-use assets</t>
        </is>
      </c>
      <c r="B91" s="5" t="n">
        <v>266442</v>
      </c>
      <c r="C91" s="5" t="n">
        <v>259266</v>
      </c>
    </row>
    <row r="92">
      <c r="A92" s="4" t="inlineStr">
        <is>
          <t>Vehicles [member] | Accumulated depreciation and amortisation [member]</t>
        </is>
      </c>
    </row>
    <row r="93">
      <c r="A93" s="3" t="inlineStr">
        <is>
          <t>PropertyPlantAndEquipmentsLineItems [Line Items]</t>
        </is>
      </c>
    </row>
    <row r="94">
      <c r="A94" s="4" t="inlineStr">
        <is>
          <t>Right-of-use assets</t>
        </is>
      </c>
      <c r="B94" s="5" t="n">
        <v>-67759</v>
      </c>
    </row>
    <row r="95">
      <c r="A95" s="4" t="inlineStr">
        <is>
          <t>Write-offs</t>
        </is>
      </c>
      <c r="B95" s="5" t="n">
        <v>45556</v>
      </c>
      <c r="C95" s="5" t="n">
        <v>3028</v>
      </c>
    </row>
    <row r="96">
      <c r="A96" s="4" t="inlineStr">
        <is>
          <t>Depreciation expenses</t>
        </is>
      </c>
      <c r="B96" s="5" t="n">
        <v>-103997</v>
      </c>
      <c r="C96" s="5" t="n">
        <v>-70787</v>
      </c>
    </row>
    <row r="97">
      <c r="A97" s="4" t="inlineStr">
        <is>
          <t>Right-of-use assets</t>
        </is>
      </c>
      <c r="B97" s="5" t="n">
        <v>-126200</v>
      </c>
      <c r="C97" s="5" t="n">
        <v>-67759</v>
      </c>
    </row>
    <row r="98">
      <c r="A98" s="4" t="inlineStr">
        <is>
          <t>Properties [member]</t>
        </is>
      </c>
    </row>
    <row r="99">
      <c r="A99" s="3" t="inlineStr">
        <is>
          <t>PropertyPlantAndEquipmentsLineItems [Line Items]</t>
        </is>
      </c>
    </row>
    <row r="100">
      <c r="A100" s="4" t="inlineStr">
        <is>
          <t>Right-of-use assets</t>
        </is>
      </c>
      <c r="B100" s="5" t="n">
        <v>69164</v>
      </c>
    </row>
    <row r="101">
      <c r="A101" s="4" t="inlineStr">
        <is>
          <t>Right-of-use assets</t>
        </is>
      </c>
      <c r="B101" s="5" t="n">
        <v>58249</v>
      </c>
      <c r="C101" s="5" t="n">
        <v>69164</v>
      </c>
    </row>
    <row r="102">
      <c r="A102" s="4" t="inlineStr">
        <is>
          <t>Properties [member] | Gross carrying amount [member]</t>
        </is>
      </c>
    </row>
    <row r="103">
      <c r="A103" s="3" t="inlineStr">
        <is>
          <t>PropertyPlantAndEquipmentsLineItems [Line Items]</t>
        </is>
      </c>
    </row>
    <row r="104">
      <c r="A104" s="4" t="inlineStr">
        <is>
          <t>Right-of-use assets</t>
        </is>
      </c>
      <c r="B104" s="5" t="n">
        <v>88247</v>
      </c>
    </row>
    <row r="105">
      <c r="A105" s="4" t="inlineStr">
        <is>
          <t>Initial adoption of IFRS 16</t>
        </is>
      </c>
      <c r="C105" s="5" t="n">
        <v>81807</v>
      </c>
    </row>
    <row r="106">
      <c r="A106" s="4" t="inlineStr">
        <is>
          <t>Contractual changes</t>
        </is>
      </c>
      <c r="B106" s="5" t="n">
        <v>12849</v>
      </c>
      <c r="C106" s="5" t="n">
        <v>6825</v>
      </c>
    </row>
    <row r="107">
      <c r="A107" s="4" t="inlineStr">
        <is>
          <t>Additions</t>
        </is>
      </c>
      <c r="B107" s="5" t="n">
        <v>9123</v>
      </c>
      <c r="C107" s="5" t="n">
        <v>917</v>
      </c>
    </row>
    <row r="108">
      <c r="A108" s="4" t="inlineStr">
        <is>
          <t>Write-offs</t>
        </is>
      </c>
      <c r="B108" s="5" t="n">
        <v>-13121</v>
      </c>
      <c r="C108" s="5" t="n">
        <v>-1302</v>
      </c>
    </row>
    <row r="109">
      <c r="A109" s="4" t="inlineStr">
        <is>
          <t>Transfer to held-for-sale assets</t>
        </is>
      </c>
      <c r="B109" s="5" t="n">
        <v>-52</v>
      </c>
    </row>
    <row r="110">
      <c r="A110" s="4" t="inlineStr">
        <is>
          <t>Right-of-use assets</t>
        </is>
      </c>
      <c r="B110" s="5" t="n">
        <v>97046</v>
      </c>
      <c r="C110" s="5" t="n">
        <v>88247</v>
      </c>
    </row>
    <row r="111">
      <c r="A111" s="4" t="inlineStr">
        <is>
          <t>Properties [member] | Accumulated depreciation and amortisation [member]</t>
        </is>
      </c>
    </row>
    <row r="112">
      <c r="A112" s="3" t="inlineStr">
        <is>
          <t>PropertyPlantAndEquipmentsLineItems [Line Items]</t>
        </is>
      </c>
    </row>
    <row r="113">
      <c r="A113" s="4" t="inlineStr">
        <is>
          <t>Right-of-use assets</t>
        </is>
      </c>
      <c r="B113" s="5" t="n">
        <v>-19083</v>
      </c>
    </row>
    <row r="114">
      <c r="A114" s="4" t="inlineStr">
        <is>
          <t>Write-offs</t>
        </is>
      </c>
      <c r="B114" s="5" t="n">
        <v>2543</v>
      </c>
      <c r="C114" s="5" t="n">
        <v>564</v>
      </c>
    </row>
    <row r="115">
      <c r="A115" s="4" t="inlineStr">
        <is>
          <t>Transfer to held-for-sale assets</t>
        </is>
      </c>
      <c r="B115" s="5" t="n">
        <v>39</v>
      </c>
    </row>
    <row r="116">
      <c r="A116" s="4" t="inlineStr">
        <is>
          <t>Depreciation expenses</t>
        </is>
      </c>
      <c r="B116" s="5" t="n">
        <v>-22296</v>
      </c>
      <c r="C116" s="5" t="n">
        <v>-19647</v>
      </c>
    </row>
    <row r="117">
      <c r="A117" s="4" t="inlineStr">
        <is>
          <t>Right-of-use assets</t>
        </is>
      </c>
      <c r="B117" s="5" t="n">
        <v>-38797</v>
      </c>
      <c r="C117" s="5" t="n">
        <v>-19083</v>
      </c>
    </row>
    <row r="118">
      <c r="A118" s="4" t="inlineStr">
        <is>
          <t>Power distributed [member]</t>
        </is>
      </c>
    </row>
    <row r="119">
      <c r="A119" s="3" t="inlineStr">
        <is>
          <t>PropertyPlantAndEquipmentsLineItems [Line Items]</t>
        </is>
      </c>
    </row>
    <row r="120">
      <c r="A120" s="4" t="inlineStr">
        <is>
          <t>Right-of-use assets</t>
        </is>
      </c>
      <c r="B120" s="4" t="inlineStr">
        <is>
          <t xml:space="preserve"> </t>
        </is>
      </c>
    </row>
    <row r="121">
      <c r="A121" s="4" t="inlineStr">
        <is>
          <t>Right-of-use assets</t>
        </is>
      </c>
      <c r="B121" s="5" t="n">
        <v>24045</v>
      </c>
      <c r="C121" s="4" t="inlineStr">
        <is>
          <t xml:space="preserve"> </t>
        </is>
      </c>
    </row>
    <row r="122">
      <c r="A122" s="4" t="inlineStr">
        <is>
          <t>Power distributed [member] | Gross carrying amount [member]</t>
        </is>
      </c>
    </row>
    <row r="123">
      <c r="A123" s="3" t="inlineStr">
        <is>
          <t>PropertyPlantAndEquipmentsLineItems [Line Items]</t>
        </is>
      </c>
    </row>
    <row r="124">
      <c r="A124" s="4" t="inlineStr">
        <is>
          <t>Right-of-use assets</t>
        </is>
      </c>
      <c r="B124" s="4" t="inlineStr">
        <is>
          <t xml:space="preserve"> </t>
        </is>
      </c>
    </row>
    <row r="125">
      <c r="A125" s="4" t="inlineStr">
        <is>
          <t>Initial adoption of IFRS 16</t>
        </is>
      </c>
      <c r="C125" s="4" t="inlineStr">
        <is>
          <t xml:space="preserve"> </t>
        </is>
      </c>
    </row>
    <row r="126">
      <c r="A126" s="4" t="inlineStr">
        <is>
          <t>Contractual changes</t>
        </is>
      </c>
      <c r="B126" s="5" t="n">
        <v>5</v>
      </c>
    </row>
    <row r="127">
      <c r="A127" s="4" t="inlineStr">
        <is>
          <t>Additions</t>
        </is>
      </c>
      <c r="B127" s="5" t="n">
        <v>24939</v>
      </c>
    </row>
    <row r="128">
      <c r="A128" s="4" t="inlineStr">
        <is>
          <t>Right-of-use assets</t>
        </is>
      </c>
      <c r="B128" s="5" t="n">
        <v>24944</v>
      </c>
      <c r="C128" s="4" t="inlineStr">
        <is>
          <t xml:space="preserve"> </t>
        </is>
      </c>
    </row>
    <row r="129">
      <c r="A129" s="4" t="inlineStr">
        <is>
          <t>Power distributed [member] | Accumulated depreciation and amortisation [member]</t>
        </is>
      </c>
    </row>
    <row r="130">
      <c r="A130" s="3" t="inlineStr">
        <is>
          <t>PropertyPlantAndEquipmentsLineItems [Line Items]</t>
        </is>
      </c>
    </row>
    <row r="131">
      <c r="A131" s="4" t="inlineStr">
        <is>
          <t>Depreciation expenses</t>
        </is>
      </c>
      <c r="B131" s="5" t="n">
        <v>-899</v>
      </c>
    </row>
    <row r="132">
      <c r="A132" s="4" t="inlineStr">
        <is>
          <t>Right-of-use assets</t>
        </is>
      </c>
      <c r="B132" s="6" t="inlineStr">
        <is>
          <t>R$ 899</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16. PROPERTY, PLANT AND EQUIPMENT (Details Narrative) - BRL (R$) R$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Returnable assets, residual value</t>
        </is>
      </c>
      <c r="B4" s="6" t="inlineStr">
        <is>
          <t>R$ 9095432</t>
        </is>
      </c>
      <c r="C4" s="6" t="inlineStr">
        <is>
          <t>R$ 9048877</t>
        </is>
      </c>
    </row>
    <row r="5">
      <c r="A5" s="4" t="inlineStr">
        <is>
          <t>Finance and transaction cost capitalisation percentage</t>
        </is>
      </c>
      <c r="B5" s="4" t="inlineStr">
        <is>
          <t>7.00%</t>
        </is>
      </c>
      <c r="C5" s="4" t="inlineStr">
        <is>
          <t>7.00%</t>
        </is>
      </c>
      <c r="D5" s="4" t="inlineStr">
        <is>
          <t>7.00%</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72" customWidth="1" min="1" max="1"/>
    <col width="80" customWidth="1" min="2" max="2"/>
    <col width="16" customWidth="1" min="3" max="3"/>
    <col width="15" customWidth="1" min="4" max="4"/>
  </cols>
  <sheetData>
    <row r="1">
      <c r="A1" s="1" t="inlineStr">
        <is>
          <t>17. INTANGIBLE ASSETS (Details) - BRL (R$) R$ in Thousands</t>
        </is>
      </c>
      <c r="C1" s="2" t="inlineStr">
        <is>
          <t>12 Months Ended</t>
        </is>
      </c>
    </row>
    <row r="2">
      <c r="C2" s="2" t="inlineStr">
        <is>
          <t>Dec. 31, 2020</t>
        </is>
      </c>
      <c r="D2" s="2" t="inlineStr">
        <is>
          <t>Dec. 31, 2019</t>
        </is>
      </c>
    </row>
    <row r="3">
      <c r="A3" s="3" t="inlineStr">
        <is>
          <t>Disclosure of detailed information about intangible assets [line items]</t>
        </is>
      </c>
    </row>
    <row r="4">
      <c r="A4" s="4" t="inlineStr">
        <is>
          <t>Balance</t>
        </is>
      </c>
      <c r="C4" s="6" t="inlineStr">
        <is>
          <t>R$ 3997865</t>
        </is>
      </c>
    </row>
    <row r="5">
      <c r="A5" s="4" t="inlineStr">
        <is>
          <t>Transfer to held-for-sale assets</t>
        </is>
      </c>
      <c r="C5" s="5" t="n">
        <v>-810090</v>
      </c>
    </row>
    <row r="6">
      <c r="A6" s="4" t="inlineStr">
        <is>
          <t>Balance</t>
        </is>
      </c>
      <c r="C6" s="5" t="n">
        <v>3697821</v>
      </c>
      <c r="D6" s="6" t="inlineStr">
        <is>
          <t>R$ 3997865</t>
        </is>
      </c>
    </row>
    <row r="7">
      <c r="A7" s="4" t="inlineStr">
        <is>
          <t>Intangibles in progress [member]</t>
        </is>
      </c>
    </row>
    <row r="8">
      <c r="A8" s="3" t="inlineStr">
        <is>
          <t>Disclosure of detailed information about intangible assets [line items]</t>
        </is>
      </c>
    </row>
    <row r="9">
      <c r="A9" s="4" t="inlineStr">
        <is>
          <t>Balance</t>
        </is>
      </c>
      <c r="C9" s="5" t="n">
        <v>12364</v>
      </c>
    </row>
    <row r="10">
      <c r="A10" s="4" t="inlineStr">
        <is>
          <t>Balance</t>
        </is>
      </c>
      <c r="C10" s="5" t="n">
        <v>9111</v>
      </c>
      <c r="D10" s="5" t="n">
        <v>12364</v>
      </c>
    </row>
    <row r="11">
      <c r="A11" s="4" t="inlineStr">
        <is>
          <t>Data processing systems [member]</t>
        </is>
      </c>
    </row>
    <row r="12">
      <c r="A12" s="3" t="inlineStr">
        <is>
          <t>Disclosure of detailed information about intangible assets [line items]</t>
        </is>
      </c>
    </row>
    <row r="13">
      <c r="A13" s="4" t="inlineStr">
        <is>
          <t>Balance</t>
        </is>
      </c>
      <c r="C13" s="5" t="n">
        <v>902256</v>
      </c>
    </row>
    <row r="14">
      <c r="A14" s="4" t="inlineStr">
        <is>
          <t>Balance</t>
        </is>
      </c>
      <c r="C14" s="6" t="inlineStr">
        <is>
          <t>R$ 517023</t>
        </is>
      </c>
      <c r="D14" s="5" t="n">
        <v>902256</v>
      </c>
    </row>
    <row r="15">
      <c r="A15" s="4" t="inlineStr">
        <is>
          <t>Annual amortization rate (average)</t>
        </is>
      </c>
      <c r="C15" s="4" t="inlineStr">
        <is>
          <t>20.00%</t>
        </is>
      </c>
    </row>
    <row r="16">
      <c r="A16" s="4" t="inlineStr">
        <is>
          <t>Regulatory licenses [member]</t>
        </is>
      </c>
    </row>
    <row r="17">
      <c r="A17" s="3" t="inlineStr">
        <is>
          <t>Disclosure of detailed information about intangible assets [line items]</t>
        </is>
      </c>
    </row>
    <row r="18">
      <c r="A18" s="4" t="inlineStr">
        <is>
          <t>Balance</t>
        </is>
      </c>
      <c r="C18" s="6" t="inlineStr">
        <is>
          <t>R$ 2967706</t>
        </is>
      </c>
    </row>
    <row r="19">
      <c r="A19" s="4" t="inlineStr">
        <is>
          <t>Balance</t>
        </is>
      </c>
      <c r="C19" s="6" t="inlineStr">
        <is>
          <t>R$ 2979314</t>
        </is>
      </c>
      <c r="D19" s="5" t="n">
        <v>2967706</v>
      </c>
    </row>
    <row r="20">
      <c r="A20" s="4" t="inlineStr">
        <is>
          <t>Annual amortization rate (average)</t>
        </is>
      </c>
      <c r="C20" s="4" t="inlineStr">
        <is>
          <t>20.00%</t>
        </is>
      </c>
    </row>
    <row r="21">
      <c r="A21" s="4" t="inlineStr">
        <is>
          <t>Other intangible assets [member]</t>
        </is>
      </c>
    </row>
    <row r="22">
      <c r="A22" s="3" t="inlineStr">
        <is>
          <t>Disclosure of detailed information about intangible assets [line items]</t>
        </is>
      </c>
    </row>
    <row r="23">
      <c r="A23" s="4" t="inlineStr">
        <is>
          <t>Balance</t>
        </is>
      </c>
      <c r="C23" s="6" t="inlineStr">
        <is>
          <t>R$ 115539</t>
        </is>
      </c>
    </row>
    <row r="24">
      <c r="A24" s="4" t="inlineStr">
        <is>
          <t>Balance</t>
        </is>
      </c>
      <c r="C24" s="6" t="inlineStr">
        <is>
          <t>R$ 192373</t>
        </is>
      </c>
      <c r="D24" s="5" t="n">
        <v>115539</v>
      </c>
    </row>
    <row r="25">
      <c r="A25" s="4" t="inlineStr">
        <is>
          <t>Annual amortization rate (average)</t>
        </is>
      </c>
      <c r="C25" s="4" t="inlineStr">
        <is>
          <t>23.00%</t>
        </is>
      </c>
    </row>
    <row r="26">
      <c r="A26" s="4" t="inlineStr">
        <is>
          <t>Gross carrying amount [member]</t>
        </is>
      </c>
    </row>
    <row r="27">
      <c r="A27" s="3" t="inlineStr">
        <is>
          <t>Disclosure of detailed information about intangible assets [line items]</t>
        </is>
      </c>
    </row>
    <row r="28">
      <c r="A28" s="4" t="inlineStr">
        <is>
          <t>Balance</t>
        </is>
      </c>
      <c r="C28" s="6" t="inlineStr">
        <is>
          <t>R$ 29938523</t>
        </is>
      </c>
      <c r="D28" s="5" t="n">
        <v>29516178</v>
      </c>
    </row>
    <row r="29">
      <c r="A29" s="4" t="inlineStr">
        <is>
          <t>Additions</t>
        </is>
      </c>
      <c r="C29" s="5" t="n">
        <v>287413</v>
      </c>
      <c r="D29" s="5" t="n">
        <v>422345</v>
      </c>
    </row>
    <row r="30">
      <c r="A30" s="4" t="inlineStr">
        <is>
          <t>Write-offs</t>
        </is>
      </c>
      <c r="C30" s="5" t="n">
        <v>-60216</v>
      </c>
    </row>
    <row r="31">
      <c r="A31" s="4" t="inlineStr">
        <is>
          <t>Transfer to held-for-sale assets</t>
        </is>
      </c>
      <c r="B31" s="4" t="inlineStr">
        <is>
          <t>[1]</t>
        </is>
      </c>
      <c r="C31" s="5" t="n">
        <v>-6994523</v>
      </c>
    </row>
    <row r="32">
      <c r="A32" s="4" t="inlineStr">
        <is>
          <t>Balance</t>
        </is>
      </c>
      <c r="C32" s="5" t="n">
        <v>23171197</v>
      </c>
      <c r="D32" s="5" t="n">
        <v>29938523</v>
      </c>
    </row>
    <row r="33">
      <c r="A33" s="4" t="inlineStr">
        <is>
          <t>Gross carrying amount [member] | Intangibles in progress [member]</t>
        </is>
      </c>
    </row>
    <row r="34">
      <c r="A34" s="3" t="inlineStr">
        <is>
          <t>Disclosure of detailed information about intangible assets [line items]</t>
        </is>
      </c>
    </row>
    <row r="35">
      <c r="A35" s="4" t="inlineStr">
        <is>
          <t>Balance</t>
        </is>
      </c>
      <c r="C35" s="5" t="n">
        <v>12364</v>
      </c>
      <c r="D35" s="5" t="n">
        <v>27195</v>
      </c>
    </row>
    <row r="36">
      <c r="A36" s="4" t="inlineStr">
        <is>
          <t>Transfers</t>
        </is>
      </c>
      <c r="C36" s="5" t="n">
        <v>-261326</v>
      </c>
      <c r="D36" s="5" t="n">
        <v>-384526</v>
      </c>
    </row>
    <row r="37">
      <c r="A37" s="4" t="inlineStr">
        <is>
          <t>Additions</t>
        </is>
      </c>
      <c r="C37" s="5" t="n">
        <v>258073</v>
      </c>
      <c r="D37" s="5" t="n">
        <v>369695</v>
      </c>
    </row>
    <row r="38">
      <c r="A38" s="4" t="inlineStr">
        <is>
          <t>Balance</t>
        </is>
      </c>
      <c r="C38" s="5" t="n">
        <v>9111</v>
      </c>
      <c r="D38" s="5" t="n">
        <v>12364</v>
      </c>
    </row>
    <row r="39">
      <c r="A39" s="4" t="inlineStr">
        <is>
          <t>Gross carrying amount [member] | Data processing systems [member]</t>
        </is>
      </c>
    </row>
    <row r="40">
      <c r="A40" s="3" t="inlineStr">
        <is>
          <t>Disclosure of detailed information about intangible assets [line items]</t>
        </is>
      </c>
    </row>
    <row r="41">
      <c r="A41" s="4" t="inlineStr">
        <is>
          <t>Balance</t>
        </is>
      </c>
      <c r="C41" s="5" t="n">
        <v>9400583</v>
      </c>
      <c r="D41" s="5" t="n">
        <v>8981694</v>
      </c>
    </row>
    <row r="42">
      <c r="A42" s="4" t="inlineStr">
        <is>
          <t>Transfers</t>
        </is>
      </c>
      <c r="C42" s="5" t="n">
        <v>98060</v>
      </c>
      <c r="D42" s="5" t="n">
        <v>410487</v>
      </c>
    </row>
    <row r="43">
      <c r="A43" s="4" t="inlineStr">
        <is>
          <t>Additions</t>
        </is>
      </c>
      <c r="C43" s="5" t="n">
        <v>1324</v>
      </c>
      <c r="D43" s="5" t="n">
        <v>8402</v>
      </c>
    </row>
    <row r="44">
      <c r="A44" s="4" t="inlineStr">
        <is>
          <t>Write-offs</t>
        </is>
      </c>
      <c r="C44" s="5" t="n">
        <v>-60216</v>
      </c>
    </row>
    <row r="45">
      <c r="A45" s="4" t="inlineStr">
        <is>
          <t>Transfer to held-for-sale assets</t>
        </is>
      </c>
      <c r="B45" s="4" t="inlineStr">
        <is>
          <t>[1]</t>
        </is>
      </c>
      <c r="C45" s="5" t="n">
        <v>-1971390</v>
      </c>
    </row>
    <row r="46">
      <c r="A46" s="4" t="inlineStr">
        <is>
          <t>Balance</t>
        </is>
      </c>
      <c r="C46" s="5" t="n">
        <v>7468361</v>
      </c>
      <c r="D46" s="5" t="n">
        <v>9400583</v>
      </c>
    </row>
    <row r="47">
      <c r="A47" s="4" t="inlineStr">
        <is>
          <t>Gross carrying amount [member] | Regulatory licenses [member]</t>
        </is>
      </c>
    </row>
    <row r="48">
      <c r="A48" s="3" t="inlineStr">
        <is>
          <t>Disclosure of detailed information about intangible assets [line items]</t>
        </is>
      </c>
    </row>
    <row r="49">
      <c r="A49" s="4" t="inlineStr">
        <is>
          <t>Balance</t>
        </is>
      </c>
      <c r="C49" s="5" t="n">
        <v>18602742</v>
      </c>
      <c r="D49" s="5" t="n">
        <v>18602742</v>
      </c>
    </row>
    <row r="50">
      <c r="A50" s="4" t="inlineStr">
        <is>
          <t>Transfers</t>
        </is>
      </c>
      <c r="C50" s="5" t="n">
        <v>-117764</v>
      </c>
    </row>
    <row r="51">
      <c r="A51" s="4" t="inlineStr">
        <is>
          <t>Transfer to held-for-sale assets</t>
        </is>
      </c>
      <c r="B51" s="4" t="inlineStr">
        <is>
          <t>[1]</t>
        </is>
      </c>
      <c r="C51" s="5" t="n">
        <v>-3812085</v>
      </c>
    </row>
    <row r="52">
      <c r="A52" s="4" t="inlineStr">
        <is>
          <t>Balance</t>
        </is>
      </c>
      <c r="C52" s="5" t="n">
        <v>14672893</v>
      </c>
      <c r="D52" s="5" t="n">
        <v>18602742</v>
      </c>
    </row>
    <row r="53">
      <c r="A53" s="4" t="inlineStr">
        <is>
          <t>Gross carrying amount [member] | Other intangible assets [member]</t>
        </is>
      </c>
    </row>
    <row r="54">
      <c r="A54" s="3" t="inlineStr">
        <is>
          <t>Disclosure of detailed information about intangible assets [line items]</t>
        </is>
      </c>
    </row>
    <row r="55">
      <c r="A55" s="4" t="inlineStr">
        <is>
          <t>Balance</t>
        </is>
      </c>
      <c r="C55" s="5" t="n">
        <v>1922834</v>
      </c>
      <c r="D55" s="5" t="n">
        <v>1904547</v>
      </c>
    </row>
    <row r="56">
      <c r="A56" s="4" t="inlineStr">
        <is>
          <t>Transfers</t>
        </is>
      </c>
      <c r="C56" s="5" t="n">
        <v>281030</v>
      </c>
      <c r="D56" s="5" t="n">
        <v>-25961</v>
      </c>
    </row>
    <row r="57">
      <c r="A57" s="4" t="inlineStr">
        <is>
          <t>Additions</t>
        </is>
      </c>
      <c r="C57" s="5" t="n">
        <v>28016</v>
      </c>
      <c r="D57" s="5" t="n">
        <v>44248</v>
      </c>
    </row>
    <row r="58">
      <c r="A58" s="4" t="inlineStr">
        <is>
          <t>Transfer to held-for-sale assets</t>
        </is>
      </c>
      <c r="B58" s="4" t="inlineStr">
        <is>
          <t>[1]</t>
        </is>
      </c>
      <c r="C58" s="5" t="n">
        <v>-1211048</v>
      </c>
    </row>
    <row r="59">
      <c r="A59" s="4" t="inlineStr">
        <is>
          <t>Balance</t>
        </is>
      </c>
      <c r="C59" s="5" t="n">
        <v>1020832</v>
      </c>
      <c r="D59" s="5" t="n">
        <v>1922834</v>
      </c>
    </row>
    <row r="60">
      <c r="A60" s="4" t="inlineStr">
        <is>
          <t>Accumulated amortization [member]</t>
        </is>
      </c>
    </row>
    <row r="61">
      <c r="A61" s="3" t="inlineStr">
        <is>
          <t>Disclosure of detailed information about intangible assets [line items]</t>
        </is>
      </c>
    </row>
    <row r="62">
      <c r="A62" s="4" t="inlineStr">
        <is>
          <t>Balance</t>
        </is>
      </c>
      <c r="C62" s="5" t="n">
        <v>-25940658</v>
      </c>
      <c r="D62" s="5" t="n">
        <v>-22567732</v>
      </c>
    </row>
    <row r="63">
      <c r="A63" s="4" t="inlineStr">
        <is>
          <t>Amortization expenses</t>
        </is>
      </c>
      <c r="C63" s="5" t="n">
        <v>-908626</v>
      </c>
      <c r="D63" s="5" t="n">
        <v>-1261904</v>
      </c>
    </row>
    <row r="64">
      <c r="A64" s="4" t="inlineStr">
        <is>
          <t>Impairment loss expenses</t>
        </is>
      </c>
      <c r="D64" s="5" t="n">
        <v>-2111022</v>
      </c>
    </row>
    <row r="65">
      <c r="A65" s="4" t="inlineStr">
        <is>
          <t>Reversal of impairment loss expenses</t>
        </is>
      </c>
      <c r="C65" s="5" t="n">
        <v>1129708</v>
      </c>
    </row>
    <row r="66">
      <c r="A66" s="4" t="inlineStr">
        <is>
          <t>Write-offs</t>
        </is>
      </c>
      <c r="C66" s="5" t="n">
        <v>12191</v>
      </c>
    </row>
    <row r="67">
      <c r="A67" s="4" t="inlineStr">
        <is>
          <t>Transfer to held-for-sale assets</t>
        </is>
      </c>
      <c r="B67" s="4" t="inlineStr">
        <is>
          <t>[1]</t>
        </is>
      </c>
      <c r="C67" s="5" t="n">
        <v>6234009</v>
      </c>
    </row>
    <row r="68">
      <c r="A68" s="4" t="inlineStr">
        <is>
          <t>Balance</t>
        </is>
      </c>
      <c r="C68" s="5" t="n">
        <v>-19473376</v>
      </c>
      <c r="D68" s="5" t="n">
        <v>-25940658</v>
      </c>
    </row>
    <row r="69">
      <c r="A69" s="4" t="inlineStr">
        <is>
          <t>Accumulated amortization [member] | Intangibles in progress [member]</t>
        </is>
      </c>
    </row>
    <row r="70">
      <c r="A70" s="3" t="inlineStr">
        <is>
          <t>Disclosure of detailed information about intangible assets [line items]</t>
        </is>
      </c>
    </row>
    <row r="71">
      <c r="A71" s="4" t="inlineStr">
        <is>
          <t>Balance</t>
        </is>
      </c>
      <c r="C71" s="4" t="inlineStr">
        <is>
          <t xml:space="preserve"> </t>
        </is>
      </c>
      <c r="D71" s="4" t="inlineStr">
        <is>
          <t xml:space="preserve"> </t>
        </is>
      </c>
    </row>
    <row r="72">
      <c r="A72" s="4" t="inlineStr">
        <is>
          <t>Amortization expenses</t>
        </is>
      </c>
      <c r="C72" s="4" t="inlineStr">
        <is>
          <t xml:space="preserve"> </t>
        </is>
      </c>
    </row>
    <row r="73">
      <c r="A73" s="4" t="inlineStr">
        <is>
          <t>Transfers</t>
        </is>
      </c>
      <c r="D73" s="4" t="inlineStr">
        <is>
          <t xml:space="preserve"> </t>
        </is>
      </c>
    </row>
    <row r="74">
      <c r="A74" s="4" t="inlineStr">
        <is>
          <t>Balance</t>
        </is>
      </c>
      <c r="C74" s="4" t="inlineStr">
        <is>
          <t xml:space="preserve"> </t>
        </is>
      </c>
      <c r="D74" s="4" t="inlineStr">
        <is>
          <t xml:space="preserve"> </t>
        </is>
      </c>
    </row>
    <row r="75">
      <c r="A75" s="4" t="inlineStr">
        <is>
          <t>Accumulated amortization [member] | Data processing systems [member]</t>
        </is>
      </c>
    </row>
    <row r="76">
      <c r="A76" s="3" t="inlineStr">
        <is>
          <t>Disclosure of detailed information about intangible assets [line items]</t>
        </is>
      </c>
    </row>
    <row r="77">
      <c r="A77" s="4" t="inlineStr">
        <is>
          <t>Balance</t>
        </is>
      </c>
      <c r="C77" s="5" t="n">
        <v>-8498327</v>
      </c>
      <c r="D77" s="5" t="n">
        <v>-8116461</v>
      </c>
    </row>
    <row r="78">
      <c r="A78" s="4" t="inlineStr">
        <is>
          <t>Amortization expenses</t>
        </is>
      </c>
      <c r="C78" s="5" t="n">
        <v>-322566</v>
      </c>
      <c r="D78" s="5" t="n">
        <v>-381874</v>
      </c>
    </row>
    <row r="79">
      <c r="A79" s="4" t="inlineStr">
        <is>
          <t>Transfers</t>
        </is>
      </c>
      <c r="D79" s="5" t="n">
        <v>8</v>
      </c>
    </row>
    <row r="80">
      <c r="A80" s="4" t="inlineStr">
        <is>
          <t>Write-offs</t>
        </is>
      </c>
      <c r="C80" s="5" t="n">
        <v>12191</v>
      </c>
    </row>
    <row r="81">
      <c r="A81" s="4" t="inlineStr">
        <is>
          <t>Transfer to held-for-sale assets</t>
        </is>
      </c>
      <c r="B81" s="4" t="inlineStr">
        <is>
          <t>[1]</t>
        </is>
      </c>
      <c r="C81" s="5" t="n">
        <v>1857364</v>
      </c>
    </row>
    <row r="82">
      <c r="A82" s="4" t="inlineStr">
        <is>
          <t>Balance</t>
        </is>
      </c>
      <c r="C82" s="5" t="n">
        <v>-6951338</v>
      </c>
      <c r="D82" s="5" t="n">
        <v>-8498327</v>
      </c>
    </row>
    <row r="83">
      <c r="A83" s="4" t="inlineStr">
        <is>
          <t>Accumulated amortization [member] | Regulatory licenses [member]</t>
        </is>
      </c>
    </row>
    <row r="84">
      <c r="A84" s="3" t="inlineStr">
        <is>
          <t>Disclosure of detailed information about intangible assets [line items]</t>
        </is>
      </c>
    </row>
    <row r="85">
      <c r="A85" s="4" t="inlineStr">
        <is>
          <t>Balance</t>
        </is>
      </c>
      <c r="C85" s="5" t="n">
        <v>-15635036</v>
      </c>
      <c r="D85" s="5" t="n">
        <v>-12751835</v>
      </c>
    </row>
    <row r="86">
      <c r="A86" s="4" t="inlineStr">
        <is>
          <t>Amortization expenses</t>
        </is>
      </c>
      <c r="C86" s="5" t="n">
        <v>-518590</v>
      </c>
      <c r="D86" s="5" t="n">
        <v>-772179</v>
      </c>
    </row>
    <row r="87">
      <c r="A87" s="4" t="inlineStr">
        <is>
          <t>Transfers</t>
        </is>
      </c>
      <c r="C87" s="5" t="n">
        <v>1974</v>
      </c>
    </row>
    <row r="88">
      <c r="A88" s="4" t="inlineStr">
        <is>
          <t>Impairment loss expenses</t>
        </is>
      </c>
      <c r="D88" s="5" t="n">
        <v>-2111022</v>
      </c>
    </row>
    <row r="89">
      <c r="A89" s="4" t="inlineStr">
        <is>
          <t>Reversal of impairment loss expenses</t>
        </is>
      </c>
      <c r="C89" s="5" t="n">
        <v>1129708</v>
      </c>
    </row>
    <row r="90">
      <c r="A90" s="4" t="inlineStr">
        <is>
          <t>Transfer to held-for-sale assets</t>
        </is>
      </c>
      <c r="B90" s="4" t="inlineStr">
        <is>
          <t>[1]</t>
        </is>
      </c>
      <c r="C90" s="5" t="n">
        <v>3328365</v>
      </c>
    </row>
    <row r="91">
      <c r="A91" s="4" t="inlineStr">
        <is>
          <t>Balance</t>
        </is>
      </c>
      <c r="C91" s="5" t="n">
        <v>-11693579</v>
      </c>
      <c r="D91" s="5" t="n">
        <v>-15635036</v>
      </c>
    </row>
    <row r="92">
      <c r="A92" s="4" t="inlineStr">
        <is>
          <t>Accumulated amortization [member] | Other intangible assets [member]</t>
        </is>
      </c>
    </row>
    <row r="93">
      <c r="A93" s="3" t="inlineStr">
        <is>
          <t>Disclosure of detailed information about intangible assets [line items]</t>
        </is>
      </c>
    </row>
    <row r="94">
      <c r="A94" s="4" t="inlineStr">
        <is>
          <t>Balance</t>
        </is>
      </c>
      <c r="C94" s="5" t="n">
        <v>-1807295</v>
      </c>
      <c r="D94" s="5" t="n">
        <v>-1699436</v>
      </c>
    </row>
    <row r="95">
      <c r="A95" s="4" t="inlineStr">
        <is>
          <t>Amortization expenses</t>
        </is>
      </c>
      <c r="C95" s="5" t="n">
        <v>-67470</v>
      </c>
      <c r="D95" s="5" t="n">
        <v>-107851</v>
      </c>
    </row>
    <row r="96">
      <c r="A96" s="4" t="inlineStr">
        <is>
          <t>Transfers</t>
        </is>
      </c>
      <c r="C96" s="5" t="n">
        <v>-1974</v>
      </c>
      <c r="D96" s="5" t="n">
        <v>-8</v>
      </c>
    </row>
    <row r="97">
      <c r="A97" s="4" t="inlineStr">
        <is>
          <t>Transfer to held-for-sale assets</t>
        </is>
      </c>
      <c r="B97" s="4" t="inlineStr">
        <is>
          <t>[1]</t>
        </is>
      </c>
      <c r="C97" s="5" t="n">
        <v>1048280</v>
      </c>
    </row>
    <row r="98">
      <c r="A98" s="4" t="inlineStr">
        <is>
          <t>Balance</t>
        </is>
      </c>
      <c r="C98" s="6" t="inlineStr">
        <is>
          <t>R$ 828459</t>
        </is>
      </c>
      <c r="D98" s="6" t="inlineStr">
        <is>
          <t>R$ 1807295</t>
        </is>
      </c>
    </row>
    <row r="99"/>
    <row r="100">
      <c r="A100" s="4" t="inlineStr">
        <is>
          <t>[1]</t>
        </is>
      </c>
      <c r="B100" s="4" t="inlineStr">
        <is>
          <t>Represented basically by assets of the UPIs transferred to held-for-sale assets (Note 31).</t>
        </is>
      </c>
    </row>
  </sheetData>
  <mergeCells count="4">
    <mergeCell ref="A1:B2"/>
    <mergeCell ref="C1:D1"/>
    <mergeCell ref="A99:C99"/>
    <mergeCell ref="B100:C10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80" customWidth="1" min="2" max="2"/>
    <col width="15" customWidth="1" min="3" max="3"/>
    <col width="15" customWidth="1" min="4" max="4"/>
  </cols>
  <sheetData>
    <row r="1">
      <c r="A1" s="1" t="inlineStr">
        <is>
          <t>18. TRADE PAYABLES (Details) - BRL (R$) R$ in Thousands</t>
        </is>
      </c>
      <c r="C1" s="2" t="inlineStr">
        <is>
          <t>Dec. 31, 2020</t>
        </is>
      </c>
      <c r="D1" s="2" t="inlineStr">
        <is>
          <t>Dec. 31, 2019</t>
        </is>
      </c>
    </row>
    <row r="2">
      <c r="A2" s="3" t="inlineStr">
        <is>
          <t>Trade and other payables [abstract]</t>
        </is>
      </c>
    </row>
    <row r="3">
      <c r="A3" s="4" t="inlineStr">
        <is>
          <t>ANATEL</t>
        </is>
      </c>
      <c r="B3" s="4" t="inlineStr">
        <is>
          <t>[1]</t>
        </is>
      </c>
      <c r="C3" s="6" t="inlineStr">
        <is>
          <t>R$ 7054295</t>
        </is>
      </c>
      <c r="D3" s="6" t="inlineStr">
        <is>
          <t>R$ 7572101</t>
        </is>
      </c>
    </row>
    <row r="4">
      <c r="A4" s="4" t="inlineStr">
        <is>
          <t>Services</t>
        </is>
      </c>
      <c r="C4" s="5" t="n">
        <v>1476270</v>
      </c>
      <c r="D4" s="5" t="n">
        <v>3423011</v>
      </c>
    </row>
    <row r="5">
      <c r="A5" s="4" t="inlineStr">
        <is>
          <t>Infrastructure, network and plant maintenance materials</t>
        </is>
      </c>
      <c r="C5" s="5" t="n">
        <v>2459582</v>
      </c>
      <c r="D5" s="5" t="n">
        <v>2607888</v>
      </c>
    </row>
    <row r="6">
      <c r="A6" s="4" t="inlineStr">
        <is>
          <t>Rental of polls and rights-of-way</t>
        </is>
      </c>
      <c r="C6" s="5" t="n">
        <v>115154</v>
      </c>
      <c r="D6" s="5" t="n">
        <v>118966</v>
      </c>
    </row>
    <row r="7">
      <c r="A7" s="4" t="inlineStr">
        <is>
          <t>Other</t>
        </is>
      </c>
      <c r="C7" s="5" t="n">
        <v>314279</v>
      </c>
      <c r="D7" s="5" t="n">
        <v>289508</v>
      </c>
    </row>
    <row r="8">
      <c r="A8" s="4" t="inlineStr">
        <is>
          <t>Adjustment to present value</t>
        </is>
      </c>
      <c r="B8" s="4" t="inlineStr">
        <is>
          <t>[2]</t>
        </is>
      </c>
      <c r="C8" s="5" t="n">
        <v>-3122689</v>
      </c>
      <c r="D8" s="5" t="n">
        <v>-5124107</v>
      </c>
    </row>
    <row r="9">
      <c r="A9" s="4" t="inlineStr">
        <is>
          <t>Total</t>
        </is>
      </c>
      <c r="C9" s="5" t="n">
        <v>8296891</v>
      </c>
      <c r="D9" s="5" t="n">
        <v>8887367</v>
      </c>
    </row>
    <row r="10">
      <c r="A10" s="4" t="inlineStr">
        <is>
          <t>Current</t>
        </is>
      </c>
      <c r="C10" s="5" t="n">
        <v>3275919</v>
      </c>
      <c r="D10" s="5" t="n">
        <v>5593940</v>
      </c>
    </row>
    <row r="11">
      <c r="A11" s="4" t="inlineStr">
        <is>
          <t>Non-current</t>
        </is>
      </c>
      <c r="C11" s="5" t="n">
        <v>5020972</v>
      </c>
      <c r="D11" s="5" t="n">
        <v>3293427</v>
      </c>
    </row>
    <row r="12">
      <c r="A12" s="4" t="inlineStr">
        <is>
          <t>Trade payables subject to the Judicial Reorganization</t>
        </is>
      </c>
      <c r="C12" s="5" t="n">
        <v>5554496</v>
      </c>
      <c r="D12" s="5" t="n">
        <v>4093058</v>
      </c>
    </row>
    <row r="13">
      <c r="A13" s="4" t="inlineStr">
        <is>
          <t>Trade payables not subject to the Judicial Reorganization</t>
        </is>
      </c>
      <c r="C13" s="5" t="n">
        <v>2742395</v>
      </c>
      <c r="D13" s="5" t="n">
        <v>4794309</v>
      </c>
    </row>
    <row r="14">
      <c r="A14" s="4" t="inlineStr">
        <is>
          <t>Total</t>
        </is>
      </c>
      <c r="C14" s="6" t="inlineStr">
        <is>
          <t>R$ 8296891</t>
        </is>
      </c>
      <c r="D14" s="6" t="inlineStr">
        <is>
          <t>R$ 8887367</t>
        </is>
      </c>
    </row>
    <row r="15"/>
    <row r="16">
      <c r="A16" s="4" t="inlineStr">
        <is>
          <t>[1]</t>
        </is>
      </c>
      <c r="B16" s="4" t="inlineStr">
        <is>
          <t>Regulatory Agency's claim pursuant to the Amendment to the JRP, the amount of which recognized as enforceable debt was the subject matter of the Transaction Agreement entered into pursuant to Law 13988/2020.</t>
        </is>
      </c>
    </row>
    <row r="17">
      <c r="A17" s="4" t="inlineStr">
        <is>
          <t>[2]</t>
        </is>
      </c>
      <c r="B17" s="4" t="inlineStr">
        <is>
          <t>The calculation takes into consideration the contractual flows provided for in the JRP and the Transaction Agreement entered into with ANATEL, discounted using rates that range from 14.9% per year to 17.2% per year considering the maturities of each liability (ANATEL and other payables).</t>
        </is>
      </c>
    </row>
  </sheetData>
  <mergeCells count="4">
    <mergeCell ref="A1:B1"/>
    <mergeCell ref="A15:C15"/>
    <mergeCell ref="B16:C16"/>
    <mergeCell ref="B17:C17"/>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18. TRADE PAYABLES (Details 1) - BRL (R$) R$ in Thousands</t>
        </is>
      </c>
      <c r="B1" s="2" t="inlineStr">
        <is>
          <t>Dec. 31, 2020</t>
        </is>
      </c>
      <c r="C1" s="2" t="inlineStr">
        <is>
          <t>Dec. 31, 2019</t>
        </is>
      </c>
    </row>
    <row r="2">
      <c r="A2" s="3" t="inlineStr">
        <is>
          <t>TradePayablesLineItems [Line Items]</t>
        </is>
      </c>
    </row>
    <row r="3">
      <c r="A3" s="4" t="inlineStr">
        <is>
          <t>Non-current trade payables</t>
        </is>
      </c>
      <c r="B3" s="6" t="inlineStr">
        <is>
          <t>R$ 5020972</t>
        </is>
      </c>
      <c r="C3" s="6" t="inlineStr">
        <is>
          <t>R$ 3293427</t>
        </is>
      </c>
    </row>
    <row r="4">
      <c r="A4" s="4" t="inlineStr">
        <is>
          <t>2022 [member]</t>
        </is>
      </c>
    </row>
    <row r="5">
      <c r="A5" s="3" t="inlineStr">
        <is>
          <t>TradePayablesLineItems [Line Items]</t>
        </is>
      </c>
    </row>
    <row r="6">
      <c r="A6" s="4" t="inlineStr">
        <is>
          <t>Non-current trade payables</t>
        </is>
      </c>
      <c r="B6" s="5" t="n">
        <v>1121998</v>
      </c>
    </row>
    <row r="7">
      <c r="A7" s="4" t="inlineStr">
        <is>
          <t>2023 [member]</t>
        </is>
      </c>
    </row>
    <row r="8">
      <c r="A8" s="3" t="inlineStr">
        <is>
          <t>TradePayablesLineItems [Line Items]</t>
        </is>
      </c>
    </row>
    <row r="9">
      <c r="A9" s="4" t="inlineStr">
        <is>
          <t>Non-current trade payables</t>
        </is>
      </c>
      <c r="B9" s="5" t="n">
        <v>709601</v>
      </c>
    </row>
    <row r="10">
      <c r="A10" s="4" t="inlineStr">
        <is>
          <t>2024 [member]</t>
        </is>
      </c>
    </row>
    <row r="11">
      <c r="A11" s="3" t="inlineStr">
        <is>
          <t>TradePayablesLineItems [Line Items]</t>
        </is>
      </c>
    </row>
    <row r="12">
      <c r="A12" s="4" t="inlineStr">
        <is>
          <t>Non-current trade payables</t>
        </is>
      </c>
      <c r="B12" s="5" t="n">
        <v>1330486</v>
      </c>
    </row>
    <row r="13">
      <c r="A13" s="4" t="inlineStr">
        <is>
          <t>2026 and thereafter [member]</t>
        </is>
      </c>
    </row>
    <row r="14">
      <c r="A14" s="3" t="inlineStr">
        <is>
          <t>TradePayablesLineItems [Line Items]</t>
        </is>
      </c>
    </row>
    <row r="15">
      <c r="A15" s="4" t="inlineStr">
        <is>
          <t>Non-current trade payables</t>
        </is>
      </c>
      <c r="B15" s="5" t="n">
        <v>1347526</v>
      </c>
    </row>
    <row r="16">
      <c r="A16" s="4" t="inlineStr">
        <is>
          <t>2026 to 2030 [member]</t>
        </is>
      </c>
    </row>
    <row r="17">
      <c r="A17" s="3" t="inlineStr">
        <is>
          <t>TradePayablesLineItems [Line Items]</t>
        </is>
      </c>
    </row>
    <row r="18">
      <c r="A18" s="4" t="inlineStr">
        <is>
          <t>Non-current trade payables</t>
        </is>
      </c>
      <c r="B18" s="5" t="n">
        <v>2762236</v>
      </c>
    </row>
    <row r="19">
      <c r="A19" s="4" t="inlineStr">
        <is>
          <t>2031 and thereafter [member]</t>
        </is>
      </c>
    </row>
    <row r="20">
      <c r="A20" s="3" t="inlineStr">
        <is>
          <t>TradePayablesLineItems [Line Items]</t>
        </is>
      </c>
    </row>
    <row r="21">
      <c r="A21" s="4" t="inlineStr">
        <is>
          <t>Non-current trade payables</t>
        </is>
      </c>
      <c r="B21" s="5" t="n">
        <v>593715</v>
      </c>
    </row>
    <row r="22">
      <c r="A22" s="4" t="inlineStr">
        <is>
          <t>Discount [member]</t>
        </is>
      </c>
    </row>
    <row r="23">
      <c r="A23" s="3" t="inlineStr">
        <is>
          <t>TradePayablesLineItems [Line Items]</t>
        </is>
      </c>
    </row>
    <row r="24">
      <c r="A24" s="4" t="inlineStr">
        <is>
          <t>Non-current trade payables</t>
        </is>
      </c>
      <c r="B24" s="6" t="inlineStr">
        <is>
          <t>R$ 284459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4" customWidth="1" min="2" max="2"/>
  </cols>
  <sheetData>
    <row r="1">
      <c r="A1" s="1" t="inlineStr">
        <is>
          <t>18. TRADE PAYABLES (Details Narrative)</t>
        </is>
      </c>
      <c r="B1" s="2" t="inlineStr">
        <is>
          <t>Dec. 31, 2020</t>
        </is>
      </c>
    </row>
    <row r="2">
      <c r="A2" s="4" t="inlineStr">
        <is>
          <t>Bottom of range [member]</t>
        </is>
      </c>
    </row>
    <row r="3">
      <c r="A3" s="3" t="inlineStr">
        <is>
          <t>TradePayablesLineItems [Line Items]</t>
        </is>
      </c>
    </row>
    <row r="4">
      <c r="A4" s="4" t="inlineStr">
        <is>
          <t>Discounted rates</t>
        </is>
      </c>
      <c r="B4" s="4" t="inlineStr">
        <is>
          <t>14.90%</t>
        </is>
      </c>
    </row>
    <row r="5">
      <c r="A5" s="4" t="inlineStr">
        <is>
          <t>Top of range [member]</t>
        </is>
      </c>
    </row>
    <row r="6">
      <c r="A6" s="3" t="inlineStr">
        <is>
          <t>TradePayablesLineItems [Line Items]</t>
        </is>
      </c>
    </row>
    <row r="7">
      <c r="A7" s="4" t="inlineStr">
        <is>
          <t>Discounted rates</t>
        </is>
      </c>
      <c r="B7" s="4" t="inlineStr">
        <is>
          <t>17.2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66" customWidth="1" min="1" max="1"/>
    <col width="80" customWidth="1" min="2" max="2"/>
    <col width="23" customWidth="1" min="3" max="3"/>
    <col width="16" customWidth="1" min="4" max="4"/>
  </cols>
  <sheetData>
    <row r="1">
      <c r="A1" s="1" t="inlineStr">
        <is>
          <t>19. BORROWINGS AND FINANCING (Details) - BRL (R$) R$ in Thousands</t>
        </is>
      </c>
      <c r="C1" s="2" t="inlineStr">
        <is>
          <t>12 Months Ended</t>
        </is>
      </c>
    </row>
    <row r="2">
      <c r="C2" s="2" t="inlineStr">
        <is>
          <t>Dec. 31, 2020</t>
        </is>
      </c>
      <c r="D2" s="2" t="inlineStr">
        <is>
          <t>Dec. 31, 2019</t>
        </is>
      </c>
    </row>
    <row r="3">
      <c r="A3" s="3" t="inlineStr">
        <is>
          <t>Disclosure of detailed information about borrowings [line items]</t>
        </is>
      </c>
    </row>
    <row r="4">
      <c r="A4" s="4" t="inlineStr">
        <is>
          <t>Borrowings</t>
        </is>
      </c>
      <c r="C4" s="6" t="inlineStr">
        <is>
          <t>R$ 41518821</t>
        </is>
      </c>
      <c r="D4" s="6" t="inlineStr">
        <is>
          <t>R$ 31641855</t>
        </is>
      </c>
    </row>
    <row r="5">
      <c r="A5" s="4" t="inlineStr">
        <is>
          <t>Incurred debt issuance cost</t>
        </is>
      </c>
      <c r="C5" s="5" t="n">
        <v>-27103</v>
      </c>
      <c r="D5" s="5" t="n">
        <v>-13911</v>
      </c>
    </row>
    <row r="6">
      <c r="A6" s="4" t="inlineStr">
        <is>
          <t>Debt discount</t>
        </is>
      </c>
      <c r="C6" s="5" t="n">
        <v>-15147984</v>
      </c>
      <c r="D6" s="5" t="n">
        <v>-13401195</v>
      </c>
    </row>
    <row r="7">
      <c r="A7" s="4" t="inlineStr">
        <is>
          <t>Borrowings</t>
        </is>
      </c>
      <c r="C7" s="5" t="n">
        <v>263437340</v>
      </c>
      <c r="D7" s="5" t="n">
        <v>182267490</v>
      </c>
    </row>
    <row r="8">
      <c r="A8" s="4" t="inlineStr">
        <is>
          <t>Current</t>
        </is>
      </c>
      <c r="C8" s="5" t="n">
        <v>424957</v>
      </c>
      <c r="D8" s="5" t="n">
        <v>326388</v>
      </c>
    </row>
    <row r="9">
      <c r="A9" s="4" t="inlineStr">
        <is>
          <t>Non-current</t>
        </is>
      </c>
      <c r="C9" s="5" t="n">
        <v>25918777</v>
      </c>
      <c r="D9" s="5" t="n">
        <v>17900361</v>
      </c>
    </row>
    <row r="10">
      <c r="A10" s="4" t="inlineStr">
        <is>
          <t>Others [Member]</t>
        </is>
      </c>
    </row>
    <row r="11">
      <c r="A11" s="3" t="inlineStr">
        <is>
          <t>Disclosure of detailed information about borrowings [line items]</t>
        </is>
      </c>
    </row>
    <row r="12">
      <c r="A12" s="4" t="inlineStr">
        <is>
          <t>Borrowings</t>
        </is>
      </c>
      <c r="C12" s="6" t="inlineStr">
        <is>
          <t>R$ 2102188</t>
        </is>
      </c>
      <c r="D12" s="5" t="n">
        <v>2071209</v>
      </c>
    </row>
    <row r="13">
      <c r="A13" s="4" t="inlineStr">
        <is>
          <t>Principal Maturity</t>
        </is>
      </c>
      <c r="C13" s="4" t="inlineStr">
        <is>
          <t>Jan 2021 to Feb 2035</t>
        </is>
      </c>
    </row>
    <row r="14">
      <c r="A14" s="4" t="inlineStr">
        <is>
          <t>Terms Of Interest Payment</t>
        </is>
      </c>
      <c r="C14" s="4" t="inlineStr">
        <is>
          <t>Monthly and semiannual</t>
        </is>
      </c>
    </row>
    <row r="15">
      <c r="A15" s="4" t="inlineStr">
        <is>
          <t>BNDES [Member]</t>
        </is>
      </c>
    </row>
    <row r="16">
      <c r="A16" s="3" t="inlineStr">
        <is>
          <t>Disclosure of detailed information about borrowings [line items]</t>
        </is>
      </c>
    </row>
    <row r="17">
      <c r="A17" s="4" t="inlineStr">
        <is>
          <t>Borrowings</t>
        </is>
      </c>
      <c r="C17" s="6" t="inlineStr">
        <is>
          <t>R$ 4256709</t>
        </is>
      </c>
      <c r="D17" s="5" t="n">
        <v>3947137</v>
      </c>
    </row>
    <row r="18">
      <c r="A18" s="4" t="inlineStr">
        <is>
          <t>Principal Maturity</t>
        </is>
      </c>
      <c r="C18" s="4" t="inlineStr">
        <is>
          <t>Mar 2024 to Feb 2033</t>
        </is>
      </c>
    </row>
    <row r="19">
      <c r="A19" s="4" t="inlineStr">
        <is>
          <t>Terms Of Interest Payment</t>
        </is>
      </c>
      <c r="C19" s="4" t="inlineStr">
        <is>
          <t>Monthly</t>
        </is>
      </c>
    </row>
    <row r="20">
      <c r="A20" s="4" t="inlineStr">
        <is>
          <t>Public Debentures [member]</t>
        </is>
      </c>
    </row>
    <row r="21">
      <c r="A21" s="3" t="inlineStr">
        <is>
          <t>Disclosure of detailed information about borrowings [line items]</t>
        </is>
      </c>
    </row>
    <row r="22">
      <c r="A22" s="4" t="inlineStr">
        <is>
          <t>Borrowings</t>
        </is>
      </c>
      <c r="C22" s="6" t="inlineStr">
        <is>
          <t>R$ 7267752</t>
        </is>
      </c>
      <c r="D22" s="5" t="n">
        <v>7110737</v>
      </c>
    </row>
    <row r="23">
      <c r="A23" s="4" t="inlineStr">
        <is>
          <t>Incurred debt issuance cost</t>
        </is>
      </c>
      <c r="C23" s="6" t="inlineStr">
        <is>
          <t>R$ 14666</t>
        </is>
      </c>
      <c r="D23" s="5" t="n">
        <v>-605</v>
      </c>
    </row>
    <row r="24">
      <c r="A24" s="4" t="inlineStr">
        <is>
          <t>Principal Maturity</t>
        </is>
      </c>
      <c r="C24" s="4" t="inlineStr">
        <is>
          <t>Aug 2023 to Feb 2035</t>
        </is>
      </c>
    </row>
    <row r="25">
      <c r="A25" s="4" t="inlineStr">
        <is>
          <t>Terms Of Interest Payment</t>
        </is>
      </c>
      <c r="C25" s="4" t="inlineStr">
        <is>
          <t>Semiannual</t>
        </is>
      </c>
    </row>
    <row r="26">
      <c r="A26" s="4" t="inlineStr">
        <is>
          <t>Foreign currency multilateral financing [Member]</t>
        </is>
      </c>
    </row>
    <row r="27">
      <c r="A27" s="3" t="inlineStr">
        <is>
          <t>Disclosure of detailed information about borrowings [line items]</t>
        </is>
      </c>
    </row>
    <row r="28">
      <c r="A28" s="4" t="inlineStr">
        <is>
          <t>Borrowings</t>
        </is>
      </c>
      <c r="C28" s="6" t="inlineStr">
        <is>
          <t>R$ 492674</t>
        </is>
      </c>
      <c r="D28" s="5" t="n">
        <v>360161</v>
      </c>
    </row>
    <row r="29">
      <c r="A29" s="4" t="inlineStr">
        <is>
          <t>Principal Maturity</t>
        </is>
      </c>
      <c r="C29" s="4" t="inlineStr">
        <is>
          <t>Aug 2024 to Feb 2030</t>
        </is>
      </c>
    </row>
    <row r="30">
      <c r="A30" s="4" t="inlineStr">
        <is>
          <t>Terms Of Interest Payment</t>
        </is>
      </c>
      <c r="C30" s="4" t="inlineStr">
        <is>
          <t>Semiannual</t>
        </is>
      </c>
    </row>
    <row r="31">
      <c r="A31" s="4" t="inlineStr">
        <is>
          <t>Private Debentures [Member]</t>
        </is>
      </c>
    </row>
    <row r="32">
      <c r="A32" s="3" t="inlineStr">
        <is>
          <t>Disclosure of detailed information about borrowings [line items]</t>
        </is>
      </c>
    </row>
    <row r="33">
      <c r="A33" s="4" t="inlineStr">
        <is>
          <t>Borrowings</t>
        </is>
      </c>
      <c r="C33" s="6" t="inlineStr">
        <is>
          <t>R$ 3583906</t>
        </is>
      </c>
    </row>
    <row r="34">
      <c r="A34" s="4" t="inlineStr">
        <is>
          <t>Principal Maturity</t>
        </is>
      </c>
      <c r="C34" s="4" t="inlineStr">
        <is>
          <t>Jan 2022</t>
        </is>
      </c>
    </row>
    <row r="35">
      <c r="A35" s="4" t="inlineStr">
        <is>
          <t>Terms Of Interest Payment</t>
        </is>
      </c>
      <c r="C35" s="4" t="inlineStr">
        <is>
          <t>Monthly</t>
        </is>
      </c>
    </row>
    <row r="36">
      <c r="A36" s="4" t="inlineStr">
        <is>
          <t>Brazilian Reais [member]</t>
        </is>
      </c>
    </row>
    <row r="37">
      <c r="A37" s="3" t="inlineStr">
        <is>
          <t>Disclosure of detailed information about borrowings [line items]</t>
        </is>
      </c>
    </row>
    <row r="38">
      <c r="A38" s="4" t="inlineStr">
        <is>
          <t>Borrowings</t>
        </is>
      </c>
      <c r="C38" s="6" t="inlineStr">
        <is>
          <t>R$ 590083</t>
        </is>
      </c>
      <c r="D38" s="5" t="n">
        <v>311309</v>
      </c>
    </row>
    <row r="39">
      <c r="A39" s="4" t="inlineStr">
        <is>
          <t>EUR [member]</t>
        </is>
      </c>
    </row>
    <row r="40">
      <c r="A40" s="3" t="inlineStr">
        <is>
          <t>Disclosure of detailed information about borrowings [line items]</t>
        </is>
      </c>
    </row>
    <row r="41">
      <c r="A41" s="4" t="inlineStr">
        <is>
          <t>Borrowings</t>
        </is>
      </c>
      <c r="C41" s="5" t="n">
        <v>9501988</v>
      </c>
      <c r="D41" s="5" t="n">
        <v>8705458</v>
      </c>
    </row>
    <row r="42">
      <c r="A42" s="4" t="inlineStr">
        <is>
          <t>Foreign Currency [Member]</t>
        </is>
      </c>
    </row>
    <row r="43">
      <c r="A43" s="3" t="inlineStr">
        <is>
          <t>Disclosure of detailed information about borrowings [line items]</t>
        </is>
      </c>
    </row>
    <row r="44">
      <c r="A44" s="4" t="inlineStr">
        <is>
          <t>Borrowings</t>
        </is>
      </c>
      <c r="C44" s="6" t="inlineStr">
        <is>
          <t>R$ 8825443</t>
        </is>
      </c>
      <c r="D44" s="5" t="n">
        <v>6725591</v>
      </c>
    </row>
    <row r="45">
      <c r="A45" s="4" t="inlineStr">
        <is>
          <t>Principal Maturity</t>
        </is>
      </c>
      <c r="C45" s="4" t="inlineStr">
        <is>
          <t>Feb 2038 to Feb 2042</t>
        </is>
      </c>
    </row>
    <row r="46">
      <c r="A46" s="4" t="inlineStr">
        <is>
          <t>Foreign Currency [Member] | Default payment [Member]</t>
        </is>
      </c>
    </row>
    <row r="47">
      <c r="A47" s="3" t="inlineStr">
        <is>
          <t>Disclosure of detailed information about borrowings [line items]</t>
        </is>
      </c>
    </row>
    <row r="48">
      <c r="A48" s="4" t="inlineStr">
        <is>
          <t>Borrowings</t>
        </is>
      </c>
      <c r="C48" s="6" t="inlineStr">
        <is>
          <t>R$ 5782888</t>
        </is>
      </c>
      <c r="D48" s="5" t="n">
        <v>4239168</v>
      </c>
    </row>
    <row r="49">
      <c r="A49" s="4" t="inlineStr">
        <is>
          <t>Principal Maturity</t>
        </is>
      </c>
      <c r="C49" s="4" t="inlineStr">
        <is>
          <t>Feb 2038 to Feb 2042</t>
        </is>
      </c>
    </row>
    <row r="50">
      <c r="A50" s="4" t="inlineStr">
        <is>
          <t>Foreign Currency [Member] | Senior Notes [Member]</t>
        </is>
      </c>
    </row>
    <row r="51">
      <c r="A51" s="3" t="inlineStr">
        <is>
          <t>Disclosure of detailed information about borrowings [line items]</t>
        </is>
      </c>
    </row>
    <row r="52">
      <c r="A52" s="4" t="inlineStr">
        <is>
          <t>Borrowings</t>
        </is>
      </c>
      <c r="C52" s="6" t="inlineStr">
        <is>
          <t>R$ 9000226</t>
        </is>
      </c>
      <c r="D52" s="5" t="n">
        <v>6980817</v>
      </c>
    </row>
    <row r="53">
      <c r="A53" s="4" t="inlineStr">
        <is>
          <t>Local Currency [Member] | Default payment [Member]</t>
        </is>
      </c>
    </row>
    <row r="54">
      <c r="A54" s="3" t="inlineStr">
        <is>
          <t>Disclosure of detailed information about borrowings [line items]</t>
        </is>
      </c>
    </row>
    <row r="55">
      <c r="A55" s="4" t="inlineStr">
        <is>
          <t>Borrowings</t>
        </is>
      </c>
      <c r="C55" s="6" t="inlineStr">
        <is>
          <t>R$ 207035</t>
        </is>
      </c>
      <c r="D55" s="5" t="n">
        <v>207035</v>
      </c>
    </row>
    <row r="56">
      <c r="A56" s="4" t="inlineStr">
        <is>
          <t>Principal Maturity</t>
        </is>
      </c>
      <c r="C56" s="4" t="inlineStr">
        <is>
          <t>Feb 2038 to Feb 2042</t>
        </is>
      </c>
    </row>
    <row r="57">
      <c r="A57" s="4" t="inlineStr">
        <is>
          <t>Terms Of Interest Payment</t>
        </is>
      </c>
      <c r="C57" s="4" t="inlineStr">
        <is>
          <t>Single installment</t>
        </is>
      </c>
    </row>
    <row r="58">
      <c r="A58" s="4" t="inlineStr">
        <is>
          <t>US dollar [member]</t>
        </is>
      </c>
    </row>
    <row r="59">
      <c r="A59" s="3" t="inlineStr">
        <is>
          <t>Disclosure of detailed information about borrowings [line items]</t>
        </is>
      </c>
    </row>
    <row r="60">
      <c r="A60" s="4" t="inlineStr">
        <is>
          <t>Borrowings</t>
        </is>
      </c>
      <c r="B60" s="4" t="inlineStr">
        <is>
          <t>[1]</t>
        </is>
      </c>
      <c r="C60" s="6" t="inlineStr">
        <is>
          <t>R$ 16251663</t>
        </is>
      </c>
      <c r="D60" s="6" t="inlineStr">
        <is>
          <t>R$ 9209982</t>
        </is>
      </c>
    </row>
    <row r="61"/>
    <row r="62">
      <c r="A62" s="4" t="inlineStr">
        <is>
          <t>[1]</t>
        </is>
      </c>
      <c r="B62" s="4" t="inlineStr">
        <is>
          <t>Considers Oi Movels First Issue Private Debenture. Even though this is a local debt, denominated in Brazilian reais, it is compounded on a daily basis based on the US dollar foreign exchange rate.</t>
        </is>
      </c>
    </row>
  </sheetData>
  <mergeCells count="4">
    <mergeCell ref="A1:B2"/>
    <mergeCell ref="C1:D1"/>
    <mergeCell ref="A61:C61"/>
    <mergeCell ref="B62:C6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19. BORROWINGS AND FINANCING (Details 1) - BRL (R$) R$ in Thousands</t>
        </is>
      </c>
      <c r="B1" s="2" t="inlineStr">
        <is>
          <t>Dec. 31, 2020</t>
        </is>
      </c>
      <c r="C1" s="2" t="inlineStr">
        <is>
          <t>Dec. 31, 2019</t>
        </is>
      </c>
    </row>
    <row r="2">
      <c r="A2" s="3" t="inlineStr">
        <is>
          <t>Disclosure of detailed information about borrowings [line items]</t>
        </is>
      </c>
    </row>
    <row r="3">
      <c r="A3" s="4" t="inlineStr">
        <is>
          <t>Debt issuance costs</t>
        </is>
      </c>
      <c r="B3" s="6" t="inlineStr">
        <is>
          <t>R$ 27103</t>
        </is>
      </c>
      <c r="C3" s="6" t="inlineStr">
        <is>
          <t>R$ 13911</t>
        </is>
      </c>
    </row>
    <row r="4">
      <c r="A4" s="4" t="inlineStr">
        <is>
          <t>Current</t>
        </is>
      </c>
      <c r="B4" s="5" t="n">
        <v>14402</v>
      </c>
      <c r="C4" s="5" t="n">
        <v>1404</v>
      </c>
    </row>
    <row r="5">
      <c r="A5" s="4" t="inlineStr">
        <is>
          <t>Non-current</t>
        </is>
      </c>
      <c r="B5" s="5" t="n">
        <v>12701</v>
      </c>
      <c r="C5" s="5" t="n">
        <v>12507</v>
      </c>
    </row>
    <row r="6">
      <c r="A6" s="4" t="inlineStr">
        <is>
          <t>Public Debentures [member]</t>
        </is>
      </c>
    </row>
    <row r="7">
      <c r="A7" s="3" t="inlineStr">
        <is>
          <t>Disclosure of detailed information about borrowings [line items]</t>
        </is>
      </c>
    </row>
    <row r="8">
      <c r="A8" s="4" t="inlineStr">
        <is>
          <t>Debt issuance costs</t>
        </is>
      </c>
      <c r="B8" s="6" t="inlineStr">
        <is>
          <t>R$ 14666</t>
        </is>
      </c>
      <c r="C8" s="6" t="inlineStr">
        <is>
          <t>R$ 605</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80" customWidth="1" min="2" max="2"/>
    <col width="17" customWidth="1" min="3" max="3"/>
    <col width="17" customWidth="1" min="4" max="4"/>
  </cols>
  <sheetData>
    <row r="1">
      <c r="A1" s="1" t="inlineStr">
        <is>
          <t>19. BORROWINGS AND FINANCING (Details 2) - BRL (R$) R$ in Thousands</t>
        </is>
      </c>
      <c r="C1" s="2" t="inlineStr">
        <is>
          <t>Dec. 31, 2020</t>
        </is>
      </c>
      <c r="D1" s="2" t="inlineStr">
        <is>
          <t>Dec. 31, 2019</t>
        </is>
      </c>
    </row>
    <row r="2">
      <c r="A2" s="3" t="inlineStr">
        <is>
          <t>Disclosure of detailed information about borrowings [line items]</t>
        </is>
      </c>
    </row>
    <row r="3">
      <c r="A3" s="4" t="inlineStr">
        <is>
          <t>Borrowings</t>
        </is>
      </c>
      <c r="C3" s="6" t="inlineStr">
        <is>
          <t>R$ 263437340</t>
        </is>
      </c>
      <c r="D3" s="6" t="inlineStr">
        <is>
          <t>R$ 182267490</t>
        </is>
      </c>
    </row>
    <row r="4">
      <c r="A4" s="4" t="inlineStr">
        <is>
          <t>Brazilian Reais [member]</t>
        </is>
      </c>
    </row>
    <row r="5">
      <c r="A5" s="3" t="inlineStr">
        <is>
          <t>Disclosure of detailed information about borrowings [line items]</t>
        </is>
      </c>
    </row>
    <row r="6">
      <c r="A6" s="4" t="inlineStr">
        <is>
          <t>Borrowings</t>
        </is>
      </c>
      <c r="C6" s="5" t="n">
        <v>590083</v>
      </c>
      <c r="D6" s="5" t="n">
        <v>311309</v>
      </c>
    </row>
    <row r="7">
      <c r="A7" s="4" t="inlineStr">
        <is>
          <t>US dollar [member]</t>
        </is>
      </c>
    </row>
    <row r="8">
      <c r="A8" s="3" t="inlineStr">
        <is>
          <t>Disclosure of detailed information about borrowings [line items]</t>
        </is>
      </c>
    </row>
    <row r="9">
      <c r="A9" s="4" t="inlineStr">
        <is>
          <t>Borrowings</t>
        </is>
      </c>
      <c r="B9" s="4" t="inlineStr">
        <is>
          <t>[1]</t>
        </is>
      </c>
      <c r="C9" s="5" t="n">
        <v>16251663</v>
      </c>
      <c r="D9" s="5" t="n">
        <v>9209982</v>
      </c>
    </row>
    <row r="10">
      <c r="A10" s="4" t="inlineStr">
        <is>
          <t>EUR [member]</t>
        </is>
      </c>
    </row>
    <row r="11">
      <c r="A11" s="3" t="inlineStr">
        <is>
          <t>Disclosure of detailed information about borrowings [line items]</t>
        </is>
      </c>
    </row>
    <row r="12">
      <c r="A12" s="4" t="inlineStr">
        <is>
          <t>Borrowings</t>
        </is>
      </c>
      <c r="C12" s="6" t="inlineStr">
        <is>
          <t>R$ 9501988</t>
        </is>
      </c>
      <c r="D12" s="6" t="inlineStr">
        <is>
          <t>R$ 8705458</t>
        </is>
      </c>
    </row>
    <row r="13"/>
    <row r="14">
      <c r="A14" s="4" t="inlineStr">
        <is>
          <t>[1]</t>
        </is>
      </c>
      <c r="B14" s="4" t="inlineStr">
        <is>
          <t>Considers Oi Movels First Issue Private Debenture. Even though this is a local debt, denominated in Brazilian reais, it is compounded on a daily basis based on the US dollar foreign exchange rate.</t>
        </is>
      </c>
    </row>
  </sheetData>
  <mergeCells count="3">
    <mergeCell ref="A1:B1"/>
    <mergeCell ref="A13:C13"/>
    <mergeCell ref="B14:C14"/>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25" customWidth="1" min="2" max="2"/>
    <col width="17" customWidth="1" min="3" max="3"/>
  </cols>
  <sheetData>
    <row r="1">
      <c r="A1" s="1" t="inlineStr">
        <is>
          <t>19. BORROWINGS AND FINANCING (Details 3) - BRL (R$) R$ in Thousands</t>
        </is>
      </c>
      <c r="B1" s="2" t="inlineStr">
        <is>
          <t>12 Months Ended</t>
        </is>
      </c>
    </row>
    <row r="2">
      <c r="B2" s="2" t="inlineStr">
        <is>
          <t>Dec. 31, 2020</t>
        </is>
      </c>
      <c r="C2" s="2" t="inlineStr">
        <is>
          <t>Dec. 31, 2019</t>
        </is>
      </c>
    </row>
    <row r="3">
      <c r="A3" s="3" t="inlineStr">
        <is>
          <t>Disclosure of detailed information about borrowings [line items]</t>
        </is>
      </c>
    </row>
    <row r="4">
      <c r="A4" s="4" t="inlineStr">
        <is>
          <t>Borrowings</t>
        </is>
      </c>
      <c r="B4" s="6" t="inlineStr">
        <is>
          <t>R$ 263437340</t>
        </is>
      </c>
      <c r="C4" s="6" t="inlineStr">
        <is>
          <t>R$ 182267490</t>
        </is>
      </c>
    </row>
    <row r="5">
      <c r="A5" s="4" t="inlineStr">
        <is>
          <t>Other [member]</t>
        </is>
      </c>
    </row>
    <row r="6">
      <c r="A6" s="3" t="inlineStr">
        <is>
          <t>Disclosure of detailed information about borrowings [line items]</t>
        </is>
      </c>
    </row>
    <row r="7">
      <c r="A7" s="4" t="inlineStr">
        <is>
          <t>Interest Rate Description</t>
        </is>
      </c>
      <c r="B7" s="4" t="inlineStr">
        <is>
          <t>0% p.a.</t>
        </is>
      </c>
    </row>
    <row r="8">
      <c r="A8" s="4" t="inlineStr">
        <is>
          <t>Borrowings</t>
        </is>
      </c>
      <c r="B8" s="6" t="inlineStr">
        <is>
          <t>R$ 892008</t>
        </is>
      </c>
      <c r="C8" s="5" t="n">
        <v>484430</v>
      </c>
    </row>
    <row r="9">
      <c r="A9" s="4" t="inlineStr">
        <is>
          <t>TR [Member]</t>
        </is>
      </c>
    </row>
    <row r="10">
      <c r="A10" s="3" t="inlineStr">
        <is>
          <t>Disclosure of detailed information about borrowings [line items]</t>
        </is>
      </c>
    </row>
    <row r="11">
      <c r="A11" s="4" t="inlineStr">
        <is>
          <t>Interest Rate Description</t>
        </is>
      </c>
      <c r="B11" s="4" t="inlineStr">
        <is>
          <t>0% p.a.</t>
        </is>
      </c>
    </row>
    <row r="12">
      <c r="A12" s="4" t="inlineStr">
        <is>
          <t>Borrowings</t>
        </is>
      </c>
      <c r="B12" s="6" t="inlineStr">
        <is>
          <t>R$ 30830</t>
        </is>
      </c>
      <c r="C12" s="5" t="n">
        <v>22662</v>
      </c>
    </row>
    <row r="13">
      <c r="A13" s="4" t="inlineStr">
        <is>
          <t>TJLP [Member]</t>
        </is>
      </c>
    </row>
    <row r="14">
      <c r="A14" s="3" t="inlineStr">
        <is>
          <t>Disclosure of detailed information about borrowings [line items]</t>
        </is>
      </c>
    </row>
    <row r="15">
      <c r="A15" s="4" t="inlineStr">
        <is>
          <t>Interest Rate Description</t>
        </is>
      </c>
      <c r="B15" s="4" t="inlineStr">
        <is>
          <t>2.95% p.a. + TJLP</t>
        </is>
      </c>
    </row>
    <row r="16">
      <c r="A16" s="4" t="inlineStr">
        <is>
          <t>Borrowings</t>
        </is>
      </c>
      <c r="B16" s="6" t="inlineStr">
        <is>
          <t>R$ 4255632</t>
        </is>
      </c>
      <c r="C16" s="5" t="n">
        <v>3945972</v>
      </c>
    </row>
    <row r="17">
      <c r="A17" s="4" t="inlineStr">
        <is>
          <t>CDI [Member]</t>
        </is>
      </c>
    </row>
    <row r="18">
      <c r="A18" s="3" t="inlineStr">
        <is>
          <t>Disclosure of detailed information about borrowings [line items]</t>
        </is>
      </c>
    </row>
    <row r="19">
      <c r="A19" s="4" t="inlineStr">
        <is>
          <t>Interest Rate Description</t>
        </is>
      </c>
      <c r="B19" s="4" t="inlineStr">
        <is>
          <t>80% of CDI</t>
        </is>
      </c>
    </row>
    <row r="20">
      <c r="A20" s="4" t="inlineStr">
        <is>
          <t>Borrowings</t>
        </is>
      </c>
      <c r="B20" s="6" t="inlineStr">
        <is>
          <t>R$ 5184615</t>
        </is>
      </c>
      <c r="C20" s="5" t="n">
        <v>4694687</v>
      </c>
    </row>
    <row r="21">
      <c r="A21" s="4" t="inlineStr">
        <is>
          <t>Fixed Rate [Member]</t>
        </is>
      </c>
    </row>
    <row r="22">
      <c r="A22" s="3" t="inlineStr">
        <is>
          <t>Disclosure of detailed information about borrowings [line items]</t>
        </is>
      </c>
    </row>
    <row r="23">
      <c r="A23" s="4" t="inlineStr">
        <is>
          <t>Interest Rate Description</t>
        </is>
      </c>
      <c r="B23" s="4" t="inlineStr">
        <is>
          <t>1.75% p.a. – 13.61% p.a.</t>
        </is>
      </c>
    </row>
    <row r="24">
      <c r="A24" s="4" t="inlineStr">
        <is>
          <t>Borrowings</t>
        </is>
      </c>
      <c r="B24" s="6" t="inlineStr">
        <is>
          <t>R$ 15980649</t>
        </is>
      </c>
      <c r="C24" s="6" t="inlineStr">
        <is>
          <t>R$ 907899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7. INCOME TAX AND SOCIAL CONTRIBUTION</t>
        </is>
      </c>
      <c r="B1" s="2" t="inlineStr">
        <is>
          <t>12 Months Ended</t>
        </is>
      </c>
    </row>
    <row r="2">
      <c r="B2" s="2" t="inlineStr">
        <is>
          <t>Dec. 31, 2020</t>
        </is>
      </c>
    </row>
    <row r="3">
      <c r="A3" s="3" t="inlineStr">
        <is>
          <t>Major components of tax expense (income) [abstract]</t>
        </is>
      </c>
    </row>
    <row r="4">
      <c r="A4" s="4" t="inlineStr">
        <is>
          <t>INCOME TAX AND SOCIAL CONTRIBUTION</t>
        </is>
      </c>
      <c r="B4" s="4" t="inlineStr">
        <is>
          <t>7. INCOME TAX AND SOCIAL
CONTRIBUTION Income
taxes encompass the income tax and the social contribution. The income tax rate is 25% and the social contribution rate is 9%, generating
aggregate nominal tax rate of 34%. The
provision for income tax and social contribution is broken down as follows:
2020 2019 2018
Income
tax and social contribution
Current
taxes (20,975) (56,303) 132,217
Deferred
taxes (Note 10) 3,571,895 69,041 3,159,711
Total 3,550,920 12,738 3,291,928
2020 2019 2018
Pre-tax
profit (loss) (14,086,659) (8,744,176) 19,927,698
Income
tax and social contribution
Income
tax and social contribution on taxed income 4,789,464 2,973,020 (6,775,417)
Equity
in investees 10,752 (1,759) (4,587)
Tax
incentives (i) 74 1,263 3,068
Permanent
deductions (add-backs) (ii) (243,253) (175,165) 12,821,851
Valuation
allowance on deferred tax assets (iii) (519,426) (2,474,232) (2,757,044)
Tax
effects of deferred tax assets of foreign subsidiaries (iv) (486,691) (310,389) 4,057
Income
tax and social contribution effect on profit or loss 3,550,920 12,738 3,291,928
(i) Refer basically to the
income surtax (10%) payable by subsidiaries.
(ii) The tax effects from permanent
add-backs are represented mainly by the effects of the foreign exchange differences on fair value adjustments to the restructured
liabilities included in the JRP.
(iii) Allowance for the realizable
value (impairment) of deferred tax assets (Note 10).
(iv) Effects of unrecognized
deferred tax assets held by foreign subsidiaries that do not have a history of profitability and/or an expectation to generate taxable
incom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19. BORROWINGS AND FINANCING (Details 4) R$ in Thousands</t>
        </is>
      </c>
      <c r="B1" s="2" t="inlineStr">
        <is>
          <t>Dec. 31, 2020BRL (R$)</t>
        </is>
      </c>
    </row>
    <row r="2">
      <c r="A2" s="3" t="inlineStr">
        <is>
          <t>Disclosure of maturity analysis for non-derivative financial liabilities [line items]</t>
        </is>
      </c>
    </row>
    <row r="3">
      <c r="A3" s="4" t="inlineStr">
        <is>
          <t>Long-term debt</t>
        </is>
      </c>
      <c r="B3" s="6" t="inlineStr">
        <is>
          <t>R$ 41079462</t>
        </is>
      </c>
    </row>
    <row r="4">
      <c r="A4" s="4" t="inlineStr">
        <is>
          <t>Discount debt</t>
        </is>
      </c>
      <c r="B4" s="5" t="n">
        <v>12701</v>
      </c>
    </row>
    <row r="5">
      <c r="A5" s="4" t="inlineStr">
        <is>
          <t>Debt issuance costs</t>
        </is>
      </c>
      <c r="B5" s="5" t="n">
        <v>15147984</v>
      </c>
    </row>
    <row r="6">
      <c r="A6" s="4" t="inlineStr">
        <is>
          <t>2022 [member]</t>
        </is>
      </c>
    </row>
    <row r="7">
      <c r="A7" s="3" t="inlineStr">
        <is>
          <t>Disclosure of maturity analysis for non-derivative financial liabilities [line items]</t>
        </is>
      </c>
    </row>
    <row r="8">
      <c r="A8" s="4" t="inlineStr">
        <is>
          <t>Long-term debt</t>
        </is>
      </c>
      <c r="B8" s="5" t="n">
        <v>3572050</v>
      </c>
    </row>
    <row r="9">
      <c r="A9" s="4" t="inlineStr">
        <is>
          <t>Discount debt</t>
        </is>
      </c>
      <c r="B9" s="5" t="n">
        <v>2931</v>
      </c>
    </row>
    <row r="10">
      <c r="A10" s="4" t="inlineStr">
        <is>
          <t>Debt issuance costs</t>
        </is>
      </c>
      <c r="B10" s="5" t="n">
        <v>1070538</v>
      </c>
    </row>
    <row r="11">
      <c r="A11" s="4" t="inlineStr">
        <is>
          <t>2023 [member]</t>
        </is>
      </c>
    </row>
    <row r="12">
      <c r="A12" s="3" t="inlineStr">
        <is>
          <t>Disclosure of maturity analysis for non-derivative financial liabilities [line items]</t>
        </is>
      </c>
    </row>
    <row r="13">
      <c r="A13" s="4" t="inlineStr">
        <is>
          <t>Long-term debt</t>
        </is>
      </c>
      <c r="B13" s="5" t="n">
        <v>364495</v>
      </c>
    </row>
    <row r="14">
      <c r="A14" s="4" t="inlineStr">
        <is>
          <t>Discount debt</t>
        </is>
      </c>
      <c r="B14" s="5" t="n">
        <v>1846</v>
      </c>
    </row>
    <row r="15">
      <c r="A15" s="4" t="inlineStr">
        <is>
          <t>Debt issuance costs</t>
        </is>
      </c>
      <c r="B15" s="5" t="n">
        <v>1068167</v>
      </c>
    </row>
    <row r="16">
      <c r="A16" s="4" t="inlineStr">
        <is>
          <t>2024 [member]</t>
        </is>
      </c>
    </row>
    <row r="17">
      <c r="A17" s="3" t="inlineStr">
        <is>
          <t>Disclosure of maturity analysis for non-derivative financial liabilities [line items]</t>
        </is>
      </c>
    </row>
    <row r="18">
      <c r="A18" s="4" t="inlineStr">
        <is>
          <t>Long-term debt</t>
        </is>
      </c>
      <c r="B18" s="5" t="n">
        <v>892552</v>
      </c>
    </row>
    <row r="19">
      <c r="A19" s="4" t="inlineStr">
        <is>
          <t>Discount debt</t>
        </is>
      </c>
      <c r="B19" s="5" t="n">
        <v>1846</v>
      </c>
    </row>
    <row r="20">
      <c r="A20" s="4" t="inlineStr">
        <is>
          <t>Debt issuance costs</t>
        </is>
      </c>
      <c r="B20" s="5" t="n">
        <v>1074094</v>
      </c>
    </row>
    <row r="21">
      <c r="A21" s="4" t="inlineStr">
        <is>
          <t>2025 [member]</t>
        </is>
      </c>
    </row>
    <row r="22">
      <c r="A22" s="3" t="inlineStr">
        <is>
          <t>Disclosure of maturity analysis for non-derivative financial liabilities [line items]</t>
        </is>
      </c>
    </row>
    <row r="23">
      <c r="A23" s="4" t="inlineStr">
        <is>
          <t>Long-term debt</t>
        </is>
      </c>
      <c r="B23" s="5" t="n">
        <v>9573622</v>
      </c>
    </row>
    <row r="24">
      <c r="A24" s="4" t="inlineStr">
        <is>
          <t>Discount debt</t>
        </is>
      </c>
      <c r="B24" s="5" t="n">
        <v>1268</v>
      </c>
    </row>
    <row r="25">
      <c r="A25" s="4" t="inlineStr">
        <is>
          <t>Debt issuance costs</t>
        </is>
      </c>
      <c r="B25" s="5" t="n">
        <v>1000425</v>
      </c>
    </row>
    <row r="26">
      <c r="A26" s="4" t="inlineStr">
        <is>
          <t>2026 and thereafter [member]</t>
        </is>
      </c>
    </row>
    <row r="27">
      <c r="A27" s="3" t="inlineStr">
        <is>
          <t>Disclosure of maturity analysis for non-derivative financial liabilities [line items]</t>
        </is>
      </c>
    </row>
    <row r="28">
      <c r="A28" s="4" t="inlineStr">
        <is>
          <t>Long-term debt</t>
        </is>
      </c>
      <c r="B28" s="5" t="n">
        <v>26676743</v>
      </c>
    </row>
    <row r="29">
      <c r="A29" s="4" t="inlineStr">
        <is>
          <t>Discount debt</t>
        </is>
      </c>
      <c r="B29" s="5" t="n">
        <v>4810</v>
      </c>
    </row>
    <row r="30">
      <c r="A30" s="4" t="inlineStr">
        <is>
          <t>Debt issuance costs</t>
        </is>
      </c>
      <c r="B30" s="6" t="inlineStr">
        <is>
          <t>R$ 1093476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22" customWidth="1" min="2" max="2"/>
  </cols>
  <sheetData>
    <row r="1">
      <c r="A1" s="1" t="inlineStr">
        <is>
          <t>19. BORROWINGS AND FINANCING (Details 5) R$ in Thousands</t>
        </is>
      </c>
      <c r="B1" s="2" t="inlineStr">
        <is>
          <t>12 Months Ended</t>
        </is>
      </c>
    </row>
    <row r="2">
      <c r="B2" s="2" t="inlineStr">
        <is>
          <t>Dec. 31, 2020BRL (R$)</t>
        </is>
      </c>
    </row>
    <row r="3">
      <c r="A3" s="3" t="inlineStr">
        <is>
          <t>Disclosure of detailed information about borrowings [line items]</t>
        </is>
      </c>
    </row>
    <row r="4">
      <c r="A4" s="4" t="inlineStr">
        <is>
          <t>Beginning balance</t>
        </is>
      </c>
      <c r="B4" s="6" t="inlineStr">
        <is>
          <t>R$ 182267490</t>
        </is>
      </c>
    </row>
    <row r="5">
      <c r="A5" s="4" t="inlineStr">
        <is>
          <t>Borrowing</t>
        </is>
      </c>
      <c r="B5" s="5" t="n">
        <v>2499999</v>
      </c>
    </row>
    <row r="6">
      <c r="A6" s="4" t="inlineStr">
        <is>
          <t>Interest, monetary corrections, and exchange differences</t>
        </is>
      </c>
      <c r="B6" s="5" t="n">
        <v>5192982</v>
      </c>
    </row>
    <row r="7">
      <c r="A7" s="4" t="inlineStr">
        <is>
          <t>Amortization of debt discount</t>
        </is>
      </c>
      <c r="B7" s="5" t="n">
        <v>1412950</v>
      </c>
    </row>
    <row r="8">
      <c r="A8" s="4" t="inlineStr">
        <is>
          <t>Principle and interest payment</t>
        </is>
      </c>
      <c r="B8" s="5" t="n">
        <v>-803731</v>
      </c>
    </row>
    <row r="9">
      <c r="A9" s="4" t="inlineStr">
        <is>
          <t>Tax other payments</t>
        </is>
      </c>
      <c r="B9" s="5" t="n">
        <v>-146615</v>
      </c>
    </row>
    <row r="10">
      <c r="A10" s="4" t="inlineStr">
        <is>
          <t>Transfer and other</t>
        </is>
      </c>
      <c r="B10" s="5" t="n">
        <v>-38600</v>
      </c>
    </row>
    <row r="11">
      <c r="A11" s="4" t="inlineStr">
        <is>
          <t>Ending balance</t>
        </is>
      </c>
      <c r="B11" s="5" t="n">
        <v>263437340</v>
      </c>
    </row>
    <row r="12">
      <c r="A12" s="4" t="inlineStr">
        <is>
          <t>Borrowings And Financing [Member]</t>
        </is>
      </c>
    </row>
    <row r="13">
      <c r="A13" s="3" t="inlineStr">
        <is>
          <t>Disclosure of detailed information about borrowings [line items]</t>
        </is>
      </c>
    </row>
    <row r="14">
      <c r="A14" s="4" t="inlineStr">
        <is>
          <t>Beginning balance</t>
        </is>
      </c>
      <c r="B14" s="5" t="n">
        <v>31641855</v>
      </c>
    </row>
    <row r="15">
      <c r="A15" s="4" t="inlineStr">
        <is>
          <t>Borrowing</t>
        </is>
      </c>
      <c r="B15" s="5" t="n">
        <v>2499999</v>
      </c>
    </row>
    <row r="16">
      <c r="A16" s="4" t="inlineStr">
        <is>
          <t>Interest, monetary corrections, and exchange differences</t>
        </is>
      </c>
      <c r="B16" s="5" t="n">
        <v>8352721</v>
      </c>
    </row>
    <row r="17">
      <c r="A17" s="4" t="inlineStr">
        <is>
          <t>Principle and interest payment</t>
        </is>
      </c>
      <c r="B17" s="5" t="n">
        <v>-803731</v>
      </c>
    </row>
    <row r="18">
      <c r="A18" s="4" t="inlineStr">
        <is>
          <t>Tax other payments</t>
        </is>
      </c>
      <c r="B18" s="5" t="n">
        <v>-146615</v>
      </c>
    </row>
    <row r="19">
      <c r="A19" s="4" t="inlineStr">
        <is>
          <t>Transfer and other</t>
        </is>
      </c>
      <c r="B19" s="5" t="n">
        <v>-25409</v>
      </c>
    </row>
    <row r="20">
      <c r="A20" s="4" t="inlineStr">
        <is>
          <t>Ending balance</t>
        </is>
      </c>
      <c r="B20" s="5" t="n">
        <v>41518820</v>
      </c>
    </row>
    <row r="21">
      <c r="A21" s="4" t="inlineStr">
        <is>
          <t>Debt Discount [Member]</t>
        </is>
      </c>
    </row>
    <row r="22">
      <c r="A22" s="3" t="inlineStr">
        <is>
          <t>Disclosure of detailed information about borrowings [line items]</t>
        </is>
      </c>
    </row>
    <row r="23">
      <c r="A23" s="4" t="inlineStr">
        <is>
          <t>Beginning balance</t>
        </is>
      </c>
      <c r="B23" s="5" t="n">
        <v>-13401195</v>
      </c>
    </row>
    <row r="24">
      <c r="A24" s="4" t="inlineStr">
        <is>
          <t>Interest, monetary corrections, and exchange differences</t>
        </is>
      </c>
      <c r="B24" s="5" t="n">
        <v>-3159739</v>
      </c>
    </row>
    <row r="25">
      <c r="A25" s="4" t="inlineStr">
        <is>
          <t>Amortization of debt discount</t>
        </is>
      </c>
      <c r="B25" s="5" t="n">
        <v>1412950</v>
      </c>
    </row>
    <row r="26">
      <c r="A26" s="4" t="inlineStr">
        <is>
          <t>Ending balance</t>
        </is>
      </c>
      <c r="B26" s="5" t="n">
        <v>-15147984</v>
      </c>
    </row>
    <row r="27">
      <c r="A27" s="4" t="inlineStr">
        <is>
          <t>Incurred Debt Issuance Cost [Member]</t>
        </is>
      </c>
    </row>
    <row r="28">
      <c r="A28" s="3" t="inlineStr">
        <is>
          <t>Disclosure of detailed information about borrowings [line items]</t>
        </is>
      </c>
    </row>
    <row r="29">
      <c r="A29" s="4" t="inlineStr">
        <is>
          <t>Beginning balance</t>
        </is>
      </c>
      <c r="B29" s="5" t="n">
        <v>-13911</v>
      </c>
    </row>
    <row r="30">
      <c r="A30" s="4" t="inlineStr">
        <is>
          <t>Transfer and other</t>
        </is>
      </c>
      <c r="B30" s="5" t="n">
        <v>-13191</v>
      </c>
    </row>
    <row r="31">
      <c r="A31" s="4" t="inlineStr">
        <is>
          <t>Ending balance</t>
        </is>
      </c>
      <c r="B31" s="6" t="inlineStr">
        <is>
          <t>R$ 27102</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19. BORROWINGS AND FINANCING (Details Narrative) R$ in Thousands</t>
        </is>
      </c>
      <c r="B1" s="2" t="inlineStr">
        <is>
          <t>12 Months Ended</t>
        </is>
      </c>
    </row>
    <row r="2">
      <c r="B2" s="2" t="inlineStr">
        <is>
          <t>Dec. 31, 2020BRL (R$)</t>
        </is>
      </c>
    </row>
    <row r="3">
      <c r="A3" s="4" t="inlineStr">
        <is>
          <t>Telemar oi Movel [Member] | Nonconvertible Debentures [Member]</t>
        </is>
      </c>
    </row>
    <row r="4">
      <c r="A4" s="3" t="inlineStr">
        <is>
          <t>BorrowingsLineItems [Line Items]</t>
        </is>
      </c>
    </row>
    <row r="5">
      <c r="A5" s="4" t="inlineStr">
        <is>
          <t>Aggregate amount</t>
        </is>
      </c>
      <c r="B5" s="6" t="inlineStr">
        <is>
          <t>R$ 2500</t>
        </is>
      </c>
    </row>
    <row r="6">
      <c r="A6" s="4" t="inlineStr">
        <is>
          <t>Description of interest rate</t>
        </is>
      </c>
      <c r="B6" s="4" t="inlineStr">
        <is>
          <t>Interest rate of 12.66% p.a. that are compounded to principal up to January 2021 and, from then on, payment of interest at the rate of 13.61% p.a. This issue matures in January 2022.</t>
        </is>
      </c>
    </row>
    <row r="7">
      <c r="A7" s="4" t="inlineStr">
        <is>
          <t>JRP [member] | Bottom of range [member]</t>
        </is>
      </c>
    </row>
    <row r="8">
      <c r="A8" s="3" t="inlineStr">
        <is>
          <t>BorrowingsLineItems [Line Items]</t>
        </is>
      </c>
    </row>
    <row r="9">
      <c r="A9" s="4" t="inlineStr">
        <is>
          <t>Discounted using rates</t>
        </is>
      </c>
      <c r="B9" s="4" t="inlineStr">
        <is>
          <t>12.60%</t>
        </is>
      </c>
    </row>
    <row r="10">
      <c r="A10" s="4" t="inlineStr">
        <is>
          <t>JRP [member] | Top of range [member]</t>
        </is>
      </c>
    </row>
    <row r="11">
      <c r="A11" s="3" t="inlineStr">
        <is>
          <t>BorrowingsLineItems [Line Items]</t>
        </is>
      </c>
    </row>
    <row r="12">
      <c r="A12" s="4" t="inlineStr">
        <is>
          <t>Discounted using rates</t>
        </is>
      </c>
      <c r="B12" s="4" t="inlineStr">
        <is>
          <t>16.40%</t>
        </is>
      </c>
    </row>
    <row r="13">
      <c r="A13" s="4" t="inlineStr">
        <is>
          <t>Financial guarantee contracts [member] | Long-term borrowings [member] | Telemar oi Movel [Member]</t>
        </is>
      </c>
    </row>
    <row r="14">
      <c r="A14" s="3" t="inlineStr">
        <is>
          <t>BorrowingsLineItems [Line Items]</t>
        </is>
      </c>
    </row>
    <row r="15">
      <c r="A15" s="4" t="inlineStr">
        <is>
          <t>Financial liability, guarantee obligations</t>
        </is>
      </c>
      <c r="B15" s="6" t="inlineStr">
        <is>
          <t>R$ 6751420</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20. ASSIGNMENT OF RECEIVABLES (Details) R$ in Thousands</t>
        </is>
      </c>
      <c r="B1" s="2" t="inlineStr">
        <is>
          <t>Dec. 31, 2020BRL (R$)</t>
        </is>
      </c>
    </row>
    <row r="2">
      <c r="A2" s="3" t="inlineStr">
        <is>
          <t>Assignment Of Receivables</t>
        </is>
      </c>
    </row>
    <row r="3">
      <c r="A3" s="4" t="inlineStr">
        <is>
          <t>Assignment of receivables</t>
        </is>
      </c>
      <c r="B3" s="6" t="inlineStr">
        <is>
          <t>R$ 377047</t>
        </is>
      </c>
    </row>
    <row r="4">
      <c r="A4" s="4" t="inlineStr">
        <is>
          <t>Total</t>
        </is>
      </c>
      <c r="B4" s="5" t="n">
        <v>377047</v>
      </c>
    </row>
    <row r="5">
      <c r="A5" s="4" t="inlineStr">
        <is>
          <t>Current</t>
        </is>
      </c>
      <c r="B5" s="5" t="n">
        <v>196720</v>
      </c>
    </row>
    <row r="6">
      <c r="A6" s="4" t="inlineStr">
        <is>
          <t>Non-current</t>
        </is>
      </c>
      <c r="B6" s="6" t="inlineStr">
        <is>
          <t>R$ 180327</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20. ASSIGNMENT OF RECEIVABLES (Details Narrative) R$ in Thousands</t>
        </is>
      </c>
      <c r="B1" s="2" t="inlineStr">
        <is>
          <t>Aug. 14, 2020BRL (R$)</t>
        </is>
      </c>
    </row>
    <row r="2">
      <c r="A2" s="3" t="inlineStr">
        <is>
          <t>AssignmentOfReceivablesLineItems [Line Items]</t>
        </is>
      </c>
    </row>
    <row r="3">
      <c r="A3" s="4" t="inlineStr">
        <is>
          <t>Assignment of receivables</t>
        </is>
      </c>
      <c r="B3" s="6" t="inlineStr">
        <is>
          <t>R$ 459014</t>
        </is>
      </c>
    </row>
    <row r="4">
      <c r="A4" s="4" t="inlineStr">
        <is>
          <t>Telemar [member]</t>
        </is>
      </c>
    </row>
    <row r="5">
      <c r="A5" s="3" t="inlineStr">
        <is>
          <t>AssignmentOfReceivablesLineItems [Line Items]</t>
        </is>
      </c>
    </row>
    <row r="6">
      <c r="A6" s="4" t="inlineStr">
        <is>
          <t>Assignment of receivables</t>
        </is>
      </c>
      <c r="B6" s="6" t="inlineStr">
        <is>
          <t>R$ 362722</t>
        </is>
      </c>
    </row>
    <row r="7">
      <c r="A7" s="4" t="inlineStr">
        <is>
          <t>Discount rate</t>
        </is>
      </c>
      <c r="B7" s="4" t="inlineStr">
        <is>
          <t>11.35%</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21. LICENSES AND CONCESSIONS PAYABLE (Details) - BRL (R$) R$ in Thousands</t>
        </is>
      </c>
      <c r="B1" s="2" t="inlineStr">
        <is>
          <t>Dec. 31, 2020</t>
        </is>
      </c>
      <c r="C1" s="2" t="inlineStr">
        <is>
          <t>Dec. 31, 2019</t>
        </is>
      </c>
    </row>
    <row r="2">
      <c r="A2" s="3" t="inlineStr">
        <is>
          <t>Licenses And Concessions Payable [Abstract]</t>
        </is>
      </c>
    </row>
    <row r="3">
      <c r="A3" s="4" t="inlineStr">
        <is>
          <t>Personal Mobile Services - SMP</t>
        </is>
      </c>
      <c r="C3" s="6" t="inlineStr">
        <is>
          <t>R$ 58582</t>
        </is>
      </c>
    </row>
    <row r="4">
      <c r="A4" s="4" t="inlineStr">
        <is>
          <t>STFC concessions</t>
        </is>
      </c>
      <c r="B4" s="6" t="inlineStr">
        <is>
          <t>R$ 43415</t>
        </is>
      </c>
    </row>
    <row r="5">
      <c r="A5" s="4" t="inlineStr">
        <is>
          <t>Total</t>
        </is>
      </c>
      <c r="B5" s="5" t="n">
        <v>43415</v>
      </c>
      <c r="C5" s="5" t="n">
        <v>58582</v>
      </c>
    </row>
    <row r="6">
      <c r="A6" s="4" t="inlineStr">
        <is>
          <t>Current</t>
        </is>
      </c>
      <c r="B6" s="6" t="inlineStr">
        <is>
          <t>R$ 43415</t>
        </is>
      </c>
      <c r="C6" s="6" t="inlineStr">
        <is>
          <t>R$ 58582</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22. LEASES PAYABLE (Details) - BRL (R$) R$ in Thousands</t>
        </is>
      </c>
      <c r="B1" s="2" t="inlineStr">
        <is>
          <t>Dec. 31, 2020</t>
        </is>
      </c>
      <c r="C1" s="2" t="inlineStr">
        <is>
          <t>Dec. 31, 2019</t>
        </is>
      </c>
    </row>
    <row r="2">
      <c r="A2" s="3" t="inlineStr">
        <is>
          <t>Disclosure Of Quantitative Information About Lease Liabilities [Line Items]</t>
        </is>
      </c>
    </row>
    <row r="3">
      <c r="A3" s="4" t="inlineStr">
        <is>
          <t>Lease liabilities</t>
        </is>
      </c>
      <c r="B3" s="6" t="inlineStr">
        <is>
          <t>R$ 2981678</t>
        </is>
      </c>
      <c r="C3" s="6" t="inlineStr">
        <is>
          <t>R$ 8150026</t>
        </is>
      </c>
    </row>
    <row r="4">
      <c r="A4" s="4" t="inlineStr">
        <is>
          <t>Current</t>
        </is>
      </c>
      <c r="B4" s="5" t="n">
        <v>654662</v>
      </c>
      <c r="C4" s="5" t="n">
        <v>1510097</v>
      </c>
    </row>
    <row r="5">
      <c r="A5" s="4" t="inlineStr">
        <is>
          <t>Non-current</t>
        </is>
      </c>
      <c r="B5" s="5" t="n">
        <v>2327016</v>
      </c>
      <c r="C5" s="5" t="n">
        <v>6639929</v>
      </c>
    </row>
    <row r="6">
      <c r="A6" s="4" t="inlineStr">
        <is>
          <t>Towers [member]</t>
        </is>
      </c>
    </row>
    <row r="7">
      <c r="A7" s="3" t="inlineStr">
        <is>
          <t>Disclosure Of Quantitative Information About Lease Liabilities [Line Items]</t>
        </is>
      </c>
    </row>
    <row r="8">
      <c r="A8" s="4" t="inlineStr">
        <is>
          <t>Lease liabilities</t>
        </is>
      </c>
      <c r="B8" s="5" t="n">
        <v>2280952</v>
      </c>
      <c r="C8" s="5" t="n">
        <v>7373373</v>
      </c>
    </row>
    <row r="9">
      <c r="A9" s="4" t="inlineStr">
        <is>
          <t>Physical space [member]</t>
        </is>
      </c>
    </row>
    <row r="10">
      <c r="A10" s="3" t="inlineStr">
        <is>
          <t>Disclosure Of Quantitative Information About Lease Liabilities [Line Items]</t>
        </is>
      </c>
    </row>
    <row r="11">
      <c r="A11" s="4" t="inlineStr">
        <is>
          <t>Lease liabilities</t>
        </is>
      </c>
      <c r="B11" s="5" t="n">
        <v>371240</v>
      </c>
      <c r="C11" s="5" t="n">
        <v>403485</v>
      </c>
    </row>
    <row r="12">
      <c r="A12" s="4" t="inlineStr">
        <is>
          <t>Stores [member]</t>
        </is>
      </c>
    </row>
    <row r="13">
      <c r="A13" s="3" t="inlineStr">
        <is>
          <t>Disclosure Of Quantitative Information About Lease Liabilities [Line Items]</t>
        </is>
      </c>
    </row>
    <row r="14">
      <c r="A14" s="4" t="inlineStr">
        <is>
          <t>Lease liabilities</t>
        </is>
      </c>
      <c r="B14" s="5" t="n">
        <v>94121</v>
      </c>
      <c r="C14" s="5" t="n">
        <v>103792</v>
      </c>
    </row>
    <row r="15">
      <c r="A15" s="4" t="inlineStr">
        <is>
          <t>Properties [member]</t>
        </is>
      </c>
    </row>
    <row r="16">
      <c r="A16" s="3" t="inlineStr">
        <is>
          <t>Disclosure Of Quantitative Information About Lease Liabilities [Line Items]</t>
        </is>
      </c>
    </row>
    <row r="17">
      <c r="A17" s="4" t="inlineStr">
        <is>
          <t>Lease liabilities</t>
        </is>
      </c>
      <c r="B17" s="5" t="n">
        <v>63793</v>
      </c>
      <c r="C17" s="5" t="n">
        <v>72719</v>
      </c>
    </row>
    <row r="18">
      <c r="A18" s="4" t="inlineStr">
        <is>
          <t>Vehicles [member]</t>
        </is>
      </c>
    </row>
    <row r="19">
      <c r="A19" s="3" t="inlineStr">
        <is>
          <t>Disclosure Of Quantitative Information About Lease Liabilities [Line Items]</t>
        </is>
      </c>
    </row>
    <row r="20">
      <c r="A20" s="4" t="inlineStr">
        <is>
          <t>Lease liabilities</t>
        </is>
      </c>
      <c r="B20" s="5" t="n">
        <v>146974</v>
      </c>
      <c r="C20" s="6" t="inlineStr">
        <is>
          <t>R$ 196657</t>
        </is>
      </c>
    </row>
    <row r="21">
      <c r="A21" s="4" t="inlineStr">
        <is>
          <t>Power distributed [member]</t>
        </is>
      </c>
    </row>
    <row r="22">
      <c r="A22" s="3" t="inlineStr">
        <is>
          <t>Disclosure Of Quantitative Information About Lease Liabilities [Line Items]</t>
        </is>
      </c>
    </row>
    <row r="23">
      <c r="A23" s="4" t="inlineStr">
        <is>
          <t>Lease liabilities</t>
        </is>
      </c>
      <c r="B23" s="6" t="inlineStr">
        <is>
          <t>R$ 24598</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22. LEASES PAYABLE (Details 1) - BRL (R$) R$ in Thousands</t>
        </is>
      </c>
      <c r="B1" s="2" t="inlineStr">
        <is>
          <t>Dec. 31, 2020</t>
        </is>
      </c>
      <c r="C1" s="2" t="inlineStr">
        <is>
          <t>Dec. 31, 2019</t>
        </is>
      </c>
    </row>
    <row r="2">
      <c r="A2" s="3" t="inlineStr">
        <is>
          <t>Lease liabilities [abstract]</t>
        </is>
      </c>
    </row>
    <row r="3">
      <c r="A3" s="4" t="inlineStr">
        <is>
          <t>Initial adoption of IFRS 16</t>
        </is>
      </c>
      <c r="B3" s="6" t="inlineStr">
        <is>
          <t>R$ 8150026</t>
        </is>
      </c>
      <c r="C3" s="6" t="inlineStr">
        <is>
          <t>R$ 8167932</t>
        </is>
      </c>
    </row>
    <row r="4">
      <c r="A4" s="4" t="inlineStr">
        <is>
          <t>New contracts</t>
        </is>
      </c>
      <c r="B4" s="5" t="n">
        <v>1511738</v>
      </c>
      <c r="C4" s="5" t="n">
        <v>237575</v>
      </c>
    </row>
    <row r="5">
      <c r="A5" s="4" t="inlineStr">
        <is>
          <t>Cancellations</t>
        </is>
      </c>
      <c r="B5" s="5" t="n">
        <v>-1093644</v>
      </c>
      <c r="C5" s="5" t="n">
        <v>-127699</v>
      </c>
    </row>
    <row r="6">
      <c r="A6" s="4" t="inlineStr">
        <is>
          <t>Interest</t>
        </is>
      </c>
      <c r="B6" s="5" t="n">
        <v>1029662</v>
      </c>
      <c r="C6" s="5" t="n">
        <v>958573</v>
      </c>
    </row>
    <row r="7">
      <c r="A7" s="4" t="inlineStr">
        <is>
          <t>Payments</t>
        </is>
      </c>
      <c r="B7" s="5" t="n">
        <v>-1789106</v>
      </c>
      <c r="C7" s="5" t="n">
        <v>-1611273</v>
      </c>
    </row>
    <row r="8">
      <c r="A8" s="4" t="inlineStr">
        <is>
          <t>Contractual changes</t>
        </is>
      </c>
      <c r="B8" s="5" t="n">
        <v>809122</v>
      </c>
      <c r="C8" s="5" t="n">
        <v>524918</v>
      </c>
    </row>
    <row r="9">
      <c r="A9" s="4" t="inlineStr">
        <is>
          <t>Transfer to held for sale</t>
        </is>
      </c>
      <c r="B9" s="5" t="n">
        <v>-5636120</v>
      </c>
    </row>
    <row r="10">
      <c r="A10" s="4" t="inlineStr">
        <is>
          <t>Lease liabilities</t>
        </is>
      </c>
      <c r="B10" s="6" t="inlineStr">
        <is>
          <t>R$ 2981678</t>
        </is>
      </c>
      <c r="C10" s="6" t="inlineStr">
        <is>
          <t>R$ 8150026</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22. LEASES PAYABLE (Details 2) - BRL (R$) R$ in Thousands</t>
        </is>
      </c>
      <c r="B1" s="2" t="inlineStr">
        <is>
          <t>Dec. 31, 2020</t>
        </is>
      </c>
      <c r="C1" s="2" t="inlineStr">
        <is>
          <t>Dec. 31, 2019</t>
        </is>
      </c>
    </row>
    <row r="2">
      <c r="A2" s="3" t="inlineStr">
        <is>
          <t>Disclosure of maturity analysis for non-derivative financial liabilities [line items]</t>
        </is>
      </c>
    </row>
    <row r="3">
      <c r="A3" s="4" t="inlineStr">
        <is>
          <t>lease liabilities</t>
        </is>
      </c>
      <c r="B3" s="6" t="inlineStr">
        <is>
          <t>R$ 5403413</t>
        </is>
      </c>
    </row>
    <row r="4">
      <c r="A4" s="4" t="inlineStr">
        <is>
          <t>Interest</t>
        </is>
      </c>
      <c r="B4" s="5" t="n">
        <v>-3076397</v>
      </c>
    </row>
    <row r="5">
      <c r="A5" s="4" t="inlineStr">
        <is>
          <t>Non-current</t>
        </is>
      </c>
      <c r="B5" s="5" t="n">
        <v>2327016</v>
      </c>
      <c r="C5" s="6" t="inlineStr">
        <is>
          <t>R$ 6639929</t>
        </is>
      </c>
    </row>
    <row r="6">
      <c r="A6" s="4" t="inlineStr">
        <is>
          <t>2022 [member]</t>
        </is>
      </c>
    </row>
    <row r="7">
      <c r="A7" s="3" t="inlineStr">
        <is>
          <t>Disclosure of maturity analysis for non-derivative financial liabilities [line items]</t>
        </is>
      </c>
    </row>
    <row r="8">
      <c r="A8" s="4" t="inlineStr">
        <is>
          <t>lease liabilities</t>
        </is>
      </c>
      <c r="B8" s="5" t="n">
        <v>604045</v>
      </c>
    </row>
    <row r="9">
      <c r="A9" s="4" t="inlineStr">
        <is>
          <t>2023 [member]</t>
        </is>
      </c>
    </row>
    <row r="10">
      <c r="A10" s="3" t="inlineStr">
        <is>
          <t>Disclosure of maturity analysis for non-derivative financial liabilities [line items]</t>
        </is>
      </c>
    </row>
    <row r="11">
      <c r="A11" s="4" t="inlineStr">
        <is>
          <t>lease liabilities</t>
        </is>
      </c>
      <c r="B11" s="5" t="n">
        <v>505454</v>
      </c>
    </row>
    <row r="12">
      <c r="A12" s="4" t="inlineStr">
        <is>
          <t>2024 [member]</t>
        </is>
      </c>
    </row>
    <row r="13">
      <c r="A13" s="3" t="inlineStr">
        <is>
          <t>Disclosure of maturity analysis for non-derivative financial liabilities [line items]</t>
        </is>
      </c>
    </row>
    <row r="14">
      <c r="A14" s="4" t="inlineStr">
        <is>
          <t>lease liabilities</t>
        </is>
      </c>
      <c r="B14" s="5" t="n">
        <v>465782</v>
      </c>
    </row>
    <row r="15">
      <c r="A15" s="4" t="inlineStr">
        <is>
          <t>2026 and thereafter [member]</t>
        </is>
      </c>
    </row>
    <row r="16">
      <c r="A16" s="3" t="inlineStr">
        <is>
          <t>Disclosure of maturity analysis for non-derivative financial liabilities [line items]</t>
        </is>
      </c>
    </row>
    <row r="17">
      <c r="A17" s="4" t="inlineStr">
        <is>
          <t>lease liabilities</t>
        </is>
      </c>
      <c r="B17" s="5" t="n">
        <v>439090</v>
      </c>
    </row>
    <row r="18">
      <c r="A18" s="4" t="inlineStr">
        <is>
          <t>2026 to 2030 [member]</t>
        </is>
      </c>
    </row>
    <row r="19">
      <c r="A19" s="3" t="inlineStr">
        <is>
          <t>Disclosure of maturity analysis for non-derivative financial liabilities [line items]</t>
        </is>
      </c>
    </row>
    <row r="20">
      <c r="A20" s="4" t="inlineStr">
        <is>
          <t>lease liabilities</t>
        </is>
      </c>
      <c r="B20" s="5" t="n">
        <v>1371099</v>
      </c>
    </row>
    <row r="21">
      <c r="A21" s="4" t="inlineStr">
        <is>
          <t>2031 and thereafter [member]</t>
        </is>
      </c>
    </row>
    <row r="22">
      <c r="A22" s="3" t="inlineStr">
        <is>
          <t>Disclosure of maturity analysis for non-derivative financial liabilities [line items]</t>
        </is>
      </c>
    </row>
    <row r="23">
      <c r="A23" s="4" t="inlineStr">
        <is>
          <t>lease liabilities</t>
        </is>
      </c>
      <c r="B23" s="6" t="inlineStr">
        <is>
          <t>R$ 2017943</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7" customWidth="1" min="1" max="1"/>
    <col width="22" customWidth="1" min="2" max="2"/>
  </cols>
  <sheetData>
    <row r="1">
      <c r="A1" s="1" t="inlineStr">
        <is>
          <t>22. LEASES PAYABLE (Details 3) R$ in Thousands</t>
        </is>
      </c>
      <c r="B1" s="2" t="inlineStr">
        <is>
          <t>Dec. 31, 2020BRL (R$)</t>
        </is>
      </c>
    </row>
    <row r="2">
      <c r="A2" s="3" t="inlineStr">
        <is>
          <t>LeaseLiabilitiesLineItems [Line Items]</t>
        </is>
      </c>
    </row>
    <row r="3">
      <c r="A3" s="4" t="inlineStr">
        <is>
          <t>Up to 2023 Average discount rate</t>
        </is>
      </c>
      <c r="B3" s="8" t="n">
        <v>0.1079</v>
      </c>
    </row>
    <row r="4">
      <c r="A4" s="4" t="inlineStr">
        <is>
          <t>2024-2030 Average discount rate</t>
        </is>
      </c>
      <c r="B4" s="4" t="inlineStr">
        <is>
          <t>12.27%</t>
        </is>
      </c>
    </row>
    <row r="5">
      <c r="A5" s="4" t="inlineStr">
        <is>
          <t>2031-2034 Average discount rate</t>
        </is>
      </c>
      <c r="B5" s="4" t="inlineStr">
        <is>
          <t>12.58%</t>
        </is>
      </c>
    </row>
    <row r="6">
      <c r="A6" s="4" t="inlineStr">
        <is>
          <t>2035 and beyond Average discount rate</t>
        </is>
      </c>
      <c r="B6" s="4" t="inlineStr">
        <is>
          <t>12.75%</t>
        </is>
      </c>
    </row>
    <row r="7">
      <c r="A7" s="4" t="inlineStr">
        <is>
          <t>2022 [member]</t>
        </is>
      </c>
    </row>
    <row r="8">
      <c r="A8" s="3" t="inlineStr">
        <is>
          <t>LeaseLiabilitiesLineItems [Line Items]</t>
        </is>
      </c>
    </row>
    <row r="9">
      <c r="A9" s="4" t="inlineStr">
        <is>
          <t>Up to 2023</t>
        </is>
      </c>
      <c r="B9" s="6" t="inlineStr">
        <is>
          <t>R$ 122323</t>
        </is>
      </c>
    </row>
    <row r="10">
      <c r="A10" s="4" t="inlineStr">
        <is>
          <t>2024-2030</t>
        </is>
      </c>
      <c r="B10" s="5" t="n">
        <v>94763</v>
      </c>
    </row>
    <row r="11">
      <c r="A11" s="4" t="inlineStr">
        <is>
          <t>2031-2034</t>
        </is>
      </c>
      <c r="B11" s="5" t="n">
        <v>291479</v>
      </c>
    </row>
    <row r="12">
      <c r="A12" s="4" t="inlineStr">
        <is>
          <t>2035 and beyond</t>
        </is>
      </c>
      <c r="B12" s="5" t="n">
        <v>95480</v>
      </c>
    </row>
    <row r="13">
      <c r="A13" s="4" t="inlineStr">
        <is>
          <t>Total</t>
        </is>
      </c>
      <c r="B13" s="6" t="inlineStr">
        <is>
          <t>R$ 604045</t>
        </is>
      </c>
    </row>
    <row r="14">
      <c r="A14" s="4" t="inlineStr">
        <is>
          <t>Projected inflation</t>
        </is>
      </c>
      <c r="B14" s="4" t="inlineStr">
        <is>
          <t>3.10%</t>
        </is>
      </c>
    </row>
    <row r="15">
      <c r="A15" s="4" t="inlineStr">
        <is>
          <t>2023 [member]</t>
        </is>
      </c>
    </row>
    <row r="16">
      <c r="A16" s="3" t="inlineStr">
        <is>
          <t>LeaseLiabilitiesLineItems [Line Items]</t>
        </is>
      </c>
    </row>
    <row r="17">
      <c r="A17" s="4" t="inlineStr">
        <is>
          <t>Up to 2023</t>
        </is>
      </c>
      <c r="B17" s="6" t="inlineStr">
        <is>
          <t>R$ 23732</t>
        </is>
      </c>
    </row>
    <row r="18">
      <c r="A18" s="4" t="inlineStr">
        <is>
          <t>2024-2030</t>
        </is>
      </c>
      <c r="B18" s="5" t="n">
        <v>94763</v>
      </c>
    </row>
    <row r="19">
      <c r="A19" s="4" t="inlineStr">
        <is>
          <t>2031-2034</t>
        </is>
      </c>
      <c r="B19" s="5" t="n">
        <v>291479</v>
      </c>
    </row>
    <row r="20">
      <c r="A20" s="4" t="inlineStr">
        <is>
          <t>2035 and beyond</t>
        </is>
      </c>
      <c r="B20" s="5" t="n">
        <v>95480</v>
      </c>
    </row>
    <row r="21">
      <c r="A21" s="4" t="inlineStr">
        <is>
          <t>Total</t>
        </is>
      </c>
      <c r="B21" s="6" t="inlineStr">
        <is>
          <t>R$ 505454</t>
        </is>
      </c>
    </row>
    <row r="22">
      <c r="A22" s="4" t="inlineStr">
        <is>
          <t>Projected inflation</t>
        </is>
      </c>
      <c r="B22" s="4" t="inlineStr">
        <is>
          <t>3.75%</t>
        </is>
      </c>
    </row>
    <row r="23">
      <c r="A23" s="4" t="inlineStr">
        <is>
          <t>2024 [member]</t>
        </is>
      </c>
    </row>
    <row r="24">
      <c r="A24" s="3" t="inlineStr">
        <is>
          <t>LeaseLiabilitiesLineItems [Line Items]</t>
        </is>
      </c>
    </row>
    <row r="25">
      <c r="A25" s="4" t="inlineStr">
        <is>
          <t>2024-2030</t>
        </is>
      </c>
      <c r="B25" s="6" t="inlineStr">
        <is>
          <t>R$ 78823</t>
        </is>
      </c>
    </row>
    <row r="26">
      <c r="A26" s="4" t="inlineStr">
        <is>
          <t>2031-2034</t>
        </is>
      </c>
      <c r="B26" s="5" t="n">
        <v>291479</v>
      </c>
    </row>
    <row r="27">
      <c r="A27" s="4" t="inlineStr">
        <is>
          <t>2035 and beyond</t>
        </is>
      </c>
      <c r="B27" s="5" t="n">
        <v>95480</v>
      </c>
    </row>
    <row r="28">
      <c r="A28" s="4" t="inlineStr">
        <is>
          <t>Total</t>
        </is>
      </c>
      <c r="B28" s="6" t="inlineStr">
        <is>
          <t>R$ 465782</t>
        </is>
      </c>
    </row>
    <row r="29">
      <c r="A29" s="4" t="inlineStr">
        <is>
          <t>Projected inflation</t>
        </is>
      </c>
      <c r="B29" s="4" t="inlineStr">
        <is>
          <t>3.97%</t>
        </is>
      </c>
    </row>
    <row r="30">
      <c r="A30" s="4" t="inlineStr">
        <is>
          <t>2025 [member]</t>
        </is>
      </c>
    </row>
    <row r="31">
      <c r="A31" s="3" t="inlineStr">
        <is>
          <t>LeaseLiabilitiesLineItems [Line Items]</t>
        </is>
      </c>
    </row>
    <row r="32">
      <c r="A32" s="4" t="inlineStr">
        <is>
          <t>2024-2030</t>
        </is>
      </c>
      <c r="B32" s="6" t="inlineStr">
        <is>
          <t>R$ 52132</t>
        </is>
      </c>
    </row>
    <row r="33">
      <c r="A33" s="4" t="inlineStr">
        <is>
          <t>2031-2034</t>
        </is>
      </c>
      <c r="B33" s="5" t="n">
        <v>291479</v>
      </c>
    </row>
    <row r="34">
      <c r="A34" s="4" t="inlineStr">
        <is>
          <t>2035 and beyond</t>
        </is>
      </c>
      <c r="B34" s="5" t="n">
        <v>95479</v>
      </c>
    </row>
    <row r="35">
      <c r="A35" s="4" t="inlineStr">
        <is>
          <t>Total</t>
        </is>
      </c>
      <c r="B35" s="6" t="inlineStr">
        <is>
          <t>R$ 439090</t>
        </is>
      </c>
    </row>
    <row r="36">
      <c r="A36" s="4" t="inlineStr">
        <is>
          <t>Projected inflation</t>
        </is>
      </c>
      <c r="B36" s="4" t="inlineStr">
        <is>
          <t>4.06%</t>
        </is>
      </c>
    </row>
    <row r="37">
      <c r="A37" s="4" t="inlineStr">
        <is>
          <t>2026 to 2030 [member]</t>
        </is>
      </c>
    </row>
    <row r="38">
      <c r="A38" s="3" t="inlineStr">
        <is>
          <t>LeaseLiabilitiesLineItems [Line Items]</t>
        </is>
      </c>
    </row>
    <row r="39">
      <c r="A39" s="4" t="inlineStr">
        <is>
          <t>2024-2030</t>
        </is>
      </c>
      <c r="B39" s="6" t="inlineStr">
        <is>
          <t>R$ 76074</t>
        </is>
      </c>
    </row>
    <row r="40">
      <c r="A40" s="4" t="inlineStr">
        <is>
          <t>2031-2034</t>
        </is>
      </c>
      <c r="B40" s="5" t="n">
        <v>817631</v>
      </c>
    </row>
    <row r="41">
      <c r="A41" s="4" t="inlineStr">
        <is>
          <t>2035 and beyond</t>
        </is>
      </c>
      <c r="B41" s="5" t="n">
        <v>477394</v>
      </c>
    </row>
    <row r="42">
      <c r="A42" s="4" t="inlineStr">
        <is>
          <t>Total</t>
        </is>
      </c>
      <c r="B42" s="6" t="inlineStr">
        <is>
          <t>R$ 1371099</t>
        </is>
      </c>
    </row>
    <row r="43">
      <c r="A43" s="4" t="inlineStr">
        <is>
          <t>Projected inflation</t>
        </is>
      </c>
      <c r="B43" s="4" t="inlineStr">
        <is>
          <t>4.25%</t>
        </is>
      </c>
    </row>
    <row r="44">
      <c r="A44" s="4" t="inlineStr">
        <is>
          <t>2026 to 2030 [member]</t>
        </is>
      </c>
    </row>
    <row r="45">
      <c r="A45" s="3" t="inlineStr">
        <is>
          <t>LeaseLiabilitiesLineItems [Line Items]</t>
        </is>
      </c>
    </row>
    <row r="46">
      <c r="A46" s="4" t="inlineStr">
        <is>
          <t>2031-2034</t>
        </is>
      </c>
      <c r="B46" s="6" t="inlineStr">
        <is>
          <t>R$ 386057</t>
        </is>
      </c>
    </row>
    <row r="47">
      <c r="A47" s="4" t="inlineStr">
        <is>
          <t>2035 and beyond</t>
        </is>
      </c>
      <c r="B47" s="5" t="n">
        <v>1631886</v>
      </c>
    </row>
    <row r="48">
      <c r="A48" s="4" t="inlineStr">
        <is>
          <t>Total</t>
        </is>
      </c>
      <c r="B48" s="6" t="inlineStr">
        <is>
          <t>R$ 2017943</t>
        </is>
      </c>
    </row>
    <row r="49">
      <c r="A49" s="4" t="inlineStr">
        <is>
          <t>Projected inflation</t>
        </is>
      </c>
      <c r="B49" s="4" t="inlineStr">
        <is>
          <t>4.2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8. CASH, CASH EQUIVALENTS AND CASH INVESTMENTS</t>
        </is>
      </c>
      <c r="B1" s="2" t="inlineStr">
        <is>
          <t>12 Months Ended</t>
        </is>
      </c>
    </row>
    <row r="2">
      <c r="B2" s="2" t="inlineStr">
        <is>
          <t>Dec. 31, 2020</t>
        </is>
      </c>
    </row>
    <row r="3">
      <c r="A3" s="3" t="inlineStr">
        <is>
          <t>Cash and cash equivalents [abstract]</t>
        </is>
      </c>
    </row>
    <row r="4">
      <c r="A4" s="4" t="inlineStr">
        <is>
          <t>CASH, CASH EQUIVALENTS AND CASH INVESTMENTS</t>
        </is>
      </c>
      <c r="B4" s="4" t="inlineStr">
        <is>
          <t>8. CASH, CASH EQUIVALENTS
AND CASH INVESTMENTS Cash
investments and cash investments made by the Company and its subsidiaries in the years ended December 31, 2020 and 2019 are measured
at their fair values.
(a) Cash and cash equivalents
2020 2019
Cash
and banks 692,742 575,863
Cash
equivalents 3,415,199 1,506,082
Total 4,107,941 2,081,945
2020 2019
Repurchase
agreements (i) 2,919,122 1,192,708
Certificated
of Bank Deposit (CDB) 343,084 173,854
Private
securities (ii) 134,411 134,818
Time
deposits 1,407 1,096
Other 17,175 3,606
Cash
equivalents 3,415,199 1,506,082
(b) Short- and long-term
cash investments
2020 2019
Private
securities (iii) 177,827 196,203
Government
securities 26,229 21,589
Total 204,056 217,792
Current 193,715 183,850
Non-current 10,341 33,942
(i) Represented, mainly, by
exclusive investment funds, most the portfolio of which consists of government securities with yields pegged to SELIC (Central Bank’s
policy rate). The portfolio is preferably allocated to highly liquid spot market instruments for all investments.
(ii) Represented mainly by highly
liquid treasury financial bills of private banks pegged to CDI.
(iii) Represented mainly by investments
whose yields are pegged to SELIC and CDB rates. The
Company and its subsidiaries hold cash investments in Brazil and abroad for the purpose of earning interest on cash, benchmarked to CDI
in Brazil, LIBOR for the US dollar-denominated portion, and EURIBOR for the euro-denominated por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22. LEASES PAYABLE (Details Narrative) - BRL (R$) R$ in Thousands</t>
        </is>
      </c>
      <c r="B1" s="2" t="inlineStr">
        <is>
          <t>12 Months Ended</t>
        </is>
      </c>
    </row>
    <row r="2">
      <c r="B2" s="2" t="inlineStr">
        <is>
          <t>Dec. 31, 2020</t>
        </is>
      </c>
      <c r="C2" s="2" t="inlineStr">
        <is>
          <t>Dec. 31, 2019</t>
        </is>
      </c>
    </row>
    <row r="3">
      <c r="A3" s="3" t="inlineStr">
        <is>
          <t>Disclosure Of Quantitative Information About Lease Liabilities [Line Items]</t>
        </is>
      </c>
    </row>
    <row r="4">
      <c r="A4" s="4" t="inlineStr">
        <is>
          <t>Lease payments recognised in the income statement</t>
        </is>
      </c>
      <c r="B4" s="6" t="inlineStr">
        <is>
          <t>R$ 25710</t>
        </is>
      </c>
      <c r="C4" s="6" t="inlineStr">
        <is>
          <t>R$ 78134</t>
        </is>
      </c>
    </row>
    <row r="5">
      <c r="A5" s="4" t="inlineStr">
        <is>
          <t>Variable lease payments recognised in the income statement</t>
        </is>
      </c>
      <c r="B5" s="6" t="inlineStr">
        <is>
          <t>R$ 4938</t>
        </is>
      </c>
      <c r="C5" s="6" t="inlineStr">
        <is>
          <t>R$ 7966</t>
        </is>
      </c>
    </row>
    <row r="6">
      <c r="A6" s="4" t="inlineStr">
        <is>
          <t>Bottom of range [member]</t>
        </is>
      </c>
    </row>
    <row r="7">
      <c r="A7" s="3" t="inlineStr">
        <is>
          <t>Disclosure Of Quantitative Information About Lease Liabilities [Line Items]</t>
        </is>
      </c>
    </row>
    <row r="8">
      <c r="A8" s="4" t="inlineStr">
        <is>
          <t>Discount rates</t>
        </is>
      </c>
      <c r="B8" s="4" t="inlineStr">
        <is>
          <t>10.79%</t>
        </is>
      </c>
    </row>
    <row r="9">
      <c r="A9" s="4" t="inlineStr">
        <is>
          <t>Top of range [member]</t>
        </is>
      </c>
    </row>
    <row r="10">
      <c r="A10" s="3" t="inlineStr">
        <is>
          <t>Disclosure Of Quantitative Information About Lease Liabilities [Line Items]</t>
        </is>
      </c>
    </row>
    <row r="11">
      <c r="A11" s="4" t="inlineStr">
        <is>
          <t>Discount rates</t>
        </is>
      </c>
      <c r="B11" s="4" t="inlineStr">
        <is>
          <t>12.75%</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23. TAX REFINANCING PROGRAM (Details) - BRL (R$) R$ in Thousands</t>
        </is>
      </c>
      <c r="B1" s="2" t="inlineStr">
        <is>
          <t>Dec. 31, 2020</t>
        </is>
      </c>
      <c r="C1" s="2" t="inlineStr">
        <is>
          <t>Dec. 31, 2019</t>
        </is>
      </c>
    </row>
    <row r="2">
      <c r="A2" s="3" t="inlineStr">
        <is>
          <t>Tax Debt Refinancing Program [Line Items]</t>
        </is>
      </c>
    </row>
    <row r="3">
      <c r="A3" s="4" t="inlineStr">
        <is>
          <t>Tax debt refinancing program payable</t>
        </is>
      </c>
      <c r="B3" s="6" t="inlineStr">
        <is>
          <t>R$ 346217</t>
        </is>
      </c>
      <c r="C3" s="6" t="inlineStr">
        <is>
          <t>R$ 417503</t>
        </is>
      </c>
    </row>
    <row r="4">
      <c r="A4" s="4" t="inlineStr">
        <is>
          <t>Tax debt refinancing program payable, Current</t>
        </is>
      </c>
      <c r="B4" s="5" t="n">
        <v>93715</v>
      </c>
      <c r="C4" s="5" t="n">
        <v>86721</v>
      </c>
    </row>
    <row r="5">
      <c r="A5" s="4" t="inlineStr">
        <is>
          <t>Tax debt refinancing program payable, Non-current</t>
        </is>
      </c>
      <c r="B5" s="5" t="n">
        <v>252502</v>
      </c>
      <c r="C5" s="5" t="n">
        <v>330782</v>
      </c>
    </row>
    <row r="6">
      <c r="A6" s="4" t="inlineStr">
        <is>
          <t>Refinance program four [member]</t>
        </is>
      </c>
    </row>
    <row r="7">
      <c r="A7" s="3" t="inlineStr">
        <is>
          <t>Tax Debt Refinancing Program [Line Items]</t>
        </is>
      </c>
    </row>
    <row r="8">
      <c r="A8" s="4" t="inlineStr">
        <is>
          <t>Tax debt refinancing program payable</t>
        </is>
      </c>
      <c r="B8" s="5" t="n">
        <v>345790</v>
      </c>
      <c r="C8" s="5" t="n">
        <v>417076</v>
      </c>
    </row>
    <row r="9">
      <c r="A9" s="4" t="inlineStr">
        <is>
          <t>Refinance program one [member]</t>
        </is>
      </c>
    </row>
    <row r="10">
      <c r="A10" s="3" t="inlineStr">
        <is>
          <t>Tax Debt Refinancing Program [Line Items]</t>
        </is>
      </c>
    </row>
    <row r="11">
      <c r="A11" s="4" t="inlineStr">
        <is>
          <t>Tax debt refinancing program payable</t>
        </is>
      </c>
      <c r="B11" s="6" t="inlineStr">
        <is>
          <t>R$ 427</t>
        </is>
      </c>
      <c r="C11" s="6" t="inlineStr">
        <is>
          <t>R$ 427</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23. TAX REFINANCING PROGRAM (Details 1) - BRL (R$) R$ in Thousands</t>
        </is>
      </c>
      <c r="B1" s="2" t="inlineStr">
        <is>
          <t>Dec. 31, 2020</t>
        </is>
      </c>
      <c r="C1" s="2" t="inlineStr">
        <is>
          <t>Dec. 31, 2019</t>
        </is>
      </c>
    </row>
    <row r="2">
      <c r="A2" s="3" t="inlineStr">
        <is>
          <t>Tax Debt Refinancing Program [Line Items]</t>
        </is>
      </c>
    </row>
    <row r="3">
      <c r="A3" s="4" t="inlineStr">
        <is>
          <t>Tax refinancing program</t>
        </is>
      </c>
      <c r="B3" s="6" t="inlineStr">
        <is>
          <t>R$ 346217</t>
        </is>
      </c>
      <c r="C3" s="6" t="inlineStr">
        <is>
          <t>R$ 346217</t>
        </is>
      </c>
    </row>
    <row r="4">
      <c r="A4" s="4" t="inlineStr">
        <is>
          <t>Fines [member]</t>
        </is>
      </c>
    </row>
    <row r="5">
      <c r="A5" s="3" t="inlineStr">
        <is>
          <t>Tax Debt Refinancing Program [Line Items]</t>
        </is>
      </c>
    </row>
    <row r="6">
      <c r="A6" s="4" t="inlineStr">
        <is>
          <t>Tax refinancing program</t>
        </is>
      </c>
      <c r="B6" s="5" t="n">
        <v>6093</v>
      </c>
    </row>
    <row r="7">
      <c r="A7" s="4" t="inlineStr">
        <is>
          <t>Principal [member]</t>
        </is>
      </c>
    </row>
    <row r="8">
      <c r="A8" s="3" t="inlineStr">
        <is>
          <t>Tax Debt Refinancing Program [Line Items]</t>
        </is>
      </c>
    </row>
    <row r="9">
      <c r="A9" s="4" t="inlineStr">
        <is>
          <t>Tax refinancing program</t>
        </is>
      </c>
      <c r="B9" s="5" t="n">
        <v>60934</v>
      </c>
    </row>
    <row r="10">
      <c r="A10" s="4" t="inlineStr">
        <is>
          <t>Interest [member]</t>
        </is>
      </c>
    </row>
    <row r="11">
      <c r="A11" s="3" t="inlineStr">
        <is>
          <t>Tax Debt Refinancing Program [Line Items]</t>
        </is>
      </c>
    </row>
    <row r="12">
      <c r="A12" s="4" t="inlineStr">
        <is>
          <t>Tax refinancing program</t>
        </is>
      </c>
      <c r="B12" s="5" t="n">
        <v>279190</v>
      </c>
    </row>
    <row r="13">
      <c r="A13" s="4" t="inlineStr">
        <is>
          <t>Other [member]</t>
        </is>
      </c>
    </row>
    <row r="14">
      <c r="A14" s="3" t="inlineStr">
        <is>
          <t>Tax Debt Refinancing Program [Line Items]</t>
        </is>
      </c>
    </row>
    <row r="15">
      <c r="A15" s="4" t="inlineStr">
        <is>
          <t>Tax refinancing program</t>
        </is>
      </c>
      <c r="B15" s="5" t="n">
        <v>74144</v>
      </c>
      <c r="C15" s="5" t="n">
        <v>88337</v>
      </c>
    </row>
    <row r="16">
      <c r="A16" s="4" t="inlineStr">
        <is>
          <t>Other [member] | Fines [member]</t>
        </is>
      </c>
    </row>
    <row r="17">
      <c r="A17" s="3" t="inlineStr">
        <is>
          <t>Tax Debt Refinancing Program [Line Items]</t>
        </is>
      </c>
    </row>
    <row r="18">
      <c r="A18" s="4" t="inlineStr">
        <is>
          <t>Tax refinancing program</t>
        </is>
      </c>
      <c r="B18" s="5" t="n">
        <v>3860</v>
      </c>
    </row>
    <row r="19">
      <c r="A19" s="4" t="inlineStr">
        <is>
          <t>Other [member] | Principal [member]</t>
        </is>
      </c>
    </row>
    <row r="20">
      <c r="A20" s="3" t="inlineStr">
        <is>
          <t>Tax Debt Refinancing Program [Line Items]</t>
        </is>
      </c>
    </row>
    <row r="21">
      <c r="A21" s="4" t="inlineStr">
        <is>
          <t>Tax refinancing program</t>
        </is>
      </c>
      <c r="B21" s="5" t="n">
        <v>7415</v>
      </c>
    </row>
    <row r="22">
      <c r="A22" s="4" t="inlineStr">
        <is>
          <t>Other [member] | Interest [member]</t>
        </is>
      </c>
    </row>
    <row r="23">
      <c r="A23" s="3" t="inlineStr">
        <is>
          <t>Tax Debt Refinancing Program [Line Items]</t>
        </is>
      </c>
    </row>
    <row r="24">
      <c r="A24" s="4" t="inlineStr">
        <is>
          <t>Tax refinancing program</t>
        </is>
      </c>
      <c r="B24" s="5" t="n">
        <v>62869</v>
      </c>
    </row>
    <row r="25">
      <c r="A25" s="4" t="inlineStr">
        <is>
          <t>COFINS [member]</t>
        </is>
      </c>
    </row>
    <row r="26">
      <c r="A26" s="3" t="inlineStr">
        <is>
          <t>Tax Debt Refinancing Program [Line Items]</t>
        </is>
      </c>
    </row>
    <row r="27">
      <c r="A27" s="4" t="inlineStr">
        <is>
          <t>Tax refinancing program</t>
        </is>
      </c>
      <c r="B27" s="5" t="n">
        <v>121184</v>
      </c>
      <c r="C27" s="5" t="n">
        <v>153790</v>
      </c>
    </row>
    <row r="28">
      <c r="A28" s="4" t="inlineStr">
        <is>
          <t>COFINS [member] | Principal [member]</t>
        </is>
      </c>
    </row>
    <row r="29">
      <c r="A29" s="3" t="inlineStr">
        <is>
          <t>Tax Debt Refinancing Program [Line Items]</t>
        </is>
      </c>
    </row>
    <row r="30">
      <c r="A30" s="4" t="inlineStr">
        <is>
          <t>Tax refinancing program</t>
        </is>
      </c>
      <c r="B30" s="5" t="n">
        <v>2412</v>
      </c>
    </row>
    <row r="31">
      <c r="A31" s="4" t="inlineStr">
        <is>
          <t>COFINS [member] | Interest [member]</t>
        </is>
      </c>
    </row>
    <row r="32">
      <c r="A32" s="3" t="inlineStr">
        <is>
          <t>Tax Debt Refinancing Program [Line Items]</t>
        </is>
      </c>
    </row>
    <row r="33">
      <c r="A33" s="4" t="inlineStr">
        <is>
          <t>Tax refinancing program</t>
        </is>
      </c>
      <c r="B33" s="5" t="n">
        <v>118772</v>
      </c>
    </row>
    <row r="34">
      <c r="A34" s="4" t="inlineStr">
        <is>
          <t>Income tax [member]</t>
        </is>
      </c>
    </row>
    <row r="35">
      <c r="A35" s="3" t="inlineStr">
        <is>
          <t>Tax Debt Refinancing Program [Line Items]</t>
        </is>
      </c>
    </row>
    <row r="36">
      <c r="A36" s="4" t="inlineStr">
        <is>
          <t>Tax refinancing program</t>
        </is>
      </c>
      <c r="B36" s="5" t="n">
        <v>31261</v>
      </c>
      <c r="C36" s="5" t="n">
        <v>37995</v>
      </c>
    </row>
    <row r="37">
      <c r="A37" s="4" t="inlineStr">
        <is>
          <t>Income tax [member] | Principal [member]</t>
        </is>
      </c>
    </row>
    <row r="38">
      <c r="A38" s="3" t="inlineStr">
        <is>
          <t>Tax Debt Refinancing Program [Line Items]</t>
        </is>
      </c>
    </row>
    <row r="39">
      <c r="A39" s="4" t="inlineStr">
        <is>
          <t>Tax refinancing program</t>
        </is>
      </c>
      <c r="B39" s="5" t="n">
        <v>1153</v>
      </c>
    </row>
    <row r="40">
      <c r="A40" s="4" t="inlineStr">
        <is>
          <t>Income tax [member] | Interest [member]</t>
        </is>
      </c>
    </row>
    <row r="41">
      <c r="A41" s="3" t="inlineStr">
        <is>
          <t>Tax Debt Refinancing Program [Line Items]</t>
        </is>
      </c>
    </row>
    <row r="42">
      <c r="A42" s="4" t="inlineStr">
        <is>
          <t>Tax refinancing program</t>
        </is>
      </c>
      <c r="B42" s="5" t="n">
        <v>30108</v>
      </c>
    </row>
    <row r="43">
      <c r="A43" s="4" t="inlineStr">
        <is>
          <t>Tax on revenue [member]</t>
        </is>
      </c>
    </row>
    <row r="44">
      <c r="A44" s="3" t="inlineStr">
        <is>
          <t>Tax Debt Refinancing Program [Line Items]</t>
        </is>
      </c>
    </row>
    <row r="45">
      <c r="A45" s="4" t="inlineStr">
        <is>
          <t>Tax refinancing program</t>
        </is>
      </c>
      <c r="B45" s="5" t="n">
        <v>61822</v>
      </c>
      <c r="C45" s="5" t="n">
        <v>72027</v>
      </c>
    </row>
    <row r="46">
      <c r="A46" s="4" t="inlineStr">
        <is>
          <t>Tax on revenue [member] | Principal [member]</t>
        </is>
      </c>
    </row>
    <row r="47">
      <c r="A47" s="3" t="inlineStr">
        <is>
          <t>Tax Debt Refinancing Program [Line Items]</t>
        </is>
      </c>
    </row>
    <row r="48">
      <c r="A48" s="4" t="inlineStr">
        <is>
          <t>Tax refinancing program</t>
        </is>
      </c>
      <c r="B48" s="5" t="n">
        <v>31524</v>
      </c>
    </row>
    <row r="49">
      <c r="A49" s="4" t="inlineStr">
        <is>
          <t>Tax on revenue [member] | Interest [member]</t>
        </is>
      </c>
    </row>
    <row r="50">
      <c r="A50" s="3" t="inlineStr">
        <is>
          <t>Tax Debt Refinancing Program [Line Items]</t>
        </is>
      </c>
    </row>
    <row r="51">
      <c r="A51" s="4" t="inlineStr">
        <is>
          <t>Tax refinancing program</t>
        </is>
      </c>
      <c r="B51" s="5" t="n">
        <v>30298</v>
      </c>
    </row>
    <row r="52">
      <c r="A52" s="4" t="inlineStr">
        <is>
          <t>Social contribution [member]</t>
        </is>
      </c>
    </row>
    <row r="53">
      <c r="A53" s="3" t="inlineStr">
        <is>
          <t>Tax Debt Refinancing Program [Line Items]</t>
        </is>
      </c>
    </row>
    <row r="54">
      <c r="A54" s="4" t="inlineStr">
        <is>
          <t>Tax refinancing program</t>
        </is>
      </c>
      <c r="B54" s="5" t="n">
        <v>9603</v>
      </c>
      <c r="C54" s="5" t="n">
        <v>11315</v>
      </c>
    </row>
    <row r="55">
      <c r="A55" s="4" t="inlineStr">
        <is>
          <t>Social contribution [member] | Fines [member]</t>
        </is>
      </c>
    </row>
    <row r="56">
      <c r="A56" s="3" t="inlineStr">
        <is>
          <t>Tax Debt Refinancing Program [Line Items]</t>
        </is>
      </c>
    </row>
    <row r="57">
      <c r="A57" s="4" t="inlineStr">
        <is>
          <t>Tax refinancing program</t>
        </is>
      </c>
      <c r="B57" s="5" t="n">
        <v>18</v>
      </c>
    </row>
    <row r="58">
      <c r="A58" s="4" t="inlineStr">
        <is>
          <t>Social contribution [member] | Principal [member]</t>
        </is>
      </c>
    </row>
    <row r="59">
      <c r="A59" s="3" t="inlineStr">
        <is>
          <t>Tax Debt Refinancing Program [Line Items]</t>
        </is>
      </c>
    </row>
    <row r="60">
      <c r="A60" s="4" t="inlineStr">
        <is>
          <t>Tax refinancing program</t>
        </is>
      </c>
      <c r="B60" s="5" t="n">
        <v>484</v>
      </c>
    </row>
    <row r="61">
      <c r="A61" s="4" t="inlineStr">
        <is>
          <t>Social contribution [member] | Interest [member]</t>
        </is>
      </c>
    </row>
    <row r="62">
      <c r="A62" s="3" t="inlineStr">
        <is>
          <t>Tax Debt Refinancing Program [Line Items]</t>
        </is>
      </c>
    </row>
    <row r="63">
      <c r="A63" s="4" t="inlineStr">
        <is>
          <t>Tax refinancing program</t>
        </is>
      </c>
      <c r="B63" s="5" t="n">
        <v>9101</v>
      </c>
    </row>
    <row r="64">
      <c r="A64" s="4" t="inlineStr">
        <is>
          <t>Tax on banking transactions [member]</t>
        </is>
      </c>
    </row>
    <row r="65">
      <c r="A65" s="3" t="inlineStr">
        <is>
          <t>Tax Debt Refinancing Program [Line Items]</t>
        </is>
      </c>
    </row>
    <row r="66">
      <c r="A66" s="4" t="inlineStr">
        <is>
          <t>Tax refinancing program</t>
        </is>
      </c>
      <c r="B66" s="5" t="n">
        <v>45459</v>
      </c>
      <c r="C66" s="5" t="n">
        <v>50573</v>
      </c>
    </row>
    <row r="67">
      <c r="A67" s="4" t="inlineStr">
        <is>
          <t>Tax on banking transactions [member] | Fines [member]</t>
        </is>
      </c>
    </row>
    <row r="68">
      <c r="A68" s="3" t="inlineStr">
        <is>
          <t>Tax Debt Refinancing Program [Line Items]</t>
        </is>
      </c>
    </row>
    <row r="69">
      <c r="A69" s="4" t="inlineStr">
        <is>
          <t>Tax refinancing program</t>
        </is>
      </c>
      <c r="B69" s="5" t="n">
        <v>1943</v>
      </c>
    </row>
    <row r="70">
      <c r="A70" s="4" t="inlineStr">
        <is>
          <t>Tax on banking transactions [member] | Principal [member]</t>
        </is>
      </c>
    </row>
    <row r="71">
      <c r="A71" s="3" t="inlineStr">
        <is>
          <t>Tax Debt Refinancing Program [Line Items]</t>
        </is>
      </c>
    </row>
    <row r="72">
      <c r="A72" s="4" t="inlineStr">
        <is>
          <t>Tax refinancing program</t>
        </is>
      </c>
      <c r="B72" s="5" t="n">
        <v>17215</v>
      </c>
    </row>
    <row r="73">
      <c r="A73" s="4" t="inlineStr">
        <is>
          <t>Tax on banking transactions [member] | Interest [member]</t>
        </is>
      </c>
    </row>
    <row r="74">
      <c r="A74" s="3" t="inlineStr">
        <is>
          <t>Tax Debt Refinancing Program [Line Items]</t>
        </is>
      </c>
    </row>
    <row r="75">
      <c r="A75" s="4" t="inlineStr">
        <is>
          <t>Tax refinancing program</t>
        </is>
      </c>
      <c r="B75" s="5" t="n">
        <v>26301</v>
      </c>
    </row>
    <row r="76">
      <c r="A76" s="4" t="inlineStr">
        <is>
          <t>INSS - SAT [member]</t>
        </is>
      </c>
    </row>
    <row r="77">
      <c r="A77" s="3" t="inlineStr">
        <is>
          <t>Tax Debt Refinancing Program [Line Items]</t>
        </is>
      </c>
    </row>
    <row r="78">
      <c r="A78" s="4" t="inlineStr">
        <is>
          <t>Tax refinancing program</t>
        </is>
      </c>
      <c r="B78" s="5" t="n">
        <v>2356</v>
      </c>
      <c r="C78" s="5" t="n">
        <v>3039</v>
      </c>
    </row>
    <row r="79">
      <c r="A79" s="4" t="inlineStr">
        <is>
          <t>INSS - SAT [member] | Fines [member]</t>
        </is>
      </c>
    </row>
    <row r="80">
      <c r="A80" s="3" t="inlineStr">
        <is>
          <t>Tax Debt Refinancing Program [Line Items]</t>
        </is>
      </c>
    </row>
    <row r="81">
      <c r="A81" s="4" t="inlineStr">
        <is>
          <t>Tax refinancing program</t>
        </is>
      </c>
      <c r="B81" s="5" t="n">
        <v>272</v>
      </c>
    </row>
    <row r="82">
      <c r="A82" s="4" t="inlineStr">
        <is>
          <t>INSS - SAT [member] | Principal [member]</t>
        </is>
      </c>
    </row>
    <row r="83">
      <c r="A83" s="3" t="inlineStr">
        <is>
          <t>Tax Debt Refinancing Program [Line Items]</t>
        </is>
      </c>
    </row>
    <row r="84">
      <c r="A84" s="4" t="inlineStr">
        <is>
          <t>Tax refinancing program</t>
        </is>
      </c>
      <c r="B84" s="5" t="n">
        <v>513</v>
      </c>
    </row>
    <row r="85">
      <c r="A85" s="4" t="inlineStr">
        <is>
          <t>INSS - SAT [member] | Interest [member]</t>
        </is>
      </c>
    </row>
    <row r="86">
      <c r="A86" s="3" t="inlineStr">
        <is>
          <t>Tax Debt Refinancing Program [Line Items]</t>
        </is>
      </c>
    </row>
    <row r="87">
      <c r="A87" s="4" t="inlineStr">
        <is>
          <t>Tax refinancing program</t>
        </is>
      </c>
      <c r="B87" s="5" t="n">
        <v>1571</v>
      </c>
    </row>
    <row r="88">
      <c r="A88" s="4" t="inlineStr">
        <is>
          <t>PERT - other payables - RFB [member]</t>
        </is>
      </c>
    </row>
    <row r="89">
      <c r="A89" s="3" t="inlineStr">
        <is>
          <t>Tax Debt Refinancing Program [Line Items]</t>
        </is>
      </c>
    </row>
    <row r="90">
      <c r="A90" s="4" t="inlineStr">
        <is>
          <t>Tax refinancing program</t>
        </is>
      </c>
      <c r="B90" s="5" t="n">
        <v>388</v>
      </c>
      <c r="C90" s="6" t="inlineStr">
        <is>
          <t>R$ 427</t>
        </is>
      </c>
    </row>
    <row r="91">
      <c r="A91" s="4" t="inlineStr">
        <is>
          <t>PERT - other payables - RFB [member] | Principal [member]</t>
        </is>
      </c>
    </row>
    <row r="92">
      <c r="A92" s="3" t="inlineStr">
        <is>
          <t>Tax Debt Refinancing Program [Line Items]</t>
        </is>
      </c>
    </row>
    <row r="93">
      <c r="A93" s="4" t="inlineStr">
        <is>
          <t>Tax refinancing program</t>
        </is>
      </c>
      <c r="B93" s="5" t="n">
        <v>218</v>
      </c>
    </row>
    <row r="94">
      <c r="A94" s="4" t="inlineStr">
        <is>
          <t>PERT - other payables - RFB [member] | Interest [member]</t>
        </is>
      </c>
    </row>
    <row r="95">
      <c r="A95" s="3" t="inlineStr">
        <is>
          <t>Tax Debt Refinancing Program [Line Items]</t>
        </is>
      </c>
    </row>
    <row r="96">
      <c r="A96" s="4" t="inlineStr">
        <is>
          <t>Tax refinancing program</t>
        </is>
      </c>
      <c r="B96" s="6" t="inlineStr">
        <is>
          <t>R$ 17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23. TAX REFINANCING PROGRAM (Details 2) - BRL (R$) R$ in Thousands</t>
        </is>
      </c>
      <c r="B1" s="2" t="inlineStr">
        <is>
          <t>Dec. 31, 2020</t>
        </is>
      </c>
      <c r="C1" s="2" t="inlineStr">
        <is>
          <t>Dec. 31, 2019</t>
        </is>
      </c>
    </row>
    <row r="2">
      <c r="A2" s="3" t="inlineStr">
        <is>
          <t>Tax Debt Refinancing Program [Abstract]</t>
        </is>
      </c>
    </row>
    <row r="3">
      <c r="A3" s="4" t="inlineStr">
        <is>
          <t>2021</t>
        </is>
      </c>
      <c r="B3" s="6" t="inlineStr">
        <is>
          <t>R$ 93714</t>
        </is>
      </c>
    </row>
    <row r="4">
      <c r="A4" s="4" t="inlineStr">
        <is>
          <t>2022</t>
        </is>
      </c>
      <c r="B4" s="5" t="n">
        <v>89118</v>
      </c>
    </row>
    <row r="5">
      <c r="A5" s="4" t="inlineStr">
        <is>
          <t>2023</t>
        </is>
      </c>
      <c r="B5" s="5" t="n">
        <v>89118</v>
      </c>
    </row>
    <row r="6">
      <c r="A6" s="4" t="inlineStr">
        <is>
          <t>2024</t>
        </is>
      </c>
      <c r="B6" s="5" t="n">
        <v>74267</v>
      </c>
    </row>
    <row r="7">
      <c r="A7" s="4" t="inlineStr">
        <is>
          <t>Tax debt refinanced amount</t>
        </is>
      </c>
      <c r="B7" s="6" t="inlineStr">
        <is>
          <t>R$ 346217</t>
        </is>
      </c>
      <c r="C7" s="6" t="inlineStr">
        <is>
          <t>R$ 346217</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23. TAX REFINANCING PROGRAM (Details Narrative) - Special tax compliance program [member] R$ in Thousands</t>
        </is>
      </c>
      <c r="B1" s="2" t="inlineStr">
        <is>
          <t>12 Months Ended</t>
        </is>
      </c>
    </row>
    <row r="2">
      <c r="B2" s="2" t="inlineStr">
        <is>
          <t>Dec. 31, 2020BRL (R$)</t>
        </is>
      </c>
    </row>
    <row r="3">
      <c r="A3" s="3" t="inlineStr">
        <is>
          <t>TaxRefinancingProgramLineItems [Line Items]</t>
        </is>
      </c>
    </row>
    <row r="4">
      <c r="A4" s="4" t="inlineStr">
        <is>
          <t>Debts special tax</t>
        </is>
      </c>
      <c r="B4" s="6" t="inlineStr">
        <is>
          <t>R$ 15000</t>
        </is>
      </c>
    </row>
    <row r="5">
      <c r="A5" s="4" t="inlineStr">
        <is>
          <t>Payment debt in cash (percent)</t>
        </is>
      </c>
      <c r="B5" s="4" t="inlineStr">
        <is>
          <t>5.00%</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78" customWidth="1" min="1" max="1"/>
    <col width="80" customWidth="1" min="2" max="2"/>
    <col width="15" customWidth="1" min="3" max="3"/>
    <col width="15" customWidth="1" min="4" max="4"/>
    <col width="15" customWidth="1" min="5" max="5"/>
  </cols>
  <sheetData>
    <row r="1">
      <c r="A1" s="1" t="inlineStr">
        <is>
          <t>24. PROVISIONS (Details) - BRL (R$) R$ in Thousands</t>
        </is>
      </c>
      <c r="C1" s="2" t="inlineStr">
        <is>
          <t>Dec. 31, 2020</t>
        </is>
      </c>
      <c r="D1" s="2" t="inlineStr">
        <is>
          <t>Dec. 31, 2019</t>
        </is>
      </c>
      <c r="E1" s="2" t="inlineStr">
        <is>
          <t>Dec. 31, 2018</t>
        </is>
      </c>
    </row>
    <row r="2">
      <c r="A2" s="3" t="inlineStr">
        <is>
          <t>Disclosure of other provisions [line items]</t>
        </is>
      </c>
    </row>
    <row r="3">
      <c r="A3" s="4" t="inlineStr">
        <is>
          <t>Other provisions</t>
        </is>
      </c>
      <c r="C3" s="6" t="inlineStr">
        <is>
          <t>R$ 5810463</t>
        </is>
      </c>
      <c r="D3" s="6" t="inlineStr">
        <is>
          <t>R$ 5251680</t>
        </is>
      </c>
      <c r="E3" s="6" t="inlineStr">
        <is>
          <t>R$ 5038720</t>
        </is>
      </c>
    </row>
    <row r="4">
      <c r="A4" s="4" t="inlineStr">
        <is>
          <t>Current</t>
        </is>
      </c>
      <c r="C4" s="5" t="n">
        <v>781942</v>
      </c>
      <c r="D4" s="5" t="n">
        <v>547996</v>
      </c>
    </row>
    <row r="5">
      <c r="A5" s="4" t="inlineStr">
        <is>
          <t>Non-current</t>
        </is>
      </c>
      <c r="C5" s="5" t="n">
        <v>5028521</v>
      </c>
      <c r="D5" s="5" t="n">
        <v>4703684</v>
      </c>
    </row>
    <row r="6">
      <c r="A6" s="4" t="inlineStr">
        <is>
          <t>Labour [member]</t>
        </is>
      </c>
    </row>
    <row r="7">
      <c r="A7" s="3" t="inlineStr">
        <is>
          <t>Disclosure of other provisions [line items]</t>
        </is>
      </c>
    </row>
    <row r="8">
      <c r="A8" s="4" t="inlineStr">
        <is>
          <t>Other provisions</t>
        </is>
      </c>
      <c r="C8" s="5" t="n">
        <v>1796620</v>
      </c>
      <c r="D8" s="5" t="n">
        <v>2051032</v>
      </c>
      <c r="E8" s="5" t="n">
        <v>1457181</v>
      </c>
    </row>
    <row r="9">
      <c r="A9" s="4" t="inlineStr">
        <is>
          <t>Tax [member]</t>
        </is>
      </c>
    </row>
    <row r="10">
      <c r="A10" s="3" t="inlineStr">
        <is>
          <t>Disclosure of other provisions [line items]</t>
        </is>
      </c>
    </row>
    <row r="11">
      <c r="A11" s="4" t="inlineStr">
        <is>
          <t>Other provisions</t>
        </is>
      </c>
      <c r="C11" s="5" t="n">
        <v>1225417</v>
      </c>
      <c r="D11" s="5" t="n">
        <v>1050948</v>
      </c>
      <c r="E11" s="5" t="n">
        <v>650083</v>
      </c>
    </row>
    <row r="12">
      <c r="A12" s="4" t="inlineStr">
        <is>
          <t>Civil [member]</t>
        </is>
      </c>
    </row>
    <row r="13">
      <c r="A13" s="3" t="inlineStr">
        <is>
          <t>Disclosure of other provisions [line items]</t>
        </is>
      </c>
    </row>
    <row r="14">
      <c r="A14" s="4" t="inlineStr">
        <is>
          <t>Other provisions</t>
        </is>
      </c>
      <c r="C14" s="5" t="n">
        <v>2788426</v>
      </c>
      <c r="D14" s="5" t="n">
        <v>2149700</v>
      </c>
      <c r="E14" s="6" t="inlineStr">
        <is>
          <t>R$ 2931456</t>
        </is>
      </c>
    </row>
    <row r="15">
      <c r="A15" s="4" t="inlineStr">
        <is>
          <t>Overtime provision [member] | Labour [member]</t>
        </is>
      </c>
    </row>
    <row r="16">
      <c r="A16" s="3" t="inlineStr">
        <is>
          <t>Disclosure of other provisions [line items]</t>
        </is>
      </c>
    </row>
    <row r="17">
      <c r="A17" s="4" t="inlineStr">
        <is>
          <t>Other provisions</t>
        </is>
      </c>
      <c r="B17" s="4" t="inlineStr">
        <is>
          <t>[1]</t>
        </is>
      </c>
      <c r="C17" s="5" t="n">
        <v>659318</v>
      </c>
      <c r="D17" s="5" t="n">
        <v>855722</v>
      </c>
    </row>
    <row r="18">
      <c r="A18" s="4" t="inlineStr">
        <is>
          <t>Indemnities provision [member] | Labour [member]</t>
        </is>
      </c>
    </row>
    <row r="19">
      <c r="A19" s="3" t="inlineStr">
        <is>
          <t>Disclosure of other provisions [line items]</t>
        </is>
      </c>
    </row>
    <row r="20">
      <c r="A20" s="4" t="inlineStr">
        <is>
          <t>Other provisions</t>
        </is>
      </c>
      <c r="B20" s="4" t="inlineStr">
        <is>
          <t>[2]</t>
        </is>
      </c>
      <c r="C20" s="5" t="n">
        <v>222153</v>
      </c>
      <c r="D20" s="5" t="n">
        <v>299096</v>
      </c>
    </row>
    <row r="21">
      <c r="A21" s="4" t="inlineStr">
        <is>
          <t>Sundry premiums provision [member] | Labour [member]</t>
        </is>
      </c>
    </row>
    <row r="22">
      <c r="A22" s="3" t="inlineStr">
        <is>
          <t>Disclosure of other provisions [line items]</t>
        </is>
      </c>
    </row>
    <row r="23">
      <c r="A23" s="4" t="inlineStr">
        <is>
          <t>Other provisions</t>
        </is>
      </c>
      <c r="B23" s="4" t="inlineStr">
        <is>
          <t>[3]</t>
        </is>
      </c>
      <c r="C23" s="5" t="n">
        <v>253173</v>
      </c>
      <c r="D23" s="5" t="n">
        <v>221743</v>
      </c>
    </row>
    <row r="24">
      <c r="A24" s="4" t="inlineStr">
        <is>
          <t>Stability/reintegration provision [member] | Labour [member]</t>
        </is>
      </c>
    </row>
    <row r="25">
      <c r="A25" s="3" t="inlineStr">
        <is>
          <t>Disclosure of other provisions [line items]</t>
        </is>
      </c>
    </row>
    <row r="26">
      <c r="A26" s="4" t="inlineStr">
        <is>
          <t>Other provisions</t>
        </is>
      </c>
      <c r="B26" s="4" t="inlineStr">
        <is>
          <t>[4]</t>
        </is>
      </c>
      <c r="C26" s="5" t="n">
        <v>194122</v>
      </c>
      <c r="D26" s="5" t="n">
        <v>215449</v>
      </c>
    </row>
    <row r="27">
      <c r="A27" s="4" t="inlineStr">
        <is>
          <t>Additional post-retirement benefits provision [member] | Labour [member]</t>
        </is>
      </c>
    </row>
    <row r="28">
      <c r="A28" s="3" t="inlineStr">
        <is>
          <t>Disclosure of other provisions [line items]</t>
        </is>
      </c>
    </row>
    <row r="29">
      <c r="A29" s="4" t="inlineStr">
        <is>
          <t>Other provisions</t>
        </is>
      </c>
      <c r="B29" s="4" t="inlineStr">
        <is>
          <t>[5]</t>
        </is>
      </c>
      <c r="C29" s="5" t="n">
        <v>103274</v>
      </c>
      <c r="D29" s="5" t="n">
        <v>108827</v>
      </c>
    </row>
    <row r="30">
      <c r="A30" s="4" t="inlineStr">
        <is>
          <t>Salary differences provision [member] | Labour [member]</t>
        </is>
      </c>
    </row>
    <row r="31">
      <c r="A31" s="3" t="inlineStr">
        <is>
          <t>Disclosure of other provisions [line items]</t>
        </is>
      </c>
    </row>
    <row r="32">
      <c r="A32" s="4" t="inlineStr">
        <is>
          <t>Other provisions</t>
        </is>
      </c>
      <c r="B32" s="4" t="inlineStr">
        <is>
          <t>[6]</t>
        </is>
      </c>
      <c r="C32" s="5" t="n">
        <v>88102</v>
      </c>
      <c r="D32" s="5" t="n">
        <v>101573</v>
      </c>
    </row>
    <row r="33">
      <c r="A33" s="4" t="inlineStr">
        <is>
          <t>Lawyer/expert fees provision [member] | Labour [member]</t>
        </is>
      </c>
    </row>
    <row r="34">
      <c r="A34" s="3" t="inlineStr">
        <is>
          <t>Disclosure of other provisions [line items]</t>
        </is>
      </c>
    </row>
    <row r="35">
      <c r="A35" s="4" t="inlineStr">
        <is>
          <t>Other provisions</t>
        </is>
      </c>
      <c r="B35" s="4" t="inlineStr">
        <is>
          <t>[7]</t>
        </is>
      </c>
      <c r="C35" s="5" t="n">
        <v>87143</v>
      </c>
      <c r="D35" s="5" t="n">
        <v>51193</v>
      </c>
    </row>
    <row r="36">
      <c r="A36" s="4" t="inlineStr">
        <is>
          <t>Severance pay provision [member] | Labour [member]</t>
        </is>
      </c>
    </row>
    <row r="37">
      <c r="A37" s="3" t="inlineStr">
        <is>
          <t>Disclosure of other provisions [line items]</t>
        </is>
      </c>
    </row>
    <row r="38">
      <c r="A38" s="4" t="inlineStr">
        <is>
          <t>Other provisions</t>
        </is>
      </c>
      <c r="B38" s="4" t="inlineStr">
        <is>
          <t>[8]</t>
        </is>
      </c>
      <c r="C38" s="5" t="n">
        <v>31394</v>
      </c>
      <c r="D38" s="5" t="n">
        <v>38261</v>
      </c>
    </row>
    <row r="39">
      <c r="A39" s="4" t="inlineStr">
        <is>
          <t>Labor fines provision [member] | Labour [member]</t>
        </is>
      </c>
    </row>
    <row r="40">
      <c r="A40" s="3" t="inlineStr">
        <is>
          <t>Disclosure of other provisions [line items]</t>
        </is>
      </c>
    </row>
    <row r="41">
      <c r="A41" s="4" t="inlineStr">
        <is>
          <t>Other provisions</t>
        </is>
      </c>
      <c r="B41" s="4" t="inlineStr">
        <is>
          <t>[9]</t>
        </is>
      </c>
      <c r="C41" s="5" t="n">
        <v>28420</v>
      </c>
      <c r="D41" s="5" t="n">
        <v>30399</v>
      </c>
    </row>
    <row r="42">
      <c r="A42" s="4" t="inlineStr">
        <is>
          <t>Employment relationship provision [member] | Labour [member]</t>
        </is>
      </c>
    </row>
    <row r="43">
      <c r="A43" s="3" t="inlineStr">
        <is>
          <t>Disclosure of other provisions [line items]</t>
        </is>
      </c>
    </row>
    <row r="44">
      <c r="A44" s="4" t="inlineStr">
        <is>
          <t>Other provisions</t>
        </is>
      </c>
      <c r="B44" s="4" t="inlineStr">
        <is>
          <t>[10]</t>
        </is>
      </c>
      <c r="C44" s="5" t="n">
        <v>20636</v>
      </c>
      <c r="D44" s="5" t="n">
        <v>18758</v>
      </c>
    </row>
    <row r="45">
      <c r="A45" s="4" t="inlineStr">
        <is>
          <t>Severance pay fund FGTS provision [member] | Labour [member]</t>
        </is>
      </c>
    </row>
    <row r="46">
      <c r="A46" s="3" t="inlineStr">
        <is>
          <t>Disclosure of other provisions [line items]</t>
        </is>
      </c>
    </row>
    <row r="47">
      <c r="A47" s="4" t="inlineStr">
        <is>
          <t>Other provisions</t>
        </is>
      </c>
      <c r="B47" s="4" t="inlineStr">
        <is>
          <t>[11]</t>
        </is>
      </c>
      <c r="C47" s="5" t="n">
        <v>15977</v>
      </c>
      <c r="D47" s="5" t="n">
        <v>13306</v>
      </c>
    </row>
    <row r="48">
      <c r="A48" s="4" t="inlineStr">
        <is>
          <t>Joint liability provision [member] | Labour [member]</t>
        </is>
      </c>
    </row>
    <row r="49">
      <c r="A49" s="3" t="inlineStr">
        <is>
          <t>Disclosure of other provisions [line items]</t>
        </is>
      </c>
    </row>
    <row r="50">
      <c r="A50" s="4" t="inlineStr">
        <is>
          <t>Other provisions</t>
        </is>
      </c>
      <c r="B50" s="4" t="inlineStr">
        <is>
          <t>[12]</t>
        </is>
      </c>
      <c r="C50" s="5" t="n">
        <v>5465</v>
      </c>
      <c r="D50" s="5" t="n">
        <v>3100</v>
      </c>
    </row>
    <row r="51">
      <c r="A51" s="4" t="inlineStr">
        <is>
          <t>Other claims provision [member] | Labour [member]</t>
        </is>
      </c>
    </row>
    <row r="52">
      <c r="A52" s="3" t="inlineStr">
        <is>
          <t>Disclosure of other provisions [line items]</t>
        </is>
      </c>
    </row>
    <row r="53">
      <c r="A53" s="4" t="inlineStr">
        <is>
          <t>Other provisions</t>
        </is>
      </c>
      <c r="B53" s="4" t="inlineStr">
        <is>
          <t>[13]</t>
        </is>
      </c>
      <c r="C53" s="5" t="n">
        <v>87443</v>
      </c>
      <c r="D53" s="5" t="n">
        <v>93605</v>
      </c>
    </row>
    <row r="54">
      <c r="A54" s="4" t="inlineStr">
        <is>
          <t>Other claims provision [member] | Tax [member]</t>
        </is>
      </c>
    </row>
    <row r="55">
      <c r="A55" s="3" t="inlineStr">
        <is>
          <t>Disclosure of other provisions [line items]</t>
        </is>
      </c>
    </row>
    <row r="56">
      <c r="A56" s="4" t="inlineStr">
        <is>
          <t>Other provisions</t>
        </is>
      </c>
      <c r="B56" s="4" t="inlineStr">
        <is>
          <t>[14]</t>
        </is>
      </c>
      <c r="C56" s="5" t="n">
        <v>185624</v>
      </c>
      <c r="D56" s="5" t="n">
        <v>61189</v>
      </c>
    </row>
    <row r="57">
      <c r="A57" s="4" t="inlineStr">
        <is>
          <t>Other claims provision [member] | Civil [member]</t>
        </is>
      </c>
    </row>
    <row r="58">
      <c r="A58" s="3" t="inlineStr">
        <is>
          <t>Disclosure of other provisions [line items]</t>
        </is>
      </c>
    </row>
    <row r="59">
      <c r="A59" s="4" t="inlineStr">
        <is>
          <t>Other provisions</t>
        </is>
      </c>
      <c r="B59" s="4" t="inlineStr">
        <is>
          <t>[15]</t>
        </is>
      </c>
      <c r="C59" s="5" t="n">
        <v>1087200</v>
      </c>
      <c r="D59" s="5" t="n">
        <v>1062561</v>
      </c>
    </row>
    <row r="60">
      <c r="A60" s="4" t="inlineStr">
        <is>
          <t>State VAT ICMS provision [member] | Tax [member]</t>
        </is>
      </c>
    </row>
    <row r="61">
      <c r="A61" s="3" t="inlineStr">
        <is>
          <t>Disclosure of other provisions [line items]</t>
        </is>
      </c>
    </row>
    <row r="62">
      <c r="A62" s="4" t="inlineStr">
        <is>
          <t>Other provisions</t>
        </is>
      </c>
      <c r="B62" s="4" t="inlineStr">
        <is>
          <t>[16]</t>
        </is>
      </c>
      <c r="C62" s="5" t="n">
        <v>781249</v>
      </c>
      <c r="D62" s="5" t="n">
        <v>746481</v>
      </c>
    </row>
    <row r="63">
      <c r="A63" s="4" t="inlineStr">
        <is>
          <t>Tax on services ISS provision [member] | Tax [member]</t>
        </is>
      </c>
    </row>
    <row r="64">
      <c r="A64" s="3" t="inlineStr">
        <is>
          <t>Disclosure of other provisions [line items]</t>
        </is>
      </c>
    </row>
    <row r="65">
      <c r="A65" s="4" t="inlineStr">
        <is>
          <t>Other provisions</t>
        </is>
      </c>
      <c r="B65" s="4" t="inlineStr">
        <is>
          <t>[17]</t>
        </is>
      </c>
      <c r="C65" s="5" t="n">
        <v>71394</v>
      </c>
      <c r="D65" s="5" t="n">
        <v>69208</v>
      </c>
    </row>
    <row r="66">
      <c r="A66" s="4" t="inlineStr">
        <is>
          <t>INSS joint liability fees and severance pay provision [member] | Tax [member]</t>
        </is>
      </c>
    </row>
    <row r="67">
      <c r="A67" s="3" t="inlineStr">
        <is>
          <t>Disclosure of other provisions [line items]</t>
        </is>
      </c>
    </row>
    <row r="68">
      <c r="A68" s="4" t="inlineStr">
        <is>
          <t>Other provisions</t>
        </is>
      </c>
      <c r="B68" s="4" t="inlineStr">
        <is>
          <t>[18]</t>
        </is>
      </c>
      <c r="C68" s="5" t="n">
        <v>36927</v>
      </c>
      <c r="D68" s="5" t="n">
        <v>23847</v>
      </c>
    </row>
    <row r="69">
      <c r="A69" s="4" t="inlineStr">
        <is>
          <t>Real estate tax Iptu [member] | Tax [member]</t>
        </is>
      </c>
    </row>
    <row r="70">
      <c r="A70" s="3" t="inlineStr">
        <is>
          <t>Disclosure of other provisions [line items]</t>
        </is>
      </c>
    </row>
    <row r="71">
      <c r="A71" s="4" t="inlineStr">
        <is>
          <t>Other provisions</t>
        </is>
      </c>
      <c r="B71" s="4" t="inlineStr">
        <is>
          <t>[19]</t>
        </is>
      </c>
      <c r="C71" s="5" t="n">
        <v>150223</v>
      </c>
      <c r="D71" s="5" t="n">
        <v>150223</v>
      </c>
    </row>
    <row r="72">
      <c r="A72" s="4" t="inlineStr">
        <is>
          <t>ANATEL provision [member] | Civil [member]</t>
        </is>
      </c>
    </row>
    <row r="73">
      <c r="A73" s="3" t="inlineStr">
        <is>
          <t>Disclosure of other provisions [line items]</t>
        </is>
      </c>
    </row>
    <row r="74">
      <c r="A74" s="4" t="inlineStr">
        <is>
          <t>Other provisions</t>
        </is>
      </c>
      <c r="B74" s="4" t="inlineStr">
        <is>
          <t>[20]</t>
        </is>
      </c>
      <c r="C74" s="5" t="n">
        <v>1264321</v>
      </c>
      <c r="D74" s="5" t="n">
        <v>570283</v>
      </c>
    </row>
    <row r="75">
      <c r="A75" s="4" t="inlineStr">
        <is>
          <t>Corporate provision [member] | Civil [member]</t>
        </is>
      </c>
    </row>
    <row r="76">
      <c r="A76" s="3" t="inlineStr">
        <is>
          <t>Disclosure of other provisions [line items]</t>
        </is>
      </c>
    </row>
    <row r="77">
      <c r="A77" s="4" t="inlineStr">
        <is>
          <t>Other provisions</t>
        </is>
      </c>
      <c r="C77" s="5" t="n">
        <v>338932</v>
      </c>
      <c r="D77" s="5" t="n">
        <v>397946</v>
      </c>
    </row>
    <row r="78">
      <c r="A78" s="4" t="inlineStr">
        <is>
          <t>Small claims courts provision [member] | Civil [member]</t>
        </is>
      </c>
    </row>
    <row r="79">
      <c r="A79" s="3" t="inlineStr">
        <is>
          <t>Disclosure of other provisions [line items]</t>
        </is>
      </c>
    </row>
    <row r="80">
      <c r="A80" s="4" t="inlineStr">
        <is>
          <t>Other provisions</t>
        </is>
      </c>
      <c r="B80" s="4" t="inlineStr">
        <is>
          <t>[21]</t>
        </is>
      </c>
      <c r="C80" s="5" t="n">
        <v>97973</v>
      </c>
      <c r="D80" s="5" t="n">
        <v>118910</v>
      </c>
    </row>
    <row r="81">
      <c r="A81" s="4" t="inlineStr">
        <is>
          <t>Total provision [member] | Civil [member]</t>
        </is>
      </c>
    </row>
    <row r="82">
      <c r="A82" s="3" t="inlineStr">
        <is>
          <t>Disclosure of other provisions [line items]</t>
        </is>
      </c>
    </row>
    <row r="83">
      <c r="A83" s="4" t="inlineStr">
        <is>
          <t>Other provisions</t>
        </is>
      </c>
      <c r="C83" s="6" t="inlineStr">
        <is>
          <t>R$ 5810463</t>
        </is>
      </c>
      <c r="D83" s="6" t="inlineStr">
        <is>
          <t>R$ 5251680</t>
        </is>
      </c>
    </row>
    <row r="84"/>
    <row r="85">
      <c r="A85" s="4" t="inlineStr">
        <is>
          <t>[1]</t>
        </is>
      </c>
      <c r="B85" s="4" t="inlineStr">
        <is>
          <t>Overtime - refers to the claim for payment of salary and premiums by alleged overtime hours;</t>
        </is>
      </c>
    </row>
    <row r="86">
      <c r="A86" s="4" t="inlineStr">
        <is>
          <t>[2]</t>
        </is>
      </c>
      <c r="B86" s="4" t="inlineStr">
        <is>
          <t>Indemnities - refers to amounts allegedly due for occupational accidents, leased vehicles, occupational diseases, pain and suffering, and tenure;</t>
        </is>
      </c>
    </row>
    <row r="87">
      <c r="A87" s="4" t="inlineStr">
        <is>
          <t>[3]</t>
        </is>
      </c>
      <c r="B87" s="4" t="inlineStr">
        <is>
          <t>Sundry premiums - refer to claims of hazardous duty premium, based on Article 193 of the Brazilian Labor Code (CLT), due to the alleged risk from employees' contact with the electric power grid, health hazard premium, pager pay, and transfer premium;</t>
        </is>
      </c>
    </row>
    <row r="88">
      <c r="A88" s="4" t="inlineStr">
        <is>
          <t>[4]</t>
        </is>
      </c>
      <c r="B88" s="4" t="inlineStr">
        <is>
          <t>Stability/reintegration - claim due to alleged noncompliance with an employee's special condition which prohibited termination of the employment contract without cause;</t>
        </is>
      </c>
    </row>
    <row r="89">
      <c r="A89" s="4" t="inlineStr">
        <is>
          <t>[5]</t>
        </is>
      </c>
      <c r="B89" s="4" t="inlineStr">
        <is>
          <t>Supplementary retirement benefits - differences allegedly due on the benefit salary referring to payroll amounts;</t>
        </is>
      </c>
    </row>
    <row r="90">
      <c r="A90" s="4" t="inlineStr">
        <is>
          <t>[6]</t>
        </is>
      </c>
      <c r="B90" s="4" t="inlineStr">
        <is>
          <t>Salary differences and related effects - refer mainly to claims for salary increases due to alleged noncompliance with trade union agreements. As for the effects, these refer to the impact of the salary increase allegedly due on the other amounts calculated based on the employee's salary;</t>
        </is>
      </c>
    </row>
    <row r="91">
      <c r="A91" s="4" t="inlineStr">
        <is>
          <t>[7]</t>
        </is>
      </c>
      <c r="B91" s="4" t="inlineStr">
        <is>
          <t>Lawyers/expert fees - installments payable to the plaintiffs' lawyers and court appointed experts, when necessary for the case investigation, to obtain expert evidence;</t>
        </is>
      </c>
    </row>
    <row r="92">
      <c r="A92" s="4" t="inlineStr">
        <is>
          <t>[8]</t>
        </is>
      </c>
      <c r="B92" s="4" t="inlineStr">
        <is>
          <t>Severance pay - claims of amounts which were allegedly unpaid or underpaid upon severance;</t>
        </is>
      </c>
    </row>
    <row r="93">
      <c r="A93" s="4" t="inlineStr">
        <is>
          <t>[9]</t>
        </is>
      </c>
      <c r="B93" s="4" t="inlineStr">
        <is>
          <t>Labor fines - amounts arising from delays or nonpayment of certain amounts provided for in the employment contract, within the deadlines set out in prevailing legislation and collective bargaining agreements;</t>
        </is>
      </c>
    </row>
    <row r="94">
      <c r="A94" s="4" t="inlineStr">
        <is>
          <t>[10]</t>
        </is>
      </c>
      <c r="B94" s="4" t="inlineStr">
        <is>
          <t>Employment relationship - lawsuits filed by outsourced companies' former employees claiming the recognition of an employment relationship with the Company or its subsidiaries by alleging an illegal outsourcing and/or the existence of elements that evidence such relationship, such as direct subordination;</t>
        </is>
      </c>
    </row>
    <row r="95">
      <c r="A95" s="4" t="inlineStr">
        <is>
          <t>[11]</t>
        </is>
      </c>
      <c r="B95" s="4" t="inlineStr">
        <is>
          <t>Supplement to FGTS fine - arising from understated inflation, refers to claims to increase the FGTS severance fine as a result of the adjustment of accounts of this fund due to inflation effects. The Company filed a lawsuit against Caixa Economica Federal to assure the reimbursement of all amounts paid for this purpose;</t>
        </is>
      </c>
    </row>
    <row r="96">
      <c r="A96" s="4" t="inlineStr">
        <is>
          <t>[12]</t>
        </is>
      </c>
      <c r="B96" s="4" t="inlineStr">
        <is>
          <t>Joint liability - refers to the claim to assign liability to the Company, filed by outsourced personnel, due to alleged noncompliance with the latter's labor rights by their direct employers;</t>
        </is>
      </c>
    </row>
    <row r="97">
      <c r="A97" s="4" t="inlineStr">
        <is>
          <t>[13]</t>
        </is>
      </c>
      <c r="B97" s="4" t="inlineStr">
        <is>
          <t>Other claims - refer to different litigation including rehiring, profit sharing, qualification of certain allowances as compensation, etc.</t>
        </is>
      </c>
    </row>
    <row r="98">
      <c r="A98" s="4" t="inlineStr">
        <is>
          <t>[14]</t>
        </is>
      </c>
      <c r="B98" s="4" t="inlineStr">
        <is>
          <t>IPTU - Provision related to entries that refer to the collection of IPTU (municipal property tax) levied by several different municipalities where the Company owns properties.</t>
        </is>
      </c>
    </row>
    <row r="99">
      <c r="A99" s="4" t="inlineStr">
        <is>
          <t>[15]</t>
        </is>
      </c>
      <c r="B99" s="4" t="inlineStr">
        <is>
          <t>Other claims - refer to several of ongoing lawsuits discussing contract terminations, certain agencies requesting the reopening of customer service centers, compensation claimed by former suppliers and building contractors, in lawsuits filed by equipment vendors against Company subsidiaries, revision of contractual terms and conditions due to changes introduced by a plan to stabilize the economy, and litigation mainly involving discussions on the breach of contracts.</t>
        </is>
      </c>
    </row>
    <row r="100">
      <c r="A100" s="4" t="inlineStr">
        <is>
          <t>[16]</t>
        </is>
      </c>
      <c r="B100" s="4" t="inlineStr">
        <is>
          <t>ICMS - Refers to the provision considered sufficient by management to cover the various tax assessments related to: (a) levy of ICMS and not ISS on certain revenue; (b) claim and offset of credits on the purchase of goods and other inputs, including those necessary for network maintenance; and (c) tax assessments related to alleged noncompliance with accessory obligations.</t>
        </is>
      </c>
    </row>
    <row r="101">
      <c r="A101" s="4" t="inlineStr">
        <is>
          <t>[17]</t>
        </is>
      </c>
      <c r="B101" s="4" t="inlineStr">
        <is>
          <t>ISS - the Company and TMAR have provisions for tax assessment notices challenged because of the levy of ISS on several value added, technical, and administrative services, and equipment leases.</t>
        </is>
      </c>
    </row>
    <row r="102">
      <c r="A102" s="4" t="inlineStr">
        <is>
          <t>[18]</t>
        </is>
      </c>
      <c r="B102" s="4" t="inlineStr">
        <is>
          <t>INSS - Provision related basically to probable losses on lawsuits discussing joint liability and indemnities.</t>
        </is>
      </c>
    </row>
    <row r="103">
      <c r="A103" s="4" t="inlineStr">
        <is>
          <t>[19]</t>
        </is>
      </c>
      <c r="B103" s="4" t="inlineStr">
        <is>
          <t>IPTU - Provision related to entries that refer to the collection of IPTU (municipal property tax) levied by several different municipalities where the Company owns properties.</t>
        </is>
      </c>
    </row>
    <row r="104">
      <c r="A104" s="4" t="inlineStr">
        <is>
          <t>[20]</t>
        </is>
      </c>
      <c r="B104" s="4" t="inlineStr">
        <is>
          <t>ANATEL - On June 30, 2016 the Company was a party to noncompliance administrative proceedings and lawsuits filed by ANATEL and the Federal Attorney General's Office (AGU) totaling an estimate R$14.5 billion, which were included in the JRP as electable for payment as provided for in this Plan. On this date, R$8.4 billion in liquid proceedings and R$6.1 billion in illiquid proceedings. With regard to the proceedings included in the JRP and taking into consideration the decision that granted the judicial reorganization on February 5, 2018, the Company revised the criteria used to calculate the provision for these regulatory contingencies to start considering the estimate of discounted future cash flows associated to each one of the payment methods provided for in the JRP for this type of claims.</t>
        </is>
      </c>
    </row>
    <row r="105">
      <c r="A105" s="4" t="inlineStr">
        <is>
          <t>[21]</t>
        </is>
      </c>
      <c r="B105" s="4" t="inlineStr">
        <is>
          <t>Small claims courts - claims filed by customers for which the individual indemnification compensation amounts do not exceed the equivalent of forty (40) minimum wages; and The Company is a party to a large number of lawsuits filed in small claims courts and calculates the related provision based on a statistical methodology that takes into consideration, but not limited to, the total number of existing lawsuits, the claims make in each lawsuit, the amount claimed in each lawsuit, the history of payments made, and the technical opinion of the legal counsel and the impacts of the Judicial Reorganization Plan ratified on January 8, 2018.</t>
        </is>
      </c>
    </row>
  </sheetData>
  <mergeCells count="23">
    <mergeCell ref="A1:B1"/>
    <mergeCell ref="A84:D84"/>
    <mergeCell ref="B85:D85"/>
    <mergeCell ref="B86:D86"/>
    <mergeCell ref="B87:D87"/>
    <mergeCell ref="B88:D88"/>
    <mergeCell ref="B89:D89"/>
    <mergeCell ref="B90:D90"/>
    <mergeCell ref="B91:D91"/>
    <mergeCell ref="B92:D92"/>
    <mergeCell ref="B93:D93"/>
    <mergeCell ref="B94:D94"/>
    <mergeCell ref="B95:D95"/>
    <mergeCell ref="B96:D96"/>
    <mergeCell ref="B97:D97"/>
    <mergeCell ref="B98:D98"/>
    <mergeCell ref="B99:D99"/>
    <mergeCell ref="B100:D100"/>
    <mergeCell ref="B101:D101"/>
    <mergeCell ref="B102:D102"/>
    <mergeCell ref="B103:D103"/>
    <mergeCell ref="B104:D104"/>
    <mergeCell ref="B105:D105"/>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4" customWidth="1" min="1" max="1"/>
    <col width="80" customWidth="1" min="2" max="2"/>
    <col width="15" customWidth="1" min="3" max="3"/>
    <col width="13" customWidth="1" min="4" max="4"/>
  </cols>
  <sheetData>
    <row r="1">
      <c r="A1" s="1" t="inlineStr">
        <is>
          <t>24. PROVISIONS (Details 1) - BRL (R$) R$ in Thousands</t>
        </is>
      </c>
      <c r="B1" s="2" t="inlineStr">
        <is>
          <t>12 Months Ended</t>
        </is>
      </c>
    </row>
    <row r="2">
      <c r="B2" s="2" t="inlineStr">
        <is>
          <t>Dec. 31, 2020</t>
        </is>
      </c>
      <c r="C2" s="2" t="inlineStr">
        <is>
          <t>Dec. 31, 2019</t>
        </is>
      </c>
    </row>
    <row r="3">
      <c r="A3" s="3" t="inlineStr">
        <is>
          <t>Disclosure of other provisions [line items]</t>
        </is>
      </c>
    </row>
    <row r="4">
      <c r="A4" s="4" t="inlineStr">
        <is>
          <t>Beginning Balance</t>
        </is>
      </c>
      <c r="B4" s="6" t="inlineStr">
        <is>
          <t>R$ 5251680</t>
        </is>
      </c>
      <c r="C4" s="6" t="inlineStr">
        <is>
          <t>R$ 5038720</t>
        </is>
      </c>
    </row>
    <row r="5">
      <c r="A5" s="4" t="inlineStr">
        <is>
          <t>Monetary corrections</t>
        </is>
      </c>
      <c r="B5" s="5" t="n">
        <v>891239</v>
      </c>
      <c r="C5" s="5" t="n">
        <v>1620378</v>
      </c>
      <c r="D5" s="4" t="inlineStr">
        <is>
          <t>[1]</t>
        </is>
      </c>
    </row>
    <row r="6">
      <c r="A6" s="4" t="inlineStr">
        <is>
          <t>Additions/(reversals)</t>
        </is>
      </c>
      <c r="B6" s="5" t="n">
        <v>582147</v>
      </c>
      <c r="C6" s="5" t="n">
        <v>216438</v>
      </c>
      <c r="D6" s="4" t="inlineStr">
        <is>
          <t>[1]</t>
        </is>
      </c>
    </row>
    <row r="7">
      <c r="A7" s="4" t="inlineStr">
        <is>
          <t>Write-offs for payment/terminations</t>
        </is>
      </c>
      <c r="B7" s="5" t="n">
        <v>-851972</v>
      </c>
      <c r="C7" s="5" t="n">
        <v>-1627769</v>
      </c>
    </row>
    <row r="8">
      <c r="A8" s="4" t="inlineStr">
        <is>
          <t>Reclassified from held-for-sale assets</t>
        </is>
      </c>
      <c r="C8" s="5" t="n">
        <v>3913</v>
      </c>
    </row>
    <row r="9">
      <c r="A9" s="4" t="inlineStr">
        <is>
          <t>Foreign exchange differences abroad</t>
        </is>
      </c>
      <c r="B9" s="5" t="n">
        <v>1301</v>
      </c>
    </row>
    <row r="10">
      <c r="A10" s="4" t="inlineStr">
        <is>
          <t>Transfer to held for sale</t>
        </is>
      </c>
      <c r="B10" s="5" t="n">
        <v>-63932</v>
      </c>
    </row>
    <row r="11">
      <c r="A11" s="4" t="inlineStr">
        <is>
          <t>Ending Balance</t>
        </is>
      </c>
      <c r="B11" s="5" t="n">
        <v>5810463</v>
      </c>
      <c r="C11" s="5" t="n">
        <v>5251680</v>
      </c>
    </row>
    <row r="12">
      <c r="A12" s="4" t="inlineStr">
        <is>
          <t>Labour [member]</t>
        </is>
      </c>
    </row>
    <row r="13">
      <c r="A13" s="3" t="inlineStr">
        <is>
          <t>Disclosure of other provisions [line items]</t>
        </is>
      </c>
    </row>
    <row r="14">
      <c r="A14" s="4" t="inlineStr">
        <is>
          <t>Beginning Balance</t>
        </is>
      </c>
      <c r="B14" s="5" t="n">
        <v>2051032</v>
      </c>
      <c r="C14" s="5" t="n">
        <v>1457181</v>
      </c>
    </row>
    <row r="15">
      <c r="A15" s="4" t="inlineStr">
        <is>
          <t>Monetary corrections</t>
        </is>
      </c>
      <c r="B15" s="5" t="n">
        <v>107884</v>
      </c>
      <c r="C15" s="5" t="n">
        <v>485049</v>
      </c>
      <c r="D15" s="4" t="inlineStr">
        <is>
          <t>[1]</t>
        </is>
      </c>
    </row>
    <row r="16">
      <c r="A16" s="4" t="inlineStr">
        <is>
          <t>Additions/(reversals)</t>
        </is>
      </c>
      <c r="B16" s="5" t="n">
        <v>-25432</v>
      </c>
      <c r="C16" s="5" t="n">
        <v>316182</v>
      </c>
      <c r="D16" s="4" t="inlineStr">
        <is>
          <t>[1]</t>
        </is>
      </c>
    </row>
    <row r="17">
      <c r="A17" s="4" t="inlineStr">
        <is>
          <t>Write-offs for payment/terminations</t>
        </is>
      </c>
      <c r="B17" s="5" t="n">
        <v>-333731</v>
      </c>
      <c r="C17" s="5" t="n">
        <v>-207380</v>
      </c>
    </row>
    <row r="18">
      <c r="A18" s="4" t="inlineStr">
        <is>
          <t>Transfer to held for sale</t>
        </is>
      </c>
      <c r="B18" s="5" t="n">
        <v>-3133</v>
      </c>
    </row>
    <row r="19">
      <c r="A19" s="4" t="inlineStr">
        <is>
          <t>Ending Balance</t>
        </is>
      </c>
      <c r="B19" s="5" t="n">
        <v>1796620</v>
      </c>
      <c r="C19" s="5" t="n">
        <v>2051032</v>
      </c>
    </row>
    <row r="20">
      <c r="A20" s="4" t="inlineStr">
        <is>
          <t>Tax [member]</t>
        </is>
      </c>
    </row>
    <row r="21">
      <c r="A21" s="3" t="inlineStr">
        <is>
          <t>Disclosure of other provisions [line items]</t>
        </is>
      </c>
    </row>
    <row r="22">
      <c r="A22" s="4" t="inlineStr">
        <is>
          <t>Beginning Balance</t>
        </is>
      </c>
      <c r="B22" s="5" t="n">
        <v>1050948</v>
      </c>
      <c r="C22" s="5" t="n">
        <v>650083</v>
      </c>
    </row>
    <row r="23">
      <c r="A23" s="4" t="inlineStr">
        <is>
          <t>Monetary corrections</t>
        </is>
      </c>
      <c r="B23" s="5" t="n">
        <v>177360</v>
      </c>
      <c r="C23" s="5" t="n">
        <v>60688</v>
      </c>
      <c r="D23" s="4" t="inlineStr">
        <is>
          <t>[1]</t>
        </is>
      </c>
    </row>
    <row r="24">
      <c r="A24" s="4" t="inlineStr">
        <is>
          <t>Additions/(reversals)</t>
        </is>
      </c>
      <c r="B24" s="5" t="n">
        <v>-7188</v>
      </c>
      <c r="C24" s="5" t="n">
        <v>1002827</v>
      </c>
      <c r="D24" s="4" t="inlineStr">
        <is>
          <t>[1]</t>
        </is>
      </c>
    </row>
    <row r="25">
      <c r="A25" s="4" t="inlineStr">
        <is>
          <t>Write-offs for payment/terminations</t>
        </is>
      </c>
      <c r="B25" s="5" t="n">
        <v>21721</v>
      </c>
      <c r="C25" s="5" t="n">
        <v>-666563</v>
      </c>
    </row>
    <row r="26">
      <c r="A26" s="4" t="inlineStr">
        <is>
          <t>Reclassified from held-for-sale assets</t>
        </is>
      </c>
      <c r="C26" s="5" t="n">
        <v>3913</v>
      </c>
    </row>
    <row r="27">
      <c r="A27" s="4" t="inlineStr">
        <is>
          <t>Foreign exchange differences abroad</t>
        </is>
      </c>
      <c r="B27" s="5" t="n">
        <v>1301</v>
      </c>
    </row>
    <row r="28">
      <c r="A28" s="4" t="inlineStr">
        <is>
          <t>Transfer to held for sale</t>
        </is>
      </c>
      <c r="B28" s="5" t="n">
        <v>-18725</v>
      </c>
    </row>
    <row r="29">
      <c r="A29" s="4" t="inlineStr">
        <is>
          <t>Ending Balance</t>
        </is>
      </c>
      <c r="B29" s="5" t="n">
        <v>1225417</v>
      </c>
      <c r="C29" s="5" t="n">
        <v>1050948</v>
      </c>
    </row>
    <row r="30">
      <c r="A30" s="4" t="inlineStr">
        <is>
          <t>Civil [member]</t>
        </is>
      </c>
    </row>
    <row r="31">
      <c r="A31" s="3" t="inlineStr">
        <is>
          <t>Disclosure of other provisions [line items]</t>
        </is>
      </c>
    </row>
    <row r="32">
      <c r="A32" s="4" t="inlineStr">
        <is>
          <t>Beginning Balance</t>
        </is>
      </c>
      <c r="B32" s="5" t="n">
        <v>2149700</v>
      </c>
      <c r="C32" s="5" t="n">
        <v>2931456</v>
      </c>
    </row>
    <row r="33">
      <c r="A33" s="4" t="inlineStr">
        <is>
          <t>Monetary corrections</t>
        </is>
      </c>
      <c r="B33" s="5" t="n">
        <v>605995</v>
      </c>
      <c r="C33" s="5" t="n">
        <v>1074641</v>
      </c>
      <c r="D33" s="4" t="inlineStr">
        <is>
          <t>[1]</t>
        </is>
      </c>
    </row>
    <row r="34">
      <c r="A34" s="4" t="inlineStr">
        <is>
          <t>Additions/(reversals)</t>
        </is>
      </c>
      <c r="B34" s="5" t="n">
        <v>614767</v>
      </c>
      <c r="C34" s="5" t="n">
        <v>-1102571</v>
      </c>
      <c r="D34" s="4" t="inlineStr">
        <is>
          <t>[1]</t>
        </is>
      </c>
    </row>
    <row r="35">
      <c r="A35" s="4" t="inlineStr">
        <is>
          <t>Write-offs for payment/terminations</t>
        </is>
      </c>
      <c r="B35" s="5" t="n">
        <v>-539962</v>
      </c>
      <c r="C35" s="5" t="n">
        <v>-753826</v>
      </c>
    </row>
    <row r="36">
      <c r="A36" s="4" t="inlineStr">
        <is>
          <t>Transfer to held for sale</t>
        </is>
      </c>
      <c r="B36" s="5" t="n">
        <v>-42074</v>
      </c>
    </row>
    <row r="37">
      <c r="A37" s="4" t="inlineStr">
        <is>
          <t>Ending Balance</t>
        </is>
      </c>
      <c r="B37" s="6" t="inlineStr">
        <is>
          <t>R$ 2788426</t>
        </is>
      </c>
      <c r="C37" s="6" t="inlineStr">
        <is>
          <t>R$ 2149700</t>
        </is>
      </c>
    </row>
    <row r="38"/>
    <row r="39">
      <c r="A39" s="4" t="inlineStr">
        <is>
          <t>[1]</t>
        </is>
      </c>
      <c r="B39" s="4" t="inlineStr">
        <is>
          <t>The Company continuously monitors its proceedings and revised the calculation methodology of provision estimates, taking into consideration the new profile and history of legal proceeding terminations, in the context of the JRP, as well as in the assessment of the risk of loss carried out by Management supported by its legal advisors.</t>
        </is>
      </c>
    </row>
  </sheetData>
  <mergeCells count="5">
    <mergeCell ref="A1:A2"/>
    <mergeCell ref="B1:D1"/>
    <mergeCell ref="C2:D2"/>
    <mergeCell ref="A38:D38"/>
    <mergeCell ref="B39:D39"/>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24. PROVISIONS (Details 2) - BRL (R$) R$ in Thousands</t>
        </is>
      </c>
      <c r="B1" s="2" t="inlineStr">
        <is>
          <t>Dec. 31, 2020</t>
        </is>
      </c>
      <c r="C1" s="2" t="inlineStr">
        <is>
          <t>Dec. 31, 2019</t>
        </is>
      </c>
    </row>
    <row r="2">
      <c r="A2" s="3" t="inlineStr">
        <is>
          <t>Disclosure of contingent liabilities [line items]</t>
        </is>
      </c>
    </row>
    <row r="3">
      <c r="A3" s="4" t="inlineStr">
        <is>
          <t>Possible risk of loss</t>
        </is>
      </c>
      <c r="B3" s="6" t="inlineStr">
        <is>
          <t>R$ 31183505</t>
        </is>
      </c>
      <c r="C3" s="6" t="inlineStr">
        <is>
          <t>R$ 30881924</t>
        </is>
      </c>
    </row>
    <row r="4">
      <c r="A4" s="4" t="inlineStr">
        <is>
          <t>Labour [member]</t>
        </is>
      </c>
    </row>
    <row r="5">
      <c r="A5" s="3" t="inlineStr">
        <is>
          <t>Disclosure of contingent liabilities [line items]</t>
        </is>
      </c>
    </row>
    <row r="6">
      <c r="A6" s="4" t="inlineStr">
        <is>
          <t>Possible risk of loss</t>
        </is>
      </c>
      <c r="B6" s="5" t="n">
        <v>299178</v>
      </c>
      <c r="C6" s="5" t="n">
        <v>797927</v>
      </c>
    </row>
    <row r="7">
      <c r="A7" s="4" t="inlineStr">
        <is>
          <t>Tax [member]</t>
        </is>
      </c>
    </row>
    <row r="8">
      <c r="A8" s="3" t="inlineStr">
        <is>
          <t>Disclosure of contingent liabilities [line items]</t>
        </is>
      </c>
    </row>
    <row r="9">
      <c r="A9" s="4" t="inlineStr">
        <is>
          <t>Possible risk of loss</t>
        </is>
      </c>
      <c r="B9" s="5" t="n">
        <v>28419340</v>
      </c>
      <c r="C9" s="5" t="n">
        <v>28416097</v>
      </c>
    </row>
    <row r="10">
      <c r="A10" s="4" t="inlineStr">
        <is>
          <t>Civil [member]</t>
        </is>
      </c>
    </row>
    <row r="11">
      <c r="A11" s="3" t="inlineStr">
        <is>
          <t>Disclosure of contingent liabilities [line items]</t>
        </is>
      </c>
    </row>
    <row r="12">
      <c r="A12" s="4" t="inlineStr">
        <is>
          <t>Possible risk of loss</t>
        </is>
      </c>
      <c r="B12" s="6" t="inlineStr">
        <is>
          <t>R$ 2464987</t>
        </is>
      </c>
      <c r="C12" s="6" t="inlineStr">
        <is>
          <t>R$ 166790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1" customWidth="1" min="1" max="1"/>
    <col width="33" customWidth="1" min="2" max="2"/>
    <col width="22" customWidth="1" min="3" max="3"/>
    <col width="22" customWidth="1" min="4" max="4"/>
    <col width="22" customWidth="1" min="5" max="5"/>
  </cols>
  <sheetData>
    <row r="1">
      <c r="A1" s="1" t="inlineStr">
        <is>
          <t>24. PROVISIONS (Details Narrative) R$ in Thousands</t>
        </is>
      </c>
      <c r="B1" s="2" t="inlineStr">
        <is>
          <t>Dec. 31, 2020BRL (R$)Installment</t>
        </is>
      </c>
      <c r="C1" s="2" t="inlineStr">
        <is>
          <t>Dec. 31, 2019BRL (R$)</t>
        </is>
      </c>
      <c r="D1" s="2" t="inlineStr">
        <is>
          <t>Dec. 31, 2018BRL (R$)</t>
        </is>
      </c>
      <c r="E1" s="2" t="inlineStr">
        <is>
          <t>Jun. 30, 2016BRL (R$)</t>
        </is>
      </c>
    </row>
    <row r="2">
      <c r="A2" s="3" t="inlineStr">
        <is>
          <t>Disclosure of other provisions [line items]</t>
        </is>
      </c>
    </row>
    <row r="3">
      <c r="A3" s="4" t="inlineStr">
        <is>
          <t>Provision for contingencies</t>
        </is>
      </c>
      <c r="B3" s="6" t="inlineStr">
        <is>
          <t>R$ 5810463</t>
        </is>
      </c>
      <c r="C3" s="6" t="inlineStr">
        <is>
          <t>R$ 5251680</t>
        </is>
      </c>
      <c r="D3" s="6" t="inlineStr">
        <is>
          <t>R$ 5038720</t>
        </is>
      </c>
    </row>
    <row r="4">
      <c r="A4" s="4" t="inlineStr">
        <is>
          <t>Contingent liabilities</t>
        </is>
      </c>
      <c r="B4" s="6" t="inlineStr">
        <is>
          <t>R$ 31183505</t>
        </is>
      </c>
      <c r="C4" s="5" t="n">
        <v>30881924</v>
      </c>
    </row>
    <row r="5">
      <c r="A5" s="4" t="inlineStr">
        <is>
          <t>Number of installment | Installment</t>
        </is>
      </c>
      <c r="B5" s="5" t="n">
        <v>84</v>
      </c>
    </row>
    <row r="6">
      <c r="A6" s="4" t="inlineStr">
        <is>
          <t>Discount of statutory fines</t>
        </is>
      </c>
      <c r="B6" s="4" t="inlineStr">
        <is>
          <t>50.00%</t>
        </is>
      </c>
    </row>
    <row r="7">
      <c r="A7" s="4" t="inlineStr">
        <is>
          <t>ANATEL [member]</t>
        </is>
      </c>
    </row>
    <row r="8">
      <c r="A8" s="3" t="inlineStr">
        <is>
          <t>Disclosure of other provisions [line items]</t>
        </is>
      </c>
    </row>
    <row r="9">
      <c r="A9" s="4" t="inlineStr">
        <is>
          <t>Provision for contingencies</t>
        </is>
      </c>
      <c r="B9" s="6" t="inlineStr">
        <is>
          <t>R$ 1264000000</t>
        </is>
      </c>
      <c r="E9" s="6" t="inlineStr">
        <is>
          <t>R$ 145000000</t>
        </is>
      </c>
    </row>
    <row r="10">
      <c r="A10" s="4" t="inlineStr">
        <is>
          <t>ANATEL [member] | Non liquid claims [member]</t>
        </is>
      </c>
    </row>
    <row r="11">
      <c r="A11" s="3" t="inlineStr">
        <is>
          <t>Disclosure of other provisions [line items]</t>
        </is>
      </c>
    </row>
    <row r="12">
      <c r="A12" s="4" t="inlineStr">
        <is>
          <t>Provision for contingencies</t>
        </is>
      </c>
      <c r="E12" s="5" t="n">
        <v>6100000</v>
      </c>
    </row>
    <row r="13">
      <c r="A13" s="4" t="inlineStr">
        <is>
          <t>ANATEL [member] | Eligible claims [member]</t>
        </is>
      </c>
    </row>
    <row r="14">
      <c r="A14" s="3" t="inlineStr">
        <is>
          <t>Disclosure of other provisions [line items]</t>
        </is>
      </c>
    </row>
    <row r="15">
      <c r="A15" s="4" t="inlineStr">
        <is>
          <t>Provision for contingencies</t>
        </is>
      </c>
      <c r="E15" s="6" t="inlineStr">
        <is>
          <t>R$ 8400000</t>
        </is>
      </c>
    </row>
    <row r="16">
      <c r="A16" s="4" t="inlineStr">
        <is>
          <t>Contingent liability for guarantees [member]</t>
        </is>
      </c>
    </row>
    <row r="17">
      <c r="A17" s="3" t="inlineStr">
        <is>
          <t>Disclosure of other provisions [line items]</t>
        </is>
      </c>
    </row>
    <row r="18">
      <c r="A18" s="4" t="inlineStr">
        <is>
          <t>Contingent liabilities</t>
        </is>
      </c>
      <c r="B18" s="5" t="n">
        <v>11705924</v>
      </c>
      <c r="C18" s="5" t="n">
        <v>11909901</v>
      </c>
    </row>
    <row r="19">
      <c r="A19" s="4" t="inlineStr">
        <is>
          <t>Labour [member]</t>
        </is>
      </c>
    </row>
    <row r="20">
      <c r="A20" s="3" t="inlineStr">
        <is>
          <t>Disclosure of other provisions [line items]</t>
        </is>
      </c>
    </row>
    <row r="21">
      <c r="A21" s="4" t="inlineStr">
        <is>
          <t>Provision for contingencies</t>
        </is>
      </c>
      <c r="B21" s="5" t="n">
        <v>1796620</v>
      </c>
      <c r="C21" s="5" t="n">
        <v>2051032</v>
      </c>
      <c r="D21" s="5" t="n">
        <v>1457181</v>
      </c>
    </row>
    <row r="22">
      <c r="A22" s="4" t="inlineStr">
        <is>
          <t>Contingent liabilities</t>
        </is>
      </c>
      <c r="B22" s="5" t="n">
        <v>299178</v>
      </c>
      <c r="C22" s="5" t="n">
        <v>797927</v>
      </c>
    </row>
    <row r="23">
      <c r="A23" s="4" t="inlineStr">
        <is>
          <t>Tax [member]</t>
        </is>
      </c>
    </row>
    <row r="24">
      <c r="A24" s="3" t="inlineStr">
        <is>
          <t>Disclosure of other provisions [line items]</t>
        </is>
      </c>
    </row>
    <row r="25">
      <c r="A25" s="4" t="inlineStr">
        <is>
          <t>Provision for contingencies</t>
        </is>
      </c>
      <c r="B25" s="5" t="n">
        <v>1225417</v>
      </c>
      <c r="C25" s="5" t="n">
        <v>1050948</v>
      </c>
      <c r="D25" s="5" t="n">
        <v>650083</v>
      </c>
    </row>
    <row r="26">
      <c r="A26" s="4" t="inlineStr">
        <is>
          <t>Contingent liabilities</t>
        </is>
      </c>
      <c r="B26" s="5" t="n">
        <v>28419340</v>
      </c>
      <c r="C26" s="5" t="n">
        <v>28416097</v>
      </c>
    </row>
    <row r="27">
      <c r="A27" s="4" t="inlineStr">
        <is>
          <t>Tax [member] | ICMS [member]</t>
        </is>
      </c>
    </row>
    <row r="28">
      <c r="A28" s="3" t="inlineStr">
        <is>
          <t>Disclosure of other provisions [line items]</t>
        </is>
      </c>
    </row>
    <row r="29">
      <c r="A29" s="4" t="inlineStr">
        <is>
          <t>Contingent liabilities</t>
        </is>
      </c>
      <c r="B29" s="5" t="n">
        <v>13464237</v>
      </c>
      <c r="C29" s="5" t="n">
        <v>13470008</v>
      </c>
    </row>
    <row r="30">
      <c r="A30" s="4" t="inlineStr">
        <is>
          <t>Tax [member] | ISS [member]</t>
        </is>
      </c>
    </row>
    <row r="31">
      <c r="A31" s="3" t="inlineStr">
        <is>
          <t>Disclosure of other provisions [line items]</t>
        </is>
      </c>
    </row>
    <row r="32">
      <c r="A32" s="4" t="inlineStr">
        <is>
          <t>Contingent liabilities</t>
        </is>
      </c>
      <c r="B32" s="5" t="n">
        <v>2761531</v>
      </c>
      <c r="C32" s="5" t="n">
        <v>3286248</v>
      </c>
    </row>
    <row r="33">
      <c r="A33" s="4" t="inlineStr">
        <is>
          <t>Tax [member] | INSS [member]</t>
        </is>
      </c>
    </row>
    <row r="34">
      <c r="A34" s="3" t="inlineStr">
        <is>
          <t>Disclosure of other provisions [line items]</t>
        </is>
      </c>
    </row>
    <row r="35">
      <c r="A35" s="4" t="inlineStr">
        <is>
          <t>Contingent liabilities</t>
        </is>
      </c>
      <c r="B35" s="5" t="n">
        <v>626090</v>
      </c>
      <c r="C35" s="5" t="n">
        <v>695249</v>
      </c>
    </row>
    <row r="36">
      <c r="A36" s="4" t="inlineStr">
        <is>
          <t>Tax [member] | Federal taxes [member]</t>
        </is>
      </c>
    </row>
    <row r="37">
      <c r="A37" s="3" t="inlineStr">
        <is>
          <t>Disclosure of other provisions [line items]</t>
        </is>
      </c>
    </row>
    <row r="38">
      <c r="A38" s="4" t="inlineStr">
        <is>
          <t>Contingent liabilities</t>
        </is>
      </c>
      <c r="B38" s="5" t="n">
        <v>11567482</v>
      </c>
      <c r="C38" s="5" t="n">
        <v>11010038</v>
      </c>
    </row>
    <row r="39">
      <c r="A39" s="4" t="inlineStr">
        <is>
          <t>Civil [member]</t>
        </is>
      </c>
    </row>
    <row r="40">
      <c r="A40" s="3" t="inlineStr">
        <is>
          <t>Disclosure of other provisions [line items]</t>
        </is>
      </c>
    </row>
    <row r="41">
      <c r="A41" s="4" t="inlineStr">
        <is>
          <t>Provision for contingencies</t>
        </is>
      </c>
      <c r="B41" s="5" t="n">
        <v>2788426</v>
      </c>
      <c r="C41" s="5" t="n">
        <v>2149700</v>
      </c>
      <c r="D41" s="6" t="inlineStr">
        <is>
          <t>R$ 2931456</t>
        </is>
      </c>
    </row>
    <row r="42">
      <c r="A42" s="4" t="inlineStr">
        <is>
          <t>Contingent liabilities</t>
        </is>
      </c>
      <c r="B42" s="6" t="inlineStr">
        <is>
          <t>R$ 2464987</t>
        </is>
      </c>
      <c r="C42" s="6" t="inlineStr">
        <is>
          <t>R$ 1667900</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80" customWidth="1" min="2" max="2"/>
    <col width="15" customWidth="1" min="3" max="3"/>
    <col width="15" customWidth="1" min="4" max="4"/>
  </cols>
  <sheetData>
    <row r="1">
      <c r="A1" s="1" t="inlineStr">
        <is>
          <t>25. OTHER PAYABLES (Details) - BRL (R$) R$ in Thousands</t>
        </is>
      </c>
      <c r="C1" s="2" t="inlineStr">
        <is>
          <t>Dec. 31, 2020</t>
        </is>
      </c>
      <c r="D1" s="2" t="inlineStr">
        <is>
          <t>Dec. 31, 2019</t>
        </is>
      </c>
    </row>
    <row r="2">
      <c r="A2" s="3" t="inlineStr">
        <is>
          <t>Trade and other payables [abstract]</t>
        </is>
      </c>
    </row>
    <row r="3">
      <c r="A3" s="4" t="inlineStr">
        <is>
          <t>Onerous obligation</t>
        </is>
      </c>
      <c r="B3" s="4" t="inlineStr">
        <is>
          <t>[1]</t>
        </is>
      </c>
      <c r="C3" s="6" t="inlineStr">
        <is>
          <t>R$ 5777175</t>
        </is>
      </c>
      <c r="D3" s="6" t="inlineStr">
        <is>
          <t>R$ 5817130</t>
        </is>
      </c>
    </row>
    <row r="4">
      <c r="A4" s="4" t="inlineStr">
        <is>
          <t>Unearned revenues</t>
        </is>
      </c>
      <c r="B4" s="4" t="inlineStr">
        <is>
          <t>[2]</t>
        </is>
      </c>
      <c r="C4" s="5" t="n">
        <v>1524112</v>
      </c>
      <c r="D4" s="5" t="n">
        <v>1704420</v>
      </c>
    </row>
    <row r="5">
      <c r="A5" s="4" t="inlineStr">
        <is>
          <t>Provisions for indemnities payable</t>
        </is>
      </c>
      <c r="C5" s="5" t="n">
        <v>532000</v>
      </c>
      <c r="D5" s="5" t="n">
        <v>640661</v>
      </c>
    </row>
    <row r="6">
      <c r="A6" s="4" t="inlineStr">
        <is>
          <t>Advances from customers</t>
        </is>
      </c>
      <c r="C6" s="5" t="n">
        <v>231838</v>
      </c>
      <c r="D6" s="5" t="n">
        <v>313163</v>
      </c>
    </row>
    <row r="7">
      <c r="A7" s="4" t="inlineStr">
        <is>
          <t>Consignment to third parties</t>
        </is>
      </c>
      <c r="C7" s="5" t="n">
        <v>37303</v>
      </c>
      <c r="D7" s="5" t="n">
        <v>41249</v>
      </c>
    </row>
    <row r="8">
      <c r="A8" s="4" t="inlineStr">
        <is>
          <t>Provision for asset decommissioning</t>
        </is>
      </c>
      <c r="C8" s="5" t="n">
        <v>18836</v>
      </c>
      <c r="D8" s="5" t="n">
        <v>18101</v>
      </c>
    </row>
    <row r="9">
      <c r="A9" s="4" t="inlineStr">
        <is>
          <t>Dividends and interest on capital</t>
        </is>
      </c>
      <c r="C9" s="5" t="n">
        <v>18094</v>
      </c>
      <c r="D9" s="5" t="n">
        <v>5731</v>
      </c>
    </row>
    <row r="10">
      <c r="A10" s="4" t="inlineStr">
        <is>
          <t>Other</t>
        </is>
      </c>
      <c r="C10" s="5" t="n">
        <v>554768</v>
      </c>
      <c r="D10" s="5" t="n">
        <v>404455</v>
      </c>
    </row>
    <row r="11">
      <c r="A11" s="4" t="inlineStr">
        <is>
          <t>Total</t>
        </is>
      </c>
      <c r="C11" s="5" t="n">
        <v>8694126</v>
      </c>
      <c r="D11" s="5" t="n">
        <v>8944910</v>
      </c>
    </row>
    <row r="12">
      <c r="A12" s="4" t="inlineStr">
        <is>
          <t>Current</t>
        </is>
      </c>
      <c r="C12" s="5" t="n">
        <v>1391530</v>
      </c>
      <c r="D12" s="5" t="n">
        <v>1410744</v>
      </c>
    </row>
    <row r="13">
      <c r="A13" s="4" t="inlineStr">
        <is>
          <t>Non-current</t>
        </is>
      </c>
      <c r="C13" s="6" t="inlineStr">
        <is>
          <t>R$ 7302596</t>
        </is>
      </c>
      <c r="D13" s="6" t="inlineStr">
        <is>
          <t>R$ 7534166</t>
        </is>
      </c>
    </row>
    <row r="14"/>
    <row r="15">
      <c r="A15" s="4" t="inlineStr">
        <is>
          <t>[1]</t>
        </is>
      </c>
      <c r="B15" s="4" t="inlineStr">
        <is>
          <t>The Company and its subsidiaries are parties to a telecommunications signals transmission capacity supply agreement using submarine cables that connect North America and South America. Since (a) the agreement obligations exceed the economic benefits that are expected to be received throughout the agreement and (b) the costs are unavoidable, the Company and its subsidiaries recognized, pursuant to IAS 37, an onerous obligation measured at the lowest of net output cost of the agreement brought to present value.</t>
        </is>
      </c>
    </row>
    <row r="16">
      <c r="A16" s="4" t="inlineStr">
        <is>
          <t>[2]</t>
        </is>
      </c>
      <c r="B16" s="4" t="inlineStr">
        <is>
          <t>Amounts received a prepayment for the assignment of the commercial operation and the use of infrastructure assets that are recognized in revenue for the agreements' effective period. Include also certification/installation rates of the service that are recognized in the revenue pursuant to the period that the services are used by the customers.</t>
        </is>
      </c>
    </row>
  </sheetData>
  <mergeCells count="4">
    <mergeCell ref="A1:B1"/>
    <mergeCell ref="A14:C14"/>
    <mergeCell ref="B15:C15"/>
    <mergeCell ref="B16:C16"/>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9. ACCOUNTS RECEIVABLE</t>
        </is>
      </c>
      <c r="B1" s="2" t="inlineStr">
        <is>
          <t>12 Months Ended</t>
        </is>
      </c>
    </row>
    <row r="2">
      <c r="B2" s="2" t="inlineStr">
        <is>
          <t>Dec. 31, 2020</t>
        </is>
      </c>
    </row>
    <row r="3">
      <c r="A3" s="3" t="inlineStr">
        <is>
          <t>Trade and other current receivables [abstract]</t>
        </is>
      </c>
    </row>
    <row r="4">
      <c r="A4" s="4" t="inlineStr">
        <is>
          <t>ACCOUNTS RECEIVABLE</t>
        </is>
      </c>
      <c r="B4" s="4" t="inlineStr">
        <is>
          <t>9. ACCOUNTS RECEIVABLE
2020 2019
Billed
services 3,984,006 5,910,643
Unbilled
services 1,024,380 842,726
Handheld
devices, accessories, and other assets 354,928
Subtotal 5,008,386 7,108,297
Expected
credit losses on trade receivables (1,034,148) (773,771)
Total 3,974,238 6,334,526 The
aging list of trade receivables is as follows:
2020 2019
Current 3,650,943 5,732,948
Past-due
up to 60 days 564,145 527,459
Past-due
from 61 to 90 days 88,377 104,694
Past-due
from 91 to 120 days 76,252 99,299
Past-due
from 121 to 150 days 78,409 83,083
Over
150 days past-due 550,260 560,814
Total 5,008,386 7,108,297 The
movements in the expected credit losses on trade receivables are as follows:
Balance
at January 1, 2019 (787,145)
Expected
credit losses on trade receivables (488,269)
Trade
receivables written off as uncollectible 501,643
Balance
at December 31, 2019 (773,771)
Expected
credit losses on trade receivables (508,220)
Trade
receivables written off as uncollectible 314,629
Transfer
to held-for-sale assets (66,786)
Balance
at December 31, 2020 (1,034,14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26. SHAREHOLDERS' EQUITY (Details) - shares</t>
        </is>
      </c>
      <c r="B1" s="2" t="inlineStr">
        <is>
          <t>Dec. 31, 2020</t>
        </is>
      </c>
      <c r="C1" s="2" t="inlineStr">
        <is>
          <t>Dec. 31, 2019</t>
        </is>
      </c>
      <c r="D1" s="2" t="inlineStr">
        <is>
          <t>Jan. 25, 2019</t>
        </is>
      </c>
    </row>
    <row r="2">
      <c r="A2" s="3" t="inlineStr">
        <is>
          <t>Treasury shares</t>
        </is>
      </c>
    </row>
    <row r="3">
      <c r="A3" s="4" t="inlineStr">
        <is>
          <t>Number of treasury shares</t>
        </is>
      </c>
      <c r="B3" s="5" t="n">
        <v>1842</v>
      </c>
      <c r="C3" s="5" t="n">
        <v>1842</v>
      </c>
    </row>
    <row r="4">
      <c r="A4" s="3" t="inlineStr">
        <is>
          <t>Outstanding shares</t>
        </is>
      </c>
    </row>
    <row r="5">
      <c r="A5" s="4" t="inlineStr">
        <is>
          <t>Number of shares outstanding</t>
        </is>
      </c>
      <c r="B5" s="5" t="n">
        <v>5952363</v>
      </c>
      <c r="C5" s="5" t="n">
        <v>5952363</v>
      </c>
    </row>
    <row r="6">
      <c r="A6" s="4" t="inlineStr">
        <is>
          <t>Preference shares [member]</t>
        </is>
      </c>
    </row>
    <row r="7">
      <c r="A7" s="3" t="inlineStr">
        <is>
          <t>Total capital in shares</t>
        </is>
      </c>
    </row>
    <row r="8">
      <c r="A8" s="4" t="inlineStr">
        <is>
          <t>Number of shares issued and fully paid</t>
        </is>
      </c>
      <c r="B8" s="5" t="n">
        <v>157727</v>
      </c>
      <c r="C8" s="5" t="n">
        <v>157727</v>
      </c>
    </row>
    <row r="9">
      <c r="A9" s="3" t="inlineStr">
        <is>
          <t>Treasury shares</t>
        </is>
      </c>
    </row>
    <row r="10">
      <c r="A10" s="4" t="inlineStr">
        <is>
          <t>Number of treasury shares</t>
        </is>
      </c>
      <c r="B10" s="5" t="n">
        <v>1812</v>
      </c>
      <c r="C10" s="5" t="n">
        <v>1812</v>
      </c>
    </row>
    <row r="11">
      <c r="A11" s="3" t="inlineStr">
        <is>
          <t>Outstanding shares</t>
        </is>
      </c>
    </row>
    <row r="12">
      <c r="A12" s="4" t="inlineStr">
        <is>
          <t>Number of shares outstanding</t>
        </is>
      </c>
      <c r="B12" s="5" t="n">
        <v>155915</v>
      </c>
      <c r="C12" s="5" t="n">
        <v>155915</v>
      </c>
    </row>
    <row r="13">
      <c r="A13" s="4" t="inlineStr">
        <is>
          <t>Common shares [member]</t>
        </is>
      </c>
    </row>
    <row r="14">
      <c r="A14" s="3" t="inlineStr">
        <is>
          <t>Total capital in shares</t>
        </is>
      </c>
    </row>
    <row r="15">
      <c r="A15" s="4" t="inlineStr">
        <is>
          <t>Number of shares issued and fully paid</t>
        </is>
      </c>
      <c r="B15" s="5" t="n">
        <v>5796478</v>
      </c>
      <c r="C15" s="5" t="n">
        <v>5796478</v>
      </c>
      <c r="D15" s="5" t="n">
        <v>1604268162</v>
      </c>
    </row>
    <row r="16">
      <c r="A16" s="3" t="inlineStr">
        <is>
          <t>Treasury shares</t>
        </is>
      </c>
    </row>
    <row r="17">
      <c r="A17" s="4" t="inlineStr">
        <is>
          <t>Number of treasury shares</t>
        </is>
      </c>
      <c r="B17" s="5" t="n">
        <v>30</v>
      </c>
      <c r="C17" s="5" t="n">
        <v>30</v>
      </c>
    </row>
    <row r="18">
      <c r="A18" s="3" t="inlineStr">
        <is>
          <t>Outstanding shares</t>
        </is>
      </c>
    </row>
    <row r="19">
      <c r="A19" s="4" t="inlineStr">
        <is>
          <t>Number of shares outstanding</t>
        </is>
      </c>
      <c r="B19" s="5" t="n">
        <v>5796448</v>
      </c>
      <c r="C19" s="5" t="n">
        <v>5796448</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26. SHAREHOLDERS' EQUITY (Details 1) - BRL (R$) R$ / shares in Units, R$ in Thousands</t>
        </is>
      </c>
      <c r="B1" s="2" t="inlineStr">
        <is>
          <t>12 Months Ended</t>
        </is>
      </c>
    </row>
    <row r="2">
      <c r="B2" s="2" t="inlineStr">
        <is>
          <t>Dec. 31, 2020</t>
        </is>
      </c>
      <c r="C2" s="2" t="inlineStr">
        <is>
          <t>Dec. 31, 2019</t>
        </is>
      </c>
      <c r="D2" s="2" t="inlineStr">
        <is>
          <t>Dec. 31, 2018</t>
        </is>
      </c>
    </row>
    <row r="3">
      <c r="A3" s="3" t="inlineStr">
        <is>
          <t>Disclosure of classes of share capital [line items]</t>
        </is>
      </c>
    </row>
    <row r="4">
      <c r="A4" s="4" t="inlineStr">
        <is>
          <t>Profit (loss) from continuing operations</t>
        </is>
      </c>
      <c r="B4" s="6" t="inlineStr">
        <is>
          <t>R$ 10535739</t>
        </is>
      </c>
      <c r="C4" s="6" t="inlineStr">
        <is>
          <t>R$ 8731438</t>
        </is>
      </c>
      <c r="D4" s="6" t="inlineStr">
        <is>
          <t>R$ 23219626</t>
        </is>
      </c>
    </row>
    <row r="5">
      <c r="A5" s="4" t="inlineStr">
        <is>
          <t>Profit (loss) from discontinued operations (net of taxes)</t>
        </is>
      </c>
      <c r="B5" s="5" t="n">
        <v>7240</v>
      </c>
      <c r="C5" s="5" t="n">
        <v>-363669</v>
      </c>
      <c r="D5" s="5" t="n">
        <v>1395929</v>
      </c>
    </row>
    <row r="6">
      <c r="A6" s="4" t="inlineStr">
        <is>
          <t>Profit (loss) attributable to owners of the Company</t>
        </is>
      </c>
      <c r="B6" s="5" t="n">
        <v>-10529963</v>
      </c>
      <c r="C6" s="5" t="n">
        <v>-9000434</v>
      </c>
      <c r="D6" s="5" t="n">
        <v>24591140</v>
      </c>
    </row>
    <row r="7">
      <c r="A7" s="4" t="inlineStr">
        <is>
          <t>Common shares [member]</t>
        </is>
      </c>
    </row>
    <row r="8">
      <c r="A8" s="3" t="inlineStr">
        <is>
          <t>Disclosure of classes of share capital [line items]</t>
        </is>
      </c>
    </row>
    <row r="9">
      <c r="A9" s="4" t="inlineStr">
        <is>
          <t>Profit (loss) attributable to owners of the Company</t>
        </is>
      </c>
      <c r="B9" s="6" t="inlineStr">
        <is>
          <t>R$ 10254142</t>
        </is>
      </c>
      <c r="C9" s="6" t="inlineStr">
        <is>
          <t>R$ 8764803</t>
        </is>
      </c>
      <c r="D9" s="6" t="inlineStr">
        <is>
          <t>R$ 22036079</t>
        </is>
      </c>
    </row>
    <row r="10">
      <c r="A10" s="3" t="inlineStr">
        <is>
          <t>Weighted average number of outstanding shares</t>
        </is>
      </c>
    </row>
    <row r="11">
      <c r="A11" s="4" t="inlineStr">
        <is>
          <t>Weighted average number of shares outstanding</t>
        </is>
      </c>
      <c r="B11" s="5" t="n">
        <v>5796448</v>
      </c>
      <c r="C11" s="5" t="n">
        <v>5788447</v>
      </c>
      <c r="D11" s="5" t="n">
        <v>1344686</v>
      </c>
    </row>
    <row r="12">
      <c r="A12" s="3" t="inlineStr">
        <is>
          <t>Profit (loss) per share (in reais):</t>
        </is>
      </c>
    </row>
    <row r="13">
      <c r="A13" s="4" t="inlineStr">
        <is>
          <t>Basic and diluted earnings profit (loss) per share</t>
        </is>
      </c>
      <c r="B13" s="6" t="inlineStr">
        <is>
          <t>R$ 1.77</t>
        </is>
      </c>
      <c r="C13" s="6" t="inlineStr">
        <is>
          <t>R$ 1.51</t>
        </is>
      </c>
      <c r="D13" s="6" t="inlineStr">
        <is>
          <t>R$ 16.39</t>
        </is>
      </c>
    </row>
    <row r="14">
      <c r="A14" s="4" t="inlineStr">
        <is>
          <t>Profit (loss) per share from continuing operations</t>
        </is>
      </c>
      <c r="B14" s="7" t="n">
        <v>-1.77</v>
      </c>
      <c r="C14" s="7" t="n">
        <v>-1.45</v>
      </c>
      <c r="D14" s="7" t="n">
        <v>15.46</v>
      </c>
    </row>
    <row r="15">
      <c r="A15" s="4" t="inlineStr">
        <is>
          <t>Profit per share from discontinued operations</t>
        </is>
      </c>
      <c r="B15" s="4" t="inlineStr">
        <is>
          <t xml:space="preserve"> </t>
        </is>
      </c>
      <c r="C15" s="6" t="inlineStr">
        <is>
          <t>R$ 0.06</t>
        </is>
      </c>
      <c r="D15" s="6" t="inlineStr">
        <is>
          <t>R$ 0.93</t>
        </is>
      </c>
    </row>
    <row r="16">
      <c r="A16" s="4" t="inlineStr">
        <is>
          <t>Preference shares [member]</t>
        </is>
      </c>
    </row>
    <row r="17">
      <c r="A17" s="3" t="inlineStr">
        <is>
          <t>Disclosure of classes of share capital [line items]</t>
        </is>
      </c>
    </row>
    <row r="18">
      <c r="A18" s="4" t="inlineStr">
        <is>
          <t>Profit (loss) attributable to owners of the Company</t>
        </is>
      </c>
      <c r="B18" s="6" t="inlineStr">
        <is>
          <t>R$ 275821</t>
        </is>
      </c>
      <c r="C18" s="6" t="inlineStr">
        <is>
          <t>R$ 235631</t>
        </is>
      </c>
      <c r="D18" s="6" t="inlineStr">
        <is>
          <t>R$ 2555061</t>
        </is>
      </c>
    </row>
    <row r="19">
      <c r="A19" s="3" t="inlineStr">
        <is>
          <t>Weighted average number of outstanding shares</t>
        </is>
      </c>
    </row>
    <row r="20">
      <c r="A20" s="4" t="inlineStr">
        <is>
          <t>Weighted average number of shares outstanding</t>
        </is>
      </c>
      <c r="B20" s="5" t="n">
        <v>155915</v>
      </c>
      <c r="C20" s="5" t="n">
        <v>155915</v>
      </c>
      <c r="D20" s="5" t="n">
        <v>155915</v>
      </c>
    </row>
    <row r="21">
      <c r="A21" s="3" t="inlineStr">
        <is>
          <t>Profit (loss) per share (in reais):</t>
        </is>
      </c>
    </row>
    <row r="22">
      <c r="A22" s="4" t="inlineStr">
        <is>
          <t>Basic and diluted earnings profit (loss) per share</t>
        </is>
      </c>
      <c r="B22" s="6" t="inlineStr">
        <is>
          <t>R$ 1.77</t>
        </is>
      </c>
      <c r="C22" s="6" t="inlineStr">
        <is>
          <t>R$ 1.51</t>
        </is>
      </c>
      <c r="D22" s="6" t="inlineStr">
        <is>
          <t>R$ 16.39</t>
        </is>
      </c>
    </row>
    <row r="23">
      <c r="A23" s="4" t="inlineStr">
        <is>
          <t>Profit (loss) per share from continuing operations</t>
        </is>
      </c>
      <c r="B23" s="7" t="n">
        <v>-1.77</v>
      </c>
      <c r="C23" s="7" t="n">
        <v>-1.45</v>
      </c>
      <c r="D23" s="7" t="n">
        <v>15.46</v>
      </c>
    </row>
    <row r="24">
      <c r="A24" s="4" t="inlineStr">
        <is>
          <t>Profit per share from discontinued operations</t>
        </is>
      </c>
      <c r="B24" s="4" t="inlineStr">
        <is>
          <t xml:space="preserve"> </t>
        </is>
      </c>
      <c r="C24" s="6" t="inlineStr">
        <is>
          <t>R$ 0.06</t>
        </is>
      </c>
      <c r="D24" s="6" t="inlineStr">
        <is>
          <t>R$ 0.93</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6" customWidth="1" min="7" max="7"/>
    <col width="16" customWidth="1" min="8" max="8"/>
    <col width="14" customWidth="1" min="9" max="9"/>
    <col width="14" customWidth="1" min="10" max="10"/>
    <col width="14" customWidth="1" min="11" max="11"/>
    <col width="14" customWidth="1" min="12" max="12"/>
    <col width="16" customWidth="1" min="13" max="13"/>
  </cols>
  <sheetData>
    <row r="1">
      <c r="A1" s="1" t="inlineStr">
        <is>
          <t>26. SHAREHOLDERS' EQUITY (Details Narrative) - BRL (R$) R$ in Thousands</t>
        </is>
      </c>
      <c r="B1" s="2" t="inlineStr">
        <is>
          <t>Jan. 25, 2019</t>
        </is>
      </c>
      <c r="C1" s="2" t="inlineStr">
        <is>
          <t>Jul. 27, 2018</t>
        </is>
      </c>
      <c r="D1" s="2" t="inlineStr">
        <is>
          <t>Feb. 28, 2019</t>
        </is>
      </c>
      <c r="E1" s="2" t="inlineStr">
        <is>
          <t>Dec. 31, 2020</t>
        </is>
      </c>
      <c r="F1" s="2" t="inlineStr">
        <is>
          <t>Dec. 31, 2019</t>
        </is>
      </c>
      <c r="G1" s="2" t="inlineStr">
        <is>
          <t>Dec. 31, 2018</t>
        </is>
      </c>
      <c r="H1" s="2" t="inlineStr">
        <is>
          <t>Jul. 20, 2019</t>
        </is>
      </c>
      <c r="I1" s="2" t="inlineStr">
        <is>
          <t>Apr. 30, 2019</t>
        </is>
      </c>
      <c r="J1" s="2" t="inlineStr">
        <is>
          <t>Jan. 21, 2019</t>
        </is>
      </c>
      <c r="K1" s="2" t="inlineStr">
        <is>
          <t>Jan. 16, 2019</t>
        </is>
      </c>
      <c r="L1" s="2" t="inlineStr">
        <is>
          <t>Oct. 28, 2018</t>
        </is>
      </c>
      <c r="M1" s="2" t="inlineStr">
        <is>
          <t>Jul. 20, 2018</t>
        </is>
      </c>
    </row>
    <row r="2">
      <c r="A2" s="3" t="inlineStr">
        <is>
          <t>Disclosure of classes of share capital [line items]</t>
        </is>
      </c>
    </row>
    <row r="3">
      <c r="A3" s="4" t="inlineStr">
        <is>
          <t>Increase in equity</t>
        </is>
      </c>
      <c r="E3" s="6" t="inlineStr">
        <is>
          <t>R$ 32538937</t>
        </is>
      </c>
      <c r="F3" s="6" t="inlineStr">
        <is>
          <t>R$ 32538937</t>
        </is>
      </c>
      <c r="H3" s="6" t="inlineStr">
        <is>
          <t>R$ 10600097</t>
        </is>
      </c>
    </row>
    <row r="4">
      <c r="A4" s="4" t="inlineStr">
        <is>
          <t>Number of shares issued</t>
        </is>
      </c>
      <c r="H4" s="5" t="n">
        <v>1514299</v>
      </c>
    </row>
    <row r="5">
      <c r="A5" s="4" t="inlineStr">
        <is>
          <t>shares issued on warrant and ADW exercise</t>
        </is>
      </c>
      <c r="L5" s="5" t="n">
        <v>115914</v>
      </c>
    </row>
    <row r="6">
      <c r="A6" s="4" t="inlineStr">
        <is>
          <t>Share capital</t>
        </is>
      </c>
      <c r="F6" s="5" t="n">
        <v>4337475</v>
      </c>
    </row>
    <row r="7">
      <c r="A7" s="4" t="inlineStr">
        <is>
          <t>Share issuance costs</t>
        </is>
      </c>
      <c r="F7" s="5" t="n">
        <v>423644</v>
      </c>
    </row>
    <row r="8">
      <c r="A8" s="4" t="inlineStr">
        <is>
          <t>Share capital authorized</t>
        </is>
      </c>
      <c r="E8" s="5" t="n">
        <v>38038701741</v>
      </c>
    </row>
    <row r="9">
      <c r="A9" s="4" t="inlineStr">
        <is>
          <t>Allocation of the profit offset prior years' accumulated losses</t>
        </is>
      </c>
      <c r="E9" s="5" t="n">
        <v>-10529963</v>
      </c>
      <c r="F9" s="6" t="inlineStr">
        <is>
          <t>R$ 9000434</t>
        </is>
      </c>
      <c r="G9" s="6" t="inlineStr">
        <is>
          <t>R$ 24591140</t>
        </is>
      </c>
    </row>
    <row r="10">
      <c r="A10" s="4" t="inlineStr">
        <is>
          <t>Delivery of treasury shares</t>
        </is>
      </c>
      <c r="F10" s="5" t="n">
        <v>111862</v>
      </c>
    </row>
    <row r="11">
      <c r="A11" s="4" t="inlineStr">
        <is>
          <t>Capital reserves</t>
        </is>
      </c>
      <c r="E11" s="6" t="inlineStr">
        <is>
          <t>R$ 3906771</t>
        </is>
      </c>
      <c r="F11" s="6" t="inlineStr">
        <is>
          <t>R$ 3906771</t>
        </is>
      </c>
    </row>
    <row r="12">
      <c r="A12" s="4" t="inlineStr">
        <is>
          <t>At fair value [member]</t>
        </is>
      </c>
    </row>
    <row r="13">
      <c r="A13" s="3" t="inlineStr">
        <is>
          <t>Disclosure of classes of share capital [line items]</t>
        </is>
      </c>
    </row>
    <row r="14">
      <c r="A14" s="4" t="inlineStr">
        <is>
          <t>Increase in equity</t>
        </is>
      </c>
      <c r="M14" s="6" t="inlineStr">
        <is>
          <t>R$ 11613980</t>
        </is>
      </c>
    </row>
    <row r="15">
      <c r="A15" s="4" t="inlineStr">
        <is>
          <t>Private placement [member]</t>
        </is>
      </c>
    </row>
    <row r="16">
      <c r="A16" s="3" t="inlineStr">
        <is>
          <t>Disclosure of classes of share capital [line items]</t>
        </is>
      </c>
    </row>
    <row r="17">
      <c r="A17" s="4" t="inlineStr">
        <is>
          <t>Number of shares issued</t>
        </is>
      </c>
      <c r="E17" s="5" t="n">
        <v>272148705</v>
      </c>
    </row>
    <row r="18">
      <c r="A18" s="4" t="inlineStr">
        <is>
          <t>Preference shares [member]</t>
        </is>
      </c>
    </row>
    <row r="19">
      <c r="A19" s="3" t="inlineStr">
        <is>
          <t>Disclosure of classes of share capital [line items]</t>
        </is>
      </c>
    </row>
    <row r="20">
      <c r="A20" s="4" t="inlineStr">
        <is>
          <t>Number of shares issued and fully paid</t>
        </is>
      </c>
      <c r="E20" s="5" t="n">
        <v>157727</v>
      </c>
      <c r="F20" s="5" t="n">
        <v>157727</v>
      </c>
    </row>
    <row r="21">
      <c r="A21" s="4" t="inlineStr">
        <is>
          <t>Allocation of the profit offset prior years' accumulated losses</t>
        </is>
      </c>
      <c r="E21" s="6" t="inlineStr">
        <is>
          <t>R$ 275821</t>
        </is>
      </c>
      <c r="F21" s="6" t="inlineStr">
        <is>
          <t>R$ 235631</t>
        </is>
      </c>
      <c r="G21" s="5" t="n">
        <v>2555061</v>
      </c>
    </row>
    <row r="22">
      <c r="A22" s="4" t="inlineStr">
        <is>
          <t>Ordinary shares [member]</t>
        </is>
      </c>
    </row>
    <row r="23">
      <c r="A23" s="3" t="inlineStr">
        <is>
          <t>Disclosure of classes of share capital [line items]</t>
        </is>
      </c>
    </row>
    <row r="24">
      <c r="A24" s="4" t="inlineStr">
        <is>
          <t>Number of shares issued</t>
        </is>
      </c>
      <c r="J24" s="5" t="n">
        <v>91080933</v>
      </c>
      <c r="K24" s="5" t="n">
        <v>1530457356</v>
      </c>
    </row>
    <row r="25">
      <c r="A25" s="4" t="inlineStr">
        <is>
          <t>Common shares [member]</t>
        </is>
      </c>
    </row>
    <row r="26">
      <c r="A26" s="3" t="inlineStr">
        <is>
          <t>Disclosure of classes of share capital [line items]</t>
        </is>
      </c>
    </row>
    <row r="27">
      <c r="A27" s="4" t="inlineStr">
        <is>
          <t>Number of shares issued</t>
        </is>
      </c>
      <c r="J27" s="5" t="n">
        <v>91080933</v>
      </c>
      <c r="K27" s="5" t="n">
        <v>1530457356</v>
      </c>
    </row>
    <row r="28">
      <c r="A28" s="4" t="inlineStr">
        <is>
          <t>Number of shares issued and fully paid</t>
        </is>
      </c>
      <c r="B28" s="5" t="n">
        <v>1604268162</v>
      </c>
      <c r="E28" s="5" t="n">
        <v>5796478</v>
      </c>
      <c r="F28" s="5" t="n">
        <v>5796478</v>
      </c>
    </row>
    <row r="29">
      <c r="A29" s="4" t="inlineStr">
        <is>
          <t>Allocation of the profit offset prior years' accumulated losses</t>
        </is>
      </c>
      <c r="E29" s="6" t="inlineStr">
        <is>
          <t>R$ 10254142</t>
        </is>
      </c>
      <c r="F29" s="6" t="inlineStr">
        <is>
          <t>R$ 8764803</t>
        </is>
      </c>
      <c r="G29" s="6" t="inlineStr">
        <is>
          <t>R$ 22036079</t>
        </is>
      </c>
    </row>
    <row r="30">
      <c r="A30" s="4" t="inlineStr">
        <is>
          <t>Bratel [member]</t>
        </is>
      </c>
    </row>
    <row r="31">
      <c r="A31" s="3" t="inlineStr">
        <is>
          <t>Disclosure of classes of share capital [line items]</t>
        </is>
      </c>
    </row>
    <row r="32">
      <c r="A32" s="4" t="inlineStr">
        <is>
          <t>Number of shares issued</t>
        </is>
      </c>
      <c r="I32" s="5" t="n">
        <v>33800000</v>
      </c>
    </row>
    <row r="33">
      <c r="A33" s="4" t="inlineStr">
        <is>
          <t>Bratel [member] | Preference shares [member]</t>
        </is>
      </c>
    </row>
    <row r="34">
      <c r="A34" s="3" t="inlineStr">
        <is>
          <t>Disclosure of classes of share capital [line items]</t>
        </is>
      </c>
    </row>
    <row r="35">
      <c r="A35" s="4" t="inlineStr">
        <is>
          <t>Number of shares issued</t>
        </is>
      </c>
      <c r="I35" s="5" t="n">
        <v>1800000</v>
      </c>
    </row>
    <row r="36">
      <c r="A36" s="4" t="inlineStr">
        <is>
          <t>Shares Repurchased ,Value During The Period</t>
        </is>
      </c>
      <c r="D36" s="6" t="inlineStr">
        <is>
          <t>R$ 2572</t>
        </is>
      </c>
    </row>
    <row r="37">
      <c r="A37" s="4" t="inlineStr">
        <is>
          <t>Purchase of treasury sharesshares</t>
        </is>
      </c>
      <c r="D37" s="5" t="n">
        <v>1800000</v>
      </c>
    </row>
    <row r="38">
      <c r="A38" s="4" t="inlineStr">
        <is>
          <t>Bratel [member] | Ordinary shares [member]</t>
        </is>
      </c>
    </row>
    <row r="39">
      <c r="A39" s="3" t="inlineStr">
        <is>
          <t>Disclosure of classes of share capital [line items]</t>
        </is>
      </c>
    </row>
    <row r="40">
      <c r="A40" s="4" t="inlineStr">
        <is>
          <t>Number of shares issued</t>
        </is>
      </c>
      <c r="I40" s="5" t="n">
        <v>32000000</v>
      </c>
    </row>
    <row r="41">
      <c r="A41" s="4" t="inlineStr">
        <is>
          <t>Backstop investors [member] | Ordinary shares [member] | Private placement [member]</t>
        </is>
      </c>
    </row>
    <row r="42">
      <c r="A42" s="3" t="inlineStr">
        <is>
          <t>Disclosure of classes of share capital [line items]</t>
        </is>
      </c>
    </row>
    <row r="43">
      <c r="A43" s="4" t="inlineStr">
        <is>
          <t>Number of shares issued</t>
        </is>
      </c>
      <c r="B43" s="5" t="n">
        <v>1604268162</v>
      </c>
    </row>
    <row r="44">
      <c r="A44" s="4" t="inlineStr">
        <is>
          <t>Commitment agreement [member]</t>
        </is>
      </c>
    </row>
    <row r="45">
      <c r="A45" s="3" t="inlineStr">
        <is>
          <t>Disclosure of classes of share capital [line items]</t>
        </is>
      </c>
    </row>
    <row r="46">
      <c r="A46" s="4" t="inlineStr">
        <is>
          <t>Commitement fees</t>
        </is>
      </c>
      <c r="E46" s="5" t="n">
        <v>337464</v>
      </c>
    </row>
    <row r="47">
      <c r="A47" s="4" t="inlineStr">
        <is>
          <t>Share issuance costs</t>
        </is>
      </c>
      <c r="E47" s="5" t="n">
        <v>86180</v>
      </c>
    </row>
    <row r="48">
      <c r="A48" s="4" t="inlineStr">
        <is>
          <t>Judicial reorganisation [member]</t>
        </is>
      </c>
    </row>
    <row r="49">
      <c r="A49" s="3" t="inlineStr">
        <is>
          <t>Disclosure of classes of share capital [line items]</t>
        </is>
      </c>
    </row>
    <row r="50">
      <c r="A50" s="4" t="inlineStr">
        <is>
          <t>Number of shares issued</t>
        </is>
      </c>
      <c r="B50" s="5" t="n">
        <v>3225806451</v>
      </c>
    </row>
    <row r="51">
      <c r="A51" s="4" t="inlineStr">
        <is>
          <t>Judicial reorganisation [member] | Backstop investors [member] | Private placement [member]</t>
        </is>
      </c>
    </row>
    <row r="52">
      <c r="A52" s="3" t="inlineStr">
        <is>
          <t>Disclosure of classes of share capital [line items]</t>
        </is>
      </c>
    </row>
    <row r="53">
      <c r="A53" s="4" t="inlineStr">
        <is>
          <t>Number of shares issued</t>
        </is>
      </c>
      <c r="B53" s="5" t="n">
        <v>272148705</v>
      </c>
    </row>
    <row r="54">
      <c r="A54" s="4" t="inlineStr">
        <is>
          <t>Treasury shares [member]</t>
        </is>
      </c>
    </row>
    <row r="55">
      <c r="A55" s="3" t="inlineStr">
        <is>
          <t>Disclosure of classes of share capital [line items]</t>
        </is>
      </c>
    </row>
    <row r="56">
      <c r="A56" s="4" t="inlineStr">
        <is>
          <t>Increase in equity</t>
        </is>
      </c>
      <c r="C56" s="6" t="inlineStr">
        <is>
          <t>R$ 2727842</t>
        </is>
      </c>
    </row>
    <row r="57">
      <c r="A57" s="4" t="inlineStr">
        <is>
          <t>Number of shares issued</t>
        </is>
      </c>
      <c r="C57" s="5" t="n">
        <v>116251405</v>
      </c>
    </row>
    <row r="58">
      <c r="A58" s="4" t="inlineStr">
        <is>
          <t>Delivery of treasury shares</t>
        </is>
      </c>
      <c r="C58" s="5" t="n">
        <v>773072</v>
      </c>
    </row>
    <row r="59">
      <c r="A59" s="4" t="inlineStr">
        <is>
          <t>Capital reserve [member]</t>
        </is>
      </c>
    </row>
    <row r="60">
      <c r="A60" s="3" t="inlineStr">
        <is>
          <t>Disclosure of classes of share capital [line items]</t>
        </is>
      </c>
    </row>
    <row r="61">
      <c r="A61" s="4" t="inlineStr">
        <is>
          <t>Share capital</t>
        </is>
      </c>
      <c r="E61" s="6" t="inlineStr">
        <is>
          <t>R$ 3837009</t>
        </is>
      </c>
    </row>
    <row r="62">
      <c r="A62" s="4" t="inlineStr">
        <is>
          <t>Delivery of treasury shares</t>
        </is>
      </c>
      <c r="E62" s="5" t="n">
        <v>-2462799</v>
      </c>
    </row>
    <row r="63">
      <c r="A63" s="4" t="inlineStr">
        <is>
          <t>Other capital reserves [member]</t>
        </is>
      </c>
    </row>
    <row r="64">
      <c r="A64" s="3" t="inlineStr">
        <is>
          <t>Disclosure of classes of share capital [line items]</t>
        </is>
      </c>
    </row>
    <row r="65">
      <c r="A65" s="4" t="inlineStr">
        <is>
          <t>Capital reserves</t>
        </is>
      </c>
      <c r="B65" s="6" t="inlineStr">
        <is>
          <t>R$ 3837009</t>
        </is>
      </c>
      <c r="E65" s="6" t="inlineStr">
        <is>
          <t>R$ 1933200</t>
        </is>
      </c>
    </row>
    <row r="66">
      <c r="A66" s="4" t="inlineStr">
        <is>
          <t>Capital increase scheme [member]</t>
        </is>
      </c>
    </row>
    <row r="67">
      <c r="A67" s="3" t="inlineStr">
        <is>
          <t>Disclosure of classes of share capital [line items]</t>
        </is>
      </c>
    </row>
    <row r="68">
      <c r="A68" s="4" t="inlineStr">
        <is>
          <t>Number of shares issued</t>
        </is>
      </c>
      <c r="B68" s="5" t="n">
        <v>1604268162</v>
      </c>
    </row>
    <row r="69">
      <c r="A69" s="4" t="inlineStr">
        <is>
          <t>shares issued on warrant exercise</t>
        </is>
      </c>
      <c r="B69" s="5" t="n">
        <v>275985</v>
      </c>
    </row>
    <row r="70">
      <c r="A70" s="4" t="inlineStr">
        <is>
          <t>Share capital</t>
        </is>
      </c>
      <c r="B70" s="6" t="inlineStr">
        <is>
          <t>R$ 500466</t>
        </is>
      </c>
    </row>
    <row r="71">
      <c r="A71" s="4" t="inlineStr">
        <is>
          <t>Capital increases new funds one [member]</t>
        </is>
      </c>
    </row>
    <row r="72">
      <c r="A72" s="3" t="inlineStr">
        <is>
          <t>Disclosure of classes of share capital [line items]</t>
        </is>
      </c>
    </row>
    <row r="73">
      <c r="A73" s="4" t="inlineStr">
        <is>
          <t>Increase in equity</t>
        </is>
      </c>
      <c r="E73" s="6" t="inlineStr">
        <is>
          <t>R$ 4000000</t>
        </is>
      </c>
    </row>
    <row r="74">
      <c r="A74" s="4" t="inlineStr">
        <is>
          <t>Number of shares issued</t>
        </is>
      </c>
      <c r="E74" s="5" t="n">
        <v>322580645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27. EMPLOYEE BENEFITS (Details) - BRL (R$) R$ in Thousands</t>
        </is>
      </c>
      <c r="C1" s="2" t="inlineStr">
        <is>
          <t>Dec. 31, 2020</t>
        </is>
      </c>
      <c r="D1" s="2" t="inlineStr">
        <is>
          <t>Dec. 31, 2019</t>
        </is>
      </c>
    </row>
    <row r="2">
      <c r="A2" s="3" t="inlineStr">
        <is>
          <t>Disclosure of defined benefit plans [line items]</t>
        </is>
      </c>
    </row>
    <row r="3">
      <c r="A3" s="4" t="inlineStr">
        <is>
          <t>Provisions for employee benefits</t>
        </is>
      </c>
      <c r="C3" s="6" t="inlineStr">
        <is>
          <t>R$ 702058</t>
        </is>
      </c>
      <c r="D3" s="6" t="inlineStr">
        <is>
          <t>R$ 633012</t>
        </is>
      </c>
    </row>
    <row r="4">
      <c r="A4" s="4" t="inlineStr">
        <is>
          <t>Non-current</t>
        </is>
      </c>
      <c r="C4" s="5" t="n">
        <v>702058</v>
      </c>
      <c r="D4" s="5" t="n">
        <v>633012</v>
      </c>
    </row>
    <row r="5">
      <c r="A5" s="4" t="inlineStr">
        <is>
          <t>Financial obligations br TPREV plan [member]</t>
        </is>
      </c>
    </row>
    <row r="6">
      <c r="A6" s="3" t="inlineStr">
        <is>
          <t>Disclosure of defined benefit plans [line items]</t>
        </is>
      </c>
    </row>
    <row r="7">
      <c r="A7" s="4" t="inlineStr">
        <is>
          <t>Provisions for employee benefits</t>
        </is>
      </c>
      <c r="B7" s="4" t="inlineStr">
        <is>
          <t>[1]</t>
        </is>
      </c>
      <c r="C7" s="5" t="n">
        <v>694063</v>
      </c>
      <c r="D7" s="5" t="n">
        <v>626748</v>
      </c>
    </row>
    <row r="8">
      <c r="A8" s="4" t="inlineStr">
        <is>
          <t>PAMEC plan [member]</t>
        </is>
      </c>
    </row>
    <row r="9">
      <c r="A9" s="3" t="inlineStr">
        <is>
          <t>Disclosure of defined benefit plans [line items]</t>
        </is>
      </c>
    </row>
    <row r="10">
      <c r="A10" s="4" t="inlineStr">
        <is>
          <t>Provisions for employee benefits</t>
        </is>
      </c>
      <c r="C10" s="6" t="inlineStr">
        <is>
          <t>R$ 7995</t>
        </is>
      </c>
      <c r="D10" s="6" t="inlineStr">
        <is>
          <t>R$ 6264</t>
        </is>
      </c>
    </row>
    <row r="11"/>
    <row r="12">
      <c r="A12" s="4" t="inlineStr">
        <is>
          <t>[1]</t>
        </is>
      </c>
      <c r="B12" s="4" t="inlineStr">
        <is>
          <t>The Company had a financial obligations agreement entered into with Fundacao Atlantico intended for the payment of the mathematical provision without coverage by the plan's assets. With the approval and ratification of the JRP, the related claim of Fundacao Atlantico against Oi is subject to the terms and conditions of the JRP.</t>
        </is>
      </c>
    </row>
  </sheetData>
  <mergeCells count="3">
    <mergeCell ref="A1:B1"/>
    <mergeCell ref="A11:C11"/>
    <mergeCell ref="B12:C1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27. EMPLOYEE BENEFITS (Details 1) - BRL (R$) R$ in Thousands</t>
        </is>
      </c>
      <c r="B1" s="2" t="inlineStr">
        <is>
          <t>Dec. 31, 2020</t>
        </is>
      </c>
      <c r="C1" s="2" t="inlineStr">
        <is>
          <t>Dec. 31, 2019</t>
        </is>
      </c>
    </row>
    <row r="2">
      <c r="A2" s="3" t="inlineStr">
        <is>
          <t>Disclosure of defined benefit plans [line items]</t>
        </is>
      </c>
    </row>
    <row r="3">
      <c r="A3" s="4" t="inlineStr">
        <is>
          <t>Net defined benefit asset</t>
        </is>
      </c>
      <c r="B3" s="6" t="inlineStr">
        <is>
          <t>R$ 44535</t>
        </is>
      </c>
      <c r="C3" s="6" t="inlineStr">
        <is>
          <t>R$ 60045</t>
        </is>
      </c>
    </row>
    <row r="4">
      <c r="A4" s="4" t="inlineStr">
        <is>
          <t>Current</t>
        </is>
      </c>
      <c r="B4" s="5" t="n">
        <v>7618</v>
      </c>
      <c r="C4" s="5" t="n">
        <v>5430</v>
      </c>
    </row>
    <row r="5">
      <c r="A5" s="4" t="inlineStr">
        <is>
          <t>Non-current</t>
        </is>
      </c>
      <c r="B5" s="5" t="n">
        <v>36917</v>
      </c>
      <c r="C5" s="5" t="n">
        <v>54615</v>
      </c>
    </row>
    <row r="6">
      <c r="A6" s="4" t="inlineStr">
        <is>
          <t>TCSPREV plan [member]</t>
        </is>
      </c>
    </row>
    <row r="7">
      <c r="A7" s="3" t="inlineStr">
        <is>
          <t>Disclosure of defined benefit plans [line items]</t>
        </is>
      </c>
    </row>
    <row r="8">
      <c r="A8" s="4" t="inlineStr">
        <is>
          <t>Net defined benefit asset</t>
        </is>
      </c>
      <c r="B8" s="5" t="n">
        <v>42233</v>
      </c>
      <c r="C8" s="5" t="n">
        <v>56559</v>
      </c>
    </row>
    <row r="9">
      <c r="A9" s="4" t="inlineStr">
        <is>
          <t>CELPREV plan [member]</t>
        </is>
      </c>
    </row>
    <row r="10">
      <c r="A10" s="3" t="inlineStr">
        <is>
          <t>Disclosure of defined benefit plans [line items]</t>
        </is>
      </c>
    </row>
    <row r="11">
      <c r="A11" s="4" t="inlineStr">
        <is>
          <t>Net defined benefit asset</t>
        </is>
      </c>
      <c r="B11" s="5" t="n">
        <v>160</v>
      </c>
      <c r="C11" s="5" t="n">
        <v>222</v>
      </c>
    </row>
    <row r="12">
      <c r="A12" s="4" t="inlineStr">
        <is>
          <t>PBSTNC plan [member]</t>
        </is>
      </c>
    </row>
    <row r="13">
      <c r="A13" s="3" t="inlineStr">
        <is>
          <t>Disclosure of defined benefit plans [line items]</t>
        </is>
      </c>
    </row>
    <row r="14">
      <c r="A14" s="4" t="inlineStr">
        <is>
          <t>Net defined benefit asset</t>
        </is>
      </c>
      <c r="B14" s="6" t="inlineStr">
        <is>
          <t>R$ 2142</t>
        </is>
      </c>
      <c r="C14" s="6" t="inlineStr">
        <is>
          <t>R$ 3264</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66" customWidth="1" min="1" max="1"/>
    <col width="16" customWidth="1" min="2" max="2"/>
    <col width="15" customWidth="1" min="3" max="3"/>
  </cols>
  <sheetData>
    <row r="1">
      <c r="A1" s="1" t="inlineStr">
        <is>
          <t>27. EMPLOYEE BENEFITS (Details 2) - BRL (R$) R$ in Thousands</t>
        </is>
      </c>
      <c r="B1" s="2" t="inlineStr">
        <is>
          <t>12 Months Ended</t>
        </is>
      </c>
    </row>
    <row r="2">
      <c r="B2" s="2" t="inlineStr">
        <is>
          <t>Dec. 31, 2020</t>
        </is>
      </c>
      <c r="C2" s="2" t="inlineStr">
        <is>
          <t>Dec. 31, 2019</t>
        </is>
      </c>
    </row>
    <row r="3">
      <c r="A3" s="4" t="inlineStr">
        <is>
          <t>Pension funds [member] | TCSPREV plan [member]</t>
        </is>
      </c>
    </row>
    <row r="4">
      <c r="A4" s="3" t="inlineStr">
        <is>
          <t>Disclosure of defined benefit plans [line items]</t>
        </is>
      </c>
    </row>
    <row r="5">
      <c r="A5" s="4" t="inlineStr">
        <is>
          <t>Present value of actuarial obligation at beginning of year</t>
        </is>
      </c>
      <c r="B5" s="6" t="inlineStr">
        <is>
          <t>R$ 3778685</t>
        </is>
      </c>
      <c r="C5" s="6" t="inlineStr">
        <is>
          <t>R$ 3256516</t>
        </is>
      </c>
    </row>
    <row r="6">
      <c r="A6" s="4" t="inlineStr">
        <is>
          <t>Interest on actuarial liabilities</t>
        </is>
      </c>
      <c r="B6" s="5" t="n">
        <v>270765</v>
      </c>
      <c r="C6" s="5" t="n">
        <v>283542</v>
      </c>
    </row>
    <row r="7">
      <c r="A7" s="4" t="inlineStr">
        <is>
          <t>Current service cost</t>
        </is>
      </c>
      <c r="B7" s="5" t="n">
        <v>232</v>
      </c>
      <c r="C7" s="5" t="n">
        <v>250</v>
      </c>
    </row>
    <row r="8">
      <c r="A8" s="4" t="inlineStr">
        <is>
          <t>Participant contributions made in the year</t>
        </is>
      </c>
      <c r="B8" s="5" t="n">
        <v>11</v>
      </c>
      <c r="C8" s="5" t="n">
        <v>15</v>
      </c>
    </row>
    <row r="9">
      <c r="A9" s="4" t="inlineStr">
        <is>
          <t>Benefits paid, net</t>
        </is>
      </c>
      <c r="B9" s="5" t="n">
        <v>-272538</v>
      </c>
      <c r="C9" s="5" t="n">
        <v>-262369</v>
      </c>
    </row>
    <row r="10">
      <c r="A10" s="4" t="inlineStr">
        <is>
          <t>Benefit obligation result allocated to other comprehensive income</t>
        </is>
      </c>
      <c r="B10" s="5" t="n">
        <v>-91779</v>
      </c>
      <c r="C10" s="5" t="n">
        <v>500731</v>
      </c>
    </row>
    <row r="11">
      <c r="A11" s="4" t="inlineStr">
        <is>
          <t>Present value of actuarial obligation at the end of the year</t>
        </is>
      </c>
      <c r="B11" s="5" t="n">
        <v>3685376</v>
      </c>
      <c r="C11" s="5" t="n">
        <v>3778685</v>
      </c>
    </row>
    <row r="12">
      <c r="A12" s="4" t="inlineStr">
        <is>
          <t>Fair value of assets at the beginning of the year</t>
        </is>
      </c>
      <c r="B12" s="5" t="n">
        <v>4017260</v>
      </c>
      <c r="C12" s="5" t="n">
        <v>3621068</v>
      </c>
    </row>
    <row r="13">
      <c r="A13" s="4" t="inlineStr">
        <is>
          <t>Return on plan assets</t>
        </is>
      </c>
      <c r="B13" s="5" t="n">
        <v>288492</v>
      </c>
      <c r="C13" s="5" t="n">
        <v>313409</v>
      </c>
    </row>
    <row r="14">
      <c r="A14" s="4" t="inlineStr">
        <is>
          <t>Sponsor</t>
        </is>
      </c>
      <c r="B14" s="5" t="n">
        <v>10</v>
      </c>
      <c r="C14" s="5" t="n">
        <v>13</v>
      </c>
    </row>
    <row r="15">
      <c r="A15" s="4" t="inlineStr">
        <is>
          <t>Participants</t>
        </is>
      </c>
      <c r="B15" s="5" t="n">
        <v>11</v>
      </c>
      <c r="C15" s="5" t="n">
        <v>15</v>
      </c>
    </row>
    <row r="16">
      <c r="A16" s="4" t="inlineStr">
        <is>
          <t>Payment of benefits</t>
        </is>
      </c>
      <c r="B16" s="5" t="n">
        <v>-272538</v>
      </c>
      <c r="C16" s="5" t="n">
        <v>-262369</v>
      </c>
    </row>
    <row r="17">
      <c r="A17" s="4" t="inlineStr">
        <is>
          <t>Benefit obligation result allocated to other comprehensive income</t>
        </is>
      </c>
      <c r="B17" s="5" t="n">
        <v>-23134</v>
      </c>
      <c r="C17" s="5" t="n">
        <v>345124</v>
      </c>
    </row>
    <row r="18">
      <c r="A18" s="4" t="inlineStr">
        <is>
          <t>Fair value of plan assets at the end of the year</t>
        </is>
      </c>
      <c r="B18" s="5" t="n">
        <v>4010101</v>
      </c>
      <c r="C18" s="5" t="n">
        <v>4017260</v>
      </c>
    </row>
    <row r="19">
      <c r="A19" s="4" t="inlineStr">
        <is>
          <t>(=) Net actuarial liability/(asset) amount</t>
        </is>
      </c>
      <c r="B19" s="5" t="n">
        <v>-324725</v>
      </c>
      <c r="C19" s="5" t="n">
        <v>-238575</v>
      </c>
    </row>
    <row r="20">
      <c r="A20" s="4" t="inlineStr">
        <is>
          <t>Effect of the asset/onerous liability recognition ceiling</t>
        </is>
      </c>
      <c r="B20" s="5" t="n">
        <v>282365</v>
      </c>
      <c r="C20" s="5" t="n">
        <v>182016</v>
      </c>
    </row>
    <row r="21">
      <c r="A21" s="4" t="inlineStr">
        <is>
          <t>Transfer to held for sale</t>
        </is>
      </c>
      <c r="B21" s="5" t="n">
        <v>127</v>
      </c>
    </row>
    <row r="22">
      <c r="A22" s="4" t="inlineStr">
        <is>
          <t>(=) Recognized net actuarial liability/(asset)</t>
        </is>
      </c>
      <c r="B22" s="5" t="n">
        <v>-42233</v>
      </c>
      <c r="C22" s="5" t="n">
        <v>-56559</v>
      </c>
    </row>
    <row r="23">
      <c r="A23" s="4" t="inlineStr">
        <is>
          <t>Pension funds [member] | PBS telemar plan [member]</t>
        </is>
      </c>
    </row>
    <row r="24">
      <c r="A24" s="3" t="inlineStr">
        <is>
          <t>Disclosure of defined benefit plans [line items]</t>
        </is>
      </c>
    </row>
    <row r="25">
      <c r="A25" s="4" t="inlineStr">
        <is>
          <t>Present value of actuarial obligation at beginning of year</t>
        </is>
      </c>
      <c r="B25" s="5" t="n">
        <v>365286</v>
      </c>
      <c r="C25" s="5" t="n">
        <v>328130</v>
      </c>
    </row>
    <row r="26">
      <c r="A26" s="4" t="inlineStr">
        <is>
          <t>Interest on actuarial liabilities</t>
        </is>
      </c>
      <c r="B26" s="5" t="n">
        <v>26264</v>
      </c>
      <c r="C26" s="5" t="n">
        <v>28419</v>
      </c>
    </row>
    <row r="27">
      <c r="A27" s="4" t="inlineStr">
        <is>
          <t>Current service cost</t>
        </is>
      </c>
      <c r="B27" s="5" t="n">
        <v>38</v>
      </c>
      <c r="C27" s="5" t="n">
        <v>34</v>
      </c>
    </row>
    <row r="28">
      <c r="A28" s="4" t="inlineStr">
        <is>
          <t>Participant contributions made in the year</t>
        </is>
      </c>
      <c r="B28" s="5" t="n">
        <v>31</v>
      </c>
      <c r="C28" s="5" t="n">
        <v>28</v>
      </c>
    </row>
    <row r="29">
      <c r="A29" s="4" t="inlineStr">
        <is>
          <t>Benefits paid, net</t>
        </is>
      </c>
      <c r="B29" s="5" t="n">
        <v>-24374</v>
      </c>
      <c r="C29" s="5" t="n">
        <v>-23683</v>
      </c>
    </row>
    <row r="30">
      <c r="A30" s="4" t="inlineStr">
        <is>
          <t>Benefit obligation result allocated to other comprehensive income</t>
        </is>
      </c>
      <c r="B30" s="5" t="n">
        <v>-10972</v>
      </c>
      <c r="C30" s="5" t="n">
        <v>32358</v>
      </c>
    </row>
    <row r="31">
      <c r="A31" s="4" t="inlineStr">
        <is>
          <t>Present value of actuarial obligation at the end of the year</t>
        </is>
      </c>
      <c r="B31" s="5" t="n">
        <v>356273</v>
      </c>
      <c r="C31" s="5" t="n">
        <v>365286</v>
      </c>
    </row>
    <row r="32">
      <c r="A32" s="4" t="inlineStr">
        <is>
          <t>Fair value of assets at the beginning of the year</t>
        </is>
      </c>
      <c r="B32" s="5" t="n">
        <v>430646</v>
      </c>
      <c r="C32" s="5" t="n">
        <v>379000</v>
      </c>
    </row>
    <row r="33">
      <c r="A33" s="4" t="inlineStr">
        <is>
          <t>Return on plan assets</t>
        </is>
      </c>
      <c r="B33" s="5" t="n">
        <v>31125</v>
      </c>
      <c r="C33" s="5" t="n">
        <v>33149</v>
      </c>
    </row>
    <row r="34">
      <c r="A34" s="4" t="inlineStr">
        <is>
          <t>Sponsor</t>
        </is>
      </c>
      <c r="B34" s="5" t="n">
        <v>65</v>
      </c>
      <c r="C34" s="5" t="n">
        <v>65</v>
      </c>
    </row>
    <row r="35">
      <c r="A35" s="4" t="inlineStr">
        <is>
          <t>Participants</t>
        </is>
      </c>
      <c r="B35" s="5" t="n">
        <v>31</v>
      </c>
      <c r="C35" s="5" t="n">
        <v>28</v>
      </c>
    </row>
    <row r="36">
      <c r="A36" s="4" t="inlineStr">
        <is>
          <t>Payment of benefits</t>
        </is>
      </c>
      <c r="B36" s="5" t="n">
        <v>-24374</v>
      </c>
      <c r="C36" s="5" t="n">
        <v>-23683</v>
      </c>
    </row>
    <row r="37">
      <c r="A37" s="4" t="inlineStr">
        <is>
          <t>Benefit obligation result allocated to other comprehensive income</t>
        </is>
      </c>
      <c r="B37" s="5" t="n">
        <v>-19869</v>
      </c>
      <c r="C37" s="5" t="n">
        <v>42087</v>
      </c>
    </row>
    <row r="38">
      <c r="A38" s="4" t="inlineStr">
        <is>
          <t>Fair value of plan assets at the end of the year</t>
        </is>
      </c>
      <c r="B38" s="5" t="n">
        <v>417624</v>
      </c>
      <c r="C38" s="5" t="n">
        <v>430646</v>
      </c>
    </row>
    <row r="39">
      <c r="A39" s="4" t="inlineStr">
        <is>
          <t>(=) Net actuarial liability/(asset) amount</t>
        </is>
      </c>
      <c r="B39" s="5" t="n">
        <v>-61351</v>
      </c>
      <c r="C39" s="5" t="n">
        <v>-65360</v>
      </c>
    </row>
    <row r="40">
      <c r="A40" s="4" t="inlineStr">
        <is>
          <t>Effect of the asset/onerous liability recognition ceiling</t>
        </is>
      </c>
      <c r="B40" s="5" t="n">
        <v>61351</v>
      </c>
      <c r="C40" s="5" t="n">
        <v>65360</v>
      </c>
    </row>
    <row r="41">
      <c r="A41" s="4" t="inlineStr">
        <is>
          <t>Pension funds [member] | Telemar prev plan [member]</t>
        </is>
      </c>
    </row>
    <row r="42">
      <c r="A42" s="3" t="inlineStr">
        <is>
          <t>Disclosure of defined benefit plans [line items]</t>
        </is>
      </c>
    </row>
    <row r="43">
      <c r="A43" s="4" t="inlineStr">
        <is>
          <t>Present value of actuarial obligation at beginning of year</t>
        </is>
      </c>
      <c r="B43" s="5" t="n">
        <v>4978517</v>
      </c>
      <c r="C43" s="5" t="n">
        <v>4165284</v>
      </c>
    </row>
    <row r="44">
      <c r="A44" s="4" t="inlineStr">
        <is>
          <t>Interest on actuarial liabilities</t>
        </is>
      </c>
      <c r="B44" s="5" t="n">
        <v>358983</v>
      </c>
      <c r="C44" s="5" t="n">
        <v>367633</v>
      </c>
    </row>
    <row r="45">
      <c r="A45" s="4" t="inlineStr">
        <is>
          <t>Current service cost</t>
        </is>
      </c>
      <c r="B45" s="5" t="n">
        <v>2001</v>
      </c>
      <c r="C45" s="5" t="n">
        <v>1613</v>
      </c>
    </row>
    <row r="46">
      <c r="A46" s="4" t="inlineStr">
        <is>
          <t>Benefits paid, net</t>
        </is>
      </c>
      <c r="B46" s="5" t="n">
        <v>-296598</v>
      </c>
      <c r="C46" s="5" t="n">
        <v>-285160</v>
      </c>
    </row>
    <row r="47">
      <c r="A47" s="4" t="inlineStr">
        <is>
          <t>Benefit obligation result allocated to other comprehensive income</t>
        </is>
      </c>
      <c r="B47" s="5" t="n">
        <v>-101628</v>
      </c>
      <c r="C47" s="5" t="n">
        <v>729147</v>
      </c>
    </row>
    <row r="48">
      <c r="A48" s="4" t="inlineStr">
        <is>
          <t>Present value of actuarial obligation at the end of the year</t>
        </is>
      </c>
      <c r="B48" s="5" t="n">
        <v>4941275</v>
      </c>
      <c r="C48" s="5" t="n">
        <v>4978517</v>
      </c>
    </row>
    <row r="49">
      <c r="A49" s="4" t="inlineStr">
        <is>
          <t>Fair value of assets at the beginning of the year</t>
        </is>
      </c>
      <c r="B49" s="5" t="n">
        <v>5298688</v>
      </c>
      <c r="C49" s="5" t="n">
        <v>4508570</v>
      </c>
    </row>
    <row r="50">
      <c r="A50" s="4" t="inlineStr">
        <is>
          <t>Return on plan assets</t>
        </is>
      </c>
      <c r="B50" s="5" t="n">
        <v>382772</v>
      </c>
      <c r="C50" s="5" t="n">
        <v>394800</v>
      </c>
    </row>
    <row r="51">
      <c r="A51" s="4" t="inlineStr">
        <is>
          <t>Payment of benefits</t>
        </is>
      </c>
      <c r="B51" s="5" t="n">
        <v>-296598</v>
      </c>
      <c r="C51" s="5" t="n">
        <v>-285160</v>
      </c>
    </row>
    <row r="52">
      <c r="A52" s="4" t="inlineStr">
        <is>
          <t>Benefit obligation result allocated to other comprehensive income</t>
        </is>
      </c>
      <c r="B52" s="5" t="n">
        <v>-404827</v>
      </c>
      <c r="C52" s="5" t="n">
        <v>680478</v>
      </c>
    </row>
    <row r="53">
      <c r="A53" s="4" t="inlineStr">
        <is>
          <t>Fair value of plan assets at the end of the year</t>
        </is>
      </c>
      <c r="B53" s="5" t="n">
        <v>4980035</v>
      </c>
      <c r="C53" s="5" t="n">
        <v>5298688</v>
      </c>
    </row>
    <row r="54">
      <c r="A54" s="4" t="inlineStr">
        <is>
          <t>(=) Net actuarial liability/(asset) amount</t>
        </is>
      </c>
      <c r="B54" s="5" t="n">
        <v>-38760</v>
      </c>
      <c r="C54" s="5" t="n">
        <v>-320171</v>
      </c>
    </row>
    <row r="55">
      <c r="A55" s="4" t="inlineStr">
        <is>
          <t>Effect of the asset/onerous liability recognition ceiling</t>
        </is>
      </c>
      <c r="B55" s="5" t="n">
        <v>38760</v>
      </c>
      <c r="C55" s="5" t="n">
        <v>320171</v>
      </c>
    </row>
    <row r="56">
      <c r="A56" s="4" t="inlineStr">
        <is>
          <t>Pension funds [member] | PBS a plan [member]</t>
        </is>
      </c>
    </row>
    <row r="57">
      <c r="A57" s="3" t="inlineStr">
        <is>
          <t>Disclosure of defined benefit plans [line items]</t>
        </is>
      </c>
    </row>
    <row r="58">
      <c r="A58" s="4" t="inlineStr">
        <is>
          <t>Present value of actuarial obligation at beginning of year</t>
        </is>
      </c>
      <c r="B58" s="5" t="n">
        <v>5640885</v>
      </c>
      <c r="C58" s="5" t="n">
        <v>4811332</v>
      </c>
    </row>
    <row r="59">
      <c r="A59" s="4" t="inlineStr">
        <is>
          <t>Interest on actuarial liabilities</t>
        </is>
      </c>
      <c r="B59" s="5" t="n">
        <v>402675</v>
      </c>
      <c r="C59" s="5" t="n">
        <v>415476</v>
      </c>
    </row>
    <row r="60">
      <c r="A60" s="4" t="inlineStr">
        <is>
          <t>Benefits paid, net</t>
        </is>
      </c>
      <c r="B60" s="5" t="n">
        <v>-455255</v>
      </c>
      <c r="C60" s="5" t="n">
        <v>-429813</v>
      </c>
    </row>
    <row r="61">
      <c r="A61" s="4" t="inlineStr">
        <is>
          <t>Increase/(decrease) of assets due to changes in the Plan</t>
        </is>
      </c>
      <c r="C61" s="5" t="n">
        <v>183195</v>
      </c>
    </row>
    <row r="62">
      <c r="A62" s="4" t="inlineStr">
        <is>
          <t>Benefit obligation result allocated to other comprehensive income</t>
        </is>
      </c>
      <c r="B62" s="5" t="n">
        <v>10660</v>
      </c>
      <c r="C62" s="5" t="n">
        <v>660695</v>
      </c>
    </row>
    <row r="63">
      <c r="A63" s="4" t="inlineStr">
        <is>
          <t>Present value of actuarial obligation at the end of the year</t>
        </is>
      </c>
      <c r="B63" s="5" t="n">
        <v>5598965</v>
      </c>
      <c r="C63" s="5" t="n">
        <v>5640885</v>
      </c>
    </row>
    <row r="64">
      <c r="A64" s="4" t="inlineStr">
        <is>
          <t>Fair value of assets at the beginning of the year</t>
        </is>
      </c>
      <c r="B64" s="5" t="n">
        <v>8266862</v>
      </c>
      <c r="C64" s="5" t="n">
        <v>7316395</v>
      </c>
    </row>
    <row r="65">
      <c r="A65" s="4" t="inlineStr">
        <is>
          <t>Return on plan assets</t>
        </is>
      </c>
      <c r="B65" s="5" t="n">
        <v>597785</v>
      </c>
      <c r="C65" s="5" t="n">
        <v>649891</v>
      </c>
    </row>
    <row r="66">
      <c r="A66" s="4" t="inlineStr">
        <is>
          <t>Payment of benefits</t>
        </is>
      </c>
      <c r="B66" s="5" t="n">
        <v>-455255</v>
      </c>
      <c r="C66" s="5" t="n">
        <v>-429813</v>
      </c>
    </row>
    <row r="67">
      <c r="A67" s="4" t="inlineStr">
        <is>
          <t>Benefit obligation result allocated to other comprehensive income</t>
        </is>
      </c>
      <c r="B67" s="5" t="n">
        <v>-597362</v>
      </c>
      <c r="C67" s="5" t="n">
        <v>730389</v>
      </c>
    </row>
    <row r="68">
      <c r="A68" s="4" t="inlineStr">
        <is>
          <t>Fair value of plan assets at the end of the year</t>
        </is>
      </c>
      <c r="B68" s="5" t="n">
        <v>7812030</v>
      </c>
      <c r="C68" s="5" t="n">
        <v>8266862</v>
      </c>
    </row>
    <row r="69">
      <c r="A69" s="4" t="inlineStr">
        <is>
          <t>(=) Net actuarial liability/(asset) amount</t>
        </is>
      </c>
      <c r="B69" s="5" t="n">
        <v>-2213065</v>
      </c>
      <c r="C69" s="5" t="n">
        <v>-2625977</v>
      </c>
    </row>
    <row r="70">
      <c r="A70" s="4" t="inlineStr">
        <is>
          <t>Effect of the asset/onerous liability recognition ceiling</t>
        </is>
      </c>
      <c r="B70" s="5" t="n">
        <v>2213065</v>
      </c>
      <c r="C70" s="5" t="n">
        <v>2625977</v>
      </c>
    </row>
    <row r="71">
      <c r="A71" s="4" t="inlineStr">
        <is>
          <t>Pension funds [member] | PBSTNC plan [member]</t>
        </is>
      </c>
    </row>
    <row r="72">
      <c r="A72" s="3" t="inlineStr">
        <is>
          <t>Disclosure of defined benefit plans [line items]</t>
        </is>
      </c>
    </row>
    <row r="73">
      <c r="A73" s="4" t="inlineStr">
        <is>
          <t>Present value of actuarial obligation at beginning of year</t>
        </is>
      </c>
      <c r="B73" s="5" t="n">
        <v>40715</v>
      </c>
      <c r="C73" s="5" t="n">
        <v>35043</v>
      </c>
    </row>
    <row r="74">
      <c r="A74" s="4" t="inlineStr">
        <is>
          <t>Interest on actuarial liabilities</t>
        </is>
      </c>
      <c r="B74" s="5" t="n">
        <v>2930</v>
      </c>
      <c r="C74" s="5" t="n">
        <v>3066</v>
      </c>
    </row>
    <row r="75">
      <c r="A75" s="4" t="inlineStr">
        <is>
          <t>Current service cost</t>
        </is>
      </c>
      <c r="B75" s="5" t="n">
        <v>65</v>
      </c>
      <c r="C75" s="5" t="n">
        <v>82</v>
      </c>
    </row>
    <row r="76">
      <c r="A76" s="4" t="inlineStr">
        <is>
          <t>Benefits paid, net</t>
        </is>
      </c>
      <c r="B76" s="5" t="n">
        <v>-2564</v>
      </c>
      <c r="C76" s="5" t="n">
        <v>-2460</v>
      </c>
    </row>
    <row r="77">
      <c r="A77" s="4" t="inlineStr">
        <is>
          <t>Benefit obligation result allocated to other comprehensive income</t>
        </is>
      </c>
      <c r="B77" s="5" t="n">
        <v>-1141</v>
      </c>
      <c r="C77" s="5" t="n">
        <v>4984</v>
      </c>
    </row>
    <row r="78">
      <c r="A78" s="4" t="inlineStr">
        <is>
          <t>Present value of actuarial obligation at the end of the year</t>
        </is>
      </c>
      <c r="B78" s="5" t="n">
        <v>40005</v>
      </c>
      <c r="C78" s="5" t="n">
        <v>40715</v>
      </c>
    </row>
    <row r="79">
      <c r="A79" s="4" t="inlineStr">
        <is>
          <t>Fair value of assets at the beginning of the year</t>
        </is>
      </c>
      <c r="B79" s="5" t="n">
        <v>64837</v>
      </c>
      <c r="C79" s="5" t="n">
        <v>60062</v>
      </c>
    </row>
    <row r="80">
      <c r="A80" s="4" t="inlineStr">
        <is>
          <t>Return on plan assets</t>
        </is>
      </c>
      <c r="B80" s="5" t="n">
        <v>4722</v>
      </c>
      <c r="C80" s="5" t="n">
        <v>5255</v>
      </c>
    </row>
    <row r="81">
      <c r="A81" s="4" t="inlineStr">
        <is>
          <t>Payment of benefits</t>
        </is>
      </c>
      <c r="B81" s="5" t="n">
        <v>-2564</v>
      </c>
      <c r="C81" s="5" t="n">
        <v>-2460</v>
      </c>
    </row>
    <row r="82">
      <c r="A82" s="4" t="inlineStr">
        <is>
          <t>Benefit obligation result allocated to other comprehensive income</t>
        </is>
      </c>
      <c r="B82" s="5" t="n">
        <v>-4774</v>
      </c>
      <c r="C82" s="5" t="n">
        <v>1980</v>
      </c>
    </row>
    <row r="83">
      <c r="A83" s="4" t="inlineStr">
        <is>
          <t>Fair value of plan assets at the end of the year</t>
        </is>
      </c>
      <c r="B83" s="5" t="n">
        <v>62221</v>
      </c>
      <c r="C83" s="5" t="n">
        <v>64837</v>
      </c>
    </row>
    <row r="84">
      <c r="A84" s="4" t="inlineStr">
        <is>
          <t>(=) Net actuarial liability/(asset) amount</t>
        </is>
      </c>
      <c r="B84" s="5" t="n">
        <v>-22216</v>
      </c>
      <c r="C84" s="5" t="n">
        <v>-24122</v>
      </c>
    </row>
    <row r="85">
      <c r="A85" s="4" t="inlineStr">
        <is>
          <t>Effect of the asset/onerous liability recognition ceiling</t>
        </is>
      </c>
      <c r="B85" s="5" t="n">
        <v>20073</v>
      </c>
      <c r="C85" s="5" t="n">
        <v>20858</v>
      </c>
    </row>
    <row r="86">
      <c r="A86" s="4" t="inlineStr">
        <is>
          <t>(=) Recognized net actuarial liability/(asset)</t>
        </is>
      </c>
      <c r="B86" s="5" t="n">
        <v>-2143</v>
      </c>
      <c r="C86" s="5" t="n">
        <v>-3264</v>
      </c>
    </row>
    <row r="87">
      <c r="A87" s="4" t="inlineStr">
        <is>
          <t>Pension funds [member] | CELPREV plan [member]</t>
        </is>
      </c>
    </row>
    <row r="88">
      <c r="A88" s="3" t="inlineStr">
        <is>
          <t>Disclosure of defined benefit plans [line items]</t>
        </is>
      </c>
    </row>
    <row r="89">
      <c r="A89" s="4" t="inlineStr">
        <is>
          <t>Present value of actuarial obligation at beginning of year</t>
        </is>
      </c>
      <c r="B89" s="5" t="n">
        <v>30</v>
      </c>
      <c r="C89" s="5" t="n">
        <v>26</v>
      </c>
    </row>
    <row r="90">
      <c r="A90" s="4" t="inlineStr">
        <is>
          <t>Interest on actuarial liabilities</t>
        </is>
      </c>
      <c r="B90" s="5" t="n">
        <v>2</v>
      </c>
      <c r="C90" s="5" t="n">
        <v>2</v>
      </c>
    </row>
    <row r="91">
      <c r="A91" s="4" t="inlineStr">
        <is>
          <t>Current service cost</t>
        </is>
      </c>
      <c r="B91" s="5" t="n">
        <v>2</v>
      </c>
      <c r="C91" s="5" t="n">
        <v>2</v>
      </c>
    </row>
    <row r="92">
      <c r="A92" s="4" t="inlineStr">
        <is>
          <t>Benefit obligation result allocated to other comprehensive income</t>
        </is>
      </c>
      <c r="B92" s="5" t="n">
        <v>-18</v>
      </c>
      <c r="C92" s="5" t="n">
        <v>1</v>
      </c>
    </row>
    <row r="93">
      <c r="A93" s="4" t="inlineStr">
        <is>
          <t>Present value of actuarial obligation at the end of the year</t>
        </is>
      </c>
      <c r="B93" s="5" t="n">
        <v>16</v>
      </c>
      <c r="C93" s="5" t="n">
        <v>30</v>
      </c>
    </row>
    <row r="94">
      <c r="A94" s="4" t="inlineStr">
        <is>
          <t>Fair value of assets at the beginning of the year</t>
        </is>
      </c>
      <c r="B94" s="5" t="n">
        <v>4191</v>
      </c>
      <c r="C94" s="5" t="n">
        <v>3340</v>
      </c>
    </row>
    <row r="95">
      <c r="A95" s="4" t="inlineStr">
        <is>
          <t>Return on plan assets</t>
        </is>
      </c>
      <c r="B95" s="5" t="n">
        <v>311</v>
      </c>
      <c r="C95" s="5" t="n">
        <v>293</v>
      </c>
    </row>
    <row r="96">
      <c r="A96" s="4" t="inlineStr">
        <is>
          <t>Benefit obligation result allocated to other comprehensive income</t>
        </is>
      </c>
      <c r="B96" s="5" t="n">
        <v>-1289</v>
      </c>
      <c r="C96" s="5" t="n">
        <v>558</v>
      </c>
    </row>
    <row r="97">
      <c r="A97" s="4" t="inlineStr">
        <is>
          <t>Fair value of plan assets at the end of the year</t>
        </is>
      </c>
      <c r="B97" s="5" t="n">
        <v>3213</v>
      </c>
      <c r="C97" s="5" t="n">
        <v>4191</v>
      </c>
    </row>
    <row r="98">
      <c r="A98" s="4" t="inlineStr">
        <is>
          <t>(=) Net actuarial liability/(asset) amount</t>
        </is>
      </c>
      <c r="B98" s="5" t="n">
        <v>-3197</v>
      </c>
      <c r="C98" s="5" t="n">
        <v>-4160</v>
      </c>
    </row>
    <row r="99">
      <c r="A99" s="4" t="inlineStr">
        <is>
          <t>Effect of the asset/onerous liability recognition ceiling</t>
        </is>
      </c>
      <c r="B99" s="5" t="n">
        <v>3037</v>
      </c>
      <c r="C99" s="5" t="n">
        <v>3938</v>
      </c>
    </row>
    <row r="100">
      <c r="A100" s="4" t="inlineStr">
        <is>
          <t>(=) Recognized net actuarial liability/(asset)</t>
        </is>
      </c>
      <c r="B100" s="5" t="n">
        <v>-160</v>
      </c>
      <c r="C100" s="5" t="n">
        <v>-222</v>
      </c>
    </row>
    <row r="101">
      <c r="A101" s="4" t="inlineStr">
        <is>
          <t>Medical care plans [member] | PAMEC plan [member]</t>
        </is>
      </c>
    </row>
    <row r="102">
      <c r="A102" s="3" t="inlineStr">
        <is>
          <t>Disclosure of defined benefit plans [line items]</t>
        </is>
      </c>
    </row>
    <row r="103">
      <c r="A103" s="4" t="inlineStr">
        <is>
          <t>Present value of actuarial obligation at beginning of year</t>
        </is>
      </c>
      <c r="B103" s="5" t="n">
        <v>6264</v>
      </c>
      <c r="C103" s="5" t="n">
        <v>4397</v>
      </c>
    </row>
    <row r="104">
      <c r="A104" s="4" t="inlineStr">
        <is>
          <t>Interest on actuarial liabilities</t>
        </is>
      </c>
      <c r="B104" s="5" t="n">
        <v>469</v>
      </c>
      <c r="C104" s="5" t="n">
        <v>414</v>
      </c>
    </row>
    <row r="105">
      <c r="A105" s="4" t="inlineStr">
        <is>
          <t>Benefits paid, net</t>
        </is>
      </c>
      <c r="B105" s="5" t="n">
        <v>-772</v>
      </c>
      <c r="C105" s="5" t="n">
        <v>-484</v>
      </c>
    </row>
    <row r="106">
      <c r="A106" s="4" t="inlineStr">
        <is>
          <t>Benefit obligation result allocated to other comprehensive income</t>
        </is>
      </c>
      <c r="B106" s="5" t="n">
        <v>2034</v>
      </c>
      <c r="C106" s="5" t="n">
        <v>1937</v>
      </c>
    </row>
    <row r="107">
      <c r="A107" s="4" t="inlineStr">
        <is>
          <t>Present value of actuarial obligation at the end of the year</t>
        </is>
      </c>
      <c r="B107" s="5" t="n">
        <v>7995</v>
      </c>
      <c r="C107" s="5" t="n">
        <v>6264</v>
      </c>
    </row>
    <row r="108">
      <c r="A108" s="4" t="inlineStr">
        <is>
          <t>Amortizing contributions received from sponsor</t>
        </is>
      </c>
      <c r="B108" s="5" t="n">
        <v>772</v>
      </c>
      <c r="C108" s="5" t="n">
        <v>484</v>
      </c>
    </row>
    <row r="109">
      <c r="A109" s="4" t="inlineStr">
        <is>
          <t>Payment of benefits</t>
        </is>
      </c>
      <c r="B109" s="5" t="n">
        <v>-772</v>
      </c>
      <c r="C109" s="5" t="n">
        <v>-484</v>
      </c>
    </row>
    <row r="110">
      <c r="A110" s="4" t="inlineStr">
        <is>
          <t>(=) Net actuarial liability/(asset) amount</t>
        </is>
      </c>
      <c r="B110" s="5" t="n">
        <v>7995</v>
      </c>
      <c r="C110" s="5" t="n">
        <v>6264</v>
      </c>
    </row>
    <row r="111">
      <c r="A111" s="4" t="inlineStr">
        <is>
          <t>(=) Recognized net actuarial liability/(asset)</t>
        </is>
      </c>
      <c r="B111" s="5" t="n">
        <v>7995</v>
      </c>
      <c r="C111" s="5" t="n">
        <v>6264</v>
      </c>
    </row>
    <row r="112">
      <c r="A112" s="4" t="inlineStr">
        <is>
          <t>Medical care plans [member] | PAMA plan [member]</t>
        </is>
      </c>
    </row>
    <row r="113">
      <c r="A113" s="3" t="inlineStr">
        <is>
          <t>Disclosure of defined benefit plans [line items]</t>
        </is>
      </c>
    </row>
    <row r="114">
      <c r="A114" s="4" t="inlineStr">
        <is>
          <t>Present value of actuarial obligation at beginning of year</t>
        </is>
      </c>
      <c r="B114" s="5" t="n">
        <v>4143620</v>
      </c>
      <c r="C114" s="5" t="n">
        <v>3422402</v>
      </c>
    </row>
    <row r="115">
      <c r="A115" s="4" t="inlineStr">
        <is>
          <t>Interest on actuarial liabilities</t>
        </is>
      </c>
      <c r="B115" s="5" t="n">
        <v>310799</v>
      </c>
      <c r="C115" s="5" t="n">
        <v>308512</v>
      </c>
    </row>
    <row r="116">
      <c r="A116" s="4" t="inlineStr">
        <is>
          <t>Current service cost</t>
        </is>
      </c>
      <c r="B116" s="5" t="n">
        <v>406</v>
      </c>
      <c r="C116" s="5" t="n">
        <v>322</v>
      </c>
    </row>
    <row r="117">
      <c r="A117" s="4" t="inlineStr">
        <is>
          <t>Benefits paid, net</t>
        </is>
      </c>
      <c r="B117" s="5" t="n">
        <v>-260871</v>
      </c>
      <c r="C117" s="5" t="n">
        <v>-229329</v>
      </c>
    </row>
    <row r="118">
      <c r="A118" s="4" t="inlineStr">
        <is>
          <t>Benefit obligation result allocated to other comprehensive income</t>
        </is>
      </c>
      <c r="B118" s="5" t="n">
        <v>-30390</v>
      </c>
      <c r="C118" s="5" t="n">
        <v>641713</v>
      </c>
    </row>
    <row r="119">
      <c r="A119" s="4" t="inlineStr">
        <is>
          <t>Present value of actuarial obligation at the end of the year</t>
        </is>
      </c>
      <c r="B119" s="5" t="n">
        <v>4163564</v>
      </c>
      <c r="C119" s="5" t="n">
        <v>4143620</v>
      </c>
    </row>
    <row r="120">
      <c r="A120" s="4" t="inlineStr">
        <is>
          <t>Fair value of assets at the beginning of the year</t>
        </is>
      </c>
      <c r="B120" s="5" t="n">
        <v>4422743</v>
      </c>
      <c r="C120" s="5" t="n">
        <v>3443944</v>
      </c>
    </row>
    <row r="121">
      <c r="A121" s="4" t="inlineStr">
        <is>
          <t>Return on plan assets</t>
        </is>
      </c>
      <c r="B121" s="5" t="n">
        <v>332125</v>
      </c>
      <c r="C121" s="5" t="n">
        <v>312145</v>
      </c>
    </row>
    <row r="122">
      <c r="A122" s="4" t="inlineStr">
        <is>
          <t>Payment of benefits</t>
        </is>
      </c>
      <c r="B122" s="5" t="n">
        <v>-260871</v>
      </c>
      <c r="C122" s="5" t="n">
        <v>-229329</v>
      </c>
    </row>
    <row r="123">
      <c r="A123" s="4" t="inlineStr">
        <is>
          <t>Benefit obligation result allocated to other comprehensive income</t>
        </is>
      </c>
      <c r="B123" s="5" t="n">
        <v>30872</v>
      </c>
      <c r="C123" s="5" t="n">
        <v>895983</v>
      </c>
    </row>
    <row r="124">
      <c r="A124" s="4" t="inlineStr">
        <is>
          <t>Fair value of plan assets at the end of the year</t>
        </is>
      </c>
      <c r="B124" s="5" t="n">
        <v>4524869</v>
      </c>
      <c r="C124" s="5" t="n">
        <v>4422743</v>
      </c>
    </row>
    <row r="125">
      <c r="A125" s="4" t="inlineStr">
        <is>
          <t>(=) Net actuarial liability/(asset) amount</t>
        </is>
      </c>
      <c r="B125" s="5" t="n">
        <v>-361305</v>
      </c>
      <c r="C125" s="5" t="n">
        <v>-279123</v>
      </c>
    </row>
    <row r="126">
      <c r="A126" s="4" t="inlineStr">
        <is>
          <t>Effect of the asset/onerous liability recognition ceiling</t>
        </is>
      </c>
      <c r="B126" s="6" t="inlineStr">
        <is>
          <t>R$ 361305</t>
        </is>
      </c>
      <c r="C126" s="6" t="inlineStr">
        <is>
          <t>R$ 279123</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27. EMPLOYEE BENEFITS (Details 3) - BRL (R$) R$ in Thousands</t>
        </is>
      </c>
      <c r="B1" s="2" t="inlineStr">
        <is>
          <t>12 Months Ended</t>
        </is>
      </c>
    </row>
    <row r="2">
      <c r="B2" s="2" t="inlineStr">
        <is>
          <t>Dec. 31, 2020</t>
        </is>
      </c>
      <c r="C2" s="2" t="inlineStr">
        <is>
          <t>Dec. 31, 2019</t>
        </is>
      </c>
    </row>
    <row r="3">
      <c r="A3" s="4" t="inlineStr">
        <is>
          <t>Pension funds [member] | TCSPREV plan [member]</t>
        </is>
      </c>
    </row>
    <row r="4">
      <c r="A4" s="3" t="inlineStr">
        <is>
          <t>Disclosure of defined benefit plans [line items]</t>
        </is>
      </c>
    </row>
    <row r="5">
      <c r="A5" s="4" t="inlineStr">
        <is>
          <t>Current service cost</t>
        </is>
      </c>
      <c r="B5" s="6" t="inlineStr">
        <is>
          <t>R$ 232</t>
        </is>
      </c>
      <c r="C5" s="6" t="inlineStr">
        <is>
          <t>R$ 250</t>
        </is>
      </c>
    </row>
    <row r="6">
      <c r="A6" s="4" t="inlineStr">
        <is>
          <t>Interest on actuarial liabilities</t>
        </is>
      </c>
      <c r="B6" s="5" t="n">
        <v>270765</v>
      </c>
      <c r="C6" s="5" t="n">
        <v>283542</v>
      </c>
    </row>
    <row r="7">
      <c r="A7" s="4" t="inlineStr">
        <is>
          <t>Return on plan assets</t>
        </is>
      </c>
      <c r="B7" s="5" t="n">
        <v>288492</v>
      </c>
      <c r="C7" s="5" t="n">
        <v>313409</v>
      </c>
    </row>
    <row r="8">
      <c r="A8" s="4" t="inlineStr">
        <is>
          <t>Interest on onerous liability</t>
        </is>
      </c>
      <c r="B8" s="5" t="n">
        <v>13524</v>
      </c>
      <c r="C8" s="5" t="n">
        <v>24000</v>
      </c>
    </row>
    <row r="9">
      <c r="A9" s="4" t="inlineStr">
        <is>
          <t>Expenses (income) recognized in statement of profit or loss</t>
        </is>
      </c>
      <c r="B9" s="5" t="n">
        <v>-3970</v>
      </c>
      <c r="C9" s="5" t="n">
        <v>-5618</v>
      </c>
    </row>
    <row r="10">
      <c r="A10" s="4" t="inlineStr">
        <is>
          <t>Expenses (income) recognized in other comprehensive income</t>
        </is>
      </c>
      <c r="B10" s="5" t="n">
        <v>18180</v>
      </c>
      <c r="C10" s="5" t="n">
        <v>18005</v>
      </c>
    </row>
    <row r="11">
      <c r="A11" s="4" t="inlineStr">
        <is>
          <t>Total expense (income) recognized</t>
        </is>
      </c>
      <c r="B11" s="5" t="n">
        <v>14210</v>
      </c>
      <c r="C11" s="5" t="n">
        <v>12387</v>
      </c>
    </row>
    <row r="12">
      <c r="A12" s="4" t="inlineStr">
        <is>
          <t>Pension funds [member] | PBS telemar plan [member]</t>
        </is>
      </c>
    </row>
    <row r="13">
      <c r="A13" s="3" t="inlineStr">
        <is>
          <t>Disclosure of defined benefit plans [line items]</t>
        </is>
      </c>
    </row>
    <row r="14">
      <c r="A14" s="4" t="inlineStr">
        <is>
          <t>Current service cost</t>
        </is>
      </c>
      <c r="B14" s="5" t="n">
        <v>38</v>
      </c>
      <c r="C14" s="5" t="n">
        <v>34</v>
      </c>
    </row>
    <row r="15">
      <c r="A15" s="4" t="inlineStr">
        <is>
          <t>Interest on actuarial liabilities</t>
        </is>
      </c>
      <c r="B15" s="5" t="n">
        <v>26264</v>
      </c>
      <c r="C15" s="5" t="n">
        <v>28419</v>
      </c>
    </row>
    <row r="16">
      <c r="A16" s="4" t="inlineStr">
        <is>
          <t>Return on plan assets</t>
        </is>
      </c>
      <c r="B16" s="5" t="n">
        <v>31125</v>
      </c>
      <c r="C16" s="5" t="n">
        <v>33149</v>
      </c>
    </row>
    <row r="17">
      <c r="A17" s="4" t="inlineStr">
        <is>
          <t>Interest on onerous liability</t>
        </is>
      </c>
      <c r="B17" s="5" t="n">
        <v>4856</v>
      </c>
      <c r="C17" s="5" t="n">
        <v>4725</v>
      </c>
    </row>
    <row r="18">
      <c r="A18" s="4" t="inlineStr">
        <is>
          <t>Expenses (income) recognized in statement of profit or loss</t>
        </is>
      </c>
      <c r="B18" s="5" t="n">
        <v>34</v>
      </c>
      <c r="C18" s="5" t="n">
        <v>29</v>
      </c>
    </row>
    <row r="19">
      <c r="A19" s="4" t="inlineStr">
        <is>
          <t>Expenses (income) recognized in other comprehensive income</t>
        </is>
      </c>
      <c r="B19" s="5" t="n">
        <v>31</v>
      </c>
      <c r="C19" s="5" t="n">
        <v>36</v>
      </c>
    </row>
    <row r="20">
      <c r="A20" s="4" t="inlineStr">
        <is>
          <t>Total expense (income) recognized</t>
        </is>
      </c>
      <c r="B20" s="5" t="n">
        <v>65</v>
      </c>
      <c r="C20" s="5" t="n">
        <v>65</v>
      </c>
    </row>
    <row r="21">
      <c r="A21" s="4" t="inlineStr">
        <is>
          <t>Pension funds [member] | Telemar prev plan [member]</t>
        </is>
      </c>
    </row>
    <row r="22">
      <c r="A22" s="3" t="inlineStr">
        <is>
          <t>Disclosure of defined benefit plans [line items]</t>
        </is>
      </c>
    </row>
    <row r="23">
      <c r="A23" s="4" t="inlineStr">
        <is>
          <t>Current service cost</t>
        </is>
      </c>
      <c r="B23" s="5" t="n">
        <v>2001</v>
      </c>
      <c r="C23" s="5" t="n">
        <v>1613</v>
      </c>
    </row>
    <row r="24">
      <c r="A24" s="4" t="inlineStr">
        <is>
          <t>Interest on actuarial liabilities</t>
        </is>
      </c>
      <c r="B24" s="5" t="n">
        <v>358983</v>
      </c>
      <c r="C24" s="5" t="n">
        <v>367633</v>
      </c>
    </row>
    <row r="25">
      <c r="A25" s="4" t="inlineStr">
        <is>
          <t>Return on plan assets</t>
        </is>
      </c>
      <c r="B25" s="5" t="n">
        <v>382772</v>
      </c>
      <c r="C25" s="5" t="n">
        <v>394800</v>
      </c>
    </row>
    <row r="26">
      <c r="A26" s="4" t="inlineStr">
        <is>
          <t>Interest on onerous liability</t>
        </is>
      </c>
      <c r="B26" s="5" t="n">
        <v>23789</v>
      </c>
      <c r="C26" s="5" t="n">
        <v>27167</v>
      </c>
    </row>
    <row r="27">
      <c r="A27" s="4" t="inlineStr">
        <is>
          <t>Expenses (income) recognized in statement of profit or loss</t>
        </is>
      </c>
      <c r="B27" s="5" t="n">
        <v>2001</v>
      </c>
      <c r="C27" s="5" t="n">
        <v>1613</v>
      </c>
    </row>
    <row r="28">
      <c r="A28" s="4" t="inlineStr">
        <is>
          <t>Expenses (income) recognized in other comprehensive income</t>
        </is>
      </c>
      <c r="B28" s="5" t="n">
        <v>-2001</v>
      </c>
      <c r="C28" s="5" t="n">
        <v>-1613</v>
      </c>
    </row>
    <row r="29">
      <c r="A29" s="4" t="inlineStr">
        <is>
          <t>Pension funds [member] | PBS a plan [member]</t>
        </is>
      </c>
    </row>
    <row r="30">
      <c r="A30" s="3" t="inlineStr">
        <is>
          <t>Disclosure of defined benefit plans [line items]</t>
        </is>
      </c>
    </row>
    <row r="31">
      <c r="A31" s="4" t="inlineStr">
        <is>
          <t>Interest on actuarial liabilities</t>
        </is>
      </c>
      <c r="B31" s="5" t="n">
        <v>402675</v>
      </c>
      <c r="C31" s="5" t="n">
        <v>415476</v>
      </c>
    </row>
    <row r="32">
      <c r="A32" s="4" t="inlineStr">
        <is>
          <t>Return on plan assets</t>
        </is>
      </c>
      <c r="B32" s="5" t="n">
        <v>597785</v>
      </c>
      <c r="C32" s="5" t="n">
        <v>649891</v>
      </c>
    </row>
    <row r="33">
      <c r="A33" s="4" t="inlineStr">
        <is>
          <t>Interest on onerous liability</t>
        </is>
      </c>
      <c r="B33" s="5" t="n">
        <v>195110</v>
      </c>
      <c r="C33" s="5" t="n">
        <v>234415</v>
      </c>
    </row>
    <row r="34">
      <c r="A34" s="4" t="inlineStr">
        <is>
          <t>Pension funds [member] | PBSTNC plan [member]</t>
        </is>
      </c>
    </row>
    <row r="35">
      <c r="A35" s="3" t="inlineStr">
        <is>
          <t>Disclosure of defined benefit plans [line items]</t>
        </is>
      </c>
    </row>
    <row r="36">
      <c r="A36" s="4" t="inlineStr">
        <is>
          <t>Current service cost</t>
        </is>
      </c>
      <c r="B36" s="5" t="n">
        <v>65</v>
      </c>
      <c r="C36" s="5" t="n">
        <v>82</v>
      </c>
    </row>
    <row r="37">
      <c r="A37" s="4" t="inlineStr">
        <is>
          <t>Interest on actuarial liabilities</t>
        </is>
      </c>
      <c r="B37" s="5" t="n">
        <v>2930</v>
      </c>
      <c r="C37" s="5" t="n">
        <v>3066</v>
      </c>
    </row>
    <row r="38">
      <c r="A38" s="4" t="inlineStr">
        <is>
          <t>Return on plan assets</t>
        </is>
      </c>
      <c r="B38" s="5" t="n">
        <v>4722</v>
      </c>
      <c r="C38" s="5" t="n">
        <v>5255</v>
      </c>
    </row>
    <row r="39">
      <c r="A39" s="4" t="inlineStr">
        <is>
          <t>Interest on onerous liability</t>
        </is>
      </c>
      <c r="C39" s="5" t="n">
        <v>2065</v>
      </c>
    </row>
    <row r="40">
      <c r="A40" s="4" t="inlineStr">
        <is>
          <t>Expenses (income) recognized in statement of profit or loss</t>
        </is>
      </c>
      <c r="C40" s="5" t="n">
        <v>-42</v>
      </c>
    </row>
    <row r="41">
      <c r="A41" s="4" t="inlineStr">
        <is>
          <t>Expenses (income) recognized in other comprehensive income</t>
        </is>
      </c>
      <c r="C41" s="5" t="n">
        <v>-2382</v>
      </c>
    </row>
    <row r="42">
      <c r="A42" s="4" t="inlineStr">
        <is>
          <t>Total expense (income) recognized</t>
        </is>
      </c>
      <c r="C42" s="5" t="n">
        <v>-2424</v>
      </c>
    </row>
    <row r="43">
      <c r="A43" s="4" t="inlineStr">
        <is>
          <t>Pension funds [member] | CELPREV plan [member]</t>
        </is>
      </c>
    </row>
    <row r="44">
      <c r="A44" s="3" t="inlineStr">
        <is>
          <t>Disclosure of defined benefit plans [line items]</t>
        </is>
      </c>
    </row>
    <row r="45">
      <c r="A45" s="4" t="inlineStr">
        <is>
          <t>Current service cost</t>
        </is>
      </c>
      <c r="B45" s="5" t="n">
        <v>2</v>
      </c>
      <c r="C45" s="5" t="n">
        <v>2</v>
      </c>
    </row>
    <row r="46">
      <c r="A46" s="4" t="inlineStr">
        <is>
          <t>Interest on actuarial liabilities</t>
        </is>
      </c>
      <c r="B46" s="5" t="n">
        <v>2</v>
      </c>
      <c r="C46" s="5" t="n">
        <v>2</v>
      </c>
    </row>
    <row r="47">
      <c r="A47" s="4" t="inlineStr">
        <is>
          <t>Return on plan assets</t>
        </is>
      </c>
      <c r="B47" s="5" t="n">
        <v>311</v>
      </c>
      <c r="C47" s="5" t="n">
        <v>293</v>
      </c>
    </row>
    <row r="48">
      <c r="A48" s="4" t="inlineStr">
        <is>
          <t>Interest on onerous liability</t>
        </is>
      </c>
      <c r="C48" s="5" t="n">
        <v>273</v>
      </c>
    </row>
    <row r="49">
      <c r="A49" s="4" t="inlineStr">
        <is>
          <t>Expenses (income) recognized in statement of profit or loss</t>
        </is>
      </c>
      <c r="C49" s="5" t="n">
        <v>-16</v>
      </c>
    </row>
    <row r="50">
      <c r="A50" s="4" t="inlineStr">
        <is>
          <t>Expenses (income) recognized in other comprehensive income</t>
        </is>
      </c>
      <c r="C50" s="5" t="n">
        <v>-7</v>
      </c>
    </row>
    <row r="51">
      <c r="A51" s="4" t="inlineStr">
        <is>
          <t>Total expense (income) recognized</t>
        </is>
      </c>
      <c r="C51" s="5" t="n">
        <v>-23</v>
      </c>
    </row>
    <row r="52">
      <c r="A52" s="4" t="inlineStr">
        <is>
          <t>Medical care plans [member] | PAMEC plan [member]</t>
        </is>
      </c>
    </row>
    <row r="53">
      <c r="A53" s="3" t="inlineStr">
        <is>
          <t>Disclosure of defined benefit plans [line items]</t>
        </is>
      </c>
    </row>
    <row r="54">
      <c r="A54" s="4" t="inlineStr">
        <is>
          <t>Interest on actuarial liabilities</t>
        </is>
      </c>
      <c r="B54" s="5" t="n">
        <v>469</v>
      </c>
      <c r="C54" s="5" t="n">
        <v>414</v>
      </c>
    </row>
    <row r="55">
      <c r="A55" s="4" t="inlineStr">
        <is>
          <t>Expenses (income) recognized in statement of profit or loss</t>
        </is>
      </c>
      <c r="B55" s="5" t="n">
        <v>469</v>
      </c>
      <c r="C55" s="5" t="n">
        <v>414</v>
      </c>
    </row>
    <row r="56">
      <c r="A56" s="4" t="inlineStr">
        <is>
          <t>Expenses (income) recognized in other comprehensive income</t>
        </is>
      </c>
      <c r="B56" s="5" t="n">
        <v>2034</v>
      </c>
      <c r="C56" s="5" t="n">
        <v>1937</v>
      </c>
    </row>
    <row r="57">
      <c r="A57" s="4" t="inlineStr">
        <is>
          <t>Total expense (income) recognized</t>
        </is>
      </c>
      <c r="B57" s="5" t="n">
        <v>2503</v>
      </c>
      <c r="C57" s="5" t="n">
        <v>2351</v>
      </c>
    </row>
    <row r="58">
      <c r="A58" s="4" t="inlineStr">
        <is>
          <t>Medical care plans [member] | PAMA plan [member]</t>
        </is>
      </c>
    </row>
    <row r="59">
      <c r="A59" s="3" t="inlineStr">
        <is>
          <t>Disclosure of defined benefit plans [line items]</t>
        </is>
      </c>
    </row>
    <row r="60">
      <c r="A60" s="4" t="inlineStr">
        <is>
          <t>Current service cost</t>
        </is>
      </c>
      <c r="B60" s="5" t="n">
        <v>406</v>
      </c>
      <c r="C60" s="5" t="n">
        <v>322</v>
      </c>
    </row>
    <row r="61">
      <c r="A61" s="4" t="inlineStr">
        <is>
          <t>Interest on actuarial liabilities</t>
        </is>
      </c>
      <c r="B61" s="5" t="n">
        <v>310799</v>
      </c>
      <c r="C61" s="5" t="n">
        <v>308512</v>
      </c>
    </row>
    <row r="62">
      <c r="A62" s="4" t="inlineStr">
        <is>
          <t>Return on plan assets</t>
        </is>
      </c>
      <c r="B62" s="5" t="n">
        <v>332125</v>
      </c>
      <c r="C62" s="5" t="n">
        <v>312145</v>
      </c>
    </row>
    <row r="63">
      <c r="A63" s="4" t="inlineStr">
        <is>
          <t>Interest on onerous liability</t>
        </is>
      </c>
      <c r="B63" s="5" t="n">
        <v>21325</v>
      </c>
      <c r="C63" s="5" t="n">
        <v>3634</v>
      </c>
    </row>
    <row r="64">
      <c r="A64" s="4" t="inlineStr">
        <is>
          <t>Expenses (income) recognized in statement of profit or loss</t>
        </is>
      </c>
      <c r="B64" s="5" t="n">
        <v>406</v>
      </c>
      <c r="C64" s="5" t="n">
        <v>322</v>
      </c>
    </row>
    <row r="65">
      <c r="A65" s="4" t="inlineStr">
        <is>
          <t>Expenses (income) recognized in other comprehensive income</t>
        </is>
      </c>
      <c r="B65" s="6" t="inlineStr">
        <is>
          <t>R$ 406</t>
        </is>
      </c>
      <c r="C65" s="6" t="inlineStr">
        <is>
          <t>R$ 322</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52" customWidth="1" min="1" max="1"/>
    <col width="72" customWidth="1" min="2" max="2"/>
  </cols>
  <sheetData>
    <row r="1">
      <c r="A1" s="1" t="inlineStr">
        <is>
          <t>27. EMPLOYEE BENEFITS (Details 4)</t>
        </is>
      </c>
      <c r="B1" s="2" t="inlineStr">
        <is>
          <t>12 Months Ended</t>
        </is>
      </c>
    </row>
    <row r="2">
      <c r="B2" s="2" t="inlineStr">
        <is>
          <t>Dec. 31, 2020</t>
        </is>
      </c>
    </row>
    <row r="3">
      <c r="A3" s="4" t="inlineStr">
        <is>
          <t>Pension funds [member] | TCSPREV plan [member]</t>
        </is>
      </c>
    </row>
    <row r="4">
      <c r="A4" s="3" t="inlineStr">
        <is>
          <t>Disclosure of defined benefit plans [line items]</t>
        </is>
      </c>
    </row>
    <row r="5">
      <c r="A5" s="4" t="inlineStr">
        <is>
          <t>Nominal discount rate of actuarial liability</t>
        </is>
      </c>
      <c r="B5" s="4" t="inlineStr">
        <is>
          <t>7.38%</t>
        </is>
      </c>
    </row>
    <row r="6">
      <c r="A6" s="4" t="inlineStr">
        <is>
          <t>Estimated inflation rate</t>
        </is>
      </c>
      <c r="B6" s="4" t="inlineStr">
        <is>
          <t>3.50%</t>
        </is>
      </c>
    </row>
    <row r="7">
      <c r="A7" s="4" t="inlineStr">
        <is>
          <t>Estimated nominal salary increase index</t>
        </is>
      </c>
      <c r="B7" s="4" t="inlineStr">
        <is>
          <t>Per sponsor</t>
        </is>
      </c>
    </row>
    <row r="8">
      <c r="A8" s="4" t="inlineStr">
        <is>
          <t>Estimated rate of the nominal benefit increase</t>
        </is>
      </c>
      <c r="B8" s="4" t="inlineStr">
        <is>
          <t>3.50%</t>
        </is>
      </c>
    </row>
    <row r="9">
      <c r="A9" s="4" t="inlineStr">
        <is>
          <t>Total expected rate of return on plan assets</t>
        </is>
      </c>
      <c r="B9" s="4" t="inlineStr">
        <is>
          <t>7.38%</t>
        </is>
      </c>
    </row>
    <row r="10">
      <c r="A10" s="4" t="inlineStr">
        <is>
          <t>General mortality biometric table</t>
        </is>
      </c>
      <c r="B10" s="4" t="inlineStr">
        <is>
          <t>AT-2000 Basic eased by 15%, segregated by gender</t>
        </is>
      </c>
    </row>
    <row r="11">
      <c r="A11" s="4" t="inlineStr">
        <is>
          <t>Biometric disability table</t>
        </is>
      </c>
      <c r="B11" s="4" t="inlineStr">
        <is>
          <t>Álvaro Vindas, increased by100%</t>
        </is>
      </c>
    </row>
    <row r="12">
      <c r="A12" s="4" t="inlineStr">
        <is>
          <t>Biometric disabled mortality table</t>
        </is>
      </c>
      <c r="B12" s="4" t="inlineStr">
        <is>
          <t>AT-49, segregated by gender</t>
        </is>
      </c>
    </row>
    <row r="13">
      <c r="A13" s="4" t="inlineStr">
        <is>
          <t>Turnover rate</t>
        </is>
      </c>
      <c r="B13" s="4" t="inlineStr">
        <is>
          <t>Per sponsor</t>
        </is>
      </c>
    </row>
    <row r="14">
      <c r="A14" s="4" t="inlineStr">
        <is>
          <t>Benefit starting age</t>
        </is>
      </c>
      <c r="B14" s="4" t="inlineStr">
        <is>
          <t>57 years old</t>
        </is>
      </c>
    </row>
    <row r="15">
      <c r="A15" s="4" t="inlineStr">
        <is>
          <t>Pension funds [member] | PBS telemar plan [member]</t>
        </is>
      </c>
    </row>
    <row r="16">
      <c r="A16" s="3" t="inlineStr">
        <is>
          <t>Disclosure of defined benefit plans [line items]</t>
        </is>
      </c>
    </row>
    <row r="17">
      <c r="A17" s="4" t="inlineStr">
        <is>
          <t>Nominal discount rate of actuarial liability</t>
        </is>
      </c>
      <c r="B17" s="4" t="inlineStr">
        <is>
          <t>7.38%</t>
        </is>
      </c>
    </row>
    <row r="18">
      <c r="A18" s="4" t="inlineStr">
        <is>
          <t>Estimated inflation rate</t>
        </is>
      </c>
      <c r="B18" s="4" t="inlineStr">
        <is>
          <t>3.50%</t>
        </is>
      </c>
    </row>
    <row r="19">
      <c r="A19" s="4" t="inlineStr">
        <is>
          <t>Estimated nominal salary increase index</t>
        </is>
      </c>
      <c r="B19" s="4" t="inlineStr">
        <is>
          <t>0</t>
        </is>
      </c>
    </row>
    <row r="20">
      <c r="A20" s="4" t="inlineStr">
        <is>
          <t>Estimated rate of the nominal benefit increase</t>
        </is>
      </c>
      <c r="B20" s="4" t="inlineStr">
        <is>
          <t>3.50%</t>
        </is>
      </c>
    </row>
    <row r="21">
      <c r="A21" s="4" t="inlineStr">
        <is>
          <t>Total expected rate of return on plan assets</t>
        </is>
      </c>
      <c r="B21" s="4" t="inlineStr">
        <is>
          <t>7.38%</t>
        </is>
      </c>
    </row>
    <row r="22">
      <c r="A22" s="4" t="inlineStr">
        <is>
          <t>General mortality biometric table</t>
        </is>
      </c>
      <c r="B22" s="4" t="inlineStr">
        <is>
          <t>AT-2000 Basic eased by 25%, segregated by gender</t>
        </is>
      </c>
    </row>
    <row r="23">
      <c r="A23" s="4" t="inlineStr">
        <is>
          <t>Biometric disability table</t>
        </is>
      </c>
      <c r="B23" s="4" t="inlineStr">
        <is>
          <t>Álvaro Vindas</t>
        </is>
      </c>
    </row>
    <row r="24">
      <c r="A24" s="4" t="inlineStr">
        <is>
          <t>Biometric disabled mortality table</t>
        </is>
      </c>
      <c r="B24" s="4" t="inlineStr">
        <is>
          <t>AT-49, segregated by gender</t>
        </is>
      </c>
    </row>
    <row r="25">
      <c r="A25" s="4" t="inlineStr">
        <is>
          <t>Turnover rate</t>
        </is>
      </c>
      <c r="B25" s="4" t="inlineStr">
        <is>
          <t>Per sponsor</t>
        </is>
      </c>
    </row>
    <row r="26">
      <c r="A26" s="4" t="inlineStr">
        <is>
          <t>Benefit starting age</t>
        </is>
      </c>
      <c r="B26" s="4" t="inlineStr">
        <is>
          <t>57 years old</t>
        </is>
      </c>
    </row>
    <row r="27">
      <c r="A27" s="4" t="inlineStr">
        <is>
          <t>Pension funds [member] | Telemar prev plan [member]</t>
        </is>
      </c>
    </row>
    <row r="28">
      <c r="A28" s="3" t="inlineStr">
        <is>
          <t>Disclosure of defined benefit plans [line items]</t>
        </is>
      </c>
    </row>
    <row r="29">
      <c r="A29" s="4" t="inlineStr">
        <is>
          <t>Nominal discount rate of actuarial liability</t>
        </is>
      </c>
      <c r="B29" s="4" t="inlineStr">
        <is>
          <t>7.38%</t>
        </is>
      </c>
    </row>
    <row r="30">
      <c r="A30" s="4" t="inlineStr">
        <is>
          <t>Estimated inflation rate</t>
        </is>
      </c>
      <c r="B30" s="4" t="inlineStr">
        <is>
          <t>3.50%</t>
        </is>
      </c>
    </row>
    <row r="31">
      <c r="A31" s="4" t="inlineStr">
        <is>
          <t>Estimated nominal salary increase index</t>
        </is>
      </c>
      <c r="B31" s="4" t="inlineStr">
        <is>
          <t>Per sponsor</t>
        </is>
      </c>
    </row>
    <row r="32">
      <c r="A32" s="4" t="inlineStr">
        <is>
          <t>Estimated rate of the nominal benefit increase</t>
        </is>
      </c>
      <c r="B32" s="4" t="inlineStr">
        <is>
          <t>3.50%</t>
        </is>
      </c>
    </row>
    <row r="33">
      <c r="A33" s="4" t="inlineStr">
        <is>
          <t>Total expected rate of return on plan assets</t>
        </is>
      </c>
      <c r="B33" s="4" t="inlineStr">
        <is>
          <t>7.38%</t>
        </is>
      </c>
    </row>
    <row r="34">
      <c r="A34" s="4" t="inlineStr">
        <is>
          <t>General mortality biometric table</t>
        </is>
      </c>
      <c r="B34" s="4" t="inlineStr">
        <is>
          <t>AT-2000 Basic eased by 25%, segregated by gender</t>
        </is>
      </c>
    </row>
    <row r="35">
      <c r="A35" s="4" t="inlineStr">
        <is>
          <t>Biometric disability table</t>
        </is>
      </c>
      <c r="B35" s="4" t="inlineStr">
        <is>
          <t>Álvaro Vindas</t>
        </is>
      </c>
    </row>
    <row r="36">
      <c r="A36" s="4" t="inlineStr">
        <is>
          <t>Biometric disabled mortality table</t>
        </is>
      </c>
      <c r="B36" s="4" t="inlineStr">
        <is>
          <t>AT-49, segregated by gender</t>
        </is>
      </c>
    </row>
    <row r="37">
      <c r="A37" s="4" t="inlineStr">
        <is>
          <t>Turnover rate</t>
        </is>
      </c>
      <c r="B37" s="4" t="inlineStr">
        <is>
          <t>Per sponsor, null starting at 50 years old and null for Settled Benefit</t>
        </is>
      </c>
    </row>
    <row r="38">
      <c r="A38" s="4" t="inlineStr">
        <is>
          <t>Benefit starting age</t>
        </is>
      </c>
      <c r="B38" s="4" t="inlineStr">
        <is>
          <t>55 years old</t>
        </is>
      </c>
    </row>
    <row r="39">
      <c r="A39" s="4" t="inlineStr">
        <is>
          <t>Pension funds [member] | PBS a plan [member]</t>
        </is>
      </c>
    </row>
    <row r="40">
      <c r="A40" s="3" t="inlineStr">
        <is>
          <t>Disclosure of defined benefit plans [line items]</t>
        </is>
      </c>
    </row>
    <row r="41">
      <c r="A41" s="4" t="inlineStr">
        <is>
          <t>Nominal discount rate of actuarial liability</t>
        </is>
      </c>
      <c r="B41" s="4" t="inlineStr">
        <is>
          <t>7.07%</t>
        </is>
      </c>
    </row>
    <row r="42">
      <c r="A42" s="4" t="inlineStr">
        <is>
          <t>Estimated inflation rate</t>
        </is>
      </c>
      <c r="B42" s="4" t="inlineStr">
        <is>
          <t>3.50%</t>
        </is>
      </c>
    </row>
    <row r="43">
      <c r="A43" s="4" t="inlineStr">
        <is>
          <t>Estimated nominal salary increase index</t>
        </is>
      </c>
      <c r="B43" s="4" t="inlineStr">
        <is>
          <t>N.A.</t>
        </is>
      </c>
    </row>
    <row r="44">
      <c r="A44" s="4" t="inlineStr">
        <is>
          <t>Estimated rate of the nominal benefit increase</t>
        </is>
      </c>
      <c r="B44" s="4" t="inlineStr">
        <is>
          <t>3.50%</t>
        </is>
      </c>
    </row>
    <row r="45">
      <c r="A45" s="4" t="inlineStr">
        <is>
          <t>Total expected rate of return on plan assets</t>
        </is>
      </c>
      <c r="B45" s="4" t="inlineStr">
        <is>
          <t>7.07%</t>
        </is>
      </c>
    </row>
    <row r="46">
      <c r="A46" s="4" t="inlineStr">
        <is>
          <t>General mortality biometric table</t>
        </is>
      </c>
      <c r="B46" s="4" t="inlineStr">
        <is>
          <t>AT-2000 Basic eased by 15%, segregated by gender</t>
        </is>
      </c>
    </row>
    <row r="47">
      <c r="A47" s="4" t="inlineStr">
        <is>
          <t>Biometric disability table</t>
        </is>
      </c>
      <c r="B47" s="4" t="inlineStr">
        <is>
          <t>N/A</t>
        </is>
      </c>
    </row>
    <row r="48">
      <c r="A48" s="4" t="inlineStr">
        <is>
          <t>Biometric disabled mortality table</t>
        </is>
      </c>
      <c r="B48" s="4" t="inlineStr">
        <is>
          <t>AT-49, segregated by gender</t>
        </is>
      </c>
    </row>
    <row r="49">
      <c r="A49" s="4" t="inlineStr">
        <is>
          <t>Turnover rate</t>
        </is>
      </c>
      <c r="B49" s="4" t="inlineStr">
        <is>
          <t>Nil</t>
        </is>
      </c>
    </row>
    <row r="50">
      <c r="A50" s="4" t="inlineStr">
        <is>
          <t>Benefit starting age</t>
        </is>
      </c>
      <c r="B50" s="4" t="inlineStr">
        <is>
          <t>N.A.</t>
        </is>
      </c>
    </row>
    <row r="51">
      <c r="A51" s="4" t="inlineStr">
        <is>
          <t>Pension funds [member] | PBSTNC plan [member]</t>
        </is>
      </c>
    </row>
    <row r="52">
      <c r="A52" s="3" t="inlineStr">
        <is>
          <t>Disclosure of defined benefit plans [line items]</t>
        </is>
      </c>
    </row>
    <row r="53">
      <c r="A53" s="4" t="inlineStr">
        <is>
          <t>Nominal discount rate of actuarial liability</t>
        </is>
      </c>
      <c r="B53" s="4" t="inlineStr">
        <is>
          <t>7.38%</t>
        </is>
      </c>
    </row>
    <row r="54">
      <c r="A54" s="4" t="inlineStr">
        <is>
          <t>Estimated inflation rate</t>
        </is>
      </c>
      <c r="B54" s="4" t="inlineStr">
        <is>
          <t>3.50%</t>
        </is>
      </c>
    </row>
    <row r="55">
      <c r="A55" s="4" t="inlineStr">
        <is>
          <t>Estimated nominal salary increase index</t>
        </is>
      </c>
      <c r="B55" s="4" t="inlineStr">
        <is>
          <t>4.84%</t>
        </is>
      </c>
    </row>
    <row r="56">
      <c r="A56" s="4" t="inlineStr">
        <is>
          <t>Estimated rate of the nominal benefit increase</t>
        </is>
      </c>
      <c r="B56" s="4" t="inlineStr">
        <is>
          <t>3.50%</t>
        </is>
      </c>
    </row>
    <row r="57">
      <c r="A57" s="4" t="inlineStr">
        <is>
          <t>Total expected rate of return on plan assets</t>
        </is>
      </c>
      <c r="B57" s="4" t="inlineStr">
        <is>
          <t>7.38%</t>
        </is>
      </c>
    </row>
    <row r="58">
      <c r="A58" s="4" t="inlineStr">
        <is>
          <t>General mortality biometric table</t>
        </is>
      </c>
      <c r="B58" s="4" t="inlineStr">
        <is>
          <t>AT-2000 Basic eased by 15%, segregated by gender</t>
        </is>
      </c>
    </row>
    <row r="59">
      <c r="A59" s="4" t="inlineStr">
        <is>
          <t>Biometric disability table</t>
        </is>
      </c>
      <c r="B59" s="4" t="inlineStr">
        <is>
          <t>Álvaro Vindas</t>
        </is>
      </c>
    </row>
    <row r="60">
      <c r="A60" s="4" t="inlineStr">
        <is>
          <t>Biometric disabled mortality table</t>
        </is>
      </c>
      <c r="B60" s="4" t="inlineStr">
        <is>
          <t>AT-49, segregated by gender</t>
        </is>
      </c>
    </row>
    <row r="61">
      <c r="A61" s="4" t="inlineStr">
        <is>
          <t>Turnover rate</t>
        </is>
      </c>
      <c r="B61" s="4" t="inlineStr">
        <is>
          <t>Nil</t>
        </is>
      </c>
    </row>
    <row r="62">
      <c r="A62" s="4" t="inlineStr">
        <is>
          <t>Benefit starting age</t>
        </is>
      </c>
      <c r="B62" s="4" t="inlineStr">
        <is>
          <t>57 years old</t>
        </is>
      </c>
    </row>
    <row r="63">
      <c r="A63" s="4" t="inlineStr">
        <is>
          <t>Pension funds [member] | CELPREV plan [member]</t>
        </is>
      </c>
    </row>
    <row r="64">
      <c r="A64" s="3" t="inlineStr">
        <is>
          <t>Disclosure of defined benefit plans [line items]</t>
        </is>
      </c>
    </row>
    <row r="65">
      <c r="A65" s="4" t="inlineStr">
        <is>
          <t>Nominal discount rate of actuarial liability</t>
        </is>
      </c>
      <c r="B65" s="4" t="inlineStr">
        <is>
          <t>6.35%</t>
        </is>
      </c>
    </row>
    <row r="66">
      <c r="A66" s="4" t="inlineStr">
        <is>
          <t>Estimated inflation rate</t>
        </is>
      </c>
      <c r="B66" s="4" t="inlineStr">
        <is>
          <t>3.50%</t>
        </is>
      </c>
    </row>
    <row r="67">
      <c r="A67" s="4" t="inlineStr">
        <is>
          <t>Estimated nominal salary increase index</t>
        </is>
      </c>
      <c r="B67" s="4" t="inlineStr">
        <is>
          <t>3.59%</t>
        </is>
      </c>
    </row>
    <row r="68">
      <c r="A68" s="4" t="inlineStr">
        <is>
          <t>Estimated rate of the nominal benefit increase</t>
        </is>
      </c>
      <c r="B68" s="4" t="inlineStr">
        <is>
          <t>3.50%</t>
        </is>
      </c>
    </row>
    <row r="69">
      <c r="A69" s="4" t="inlineStr">
        <is>
          <t>Total expected rate of return on plan assets</t>
        </is>
      </c>
      <c r="B69" s="4" t="inlineStr">
        <is>
          <t>6.35%</t>
        </is>
      </c>
    </row>
    <row r="70">
      <c r="A70" s="4" t="inlineStr">
        <is>
          <t>General mortality biometric table</t>
        </is>
      </c>
      <c r="B70" s="4" t="inlineStr">
        <is>
          <t>N.A.</t>
        </is>
      </c>
    </row>
    <row r="71">
      <c r="A71" s="4" t="inlineStr">
        <is>
          <t>Biometric disability table</t>
        </is>
      </c>
      <c r="B71" s="4" t="inlineStr">
        <is>
          <t>N.A.</t>
        </is>
      </c>
    </row>
    <row r="72">
      <c r="A72" s="4" t="inlineStr">
        <is>
          <t>Biometric disabled mortality table</t>
        </is>
      </c>
      <c r="B72" s="4" t="inlineStr">
        <is>
          <t>N.A.</t>
        </is>
      </c>
    </row>
    <row r="73">
      <c r="A73" s="4" t="inlineStr">
        <is>
          <t>Turnover rate</t>
        </is>
      </c>
      <c r="B73" s="4" t="inlineStr">
        <is>
          <t>2%</t>
        </is>
      </c>
    </row>
    <row r="74">
      <c r="A74" s="4" t="inlineStr">
        <is>
          <t>Benefit starting age</t>
        </is>
      </c>
      <c r="B74" s="4" t="inlineStr">
        <is>
          <t>55 years old</t>
        </is>
      </c>
    </row>
    <row r="75">
      <c r="A75" s="4" t="inlineStr">
        <is>
          <t>Medical care plans [member] | PAMEC plan [member]</t>
        </is>
      </c>
    </row>
    <row r="76">
      <c r="A76" s="3" t="inlineStr">
        <is>
          <t>Disclosure of defined benefit plans [line items]</t>
        </is>
      </c>
    </row>
    <row r="77">
      <c r="A77" s="4" t="inlineStr">
        <is>
          <t>Nominal discount rate of actuarial liability</t>
        </is>
      </c>
      <c r="B77" s="4" t="inlineStr">
        <is>
          <t>7.59%</t>
        </is>
      </c>
    </row>
    <row r="78">
      <c r="A78" s="4" t="inlineStr">
        <is>
          <t>Estimated inflation rate</t>
        </is>
      </c>
      <c r="B78" s="4" t="inlineStr">
        <is>
          <t>3.50%</t>
        </is>
      </c>
    </row>
    <row r="79">
      <c r="A79" s="4" t="inlineStr">
        <is>
          <t>Estimated nominal salary increase index</t>
        </is>
      </c>
      <c r="B79" s="4" t="inlineStr">
        <is>
          <t>N.A.</t>
        </is>
      </c>
    </row>
    <row r="80">
      <c r="A80" s="4" t="inlineStr">
        <is>
          <t>Total expected rate of return on plan assets</t>
        </is>
      </c>
      <c r="B80" s="4" t="inlineStr">
        <is>
          <t>7.59%</t>
        </is>
      </c>
    </row>
    <row r="81">
      <c r="A81" s="4" t="inlineStr">
        <is>
          <t>General mortality biometric table</t>
        </is>
      </c>
      <c r="B81" s="4" t="inlineStr">
        <is>
          <t>AT-2000 Basic eased by 15%, segregated by gender</t>
        </is>
      </c>
    </row>
    <row r="82">
      <c r="A82" s="4" t="inlineStr">
        <is>
          <t>Biometric disability table</t>
        </is>
      </c>
      <c r="B82" s="4" t="inlineStr">
        <is>
          <t>N.A.</t>
        </is>
      </c>
    </row>
    <row r="83">
      <c r="A83" s="4" t="inlineStr">
        <is>
          <t>Biometric disabled mortality table</t>
        </is>
      </c>
      <c r="B83" s="4" t="inlineStr">
        <is>
          <t>AT-49, segregated by gender</t>
        </is>
      </c>
    </row>
    <row r="84">
      <c r="A84" s="4" t="inlineStr">
        <is>
          <t>Turnover rate</t>
        </is>
      </c>
      <c r="B84" s="4" t="inlineStr">
        <is>
          <t>Nil</t>
        </is>
      </c>
    </row>
    <row r="85">
      <c r="A85" s="4" t="inlineStr">
        <is>
          <t>Benefit starting age</t>
        </is>
      </c>
      <c r="B85" s="4" t="inlineStr">
        <is>
          <t>N.A.</t>
        </is>
      </c>
    </row>
    <row r="86">
      <c r="A86" s="4" t="inlineStr">
        <is>
          <t>Nominal medical costs growth rate</t>
        </is>
      </c>
      <c r="B86" s="4" t="inlineStr">
        <is>
          <t>6.61%</t>
        </is>
      </c>
    </row>
    <row r="87">
      <c r="A87" s="4" t="inlineStr">
        <is>
          <t>Medical care plans [member] | PAMA plan [member]</t>
        </is>
      </c>
    </row>
    <row r="88">
      <c r="A88" s="3" t="inlineStr">
        <is>
          <t>Disclosure of defined benefit plans [line items]</t>
        </is>
      </c>
    </row>
    <row r="89">
      <c r="A89" s="4" t="inlineStr">
        <is>
          <t>Nominal discount rate of actuarial liability</t>
        </is>
      </c>
      <c r="B89" s="4" t="inlineStr">
        <is>
          <t>7.59%</t>
        </is>
      </c>
    </row>
    <row r="90">
      <c r="A90" s="4" t="inlineStr">
        <is>
          <t>Estimated inflation rate</t>
        </is>
      </c>
      <c r="B90" s="4" t="inlineStr">
        <is>
          <t>3.50%</t>
        </is>
      </c>
    </row>
    <row r="91">
      <c r="A91" s="4" t="inlineStr">
        <is>
          <t>Estimated nominal salary increase index</t>
        </is>
      </c>
      <c r="B91" s="4" t="inlineStr">
        <is>
          <t>N.A.</t>
        </is>
      </c>
    </row>
    <row r="92">
      <c r="A92" s="4" t="inlineStr">
        <is>
          <t>Total expected rate of return on plan assets</t>
        </is>
      </c>
      <c r="B92" s="4" t="inlineStr">
        <is>
          <t>7.59%</t>
        </is>
      </c>
    </row>
    <row r="93">
      <c r="A93" s="4" t="inlineStr">
        <is>
          <t>General mortality biometric table</t>
        </is>
      </c>
      <c r="B93" s="4" t="inlineStr">
        <is>
          <t>AT-2000 Basic eased by 15%, segregated by gender</t>
        </is>
      </c>
    </row>
    <row r="94">
      <c r="A94" s="4" t="inlineStr">
        <is>
          <t>Biometric disability table</t>
        </is>
      </c>
      <c r="B94" s="4" t="inlineStr">
        <is>
          <t>Álvaro Vindas</t>
        </is>
      </c>
    </row>
    <row r="95">
      <c r="A95" s="4" t="inlineStr">
        <is>
          <t>Biometric disabled mortality table</t>
        </is>
      </c>
      <c r="B95" s="4" t="inlineStr">
        <is>
          <t>AT-49, segregated by gender</t>
        </is>
      </c>
    </row>
    <row r="96">
      <c r="A96" s="4" t="inlineStr">
        <is>
          <t>Turnover rate</t>
        </is>
      </c>
      <c r="B96" s="4" t="inlineStr">
        <is>
          <t>Nil</t>
        </is>
      </c>
    </row>
    <row r="97">
      <c r="A97" s="4" t="inlineStr">
        <is>
          <t>Benefit starting age</t>
        </is>
      </c>
      <c r="B97" s="4" t="inlineStr">
        <is>
          <t>57 years old</t>
        </is>
      </c>
    </row>
    <row r="98">
      <c r="A98" s="4" t="inlineStr">
        <is>
          <t>Nominal medical costs growth rate</t>
        </is>
      </c>
      <c r="B98" s="4" t="inlineStr">
        <is>
          <t>6.61%</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cols>
    <col width="65" customWidth="1" min="1" max="1"/>
    <col width="14" customWidth="1" min="2" max="2"/>
  </cols>
  <sheetData>
    <row r="1">
      <c r="A1" s="1" t="inlineStr">
        <is>
          <t>27. EMPLOYEE BENEFITS (Details 5)</t>
        </is>
      </c>
      <c r="B1" s="2" t="inlineStr">
        <is>
          <t>Dec. 31, 2020</t>
        </is>
      </c>
    </row>
    <row r="2">
      <c r="A2" s="4" t="inlineStr">
        <is>
          <t>TCSPREV plan [member]</t>
        </is>
      </c>
    </row>
    <row r="3">
      <c r="A3" s="3" t="inlineStr">
        <is>
          <t>Disclosure of defined benefit plans [line items]</t>
        </is>
      </c>
    </row>
    <row r="4">
      <c r="A4" s="4" t="inlineStr">
        <is>
          <t>Allocation of plan assets</t>
        </is>
      </c>
      <c r="B4" s="4" t="inlineStr">
        <is>
          <t>100.00%</t>
        </is>
      </c>
    </row>
    <row r="5">
      <c r="A5" s="4" t="inlineStr">
        <is>
          <t>TCSPREV plan [member] | Fixed income investment [member]</t>
        </is>
      </c>
    </row>
    <row r="6">
      <c r="A6" s="3" t="inlineStr">
        <is>
          <t>Disclosure of defined benefit plans [line items]</t>
        </is>
      </c>
    </row>
    <row r="7">
      <c r="A7" s="4" t="inlineStr">
        <is>
          <t>Allocation of plan assets, average ceilings</t>
        </is>
      </c>
      <c r="B7" s="4" t="inlineStr">
        <is>
          <t>100.00%</t>
        </is>
      </c>
    </row>
    <row r="8">
      <c r="A8" s="4" t="inlineStr">
        <is>
          <t>Allocation of plan assets</t>
        </is>
      </c>
      <c r="B8" s="4" t="inlineStr">
        <is>
          <t>87.40%</t>
        </is>
      </c>
    </row>
    <row r="9">
      <c r="A9" s="4" t="inlineStr">
        <is>
          <t>TCSPREV plan [member] | Variable income investment [member]</t>
        </is>
      </c>
    </row>
    <row r="10">
      <c r="A10" s="3" t="inlineStr">
        <is>
          <t>Disclosure of defined benefit plans [line items]</t>
        </is>
      </c>
    </row>
    <row r="11">
      <c r="A11" s="4" t="inlineStr">
        <is>
          <t>Allocation of plan assets, average ceilings</t>
        </is>
      </c>
      <c r="B11" s="4" t="inlineStr">
        <is>
          <t>70.00%</t>
        </is>
      </c>
    </row>
    <row r="12">
      <c r="A12" s="4" t="inlineStr">
        <is>
          <t>Allocation of plan assets</t>
        </is>
      </c>
      <c r="B12" s="4" t="inlineStr">
        <is>
          <t>1.65%</t>
        </is>
      </c>
    </row>
    <row r="13">
      <c r="A13" s="4" t="inlineStr">
        <is>
          <t>TCSPREV plan [member] | Structured investments [member]</t>
        </is>
      </c>
    </row>
    <row r="14">
      <c r="A14" s="3" t="inlineStr">
        <is>
          <t>Disclosure of defined benefit plans [line items]</t>
        </is>
      </c>
    </row>
    <row r="15">
      <c r="A15" s="4" t="inlineStr">
        <is>
          <t>Allocation of plan assets, average ceilings</t>
        </is>
      </c>
      <c r="B15" s="4" t="inlineStr">
        <is>
          <t>20.00%</t>
        </is>
      </c>
    </row>
    <row r="16">
      <c r="A16" s="4" t="inlineStr">
        <is>
          <t>Allocation of plan assets</t>
        </is>
      </c>
      <c r="B16" s="4" t="inlineStr">
        <is>
          <t>8.94%</t>
        </is>
      </c>
    </row>
    <row r="17">
      <c r="A17" s="4" t="inlineStr">
        <is>
          <t>TCSPREV plan [member] | Investments abroad [member]</t>
        </is>
      </c>
    </row>
    <row r="18">
      <c r="A18" s="3" t="inlineStr">
        <is>
          <t>Disclosure of defined benefit plans [line items]</t>
        </is>
      </c>
    </row>
    <row r="19">
      <c r="A19" s="4" t="inlineStr">
        <is>
          <t>Allocation of plan assets, average ceilings</t>
        </is>
      </c>
      <c r="B19" s="4" t="inlineStr">
        <is>
          <t>10.00%</t>
        </is>
      </c>
    </row>
    <row r="20">
      <c r="A20" s="4" t="inlineStr">
        <is>
          <t>Allocation of plan assets</t>
        </is>
      </c>
      <c r="B20" s="4" t="inlineStr">
        <is>
          <t>0.38%</t>
        </is>
      </c>
    </row>
    <row r="21">
      <c r="A21" s="4" t="inlineStr">
        <is>
          <t>TCSPREV plan [member] | Properties [member]</t>
        </is>
      </c>
    </row>
    <row r="22">
      <c r="A22" s="3" t="inlineStr">
        <is>
          <t>Disclosure of defined benefit plans [line items]</t>
        </is>
      </c>
    </row>
    <row r="23">
      <c r="A23" s="4" t="inlineStr">
        <is>
          <t>Allocation of plan assets, average ceilings</t>
        </is>
      </c>
      <c r="B23" s="4" t="inlineStr">
        <is>
          <t>20.00%</t>
        </is>
      </c>
    </row>
    <row r="24">
      <c r="A24" s="4" t="inlineStr">
        <is>
          <t>Allocation of plan assets</t>
        </is>
      </c>
      <c r="B24" s="4" t="inlineStr">
        <is>
          <t>1.18%</t>
        </is>
      </c>
    </row>
    <row r="25">
      <c r="A25" s="4" t="inlineStr">
        <is>
          <t>TCSPREV plan [member] | Loans to participants [member]</t>
        </is>
      </c>
    </row>
    <row r="26">
      <c r="A26" s="3" t="inlineStr">
        <is>
          <t>Disclosure of defined benefit plans [line items]</t>
        </is>
      </c>
    </row>
    <row r="27">
      <c r="A27" s="4" t="inlineStr">
        <is>
          <t>Allocation of plan assets, average ceilings</t>
        </is>
      </c>
      <c r="B27" s="4" t="inlineStr">
        <is>
          <t>15.00%</t>
        </is>
      </c>
    </row>
    <row r="28">
      <c r="A28" s="4" t="inlineStr">
        <is>
          <t>Allocation of plan assets</t>
        </is>
      </c>
      <c r="B28" s="4" t="inlineStr">
        <is>
          <t>0.45%</t>
        </is>
      </c>
    </row>
    <row r="29">
      <c r="A29" s="4" t="inlineStr">
        <is>
          <t>PBS telemar plan [member]</t>
        </is>
      </c>
    </row>
    <row r="30">
      <c r="A30" s="3" t="inlineStr">
        <is>
          <t>Disclosure of defined benefit plans [line items]</t>
        </is>
      </c>
    </row>
    <row r="31">
      <c r="A31" s="4" t="inlineStr">
        <is>
          <t>Allocation of plan assets</t>
        </is>
      </c>
      <c r="B31" s="4" t="inlineStr">
        <is>
          <t>100.00%</t>
        </is>
      </c>
    </row>
    <row r="32">
      <c r="A32" s="4" t="inlineStr">
        <is>
          <t>PBS telemar plan [member] | Fixed income investment [member]</t>
        </is>
      </c>
    </row>
    <row r="33">
      <c r="A33" s="3" t="inlineStr">
        <is>
          <t>Disclosure of defined benefit plans [line items]</t>
        </is>
      </c>
    </row>
    <row r="34">
      <c r="A34" s="4" t="inlineStr">
        <is>
          <t>Allocation of plan assets, average ceilings</t>
        </is>
      </c>
      <c r="B34" s="4" t="inlineStr">
        <is>
          <t>100.00%</t>
        </is>
      </c>
    </row>
    <row r="35">
      <c r="A35" s="4" t="inlineStr">
        <is>
          <t>Allocation of plan assets</t>
        </is>
      </c>
      <c r="B35" s="4" t="inlineStr">
        <is>
          <t>93.11%</t>
        </is>
      </c>
    </row>
    <row r="36">
      <c r="A36" s="4" t="inlineStr">
        <is>
          <t>PBS telemar plan [member] | Variable income investment [member]</t>
        </is>
      </c>
    </row>
    <row r="37">
      <c r="A37" s="3" t="inlineStr">
        <is>
          <t>Disclosure of defined benefit plans [line items]</t>
        </is>
      </c>
    </row>
    <row r="38">
      <c r="A38" s="4" t="inlineStr">
        <is>
          <t>Allocation of plan assets, average ceilings</t>
        </is>
      </c>
      <c r="B38" s="4" t="inlineStr">
        <is>
          <t>70.00%</t>
        </is>
      </c>
    </row>
    <row r="39">
      <c r="A39" s="4" t="inlineStr">
        <is>
          <t>Allocation of plan assets</t>
        </is>
      </c>
      <c r="B39" s="4" t="inlineStr">
        <is>
          <t>0.01%</t>
        </is>
      </c>
    </row>
    <row r="40">
      <c r="A40" s="4" t="inlineStr">
        <is>
          <t>PBS telemar plan [member] | Structured investments [member]</t>
        </is>
      </c>
    </row>
    <row r="41">
      <c r="A41" s="3" t="inlineStr">
        <is>
          <t>Disclosure of defined benefit plans [line items]</t>
        </is>
      </c>
    </row>
    <row r="42">
      <c r="A42" s="4" t="inlineStr">
        <is>
          <t>Allocation of plan assets, average ceilings</t>
        </is>
      </c>
      <c r="B42" s="4" t="inlineStr">
        <is>
          <t>20.00%</t>
        </is>
      </c>
    </row>
    <row r="43">
      <c r="A43" s="4" t="inlineStr">
        <is>
          <t>Allocation of plan assets</t>
        </is>
      </c>
      <c r="B43" s="4" t="inlineStr">
        <is>
          <t>5.30%</t>
        </is>
      </c>
    </row>
    <row r="44">
      <c r="A44" s="4" t="inlineStr">
        <is>
          <t>PBS telemar plan [member] | Investments abroad [member]</t>
        </is>
      </c>
    </row>
    <row r="45">
      <c r="A45" s="3" t="inlineStr">
        <is>
          <t>Disclosure of defined benefit plans [line items]</t>
        </is>
      </c>
    </row>
    <row r="46">
      <c r="A46" s="4" t="inlineStr">
        <is>
          <t>Allocation of plan assets, average ceilings</t>
        </is>
      </c>
      <c r="B46" s="4" t="inlineStr">
        <is>
          <t>10.00%</t>
        </is>
      </c>
    </row>
    <row r="47">
      <c r="A47" s="4" t="inlineStr">
        <is>
          <t>Allocation of plan assets</t>
        </is>
      </c>
      <c r="B47" s="4" t="inlineStr">
        <is>
          <t>0.00%</t>
        </is>
      </c>
    </row>
    <row r="48">
      <c r="A48" s="4" t="inlineStr">
        <is>
          <t>PBS telemar plan [member] | Properties [member]</t>
        </is>
      </c>
    </row>
    <row r="49">
      <c r="A49" s="3" t="inlineStr">
        <is>
          <t>Disclosure of defined benefit plans [line items]</t>
        </is>
      </c>
    </row>
    <row r="50">
      <c r="A50" s="4" t="inlineStr">
        <is>
          <t>Allocation of plan assets, average ceilings</t>
        </is>
      </c>
      <c r="B50" s="4" t="inlineStr">
        <is>
          <t>20.00%</t>
        </is>
      </c>
    </row>
    <row r="51">
      <c r="A51" s="4" t="inlineStr">
        <is>
          <t>Allocation of plan assets</t>
        </is>
      </c>
      <c r="B51" s="4" t="inlineStr">
        <is>
          <t>1.21%</t>
        </is>
      </c>
    </row>
    <row r="52">
      <c r="A52" s="4" t="inlineStr">
        <is>
          <t>PBS telemar plan [member] | Loans to participants [member]</t>
        </is>
      </c>
    </row>
    <row r="53">
      <c r="A53" s="3" t="inlineStr">
        <is>
          <t>Disclosure of defined benefit plans [line items]</t>
        </is>
      </c>
    </row>
    <row r="54">
      <c r="A54" s="4" t="inlineStr">
        <is>
          <t>Allocation of plan assets, average ceilings</t>
        </is>
      </c>
      <c r="B54" s="4" t="inlineStr">
        <is>
          <t>15.00%</t>
        </is>
      </c>
    </row>
    <row r="55">
      <c r="A55" s="4" t="inlineStr">
        <is>
          <t>Allocation of plan assets</t>
        </is>
      </c>
      <c r="B55" s="4" t="inlineStr">
        <is>
          <t>0.37%</t>
        </is>
      </c>
    </row>
    <row r="56">
      <c r="A56" s="4" t="inlineStr">
        <is>
          <t>Telemar Prev Plan [Member]</t>
        </is>
      </c>
    </row>
    <row r="57">
      <c r="A57" s="3" t="inlineStr">
        <is>
          <t>Disclosure of defined benefit plans [line items]</t>
        </is>
      </c>
    </row>
    <row r="58">
      <c r="A58" s="4" t="inlineStr">
        <is>
          <t>Allocation of plan assets</t>
        </is>
      </c>
      <c r="B58" s="4" t="inlineStr">
        <is>
          <t>100.00%</t>
        </is>
      </c>
    </row>
    <row r="59">
      <c r="A59" s="4" t="inlineStr">
        <is>
          <t>Telemar Prev Plan [Member] | Fixed income investment [member]</t>
        </is>
      </c>
    </row>
    <row r="60">
      <c r="A60" s="3" t="inlineStr">
        <is>
          <t>Disclosure of defined benefit plans [line items]</t>
        </is>
      </c>
    </row>
    <row r="61">
      <c r="A61" s="4" t="inlineStr">
        <is>
          <t>Allocation of plan assets, average ceilings</t>
        </is>
      </c>
      <c r="B61" s="4" t="inlineStr">
        <is>
          <t>100.00%</t>
        </is>
      </c>
    </row>
    <row r="62">
      <c r="A62" s="4" t="inlineStr">
        <is>
          <t>Allocation of plan assets</t>
        </is>
      </c>
      <c r="B62" s="4" t="inlineStr">
        <is>
          <t>92.96%</t>
        </is>
      </c>
    </row>
    <row r="63">
      <c r="A63" s="4" t="inlineStr">
        <is>
          <t>Telemar Prev Plan [Member] | Variable income investment [member]</t>
        </is>
      </c>
    </row>
    <row r="64">
      <c r="A64" s="3" t="inlineStr">
        <is>
          <t>Disclosure of defined benefit plans [line items]</t>
        </is>
      </c>
    </row>
    <row r="65">
      <c r="A65" s="4" t="inlineStr">
        <is>
          <t>Allocation of plan assets, average ceilings</t>
        </is>
      </c>
      <c r="B65" s="4" t="inlineStr">
        <is>
          <t>70.00%</t>
        </is>
      </c>
    </row>
    <row r="66">
      <c r="A66" s="4" t="inlineStr">
        <is>
          <t>Allocation of plan assets</t>
        </is>
      </c>
      <c r="B66" s="4" t="inlineStr">
        <is>
          <t>1.19%</t>
        </is>
      </c>
    </row>
    <row r="67">
      <c r="A67" s="4" t="inlineStr">
        <is>
          <t>Telemar Prev Plan [Member] | Structured investments [member]</t>
        </is>
      </c>
    </row>
    <row r="68">
      <c r="A68" s="3" t="inlineStr">
        <is>
          <t>Disclosure of defined benefit plans [line items]</t>
        </is>
      </c>
    </row>
    <row r="69">
      <c r="A69" s="4" t="inlineStr">
        <is>
          <t>Allocation of plan assets, average ceilings</t>
        </is>
      </c>
      <c r="B69" s="4" t="inlineStr">
        <is>
          <t>20.00%</t>
        </is>
      </c>
    </row>
    <row r="70">
      <c r="A70" s="4" t="inlineStr">
        <is>
          <t>Allocation of plan assets</t>
        </is>
      </c>
      <c r="B70" s="4" t="inlineStr">
        <is>
          <t>4.06%</t>
        </is>
      </c>
    </row>
    <row r="71">
      <c r="A71" s="4" t="inlineStr">
        <is>
          <t>Telemar Prev Plan [Member] | Investments abroad [member]</t>
        </is>
      </c>
    </row>
    <row r="72">
      <c r="A72" s="3" t="inlineStr">
        <is>
          <t>Disclosure of defined benefit plans [line items]</t>
        </is>
      </c>
    </row>
    <row r="73">
      <c r="A73" s="4" t="inlineStr">
        <is>
          <t>Allocation of plan assets, average ceilings</t>
        </is>
      </c>
      <c r="B73" s="4" t="inlineStr">
        <is>
          <t>10.00%</t>
        </is>
      </c>
    </row>
    <row r="74">
      <c r="A74" s="4" t="inlineStr">
        <is>
          <t>Allocation of plan assets</t>
        </is>
      </c>
      <c r="B74" s="4" t="inlineStr">
        <is>
          <t>0.20%</t>
        </is>
      </c>
    </row>
    <row r="75">
      <c r="A75" s="4" t="inlineStr">
        <is>
          <t>Telemar Prev Plan [Member] | Properties [member]</t>
        </is>
      </c>
    </row>
    <row r="76">
      <c r="A76" s="3" t="inlineStr">
        <is>
          <t>Disclosure of defined benefit plans [line items]</t>
        </is>
      </c>
    </row>
    <row r="77">
      <c r="A77" s="4" t="inlineStr">
        <is>
          <t>Allocation of plan assets, average ceilings</t>
        </is>
      </c>
      <c r="B77" s="4" t="inlineStr">
        <is>
          <t>20.00%</t>
        </is>
      </c>
    </row>
    <row r="78">
      <c r="A78" s="4" t="inlineStr">
        <is>
          <t>Allocation of plan assets</t>
        </is>
      </c>
      <c r="B78" s="4" t="inlineStr">
        <is>
          <t>0.91%</t>
        </is>
      </c>
    </row>
    <row r="79">
      <c r="A79" s="4" t="inlineStr">
        <is>
          <t>Telemar Prev Plan [Member] | Loans to participants [member]</t>
        </is>
      </c>
    </row>
    <row r="80">
      <c r="A80" s="3" t="inlineStr">
        <is>
          <t>Disclosure of defined benefit plans [line items]</t>
        </is>
      </c>
    </row>
    <row r="81">
      <c r="A81" s="4" t="inlineStr">
        <is>
          <t>Allocation of plan assets, average ceilings</t>
        </is>
      </c>
      <c r="B81" s="4" t="inlineStr">
        <is>
          <t>15.00%</t>
        </is>
      </c>
    </row>
    <row r="82">
      <c r="A82" s="4" t="inlineStr">
        <is>
          <t>Allocation of plan assets</t>
        </is>
      </c>
      <c r="B82" s="4" t="inlineStr">
        <is>
          <t>0.68%</t>
        </is>
      </c>
    </row>
    <row r="83">
      <c r="A83" s="4" t="inlineStr">
        <is>
          <t>PBS a plan [member]</t>
        </is>
      </c>
    </row>
    <row r="84">
      <c r="A84" s="3" t="inlineStr">
        <is>
          <t>Disclosure of defined benefit plans [line items]</t>
        </is>
      </c>
    </row>
    <row r="85">
      <c r="A85" s="4" t="inlineStr">
        <is>
          <t>Allocation of plan assets</t>
        </is>
      </c>
      <c r="B85" s="4" t="inlineStr">
        <is>
          <t>100.00%</t>
        </is>
      </c>
    </row>
    <row r="86">
      <c r="A86" s="4" t="inlineStr">
        <is>
          <t>PBS a plan [member] | Fixed income investment [member]</t>
        </is>
      </c>
    </row>
    <row r="87">
      <c r="A87" s="3" t="inlineStr">
        <is>
          <t>Disclosure of defined benefit plans [line items]</t>
        </is>
      </c>
    </row>
    <row r="88">
      <c r="A88" s="4" t="inlineStr">
        <is>
          <t>Allocation of plan assets, average ceilings</t>
        </is>
      </c>
      <c r="B88" s="4" t="inlineStr">
        <is>
          <t>100.00%</t>
        </is>
      </c>
    </row>
    <row r="89">
      <c r="A89" s="4" t="inlineStr">
        <is>
          <t>Allocation of plan assets</t>
        </is>
      </c>
      <c r="B89" s="4" t="inlineStr">
        <is>
          <t>95.60%</t>
        </is>
      </c>
    </row>
    <row r="90">
      <c r="A90" s="4" t="inlineStr">
        <is>
          <t>PBS a plan [member] | Variable income investment [member]</t>
        </is>
      </c>
    </row>
    <row r="91">
      <c r="A91" s="3" t="inlineStr">
        <is>
          <t>Disclosure of defined benefit plans [line items]</t>
        </is>
      </c>
    </row>
    <row r="92">
      <c r="A92" s="4" t="inlineStr">
        <is>
          <t>Allocation of plan assets, average ceilings</t>
        </is>
      </c>
      <c r="B92" s="4" t="inlineStr">
        <is>
          <t>70.00%</t>
        </is>
      </c>
    </row>
    <row r="93">
      <c r="A93" s="4" t="inlineStr">
        <is>
          <t>Allocation of plan assets</t>
        </is>
      </c>
      <c r="B93" s="4" t="inlineStr">
        <is>
          <t>0.10%</t>
        </is>
      </c>
    </row>
    <row r="94">
      <c r="A94" s="4" t="inlineStr">
        <is>
          <t>PBS a plan [member] | Structured investments [member]</t>
        </is>
      </c>
    </row>
    <row r="95">
      <c r="A95" s="3" t="inlineStr">
        <is>
          <t>Disclosure of defined benefit plans [line items]</t>
        </is>
      </c>
    </row>
    <row r="96">
      <c r="A96" s="4" t="inlineStr">
        <is>
          <t>Allocation of plan assets, average ceilings</t>
        </is>
      </c>
      <c r="B96" s="4" t="inlineStr">
        <is>
          <t>20.00%</t>
        </is>
      </c>
    </row>
    <row r="97">
      <c r="A97" s="4" t="inlineStr">
        <is>
          <t>Allocation of plan assets</t>
        </is>
      </c>
      <c r="B97" s="4" t="inlineStr">
        <is>
          <t>0.00%</t>
        </is>
      </c>
    </row>
    <row r="98">
      <c r="A98" s="4" t="inlineStr">
        <is>
          <t>PBS a plan [member] | Investments abroad [member]</t>
        </is>
      </c>
    </row>
    <row r="99">
      <c r="A99" s="3" t="inlineStr">
        <is>
          <t>Disclosure of defined benefit plans [line items]</t>
        </is>
      </c>
    </row>
    <row r="100">
      <c r="A100" s="4" t="inlineStr">
        <is>
          <t>Allocation of plan assets, average ceilings</t>
        </is>
      </c>
      <c r="B100" s="4" t="inlineStr">
        <is>
          <t>10.00%</t>
        </is>
      </c>
    </row>
    <row r="101">
      <c r="A101" s="4" t="inlineStr">
        <is>
          <t>Allocation of plan assets</t>
        </is>
      </c>
      <c r="B101" s="4" t="inlineStr">
        <is>
          <t>0.00%</t>
        </is>
      </c>
    </row>
    <row r="102">
      <c r="A102" s="4" t="inlineStr">
        <is>
          <t>PBS a plan [member] | Properties [member]</t>
        </is>
      </c>
    </row>
    <row r="103">
      <c r="A103" s="3" t="inlineStr">
        <is>
          <t>Disclosure of defined benefit plans [line items]</t>
        </is>
      </c>
    </row>
    <row r="104">
      <c r="A104" s="4" t="inlineStr">
        <is>
          <t>Allocation of plan assets, average ceilings</t>
        </is>
      </c>
      <c r="B104" s="4" t="inlineStr">
        <is>
          <t>20.00%</t>
        </is>
      </c>
    </row>
    <row r="105">
      <c r="A105" s="4" t="inlineStr">
        <is>
          <t>Allocation of plan assets</t>
        </is>
      </c>
      <c r="B105" s="4" t="inlineStr">
        <is>
          <t>3.60%</t>
        </is>
      </c>
    </row>
    <row r="106">
      <c r="A106" s="4" t="inlineStr">
        <is>
          <t>PBS a plan [member] | Loans to participants [member]</t>
        </is>
      </c>
    </row>
    <row r="107">
      <c r="A107" s="3" t="inlineStr">
        <is>
          <t>Disclosure of defined benefit plans [line items]</t>
        </is>
      </c>
    </row>
    <row r="108">
      <c r="A108" s="4" t="inlineStr">
        <is>
          <t>Allocation of plan assets, average ceilings</t>
        </is>
      </c>
      <c r="B108" s="4" t="inlineStr">
        <is>
          <t>15.00%</t>
        </is>
      </c>
    </row>
    <row r="109">
      <c r="A109" s="4" t="inlineStr">
        <is>
          <t>Allocation of plan assets</t>
        </is>
      </c>
      <c r="B109" s="4" t="inlineStr">
        <is>
          <t>0.70%</t>
        </is>
      </c>
    </row>
    <row r="110">
      <c r="A110" s="4" t="inlineStr">
        <is>
          <t>PBSTNC Plan [Member]</t>
        </is>
      </c>
    </row>
    <row r="111">
      <c r="A111" s="3" t="inlineStr">
        <is>
          <t>Disclosure of defined benefit plans [line items]</t>
        </is>
      </c>
    </row>
    <row r="112">
      <c r="A112" s="4" t="inlineStr">
        <is>
          <t>Allocation of plan assets</t>
        </is>
      </c>
      <c r="B112" s="4" t="inlineStr">
        <is>
          <t>100.00%</t>
        </is>
      </c>
    </row>
    <row r="113">
      <c r="A113" s="4" t="inlineStr">
        <is>
          <t>PBSTNC Plan [Member] | Fixed income investment [member]</t>
        </is>
      </c>
    </row>
    <row r="114">
      <c r="A114" s="3" t="inlineStr">
        <is>
          <t>Disclosure of defined benefit plans [line items]</t>
        </is>
      </c>
    </row>
    <row r="115">
      <c r="A115" s="4" t="inlineStr">
        <is>
          <t>Allocation of plan assets, average ceilings</t>
        </is>
      </c>
      <c r="B115" s="4" t="inlineStr">
        <is>
          <t>100.00%</t>
        </is>
      </c>
    </row>
    <row r="116">
      <c r="A116" s="4" t="inlineStr">
        <is>
          <t>Allocation of plan assets</t>
        </is>
      </c>
      <c r="B116" s="4" t="inlineStr">
        <is>
          <t>91.59%</t>
        </is>
      </c>
    </row>
    <row r="117">
      <c r="A117" s="4" t="inlineStr">
        <is>
          <t>PBSTNC Plan [Member] | Variable income investment [member]</t>
        </is>
      </c>
    </row>
    <row r="118">
      <c r="A118" s="3" t="inlineStr">
        <is>
          <t>Disclosure of defined benefit plans [line items]</t>
        </is>
      </c>
    </row>
    <row r="119">
      <c r="A119" s="4" t="inlineStr">
        <is>
          <t>Allocation of plan assets, average ceilings</t>
        </is>
      </c>
      <c r="B119" s="4" t="inlineStr">
        <is>
          <t>70.00%</t>
        </is>
      </c>
    </row>
    <row r="120">
      <c r="A120" s="4" t="inlineStr">
        <is>
          <t>Allocation of plan assets</t>
        </is>
      </c>
      <c r="B120" s="4" t="inlineStr">
        <is>
          <t>0.02%</t>
        </is>
      </c>
    </row>
    <row r="121">
      <c r="A121" s="4" t="inlineStr">
        <is>
          <t>PBSTNC Plan [Member] | Structured investments [member]</t>
        </is>
      </c>
    </row>
    <row r="122">
      <c r="A122" s="3" t="inlineStr">
        <is>
          <t>Disclosure of defined benefit plans [line items]</t>
        </is>
      </c>
    </row>
    <row r="123">
      <c r="A123" s="4" t="inlineStr">
        <is>
          <t>Allocation of plan assets, average ceilings</t>
        </is>
      </c>
      <c r="B123" s="4" t="inlineStr">
        <is>
          <t>20.00%</t>
        </is>
      </c>
    </row>
    <row r="124">
      <c r="A124" s="4" t="inlineStr">
        <is>
          <t>Allocation of plan assets</t>
        </is>
      </c>
      <c r="B124" s="4" t="inlineStr">
        <is>
          <t>7.90%</t>
        </is>
      </c>
    </row>
    <row r="125">
      <c r="A125" s="4" t="inlineStr">
        <is>
          <t>PBSTNC Plan [Member] | Investments abroad [member]</t>
        </is>
      </c>
    </row>
    <row r="126">
      <c r="A126" s="3" t="inlineStr">
        <is>
          <t>Disclosure of defined benefit plans [line items]</t>
        </is>
      </c>
    </row>
    <row r="127">
      <c r="A127" s="4" t="inlineStr">
        <is>
          <t>Allocation of plan assets, average ceilings</t>
        </is>
      </c>
      <c r="B127" s="4" t="inlineStr">
        <is>
          <t>10.00%</t>
        </is>
      </c>
    </row>
    <row r="128">
      <c r="A128" s="4" t="inlineStr">
        <is>
          <t>Allocation of plan assets</t>
        </is>
      </c>
      <c r="B128" s="4" t="inlineStr">
        <is>
          <t>0.00%</t>
        </is>
      </c>
    </row>
    <row r="129">
      <c r="A129" s="4" t="inlineStr">
        <is>
          <t>PBSTNC Plan [Member] | Properties [member]</t>
        </is>
      </c>
    </row>
    <row r="130">
      <c r="A130" s="3" t="inlineStr">
        <is>
          <t>Disclosure of defined benefit plans [line items]</t>
        </is>
      </c>
    </row>
    <row r="131">
      <c r="A131" s="4" t="inlineStr">
        <is>
          <t>Allocation of plan assets, average ceilings</t>
        </is>
      </c>
      <c r="B131" s="4" t="inlineStr">
        <is>
          <t>20.00%</t>
        </is>
      </c>
    </row>
    <row r="132">
      <c r="A132" s="4" t="inlineStr">
        <is>
          <t>Allocation of plan assets</t>
        </is>
      </c>
      <c r="B132" s="4" t="inlineStr">
        <is>
          <t>0.34%</t>
        </is>
      </c>
    </row>
    <row r="133">
      <c r="A133" s="4" t="inlineStr">
        <is>
          <t>PBSTNC Plan [Member] | Loans to participants [member]</t>
        </is>
      </c>
    </row>
    <row r="134">
      <c r="A134" s="3" t="inlineStr">
        <is>
          <t>Disclosure of defined benefit plans [line items]</t>
        </is>
      </c>
    </row>
    <row r="135">
      <c r="A135" s="4" t="inlineStr">
        <is>
          <t>Allocation of plan assets, average ceilings</t>
        </is>
      </c>
      <c r="B135" s="4" t="inlineStr">
        <is>
          <t>15.00%</t>
        </is>
      </c>
    </row>
    <row r="136">
      <c r="A136" s="4" t="inlineStr">
        <is>
          <t>Allocation of plan assets</t>
        </is>
      </c>
      <c r="B136" s="4" t="inlineStr">
        <is>
          <t>0.15%</t>
        </is>
      </c>
    </row>
    <row r="137">
      <c r="A137" s="4" t="inlineStr">
        <is>
          <t>CELPREV plan [member]</t>
        </is>
      </c>
    </row>
    <row r="138">
      <c r="A138" s="3" t="inlineStr">
        <is>
          <t>Disclosure of defined benefit plans [line items]</t>
        </is>
      </c>
    </row>
    <row r="139">
      <c r="A139" s="4" t="inlineStr">
        <is>
          <t>Allocation of plan assets</t>
        </is>
      </c>
      <c r="B139" s="4" t="inlineStr">
        <is>
          <t>100.00%</t>
        </is>
      </c>
    </row>
    <row r="140">
      <c r="A140" s="4" t="inlineStr">
        <is>
          <t>CELPREV plan [member] | Fixed income investment [member]</t>
        </is>
      </c>
    </row>
    <row r="141">
      <c r="A141" s="3" t="inlineStr">
        <is>
          <t>Disclosure of defined benefit plans [line items]</t>
        </is>
      </c>
    </row>
    <row r="142">
      <c r="A142" s="4" t="inlineStr">
        <is>
          <t>Allocation of plan assets, average ceilings</t>
        </is>
      </c>
      <c r="B142" s="4" t="inlineStr">
        <is>
          <t>100.00%</t>
        </is>
      </c>
    </row>
    <row r="143">
      <c r="A143" s="4" t="inlineStr">
        <is>
          <t>Allocation of plan assets</t>
        </is>
      </c>
      <c r="B143" s="4" t="inlineStr">
        <is>
          <t>84.06%</t>
        </is>
      </c>
    </row>
    <row r="144">
      <c r="A144" s="4" t="inlineStr">
        <is>
          <t>CELPREV plan [member] | Variable income investment [member]</t>
        </is>
      </c>
    </row>
    <row r="145">
      <c r="A145" s="3" t="inlineStr">
        <is>
          <t>Disclosure of defined benefit plans [line items]</t>
        </is>
      </c>
    </row>
    <row r="146">
      <c r="A146" s="4" t="inlineStr">
        <is>
          <t>Allocation of plan assets, average ceilings</t>
        </is>
      </c>
      <c r="B146" s="4" t="inlineStr">
        <is>
          <t>70.00%</t>
        </is>
      </c>
    </row>
    <row r="147">
      <c r="A147" s="4" t="inlineStr">
        <is>
          <t>Allocation of plan assets</t>
        </is>
      </c>
      <c r="B147" s="4" t="inlineStr">
        <is>
          <t>3.93%</t>
        </is>
      </c>
    </row>
    <row r="148">
      <c r="A148" s="4" t="inlineStr">
        <is>
          <t>CELPREV plan [member] | Structured investments [member]</t>
        </is>
      </c>
    </row>
    <row r="149">
      <c r="A149" s="3" t="inlineStr">
        <is>
          <t>Disclosure of defined benefit plans [line items]</t>
        </is>
      </c>
    </row>
    <row r="150">
      <c r="A150" s="4" t="inlineStr">
        <is>
          <t>Allocation of plan assets, average ceilings</t>
        </is>
      </c>
      <c r="B150" s="4" t="inlineStr">
        <is>
          <t>20.00%</t>
        </is>
      </c>
    </row>
    <row r="151">
      <c r="A151" s="4" t="inlineStr">
        <is>
          <t>Allocation of plan assets</t>
        </is>
      </c>
      <c r="B151" s="4" t="inlineStr">
        <is>
          <t>9.99%</t>
        </is>
      </c>
    </row>
    <row r="152">
      <c r="A152" s="4" t="inlineStr">
        <is>
          <t>CELPREV plan [member] | Investments abroad [member]</t>
        </is>
      </c>
    </row>
    <row r="153">
      <c r="A153" s="3" t="inlineStr">
        <is>
          <t>Disclosure of defined benefit plans [line items]</t>
        </is>
      </c>
    </row>
    <row r="154">
      <c r="A154" s="4" t="inlineStr">
        <is>
          <t>Allocation of plan assets, average ceilings</t>
        </is>
      </c>
      <c r="B154" s="4" t="inlineStr">
        <is>
          <t>10.00%</t>
        </is>
      </c>
    </row>
    <row r="155">
      <c r="A155" s="4" t="inlineStr">
        <is>
          <t>Allocation of plan assets</t>
        </is>
      </c>
      <c r="B155" s="4" t="inlineStr">
        <is>
          <t>0.90%</t>
        </is>
      </c>
    </row>
    <row r="156">
      <c r="A156" s="4" t="inlineStr">
        <is>
          <t>CELPREV plan [member] | Properties [member]</t>
        </is>
      </c>
    </row>
    <row r="157">
      <c r="A157" s="3" t="inlineStr">
        <is>
          <t>Disclosure of defined benefit plans [line items]</t>
        </is>
      </c>
    </row>
    <row r="158">
      <c r="A158" s="4" t="inlineStr">
        <is>
          <t>Allocation of plan assets, average ceilings</t>
        </is>
      </c>
      <c r="B158" s="4" t="inlineStr">
        <is>
          <t>20.00%</t>
        </is>
      </c>
    </row>
    <row r="159">
      <c r="A159" s="4" t="inlineStr">
        <is>
          <t>Allocation of plan assets</t>
        </is>
      </c>
      <c r="B159" s="4" t="inlineStr">
        <is>
          <t>0.15%</t>
        </is>
      </c>
    </row>
    <row r="160">
      <c r="A160" s="4" t="inlineStr">
        <is>
          <t>CELPREV plan [member] | Loans to participants [member]</t>
        </is>
      </c>
    </row>
    <row r="161">
      <c r="A161" s="3" t="inlineStr">
        <is>
          <t>Disclosure of defined benefit plans [line items]</t>
        </is>
      </c>
    </row>
    <row r="162">
      <c r="A162" s="4" t="inlineStr">
        <is>
          <t>Allocation of plan assets, average ceilings</t>
        </is>
      </c>
      <c r="B162" s="4" t="inlineStr">
        <is>
          <t>15.00%</t>
        </is>
      </c>
    </row>
    <row r="163">
      <c r="A163" s="4" t="inlineStr">
        <is>
          <t>Allocation of plan assets</t>
        </is>
      </c>
      <c r="B163" s="4" t="inlineStr">
        <is>
          <t>0.97%</t>
        </is>
      </c>
    </row>
    <row r="164">
      <c r="A164" s="4" t="inlineStr">
        <is>
          <t>PAMA plan [member]</t>
        </is>
      </c>
    </row>
    <row r="165">
      <c r="A165" s="3" t="inlineStr">
        <is>
          <t>Disclosure of defined benefit plans [line items]</t>
        </is>
      </c>
    </row>
    <row r="166">
      <c r="A166" s="4" t="inlineStr">
        <is>
          <t>Allocation of plan assets</t>
        </is>
      </c>
      <c r="B166" s="4" t="inlineStr">
        <is>
          <t>100.00%</t>
        </is>
      </c>
    </row>
    <row r="167">
      <c r="A167" s="4" t="inlineStr">
        <is>
          <t>PAMA plan [member] | Fixed income investment [member]</t>
        </is>
      </c>
    </row>
    <row r="168">
      <c r="A168" s="3" t="inlineStr">
        <is>
          <t>Disclosure of defined benefit plans [line items]</t>
        </is>
      </c>
    </row>
    <row r="169">
      <c r="A169" s="4" t="inlineStr">
        <is>
          <t>Allocation of plan assets, average ceilings</t>
        </is>
      </c>
      <c r="B169" s="4" t="inlineStr">
        <is>
          <t>100.00%</t>
        </is>
      </c>
    </row>
    <row r="170">
      <c r="A170" s="4" t="inlineStr">
        <is>
          <t>Allocation of plan assets</t>
        </is>
      </c>
      <c r="B170" s="4" t="inlineStr">
        <is>
          <t>100.00%</t>
        </is>
      </c>
    </row>
    <row r="171">
      <c r="A171" s="4" t="inlineStr">
        <is>
          <t>PAMA plan [member] | Variable income investment [member]</t>
        </is>
      </c>
    </row>
    <row r="172">
      <c r="A172" s="3" t="inlineStr">
        <is>
          <t>Disclosure of defined benefit plans [line items]</t>
        </is>
      </c>
    </row>
    <row r="173">
      <c r="A173" s="4" t="inlineStr">
        <is>
          <t>Allocation of plan assets, average ceilings</t>
        </is>
      </c>
      <c r="B173" s="4" t="inlineStr">
        <is>
          <t>70.00%</t>
        </is>
      </c>
    </row>
    <row r="174">
      <c r="A174" s="4" t="inlineStr">
        <is>
          <t>Allocation of plan assets</t>
        </is>
      </c>
      <c r="B174" s="4" t="inlineStr">
        <is>
          <t>0.00%</t>
        </is>
      </c>
    </row>
    <row r="175">
      <c r="A175" s="4" t="inlineStr">
        <is>
          <t>PAMA plan [member] | Structured investments [member]</t>
        </is>
      </c>
    </row>
    <row r="176">
      <c r="A176" s="3" t="inlineStr">
        <is>
          <t>Disclosure of defined benefit plans [line items]</t>
        </is>
      </c>
    </row>
    <row r="177">
      <c r="A177" s="4" t="inlineStr">
        <is>
          <t>Allocation of plan assets, average ceilings</t>
        </is>
      </c>
      <c r="B177" s="4" t="inlineStr">
        <is>
          <t>20.00%</t>
        </is>
      </c>
    </row>
    <row r="178">
      <c r="A178" s="4" t="inlineStr">
        <is>
          <t>Allocation of plan assets</t>
        </is>
      </c>
      <c r="B178" s="4" t="inlineStr">
        <is>
          <t>0.00%</t>
        </is>
      </c>
    </row>
    <row r="179">
      <c r="A179" s="4" t="inlineStr">
        <is>
          <t>PAMA plan [member] | Investments abroad [member]</t>
        </is>
      </c>
    </row>
    <row r="180">
      <c r="A180" s="3" t="inlineStr">
        <is>
          <t>Disclosure of defined benefit plans [line items]</t>
        </is>
      </c>
    </row>
    <row r="181">
      <c r="A181" s="4" t="inlineStr">
        <is>
          <t>Allocation of plan assets, average ceilings</t>
        </is>
      </c>
      <c r="B181" s="4" t="inlineStr">
        <is>
          <t>10.00%</t>
        </is>
      </c>
    </row>
    <row r="182">
      <c r="A182" s="4" t="inlineStr">
        <is>
          <t>Allocation of plan assets</t>
        </is>
      </c>
      <c r="B182" s="4" t="inlineStr">
        <is>
          <t>0.00%</t>
        </is>
      </c>
    </row>
    <row r="183">
      <c r="A183" s="4" t="inlineStr">
        <is>
          <t>PAMA plan [member] | Properties [member]</t>
        </is>
      </c>
    </row>
    <row r="184">
      <c r="A184" s="3" t="inlineStr">
        <is>
          <t>Disclosure of defined benefit plans [line items]</t>
        </is>
      </c>
    </row>
    <row r="185">
      <c r="A185" s="4" t="inlineStr">
        <is>
          <t>Allocation of plan assets, average ceilings</t>
        </is>
      </c>
      <c r="B185" s="4" t="inlineStr">
        <is>
          <t>20.00%</t>
        </is>
      </c>
    </row>
    <row r="186">
      <c r="A186" s="4" t="inlineStr">
        <is>
          <t>Allocation of plan assets</t>
        </is>
      </c>
      <c r="B186" s="4" t="inlineStr">
        <is>
          <t>0.00%</t>
        </is>
      </c>
    </row>
    <row r="187">
      <c r="A187" s="4" t="inlineStr">
        <is>
          <t>PAMA plan [member] | Loans to participants [member]</t>
        </is>
      </c>
    </row>
    <row r="188">
      <c r="A188" s="3" t="inlineStr">
        <is>
          <t>Disclosure of defined benefit plans [line items]</t>
        </is>
      </c>
    </row>
    <row r="189">
      <c r="A189" s="4" t="inlineStr">
        <is>
          <t>Allocation of plan assets, average ceilings</t>
        </is>
      </c>
      <c r="B189" s="4" t="inlineStr">
        <is>
          <t>15.00%</t>
        </is>
      </c>
    </row>
    <row r="190">
      <c r="A190" s="4" t="inlineStr">
        <is>
          <t>Allocation of plan assets</t>
        </is>
      </c>
      <c r="B190" s="4" t="inlineStr">
        <is>
          <t>0.00%</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27. EMPLOYEE BENEFITS (Details 6) R$ / shares in Units, R$ in Thousands</t>
        </is>
      </c>
      <c r="B1" s="2" t="inlineStr">
        <is>
          <t>12 Months Ended</t>
        </is>
      </c>
    </row>
    <row r="2">
      <c r="B2" s="2" t="inlineStr">
        <is>
          <t>Dec. 31, 2020BRL (R$)R$ / sharesshares</t>
        </is>
      </c>
    </row>
    <row r="3">
      <c r="A3" s="4" t="inlineStr">
        <is>
          <t>Not later than one year [member]</t>
        </is>
      </c>
    </row>
    <row r="4">
      <c r="A4" s="3" t="inlineStr">
        <is>
          <t>Disclosure of terms and conditions of share-based payment arrangement [line items]</t>
        </is>
      </c>
    </row>
    <row r="5">
      <c r="A5" s="4" t="inlineStr">
        <is>
          <t>Grant date</t>
        </is>
      </c>
      <c r="B5" s="4" t="inlineStr">
        <is>
          <t>12/30/2019</t>
        </is>
      </c>
    </row>
    <row r="6">
      <c r="A6" s="4" t="inlineStr">
        <is>
          <t>Stock dilution percentage</t>
        </is>
      </c>
      <c r="B6" s="4" t="inlineStr">
        <is>
          <t>0.57%</t>
        </is>
      </c>
    </row>
    <row r="7">
      <c r="A7" s="4" t="inlineStr">
        <is>
          <t>Number of shares granted | shares</t>
        </is>
      </c>
      <c r="B7" s="5" t="n">
        <v>33704937</v>
      </c>
    </row>
    <row r="8">
      <c r="A8" s="4" t="inlineStr">
        <is>
          <t>Vesting portions</t>
        </is>
      </c>
      <c r="B8" s="4" t="inlineStr">
        <is>
          <t>01-Mar</t>
        </is>
      </c>
    </row>
    <row r="9">
      <c r="A9" s="4" t="inlineStr">
        <is>
          <t>Vesting dates</t>
        </is>
      </c>
      <c r="B9" s="4" t="inlineStr">
        <is>
          <t>Dec. 30,
		2020</t>
        </is>
      </c>
    </row>
    <row r="10">
      <c r="A10" s="4" t="inlineStr">
        <is>
          <t>Average share value at the grant date | R$ / shares</t>
        </is>
      </c>
      <c r="B10" s="6" t="inlineStr">
        <is>
          <t>R$ 0.95</t>
        </is>
      </c>
    </row>
    <row r="11">
      <c r="A11" s="4" t="inlineStr">
        <is>
          <t>Estimated fair value at the vesting date | R$</t>
        </is>
      </c>
      <c r="B11" s="6" t="inlineStr">
        <is>
          <t>R$ 34406</t>
        </is>
      </c>
      <c r="C11" s="4" t="inlineStr">
        <is>
          <t>[1]</t>
        </is>
      </c>
    </row>
    <row r="12">
      <c r="A12" s="4" t="inlineStr">
        <is>
          <t>2024 [member]</t>
        </is>
      </c>
    </row>
    <row r="13">
      <c r="A13" s="3" t="inlineStr">
        <is>
          <t>Disclosure of terms and conditions of share-based payment arrangement [line items]</t>
        </is>
      </c>
    </row>
    <row r="14">
      <c r="A14" s="4" t="inlineStr">
        <is>
          <t>Grant date</t>
        </is>
      </c>
      <c r="B14" s="4" t="inlineStr">
        <is>
          <t>12/30/2020</t>
        </is>
      </c>
    </row>
    <row r="15">
      <c r="A15" s="4" t="inlineStr">
        <is>
          <t>Stock dilution percentage</t>
        </is>
      </c>
      <c r="B15" s="4" t="inlineStr">
        <is>
          <t>0.36%</t>
        </is>
      </c>
    </row>
    <row r="16">
      <c r="A16" s="4" t="inlineStr">
        <is>
          <t>Number of shares granted | shares</t>
        </is>
      </c>
      <c r="B16" s="5" t="n">
        <v>21549687</v>
      </c>
    </row>
    <row r="17">
      <c r="A17" s="4" t="inlineStr">
        <is>
          <t>Vesting portions</t>
        </is>
      </c>
      <c r="B17" s="4" t="inlineStr">
        <is>
          <t>01-Mar</t>
        </is>
      </c>
    </row>
    <row r="18">
      <c r="A18" s="4" t="inlineStr">
        <is>
          <t>Vesting dates</t>
        </is>
      </c>
      <c r="B18" s="4" t="inlineStr">
        <is>
          <t>Dec. 30,
		2021</t>
        </is>
      </c>
    </row>
    <row r="19">
      <c r="A19" s="4" t="inlineStr">
        <is>
          <t>Average share value at the grant date | R$ / shares</t>
        </is>
      </c>
      <c r="B19" s="6" t="inlineStr">
        <is>
          <t>R$ 2.02</t>
        </is>
      </c>
    </row>
    <row r="20">
      <c r="A20" s="4" t="inlineStr">
        <is>
          <t>Estimated fair value at the vesting date | R$</t>
        </is>
      </c>
      <c r="B20" s="6" t="inlineStr">
        <is>
          <t>R$ 47079</t>
        </is>
      </c>
      <c r="C20" s="4" t="inlineStr">
        <is>
          <t>[1]</t>
        </is>
      </c>
    </row>
    <row r="21">
      <c r="A21" s="4" t="inlineStr">
        <is>
          <t>Later than one year [member]</t>
        </is>
      </c>
    </row>
    <row r="22">
      <c r="A22" s="3" t="inlineStr">
        <is>
          <t>Disclosure of terms and conditions of share-based payment arrangement [line items]</t>
        </is>
      </c>
    </row>
    <row r="23">
      <c r="A23" s="4" t="inlineStr">
        <is>
          <t>Vesting portions</t>
        </is>
      </c>
      <c r="B23" s="4" t="inlineStr">
        <is>
          <t>01-Mar</t>
        </is>
      </c>
    </row>
    <row r="24">
      <c r="A24" s="4" t="inlineStr">
        <is>
          <t>Vesting dates</t>
        </is>
      </c>
      <c r="B24" s="4" t="inlineStr">
        <is>
          <t>Dec. 30,
		2021</t>
        </is>
      </c>
    </row>
    <row r="25">
      <c r="A25" s="4" t="inlineStr">
        <is>
          <t>2023 [member]</t>
        </is>
      </c>
    </row>
    <row r="26">
      <c r="A26" s="3" t="inlineStr">
        <is>
          <t>Disclosure of terms and conditions of share-based payment arrangement [line items]</t>
        </is>
      </c>
    </row>
    <row r="27">
      <c r="A27" s="4" t="inlineStr">
        <is>
          <t>Vesting portions</t>
        </is>
      </c>
      <c r="B27" s="4" t="inlineStr">
        <is>
          <t>01-Mar</t>
        </is>
      </c>
    </row>
    <row r="28">
      <c r="A28" s="4" t="inlineStr">
        <is>
          <t>Vesting dates</t>
        </is>
      </c>
      <c r="B28" s="4" t="inlineStr">
        <is>
          <t>Dec. 30,
		2022</t>
        </is>
      </c>
    </row>
    <row r="29">
      <c r="A29" s="4" t="inlineStr">
        <is>
          <t>2026 and thereafter [member]</t>
        </is>
      </c>
    </row>
    <row r="30">
      <c r="A30" s="3" t="inlineStr">
        <is>
          <t>Disclosure of terms and conditions of share-based payment arrangement [line items]</t>
        </is>
      </c>
    </row>
    <row r="31">
      <c r="A31" s="4" t="inlineStr">
        <is>
          <t>Vesting portions</t>
        </is>
      </c>
      <c r="B31" s="4" t="inlineStr">
        <is>
          <t>01-Mar</t>
        </is>
      </c>
    </row>
    <row r="32">
      <c r="A32" s="4" t="inlineStr">
        <is>
          <t>Vesting dates</t>
        </is>
      </c>
      <c r="B32" s="4" t="inlineStr">
        <is>
          <t>Dec. 30,
		2022</t>
        </is>
      </c>
    </row>
    <row r="33">
      <c r="A33" s="4" t="inlineStr">
        <is>
          <t>Later than four years and not later than five years [member]</t>
        </is>
      </c>
    </row>
    <row r="34">
      <c r="A34" s="3" t="inlineStr">
        <is>
          <t>Disclosure of terms and conditions of share-based payment arrangement [line items]</t>
        </is>
      </c>
    </row>
    <row r="35">
      <c r="A35" s="4" t="inlineStr">
        <is>
          <t>Vesting portions</t>
        </is>
      </c>
      <c r="B35" s="4" t="inlineStr">
        <is>
          <t>01-Mar</t>
        </is>
      </c>
    </row>
    <row r="36">
      <c r="A36" s="4" t="inlineStr">
        <is>
          <t>Vesting dates</t>
        </is>
      </c>
      <c r="B36" s="4" t="inlineStr">
        <is>
          <t>Dec. 30,
		2023</t>
        </is>
      </c>
    </row>
    <row r="37"/>
    <row r="38">
      <c r="A38" s="4" t="inlineStr">
        <is>
          <t>[1]</t>
        </is>
      </c>
      <c r="B38" s="4" t="inlineStr">
        <is>
          <t>The estimated fair value at the vesting date was measured taking into account the price of the shares granted on December 30, 2019 and December 30, 2020, adjusted by the weighted average cost of capital of 10.98% and 9.34%, respectively, estimated for the three-year period of the program, brought to present value at the period's opportunity cost of 14.67% and 10.55%, respectively, which corresponds to the fair value of the share.</t>
        </is>
      </c>
    </row>
  </sheetData>
  <mergeCells count="5">
    <mergeCell ref="A1:A2"/>
    <mergeCell ref="B1:C1"/>
    <mergeCell ref="B2:C2"/>
    <mergeCell ref="A37:C37"/>
    <mergeCell ref="B38:C3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0. CURRENT AND DEFERRED INCOME TAXES</t>
        </is>
      </c>
      <c r="B1" s="2" t="inlineStr">
        <is>
          <t>12 Months Ended</t>
        </is>
      </c>
    </row>
    <row r="2">
      <c r="B2" s="2" t="inlineStr">
        <is>
          <t>Dec. 31, 2020</t>
        </is>
      </c>
    </row>
    <row r="3">
      <c r="A3" s="3" t="inlineStr">
        <is>
          <t>Other Capital Reserves [Member]</t>
        </is>
      </c>
    </row>
    <row r="4">
      <c r="A4" s="4" t="inlineStr">
        <is>
          <t>CURRENT AND DEFERRED INCOME TAXES</t>
        </is>
      </c>
      <c r="B4" s="4" t="inlineStr">
        <is>
          <t>10. CURRENT AND DEFERRED
INCOME TAXES
ASSETS
2020 2019
Current
recoverable taxes
Recoverable
income tax (IRPJ) (i) 179,780 209,513
Recoverable
social contribution (CSLL) (i) 73,435 81,215
IRRF/CSLL
- withholding income taxes (ii) 104,906 251,998
Total
current 358,121 542,726
Deferred
recoverable taxes
Income
tax and social contribution on temporary differences 1 3,671,070 99,175
Total
non-current 3,671,070 99,175 1
LIABILITIES
2020 2019
Current
taxes payable
Income
tax payable 11,752 54,358
Social
contribution payable 630 12,296
Total
current 12,382 66,654
(i) Refer mainly to prepaid
income tax and social contribution that will be offset against federal taxes payable in the future.
(ii) Withholding income tax
(IRRF) credits on cash investments, derivatives, intragroup loans, government entities, and other amounts that are used as deductions
from income tax payable for the years, and social contribution withheld at source on services provided to government agencies. Movements
in deferred income tax and social contribution
Balance
in 2019 Recognized
in deferred tax benefit/ expenses Recognized
directly in equity Balance
in 2020
Deferred
tax assets arising on:
Temporary
differences
Provisions 1,175,247 48,157 1,223,404
Provisions
for suspended taxes 164,554 4,985 169,539
Provisions
for pension funds (14,105) 161 (197,243) (211,187)
Expected
credit losses on trade receivables 432,420 54,613 487,033
Profit
sharing 81,319 51,837 133,156
Foreign
exchange differences 1,736,933 1,705,522 3,442,455
Merged
goodwill (i) 1,411,749 (279,757) 1,131,992
Onerous
obligation 1,977,824 460,601 2,438,425
Leases
92,374 103,958 196,332
MTM
- Derivatives 1,211 1,211
Other
temporary add-backs and deductions 860,878 218,874 1,079,752
Deferred
taxes on temporary differences 7,919,193 2,370,162 (197,243) 10,092,112
CSLL
tax loss carryforwards 14,762,087 1,799,883 16,561,970
Total
deferred tax assets 22,681,280 4,170,045 (197,243) 26,654,082
Deferred
tax liabilities
Temporary
differences and income tax and social contribution of goodwill (ii) (2,297,344) (126,464) (2,423,808)
Valuation
allowance (iii) (20,284,761) (519,426) 197,243 (20,606,944)
Subtotal
deferred taxes – assets (liabilities) 99,175 3,524,155 3,623,330
Transfer
to held for sale 47,740 47,740
Total
deferred tax assets (liabilities) 99,175 3,571,895 3,671,070
(i) Refer to: (i) deferred
income tax and social contribution assets calculated as tax benefit originating from the goodwill paid on acquisition of the Company
and recognized by the merged companies in the course of 2009. The realization of the tax credit arises from the amortization of the
goodwill balance based on the STFC license and in the appreciation of property, plant and equipment, the utilization of which is
estimated to occur through 2025, and (ii) deferred income tax and social contribution assets originating from the goodwill paid on
the acquisition of interests in the Company in 2008-2011, recognized by the companies merged with and into Telemar Participações
S.A. (“TmarPart”) and by TmarPart merged with and into the Company on September 1, 2015, which was based on the Company’s
expected future profitability and the amortization of which is estimated to occur through 2025.
(ii) Refers basically to the
tax effects on the appreciation of property, plant and equipment and intangible assets, merged from TmarPart.
(iii) The Company, based on the
schedule of expected generation of future taxable income, supported by a technical feasibility study and the comparison with the
estimate of the annual realization amount of asset and liability temporary differences, revised its deferred taxes recovery estimate
and identified and recognized the reversal of the allowance at recoverable amount, impact arising from the changes of the Amendment
to the JPR (Note 1), basically related to the disposals of the UPIs. The
stock of tax loss carryforwards in Brazil and foreign subsidiaries is approximately R$38,099,633 and R$14,432,380, and corresponds to
R$12,953,875 and R$3,608,095 in deferred tax assets, respectively, which can be carried forward indefinitely and offset against taxes
payable in the futur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31" customWidth="1" min="2" max="2"/>
  </cols>
  <sheetData>
    <row r="1">
      <c r="A1" s="1" t="inlineStr">
        <is>
          <t>27. EMPLOYEE BENEFITS (Details 7) - Stock option [member]</t>
        </is>
      </c>
      <c r="B1" s="2" t="inlineStr">
        <is>
          <t>12 Months Ended</t>
        </is>
      </c>
    </row>
    <row r="2">
      <c r="B2" s="2" t="inlineStr">
        <is>
          <t>Dec. 31, 2020R$ / sharesshares</t>
        </is>
      </c>
    </row>
    <row r="3">
      <c r="A3" s="3" t="inlineStr">
        <is>
          <t>Stock option shares</t>
        </is>
      </c>
    </row>
    <row r="4">
      <c r="A4" s="4" t="inlineStr">
        <is>
          <t>Granted shares at Dec 31, 2019 | shares</t>
        </is>
      </c>
      <c r="B4" s="5" t="n">
        <v>33704937</v>
      </c>
    </row>
    <row r="5">
      <c r="A5" s="4" t="inlineStr">
        <is>
          <t>Stock options | shares</t>
        </is>
      </c>
      <c r="B5" s="5" t="n">
        <v>21549687</v>
      </c>
    </row>
    <row r="6">
      <c r="A6" s="4" t="inlineStr">
        <is>
          <t>Settled shares granted | shares</t>
        </is>
      </c>
      <c r="B6" s="5" t="n">
        <v>-14128406</v>
      </c>
    </row>
    <row r="7">
      <c r="A7" s="4" t="inlineStr">
        <is>
          <t>Granted shares at Dec 31, 2020 | shares</t>
        </is>
      </c>
      <c r="B7" s="5" t="n">
        <v>41126218</v>
      </c>
    </row>
    <row r="8">
      <c r="A8" s="3" t="inlineStr">
        <is>
          <t>Average Share Price</t>
        </is>
      </c>
    </row>
    <row r="9">
      <c r="A9" s="4" t="inlineStr">
        <is>
          <t>Average share price at Dec 31, 2019 | R$ / shares</t>
        </is>
      </c>
      <c r="B9" s="6" t="inlineStr">
        <is>
          <t>R$ 0.95</t>
        </is>
      </c>
    </row>
    <row r="10">
      <c r="A10" s="4" t="inlineStr">
        <is>
          <t>Average stock options | R$ / shares</t>
        </is>
      </c>
      <c r="B10" s="7" t="n">
        <v>2.02</v>
      </c>
    </row>
    <row r="11">
      <c r="A11" s="4" t="inlineStr">
        <is>
          <t>Average settled shares granted | R$ / shares</t>
        </is>
      </c>
      <c r="B11" s="7" t="n">
        <v>2.04</v>
      </c>
    </row>
    <row r="12">
      <c r="A12" s="4" t="inlineStr">
        <is>
          <t>Average share price at Dec 31, 2020 | R$ / shares</t>
        </is>
      </c>
      <c r="B12" s="6" t="inlineStr">
        <is>
          <t>R$ 2.02</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27. EMPLOYEE BENEFITS (Details Narrative) - BRL (R$) R$ in Thousands</t>
        </is>
      </c>
      <c r="B1" s="2" t="inlineStr">
        <is>
          <t>12 Months Ended</t>
        </is>
      </c>
    </row>
    <row r="2">
      <c r="B2" s="2" t="inlineStr">
        <is>
          <t>Dec. 31, 2020</t>
        </is>
      </c>
      <c r="C2" s="2" t="inlineStr">
        <is>
          <t>Dec. 31, 2019</t>
        </is>
      </c>
    </row>
    <row r="3">
      <c r="A3" s="3" t="inlineStr">
        <is>
          <t>Disclosure of defined benefit plans [line items]</t>
        </is>
      </c>
    </row>
    <row r="4">
      <c r="A4" s="4" t="inlineStr">
        <is>
          <t>Employee profit sharing</t>
        </is>
      </c>
      <c r="B4" s="6" t="inlineStr">
        <is>
          <t>R$ 385667</t>
        </is>
      </c>
      <c r="C4" s="6" t="inlineStr">
        <is>
          <t>R$ 247178</t>
        </is>
      </c>
    </row>
    <row r="5">
      <c r="A5" s="4" t="inlineStr">
        <is>
          <t>Obligation related to long-term incentives plan</t>
        </is>
      </c>
      <c r="B5" s="6" t="inlineStr">
        <is>
          <t>R$ 4853</t>
        </is>
      </c>
    </row>
    <row r="6">
      <c r="A6" s="4" t="inlineStr">
        <is>
          <t>Description of executives stock option plan</t>
        </is>
      </c>
      <c r="B6" s="4" t="inlineStr">
        <is>
          <t>The plan provides for granting annual shares over a three-year period that shall not exceed 1.5% of the Company’s share capital.</t>
        </is>
      </c>
    </row>
    <row r="7">
      <c r="A7" s="4" t="inlineStr">
        <is>
          <t>Description of adjusted by the weighted average cost of capital</t>
        </is>
      </c>
      <c r="B7" s="4" t="inlineStr">
        <is>
          <t>Adjusted by the weighted average cost of capital of 10.98% and 9.34%, respectively, estimated for the three-year period of the program, brought to present value at the period’s opportunity cost of 14.67% and 10.55%, respectively, which corresponds to the fair value of the share.</t>
        </is>
      </c>
    </row>
    <row r="8">
      <c r="A8" s="4" t="inlineStr">
        <is>
          <t>PBS telemar plan [member]</t>
        </is>
      </c>
    </row>
    <row r="9">
      <c r="A9" s="3" t="inlineStr">
        <is>
          <t>Disclosure of defined benefit plans [line items]</t>
        </is>
      </c>
    </row>
    <row r="10">
      <c r="A10" s="4" t="inlineStr">
        <is>
          <t>Description of pension benefit plan</t>
        </is>
      </c>
      <c r="B10" s="4" t="inlineStr">
        <is>
          <t>The contributions from Active Participants of the PBS-Telemar Benefit Plan correspond to the sum of: (i) 0.5% to 1.5% of the Contribution Salary (according to the participant’s age on enrollment date); (ii) 1% of Contribution Salary that exceeds half of one Standard Unit; and (iii) 11% of the Contribution Salary that exceeds one Standard Unit. The Sponsors’ contributions are equivalent to 8% of the payroll of active participants of the plan. The plan is funded under the capital formation approach.</t>
        </is>
      </c>
    </row>
    <row r="11">
      <c r="A11" s="4" t="inlineStr">
        <is>
          <t>Telemar prev plan [member]</t>
        </is>
      </c>
    </row>
    <row r="12">
      <c r="A12" s="3" t="inlineStr">
        <is>
          <t>Disclosure of defined benefit plans [line items]</t>
        </is>
      </c>
    </row>
    <row r="13">
      <c r="A13" s="4" t="inlineStr">
        <is>
          <t>Description of pension benefit plan</t>
        </is>
      </c>
      <c r="B13" s="4" t="inlineStr">
        <is>
          <t>A participant’s regular contribution is comprised of two portions: (i) basic - equivalent to 2% of the contribution salary; and (ii) standard - equivalent to 3% of the positive difference between the total contribution salary and the social security contribution. The additional extraordinary contributions from participants are optional and can be made in multiples of 0.5% of the Contribution Salary, for a period of not less than six (6) months. Nonrecurring extraordinary contributions from a participant are also optional and cannot be lower than 5% of the Contribution Salary ceiling. The Plan’s Charter requires the parity between participants’ and sponsors’ contributions, up to the limit of 8% of the Contribution Salary, even though a sponsor is not required to match Extraordinary Contributions made by participants. The plan is funded under the capital formation approach.</t>
        </is>
      </c>
    </row>
    <row r="14">
      <c r="A14" s="4" t="inlineStr">
        <is>
          <t>TCSPREV plan [member]</t>
        </is>
      </c>
    </row>
    <row r="15">
      <c r="A15" s="3" t="inlineStr">
        <is>
          <t>Disclosure of defined benefit plans [line items]</t>
        </is>
      </c>
    </row>
    <row r="16">
      <c r="A16" s="4" t="inlineStr">
        <is>
          <t>Description of pension benefit plan</t>
        </is>
      </c>
      <c r="B16" s="4" t="inlineStr">
        <is>
          <t>The monthly Contribution of the Fundador/Alternativo Plan Participants, previously merged with and into BrTPREV, corresponds to the sum of: (i) 3% charged on the Contribution Salary; (ii) 2% charged on the Contribution Salary that exceeds half of the highest Official Pension Scheme Contribution Salary, and (iii) 6.3% charged on the Contribution Salary that that exceeds the highest Official Pension Scheme Contribution Salary. The Plan’s Charter provides for contribution parity by the Participants and the Sponsors.</t>
        </is>
      </c>
    </row>
    <row r="17">
      <c r="A17" s="4" t="inlineStr">
        <is>
          <t>PBSTNC plan [member]</t>
        </is>
      </c>
    </row>
    <row r="18">
      <c r="A18" s="3" t="inlineStr">
        <is>
          <t>Disclosure of defined benefit plans [line items]</t>
        </is>
      </c>
    </row>
    <row r="19">
      <c r="A19" s="4" t="inlineStr">
        <is>
          <t>Description of pension benefit plan</t>
        </is>
      </c>
      <c r="B19" s="4" t="inlineStr">
        <is>
          <t>The contributions from Active Participants of the PBS-TNC Benefit Plan correspond to the sum of: (i) 0.28% to 0.85% of the Contribution Salary (according to the participant’s age on enrollment date); (ii) 0.57% of Contribution Salary that exceeds half of one Standard Unit; and (iii) 6.25% of the Contribution Salary that exceeds one Standard Unit. The Sponsors’ contributions are equivalent to a percentage of the payroll of the employees who are Active Plan Participants, as set on an annual basis in the Costing Plan.</t>
        </is>
      </c>
    </row>
    <row r="20">
      <c r="A20" s="4" t="inlineStr">
        <is>
          <t>CELPREV plan [member]</t>
        </is>
      </c>
    </row>
    <row r="21">
      <c r="A21" s="3" t="inlineStr">
        <is>
          <t>Disclosure of defined benefit plans [line items]</t>
        </is>
      </c>
    </row>
    <row r="22">
      <c r="A22" s="4" t="inlineStr">
        <is>
          <t>Description of pension benefit plan</t>
        </is>
      </c>
      <c r="B22" s="4" t="inlineStr">
        <is>
          <t xml:space="preserve">The Participant’s Basic Regular Contribution corresponds to the product obtained by applying a percentage, 0%, 0.5%, 1%, 1.5% or 2%, depending on each participant’s option, to his or her Contribution Salary (SP). The Sponsors contribute with an amount equivalent to such contribution, less the monthly, mandatory contribution of each Sponsor required to fund risk costs (Sick Pay Benefit). The Additional Regular Contribution corresponds The Participant’s Basic Regular Contribution corresponds to the product obtained by applying a percentage ranging from 0% to 6%, in multiples of 0.5%, as elected by each participant, on the Contribution Salary exceeding 10 Plan Benchmark Units (URPs). </t>
        </is>
      </c>
    </row>
    <row r="23">
      <c r="A23" s="4" t="inlineStr">
        <is>
          <t>PBS a plan [member]</t>
        </is>
      </c>
    </row>
    <row r="24">
      <c r="A24" s="3" t="inlineStr">
        <is>
          <t>Disclosure of defined benefit plans [line items]</t>
        </is>
      </c>
    </row>
    <row r="25">
      <c r="A25" s="4" t="inlineStr">
        <is>
          <t>Description of pension benefit plan</t>
        </is>
      </c>
      <c r="B25" s="4" t="inlineStr">
        <is>
          <t>In December 2019, the National Pension Plan Authority (PREVIC) approved the allocation of a special reserve of the PBS-A Benefit Plan, with the reversal of amounts to sponsors and improvement of benefits, in the form of temporary income, to the beneficiaries. The total amount of the Company’s share of the PBS-A’s surplus corresponds to R$669,054 (R$140,274 in the Company), to be received in 36 monthly installments, adjusted by the Plan’s profitability, recognized in accounting as the installments are received, with an impact on other comprehensive income, as required by IAS 19.</t>
        </is>
      </c>
    </row>
    <row r="26">
      <c r="A26" s="4" t="inlineStr">
        <is>
          <t>PAMA plan [member]</t>
        </is>
      </c>
    </row>
    <row r="27">
      <c r="A27" s="3" t="inlineStr">
        <is>
          <t>Disclosure of defined benefit plans [line items]</t>
        </is>
      </c>
    </row>
    <row r="28">
      <c r="A28" s="4" t="inlineStr">
        <is>
          <t>Description of pension benefit plan</t>
        </is>
      </c>
      <c r="B28" s="4" t="inlineStr">
        <is>
          <t>In October 2015, in compliance with a court order, Sistel transferred the surpluses of the PBS-A benefits plan, amounting to R$3,042 million, to ensure the solvency of the plan PAMA. Of the total amount transferred, R$2,127 million is related to the plans sponsored by the Company, prorated to the portions of the defined benefit obligations. The amount was established based on actuarial studies prepared by an outside consulting firm using assumptions consistent with the population of PAMA users and the projection of medical expenses increase inherent to this population. Beginning on the issue of said court order, the Company started to calculate and disclose information on the PAMA actuarial obligations.</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28. SEGMENT REPORTING (Details) - BRL (R$) R$ in Thousands</t>
        </is>
      </c>
      <c r="C1" s="2" t="inlineStr">
        <is>
          <t>12 Months Ended</t>
        </is>
      </c>
    </row>
    <row r="2">
      <c r="C2" s="2" t="inlineStr">
        <is>
          <t>Dec. 31, 2020</t>
        </is>
      </c>
      <c r="D2" s="2" t="inlineStr">
        <is>
          <t>Dec. 31, 2019</t>
        </is>
      </c>
      <c r="E2" s="2" t="inlineStr">
        <is>
          <t>Dec. 31, 2018</t>
        </is>
      </c>
    </row>
    <row r="3">
      <c r="A3" s="3" t="inlineStr">
        <is>
          <t>Disclosure of operating segments [line items]</t>
        </is>
      </c>
    </row>
    <row r="4">
      <c r="A4" s="4" t="inlineStr">
        <is>
          <t>Net operating revenue</t>
        </is>
      </c>
      <c r="C4" s="6" t="inlineStr">
        <is>
          <t>R$ 9284303</t>
        </is>
      </c>
      <c r="D4" s="6" t="inlineStr">
        <is>
          <t>R$ 10492096</t>
        </is>
      </c>
      <c r="E4" s="6" t="inlineStr">
        <is>
          <t>R$ 12210060</t>
        </is>
      </c>
    </row>
    <row r="5">
      <c r="A5" s="3" t="inlineStr">
        <is>
          <t>Operating income (expenses)</t>
        </is>
      </c>
    </row>
    <row r="6">
      <c r="A6" s="4" t="inlineStr">
        <is>
          <t>Depreciation and amortization</t>
        </is>
      </c>
      <c r="C6" s="5" t="n">
        <v>4341706</v>
      </c>
      <c r="D6" s="5" t="n">
        <v>4537583</v>
      </c>
      <c r="E6" s="5" t="n">
        <v>4014467</v>
      </c>
    </row>
    <row r="7">
      <c r="A7" s="4" t="inlineStr">
        <is>
          <t>Grid maintenance services</t>
        </is>
      </c>
      <c r="C7" s="5" t="n">
        <v>169453</v>
      </c>
      <c r="D7" s="5" t="n">
        <v>176592</v>
      </c>
      <c r="E7" s="5" t="n">
        <v>262018</v>
      </c>
    </row>
    <row r="8">
      <c r="A8" s="4" t="inlineStr">
        <is>
          <t>Handset and other costs</t>
        </is>
      </c>
      <c r="C8" s="5" t="n">
        <v>10171</v>
      </c>
      <c r="D8" s="5" t="n">
        <v>767</v>
      </c>
      <c r="E8" s="5" t="n">
        <v>215</v>
      </c>
    </row>
    <row r="9">
      <c r="A9" s="4" t="inlineStr">
        <is>
          <t>Advertising and publicity</t>
        </is>
      </c>
      <c r="C9" s="5" t="n">
        <v>313815</v>
      </c>
      <c r="D9" s="5" t="n">
        <v>445332</v>
      </c>
      <c r="E9" s="5" t="n">
        <v>328704</v>
      </c>
    </row>
    <row r="10">
      <c r="A10" s="4" t="inlineStr">
        <is>
          <t>Other operating income (expenses), net</t>
        </is>
      </c>
      <c r="B10" s="4" t="inlineStr">
        <is>
          <t>[1]</t>
        </is>
      </c>
      <c r="C10" s="5" t="n">
        <v>-236695</v>
      </c>
      <c r="D10" s="5" t="n">
        <v>1223846</v>
      </c>
      <c r="E10" s="5" t="n">
        <v>-5016358</v>
      </c>
    </row>
    <row r="11">
      <c r="A11" s="4" t="inlineStr">
        <is>
          <t>Loss before financial income (expenses) and taxes</t>
        </is>
      </c>
      <c r="C11" s="5" t="n">
        <v>-1811219</v>
      </c>
      <c r="D11" s="5" t="n">
        <v>-3366843</v>
      </c>
      <c r="E11" s="5" t="n">
        <v>-6763576</v>
      </c>
    </row>
    <row r="12">
      <c r="A12" s="4" t="inlineStr">
        <is>
          <t>Financial income</t>
        </is>
      </c>
      <c r="C12" s="5" t="n">
        <v>4202220</v>
      </c>
      <c r="D12" s="5" t="n">
        <v>2631713</v>
      </c>
      <c r="E12" s="5" t="n">
        <v>30919269</v>
      </c>
    </row>
    <row r="13">
      <c r="A13" s="4" t="inlineStr">
        <is>
          <t>Financial expenses</t>
        </is>
      </c>
      <c r="C13" s="5" t="n">
        <v>-16477660</v>
      </c>
      <c r="D13" s="5" t="n">
        <v>-8009046</v>
      </c>
      <c r="E13" s="5" t="n">
        <v>-4227995</v>
      </c>
    </row>
    <row r="14">
      <c r="A14" s="4" t="inlineStr">
        <is>
          <t>Pre-tax profit (loss)</t>
        </is>
      </c>
      <c r="C14" s="5" t="n">
        <v>-14086659</v>
      </c>
      <c r="D14" s="5" t="n">
        <v>-8744176</v>
      </c>
      <c r="E14" s="5" t="n">
        <v>19927698</v>
      </c>
    </row>
    <row r="15">
      <c r="A15" s="4" t="inlineStr">
        <is>
          <t>Profit (loss) from continuing operations</t>
        </is>
      </c>
      <c r="C15" s="5" t="n">
        <v>-10535739</v>
      </c>
      <c r="D15" s="5" t="n">
        <v>-8731438</v>
      </c>
      <c r="E15" s="5" t="n">
        <v>23219626</v>
      </c>
    </row>
    <row r="16">
      <c r="A16" s="4" t="inlineStr">
        <is>
          <t>Profit (loss) from discontinued operations (net of taxes)</t>
        </is>
      </c>
      <c r="C16" s="5" t="n">
        <v>7240</v>
      </c>
      <c r="D16" s="5" t="n">
        <v>-363669</v>
      </c>
      <c r="E16" s="5" t="n">
        <v>1395929</v>
      </c>
    </row>
    <row r="17">
      <c r="A17" s="4" t="inlineStr">
        <is>
          <t>Profit (loss) for the year</t>
        </is>
      </c>
      <c r="C17" s="5" t="n">
        <v>-10528499</v>
      </c>
      <c r="D17" s="5" t="n">
        <v>-9095107</v>
      </c>
      <c r="E17" s="5" t="n">
        <v>24615555</v>
      </c>
    </row>
    <row r="18">
      <c r="A18" s="4" t="inlineStr">
        <is>
          <t>Reportable segments [member]</t>
        </is>
      </c>
    </row>
    <row r="19">
      <c r="A19" s="3" t="inlineStr">
        <is>
          <t>Disclosure of operating segments [line items]</t>
        </is>
      </c>
    </row>
    <row r="20">
      <c r="A20" s="4" t="inlineStr">
        <is>
          <t>Net operating revenue</t>
        </is>
      </c>
      <c r="C20" s="5" t="n">
        <v>9065410</v>
      </c>
      <c r="D20" s="5" t="n">
        <v>10305307</v>
      </c>
      <c r="E20" s="5" t="n">
        <v>12009899</v>
      </c>
    </row>
    <row r="21">
      <c r="A21" s="3" t="inlineStr">
        <is>
          <t>Operating income (expenses)</t>
        </is>
      </c>
    </row>
    <row r="22">
      <c r="A22" s="4" t="inlineStr">
        <is>
          <t>Depreciation and amortization</t>
        </is>
      </c>
      <c r="C22" s="5" t="n">
        <v>-4275006</v>
      </c>
      <c r="D22" s="5" t="n">
        <v>-4468508</v>
      </c>
      <c r="E22" s="5" t="n">
        <v>-3943423</v>
      </c>
    </row>
    <row r="23">
      <c r="A23" s="4" t="inlineStr">
        <is>
          <t>Interconnection</t>
        </is>
      </c>
      <c r="C23" s="5" t="n">
        <v>-165377</v>
      </c>
      <c r="D23" s="5" t="n">
        <v>-173240</v>
      </c>
      <c r="E23" s="5" t="n">
        <v>-257817</v>
      </c>
    </row>
    <row r="24">
      <c r="A24" s="4" t="inlineStr">
        <is>
          <t>Personnel</t>
        </is>
      </c>
      <c r="C24" s="5" t="n">
        <v>-1689471</v>
      </c>
      <c r="D24" s="5" t="n">
        <v>-1824978</v>
      </c>
      <c r="E24" s="5" t="n">
        <v>-1933304</v>
      </c>
    </row>
    <row r="25">
      <c r="A25" s="4" t="inlineStr">
        <is>
          <t>Third-party services</t>
        </is>
      </c>
      <c r="C25" s="5" t="n">
        <v>-3110986</v>
      </c>
      <c r="D25" s="5" t="n">
        <v>-3450426</v>
      </c>
      <c r="E25" s="5" t="n">
        <v>-3386137</v>
      </c>
    </row>
    <row r="26">
      <c r="A26" s="4" t="inlineStr">
        <is>
          <t>Grid maintenance services</t>
        </is>
      </c>
      <c r="C26" s="5" t="n">
        <v>-467841</v>
      </c>
      <c r="D26" s="5" t="n">
        <v>-614871</v>
      </c>
      <c r="E26" s="5" t="n">
        <v>-707233</v>
      </c>
    </row>
    <row r="27">
      <c r="A27" s="4" t="inlineStr">
        <is>
          <t>Handset and other costs</t>
        </is>
      </c>
      <c r="C27" s="5" t="n">
        <v>6077</v>
      </c>
      <c r="D27" s="5" t="n">
        <v>10651</v>
      </c>
      <c r="E27" s="5" t="n">
        <v>10696</v>
      </c>
    </row>
    <row r="28">
      <c r="A28" s="4" t="inlineStr">
        <is>
          <t>Advertising and publicity</t>
        </is>
      </c>
      <c r="C28" s="5" t="n">
        <v>-310982</v>
      </c>
      <c r="D28" s="5" t="n">
        <v>-442402</v>
      </c>
      <c r="E28" s="5" t="n">
        <v>-326289</v>
      </c>
    </row>
    <row r="29">
      <c r="A29" s="4" t="inlineStr">
        <is>
          <t>Rentals and insurance</t>
        </is>
      </c>
      <c r="C29" s="5" t="n">
        <v>-1465540</v>
      </c>
      <c r="D29" s="5" t="n">
        <v>-1611080</v>
      </c>
      <c r="E29" s="5" t="n">
        <v>-2620401</v>
      </c>
    </row>
    <row r="30">
      <c r="A30" s="4" t="inlineStr">
        <is>
          <t>Provisions/reversals</t>
        </is>
      </c>
      <c r="C30" s="5" t="n">
        <v>-139184</v>
      </c>
      <c r="D30" s="5" t="n">
        <v>-211690</v>
      </c>
      <c r="E30" s="5" t="n">
        <v>-198666</v>
      </c>
    </row>
    <row r="31">
      <c r="A31" s="4" t="inlineStr">
        <is>
          <t>Expected credit losses on trade receivables</t>
        </is>
      </c>
      <c r="C31" s="5" t="n">
        <v>-133007</v>
      </c>
      <c r="D31" s="5" t="n">
        <v>-227975</v>
      </c>
      <c r="E31" s="5" t="n">
        <v>-394160</v>
      </c>
    </row>
    <row r="32">
      <c r="A32" s="4" t="inlineStr">
        <is>
          <t>Impairment losses</t>
        </is>
      </c>
      <c r="C32" s="5" t="n">
        <v>1129708</v>
      </c>
      <c r="D32" s="5" t="n">
        <v>-2111022</v>
      </c>
      <c r="E32" s="5" t="n">
        <v>-291758</v>
      </c>
    </row>
    <row r="33">
      <c r="A33" s="4" t="inlineStr">
        <is>
          <t>Taxes and other expenses</t>
        </is>
      </c>
      <c r="C33" s="5" t="n">
        <v>44996</v>
      </c>
      <c r="D33" s="5" t="n">
        <v>342992</v>
      </c>
      <c r="E33" s="5" t="n">
        <v>374270</v>
      </c>
    </row>
    <row r="34">
      <c r="A34" s="4" t="inlineStr">
        <is>
          <t>Other operating income (expenses), net</t>
        </is>
      </c>
      <c r="C34" s="5" t="n">
        <v>-518334</v>
      </c>
      <c r="D34" s="5" t="n">
        <v>1223846</v>
      </c>
      <c r="E34" s="5" t="n">
        <v>-5016358</v>
      </c>
    </row>
    <row r="35">
      <c r="A35" s="4" t="inlineStr">
        <is>
          <t>Loss before financial income (expenses) and taxes</t>
        </is>
      </c>
      <c r="C35" s="5" t="n">
        <v>-2029537</v>
      </c>
      <c r="D35" s="5" t="n">
        <v>-3253396</v>
      </c>
      <c r="E35" s="5" t="n">
        <v>-6680681</v>
      </c>
    </row>
    <row r="36">
      <c r="A36" s="4" t="inlineStr">
        <is>
          <t>Financial income</t>
        </is>
      </c>
      <c r="C36" s="5" t="n">
        <v>3977013</v>
      </c>
      <c r="D36" s="5" t="n">
        <v>2628324</v>
      </c>
      <c r="E36" s="5" t="n">
        <v>30819554</v>
      </c>
    </row>
    <row r="37">
      <c r="A37" s="4" t="inlineStr">
        <is>
          <t>Financial expenses</t>
        </is>
      </c>
      <c r="C37" s="5" t="n">
        <v>-16205801</v>
      </c>
      <c r="D37" s="5" t="n">
        <v>-7689503</v>
      </c>
      <c r="E37" s="5" t="n">
        <v>-4225453</v>
      </c>
    </row>
    <row r="38">
      <c r="A38" s="4" t="inlineStr">
        <is>
          <t>Pre-tax profit (loss)</t>
        </is>
      </c>
      <c r="C38" s="5" t="n">
        <v>-14258325</v>
      </c>
      <c r="D38" s="5" t="n">
        <v>-8314575</v>
      </c>
      <c r="E38" s="5" t="n">
        <v>19913420</v>
      </c>
    </row>
    <row r="39">
      <c r="A39" s="4" t="inlineStr">
        <is>
          <t>Income tax and social contribution</t>
        </is>
      </c>
      <c r="C39" s="5" t="n">
        <v>3576271</v>
      </c>
      <c r="D39" s="5" t="n">
        <v>77931</v>
      </c>
      <c r="E39" s="5" t="n">
        <v>3287871</v>
      </c>
    </row>
    <row r="40">
      <c r="A40" s="4" t="inlineStr">
        <is>
          <t>Profit (loss) from continuing operations</t>
        </is>
      </c>
      <c r="C40" s="5" t="n">
        <v>-10682054</v>
      </c>
      <c r="D40" s="5" t="n">
        <v>-8236644</v>
      </c>
      <c r="E40" s="5" t="n">
        <v>23201291</v>
      </c>
    </row>
    <row r="41">
      <c r="A41" s="4" t="inlineStr">
        <is>
          <t>Profit (loss) from discontinued operations (net of taxes)</t>
        </is>
      </c>
      <c r="C41" s="5" t="n">
        <v>7240</v>
      </c>
      <c r="D41" s="5" t="n">
        <v>-363669</v>
      </c>
      <c r="E41" s="5" t="n">
        <v>1395929</v>
      </c>
    </row>
    <row r="42">
      <c r="A42" s="4" t="inlineStr">
        <is>
          <t>Profit (loss) for the year</t>
        </is>
      </c>
      <c r="C42" s="5" t="n">
        <v>-10674814</v>
      </c>
      <c r="D42" s="5" t="n">
        <v>-8600313</v>
      </c>
      <c r="E42" s="5" t="n">
        <v>24597220</v>
      </c>
    </row>
    <row r="43">
      <c r="A43" s="4" t="inlineStr">
        <is>
          <t>Reportable segments [member] | Residential Services [member]</t>
        </is>
      </c>
    </row>
    <row r="44">
      <c r="A44" s="3" t="inlineStr">
        <is>
          <t>Disclosure of operating segments [line items]</t>
        </is>
      </c>
    </row>
    <row r="45">
      <c r="A45" s="4" t="inlineStr">
        <is>
          <t>Net operating revenue</t>
        </is>
      </c>
      <c r="C45" s="5" t="n">
        <v>4869487</v>
      </c>
      <c r="D45" s="5" t="n">
        <v>5511085</v>
      </c>
      <c r="E45" s="5" t="n">
        <v>6646538</v>
      </c>
    </row>
    <row r="46">
      <c r="A46" s="4" t="inlineStr">
        <is>
          <t>Reportable segments [member] | Residential Services - Fixed-line services [member]</t>
        </is>
      </c>
    </row>
    <row r="47">
      <c r="A47" s="3" t="inlineStr">
        <is>
          <t>Disclosure of operating segments [line items]</t>
        </is>
      </c>
    </row>
    <row r="48">
      <c r="A48" s="4" t="inlineStr">
        <is>
          <t>Net operating revenue</t>
        </is>
      </c>
      <c r="C48" s="5" t="n">
        <v>2589013</v>
      </c>
      <c r="D48" s="5" t="n">
        <v>3281905</v>
      </c>
      <c r="E48" s="5" t="n">
        <v>4170105</v>
      </c>
    </row>
    <row r="49">
      <c r="A49" s="4" t="inlineStr">
        <is>
          <t>Reportable segments [member] | Residential Services - Broadband [member]</t>
        </is>
      </c>
    </row>
    <row r="50">
      <c r="A50" s="3" t="inlineStr">
        <is>
          <t>Disclosure of operating segments [line items]</t>
        </is>
      </c>
    </row>
    <row r="51">
      <c r="A51" s="4" t="inlineStr">
        <is>
          <t>Net operating revenue</t>
        </is>
      </c>
      <c r="C51" s="5" t="n">
        <v>2243382</v>
      </c>
      <c r="D51" s="5" t="n">
        <v>2185891</v>
      </c>
      <c r="E51" s="5" t="n">
        <v>2423291</v>
      </c>
    </row>
    <row r="52">
      <c r="A52" s="4" t="inlineStr">
        <is>
          <t>Reportable segments [member] | Residential Services - Interconnection [member]</t>
        </is>
      </c>
    </row>
    <row r="53">
      <c r="A53" s="3" t="inlineStr">
        <is>
          <t>Disclosure of operating segments [line items]</t>
        </is>
      </c>
    </row>
    <row r="54">
      <c r="A54" s="4" t="inlineStr">
        <is>
          <t>Net operating revenue</t>
        </is>
      </c>
      <c r="C54" s="5" t="n">
        <v>37092</v>
      </c>
      <c r="D54" s="5" t="n">
        <v>43289</v>
      </c>
      <c r="E54" s="5" t="n">
        <v>53142</v>
      </c>
    </row>
    <row r="55">
      <c r="A55" s="4" t="inlineStr">
        <is>
          <t>Reportable segments [member] | Personal Mobility [member]</t>
        </is>
      </c>
    </row>
    <row r="56">
      <c r="A56" s="3" t="inlineStr">
        <is>
          <t>Disclosure of operating segments [line items]</t>
        </is>
      </c>
    </row>
    <row r="57">
      <c r="A57" s="4" t="inlineStr">
        <is>
          <t>Net operating revenue</t>
        </is>
      </c>
      <c r="C57" s="5" t="n">
        <v>208874</v>
      </c>
      <c r="D57" s="5" t="n">
        <v>219090</v>
      </c>
      <c r="E57" s="5" t="n">
        <v>201022</v>
      </c>
    </row>
    <row r="58">
      <c r="A58" s="4" t="inlineStr">
        <is>
          <t>Reportable segments [member] | Personal Mobility - Mobile telephony services [member]</t>
        </is>
      </c>
    </row>
    <row r="59">
      <c r="A59" s="3" t="inlineStr">
        <is>
          <t>Disclosure of operating segments [line items]</t>
        </is>
      </c>
    </row>
    <row r="60">
      <c r="A60" s="4" t="inlineStr">
        <is>
          <t>Net operating revenue</t>
        </is>
      </c>
      <c r="C60" s="5" t="n">
        <v>208874</v>
      </c>
      <c r="D60" s="5" t="n">
        <v>219090</v>
      </c>
      <c r="E60" s="5" t="n">
        <v>201022</v>
      </c>
    </row>
    <row r="61">
      <c r="A61" s="4" t="inlineStr">
        <is>
          <t>Reportable segments [member] | Personal Mobility - SMEs/Corporate (B2B services) [member]</t>
        </is>
      </c>
    </row>
    <row r="62">
      <c r="A62" s="3" t="inlineStr">
        <is>
          <t>Disclosure of operating segments [line items]</t>
        </is>
      </c>
    </row>
    <row r="63">
      <c r="A63" s="4" t="inlineStr">
        <is>
          <t>Net operating revenue</t>
        </is>
      </c>
      <c r="C63" s="5" t="n">
        <v>3894389</v>
      </c>
      <c r="D63" s="5" t="n">
        <v>4435128</v>
      </c>
      <c r="E63" s="5" t="n">
        <v>4935354</v>
      </c>
    </row>
    <row r="64">
      <c r="A64" s="4" t="inlineStr">
        <is>
          <t>Reportable segments [member] | Other Services And Businesses Segment [Member]</t>
        </is>
      </c>
    </row>
    <row r="65">
      <c r="A65" s="3" t="inlineStr">
        <is>
          <t>Disclosure of operating segments [line items]</t>
        </is>
      </c>
    </row>
    <row r="66">
      <c r="A66" s="4" t="inlineStr">
        <is>
          <t>Net operating revenue</t>
        </is>
      </c>
      <c r="C66" s="6" t="inlineStr">
        <is>
          <t>R$ 92660</t>
        </is>
      </c>
      <c r="D66" s="6" t="inlineStr">
        <is>
          <t>R$ 140004</t>
        </is>
      </c>
      <c r="E66" s="6" t="inlineStr">
        <is>
          <t>R$ 226985</t>
        </is>
      </c>
    </row>
    <row r="67"/>
    <row r="68">
      <c r="A68" s="4" t="inlineStr">
        <is>
          <t>[1]</t>
        </is>
      </c>
      <c r="B68" s="4" t="inlineStr">
        <is>
          <t>In 2020, represented primarily by personnel expenses totaling R$85,057 referring to tax on revenue (PIS) and the loss allowance of R$113,782 due to for expected credit losses on receivables from government customers. In 2019, refers primarily to: (a) the recognition of income from PIS and COFINS credits arising on the deduction of ICMS from PIS and COFINS tax base, as well as the recovery of unduly paid amounts on that tax base, as ruled in the final and unappealable court decision issued in March and September 2019, amounting to R$1,517,919 (Note 11) and (b) recognition of expenses related to the derecognition arising from the reconciliation of prior periods' tax credits and incentives, which are not expected to be realized, amounting to R$167,395. In 2018 refers basically to: (a) expenses on the provision related to the recognition of the onerous contract for the provision of submarine cable capacity, amounting to R$4,883,620; and (b) recognition of income from the reversal of the provision for the contingency, amounting to R$109,242, arising from the reprocessing of the provision estimation model taking into account the new profile and history of discontinuation of lawsuits in the context of the approval and ratification of the JRP.</t>
        </is>
      </c>
    </row>
  </sheetData>
  <mergeCells count="4">
    <mergeCell ref="A1:B2"/>
    <mergeCell ref="C1:E1"/>
    <mergeCell ref="A67:D67"/>
    <mergeCell ref="B68:D68"/>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s>
  <sheetData>
    <row r="1">
      <c r="A1" s="1" t="inlineStr">
        <is>
          <t>28. SEGMENT REPORTING (Details 1) - BRL (R$) R$ in Thousands</t>
        </is>
      </c>
      <c r="B1" s="2" t="inlineStr">
        <is>
          <t>12 Months Ended</t>
        </is>
      </c>
    </row>
    <row r="2">
      <c r="B2" s="2" t="inlineStr">
        <is>
          <t>Dec. 31, 2020</t>
        </is>
      </c>
      <c r="C2" s="2" t="inlineStr">
        <is>
          <t>Dec. 31, 2019</t>
        </is>
      </c>
      <c r="D2" s="2" t="inlineStr">
        <is>
          <t>Dec. 31, 2018</t>
        </is>
      </c>
    </row>
    <row r="3">
      <c r="A3" s="3" t="inlineStr">
        <is>
          <t>Net operating revenue</t>
        </is>
      </c>
    </row>
    <row r="4">
      <c r="A4" s="4" t="inlineStr">
        <is>
          <t>Net operating revenue from continuing operations (Note 5)</t>
        </is>
      </c>
      <c r="B4" s="6" t="inlineStr">
        <is>
          <t>R$ 9284303</t>
        </is>
      </c>
      <c r="C4" s="6" t="inlineStr">
        <is>
          <t>R$ 10492096</t>
        </is>
      </c>
      <c r="D4" s="6" t="inlineStr">
        <is>
          <t>R$ 12210060</t>
        </is>
      </c>
    </row>
    <row r="5">
      <c r="A5" s="4" t="inlineStr">
        <is>
          <t>Reportable segments [member]</t>
        </is>
      </c>
    </row>
    <row r="6">
      <c r="A6" s="3" t="inlineStr">
        <is>
          <t>Net operating revenue</t>
        </is>
      </c>
    </row>
    <row r="7">
      <c r="A7" s="4" t="inlineStr">
        <is>
          <t>Net operating revenue from continuing operations (Note 5)</t>
        </is>
      </c>
      <c r="B7" s="5" t="n">
        <v>9065410</v>
      </c>
      <c r="C7" s="6" t="inlineStr">
        <is>
          <t>R$ 10305307</t>
        </is>
      </c>
      <c r="D7" s="6" t="inlineStr">
        <is>
          <t>R$ 12009899</t>
        </is>
      </c>
    </row>
    <row r="8">
      <c r="A8" s="4" t="inlineStr">
        <is>
          <t>Revenue related to other businesses [member]</t>
        </is>
      </c>
    </row>
    <row r="9">
      <c r="A9" s="3" t="inlineStr">
        <is>
          <t>Net operating revenue</t>
        </is>
      </c>
    </row>
    <row r="10">
      <c r="A10" s="4" t="inlineStr">
        <is>
          <t>Net operating revenue from continuing operations (Note 5)</t>
        </is>
      </c>
      <c r="B10" s="6" t="inlineStr">
        <is>
          <t>R$ 218893</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5" customWidth="1" min="3" max="3"/>
    <col width="15" customWidth="1" min="4" max="4"/>
  </cols>
  <sheetData>
    <row r="1">
      <c r="A1" s="1" t="inlineStr">
        <is>
          <t>28. SEGMENT REPORTING (Details 2) - BRL (R$) R$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Loss before financial income (expenses) and taxes</t>
        </is>
      </c>
      <c r="B4" s="6" t="inlineStr">
        <is>
          <t>R$ 1811219</t>
        </is>
      </c>
      <c r="C4" s="6" t="inlineStr">
        <is>
          <t>R$ 3366843</t>
        </is>
      </c>
      <c r="D4" s="6" t="inlineStr">
        <is>
          <t>R$ 6763576</t>
        </is>
      </c>
    </row>
    <row r="5">
      <c r="A5" s="4" t="inlineStr">
        <is>
          <t>Other Business Segments [member]</t>
        </is>
      </c>
    </row>
    <row r="6">
      <c r="A6" s="3" t="inlineStr">
        <is>
          <t>Disclosure of operating segments [line items]</t>
        </is>
      </c>
    </row>
    <row r="7">
      <c r="A7" s="4" t="inlineStr">
        <is>
          <t>Loss before financial income (expenses) and taxes</t>
        </is>
      </c>
      <c r="B7" s="5" t="n">
        <v>218318</v>
      </c>
      <c r="C7" s="5" t="n">
        <v>-113447</v>
      </c>
      <c r="D7" s="5" t="n">
        <v>-6680682</v>
      </c>
    </row>
    <row r="8">
      <c r="A8" s="4" t="inlineStr">
        <is>
          <t>Telecommunications in Brazil Segment [member]</t>
        </is>
      </c>
    </row>
    <row r="9">
      <c r="A9" s="3" t="inlineStr">
        <is>
          <t>Disclosure of operating segments [line items]</t>
        </is>
      </c>
    </row>
    <row r="10">
      <c r="A10" s="4" t="inlineStr">
        <is>
          <t>Loss before financial income (expenses) and taxes</t>
        </is>
      </c>
      <c r="B10" s="6" t="inlineStr">
        <is>
          <t>R$ 2029537</t>
        </is>
      </c>
      <c r="C10" s="6" t="inlineStr">
        <is>
          <t>R$ 3253396</t>
        </is>
      </c>
      <c r="D10" s="6" t="inlineStr">
        <is>
          <t>R$ 82894</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28. SEGMENT REPORTING (Details 3) - BRL (R$) R$ in Thousands</t>
        </is>
      </c>
      <c r="B1" s="2" t="inlineStr">
        <is>
          <t>Dec. 31, 2020</t>
        </is>
      </c>
      <c r="C1" s="2" t="inlineStr">
        <is>
          <t>Dec. 31, 2019</t>
        </is>
      </c>
    </row>
    <row r="2">
      <c r="A2" s="3" t="inlineStr">
        <is>
          <t>Disclosure of operating segments [line items]</t>
        </is>
      </c>
    </row>
    <row r="3">
      <c r="A3" s="4" t="inlineStr">
        <is>
          <t>Total assets</t>
        </is>
      </c>
      <c r="B3" s="6" t="inlineStr">
        <is>
          <t>R$ 73839787</t>
        </is>
      </c>
      <c r="C3" s="6" t="inlineStr">
        <is>
          <t>R$ 71891822</t>
        </is>
      </c>
    </row>
    <row r="4">
      <c r="A4" s="4" t="inlineStr">
        <is>
          <t>Total liabilities</t>
        </is>
      </c>
      <c r="B4" s="5" t="n">
        <v>66069877</v>
      </c>
      <c r="C4" s="5" t="n">
        <v>54095316</v>
      </c>
    </row>
    <row r="5">
      <c r="A5" s="4" t="inlineStr">
        <is>
          <t>Tangible assets</t>
        </is>
      </c>
      <c r="B5" s="5" t="n">
        <v>24135058</v>
      </c>
      <c r="C5" s="5" t="n">
        <v>38910834</v>
      </c>
    </row>
    <row r="6">
      <c r="A6" s="4" t="inlineStr">
        <is>
          <t>Intangible assets</t>
        </is>
      </c>
      <c r="B6" s="5" t="n">
        <v>3697821</v>
      </c>
      <c r="C6" s="5" t="n">
        <v>3997865</v>
      </c>
    </row>
    <row r="7">
      <c r="A7" s="4" t="inlineStr">
        <is>
          <t>BRAZIL</t>
        </is>
      </c>
    </row>
    <row r="8">
      <c r="A8" s="3" t="inlineStr">
        <is>
          <t>Disclosure of operating segments [line items]</t>
        </is>
      </c>
    </row>
    <row r="9">
      <c r="A9" s="4" t="inlineStr">
        <is>
          <t>Total assets</t>
        </is>
      </c>
      <c r="B9" s="5" t="n">
        <v>73378504</v>
      </c>
      <c r="C9" s="5" t="n">
        <v>67294245</v>
      </c>
    </row>
    <row r="10">
      <c r="A10" s="4" t="inlineStr">
        <is>
          <t>Total liabilities</t>
        </is>
      </c>
      <c r="B10" s="5" t="n">
        <v>65787900</v>
      </c>
      <c r="C10" s="5" t="n">
        <v>53525978</v>
      </c>
    </row>
    <row r="11">
      <c r="A11" s="4" t="inlineStr">
        <is>
          <t>Tangible assets</t>
        </is>
      </c>
      <c r="B11" s="5" t="n">
        <v>24135058</v>
      </c>
      <c r="C11" s="5" t="n">
        <v>38910834</v>
      </c>
    </row>
    <row r="12">
      <c r="A12" s="4" t="inlineStr">
        <is>
          <t>Intangible assets</t>
        </is>
      </c>
      <c r="B12" s="5" t="n">
        <v>3697821</v>
      </c>
      <c r="C12" s="5" t="n">
        <v>3997865</v>
      </c>
    </row>
    <row r="13">
      <c r="A13" s="4" t="inlineStr">
        <is>
          <t>Investment in tangible and intangible assets</t>
        </is>
      </c>
      <c r="B13" s="5" t="n">
        <v>7645360</v>
      </c>
      <c r="C13" s="5" t="n">
        <v>7396983</v>
      </c>
    </row>
    <row r="14">
      <c r="A14" s="4" t="inlineStr">
        <is>
          <t>Other Primarily Africa [member]</t>
        </is>
      </c>
    </row>
    <row r="15">
      <c r="A15" s="3" t="inlineStr">
        <is>
          <t>Disclosure of operating segments [line items]</t>
        </is>
      </c>
    </row>
    <row r="16">
      <c r="A16" s="4" t="inlineStr">
        <is>
          <t>Total assets</t>
        </is>
      </c>
      <c r="B16" s="5" t="n">
        <v>461283</v>
      </c>
      <c r="C16" s="5" t="n">
        <v>4597577</v>
      </c>
    </row>
    <row r="17">
      <c r="A17" s="4" t="inlineStr">
        <is>
          <t>Total liabilities</t>
        </is>
      </c>
      <c r="B17" s="5" t="n">
        <v>281977</v>
      </c>
      <c r="C17" s="5" t="n">
        <v>569338</v>
      </c>
    </row>
    <row r="18">
      <c r="A18" s="4" t="inlineStr">
        <is>
          <t>Tangible assets</t>
        </is>
      </c>
      <c r="B18" s="5" t="n">
        <v>14489</v>
      </c>
      <c r="C18" s="5" t="n">
        <v>84122</v>
      </c>
    </row>
    <row r="19">
      <c r="A19" s="4" t="inlineStr">
        <is>
          <t>Intangible assets</t>
        </is>
      </c>
      <c r="B19" s="5" t="n">
        <v>3250</v>
      </c>
      <c r="C19" s="5" t="n">
        <v>21327</v>
      </c>
    </row>
    <row r="20">
      <c r="A20" s="4" t="inlineStr">
        <is>
          <t>Investment in tangible and intangible assets</t>
        </is>
      </c>
      <c r="B20" s="6" t="inlineStr">
        <is>
          <t>R$ 34028</t>
        </is>
      </c>
      <c r="C20" s="6" t="inlineStr">
        <is>
          <t>R$ 28530</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29. RELATED-PARTY TRANSACTIONS  (Details) - BRL (R$) R$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Accounts receivable and other assets</t>
        </is>
      </c>
      <c r="C4" s="6" t="inlineStr">
        <is>
          <t>R$ 7216</t>
        </is>
      </c>
    </row>
    <row r="5">
      <c r="A5" s="4" t="inlineStr">
        <is>
          <t>Accounts payable and other liabilities</t>
        </is>
      </c>
      <c r="B5" s="6" t="inlineStr">
        <is>
          <t>R$ 66021</t>
        </is>
      </c>
      <c r="C5" s="5" t="n">
        <v>74254</v>
      </c>
    </row>
    <row r="6">
      <c r="A6" s="3" t="inlineStr">
        <is>
          <t>Revenue</t>
        </is>
      </c>
    </row>
    <row r="7">
      <c r="A7" s="4" t="inlineStr">
        <is>
          <t>Revenue from services rendered</t>
        </is>
      </c>
      <c r="B7" s="5" t="n">
        <v>498</v>
      </c>
      <c r="C7" s="5" t="n">
        <v>380</v>
      </c>
    </row>
    <row r="8">
      <c r="A8" s="4" t="inlineStr">
        <is>
          <t>Other income</t>
        </is>
      </c>
      <c r="B8" s="5" t="n">
        <v>6118</v>
      </c>
      <c r="C8" s="5" t="n">
        <v>502</v>
      </c>
    </row>
    <row r="9">
      <c r="A9" s="4" t="inlineStr">
        <is>
          <t>Financial Income</t>
        </is>
      </c>
      <c r="B9" s="5" t="n">
        <v>120</v>
      </c>
      <c r="C9" s="5" t="n">
        <v>430</v>
      </c>
      <c r="D9" s="6" t="inlineStr">
        <is>
          <t>R$ 430</t>
        </is>
      </c>
    </row>
    <row r="10">
      <c r="A10" s="3" t="inlineStr">
        <is>
          <t>Costs/expenses</t>
        </is>
      </c>
    </row>
    <row r="11">
      <c r="A11" s="4" t="inlineStr">
        <is>
          <t>Operating costs and expenses</t>
        </is>
      </c>
      <c r="B11" s="5" t="n">
        <v>-224909</v>
      </c>
      <c r="C11" s="5" t="n">
        <v>-226031</v>
      </c>
      <c r="D11" s="5" t="n">
        <v>-236087</v>
      </c>
    </row>
    <row r="12">
      <c r="A12" s="4" t="inlineStr">
        <is>
          <t>Financial expenses</t>
        </is>
      </c>
      <c r="B12" s="5" t="n">
        <v>-81</v>
      </c>
      <c r="C12" s="5" t="n">
        <v>-257</v>
      </c>
      <c r="D12" s="5" t="n">
        <v>-167</v>
      </c>
    </row>
    <row r="13">
      <c r="A13" s="4" t="inlineStr">
        <is>
          <t>Hispamar [member]</t>
        </is>
      </c>
    </row>
    <row r="14">
      <c r="A14" s="3" t="inlineStr">
        <is>
          <t>Disclosure of transactions between related parties [line items]</t>
        </is>
      </c>
    </row>
    <row r="15">
      <c r="A15" s="4" t="inlineStr">
        <is>
          <t>Accounts receivable and other assets</t>
        </is>
      </c>
      <c r="C15" s="5" t="n">
        <v>426</v>
      </c>
    </row>
    <row r="16">
      <c r="A16" s="4" t="inlineStr">
        <is>
          <t>Accounts payable and other liabilities</t>
        </is>
      </c>
      <c r="B16" s="5" t="n">
        <v>61078</v>
      </c>
      <c r="C16" s="5" t="n">
        <v>71841</v>
      </c>
    </row>
    <row r="17">
      <c r="A17" s="3" t="inlineStr">
        <is>
          <t>Revenue</t>
        </is>
      </c>
    </row>
    <row r="18">
      <c r="A18" s="4" t="inlineStr">
        <is>
          <t>Revenue from services rendered</t>
        </is>
      </c>
      <c r="B18" s="5" t="n">
        <v>439</v>
      </c>
      <c r="C18" s="4" t="inlineStr">
        <is>
          <t xml:space="preserve"> </t>
        </is>
      </c>
      <c r="D18" s="5" t="n">
        <v>347</v>
      </c>
    </row>
    <row r="19">
      <c r="A19" s="4" t="inlineStr">
        <is>
          <t>Other income</t>
        </is>
      </c>
      <c r="B19" s="5" t="n">
        <v>2</v>
      </c>
      <c r="C19" s="5" t="n">
        <v>502</v>
      </c>
    </row>
    <row r="20">
      <c r="A20" s="3" t="inlineStr">
        <is>
          <t>Costs/expenses</t>
        </is>
      </c>
    </row>
    <row r="21">
      <c r="A21" s="4" t="inlineStr">
        <is>
          <t>Operating costs and expenses</t>
        </is>
      </c>
      <c r="B21" s="5" t="n">
        <v>-202399</v>
      </c>
      <c r="C21" s="5" t="n">
        <v>-203426</v>
      </c>
      <c r="D21" s="5" t="n">
        <v>-207271</v>
      </c>
    </row>
    <row r="22">
      <c r="A22" s="4" t="inlineStr">
        <is>
          <t>Financial expenses</t>
        </is>
      </c>
      <c r="B22" s="5" t="n">
        <v>-77</v>
      </c>
      <c r="C22" s="5" t="n">
        <v>-245</v>
      </c>
      <c r="D22" s="5" t="n">
        <v>-158</v>
      </c>
    </row>
    <row r="23">
      <c r="A23" s="4" t="inlineStr">
        <is>
          <t>Other entities [member]</t>
        </is>
      </c>
    </row>
    <row r="24">
      <c r="A24" s="3" t="inlineStr">
        <is>
          <t>Disclosure of transactions between related parties [line items]</t>
        </is>
      </c>
    </row>
    <row r="25">
      <c r="A25" s="4" t="inlineStr">
        <is>
          <t>Accounts receivable and other assets</t>
        </is>
      </c>
      <c r="C25" s="5" t="n">
        <v>6790</v>
      </c>
    </row>
    <row r="26">
      <c r="A26" s="4" t="inlineStr">
        <is>
          <t>Accounts payable and other liabilities</t>
        </is>
      </c>
      <c r="B26" s="5" t="n">
        <v>4943</v>
      </c>
      <c r="C26" s="5" t="n">
        <v>2413</v>
      </c>
    </row>
    <row r="27">
      <c r="A27" s="3" t="inlineStr">
        <is>
          <t>Revenue</t>
        </is>
      </c>
    </row>
    <row r="28">
      <c r="A28" s="4" t="inlineStr">
        <is>
          <t>Revenue from services rendered</t>
        </is>
      </c>
      <c r="B28" s="5" t="n">
        <v>59</v>
      </c>
      <c r="C28" s="5" t="n">
        <v>380</v>
      </c>
      <c r="D28" s="5" t="n">
        <v>347</v>
      </c>
    </row>
    <row r="29">
      <c r="A29" s="4" t="inlineStr">
        <is>
          <t>Other income</t>
        </is>
      </c>
      <c r="B29" s="5" t="n">
        <v>6116</v>
      </c>
      <c r="C29" s="4" t="inlineStr">
        <is>
          <t xml:space="preserve"> </t>
        </is>
      </c>
    </row>
    <row r="30">
      <c r="A30" s="4" t="inlineStr">
        <is>
          <t>Financial Income</t>
        </is>
      </c>
      <c r="B30" s="5" t="n">
        <v>120</v>
      </c>
      <c r="C30" s="5" t="n">
        <v>430</v>
      </c>
      <c r="D30" s="5" t="n">
        <v>430</v>
      </c>
    </row>
    <row r="31">
      <c r="A31" s="3" t="inlineStr">
        <is>
          <t>Costs/expenses</t>
        </is>
      </c>
    </row>
    <row r="32">
      <c r="A32" s="4" t="inlineStr">
        <is>
          <t>Operating costs and expenses</t>
        </is>
      </c>
      <c r="B32" s="5" t="n">
        <v>-22510</v>
      </c>
      <c r="C32" s="5" t="n">
        <v>-22605</v>
      </c>
      <c r="D32" s="5" t="n">
        <v>-28816</v>
      </c>
    </row>
    <row r="33">
      <c r="A33" s="4" t="inlineStr">
        <is>
          <t>Financial expenses</t>
        </is>
      </c>
      <c r="B33" s="6" t="inlineStr">
        <is>
          <t>R$ 4</t>
        </is>
      </c>
      <c r="C33" s="6" t="inlineStr">
        <is>
          <t>R$ 12</t>
        </is>
      </c>
      <c r="D33" s="6" t="inlineStr">
        <is>
          <t>R$ 9</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29. RELATED-PARTY TRANSACTIONS  (Details 1) - Directors and executive officers [member] - BRL (R$) R$ in Thousands</t>
        </is>
      </c>
      <c r="C1" s="2" t="inlineStr">
        <is>
          <t>12 Months Ended</t>
        </is>
      </c>
    </row>
    <row r="2">
      <c r="C2" s="2" t="inlineStr">
        <is>
          <t>Dec. 31, 2020</t>
        </is>
      </c>
      <c r="D2" s="2" t="inlineStr">
        <is>
          <t>Dec. 31, 2019</t>
        </is>
      </c>
      <c r="E2" s="2" t="inlineStr">
        <is>
          <t>Dec. 31, 2018</t>
        </is>
      </c>
    </row>
    <row r="3">
      <c r="A3" s="3" t="inlineStr">
        <is>
          <t>Compensation of key management personnel</t>
        </is>
      </c>
    </row>
    <row r="4">
      <c r="A4" s="4" t="inlineStr">
        <is>
          <t>Short-term benefits paid to officers</t>
        </is>
      </c>
      <c r="B4" s="4" t="inlineStr">
        <is>
          <t>[1],[2]</t>
        </is>
      </c>
      <c r="C4" s="6" t="inlineStr">
        <is>
          <t>R$ 63157</t>
        </is>
      </c>
      <c r="D4" s="6" t="inlineStr">
        <is>
          <t>R$ 51500</t>
        </is>
      </c>
      <c r="E4" s="6" t="inlineStr">
        <is>
          <t>R$ 64326</t>
        </is>
      </c>
    </row>
    <row r="5">
      <c r="A5" s="4" t="inlineStr">
        <is>
          <t>Share-based compensation</t>
        </is>
      </c>
      <c r="C5" s="5" t="n">
        <v>10106</v>
      </c>
      <c r="D5" s="5" t="n">
        <v>1835</v>
      </c>
      <c r="E5" s="5" t="n">
        <v>3202</v>
      </c>
    </row>
    <row r="6">
      <c r="A6" s="4" t="inlineStr">
        <is>
          <t>Total</t>
        </is>
      </c>
      <c r="C6" s="6" t="inlineStr">
        <is>
          <t>R$ 73263</t>
        </is>
      </c>
      <c r="D6" s="6" t="inlineStr">
        <is>
          <t>R$ 53335</t>
        </is>
      </c>
      <c r="E6" s="6" t="inlineStr">
        <is>
          <t>R$ 67528</t>
        </is>
      </c>
    </row>
    <row r="7"/>
    <row r="8">
      <c r="A8" s="4" t="inlineStr">
        <is>
          <t>[1]</t>
        </is>
      </c>
      <c r="B8" s="4" t="inlineStr">
        <is>
          <t>The amounts shown do not take into consideration the impacts related to payroll taxes pursuant to a decision issued by the CVM Board on December 8, 2020 (CVM Proceeding No. 19957.007457/2018-10) and communicated by Official Letter in January 2021.</t>
        </is>
      </c>
    </row>
    <row r="9">
      <c r="A9" s="4" t="inlineStr">
        <is>
          <t>[2]</t>
        </is>
      </c>
      <c r="B9" s="4" t="inlineStr">
        <is>
          <t>Wages, salaries, fees, social security contributions, paid leave and paid sick leave, profit sharing and bonuses, and noncash benefits (such as medical care, housing, cars, and free or subsidized goods or services).</t>
        </is>
      </c>
    </row>
  </sheetData>
  <mergeCells count="5">
    <mergeCell ref="A1:B2"/>
    <mergeCell ref="C1:E1"/>
    <mergeCell ref="A7:D7"/>
    <mergeCell ref="B8:D8"/>
    <mergeCell ref="B9:D9"/>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58" customWidth="1" min="2" max="2"/>
    <col width="14" customWidth="1" min="3" max="3"/>
  </cols>
  <sheetData>
    <row r="1">
      <c r="A1" s="1" t="inlineStr">
        <is>
          <t>29. RELATED-PARTY TRANSACTIONS  (Details Narrative) - BRL (R$) R$ in Thousands</t>
        </is>
      </c>
      <c r="B1" s="2" t="inlineStr">
        <is>
          <t>12 Months Ended</t>
        </is>
      </c>
    </row>
    <row r="2">
      <c r="B2" s="2" t="inlineStr">
        <is>
          <t>Dec. 31, 2020</t>
        </is>
      </c>
      <c r="C2" s="2" t="inlineStr">
        <is>
          <t>Dec. 31, 2019</t>
        </is>
      </c>
    </row>
    <row r="3">
      <c r="A3" s="3" t="inlineStr">
        <is>
          <t>Disclosure of subsidiaries [line items]</t>
        </is>
      </c>
    </row>
    <row r="4">
      <c r="A4" s="4" t="inlineStr">
        <is>
          <t>Description of credit facility interest</t>
        </is>
      </c>
      <c r="B4" s="4" t="inlineStr">
        <is>
          <t>Interest equivalent to 115% of CDI (115% of CDI in 2019).</t>
        </is>
      </c>
    </row>
    <row r="5">
      <c r="A5" s="4" t="inlineStr">
        <is>
          <t>Oi futuro [member]</t>
        </is>
      </c>
    </row>
    <row r="6">
      <c r="A6" s="3" t="inlineStr">
        <is>
          <t>Disclosure of subsidiaries [line items]</t>
        </is>
      </c>
    </row>
    <row r="7">
      <c r="A7" s="4" t="inlineStr">
        <is>
          <t>Contribution amount</t>
        </is>
      </c>
      <c r="B7" s="6" t="inlineStr">
        <is>
          <t>R$ 15089</t>
        </is>
      </c>
      <c r="C7" s="6" t="inlineStr">
        <is>
          <t>R$ 21218</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30. INSURANCE (Details) - BRL (R$) R$ in Thousands</t>
        </is>
      </c>
      <c r="C1" s="2" t="inlineStr">
        <is>
          <t>Dec. 31, 2020</t>
        </is>
      </c>
      <c r="D1" s="2" t="inlineStr">
        <is>
          <t>Dec. 31, 2019</t>
        </is>
      </c>
    </row>
    <row r="2">
      <c r="A2" s="4" t="inlineStr">
        <is>
          <t>Operational risks and loss of profits [member]</t>
        </is>
      </c>
    </row>
    <row r="3">
      <c r="A3" s="3" t="inlineStr">
        <is>
          <t>Disclosure of types of insurance contracts [line items]</t>
        </is>
      </c>
    </row>
    <row r="4">
      <c r="A4" s="4" t="inlineStr">
        <is>
          <t>Assets under insurance contracts and reinsurance contracts issued</t>
        </is>
      </c>
      <c r="C4" s="6" t="inlineStr">
        <is>
          <t>R$ 800000</t>
        </is>
      </c>
      <c r="D4" s="6" t="inlineStr">
        <is>
          <t>R$ 800000</t>
        </is>
      </c>
    </row>
    <row r="5">
      <c r="A5" s="4" t="inlineStr">
        <is>
          <t>Civil liability third parties [member]</t>
        </is>
      </c>
    </row>
    <row r="6">
      <c r="A6" s="3" t="inlineStr">
        <is>
          <t>Disclosure of types of insurance contracts [line items]</t>
        </is>
      </c>
    </row>
    <row r="7">
      <c r="A7" s="4" t="inlineStr">
        <is>
          <t>Assets under insurance contracts and reinsurance contracts issued</t>
        </is>
      </c>
      <c r="B7" s="4" t="inlineStr">
        <is>
          <t>[1]</t>
        </is>
      </c>
      <c r="C7" s="5" t="n">
        <v>415740</v>
      </c>
      <c r="D7" s="5" t="n">
        <v>322408</v>
      </c>
    </row>
    <row r="8">
      <c r="A8" s="4" t="inlineStr">
        <is>
          <t>Fire inventories [member]</t>
        </is>
      </c>
    </row>
    <row r="9">
      <c r="A9" s="3" t="inlineStr">
        <is>
          <t>Disclosure of types of insurance contracts [line items]</t>
        </is>
      </c>
    </row>
    <row r="10">
      <c r="A10" s="4" t="inlineStr">
        <is>
          <t>Assets under insurance contracts and reinsurance contracts issued</t>
        </is>
      </c>
      <c r="C10" s="5" t="n">
        <v>170000</v>
      </c>
      <c r="D10" s="5" t="n">
        <v>170000</v>
      </c>
    </row>
    <row r="11">
      <c r="A11" s="4" t="inlineStr">
        <is>
          <t>Theft inventories [member]</t>
        </is>
      </c>
    </row>
    <row r="12">
      <c r="A12" s="3" t="inlineStr">
        <is>
          <t>Disclosure of types of insurance contracts [line items]</t>
        </is>
      </c>
    </row>
    <row r="13">
      <c r="A13" s="4" t="inlineStr">
        <is>
          <t>Assets under insurance contracts and reinsurance contracts issued</t>
        </is>
      </c>
      <c r="C13" s="5" t="n">
        <v>20000</v>
      </c>
      <c r="D13" s="5" t="n">
        <v>20000</v>
      </c>
    </row>
    <row r="14">
      <c r="A14" s="4" t="inlineStr">
        <is>
          <t>Civil liability general [member]</t>
        </is>
      </c>
    </row>
    <row r="15">
      <c r="A15" s="3" t="inlineStr">
        <is>
          <t>Disclosure of types of insurance contracts [line items]</t>
        </is>
      </c>
    </row>
    <row r="16">
      <c r="A16" s="4" t="inlineStr">
        <is>
          <t>Assets under insurance contracts and reinsurance contracts issued</t>
        </is>
      </c>
      <c r="C16" s="5" t="n">
        <v>30000</v>
      </c>
      <c r="D16" s="5" t="n">
        <v>30000</v>
      </c>
    </row>
    <row r="17">
      <c r="A17" s="4" t="inlineStr">
        <is>
          <t>Civil liability vehicles [member]</t>
        </is>
      </c>
    </row>
    <row r="18">
      <c r="A18" s="3" t="inlineStr">
        <is>
          <t>Disclosure of types of insurance contracts [line items]</t>
        </is>
      </c>
    </row>
    <row r="19">
      <c r="A19" s="4" t="inlineStr">
        <is>
          <t>Assets under insurance contracts and reinsurance contracts issued</t>
        </is>
      </c>
      <c r="C19" s="6" t="inlineStr">
        <is>
          <t>R$ 2000</t>
        </is>
      </c>
      <c r="D19" s="6" t="inlineStr">
        <is>
          <t>R$ 2000</t>
        </is>
      </c>
    </row>
    <row r="20"/>
    <row r="21">
      <c r="A21" s="4" t="inlineStr">
        <is>
          <t>[1]</t>
        </is>
      </c>
      <c r="B21" s="4" t="inlineStr">
        <is>
          <t>Based on the foreign exchange rate prevailing at December 31, 2020 (ptax): R$5.1967 = US$1.00</t>
        </is>
      </c>
    </row>
  </sheetData>
  <mergeCells count="3">
    <mergeCell ref="A1:B1"/>
    <mergeCell ref="A20:C20"/>
    <mergeCell ref="B21:C2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11. OTHER TAXES</t>
        </is>
      </c>
      <c r="B1" s="2" t="inlineStr">
        <is>
          <t>12 Months Ended</t>
        </is>
      </c>
    </row>
    <row r="2">
      <c r="B2" s="2" t="inlineStr">
        <is>
          <t>Dec. 31, 2020</t>
        </is>
      </c>
    </row>
    <row r="3">
      <c r="A3" s="3" t="inlineStr">
        <is>
          <t>Taxes Other Than Income Tax Assets And Liabilities [Abstract]</t>
        </is>
      </c>
    </row>
    <row r="4">
      <c r="A4" s="4" t="inlineStr">
        <is>
          <t>OTHER TAXES</t>
        </is>
      </c>
      <c r="B4" s="4" t="inlineStr">
        <is>
          <t>11. OTHER TAXES
ASSETS
2020 2019
Recoverable
State VAT (ICMS) (i) 1,056,583 1,301,684
PIS
and COFINS (ii) 2,115,486 2,736,009
Other 98,548 47,257
Total 3,270,617 4,084,950
Current 1,823,451 1,089,391
Non-current 1,447,166 2,995,559
LIABILITIES
2020 2019
State
VAT (ICMS) 389,852 526,618
ICMS
Convention No. 69/1998 136,462 220,467
PIS
and COFINS (iii) 560,554 574,063
FUST/FUNTTEL/broadcasting
fees (iv) 665,169 669,193
Telecom
Inspection Fund (FISTEL) fee (v) 488,538
Other
(vi) 272,570 120,460
Total 2,513,145 2,110,801
Current 1,189,145 886,763
Non-current 1,324,000 1,224,038 (i)
Recoverable ICMS arises mostly from prepaid taxes and credits claimed on purchases of property, plant and equipment, which can be offset
against ICMS payable within 48 months, pursuant to Supplementary Law 102/2000. (ii)
The Company and its subsidiaries filed legal proceedings to claim the right to deduct ICMS from the PIS and COFINS tax bases and the
recovery of past unduly paid amounts, within the relevant statute of limitations. In
2019, the 1 st nd These
credits were cleared for offset by the Federal Revenue Service between May and October 2019 so that the Company has been using them to
pay federal taxes due since June 2019. The total amount of the credit was approximately R$3 billion, added to the three lawsuits. (iii)
Represented primarily by the Social Integration Program Tax on Revenue (PIS) and Social Security Funding Tax on Revenue (COFINS) on revenue,
financial income, and other income. (iv)
The Company and its subsidiaries Telemar and Oi Móvel filed lawsuits to discuss the correct calculation of the contribution to the
FUST and in the course of the lawsuits made escrow deposits to suspend its collection. These discussions are also being judged by higher
courts and a possible transformation of the deposited amounts into definitive payments should not occur within two (2) years. (v)
The Company and its subsidiaries, Telemar and Oi Móvel, together with other industry companies, filed a lawsuit aiming at removing
the obligation to pay the Installation Inspection Fee (TFI) and the Operation Fee (TFF). The court awarded a sentence rejecting the claims,
which led to the filing of an appeal, which is still awaiting judgment. As the 2020 TFF payment deadline is about to expire and the appeal
is pending judgment, the companies filed request for an early appeal, granted on March 18, 2020, to suspend the payment of the 2020 TFF
until the appeal is judged. (vi)
Represented primarily by monetary corrections to suspended taxes and withholding tax on intragroup loans and interest on
capital.</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31. HELD-FOR-SALE ASSETS AND DISCONTINUED OPERATIONS (Details) - BRL (R$) R$ in Thousands</t>
        </is>
      </c>
      <c r="B1" s="2" t="inlineStr">
        <is>
          <t>Dec. 31, 2020</t>
        </is>
      </c>
      <c r="C1" s="2" t="inlineStr">
        <is>
          <t>Dec. 31, 2019</t>
        </is>
      </c>
    </row>
    <row r="2">
      <c r="A2" s="3" t="inlineStr">
        <is>
          <t>Held For Sale Assets [Line Items]</t>
        </is>
      </c>
    </row>
    <row r="3">
      <c r="A3" s="4" t="inlineStr">
        <is>
          <t>Total assets held for sale</t>
        </is>
      </c>
      <c r="B3" s="6" t="inlineStr">
        <is>
          <t>R$ 73839787</t>
        </is>
      </c>
      <c r="C3" s="6" t="inlineStr">
        <is>
          <t>R$ 71891822</t>
        </is>
      </c>
    </row>
    <row r="4">
      <c r="A4" s="4" t="inlineStr">
        <is>
          <t>Liabilities held for sale</t>
        </is>
      </c>
      <c r="B4" s="5" t="n">
        <v>66069877</v>
      </c>
      <c r="C4" s="5" t="n">
        <v>54095316</v>
      </c>
    </row>
    <row r="5">
      <c r="A5" s="4" t="inlineStr">
        <is>
          <t>Assets classified as held for sale [member]</t>
        </is>
      </c>
    </row>
    <row r="6">
      <c r="A6" s="3" t="inlineStr">
        <is>
          <t>Held For Sale Assets [Line Items]</t>
        </is>
      </c>
    </row>
    <row r="7">
      <c r="A7" s="4" t="inlineStr">
        <is>
          <t>Total assets held for sale</t>
        </is>
      </c>
      <c r="B7" s="5" t="n">
        <v>20771942</v>
      </c>
      <c r="C7" s="5" t="n">
        <v>4391090</v>
      </c>
    </row>
    <row r="8">
      <c r="A8" s="4" t="inlineStr">
        <is>
          <t>Assets classified as held for sale [member] | Sale of UPIs [member]</t>
        </is>
      </c>
    </row>
    <row r="9">
      <c r="A9" s="3" t="inlineStr">
        <is>
          <t>Held For Sale Assets [Line Items]</t>
        </is>
      </c>
    </row>
    <row r="10">
      <c r="A10" s="4" t="inlineStr">
        <is>
          <t>Total assets held for sale</t>
        </is>
      </c>
      <c r="B10" s="5" t="n">
        <v>20625007</v>
      </c>
    </row>
    <row r="11">
      <c r="A11" s="4" t="inlineStr">
        <is>
          <t>Assets classified as held for sale [member] | Foreign operations [member]</t>
        </is>
      </c>
    </row>
    <row r="12">
      <c r="A12" s="3" t="inlineStr">
        <is>
          <t>Held For Sale Assets [Line Items]</t>
        </is>
      </c>
    </row>
    <row r="13">
      <c r="A13" s="4" t="inlineStr">
        <is>
          <t>Total assets held for sale</t>
        </is>
      </c>
      <c r="B13" s="5" t="n">
        <v>99633</v>
      </c>
      <c r="C13" s="5" t="n">
        <v>4271348</v>
      </c>
    </row>
    <row r="14">
      <c r="A14" s="4" t="inlineStr">
        <is>
          <t>Assets classified as held for sale [member] | Sale of assets [member]</t>
        </is>
      </c>
    </row>
    <row r="15">
      <c r="A15" s="3" t="inlineStr">
        <is>
          <t>Held For Sale Assets [Line Items]</t>
        </is>
      </c>
    </row>
    <row r="16">
      <c r="A16" s="4" t="inlineStr">
        <is>
          <t>Total assets held for sale</t>
        </is>
      </c>
      <c r="B16" s="5" t="n">
        <v>47302</v>
      </c>
      <c r="C16" s="5" t="n">
        <v>119742</v>
      </c>
    </row>
    <row r="17">
      <c r="A17" s="4" t="inlineStr">
        <is>
          <t>Liabilities classified as held for sale [member]</t>
        </is>
      </c>
    </row>
    <row r="18">
      <c r="A18" s="3" t="inlineStr">
        <is>
          <t>Held For Sale Assets [Line Items]</t>
        </is>
      </c>
    </row>
    <row r="19">
      <c r="A19" s="4" t="inlineStr">
        <is>
          <t>Liabilities held for sale</t>
        </is>
      </c>
      <c r="B19" s="5" t="n">
        <v>9195376</v>
      </c>
      <c r="C19" s="5" t="n">
        <v>494295</v>
      </c>
    </row>
    <row r="20">
      <c r="A20" s="4" t="inlineStr">
        <is>
          <t>Liabilities classified as held for sale [member] | Sale of UPIs [member]</t>
        </is>
      </c>
    </row>
    <row r="21">
      <c r="A21" s="3" t="inlineStr">
        <is>
          <t>Held For Sale Assets [Line Items]</t>
        </is>
      </c>
    </row>
    <row r="22">
      <c r="A22" s="4" t="inlineStr">
        <is>
          <t>Liabilities held for sale</t>
        </is>
      </c>
      <c r="B22" s="5" t="n">
        <v>9152947</v>
      </c>
    </row>
    <row r="23">
      <c r="A23" s="4" t="inlineStr">
        <is>
          <t>Liabilities classified as held for sale [member] | Foreign operations [member]</t>
        </is>
      </c>
    </row>
    <row r="24">
      <c r="A24" s="3" t="inlineStr">
        <is>
          <t>Held For Sale Assets [Line Items]</t>
        </is>
      </c>
    </row>
    <row r="25">
      <c r="A25" s="4" t="inlineStr">
        <is>
          <t>Liabilities held for sale</t>
        </is>
      </c>
      <c r="B25" s="6" t="inlineStr">
        <is>
          <t>R$ 42429</t>
        </is>
      </c>
      <c r="C25" s="5" t="n">
        <v>491225</v>
      </c>
    </row>
    <row r="26">
      <c r="A26" s="4" t="inlineStr">
        <is>
          <t>Liabilities classified as held for sale [member] | Sale of assets [member]</t>
        </is>
      </c>
    </row>
    <row r="27">
      <c r="A27" s="3" t="inlineStr">
        <is>
          <t>Held For Sale Assets [Line Items]</t>
        </is>
      </c>
    </row>
    <row r="28">
      <c r="A28" s="4" t="inlineStr">
        <is>
          <t>Liabilities held for sale</t>
        </is>
      </c>
      <c r="C28" s="6" t="inlineStr">
        <is>
          <t>R$ 3070</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31. HELD-FOR-SALE ASSETS AND DISCONTINUED OPERATIONS (Details 1 ) - BRL (R$) R$ in Thousands</t>
        </is>
      </c>
      <c r="B1" s="2" t="inlineStr">
        <is>
          <t>Dec. 31, 2020</t>
        </is>
      </c>
      <c r="C1" s="2" t="inlineStr">
        <is>
          <t>Dec. 31, 2019</t>
        </is>
      </c>
    </row>
    <row r="2">
      <c r="A2" s="3" t="inlineStr">
        <is>
          <t>Held For Sale Assets [Line Items]</t>
        </is>
      </c>
    </row>
    <row r="3">
      <c r="A3" s="4" t="inlineStr">
        <is>
          <t>Held-for-sale assets</t>
        </is>
      </c>
      <c r="B3" s="6" t="inlineStr">
        <is>
          <t>R$ 73839787</t>
        </is>
      </c>
      <c r="C3" s="6" t="inlineStr">
        <is>
          <t>R$ 71891822</t>
        </is>
      </c>
    </row>
    <row r="4">
      <c r="A4" s="4" t="inlineStr">
        <is>
          <t>Current assets</t>
        </is>
      </c>
      <c r="B4" s="5" t="n">
        <v>33795738</v>
      </c>
      <c r="C4" s="5" t="n">
        <v>17993281</v>
      </c>
    </row>
    <row r="5">
      <c r="A5" s="4" t="inlineStr">
        <is>
          <t>Inventories</t>
        </is>
      </c>
      <c r="B5" s="5" t="n">
        <v>378462</v>
      </c>
      <c r="C5" s="5" t="n">
        <v>326934</v>
      </c>
    </row>
    <row r="6">
      <c r="A6" s="4" t="inlineStr">
        <is>
          <t>Other assets</t>
        </is>
      </c>
      <c r="B6" s="5" t="n">
        <v>754292</v>
      </c>
      <c r="C6" s="5" t="n">
        <v>852581</v>
      </c>
    </row>
    <row r="7">
      <c r="A7" s="4" t="inlineStr">
        <is>
          <t>Non-current assets</t>
        </is>
      </c>
      <c r="B7" s="5" t="n">
        <v>40044049</v>
      </c>
      <c r="C7" s="5" t="n">
        <v>53898541</v>
      </c>
    </row>
    <row r="8">
      <c r="A8" s="4" t="inlineStr">
        <is>
          <t>Deferred taxes</t>
        </is>
      </c>
      <c r="B8" s="5" t="n">
        <v>3671070</v>
      </c>
      <c r="C8" s="5" t="n">
        <v>99175</v>
      </c>
    </row>
    <row r="9">
      <c r="A9" s="4" t="inlineStr">
        <is>
          <t>Other taxes</t>
        </is>
      </c>
      <c r="B9" s="5" t="n">
        <v>1447166</v>
      </c>
      <c r="C9" s="5" t="n">
        <v>2995559</v>
      </c>
    </row>
    <row r="10">
      <c r="A10" s="4" t="inlineStr">
        <is>
          <t>Judicial Deposits</t>
        </is>
      </c>
      <c r="B10" s="5" t="n">
        <v>6198008</v>
      </c>
      <c r="C10" s="5" t="n">
        <v>6651383</v>
      </c>
    </row>
    <row r="11">
      <c r="A11" s="4" t="inlineStr">
        <is>
          <t>Other assets</t>
        </is>
      </c>
      <c r="B11" s="5" t="n">
        <v>595704</v>
      </c>
      <c r="C11" s="5" t="n">
        <v>437667</v>
      </c>
    </row>
    <row r="12">
      <c r="A12" s="4" t="inlineStr">
        <is>
          <t>Property, plant and equipment</t>
        </is>
      </c>
      <c r="B12" s="5" t="n">
        <v>24135058</v>
      </c>
      <c r="C12" s="5" t="n">
        <v>38910834</v>
      </c>
    </row>
    <row r="13">
      <c r="A13" s="4" t="inlineStr">
        <is>
          <t>Intangible assets</t>
        </is>
      </c>
      <c r="B13" s="5" t="n">
        <v>3697821</v>
      </c>
      <c r="C13" s="5" t="n">
        <v>3997865</v>
      </c>
    </row>
    <row r="14">
      <c r="A14" s="4" t="inlineStr">
        <is>
          <t>Current liabilities</t>
        </is>
      </c>
      <c r="B14" s="5" t="n">
        <v>18013108</v>
      </c>
      <c r="C14" s="5" t="n">
        <v>11835917</v>
      </c>
    </row>
    <row r="15">
      <c r="A15" s="4" t="inlineStr">
        <is>
          <t>Payroll, related taxes and benefits</t>
        </is>
      </c>
      <c r="B15" s="5" t="n">
        <v>742378</v>
      </c>
      <c r="C15" s="5" t="n">
        <v>852585</v>
      </c>
    </row>
    <row r="16">
      <c r="A16" s="4" t="inlineStr">
        <is>
          <t>Trade payables</t>
        </is>
      </c>
      <c r="B16" s="5" t="n">
        <v>8296891</v>
      </c>
      <c r="C16" s="5" t="n">
        <v>8887367</v>
      </c>
    </row>
    <row r="17">
      <c r="A17" s="4" t="inlineStr">
        <is>
          <t>Other taxes</t>
        </is>
      </c>
      <c r="B17" s="5" t="n">
        <v>1189145</v>
      </c>
      <c r="C17" s="5" t="n">
        <v>886763</v>
      </c>
    </row>
    <row r="18">
      <c r="A18" s="4" t="inlineStr">
        <is>
          <t>Licenses and concessions payable</t>
        </is>
      </c>
      <c r="B18" s="5" t="n">
        <v>43415</v>
      </c>
      <c r="C18" s="5" t="n">
        <v>58582</v>
      </c>
    </row>
    <row r="19">
      <c r="A19" s="4" t="inlineStr">
        <is>
          <t>Provisions</t>
        </is>
      </c>
      <c r="B19" s="5" t="n">
        <v>781942</v>
      </c>
      <c r="C19" s="5" t="n">
        <v>547996</v>
      </c>
    </row>
    <row r="20">
      <c r="A20" s="4" t="inlineStr">
        <is>
          <t>Leases payable</t>
        </is>
      </c>
      <c r="B20" s="5" t="n">
        <v>654662</v>
      </c>
      <c r="C20" s="5" t="n">
        <v>1510097</v>
      </c>
    </row>
    <row r="21">
      <c r="A21" s="4" t="inlineStr">
        <is>
          <t>Other payables</t>
        </is>
      </c>
      <c r="B21" s="5" t="n">
        <v>1391530</v>
      </c>
      <c r="C21" s="5" t="n">
        <v>1410744</v>
      </c>
    </row>
    <row r="22">
      <c r="A22" s="4" t="inlineStr">
        <is>
          <t>Non-current liabilities</t>
        </is>
      </c>
      <c r="B22" s="5" t="n">
        <v>48056769</v>
      </c>
      <c r="C22" s="5" t="n">
        <v>42259399</v>
      </c>
    </row>
    <row r="23">
      <c r="A23" s="4" t="inlineStr">
        <is>
          <t>Other taxes</t>
        </is>
      </c>
      <c r="B23" s="5" t="n">
        <v>1324000</v>
      </c>
      <c r="C23" s="5" t="n">
        <v>1224038</v>
      </c>
    </row>
    <row r="24">
      <c r="A24" s="4" t="inlineStr">
        <is>
          <t>Provisions</t>
        </is>
      </c>
      <c r="B24" s="5" t="n">
        <v>5028521</v>
      </c>
      <c r="C24" s="5" t="n">
        <v>4703684</v>
      </c>
    </row>
    <row r="25">
      <c r="A25" s="4" t="inlineStr">
        <is>
          <t>Leases payable</t>
        </is>
      </c>
      <c r="B25" s="5" t="n">
        <v>2327016</v>
      </c>
      <c r="C25" s="5" t="n">
        <v>6639929</v>
      </c>
    </row>
    <row r="26">
      <c r="A26" s="4" t="inlineStr">
        <is>
          <t>Other payables</t>
        </is>
      </c>
      <c r="B26" s="5" t="n">
        <v>7302596</v>
      </c>
      <c r="C26" s="5" t="n">
        <v>7534166</v>
      </c>
    </row>
    <row r="27">
      <c r="A27" s="4" t="inlineStr">
        <is>
          <t>Assets classified as held for sale [member]</t>
        </is>
      </c>
    </row>
    <row r="28">
      <c r="A28" s="3" t="inlineStr">
        <is>
          <t>Held For Sale Assets [Line Items]</t>
        </is>
      </c>
    </row>
    <row r="29">
      <c r="A29" s="4" t="inlineStr">
        <is>
          <t>Held-for-sale assets</t>
        </is>
      </c>
      <c r="B29" s="5" t="n">
        <v>20771942</v>
      </c>
      <c r="C29" s="6" t="inlineStr">
        <is>
          <t>R$ 4391090</t>
        </is>
      </c>
    </row>
    <row r="30">
      <c r="A30" s="4" t="inlineStr">
        <is>
          <t>Assets classified as held for sale [member] | Sale of UPIs [member]</t>
        </is>
      </c>
    </row>
    <row r="31">
      <c r="A31" s="3" t="inlineStr">
        <is>
          <t>Held For Sale Assets [Line Items]</t>
        </is>
      </c>
    </row>
    <row r="32">
      <c r="A32" s="4" t="inlineStr">
        <is>
          <t>Held-for-sale assets</t>
        </is>
      </c>
      <c r="B32" s="5" t="n">
        <v>20625007</v>
      </c>
    </row>
    <row r="33">
      <c r="A33" s="4" t="inlineStr">
        <is>
          <t>Current assets</t>
        </is>
      </c>
      <c r="B33" s="5" t="n">
        <v>1935564</v>
      </c>
    </row>
    <row r="34">
      <c r="A34" s="4" t="inlineStr">
        <is>
          <t>Cash and cash equivalents</t>
        </is>
      </c>
      <c r="B34" s="5" t="n">
        <v>207925</v>
      </c>
    </row>
    <row r="35">
      <c r="A35" s="4" t="inlineStr">
        <is>
          <t>Accounts receivable</t>
        </is>
      </c>
      <c r="B35" s="5" t="n">
        <v>1075583</v>
      </c>
    </row>
    <row r="36">
      <c r="A36" s="4" t="inlineStr">
        <is>
          <t>Inventories</t>
        </is>
      </c>
      <c r="B36" s="5" t="n">
        <v>11932</v>
      </c>
    </row>
    <row r="37">
      <c r="A37" s="4" t="inlineStr">
        <is>
          <t>Current recoverable taxes</t>
        </is>
      </c>
      <c r="B37" s="5" t="n">
        <v>6412</v>
      </c>
    </row>
    <row r="38">
      <c r="A38" s="4" t="inlineStr">
        <is>
          <t>Other taxes</t>
        </is>
      </c>
      <c r="B38" s="5" t="n">
        <v>58834</v>
      </c>
    </row>
    <row r="39">
      <c r="A39" s="4" t="inlineStr">
        <is>
          <t>Judicial deposits</t>
        </is>
      </c>
      <c r="B39" s="5" t="n">
        <v>383</v>
      </c>
    </row>
    <row r="40">
      <c r="A40" s="4" t="inlineStr">
        <is>
          <t>Pension plan assets</t>
        </is>
      </c>
      <c r="B40" s="5" t="n">
        <v>127</v>
      </c>
    </row>
    <row r="41">
      <c r="A41" s="4" t="inlineStr">
        <is>
          <t>Prepaid expenses</t>
        </is>
      </c>
      <c r="B41" s="5" t="n">
        <v>513609</v>
      </c>
    </row>
    <row r="42">
      <c r="A42" s="4" t="inlineStr">
        <is>
          <t>Other assets</t>
        </is>
      </c>
      <c r="B42" s="5" t="n">
        <v>60759</v>
      </c>
    </row>
    <row r="43">
      <c r="A43" s="4" t="inlineStr">
        <is>
          <t>Non-current assets</t>
        </is>
      </c>
      <c r="B43" s="5" t="n">
        <v>18689443</v>
      </c>
    </row>
    <row r="44">
      <c r="A44" s="4" t="inlineStr">
        <is>
          <t>Deferred taxes</t>
        </is>
      </c>
      <c r="B44" s="5" t="n">
        <v>-47740</v>
      </c>
    </row>
    <row r="45">
      <c r="A45" s="4" t="inlineStr">
        <is>
          <t>Other taxes</t>
        </is>
      </c>
      <c r="B45" s="5" t="n">
        <v>171373</v>
      </c>
    </row>
    <row r="46">
      <c r="A46" s="4" t="inlineStr">
        <is>
          <t>Judicial Deposits</t>
        </is>
      </c>
      <c r="B46" s="5" t="n">
        <v>34621</v>
      </c>
    </row>
    <row r="47">
      <c r="A47" s="4" t="inlineStr">
        <is>
          <t>Prepaid expenses</t>
        </is>
      </c>
      <c r="B47" s="5" t="n">
        <v>440290</v>
      </c>
    </row>
    <row r="48">
      <c r="A48" s="4" t="inlineStr">
        <is>
          <t>Other assets</t>
        </is>
      </c>
      <c r="B48" s="5" t="n">
        <v>35748</v>
      </c>
    </row>
    <row r="49">
      <c r="A49" s="4" t="inlineStr">
        <is>
          <t>Property, plant and equipment</t>
        </is>
      </c>
      <c r="B49" s="5" t="n">
        <v>17297887</v>
      </c>
    </row>
    <row r="50">
      <c r="A50" s="4" t="inlineStr">
        <is>
          <t>Intangible assets</t>
        </is>
      </c>
      <c r="B50" s="5" t="n">
        <v>757264</v>
      </c>
    </row>
    <row r="51">
      <c r="A51" s="4" t="inlineStr">
        <is>
          <t>Liabilities associated to held-for-sale assets</t>
        </is>
      </c>
      <c r="B51" s="5" t="n">
        <v>9152948</v>
      </c>
    </row>
    <row r="52">
      <c r="A52" s="4" t="inlineStr">
        <is>
          <t>Current liabilities</t>
        </is>
      </c>
      <c r="B52" s="5" t="n">
        <v>3189571</v>
      </c>
    </row>
    <row r="53">
      <c r="A53" s="4" t="inlineStr">
        <is>
          <t>Payroll, related taxes and benefits</t>
        </is>
      </c>
      <c r="B53" s="5" t="n">
        <v>208563</v>
      </c>
    </row>
    <row r="54">
      <c r="A54" s="4" t="inlineStr">
        <is>
          <t>Trade payables</t>
        </is>
      </c>
      <c r="B54" s="5" t="n">
        <v>1267096</v>
      </c>
    </row>
    <row r="55">
      <c r="A55" s="4" t="inlineStr">
        <is>
          <t>Current taxes payable</t>
        </is>
      </c>
      <c r="B55" s="5" t="n">
        <v>3866</v>
      </c>
    </row>
    <row r="56">
      <c r="A56" s="4" t="inlineStr">
        <is>
          <t>Other taxes</t>
        </is>
      </c>
      <c r="B56" s="5" t="n">
        <v>222195</v>
      </c>
    </row>
    <row r="57">
      <c r="A57" s="4" t="inlineStr">
        <is>
          <t>Licenses and concessions payable</t>
        </is>
      </c>
      <c r="B57" s="5" t="n">
        <v>44502</v>
      </c>
    </row>
    <row r="58">
      <c r="A58" s="4" t="inlineStr">
        <is>
          <t>Tax refinancing program</t>
        </is>
      </c>
      <c r="B58" s="5" t="n">
        <v>145</v>
      </c>
    </row>
    <row r="59">
      <c r="A59" s="4" t="inlineStr">
        <is>
          <t>Provisions</t>
        </is>
      </c>
      <c r="B59" s="5" t="n">
        <v>161</v>
      </c>
    </row>
    <row r="60">
      <c r="A60" s="4" t="inlineStr">
        <is>
          <t>Leases payable</t>
        </is>
      </c>
      <c r="B60" s="5" t="n">
        <v>1034467</v>
      </c>
    </row>
    <row r="61">
      <c r="A61" s="4" t="inlineStr">
        <is>
          <t>Other payables</t>
        </is>
      </c>
      <c r="B61" s="5" t="n">
        <v>408576</v>
      </c>
    </row>
    <row r="62">
      <c r="A62" s="4" t="inlineStr">
        <is>
          <t>Non-current liabilities</t>
        </is>
      </c>
      <c r="B62" s="5" t="n">
        <v>5963377</v>
      </c>
    </row>
    <row r="63">
      <c r="A63" s="4" t="inlineStr">
        <is>
          <t>Other taxes</t>
        </is>
      </c>
      <c r="B63" s="5" t="n">
        <v>4086</v>
      </c>
    </row>
    <row r="64">
      <c r="A64" s="4" t="inlineStr">
        <is>
          <t>Tax refinancing program</t>
        </is>
      </c>
      <c r="B64" s="5" t="n">
        <v>410</v>
      </c>
    </row>
    <row r="65">
      <c r="A65" s="4" t="inlineStr">
        <is>
          <t>Provisions</t>
        </is>
      </c>
      <c r="B65" s="5" t="n">
        <v>63772</v>
      </c>
    </row>
    <row r="66">
      <c r="A66" s="4" t="inlineStr">
        <is>
          <t>Leases payable</t>
        </is>
      </c>
      <c r="B66" s="5" t="n">
        <v>4601655</v>
      </c>
    </row>
    <row r="67">
      <c r="A67" s="4" t="inlineStr">
        <is>
          <t>Other payables</t>
        </is>
      </c>
      <c r="B67" s="6" t="inlineStr">
        <is>
          <t>R$ 1293454</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31. HELD-FOR-SALE ASSETS AND DISCONTINUED OPERATIONS (Details 2) - BRL (R$) R$ in Thousands</t>
        </is>
      </c>
      <c r="C1" s="2" t="inlineStr">
        <is>
          <t>12 Months Ended</t>
        </is>
      </c>
    </row>
    <row r="2">
      <c r="C2" s="2" t="inlineStr">
        <is>
          <t>Dec. 31, 2020</t>
        </is>
      </c>
      <c r="D2" s="2" t="inlineStr">
        <is>
          <t>Dec. 31, 2019</t>
        </is>
      </c>
      <c r="E2" s="2" t="inlineStr">
        <is>
          <t>Dec. 31, 2018</t>
        </is>
      </c>
    </row>
    <row r="3">
      <c r="A3" s="3" t="inlineStr">
        <is>
          <t>Held For Sale Assets [Line Items]</t>
        </is>
      </c>
    </row>
    <row r="4">
      <c r="A4" s="4" t="inlineStr">
        <is>
          <t>Net operating revenue</t>
        </is>
      </c>
      <c r="C4" s="6" t="inlineStr">
        <is>
          <t>R$ 9284303</t>
        </is>
      </c>
      <c r="D4" s="6" t="inlineStr">
        <is>
          <t>R$ 10492096</t>
        </is>
      </c>
      <c r="E4" s="6" t="inlineStr">
        <is>
          <t>R$ 12210060</t>
        </is>
      </c>
    </row>
    <row r="5">
      <c r="A5" s="3" t="inlineStr">
        <is>
          <t>Operating income (expenses)</t>
        </is>
      </c>
    </row>
    <row r="6">
      <c r="A6" s="4" t="inlineStr">
        <is>
          <t>Taxes and other income (expenses)</t>
        </is>
      </c>
      <c r="C6" s="5" t="n">
        <v>-3550920</v>
      </c>
      <c r="D6" s="5" t="n">
        <v>-12738</v>
      </c>
      <c r="E6" s="5" t="n">
        <v>-3291928</v>
      </c>
    </row>
    <row r="7">
      <c r="A7" s="4" t="inlineStr">
        <is>
          <t>Other operating income (expenses), net</t>
        </is>
      </c>
      <c r="B7" s="4" t="inlineStr">
        <is>
          <t>[1]</t>
        </is>
      </c>
      <c r="C7" s="5" t="n">
        <v>-236695</v>
      </c>
      <c r="D7" s="5" t="n">
        <v>1223846</v>
      </c>
      <c r="E7" s="5" t="n">
        <v>-5016358</v>
      </c>
    </row>
    <row r="8">
      <c r="A8" s="4" t="inlineStr">
        <is>
          <t>Depreciation and amortization</t>
        </is>
      </c>
      <c r="C8" s="5" t="n">
        <v>4341706</v>
      </c>
      <c r="D8" s="5" t="n">
        <v>4537583</v>
      </c>
      <c r="E8" s="5" t="n">
        <v>4014467</v>
      </c>
    </row>
    <row r="9">
      <c r="A9" s="4" t="inlineStr">
        <is>
          <t>Loss before financial income (expenses) and taxes</t>
        </is>
      </c>
      <c r="C9" s="5" t="n">
        <v>-1811219</v>
      </c>
      <c r="D9" s="5" t="n">
        <v>-3366843</v>
      </c>
      <c r="E9" s="5" t="n">
        <v>-6763576</v>
      </c>
    </row>
    <row r="10">
      <c r="A10" s="4" t="inlineStr">
        <is>
          <t>Financial income</t>
        </is>
      </c>
      <c r="C10" s="5" t="n">
        <v>4202220</v>
      </c>
      <c r="D10" s="5" t="n">
        <v>2631713</v>
      </c>
      <c r="E10" s="5" t="n">
        <v>30919269</v>
      </c>
    </row>
    <row r="11">
      <c r="A11" s="4" t="inlineStr">
        <is>
          <t>Financial expenses</t>
        </is>
      </c>
      <c r="C11" s="5" t="n">
        <v>16477660</v>
      </c>
      <c r="D11" s="5" t="n">
        <v>8009046</v>
      </c>
      <c r="E11" s="5" t="n">
        <v>4227995</v>
      </c>
    </row>
    <row r="12">
      <c r="A12" s="4" t="inlineStr">
        <is>
          <t>Total financial income (expenses)</t>
        </is>
      </c>
      <c r="C12" s="5" t="n">
        <v>-12275440</v>
      </c>
      <c r="D12" s="5" t="n">
        <v>-5377333</v>
      </c>
      <c r="E12" s="5" t="n">
        <v>26691274</v>
      </c>
    </row>
    <row r="13">
      <c r="A13" s="4" t="inlineStr">
        <is>
          <t>Pre-tax profit (loss)</t>
        </is>
      </c>
      <c r="C13" s="5" t="n">
        <v>-14086659</v>
      </c>
      <c r="D13" s="5" t="n">
        <v>-8744176</v>
      </c>
      <c r="E13" s="5" t="n">
        <v>19927698</v>
      </c>
    </row>
    <row r="14">
      <c r="A14" s="4" t="inlineStr">
        <is>
          <t>UPIs [member] | Discontinued operations [member]</t>
        </is>
      </c>
    </row>
    <row r="15">
      <c r="A15" s="3" t="inlineStr">
        <is>
          <t>Held For Sale Assets [Line Items]</t>
        </is>
      </c>
    </row>
    <row r="16">
      <c r="A16" s="4" t="inlineStr">
        <is>
          <t>Net operating revenue</t>
        </is>
      </c>
      <c r="C16" s="5" t="n">
        <v>9491461</v>
      </c>
      <c r="D16" s="5" t="n">
        <v>9644087</v>
      </c>
      <c r="E16" s="5" t="n">
        <v>9849954</v>
      </c>
    </row>
    <row r="17">
      <c r="A17" s="3" t="inlineStr">
        <is>
          <t>Operating income (expenses)</t>
        </is>
      </c>
    </row>
    <row r="18">
      <c r="A18" s="4" t="inlineStr">
        <is>
          <t>Interconnection</t>
        </is>
      </c>
      <c r="C18" s="5" t="n">
        <v>-297997</v>
      </c>
      <c r="D18" s="5" t="n">
        <v>-310821</v>
      </c>
      <c r="E18" s="5" t="n">
        <v>-396050</v>
      </c>
    </row>
    <row r="19">
      <c r="A19" s="4" t="inlineStr">
        <is>
          <t>Personnel</t>
        </is>
      </c>
      <c r="C19" s="5" t="n">
        <v>-723471</v>
      </c>
      <c r="D19" s="5" t="n">
        <v>-662654</v>
      </c>
      <c r="E19" s="5" t="n">
        <v>-621071</v>
      </c>
    </row>
    <row r="20">
      <c r="A20" s="4" t="inlineStr">
        <is>
          <t>Third-party services</t>
        </is>
      </c>
      <c r="C20" s="5" t="n">
        <v>-2317188</v>
      </c>
      <c r="D20" s="5" t="n">
        <v>-2507337</v>
      </c>
      <c r="E20" s="5" t="n">
        <v>-2447433</v>
      </c>
    </row>
    <row r="21">
      <c r="A21" s="4" t="inlineStr">
        <is>
          <t>Grid maintenance service</t>
        </is>
      </c>
      <c r="C21" s="5" t="n">
        <v>-421007</v>
      </c>
      <c r="D21" s="5" t="n">
        <v>-397986</v>
      </c>
      <c r="E21" s="5" t="n">
        <v>-395576</v>
      </c>
    </row>
    <row r="22">
      <c r="A22" s="4" t="inlineStr">
        <is>
          <t>Handset and other costs</t>
        </is>
      </c>
      <c r="C22" s="5" t="n">
        <v>-103558</v>
      </c>
      <c r="D22" s="5" t="n">
        <v>-170093</v>
      </c>
      <c r="E22" s="5" t="n">
        <v>-196132</v>
      </c>
    </row>
    <row r="23">
      <c r="A23" s="4" t="inlineStr">
        <is>
          <t>Advertising and publicity</t>
        </is>
      </c>
      <c r="C23" s="5" t="n">
        <v>-41376</v>
      </c>
      <c r="D23" s="5" t="n">
        <v>-51946</v>
      </c>
      <c r="E23" s="5" t="n">
        <v>-53387</v>
      </c>
    </row>
    <row r="24">
      <c r="A24" s="4" t="inlineStr">
        <is>
          <t>Rentals and insurance</t>
        </is>
      </c>
      <c r="C24" s="5" t="n">
        <v>-884928</v>
      </c>
      <c r="D24" s="5" t="n">
        <v>-960165</v>
      </c>
      <c r="E24" s="5" t="n">
        <v>-1573734</v>
      </c>
    </row>
    <row r="25">
      <c r="A25" s="4" t="inlineStr">
        <is>
          <t>(Provisions)/reversals</t>
        </is>
      </c>
      <c r="C25" s="5" t="n">
        <v>-3909</v>
      </c>
      <c r="D25" s="5" t="n">
        <v>-4748</v>
      </c>
      <c r="E25" s="5" t="n">
        <v>-3456</v>
      </c>
    </row>
    <row r="26">
      <c r="A26" s="4" t="inlineStr">
        <is>
          <t>Expected credit losses on trade receivables</t>
        </is>
      </c>
      <c r="C26" s="5" t="n">
        <v>-261432</v>
      </c>
      <c r="D26" s="5" t="n">
        <v>-190294</v>
      </c>
      <c r="E26" s="5" t="n">
        <v>-295575</v>
      </c>
    </row>
    <row r="27">
      <c r="A27" s="4" t="inlineStr">
        <is>
          <t>Impairment reversal (losses)</t>
        </is>
      </c>
      <c r="C27" s="5" t="n">
        <v>-329330</v>
      </c>
    </row>
    <row r="28">
      <c r="A28" s="4" t="inlineStr">
        <is>
          <t>Taxes and other income (expenses)</t>
        </is>
      </c>
      <c r="C28" s="5" t="n">
        <v>-228876</v>
      </c>
      <c r="D28" s="5" t="n">
        <v>-431388</v>
      </c>
      <c r="E28" s="5" t="n">
        <v>-575566</v>
      </c>
    </row>
    <row r="29">
      <c r="A29" s="4" t="inlineStr">
        <is>
          <t>Other operating income (expenses), net</t>
        </is>
      </c>
      <c r="D29" s="5" t="n">
        <v>-1230820</v>
      </c>
    </row>
    <row r="30">
      <c r="A30" s="4" t="inlineStr">
        <is>
          <t>Operating expenses excluding depreciation and amortization</t>
        </is>
      </c>
      <c r="C30" s="5" t="n">
        <v>-5613072</v>
      </c>
      <c r="D30" s="5" t="n">
        <v>-6918252</v>
      </c>
      <c r="E30" s="5" t="n">
        <v>-6557980</v>
      </c>
    </row>
    <row r="31">
      <c r="A31" s="4" t="inlineStr">
        <is>
          <t>Depreciation and amortization</t>
        </is>
      </c>
      <c r="C31" s="5" t="n">
        <v>-2595782</v>
      </c>
      <c r="D31" s="5" t="n">
        <v>-2336362</v>
      </c>
      <c r="E31" s="5" t="n">
        <v>-1796656</v>
      </c>
    </row>
    <row r="32">
      <c r="A32" s="4" t="inlineStr">
        <is>
          <t>Loss before financial income (expenses) and taxes</t>
        </is>
      </c>
      <c r="C32" s="5" t="n">
        <v>-8208854</v>
      </c>
      <c r="D32" s="5" t="n">
        <v>-9254614</v>
      </c>
      <c r="E32" s="5" t="n">
        <v>-8354636</v>
      </c>
    </row>
    <row r="33">
      <c r="A33" s="4" t="inlineStr">
        <is>
          <t>Profit before financial income (expenses) and taxes</t>
        </is>
      </c>
      <c r="C33" s="5" t="n">
        <v>1282607</v>
      </c>
      <c r="D33" s="5" t="n">
        <v>389473</v>
      </c>
      <c r="E33" s="5" t="n">
        <v>1495318</v>
      </c>
    </row>
    <row r="34">
      <c r="A34" s="4" t="inlineStr">
        <is>
          <t>Financial income</t>
        </is>
      </c>
      <c r="C34" s="5" t="n">
        <v>25239</v>
      </c>
      <c r="D34" s="5" t="n">
        <v>30750</v>
      </c>
      <c r="E34" s="5" t="n">
        <v>31192</v>
      </c>
    </row>
    <row r="35">
      <c r="A35" s="4" t="inlineStr">
        <is>
          <t>Financial expenses</t>
        </is>
      </c>
      <c r="C35" s="5" t="n">
        <v>-1252192</v>
      </c>
      <c r="D35" s="5" t="n">
        <v>-763135</v>
      </c>
      <c r="E35" s="5" t="n">
        <v>-113600</v>
      </c>
    </row>
    <row r="36">
      <c r="A36" s="4" t="inlineStr">
        <is>
          <t>Total financial income (expenses)</t>
        </is>
      </c>
      <c r="C36" s="5" t="n">
        <v>-1226953</v>
      </c>
      <c r="D36" s="5" t="n">
        <v>-732385</v>
      </c>
      <c r="E36" s="5" t="n">
        <v>-82408</v>
      </c>
    </row>
    <row r="37">
      <c r="A37" s="4" t="inlineStr">
        <is>
          <t>Pre-tax profit (loss)</t>
        </is>
      </c>
      <c r="C37" s="5" t="n">
        <v>55654</v>
      </c>
      <c r="D37" s="5" t="n">
        <v>-342912</v>
      </c>
      <c r="E37" s="5" t="n">
        <v>1412910</v>
      </c>
    </row>
    <row r="38">
      <c r="A38" s="4" t="inlineStr">
        <is>
          <t>Income tax and social contribution</t>
        </is>
      </c>
      <c r="C38" s="5" t="n">
        <v>-48414</v>
      </c>
      <c r="D38" s="5" t="n">
        <v>-20757</v>
      </c>
      <c r="E38" s="5" t="n">
        <v>-16981</v>
      </c>
    </row>
    <row r="39">
      <c r="A39" s="4" t="inlineStr">
        <is>
          <t>Profit (loss) for the year</t>
        </is>
      </c>
      <c r="C39" s="6" t="inlineStr">
        <is>
          <t>R$ 7240</t>
        </is>
      </c>
      <c r="D39" s="6" t="inlineStr">
        <is>
          <t>R$ 363669</t>
        </is>
      </c>
      <c r="E39" s="6" t="inlineStr">
        <is>
          <t>R$ 1395929</t>
        </is>
      </c>
    </row>
    <row r="40"/>
    <row r="41">
      <c r="A41" s="4" t="inlineStr">
        <is>
          <t>[1]</t>
        </is>
      </c>
      <c r="B41" s="4" t="inlineStr">
        <is>
          <t>In 2020, represented primarily by personnel expenses totaling R$85,057 referring to tax on revenue (PIS) and the loss allowance of R$113,782 due to for expected credit losses on receivables from government customers. In 2019, refers primarily to: (a) the recognition of income from PIS and COFINS credits arising on the deduction of ICMS from PIS and COFINS tax base, as well as the recovery of unduly paid amounts on that tax base, as ruled in the final and unappealable court decision issued in March and September 2019, amounting to R$1,517,919 (Note 11) and (b) recognition of expenses related to the derecognition arising from the reconciliation of prior periods' tax credits and incentives, which are not expected to be realized, amounting to R$167,395. In 2018 refers basically to: (a) expenses on the provision related to the recognition of the onerous contract for the provision of submarine cable capacity, amounting to R$4,883,620; and (b) recognition of income from the reversal of the provision for the contingency, amounting to R$109,242, arising from the reprocessing of the provision estimation model taking into account the new profile and history of discontinuation of lawsuits in the context of the approval and ratification of the JRP.</t>
        </is>
      </c>
    </row>
  </sheetData>
  <mergeCells count="4">
    <mergeCell ref="A1:B2"/>
    <mergeCell ref="C1:E1"/>
    <mergeCell ref="A40:D40"/>
    <mergeCell ref="B41:D4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31. HELD-FOR-SALE ASSETS AND DISCONTINUED OPERATIONS (Details 3) - BRL (R$) R$ in Thousands</t>
        </is>
      </c>
      <c r="B1" s="2" t="inlineStr">
        <is>
          <t>12 Months Ended</t>
        </is>
      </c>
    </row>
    <row r="2">
      <c r="B2" s="2" t="inlineStr">
        <is>
          <t>Dec. 31, 2020</t>
        </is>
      </c>
      <c r="C2" s="2" t="inlineStr">
        <is>
          <t>Dec. 31, 2019</t>
        </is>
      </c>
      <c r="D2" s="2" t="inlineStr">
        <is>
          <t>Dec. 31, 2018</t>
        </is>
      </c>
    </row>
    <row r="3">
      <c r="A3" s="3" t="inlineStr">
        <is>
          <t>Held For Sale Assets [Line Items]</t>
        </is>
      </c>
    </row>
    <row r="4">
      <c r="A4" s="4" t="inlineStr">
        <is>
          <t>Net operating revenue</t>
        </is>
      </c>
      <c r="B4" s="6" t="inlineStr">
        <is>
          <t>R$ 9284303</t>
        </is>
      </c>
      <c r="C4" s="6" t="inlineStr">
        <is>
          <t>R$ 10492096</t>
        </is>
      </c>
      <c r="D4" s="6" t="inlineStr">
        <is>
          <t>R$ 12210060</t>
        </is>
      </c>
    </row>
    <row r="5">
      <c r="A5" s="4" t="inlineStr">
        <is>
          <t>Cost of sales and/or services</t>
        </is>
      </c>
      <c r="B5" s="5" t="n">
        <v>-7271335</v>
      </c>
      <c r="C5" s="5" t="n">
        <v>-7982595</v>
      </c>
      <c r="D5" s="5" t="n">
        <v>-9167739</v>
      </c>
    </row>
    <row r="6">
      <c r="A6" s="3" t="inlineStr">
        <is>
          <t>Operating income (expenses)</t>
        </is>
      </c>
    </row>
    <row r="7">
      <c r="A7" s="4" t="inlineStr">
        <is>
          <t>Share of results of investees</t>
        </is>
      </c>
      <c r="B7" s="5" t="n">
        <v>31624</v>
      </c>
      <c r="C7" s="5" t="n">
        <v>-5174</v>
      </c>
      <c r="D7" s="5" t="n">
        <v>-13492</v>
      </c>
    </row>
    <row r="8">
      <c r="A8" s="4" t="inlineStr">
        <is>
          <t>Other operating expenses</t>
        </is>
      </c>
      <c r="B8" s="5" t="n">
        <v>-3616966</v>
      </c>
      <c r="C8" s="5" t="n">
        <v>-4578728</v>
      </c>
      <c r="D8" s="5" t="n">
        <v>-6452688</v>
      </c>
    </row>
    <row r="9">
      <c r="A9" s="4" t="inlineStr">
        <is>
          <t>Financial income (expenses)</t>
        </is>
      </c>
      <c r="B9" s="5" t="n">
        <v>-12275440</v>
      </c>
      <c r="C9" s="5" t="n">
        <v>-5377333</v>
      </c>
      <c r="D9" s="5" t="n">
        <v>26691274</v>
      </c>
    </row>
    <row r="10">
      <c r="A10" s="4" t="inlineStr">
        <is>
          <t>Financial income</t>
        </is>
      </c>
      <c r="B10" s="5" t="n">
        <v>4202220</v>
      </c>
      <c r="C10" s="5" t="n">
        <v>2631713</v>
      </c>
      <c r="D10" s="5" t="n">
        <v>30919269</v>
      </c>
    </row>
    <row r="11">
      <c r="A11" s="4" t="inlineStr">
        <is>
          <t>Financial expenses</t>
        </is>
      </c>
      <c r="B11" s="5" t="n">
        <v>-16477660</v>
      </c>
      <c r="C11" s="5" t="n">
        <v>-8009046</v>
      </c>
      <c r="D11" s="5" t="n">
        <v>-4227995</v>
      </c>
    </row>
    <row r="12">
      <c r="A12" s="4" t="inlineStr">
        <is>
          <t>Pre-tax profit (loss)</t>
        </is>
      </c>
      <c r="B12" s="5" t="n">
        <v>-14086659</v>
      </c>
      <c r="C12" s="5" t="n">
        <v>-8744176</v>
      </c>
      <c r="D12" s="5" t="n">
        <v>19927698</v>
      </c>
    </row>
    <row r="13">
      <c r="A13" s="4" t="inlineStr">
        <is>
          <t>Current</t>
        </is>
      </c>
      <c r="B13" s="5" t="n">
        <v>-20975</v>
      </c>
      <c r="C13" s="5" t="n">
        <v>-56303</v>
      </c>
      <c r="D13" s="5" t="n">
        <v>132217</v>
      </c>
    </row>
    <row r="14">
      <c r="A14" s="4" t="inlineStr">
        <is>
          <t>Deferred</t>
        </is>
      </c>
      <c r="B14" s="5" t="n">
        <v>3571895</v>
      </c>
      <c r="C14" s="5" t="n">
        <v>69041</v>
      </c>
      <c r="D14" s="5" t="n">
        <v>3159711</v>
      </c>
    </row>
    <row r="15">
      <c r="A15" s="4" t="inlineStr">
        <is>
          <t>Profit (loss) from continuing operations</t>
        </is>
      </c>
      <c r="B15" s="6" t="inlineStr">
        <is>
          <t>R$ 10535739</t>
        </is>
      </c>
      <c r="C15" s="5" t="n">
        <v>-8731438</v>
      </c>
      <c r="D15" s="5" t="n">
        <v>23219626</v>
      </c>
    </row>
    <row r="16">
      <c r="A16" s="4" t="inlineStr">
        <is>
          <t>Previously stated [member]</t>
        </is>
      </c>
    </row>
    <row r="17">
      <c r="A17" s="3" t="inlineStr">
        <is>
          <t>Held For Sale Assets [Line Items]</t>
        </is>
      </c>
    </row>
    <row r="18">
      <c r="A18" s="4" t="inlineStr">
        <is>
          <t>Net operating revenue</t>
        </is>
      </c>
      <c r="C18" s="5" t="n">
        <v>20136183</v>
      </c>
      <c r="D18" s="5" t="n">
        <v>22060014</v>
      </c>
    </row>
    <row r="19">
      <c r="A19" s="4" t="inlineStr">
        <is>
          <t>Cost of sales and/or services</t>
        </is>
      </c>
      <c r="C19" s="5" t="n">
        <v>-15314814</v>
      </c>
      <c r="D19" s="5" t="n">
        <v>-16179100</v>
      </c>
    </row>
    <row r="20">
      <c r="A20" s="4" t="inlineStr">
        <is>
          <t>Gross profit</t>
        </is>
      </c>
      <c r="C20" s="5" t="n">
        <v>4821369</v>
      </c>
      <c r="D20" s="5" t="n">
        <v>5880914</v>
      </c>
    </row>
    <row r="21">
      <c r="A21" s="3" t="inlineStr">
        <is>
          <t>Operating income (expenses)</t>
        </is>
      </c>
    </row>
    <row r="22">
      <c r="A22" s="4" t="inlineStr">
        <is>
          <t>Share of results of investees</t>
        </is>
      </c>
      <c r="C22" s="5" t="n">
        <v>-5174</v>
      </c>
      <c r="D22" s="5" t="n">
        <v>-13492</v>
      </c>
    </row>
    <row r="23">
      <c r="A23" s="4" t="inlineStr">
        <is>
          <t>Selling expenses</t>
        </is>
      </c>
      <c r="C23" s="5" t="n">
        <v>-3547684</v>
      </c>
      <c r="D23" s="5" t="n">
        <v>-3853002</v>
      </c>
    </row>
    <row r="24">
      <c r="A24" s="4" t="inlineStr">
        <is>
          <t>General and administrative expenses</t>
        </is>
      </c>
      <c r="C24" s="5" t="n">
        <v>-2782300</v>
      </c>
      <c r="D24" s="5" t="n">
        <v>-2738718</v>
      </c>
    </row>
    <row r="25">
      <c r="A25" s="4" t="inlineStr">
        <is>
          <t>Other operating income</t>
        </is>
      </c>
      <c r="C25" s="5" t="n">
        <v>4527710</v>
      </c>
      <c r="D25" s="5" t="n">
        <v>2204134</v>
      </c>
    </row>
    <row r="26">
      <c r="A26" s="4" t="inlineStr">
        <is>
          <t>Other operating expenses</t>
        </is>
      </c>
      <c r="C26" s="5" t="n">
        <v>-5991291</v>
      </c>
      <c r="D26" s="5" t="n">
        <v>-6748094</v>
      </c>
    </row>
    <row r="27">
      <c r="A27" s="4" t="inlineStr">
        <is>
          <t>Financial income (expenses)</t>
        </is>
      </c>
      <c r="C27" s="5" t="n">
        <v>-7798739</v>
      </c>
      <c r="D27" s="5" t="n">
        <v>-11149172</v>
      </c>
    </row>
    <row r="28">
      <c r="A28" s="4" t="inlineStr">
        <is>
          <t>Profit (loss) before financial income (expenses) and taxes</t>
        </is>
      </c>
      <c r="C28" s="5" t="n">
        <v>-2977370</v>
      </c>
      <c r="D28" s="5" t="n">
        <v>-5268258</v>
      </c>
    </row>
    <row r="29">
      <c r="A29" s="4" t="inlineStr">
        <is>
          <t>Financial income</t>
        </is>
      </c>
      <c r="C29" s="5" t="n">
        <v>2662463</v>
      </c>
      <c r="D29" s="5" t="n">
        <v>30950461</v>
      </c>
    </row>
    <row r="30">
      <c r="A30" s="4" t="inlineStr">
        <is>
          <t>Financial expenses</t>
        </is>
      </c>
      <c r="C30" s="5" t="n">
        <v>-8772181</v>
      </c>
      <c r="D30" s="5" t="n">
        <v>-4341595</v>
      </c>
    </row>
    <row r="31">
      <c r="A31" s="4" t="inlineStr">
        <is>
          <t>Financial income (expenses)</t>
        </is>
      </c>
      <c r="C31" s="5" t="n">
        <v>-6109718</v>
      </c>
      <c r="D31" s="5" t="n">
        <v>26608866</v>
      </c>
    </row>
    <row r="32">
      <c r="A32" s="4" t="inlineStr">
        <is>
          <t>Pre-tax profit (loss)</t>
        </is>
      </c>
      <c r="C32" s="5" t="n">
        <v>-9087088</v>
      </c>
      <c r="D32" s="5" t="n">
        <v>21340608</v>
      </c>
    </row>
    <row r="33">
      <c r="A33" s="4" t="inlineStr">
        <is>
          <t>Current</t>
        </is>
      </c>
      <c r="C33" s="5" t="n">
        <v>-77060</v>
      </c>
      <c r="D33" s="5" t="n">
        <v>115706</v>
      </c>
    </row>
    <row r="34">
      <c r="A34" s="4" t="inlineStr">
        <is>
          <t>Deferred</t>
        </is>
      </c>
      <c r="C34" s="5" t="n">
        <v>69041</v>
      </c>
      <c r="D34" s="5" t="n">
        <v>3159241</v>
      </c>
    </row>
    <row r="35">
      <c r="A35" s="4" t="inlineStr">
        <is>
          <t>Profit (loss) from continuing operations</t>
        </is>
      </c>
      <c r="C35" s="5" t="n">
        <v>-9095107</v>
      </c>
      <c r="D35" s="5" t="n">
        <v>24615555</v>
      </c>
    </row>
    <row r="36">
      <c r="A36" s="3" t="inlineStr">
        <is>
          <t>Discontinued operations</t>
        </is>
      </c>
    </row>
    <row r="37">
      <c r="A37" s="4" t="inlineStr">
        <is>
          <t>Profit (loss) for the year from discontinued operations (net of taxes)</t>
        </is>
      </c>
      <c r="D37" s="4" t="inlineStr">
        <is>
          <t xml:space="preserve"> </t>
        </is>
      </c>
    </row>
    <row r="38">
      <c r="A38" s="4" t="inlineStr">
        <is>
          <t>Profit (loss) for the year</t>
        </is>
      </c>
      <c r="C38" s="5" t="n">
        <v>-9095107</v>
      </c>
      <c r="D38" s="5" t="n">
        <v>24615555</v>
      </c>
    </row>
    <row r="39">
      <c r="A39" s="4" t="inlineStr">
        <is>
          <t>Discontinued operations [member]</t>
        </is>
      </c>
    </row>
    <row r="40">
      <c r="A40" s="3" t="inlineStr">
        <is>
          <t>Held For Sale Assets [Line Items]</t>
        </is>
      </c>
    </row>
    <row r="41">
      <c r="A41" s="4" t="inlineStr">
        <is>
          <t>Net operating revenue</t>
        </is>
      </c>
      <c r="C41" s="5" t="n">
        <v>9644087</v>
      </c>
      <c r="D41" s="5" t="n">
        <v>9849954</v>
      </c>
    </row>
    <row r="42">
      <c r="A42" s="4" t="inlineStr">
        <is>
          <t>Cost of sales and/or services</t>
        </is>
      </c>
      <c r="C42" s="5" t="n">
        <v>-7332219</v>
      </c>
      <c r="D42" s="5" t="n">
        <v>-7011361</v>
      </c>
    </row>
    <row r="43">
      <c r="A43" s="4" t="inlineStr">
        <is>
          <t>Gross profit</t>
        </is>
      </c>
      <c r="C43" s="5" t="n">
        <v>2311868</v>
      </c>
      <c r="D43" s="5" t="n">
        <v>2838593</v>
      </c>
    </row>
    <row r="44">
      <c r="A44" s="3" t="inlineStr">
        <is>
          <t>Operating income (expenses)</t>
        </is>
      </c>
    </row>
    <row r="45">
      <c r="A45" s="4" t="inlineStr">
        <is>
          <t>Selling expenses</t>
        </is>
      </c>
      <c r="C45" s="5" t="n">
        <v>-940635</v>
      </c>
      <c r="D45" s="5" t="n">
        <v>-1214113</v>
      </c>
    </row>
    <row r="46">
      <c r="A46" s="4" t="inlineStr">
        <is>
          <t>General and administrative expenses</t>
        </is>
      </c>
      <c r="C46" s="5" t="n">
        <v>-840</v>
      </c>
      <c r="D46" s="5" t="n">
        <v>-4570</v>
      </c>
    </row>
    <row r="47">
      <c r="A47" s="4" t="inlineStr">
        <is>
          <t>Other operating income</t>
        </is>
      </c>
      <c r="C47" s="5" t="n">
        <v>431643</v>
      </c>
      <c r="D47" s="5" t="n">
        <v>170814</v>
      </c>
    </row>
    <row r="48">
      <c r="A48" s="4" t="inlineStr">
        <is>
          <t>Other operating expenses</t>
        </is>
      </c>
      <c r="C48" s="5" t="n">
        <v>-1412563</v>
      </c>
      <c r="D48" s="5" t="n">
        <v>-295406</v>
      </c>
    </row>
    <row r="49">
      <c r="A49" s="4" t="inlineStr">
        <is>
          <t>Financial income (expenses)</t>
        </is>
      </c>
      <c r="C49" s="5" t="n">
        <v>-1922395</v>
      </c>
      <c r="D49" s="5" t="n">
        <v>-1343275</v>
      </c>
    </row>
    <row r="50">
      <c r="A50" s="4" t="inlineStr">
        <is>
          <t>Profit (loss) before financial income (expenses) and taxes</t>
        </is>
      </c>
      <c r="C50" s="5" t="n">
        <v>389473</v>
      </c>
      <c r="D50" s="5" t="n">
        <v>1495318</v>
      </c>
    </row>
    <row r="51">
      <c r="A51" s="4" t="inlineStr">
        <is>
          <t>Financial income</t>
        </is>
      </c>
      <c r="C51" s="5" t="n">
        <v>30750</v>
      </c>
      <c r="D51" s="5" t="n">
        <v>31192</v>
      </c>
    </row>
    <row r="52">
      <c r="A52" s="4" t="inlineStr">
        <is>
          <t>Financial expenses</t>
        </is>
      </c>
      <c r="C52" s="5" t="n">
        <v>-763135</v>
      </c>
      <c r="D52" s="5" t="n">
        <v>-113600</v>
      </c>
    </row>
    <row r="53">
      <c r="A53" s="4" t="inlineStr">
        <is>
          <t>Financial income (expenses)</t>
        </is>
      </c>
      <c r="C53" s="5" t="n">
        <v>-732385</v>
      </c>
      <c r="D53" s="5" t="n">
        <v>-82408</v>
      </c>
    </row>
    <row r="54">
      <c r="A54" s="4" t="inlineStr">
        <is>
          <t>Pre-tax profit (loss)</t>
        </is>
      </c>
      <c r="C54" s="5" t="n">
        <v>-342912</v>
      </c>
      <c r="D54" s="5" t="n">
        <v>1412910</v>
      </c>
    </row>
    <row r="55">
      <c r="A55" s="4" t="inlineStr">
        <is>
          <t>Current</t>
        </is>
      </c>
      <c r="C55" s="5" t="n">
        <v>-20757</v>
      </c>
      <c r="D55" s="5" t="n">
        <v>-16511</v>
      </c>
    </row>
    <row r="56">
      <c r="A56" s="4" t="inlineStr">
        <is>
          <t>Deferred</t>
        </is>
      </c>
      <c r="D56" s="5" t="n">
        <v>-470</v>
      </c>
    </row>
    <row r="57">
      <c r="A57" s="4" t="inlineStr">
        <is>
          <t>Profit (loss) from continuing operations</t>
        </is>
      </c>
      <c r="C57" s="5" t="n">
        <v>-363669</v>
      </c>
      <c r="D57" s="5" t="n">
        <v>1395929</v>
      </c>
    </row>
    <row r="58">
      <c r="A58" s="3" t="inlineStr">
        <is>
          <t>Discontinued operations</t>
        </is>
      </c>
    </row>
    <row r="59">
      <c r="A59" s="4" t="inlineStr">
        <is>
          <t>Profit (loss) for the year from discontinued operations (net of taxes)</t>
        </is>
      </c>
      <c r="C59" s="5" t="n">
        <v>363669</v>
      </c>
      <c r="D59" s="5" t="n">
        <v>-1395929</v>
      </c>
    </row>
    <row r="60">
      <c r="A60" s="4" t="inlineStr">
        <is>
          <t>Continuing operations [member]</t>
        </is>
      </c>
    </row>
    <row r="61">
      <c r="A61" s="3" t="inlineStr">
        <is>
          <t>Held For Sale Assets [Line Items]</t>
        </is>
      </c>
    </row>
    <row r="62">
      <c r="A62" s="4" t="inlineStr">
        <is>
          <t>Net operating revenue</t>
        </is>
      </c>
      <c r="C62" s="5" t="n">
        <v>10492096</v>
      </c>
      <c r="D62" s="5" t="n">
        <v>12210060</v>
      </c>
    </row>
    <row r="63">
      <c r="A63" s="4" t="inlineStr">
        <is>
          <t>Cost of sales and/or services</t>
        </is>
      </c>
      <c r="C63" s="5" t="n">
        <v>-7982595</v>
      </c>
      <c r="D63" s="5" t="n">
        <v>-9167739</v>
      </c>
    </row>
    <row r="64">
      <c r="A64" s="4" t="inlineStr">
        <is>
          <t>Gross profit</t>
        </is>
      </c>
      <c r="C64" s="5" t="n">
        <v>2509501</v>
      </c>
      <c r="D64" s="5" t="n">
        <v>3042321</v>
      </c>
    </row>
    <row r="65">
      <c r="A65" s="3" t="inlineStr">
        <is>
          <t>Operating income (expenses)</t>
        </is>
      </c>
    </row>
    <row r="66">
      <c r="A66" s="4" t="inlineStr">
        <is>
          <t>Share of results of investees</t>
        </is>
      </c>
      <c r="C66" s="5" t="n">
        <v>-5174</v>
      </c>
      <c r="D66" s="5" t="n">
        <v>-13492</v>
      </c>
    </row>
    <row r="67">
      <c r="A67" s="4" t="inlineStr">
        <is>
          <t>Selling expenses</t>
        </is>
      </c>
      <c r="C67" s="5" t="n">
        <v>-2607049</v>
      </c>
      <c r="D67" s="5" t="n">
        <v>-2638889</v>
      </c>
    </row>
    <row r="68">
      <c r="A68" s="4" t="inlineStr">
        <is>
          <t>General and administrative expenses</t>
        </is>
      </c>
      <c r="C68" s="5" t="n">
        <v>-2781460</v>
      </c>
      <c r="D68" s="5" t="n">
        <v>-2734148</v>
      </c>
    </row>
    <row r="69">
      <c r="A69" s="4" t="inlineStr">
        <is>
          <t>Other operating income</t>
        </is>
      </c>
      <c r="C69" s="5" t="n">
        <v>4096067</v>
      </c>
      <c r="D69" s="5" t="n">
        <v>2033320</v>
      </c>
    </row>
    <row r="70">
      <c r="A70" s="4" t="inlineStr">
        <is>
          <t>Other operating expenses</t>
        </is>
      </c>
      <c r="C70" s="5" t="n">
        <v>-4578728</v>
      </c>
      <c r="D70" s="5" t="n">
        <v>-6452688</v>
      </c>
    </row>
    <row r="71">
      <c r="A71" s="4" t="inlineStr">
        <is>
          <t>Financial income (expenses)</t>
        </is>
      </c>
      <c r="C71" s="5" t="n">
        <v>-5876344</v>
      </c>
      <c r="D71" s="5" t="n">
        <v>-9805897</v>
      </c>
    </row>
    <row r="72">
      <c r="A72" s="4" t="inlineStr">
        <is>
          <t>Profit (loss) before financial income (expenses) and taxes</t>
        </is>
      </c>
      <c r="C72" s="5" t="n">
        <v>-3366843</v>
      </c>
      <c r="D72" s="5" t="n">
        <v>-6763576</v>
      </c>
    </row>
    <row r="73">
      <c r="A73" s="4" t="inlineStr">
        <is>
          <t>Financial income</t>
        </is>
      </c>
      <c r="C73" s="5" t="n">
        <v>2631713</v>
      </c>
      <c r="D73" s="5" t="n">
        <v>30919269</v>
      </c>
    </row>
    <row r="74">
      <c r="A74" s="4" t="inlineStr">
        <is>
          <t>Financial expenses</t>
        </is>
      </c>
      <c r="C74" s="5" t="n">
        <v>-8009046</v>
      </c>
      <c r="D74" s="5" t="n">
        <v>-4227995</v>
      </c>
    </row>
    <row r="75">
      <c r="A75" s="4" t="inlineStr">
        <is>
          <t>Financial income (expenses)</t>
        </is>
      </c>
      <c r="C75" s="5" t="n">
        <v>-5377333</v>
      </c>
      <c r="D75" s="5" t="n">
        <v>26691274</v>
      </c>
    </row>
    <row r="76">
      <c r="A76" s="4" t="inlineStr">
        <is>
          <t>Pre-tax profit (loss)</t>
        </is>
      </c>
      <c r="C76" s="5" t="n">
        <v>-8744176</v>
      </c>
      <c r="D76" s="5" t="n">
        <v>19927698</v>
      </c>
    </row>
    <row r="77">
      <c r="A77" s="4" t="inlineStr">
        <is>
          <t>Current</t>
        </is>
      </c>
      <c r="C77" s="5" t="n">
        <v>-56303</v>
      </c>
      <c r="D77" s="5" t="n">
        <v>132217</v>
      </c>
    </row>
    <row r="78">
      <c r="A78" s="4" t="inlineStr">
        <is>
          <t>Deferred</t>
        </is>
      </c>
      <c r="C78" s="5" t="n">
        <v>69041</v>
      </c>
      <c r="D78" s="5" t="n">
        <v>3159711</v>
      </c>
    </row>
    <row r="79">
      <c r="A79" s="4" t="inlineStr">
        <is>
          <t>Profit (loss) from continuing operations</t>
        </is>
      </c>
      <c r="C79" s="5" t="n">
        <v>-8731438</v>
      </c>
      <c r="D79" s="5" t="n">
        <v>23219626</v>
      </c>
    </row>
    <row r="80">
      <c r="A80" s="3" t="inlineStr">
        <is>
          <t>Discontinued operations</t>
        </is>
      </c>
    </row>
    <row r="81">
      <c r="A81" s="4" t="inlineStr">
        <is>
          <t>Profit (loss) for the year from discontinued operations (net of taxes)</t>
        </is>
      </c>
      <c r="C81" s="5" t="n">
        <v>-363669</v>
      </c>
      <c r="D81" s="5" t="n">
        <v>1395929</v>
      </c>
    </row>
    <row r="82">
      <c r="A82" s="4" t="inlineStr">
        <is>
          <t>Profit (loss) for the year</t>
        </is>
      </c>
      <c r="C82" s="6" t="inlineStr">
        <is>
          <t>R$ 9095107</t>
        </is>
      </c>
      <c r="D82" s="6" t="inlineStr">
        <is>
          <t>R$ 24615555</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31. HELD-FOR-SALE ASSETS AND DISCONTINUED OPERATIONS (Details 4) - BRL (R$) R$ in Thousands</t>
        </is>
      </c>
      <c r="B1" s="2" t="inlineStr">
        <is>
          <t>12 Months Ended</t>
        </is>
      </c>
    </row>
    <row r="2">
      <c r="B2" s="2" t="inlineStr">
        <is>
          <t>Dec. 31, 2020</t>
        </is>
      </c>
      <c r="C2" s="2" t="inlineStr">
        <is>
          <t>Dec. 31, 2019</t>
        </is>
      </c>
      <c r="D2" s="2" t="inlineStr">
        <is>
          <t>Dec. 31, 2018</t>
        </is>
      </c>
    </row>
    <row r="3">
      <c r="A3" s="3" t="inlineStr">
        <is>
          <t>Held For Sale Assets [Line Items]</t>
        </is>
      </c>
    </row>
    <row r="4">
      <c r="A4" s="4" t="inlineStr">
        <is>
          <t>Loss for the year</t>
        </is>
      </c>
      <c r="B4" s="6" t="inlineStr">
        <is>
          <t>R$ 10528499</t>
        </is>
      </c>
      <c r="C4" s="6" t="inlineStr">
        <is>
          <t>R$ 9095107</t>
        </is>
      </c>
      <c r="D4" s="6" t="inlineStr">
        <is>
          <t>R$ 24615555</t>
        </is>
      </c>
    </row>
    <row r="5">
      <c r="A5" s="4" t="inlineStr">
        <is>
          <t>Hedge accounting loss</t>
        </is>
      </c>
      <c r="B5" s="5" t="n">
        <v>-2409</v>
      </c>
      <c r="C5" s="5" t="n">
        <v>-1152</v>
      </c>
    </row>
    <row r="6">
      <c r="A6" s="4" t="inlineStr">
        <is>
          <t>Actuarial gains (losses)</t>
        </is>
      </c>
      <c r="B6" s="5" t="n">
        <v>579956</v>
      </c>
      <c r="C6" s="5" t="n">
        <v>-9904</v>
      </c>
      <c r="D6" s="5" t="n">
        <v>104848</v>
      </c>
    </row>
    <row r="7">
      <c r="A7" s="4" t="inlineStr">
        <is>
          <t>Exchange losses on investment abroad</t>
        </is>
      </c>
      <c r="B7" s="5" t="n">
        <v>99966</v>
      </c>
      <c r="C7" s="5" t="n">
        <v>-16372</v>
      </c>
      <c r="D7" s="5" t="n">
        <v>-110098</v>
      </c>
    </row>
    <row r="8">
      <c r="A8" s="4" t="inlineStr">
        <is>
          <t>Total comprehensive income for the year</t>
        </is>
      </c>
      <c r="B8" s="5" t="n">
        <v>-9850808</v>
      </c>
      <c r="C8" s="5" t="n">
        <v>-9122426</v>
      </c>
      <c r="D8" s="5" t="n">
        <v>24575097</v>
      </c>
    </row>
    <row r="9">
      <c r="A9" s="4" t="inlineStr">
        <is>
          <t>Comprehensive income attributable to owners of the Company</t>
        </is>
      </c>
      <c r="B9" s="5" t="n">
        <v>-9898834</v>
      </c>
      <c r="C9" s="5" t="n">
        <v>-9025115</v>
      </c>
      <c r="D9" s="5" t="n">
        <v>24625063</v>
      </c>
    </row>
    <row r="10">
      <c r="A10" s="4" t="inlineStr">
        <is>
          <t>Comprehensive income attributable to non-controlling interests</t>
        </is>
      </c>
      <c r="B10" s="6" t="inlineStr">
        <is>
          <t>R$ 48026</t>
        </is>
      </c>
      <c r="C10" s="5" t="n">
        <v>-97311</v>
      </c>
      <c r="D10" s="5" t="n">
        <v>-49966</v>
      </c>
    </row>
    <row r="11">
      <c r="A11" s="4" t="inlineStr">
        <is>
          <t>Previously stated [member]</t>
        </is>
      </c>
    </row>
    <row r="12">
      <c r="A12" s="3" t="inlineStr">
        <is>
          <t>Held For Sale Assets [Line Items]</t>
        </is>
      </c>
    </row>
    <row r="13">
      <c r="A13" s="4" t="inlineStr">
        <is>
          <t>Loss for the year</t>
        </is>
      </c>
      <c r="C13" s="5" t="n">
        <v>-9095107</v>
      </c>
      <c r="D13" s="5" t="n">
        <v>24615555</v>
      </c>
    </row>
    <row r="14">
      <c r="A14" s="4" t="inlineStr">
        <is>
          <t>Hedge accounting loss</t>
        </is>
      </c>
      <c r="C14" s="5" t="n">
        <v>-1152</v>
      </c>
    </row>
    <row r="15">
      <c r="A15" s="4" t="inlineStr">
        <is>
          <t>Actuarial gains (losses)</t>
        </is>
      </c>
      <c r="C15" s="5" t="n">
        <v>-9795</v>
      </c>
      <c r="D15" s="5" t="n">
        <v>105515</v>
      </c>
    </row>
    <row r="16">
      <c r="A16" s="4" t="inlineStr">
        <is>
          <t>Exchange losses on investment abroad</t>
        </is>
      </c>
      <c r="C16" s="5" t="n">
        <v>-16372</v>
      </c>
      <c r="D16" s="5" t="n">
        <v>-110098</v>
      </c>
    </row>
    <row r="17">
      <c r="A17" s="4" t="inlineStr">
        <is>
          <t>Comprehensive income from continuing operations</t>
        </is>
      </c>
      <c r="C17" s="5" t="n">
        <v>-9122426</v>
      </c>
      <c r="D17" s="5" t="n">
        <v>24610972</v>
      </c>
    </row>
    <row r="18">
      <c r="A18" s="4" t="inlineStr">
        <is>
          <t>Effect of taxes on other comprehensive income: Actuarial loss</t>
        </is>
      </c>
      <c r="C18" s="4" t="inlineStr">
        <is>
          <t xml:space="preserve"> </t>
        </is>
      </c>
      <c r="D18" s="5" t="n">
        <v>-35875</v>
      </c>
    </row>
    <row r="19">
      <c r="A19" s="4" t="inlineStr">
        <is>
          <t>Comprehensive income of discontinued operations</t>
        </is>
      </c>
      <c r="C19" s="4" t="inlineStr">
        <is>
          <t xml:space="preserve"> </t>
        </is>
      </c>
      <c r="D19" s="4" t="inlineStr">
        <is>
          <t xml:space="preserve"> </t>
        </is>
      </c>
    </row>
    <row r="20">
      <c r="A20" s="4" t="inlineStr">
        <is>
          <t>Total comprehensive income for the year</t>
        </is>
      </c>
      <c r="C20" s="5" t="n">
        <v>-9122426</v>
      </c>
      <c r="D20" s="5" t="n">
        <v>24575097</v>
      </c>
    </row>
    <row r="21">
      <c r="A21" s="4" t="inlineStr">
        <is>
          <t>Comprehensive income attributable to owners of the Company</t>
        </is>
      </c>
      <c r="C21" s="5" t="n">
        <v>-9025115</v>
      </c>
      <c r="D21" s="5" t="n">
        <v>24625063</v>
      </c>
    </row>
    <row r="22">
      <c r="A22" s="4" t="inlineStr">
        <is>
          <t>Comprehensive income attributable to non-controlling interests</t>
        </is>
      </c>
      <c r="C22" s="5" t="n">
        <v>-97311</v>
      </c>
      <c r="D22" s="5" t="n">
        <v>-49966</v>
      </c>
    </row>
    <row r="23">
      <c r="A23" s="4" t="inlineStr">
        <is>
          <t>Discontinued operations [member]</t>
        </is>
      </c>
    </row>
    <row r="24">
      <c r="A24" s="3" t="inlineStr">
        <is>
          <t>Held For Sale Assets [Line Items]</t>
        </is>
      </c>
    </row>
    <row r="25">
      <c r="A25" s="4" t="inlineStr">
        <is>
          <t>Actuarial gains (losses)</t>
        </is>
      </c>
      <c r="C25" s="5" t="n">
        <v>109</v>
      </c>
      <c r="D25" s="5" t="n">
        <v>667</v>
      </c>
    </row>
    <row r="26">
      <c r="A26" s="4" t="inlineStr">
        <is>
          <t>Comprehensive income from continuing operations</t>
        </is>
      </c>
      <c r="C26" s="5" t="n">
        <v>109</v>
      </c>
      <c r="D26" s="5" t="n">
        <v>667</v>
      </c>
    </row>
    <row r="27">
      <c r="A27" s="4" t="inlineStr">
        <is>
          <t>Effect of taxes on other comprehensive income: Actuarial loss</t>
        </is>
      </c>
      <c r="C27" s="4" t="inlineStr">
        <is>
          <t xml:space="preserve"> </t>
        </is>
      </c>
      <c r="D27" s="4" t="inlineStr">
        <is>
          <t xml:space="preserve"> </t>
        </is>
      </c>
    </row>
    <row r="28">
      <c r="A28" s="4" t="inlineStr">
        <is>
          <t>Comprehensive income of discontinued operations</t>
        </is>
      </c>
      <c r="C28" s="5" t="n">
        <v>-109</v>
      </c>
      <c r="D28" s="5" t="n">
        <v>-667</v>
      </c>
    </row>
    <row r="29">
      <c r="A29" s="4" t="inlineStr">
        <is>
          <t>Continuing operations [member]</t>
        </is>
      </c>
    </row>
    <row r="30">
      <c r="A30" s="3" t="inlineStr">
        <is>
          <t>Held For Sale Assets [Line Items]</t>
        </is>
      </c>
    </row>
    <row r="31">
      <c r="A31" s="4" t="inlineStr">
        <is>
          <t>Loss for the year</t>
        </is>
      </c>
      <c r="C31" s="5" t="n">
        <v>-9095107</v>
      </c>
      <c r="D31" s="5" t="n">
        <v>24615555</v>
      </c>
    </row>
    <row r="32">
      <c r="A32" s="4" t="inlineStr">
        <is>
          <t>Hedge accounting loss</t>
        </is>
      </c>
      <c r="C32" s="5" t="n">
        <v>-1152</v>
      </c>
    </row>
    <row r="33">
      <c r="A33" s="4" t="inlineStr">
        <is>
          <t>Actuarial gains (losses)</t>
        </is>
      </c>
      <c r="C33" s="5" t="n">
        <v>-9904</v>
      </c>
      <c r="D33" s="5" t="n">
        <v>104848</v>
      </c>
    </row>
    <row r="34">
      <c r="A34" s="4" t="inlineStr">
        <is>
          <t>Exchange losses on investment abroad</t>
        </is>
      </c>
      <c r="C34" s="5" t="n">
        <v>-16372</v>
      </c>
      <c r="D34" s="5" t="n">
        <v>-110098</v>
      </c>
    </row>
    <row r="35">
      <c r="A35" s="4" t="inlineStr">
        <is>
          <t>Comprehensive income from continuing operations</t>
        </is>
      </c>
      <c r="C35" s="5" t="n">
        <v>-9122535</v>
      </c>
      <c r="D35" s="5" t="n">
        <v>24610305</v>
      </c>
    </row>
    <row r="36">
      <c r="A36" s="4" t="inlineStr">
        <is>
          <t>Effect of taxes on other comprehensive income: Actuarial loss</t>
        </is>
      </c>
      <c r="C36" s="4" t="inlineStr">
        <is>
          <t xml:space="preserve"> </t>
        </is>
      </c>
      <c r="D36" s="5" t="n">
        <v>-35875</v>
      </c>
    </row>
    <row r="37">
      <c r="A37" s="4" t="inlineStr">
        <is>
          <t>Comprehensive income of discontinued operations</t>
        </is>
      </c>
      <c r="C37" s="5" t="n">
        <v>109</v>
      </c>
      <c r="D37" s="5" t="n">
        <v>667</v>
      </c>
    </row>
    <row r="38">
      <c r="A38" s="4" t="inlineStr">
        <is>
          <t>Total comprehensive income for the year</t>
        </is>
      </c>
      <c r="C38" s="5" t="n">
        <v>-9122426</v>
      </c>
      <c r="D38" s="5" t="n">
        <v>24575097</v>
      </c>
    </row>
    <row r="39">
      <c r="A39" s="4" t="inlineStr">
        <is>
          <t>Comprehensive income attributable to owners of the Company</t>
        </is>
      </c>
      <c r="C39" s="5" t="n">
        <v>-9025115</v>
      </c>
      <c r="D39" s="5" t="n">
        <v>24625063</v>
      </c>
    </row>
    <row r="40">
      <c r="A40" s="4" t="inlineStr">
        <is>
          <t>Comprehensive income attributable to non-controlling interests</t>
        </is>
      </c>
      <c r="C40" s="6" t="inlineStr">
        <is>
          <t>R$ 97311</t>
        </is>
      </c>
      <c r="D40" s="6" t="inlineStr">
        <is>
          <t>R$ 49966</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31. HELD-FOR-SALE ASSETS AND DISCONTINUED OPERATIONS (Details 5) - BRL (R$) R$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Pretax profit (loss)</t>
        </is>
      </c>
      <c r="B4" s="6" t="inlineStr">
        <is>
          <t>R$ 14086659</t>
        </is>
      </c>
      <c r="C4" s="6" t="inlineStr">
        <is>
          <t>R$ 8744176</t>
        </is>
      </c>
      <c r="D4" s="6" t="inlineStr">
        <is>
          <t>R$ 19927698</t>
        </is>
      </c>
    </row>
    <row r="5">
      <c r="A5" s="3" t="inlineStr">
        <is>
          <t>Non-cash items</t>
        </is>
      </c>
    </row>
    <row r="6">
      <c r="A6" s="4" t="inlineStr">
        <is>
          <t>Fair value adjustment to borrowings and financing</t>
        </is>
      </c>
      <c r="B6" s="5" t="n">
        <v>-1746789</v>
      </c>
      <c r="C6" s="5" t="n">
        <v>527465</v>
      </c>
      <c r="D6" s="5" t="n">
        <v>-13928659</v>
      </c>
    </row>
    <row r="7">
      <c r="A7" s="4" t="inlineStr">
        <is>
          <t>Present value adjustment to other liabilities</t>
        </is>
      </c>
      <c r="B7" s="5" t="n">
        <v>193248</v>
      </c>
      <c r="C7" s="5" t="n">
        <v>59214</v>
      </c>
      <c r="D7" s="5" t="n">
        <v>-1167043</v>
      </c>
    </row>
    <row r="8">
      <c r="A8" s="4" t="inlineStr">
        <is>
          <t>Transaction with derivative financial instruments</t>
        </is>
      </c>
      <c r="B8" s="5" t="n">
        <v>134987</v>
      </c>
      <c r="C8" s="5" t="n">
        <v>-55025</v>
      </c>
    </row>
    <row r="9">
      <c r="A9" s="4" t="inlineStr">
        <is>
          <t>Depreciation and amortization</t>
        </is>
      </c>
      <c r="B9" s="5" t="n">
        <v>4341705</v>
      </c>
      <c r="C9" s="5" t="n">
        <v>4537583</v>
      </c>
      <c r="D9" s="5" t="n">
        <v>4014467</v>
      </c>
    </row>
    <row r="10">
      <c r="A10" s="4" t="inlineStr">
        <is>
          <t>Provision for (reversal of) onerous contract</t>
        </is>
      </c>
      <c r="B10" s="4" t="inlineStr">
        <is>
          <t xml:space="preserve"> </t>
        </is>
      </c>
      <c r="D10" s="5" t="n">
        <v>4883620</v>
      </c>
    </row>
    <row r="11">
      <c r="A11" s="4" t="inlineStr">
        <is>
          <t>Impairment loss (reversal)</t>
        </is>
      </c>
      <c r="B11" s="5" t="n">
        <v>-1129708</v>
      </c>
      <c r="C11" s="5" t="n">
        <v>2111022</v>
      </c>
      <c r="D11" s="5" t="n">
        <v>291758</v>
      </c>
    </row>
    <row r="12">
      <c r="A12" s="4" t="inlineStr">
        <is>
          <t>Provisions/(Reversals)</t>
        </is>
      </c>
      <c r="B12" s="5" t="n">
        <v>578239</v>
      </c>
      <c r="C12" s="5" t="n">
        <v>211690</v>
      </c>
      <c r="D12" s="5" t="n">
        <v>90089</v>
      </c>
    </row>
    <row r="13">
      <c r="A13" s="4" t="inlineStr">
        <is>
          <t>Loss of write-off of capital asset, resulting from asset disposals</t>
        </is>
      </c>
      <c r="B13" s="5" t="n">
        <v>-119921</v>
      </c>
      <c r="C13" s="5" t="n">
        <v>129438</v>
      </c>
      <c r="D13" s="5" t="n">
        <v>215398</v>
      </c>
    </row>
    <row r="14">
      <c r="A14" s="4" t="inlineStr">
        <is>
          <t>Concession Agreement Extension Fee - ANATEL</t>
        </is>
      </c>
      <c r="B14" s="5" t="n">
        <v>313798</v>
      </c>
      <c r="C14" s="5" t="n">
        <v>374752</v>
      </c>
      <c r="D14" s="5" t="n">
        <v>80550</v>
      </c>
    </row>
    <row r="15">
      <c r="A15" s="4" t="inlineStr">
        <is>
          <t>Employee and management profit sharing</t>
        </is>
      </c>
      <c r="B15" s="5" t="n">
        <v>345556</v>
      </c>
      <c r="C15" s="5" t="n">
        <v>190187</v>
      </c>
      <c r="D15" s="5" t="n">
        <v>176873</v>
      </c>
    </row>
    <row r="16">
      <c r="A16" s="4" t="inlineStr">
        <is>
          <t>Tax recovery</t>
        </is>
      </c>
      <c r="B16" s="5" t="n">
        <v>-391461</v>
      </c>
      <c r="C16" s="5" t="n">
        <v>-3617919</v>
      </c>
    </row>
    <row r="17">
      <c r="A17" s="4" t="inlineStr">
        <is>
          <t>Other</t>
        </is>
      </c>
      <c r="B17" s="5" t="n">
        <v>-244190</v>
      </c>
      <c r="C17" s="5" t="n">
        <v>-432909</v>
      </c>
      <c r="D17" s="5" t="n">
        <v>-632817</v>
      </c>
    </row>
    <row r="18">
      <c r="A18" s="4" t="inlineStr">
        <is>
          <t>Adjustments to reconcile profit (loss)</t>
        </is>
      </c>
      <c r="B18" s="5" t="n">
        <v>-389761</v>
      </c>
      <c r="C18" s="5" t="n">
        <v>-36316</v>
      </c>
      <c r="D18" s="5" t="n">
        <v>1523262</v>
      </c>
    </row>
    <row r="19">
      <c r="A19" s="3" t="inlineStr">
        <is>
          <t>Changes in assets and liabilities</t>
        </is>
      </c>
    </row>
    <row r="20">
      <c r="A20" s="4" t="inlineStr">
        <is>
          <t>Accounts receivable</t>
        </is>
      </c>
      <c r="B20" s="5" t="n">
        <v>848659</v>
      </c>
      <c r="C20" s="5" t="n">
        <v>-376241</v>
      </c>
      <c r="D20" s="5" t="n">
        <v>-177133</v>
      </c>
    </row>
    <row r="21">
      <c r="A21" s="4" t="inlineStr">
        <is>
          <t>Inventories</t>
        </is>
      </c>
      <c r="B21" s="5" t="n">
        <v>-51982</v>
      </c>
      <c r="C21" s="5" t="n">
        <v>-21113</v>
      </c>
      <c r="D21" s="5" t="n">
        <v>-48280</v>
      </c>
    </row>
    <row r="22">
      <c r="A22" s="4" t="inlineStr">
        <is>
          <t>Taxes</t>
        </is>
      </c>
      <c r="B22" s="5" t="n">
        <v>1416573</v>
      </c>
      <c r="C22" s="5" t="n">
        <v>1322267</v>
      </c>
      <c r="D22" s="5" t="n">
        <v>121951</v>
      </c>
    </row>
    <row r="23">
      <c r="A23" s="4" t="inlineStr">
        <is>
          <t>Trade payables</t>
        </is>
      </c>
      <c r="B23" s="5" t="n">
        <v>105315</v>
      </c>
      <c r="C23" s="5" t="n">
        <v>-678046</v>
      </c>
      <c r="D23" s="5" t="n">
        <v>-860900</v>
      </c>
    </row>
    <row r="24">
      <c r="A24" s="4" t="inlineStr">
        <is>
          <t>Payroll, related taxes and benefits</t>
        </is>
      </c>
      <c r="B24" s="5" t="n">
        <v>-245315</v>
      </c>
      <c r="C24" s="5" t="n">
        <v>-313169</v>
      </c>
      <c r="D24" s="5" t="n">
        <v>-253902</v>
      </c>
    </row>
    <row r="25">
      <c r="A25" s="4" t="inlineStr">
        <is>
          <t>Provisions</t>
        </is>
      </c>
      <c r="B25" s="5" t="n">
        <v>-640505</v>
      </c>
      <c r="C25" s="5" t="n">
        <v>-462299</v>
      </c>
      <c r="D25" s="5" t="n">
        <v>-434974</v>
      </c>
    </row>
    <row r="26">
      <c r="A26" s="4" t="inlineStr">
        <is>
          <t>Changes in assets and liabilities held for sale</t>
        </is>
      </c>
      <c r="B26" s="5" t="n">
        <v>485858</v>
      </c>
      <c r="C26" s="5" t="n">
        <v>-29829</v>
      </c>
      <c r="D26" s="5" t="n">
        <v>-257643</v>
      </c>
    </row>
    <row r="27">
      <c r="A27" s="4" t="inlineStr">
        <is>
          <t>Other assets and liabilities</t>
        </is>
      </c>
      <c r="B27" s="5" t="n">
        <v>-111625</v>
      </c>
      <c r="C27" s="5" t="n">
        <v>-252683</v>
      </c>
      <c r="D27" s="5" t="n">
        <v>525660</v>
      </c>
    </row>
    <row r="28">
      <c r="A28" s="4" t="inlineStr">
        <is>
          <t>Licenses and concessions</t>
        </is>
      </c>
      <c r="B28" s="5" t="n">
        <v>-41209</v>
      </c>
      <c r="C28" s="5" t="n">
        <v>-127313</v>
      </c>
    </row>
    <row r="29">
      <c r="A29" s="4" t="inlineStr">
        <is>
          <t>Financial charges paid - debt</t>
        </is>
      </c>
      <c r="B29" s="5" t="n">
        <v>-805975</v>
      </c>
      <c r="C29" s="5" t="n">
        <v>-926910</v>
      </c>
      <c r="D29" s="5" t="n">
        <v>-19215</v>
      </c>
    </row>
    <row r="30">
      <c r="A30" s="4" t="inlineStr">
        <is>
          <t>Financial charges paid - other</t>
        </is>
      </c>
      <c r="B30" s="5" t="n">
        <v>-151639</v>
      </c>
      <c r="C30" s="5" t="n">
        <v>-60909</v>
      </c>
      <c r="D30" s="5" t="n">
        <v>-2884</v>
      </c>
    </row>
    <row r="31">
      <c r="A31" s="4" t="inlineStr">
        <is>
          <t>Income tax and social contribution paid - Company</t>
        </is>
      </c>
      <c r="B31" s="5" t="n">
        <v>-33436</v>
      </c>
      <c r="C31" s="5" t="n">
        <v>-85680</v>
      </c>
      <c r="D31" s="5" t="n">
        <v>-495038</v>
      </c>
    </row>
    <row r="32">
      <c r="A32" s="4" t="inlineStr">
        <is>
          <t>Income tax and social contribution paid - third parties</t>
        </is>
      </c>
      <c r="B32" s="5" t="n">
        <v>-78540</v>
      </c>
      <c r="C32" s="5" t="n">
        <v>-159966</v>
      </c>
      <c r="D32" s="5" t="n">
        <v>-188445</v>
      </c>
    </row>
    <row r="33">
      <c r="A33" s="4" t="inlineStr">
        <is>
          <t>Cash flows from operating activities - continuing operations</t>
        </is>
      </c>
      <c r="B33" s="5" t="n">
        <v>787233</v>
      </c>
      <c r="C33" s="5" t="n">
        <v>-2168066</v>
      </c>
      <c r="D33" s="5" t="n">
        <v>-655285</v>
      </c>
    </row>
    <row r="34">
      <c r="A34" s="4" t="inlineStr">
        <is>
          <t>Cash flows from operating activities - discontinued operations</t>
        </is>
      </c>
      <c r="B34" s="5" t="n">
        <v>3619470</v>
      </c>
      <c r="C34" s="5" t="n">
        <v>4358169</v>
      </c>
      <c r="D34" s="5" t="n">
        <v>3517821</v>
      </c>
    </row>
    <row r="35">
      <c r="A35" s="4" t="inlineStr">
        <is>
          <t>Net cash generated by operating activities</t>
        </is>
      </c>
      <c r="B35" s="5" t="n">
        <v>4406703</v>
      </c>
      <c r="C35" s="5" t="n">
        <v>2190103</v>
      </c>
      <c r="D35" s="5" t="n">
        <v>2862536</v>
      </c>
    </row>
    <row r="36">
      <c r="A36" s="3" t="inlineStr">
        <is>
          <t>Cash flows from investing activities</t>
        </is>
      </c>
    </row>
    <row r="37">
      <c r="A37" s="4" t="inlineStr">
        <is>
          <t>Judicial deposits</t>
        </is>
      </c>
      <c r="B37" s="5" t="n">
        <v>-194651</v>
      </c>
      <c r="C37" s="5" t="n">
        <v>-472111</v>
      </c>
      <c r="D37" s="5" t="n">
        <v>-775647</v>
      </c>
    </row>
    <row r="38">
      <c r="A38" s="4" t="inlineStr">
        <is>
          <t>Redemption of judicial deposits</t>
        </is>
      </c>
      <c r="B38" s="5" t="n">
        <v>646875</v>
      </c>
      <c r="C38" s="5" t="n">
        <v>716344</v>
      </c>
      <c r="D38" s="5" t="n">
        <v>1083043</v>
      </c>
    </row>
    <row r="39">
      <c r="A39" s="4" t="inlineStr">
        <is>
          <t>Cash flows from investing activities - continuing operations</t>
        </is>
      </c>
      <c r="B39" s="5" t="n">
        <v>1098144</v>
      </c>
      <c r="C39" s="5" t="n">
        <v>-3580463</v>
      </c>
      <c r="D39" s="5" t="n">
        <v>-3227872</v>
      </c>
    </row>
    <row r="40">
      <c r="A40" s="4" t="inlineStr">
        <is>
          <t>Cash flows from investing activities - discontinued operations</t>
        </is>
      </c>
      <c r="B40" s="5" t="n">
        <v>-4241818</v>
      </c>
      <c r="C40" s="5" t="n">
        <v>-3270215</v>
      </c>
      <c r="D40" s="5" t="n">
        <v>-1689003</v>
      </c>
    </row>
    <row r="41">
      <c r="A41" s="4" t="inlineStr">
        <is>
          <t>Net cash used in investing activities</t>
        </is>
      </c>
      <c r="B41" s="5" t="n">
        <v>-3143674</v>
      </c>
      <c r="C41" s="5" t="n">
        <v>-6850678</v>
      </c>
      <c r="D41" s="5" t="n">
        <v>-4916875</v>
      </c>
    </row>
    <row r="42">
      <c r="A42" s="3" t="inlineStr">
        <is>
          <t>Cash flows from financing activities</t>
        </is>
      </c>
    </row>
    <row r="43">
      <c r="A43" s="4" t="inlineStr">
        <is>
          <t>Repayment of principal of borrowings, financing, and derivatives</t>
        </is>
      </c>
      <c r="B43" s="5" t="n">
        <v>-11267</v>
      </c>
      <c r="C43" s="5" t="n">
        <v>-11824</v>
      </c>
      <c r="D43" s="5" t="n">
        <v>-161884</v>
      </c>
    </row>
    <row r="44">
      <c r="A44" s="4" t="inlineStr">
        <is>
          <t>Proceeds from (repayments of) derivative financial instrument transactions</t>
        </is>
      </c>
      <c r="B44" s="5" t="n">
        <v>-119551</v>
      </c>
      <c r="C44" s="5" t="n">
        <v>72113</v>
      </c>
      <c r="D44" s="4" t="inlineStr">
        <is>
          <t xml:space="preserve"> </t>
        </is>
      </c>
    </row>
    <row r="45">
      <c r="A45" s="4" t="inlineStr">
        <is>
          <t>Capital increase</t>
        </is>
      </c>
      <c r="B45" s="4" t="inlineStr">
        <is>
          <t xml:space="preserve"> </t>
        </is>
      </c>
      <c r="C45" s="5" t="n">
        <v>4000000</v>
      </c>
      <c r="D45" s="4" t="inlineStr">
        <is>
          <t xml:space="preserve"> </t>
        </is>
      </c>
    </row>
    <row r="46">
      <c r="A46" s="4" t="inlineStr">
        <is>
          <t>Commitment to investors premium</t>
        </is>
      </c>
      <c r="B46" s="4" t="inlineStr">
        <is>
          <t xml:space="preserve"> </t>
        </is>
      </c>
      <c r="C46" s="5" t="n">
        <v>-58489</v>
      </c>
    </row>
    <row r="47">
      <c r="A47" s="4" t="inlineStr">
        <is>
          <t>Payments of obligation for licenses and concessions</t>
        </is>
      </c>
      <c r="B47" s="4" t="inlineStr">
        <is>
          <t xml:space="preserve"> </t>
        </is>
      </c>
      <c r="C47" s="4" t="inlineStr">
        <is>
          <t xml:space="preserve"> </t>
        </is>
      </c>
      <c r="D47" s="5" t="n">
        <v>-1491</v>
      </c>
    </row>
    <row r="48">
      <c r="A48" s="4" t="inlineStr">
        <is>
          <t>Share buyback</t>
        </is>
      </c>
      <c r="B48" s="4" t="inlineStr">
        <is>
          <t xml:space="preserve"> </t>
        </is>
      </c>
      <c r="C48" s="5" t="n">
        <v>-2572</v>
      </c>
    </row>
    <row r="49">
      <c r="A49" s="4" t="inlineStr">
        <is>
          <t>Payment of dividends and interest on capital</t>
        </is>
      </c>
      <c r="B49" s="4" t="inlineStr">
        <is>
          <t xml:space="preserve"> </t>
        </is>
      </c>
      <c r="C49" s="5" t="n">
        <v>-437</v>
      </c>
      <c r="D49" s="5" t="n">
        <v>-54</v>
      </c>
    </row>
    <row r="50">
      <c r="A50" s="4" t="inlineStr">
        <is>
          <t>Exercise of warrants</t>
        </is>
      </c>
      <c r="B50" s="4" t="inlineStr">
        <is>
          <t xml:space="preserve"> </t>
        </is>
      </c>
      <c r="C50" s="4" t="inlineStr">
        <is>
          <t xml:space="preserve"> </t>
        </is>
      </c>
      <c r="D50" s="5" t="n">
        <v>4580</v>
      </c>
    </row>
    <row r="51">
      <c r="A51" s="4" t="inlineStr">
        <is>
          <t>Lease payment</t>
        </is>
      </c>
      <c r="B51" s="5" t="n">
        <v>-596597</v>
      </c>
      <c r="C51" s="5" t="n">
        <v>-540838</v>
      </c>
    </row>
    <row r="52">
      <c r="A52" s="4" t="inlineStr">
        <is>
          <t>Cash flows from financing activities - continuing operations</t>
        </is>
      </c>
      <c r="B52" s="5" t="n">
        <v>1676812</v>
      </c>
      <c r="C52" s="5" t="n">
        <v>3306233</v>
      </c>
      <c r="D52" s="5" t="n">
        <v>-424208</v>
      </c>
    </row>
    <row r="53">
      <c r="A53" s="4" t="inlineStr">
        <is>
          <t>Cash flows from financing activities - discontinued operations</t>
        </is>
      </c>
      <c r="B53" s="5" t="n">
        <v>-877182</v>
      </c>
      <c r="C53" s="5" t="n">
        <v>-949042</v>
      </c>
      <c r="D53" s="5" t="n">
        <v>-136</v>
      </c>
    </row>
    <row r="54">
      <c r="A54" s="4" t="inlineStr">
        <is>
          <t>Net cash generated by financing activities</t>
        </is>
      </c>
      <c r="B54" s="5" t="n">
        <v>799630</v>
      </c>
      <c r="C54" s="5" t="n">
        <v>2357191</v>
      </c>
      <c r="D54" s="5" t="n">
        <v>-424344</v>
      </c>
    </row>
    <row r="55">
      <c r="A55" s="4" t="inlineStr">
        <is>
          <t>Foreign exchange differences on cash equivalents</t>
        </is>
      </c>
      <c r="B55" s="5" t="n">
        <v>205014</v>
      </c>
      <c r="C55" s="4" t="inlineStr">
        <is>
          <t xml:space="preserve"> </t>
        </is>
      </c>
      <c r="D55" s="5" t="n">
        <v>1328</v>
      </c>
    </row>
    <row r="56">
      <c r="A56" s="4" t="inlineStr">
        <is>
          <t>Cash flows for the period</t>
        </is>
      </c>
      <c r="B56" s="5" t="n">
        <v>2025996</v>
      </c>
      <c r="C56" s="5" t="n">
        <v>-2303384</v>
      </c>
      <c r="D56" s="5" t="n">
        <v>-2477355</v>
      </c>
    </row>
    <row r="57">
      <c r="A57" s="3" t="inlineStr">
        <is>
          <t>Cash and cash equivalents</t>
        </is>
      </c>
    </row>
    <row r="58">
      <c r="A58" s="4" t="inlineStr">
        <is>
          <t>Closing balance</t>
        </is>
      </c>
      <c r="B58" s="5" t="n">
        <v>4107941</v>
      </c>
      <c r="C58" s="5" t="n">
        <v>2081945</v>
      </c>
      <c r="D58" s="5" t="n">
        <v>4385329</v>
      </c>
    </row>
    <row r="59">
      <c r="A59" s="4" t="inlineStr">
        <is>
          <t>Opening balance</t>
        </is>
      </c>
      <c r="B59" s="5" t="n">
        <v>2081945</v>
      </c>
      <c r="C59" s="5" t="n">
        <v>4385329</v>
      </c>
      <c r="D59" s="5" t="n">
        <v>6862684</v>
      </c>
    </row>
    <row r="60">
      <c r="A60" s="4" t="inlineStr">
        <is>
          <t>Changes in the period</t>
        </is>
      </c>
      <c r="B60" s="5" t="n">
        <v>2025996</v>
      </c>
      <c r="C60" s="5" t="n">
        <v>-2303384</v>
      </c>
      <c r="D60" s="5" t="n">
        <v>-2477355</v>
      </c>
    </row>
    <row r="61">
      <c r="A61" s="4" t="inlineStr">
        <is>
          <t>Previously stated [member]</t>
        </is>
      </c>
    </row>
    <row r="62">
      <c r="A62" s="3" t="inlineStr">
        <is>
          <t>Cash flows from operating activities</t>
        </is>
      </c>
    </row>
    <row r="63">
      <c r="A63" s="4" t="inlineStr">
        <is>
          <t>Pretax profit (loss)</t>
        </is>
      </c>
      <c r="C63" s="5" t="n">
        <v>-9087088</v>
      </c>
      <c r="D63" s="5" t="n">
        <v>21340608</v>
      </c>
    </row>
    <row r="64">
      <c r="A64" s="3" t="inlineStr">
        <is>
          <t>Non-cash items</t>
        </is>
      </c>
    </row>
    <row r="65">
      <c r="A65" s="4" t="inlineStr">
        <is>
          <t>Charges, interest income, monetary corrections, and exchange differences</t>
        </is>
      </c>
      <c r="C65" s="5" t="n">
        <v>3606618</v>
      </c>
      <c r="D65" s="5" t="n">
        <v>-2043357</v>
      </c>
    </row>
    <row r="66">
      <c r="A66" s="4" t="inlineStr">
        <is>
          <t>Fair value adjustment to borrowings and financing</t>
        </is>
      </c>
      <c r="C66" s="5" t="n">
        <v>527465</v>
      </c>
      <c r="D66" s="5" t="n">
        <v>-13928659</v>
      </c>
    </row>
    <row r="67">
      <c r="A67" s="4" t="inlineStr">
        <is>
          <t>Present value adjustment to other liabilities</t>
        </is>
      </c>
      <c r="C67" s="5" t="n">
        <v>59214</v>
      </c>
      <c r="D67" s="5" t="n">
        <v>-1167043</v>
      </c>
    </row>
    <row r="68">
      <c r="A68" s="4" t="inlineStr">
        <is>
          <t>Gain on the restructuring of third-party borrowings</t>
        </is>
      </c>
      <c r="D68" s="5" t="n">
        <v>-11054800</v>
      </c>
    </row>
    <row r="69">
      <c r="A69" s="4" t="inlineStr">
        <is>
          <t>Transaction with derivative financial instruments</t>
        </is>
      </c>
      <c r="C69" s="5" t="n">
        <v>-55025</v>
      </c>
    </row>
    <row r="70">
      <c r="A70" s="4" t="inlineStr">
        <is>
          <t>Depreciation and amortization</t>
        </is>
      </c>
      <c r="C70" s="5" t="n">
        <v>6873945</v>
      </c>
      <c r="D70" s="5" t="n">
        <v>5811123</v>
      </c>
    </row>
    <row r="71">
      <c r="A71" s="4" t="inlineStr">
        <is>
          <t>Provision for (reversal of) onerous contract</t>
        </is>
      </c>
      <c r="C71" s="5" t="n">
        <v>1230820</v>
      </c>
      <c r="D71" s="5" t="n">
        <v>4883620</v>
      </c>
    </row>
    <row r="72">
      <c r="A72" s="4" t="inlineStr">
        <is>
          <t>Impairment loss (reversal)</t>
        </is>
      </c>
      <c r="C72" s="5" t="n">
        <v>2111022</v>
      </c>
      <c r="D72" s="5" t="n">
        <v>291758</v>
      </c>
    </row>
    <row r="73">
      <c r="A73" s="4" t="inlineStr">
        <is>
          <t>Estimated loss on doubtful debts</t>
        </is>
      </c>
      <c r="C73" s="5" t="n">
        <v>489396</v>
      </c>
      <c r="D73" s="5" t="n">
        <v>851271</v>
      </c>
    </row>
    <row r="74">
      <c r="A74" s="4" t="inlineStr">
        <is>
          <t>Provisions/(Reversals)</t>
        </is>
      </c>
      <c r="C74" s="5" t="n">
        <v>216438</v>
      </c>
      <c r="D74" s="5" t="n">
        <v>93026</v>
      </c>
    </row>
    <row r="75">
      <c r="A75" s="4" t="inlineStr">
        <is>
          <t>Share of results of investees</t>
        </is>
      </c>
      <c r="C75" s="5" t="n">
        <v>5174</v>
      </c>
      <c r="D75" s="5" t="n">
        <v>13492</v>
      </c>
    </row>
    <row r="76">
      <c r="A76" s="4" t="inlineStr">
        <is>
          <t>Loss of write-off of capital asset, resulting from asset disposals</t>
        </is>
      </c>
      <c r="C76" s="5" t="n">
        <v>129438</v>
      </c>
      <c r="D76" s="5" t="n">
        <v>215398</v>
      </c>
    </row>
    <row r="77">
      <c r="A77" s="4" t="inlineStr">
        <is>
          <t>Concession Agreement Extension Fee - ANATEL</t>
        </is>
      </c>
      <c r="C77" s="5" t="n">
        <v>359465</v>
      </c>
      <c r="D77" s="5" t="n">
        <v>68333</v>
      </c>
    </row>
    <row r="78">
      <c r="A78" s="4" t="inlineStr">
        <is>
          <t>Employee and management profit sharing</t>
        </is>
      </c>
      <c r="C78" s="5" t="n">
        <v>260207</v>
      </c>
      <c r="D78" s="5" t="n">
        <v>237253</v>
      </c>
    </row>
    <row r="79">
      <c r="A79" s="4" t="inlineStr">
        <is>
          <t>Tax recovery</t>
        </is>
      </c>
      <c r="C79" s="5" t="n">
        <v>-3617919</v>
      </c>
    </row>
    <row r="80">
      <c r="A80" s="4" t="inlineStr">
        <is>
          <t>Monetary corrections to provisions/(reversals)</t>
        </is>
      </c>
      <c r="C80" s="5" t="n">
        <v>1620378</v>
      </c>
      <c r="D80" s="5" t="n">
        <v>226870</v>
      </c>
    </row>
    <row r="81">
      <c r="A81" s="4" t="inlineStr">
        <is>
          <t>Monetary corrections to tax refinancing program</t>
        </is>
      </c>
      <c r="C81" s="5" t="n">
        <v>16159</v>
      </c>
      <c r="D81" s="5" t="n">
        <v>28079</v>
      </c>
    </row>
    <row r="82">
      <c r="A82" s="4" t="inlineStr">
        <is>
          <t>Other</t>
        </is>
      </c>
      <c r="C82" s="5" t="n">
        <v>-432879</v>
      </c>
      <c r="D82" s="5" t="n">
        <v>-637251</v>
      </c>
    </row>
    <row r="83">
      <c r="A83" s="4" t="inlineStr">
        <is>
          <t>Adjustments to reconcile profit (loss)</t>
        </is>
      </c>
      <c r="C83" s="5" t="n">
        <v>4312828</v>
      </c>
      <c r="D83" s="5" t="n">
        <v>5229721</v>
      </c>
    </row>
    <row r="84">
      <c r="A84" s="3" t="inlineStr">
        <is>
          <t>Changes in assets and liabilities</t>
        </is>
      </c>
    </row>
    <row r="85">
      <c r="A85" s="4" t="inlineStr">
        <is>
          <t>Accounts receivable</t>
        </is>
      </c>
      <c r="C85" s="5" t="n">
        <v>-306240</v>
      </c>
      <c r="D85" s="5" t="n">
        <v>-365771</v>
      </c>
    </row>
    <row r="86">
      <c r="A86" s="4" t="inlineStr">
        <is>
          <t>Inventories</t>
        </is>
      </c>
      <c r="C86" s="5" t="n">
        <v>-21113</v>
      </c>
      <c r="D86" s="5" t="n">
        <v>-48280</v>
      </c>
    </row>
    <row r="87">
      <c r="A87" s="4" t="inlineStr">
        <is>
          <t>Taxes</t>
        </is>
      </c>
      <c r="C87" s="5" t="n">
        <v>1322267</v>
      </c>
      <c r="D87" s="5" t="n">
        <v>121951</v>
      </c>
    </row>
    <row r="88">
      <c r="A88" s="4" t="inlineStr">
        <is>
          <t>Increases/decreases in cash investments</t>
        </is>
      </c>
      <c r="C88" s="5" t="n">
        <v>40141</v>
      </c>
      <c r="D88" s="5" t="n">
        <v>-87744</v>
      </c>
    </row>
    <row r="89">
      <c r="A89" s="4" t="inlineStr">
        <is>
          <t>Trade payables</t>
        </is>
      </c>
      <c r="C89" s="5" t="n">
        <v>-678046</v>
      </c>
      <c r="D89" s="5" t="n">
        <v>-860900</v>
      </c>
    </row>
    <row r="90">
      <c r="A90" s="4" t="inlineStr">
        <is>
          <t>Payroll, related taxes and benefits</t>
        </is>
      </c>
      <c r="C90" s="5" t="n">
        <v>-313169</v>
      </c>
      <c r="D90" s="5" t="n">
        <v>-253902</v>
      </c>
    </row>
    <row r="91">
      <c r="A91" s="4" t="inlineStr">
        <is>
          <t>Provisions</t>
        </is>
      </c>
      <c r="C91" s="5" t="n">
        <v>-462299</v>
      </c>
      <c r="D91" s="5" t="n">
        <v>-434974</v>
      </c>
    </row>
    <row r="92">
      <c r="A92" s="4" t="inlineStr">
        <is>
          <t>Changes in assets and liabilities held for sale</t>
        </is>
      </c>
      <c r="C92" s="5" t="n">
        <v>-29829</v>
      </c>
      <c r="D92" s="5" t="n">
        <v>-257643</v>
      </c>
    </row>
    <row r="93">
      <c r="A93" s="4" t="inlineStr">
        <is>
          <t>Other assets and liabilities</t>
        </is>
      </c>
      <c r="C93" s="5" t="n">
        <v>-252683</v>
      </c>
      <c r="D93" s="5" t="n">
        <v>525660</v>
      </c>
    </row>
    <row r="94">
      <c r="A94" s="4" t="inlineStr">
        <is>
          <t>Licenses and concessions</t>
        </is>
      </c>
      <c r="C94" s="5" t="n">
        <v>-127313</v>
      </c>
    </row>
    <row r="95">
      <c r="A95" s="4" t="inlineStr">
        <is>
          <t>Financial charges paid - debt</t>
        </is>
      </c>
      <c r="C95" s="5" t="n">
        <v>-926910</v>
      </c>
      <c r="D95" s="5" t="n">
        <v>-19215</v>
      </c>
    </row>
    <row r="96">
      <c r="A96" s="4" t="inlineStr">
        <is>
          <t>Financial charges paid - other</t>
        </is>
      </c>
      <c r="C96" s="5" t="n">
        <v>-121885</v>
      </c>
      <c r="D96" s="5" t="n">
        <v>-2884</v>
      </c>
    </row>
    <row r="97">
      <c r="A97" s="4" t="inlineStr">
        <is>
          <t>Income tax and social contribution paid - Company</t>
        </is>
      </c>
      <c r="C97" s="5" t="n">
        <v>-85680</v>
      </c>
      <c r="D97" s="5" t="n">
        <v>-495038</v>
      </c>
    </row>
    <row r="98">
      <c r="A98" s="4" t="inlineStr">
        <is>
          <t>Income tax and social contribution paid - third parties</t>
        </is>
      </c>
      <c r="C98" s="5" t="n">
        <v>-159966</v>
      </c>
      <c r="D98" s="5" t="n">
        <v>-188445</v>
      </c>
    </row>
    <row r="99">
      <c r="A99" s="4" t="inlineStr">
        <is>
          <t>Cash flows from operating activities - continuing operations</t>
        </is>
      </c>
      <c r="C99" s="4" t="inlineStr">
        <is>
          <t xml:space="preserve"> </t>
        </is>
      </c>
    </row>
    <row r="100">
      <c r="A100" s="4" t="inlineStr">
        <is>
          <t>Cash flows from operating activities - discontinued operations</t>
        </is>
      </c>
      <c r="C100" s="4" t="inlineStr">
        <is>
          <t xml:space="preserve"> </t>
        </is>
      </c>
    </row>
    <row r="101">
      <c r="A101" s="4" t="inlineStr">
        <is>
          <t>Net cash generated by operating activities</t>
        </is>
      </c>
      <c r="C101" s="5" t="n">
        <v>2190103</v>
      </c>
      <c r="D101" s="5" t="n">
        <v>2862536</v>
      </c>
    </row>
    <row r="102">
      <c r="A102" s="3" t="inlineStr">
        <is>
          <t>Cash flows from investing activities</t>
        </is>
      </c>
    </row>
    <row r="103">
      <c r="A103" s="4" t="inlineStr">
        <is>
          <t>Purchases of tangibles and intangibles</t>
        </is>
      </c>
      <c r="C103" s="5" t="n">
        <v>-7425513</v>
      </c>
      <c r="D103" s="5" t="n">
        <v>-5246241</v>
      </c>
    </row>
    <row r="104">
      <c r="A104" s="4" t="inlineStr">
        <is>
          <t>Proceeds from the sale of investments and capital assets</t>
        </is>
      </c>
      <c r="C104" s="5" t="n">
        <v>106097</v>
      </c>
      <c r="D104" s="5" t="n">
        <v>22276</v>
      </c>
    </row>
    <row r="105">
      <c r="A105" s="4" t="inlineStr">
        <is>
          <t>Dividends received from investments abroad</t>
        </is>
      </c>
      <c r="C105" s="5" t="n">
        <v>226525</v>
      </c>
    </row>
    <row r="106">
      <c r="A106" s="4" t="inlineStr">
        <is>
          <t>Judicial deposits</t>
        </is>
      </c>
      <c r="C106" s="5" t="n">
        <v>-477010</v>
      </c>
      <c r="D106" s="5" t="n">
        <v>-775953</v>
      </c>
    </row>
    <row r="107">
      <c r="A107" s="4" t="inlineStr">
        <is>
          <t>Redemption of judicial deposits</t>
        </is>
      </c>
      <c r="C107" s="5" t="n">
        <v>719223</v>
      </c>
      <c r="D107" s="5" t="n">
        <v>1083043</v>
      </c>
    </row>
    <row r="108">
      <c r="A108" s="4" t="inlineStr">
        <is>
          <t>Cash flows from investing activities - continuing operations</t>
        </is>
      </c>
      <c r="C108" s="4" t="inlineStr">
        <is>
          <t xml:space="preserve"> </t>
        </is>
      </c>
    </row>
    <row r="109">
      <c r="A109" s="4" t="inlineStr">
        <is>
          <t>Cash flows from investing activities - discontinued operations</t>
        </is>
      </c>
      <c r="C109" s="4" t="inlineStr">
        <is>
          <t xml:space="preserve"> </t>
        </is>
      </c>
    </row>
    <row r="110">
      <c r="A110" s="4" t="inlineStr">
        <is>
          <t>Net cash used in investing activities</t>
        </is>
      </c>
      <c r="C110" s="5" t="n">
        <v>-6850678</v>
      </c>
      <c r="D110" s="5" t="n">
        <v>-4916875</v>
      </c>
    </row>
    <row r="111">
      <c r="A111" s="3" t="inlineStr">
        <is>
          <t>Cash flows from financing activities</t>
        </is>
      </c>
    </row>
    <row r="112">
      <c r="A112" s="4" t="inlineStr">
        <is>
          <t>Repayment of principal of borrowings, financing, and derivatives</t>
        </is>
      </c>
      <c r="C112" s="5" t="n">
        <v>-11824</v>
      </c>
      <c r="D112" s="5" t="n">
        <v>-161884</v>
      </c>
    </row>
    <row r="113">
      <c r="A113" s="4" t="inlineStr">
        <is>
          <t>Proceeds from (repayments of) derivative financial instrument transactions</t>
        </is>
      </c>
      <c r="C113" s="5" t="n">
        <v>72113</v>
      </c>
    </row>
    <row r="114">
      <c r="A114" s="4" t="inlineStr">
        <is>
          <t>Capital increase</t>
        </is>
      </c>
      <c r="C114" s="5" t="n">
        <v>4000000</v>
      </c>
    </row>
    <row r="115">
      <c r="A115" s="4" t="inlineStr">
        <is>
          <t>Commitment to investors premium</t>
        </is>
      </c>
      <c r="C115" s="5" t="n">
        <v>-58489</v>
      </c>
    </row>
    <row r="116">
      <c r="A116" s="4" t="inlineStr">
        <is>
          <t>Payments of obligation for licenses and concessions</t>
        </is>
      </c>
      <c r="D116" s="5" t="n">
        <v>-1491</v>
      </c>
    </row>
    <row r="117">
      <c r="A117" s="4" t="inlineStr">
        <is>
          <t>Share buyback</t>
        </is>
      </c>
      <c r="C117" s="5" t="n">
        <v>-2572</v>
      </c>
    </row>
    <row r="118">
      <c r="A118" s="4" t="inlineStr">
        <is>
          <t>Tax refinancing program</t>
        </is>
      </c>
      <c r="C118" s="5" t="n">
        <v>-151862</v>
      </c>
      <c r="D118" s="5" t="n">
        <v>-265495</v>
      </c>
    </row>
    <row r="119">
      <c r="A119" s="4" t="inlineStr">
        <is>
          <t>Payment of dividends and interest on capital</t>
        </is>
      </c>
      <c r="C119" s="5" t="n">
        <v>-437</v>
      </c>
      <c r="D119" s="5" t="n">
        <v>-54</v>
      </c>
    </row>
    <row r="120">
      <c r="A120" s="4" t="inlineStr">
        <is>
          <t>Exercise of warrants</t>
        </is>
      </c>
      <c r="D120" s="5" t="n">
        <v>4580</v>
      </c>
    </row>
    <row r="121">
      <c r="A121" s="4" t="inlineStr">
        <is>
          <t>Lease payment</t>
        </is>
      </c>
      <c r="C121" s="5" t="n">
        <v>-1489738</v>
      </c>
    </row>
    <row r="122">
      <c r="A122" s="4" t="inlineStr">
        <is>
          <t>Cash flows from financing activities - continuing operations</t>
        </is>
      </c>
      <c r="C122" s="4" t="inlineStr">
        <is>
          <t xml:space="preserve"> </t>
        </is>
      </c>
    </row>
    <row r="123">
      <c r="A123" s="4" t="inlineStr">
        <is>
          <t>Cash flows from financing activities - discontinued operations</t>
        </is>
      </c>
      <c r="C123" s="4" t="inlineStr">
        <is>
          <t xml:space="preserve"> </t>
        </is>
      </c>
    </row>
    <row r="124">
      <c r="A124" s="4" t="inlineStr">
        <is>
          <t>Net cash generated by financing activities</t>
        </is>
      </c>
      <c r="C124" s="5" t="n">
        <v>2357191</v>
      </c>
      <c r="D124" s="5" t="n">
        <v>-424344</v>
      </c>
    </row>
    <row r="125">
      <c r="A125" s="4" t="inlineStr">
        <is>
          <t>Foreign exchange differences on cash equivalents</t>
        </is>
      </c>
      <c r="D125" s="5" t="n">
        <v>1328</v>
      </c>
    </row>
    <row r="126">
      <c r="A126" s="4" t="inlineStr">
        <is>
          <t>Cash flows for the period</t>
        </is>
      </c>
      <c r="C126" s="5" t="n">
        <v>-2303384</v>
      </c>
      <c r="D126" s="5" t="n">
        <v>-2477355</v>
      </c>
    </row>
    <row r="127">
      <c r="A127" s="3" t="inlineStr">
        <is>
          <t>Cash and cash equivalents</t>
        </is>
      </c>
    </row>
    <row r="128">
      <c r="A128" s="4" t="inlineStr">
        <is>
          <t>Closing balance</t>
        </is>
      </c>
      <c r="C128" s="5" t="n">
        <v>2081945</v>
      </c>
      <c r="D128" s="5" t="n">
        <v>4385329</v>
      </c>
    </row>
    <row r="129">
      <c r="A129" s="4" t="inlineStr">
        <is>
          <t>Opening balance</t>
        </is>
      </c>
      <c r="B129" s="5" t="n">
        <v>2081945</v>
      </c>
      <c r="C129" s="5" t="n">
        <v>4385329</v>
      </c>
      <c r="D129" s="5" t="n">
        <v>6862684</v>
      </c>
    </row>
    <row r="130">
      <c r="A130" s="4" t="inlineStr">
        <is>
          <t>Changes in the period</t>
        </is>
      </c>
      <c r="C130" s="5" t="n">
        <v>-2303384</v>
      </c>
      <c r="D130" s="5" t="n">
        <v>-2477355</v>
      </c>
    </row>
    <row r="131">
      <c r="A131" s="4" t="inlineStr">
        <is>
          <t>Discontinued operations [member]</t>
        </is>
      </c>
    </row>
    <row r="132">
      <c r="A132" s="3" t="inlineStr">
        <is>
          <t>Cash flows from operating activities</t>
        </is>
      </c>
    </row>
    <row r="133">
      <c r="A133" s="4" t="inlineStr">
        <is>
          <t>Pretax profit (loss)</t>
        </is>
      </c>
      <c r="C133" s="5" t="n">
        <v>-342912</v>
      </c>
      <c r="D133" s="5" t="n">
        <v>1412910</v>
      </c>
    </row>
    <row r="134">
      <c r="A134" s="3" t="inlineStr">
        <is>
          <t>Non-cash items</t>
        </is>
      </c>
    </row>
    <row r="135">
      <c r="A135" s="4" t="inlineStr">
        <is>
          <t>Charges, interest income, monetary corrections, and exchange differences</t>
        </is>
      </c>
      <c r="C135" s="5" t="n">
        <v>844218</v>
      </c>
      <c r="D135" s="5" t="n">
        <v>-187</v>
      </c>
    </row>
    <row r="136">
      <c r="A136" s="4" t="inlineStr">
        <is>
          <t>Depreciation and amortization</t>
        </is>
      </c>
      <c r="C136" s="5" t="n">
        <v>2336362</v>
      </c>
      <c r="D136" s="5" t="n">
        <v>1796656</v>
      </c>
    </row>
    <row r="137">
      <c r="A137" s="4" t="inlineStr">
        <is>
          <t>Provision for (reversal of) onerous contract</t>
        </is>
      </c>
      <c r="C137" s="5" t="n">
        <v>1230820</v>
      </c>
    </row>
    <row r="138">
      <c r="A138" s="4" t="inlineStr">
        <is>
          <t>Estimated loss on doubtful debts</t>
        </is>
      </c>
      <c r="C138" s="5" t="n">
        <v>260295</v>
      </c>
      <c r="D138" s="5" t="n">
        <v>260884</v>
      </c>
    </row>
    <row r="139">
      <c r="A139" s="4" t="inlineStr">
        <is>
          <t>Provisions/(Reversals)</t>
        </is>
      </c>
      <c r="C139" s="5" t="n">
        <v>4748</v>
      </c>
      <c r="D139" s="5" t="n">
        <v>2937</v>
      </c>
    </row>
    <row r="140">
      <c r="A140" s="4" t="inlineStr">
        <is>
          <t>Concession Agreement Extension Fee - ANATEL</t>
        </is>
      </c>
      <c r="C140" s="5" t="n">
        <v>-15287</v>
      </c>
      <c r="D140" s="5" t="n">
        <v>-12217</v>
      </c>
    </row>
    <row r="141">
      <c r="A141" s="4" t="inlineStr">
        <is>
          <t>Employee and management profit sharing</t>
        </is>
      </c>
      <c r="C141" s="5" t="n">
        <v>70020</v>
      </c>
      <c r="D141" s="5" t="n">
        <v>60380</v>
      </c>
    </row>
    <row r="142">
      <c r="A142" s="4" t="inlineStr">
        <is>
          <t>Monetary corrections to provisions/(reversals)</t>
        </is>
      </c>
      <c r="C142" s="5" t="n">
        <v>30827</v>
      </c>
      <c r="D142" s="5" t="n">
        <v>848</v>
      </c>
    </row>
    <row r="143">
      <c r="A143" s="4" t="inlineStr">
        <is>
          <t>Monetary corrections to tax refinancing program</t>
        </is>
      </c>
      <c r="C143" s="5" t="n">
        <v>24</v>
      </c>
      <c r="D143" s="5" t="n">
        <v>43</v>
      </c>
    </row>
    <row r="144">
      <c r="A144" s="4" t="inlineStr">
        <is>
          <t>Other</t>
        </is>
      </c>
      <c r="C144" s="5" t="n">
        <v>30</v>
      </c>
      <c r="D144" s="5" t="n">
        <v>-4434</v>
      </c>
    </row>
    <row r="145">
      <c r="A145" s="4" t="inlineStr">
        <is>
          <t>Adjustments to reconcile profit (loss)</t>
        </is>
      </c>
      <c r="C145" s="5" t="n">
        <v>4419145</v>
      </c>
      <c r="D145" s="5" t="n">
        <v>3517821</v>
      </c>
    </row>
    <row r="146">
      <c r="A146" s="3" t="inlineStr">
        <is>
          <t>Changes in assets and liabilities</t>
        </is>
      </c>
    </row>
    <row r="147">
      <c r="A147" s="4" t="inlineStr">
        <is>
          <t>Financial charges paid - other</t>
        </is>
      </c>
      <c r="C147" s="5" t="n">
        <v>-60976</v>
      </c>
    </row>
    <row r="148">
      <c r="A148" s="4" t="inlineStr">
        <is>
          <t>Cash flows from operating activities - discontinued operations</t>
        </is>
      </c>
      <c r="C148" s="5" t="n">
        <v>4358169</v>
      </c>
      <c r="D148" s="5" t="n">
        <v>3517821</v>
      </c>
    </row>
    <row r="149">
      <c r="A149" s="3" t="inlineStr">
        <is>
          <t>Cash flows from investing activities</t>
        </is>
      </c>
    </row>
    <row r="150">
      <c r="A150" s="4" t="inlineStr">
        <is>
          <t>Purchases of tangibles and intangibles</t>
        </is>
      </c>
      <c r="C150" s="5" t="n">
        <v>-3268195</v>
      </c>
      <c r="D150" s="5" t="n">
        <v>-1688697</v>
      </c>
    </row>
    <row r="151">
      <c r="A151" s="4" t="inlineStr">
        <is>
          <t>Judicial deposits</t>
        </is>
      </c>
      <c r="C151" s="5" t="n">
        <v>-4899</v>
      </c>
      <c r="D151" s="5" t="n">
        <v>-306</v>
      </c>
    </row>
    <row r="152">
      <c r="A152" s="4" t="inlineStr">
        <is>
          <t>Redemption of judicial deposits</t>
        </is>
      </c>
      <c r="C152" s="5" t="n">
        <v>2879</v>
      </c>
    </row>
    <row r="153">
      <c r="A153" s="4" t="inlineStr">
        <is>
          <t>Cash flows from investing activities - discontinued operations</t>
        </is>
      </c>
      <c r="C153" s="5" t="n">
        <v>-3270215</v>
      </c>
      <c r="D153" s="5" t="n">
        <v>-1689003</v>
      </c>
    </row>
    <row r="154">
      <c r="A154" s="3" t="inlineStr">
        <is>
          <t>Cash flows from financing activities</t>
        </is>
      </c>
    </row>
    <row r="155">
      <c r="A155" s="4" t="inlineStr">
        <is>
          <t>Tax refinancing program</t>
        </is>
      </c>
      <c r="C155" s="5" t="n">
        <v>-142</v>
      </c>
      <c r="D155" s="5" t="n">
        <v>-136</v>
      </c>
    </row>
    <row r="156">
      <c r="A156" s="4" t="inlineStr">
        <is>
          <t>Lease payment</t>
        </is>
      </c>
      <c r="C156" s="5" t="n">
        <v>-948900</v>
      </c>
    </row>
    <row r="157">
      <c r="A157" s="4" t="inlineStr">
        <is>
          <t>Cash flows from financing activities - discontinued operations</t>
        </is>
      </c>
      <c r="C157" s="5" t="n">
        <v>-949042</v>
      </c>
      <c r="D157" s="5" t="n">
        <v>-136</v>
      </c>
    </row>
    <row r="158">
      <c r="A158" s="4" t="inlineStr">
        <is>
          <t>Continuing operations [member]</t>
        </is>
      </c>
    </row>
    <row r="159">
      <c r="A159" s="3" t="inlineStr">
        <is>
          <t>Cash flows from operating activities</t>
        </is>
      </c>
    </row>
    <row r="160">
      <c r="A160" s="4" t="inlineStr">
        <is>
          <t>Pretax profit (loss)</t>
        </is>
      </c>
      <c r="C160" s="5" t="n">
        <v>-8744176</v>
      </c>
      <c r="D160" s="5" t="n">
        <v>19927698</v>
      </c>
    </row>
    <row r="161">
      <c r="A161" s="3" t="inlineStr">
        <is>
          <t>Non-cash items</t>
        </is>
      </c>
    </row>
    <row r="162">
      <c r="A162" s="4" t="inlineStr">
        <is>
          <t>Charges, interest income, monetary corrections, and exchange differences</t>
        </is>
      </c>
      <c r="C162" s="5" t="n">
        <v>2762400</v>
      </c>
      <c r="D162" s="5" t="n">
        <v>-2043170</v>
      </c>
    </row>
    <row r="163">
      <c r="A163" s="4" t="inlineStr">
        <is>
          <t>Fair value adjustment to borrowings and financing</t>
        </is>
      </c>
      <c r="C163" s="5" t="n">
        <v>527465</v>
      </c>
      <c r="D163" s="5" t="n">
        <v>-13928659</v>
      </c>
    </row>
    <row r="164">
      <c r="A164" s="4" t="inlineStr">
        <is>
          <t>Present value adjustment to other liabilities</t>
        </is>
      </c>
      <c r="C164" s="5" t="n">
        <v>59214</v>
      </c>
      <c r="D164" s="5" t="n">
        <v>-1167043</v>
      </c>
    </row>
    <row r="165">
      <c r="A165" s="4" t="inlineStr">
        <is>
          <t>Gain on the restructuring of third-party borrowings</t>
        </is>
      </c>
      <c r="D165" s="5" t="n">
        <v>-11054800</v>
      </c>
    </row>
    <row r="166">
      <c r="A166" s="4" t="inlineStr">
        <is>
          <t>Transaction with derivative financial instruments</t>
        </is>
      </c>
      <c r="C166" s="5" t="n">
        <v>-55025</v>
      </c>
    </row>
    <row r="167">
      <c r="A167" s="4" t="inlineStr">
        <is>
          <t>Depreciation and amortization</t>
        </is>
      </c>
      <c r="C167" s="5" t="n">
        <v>4537583</v>
      </c>
      <c r="D167" s="5" t="n">
        <v>4014467</v>
      </c>
    </row>
    <row r="168">
      <c r="A168" s="4" t="inlineStr">
        <is>
          <t>Provision for (reversal of) onerous contract</t>
        </is>
      </c>
      <c r="D168" s="5" t="n">
        <v>4883620</v>
      </c>
    </row>
    <row r="169">
      <c r="A169" s="4" t="inlineStr">
        <is>
          <t>Impairment loss (reversal)</t>
        </is>
      </c>
      <c r="C169" s="5" t="n">
        <v>2111022</v>
      </c>
      <c r="D169" s="5" t="n">
        <v>291758</v>
      </c>
    </row>
    <row r="170">
      <c r="A170" s="4" t="inlineStr">
        <is>
          <t>Estimated loss on doubtful debts</t>
        </is>
      </c>
      <c r="C170" s="5" t="n">
        <v>229101</v>
      </c>
      <c r="D170" s="5" t="n">
        <v>590387</v>
      </c>
    </row>
    <row r="171">
      <c r="A171" s="4" t="inlineStr">
        <is>
          <t>Provisions/(Reversals)</t>
        </is>
      </c>
      <c r="C171" s="5" t="n">
        <v>211690</v>
      </c>
      <c r="D171" s="5" t="n">
        <v>90089</v>
      </c>
    </row>
    <row r="172">
      <c r="A172" s="4" t="inlineStr">
        <is>
          <t>Share of results of investees</t>
        </is>
      </c>
      <c r="C172" s="5" t="n">
        <v>5174</v>
      </c>
      <c r="D172" s="5" t="n">
        <v>13492</v>
      </c>
    </row>
    <row r="173">
      <c r="A173" s="4" t="inlineStr">
        <is>
          <t>Loss of write-off of capital asset, resulting from asset disposals</t>
        </is>
      </c>
      <c r="C173" s="5" t="n">
        <v>129438</v>
      </c>
      <c r="D173" s="5" t="n">
        <v>215398</v>
      </c>
    </row>
    <row r="174">
      <c r="A174" s="4" t="inlineStr">
        <is>
          <t>Concession Agreement Extension Fee - ANATEL</t>
        </is>
      </c>
      <c r="C174" s="5" t="n">
        <v>374752</v>
      </c>
      <c r="D174" s="5" t="n">
        <v>80550</v>
      </c>
    </row>
    <row r="175">
      <c r="A175" s="4" t="inlineStr">
        <is>
          <t>Employee and management profit sharing</t>
        </is>
      </c>
      <c r="C175" s="5" t="n">
        <v>190187</v>
      </c>
      <c r="D175" s="5" t="n">
        <v>176873</v>
      </c>
    </row>
    <row r="176">
      <c r="A176" s="4" t="inlineStr">
        <is>
          <t>Tax recovery</t>
        </is>
      </c>
      <c r="C176" s="5" t="n">
        <v>-3617919</v>
      </c>
    </row>
    <row r="177">
      <c r="A177" s="4" t="inlineStr">
        <is>
          <t>Monetary corrections to provisions/(reversals)</t>
        </is>
      </c>
      <c r="C177" s="5" t="n">
        <v>1589551</v>
      </c>
      <c r="D177" s="5" t="n">
        <v>226022</v>
      </c>
    </row>
    <row r="178">
      <c r="A178" s="4" t="inlineStr">
        <is>
          <t>Monetary corrections to tax refinancing program</t>
        </is>
      </c>
      <c r="C178" s="5" t="n">
        <v>16135</v>
      </c>
      <c r="D178" s="5" t="n">
        <v>28036</v>
      </c>
    </row>
    <row r="179">
      <c r="A179" s="4" t="inlineStr">
        <is>
          <t>Other</t>
        </is>
      </c>
      <c r="C179" s="5" t="n">
        <v>-432909</v>
      </c>
      <c r="D179" s="5" t="n">
        <v>-632817</v>
      </c>
    </row>
    <row r="180">
      <c r="A180" s="4" t="inlineStr">
        <is>
          <t>Adjustments to reconcile profit (loss)</t>
        </is>
      </c>
      <c r="C180" s="5" t="n">
        <v>-106317</v>
      </c>
      <c r="D180" s="5" t="n">
        <v>1711900</v>
      </c>
    </row>
    <row r="181">
      <c r="A181" s="3" t="inlineStr">
        <is>
          <t>Changes in assets and liabilities</t>
        </is>
      </c>
    </row>
    <row r="182">
      <c r="A182" s="4" t="inlineStr">
        <is>
          <t>Accounts receivable</t>
        </is>
      </c>
      <c r="C182" s="5" t="n">
        <v>-306240</v>
      </c>
      <c r="D182" s="5" t="n">
        <v>-365771</v>
      </c>
    </row>
    <row r="183">
      <c r="A183" s="4" t="inlineStr">
        <is>
          <t>Inventories</t>
        </is>
      </c>
      <c r="C183" s="5" t="n">
        <v>-21113</v>
      </c>
      <c r="D183" s="5" t="n">
        <v>-48280</v>
      </c>
    </row>
    <row r="184">
      <c r="A184" s="4" t="inlineStr">
        <is>
          <t>Taxes</t>
        </is>
      </c>
      <c r="C184" s="5" t="n">
        <v>1322267</v>
      </c>
      <c r="D184" s="5" t="n">
        <v>121951</v>
      </c>
    </row>
    <row r="185">
      <c r="A185" s="4" t="inlineStr">
        <is>
          <t>Increases/decreases in cash investments</t>
        </is>
      </c>
      <c r="C185" s="5" t="n">
        <v>40141</v>
      </c>
      <c r="D185" s="5" t="n">
        <v>-87744</v>
      </c>
    </row>
    <row r="186">
      <c r="A186" s="4" t="inlineStr">
        <is>
          <t>Trade payables</t>
        </is>
      </c>
      <c r="C186" s="5" t="n">
        <v>-678046</v>
      </c>
      <c r="D186" s="5" t="n">
        <v>-860900</v>
      </c>
    </row>
    <row r="187">
      <c r="A187" s="4" t="inlineStr">
        <is>
          <t>Payroll, related taxes and benefits</t>
        </is>
      </c>
      <c r="C187" s="5" t="n">
        <v>-313169</v>
      </c>
      <c r="D187" s="5" t="n">
        <v>-253902</v>
      </c>
    </row>
    <row r="188">
      <c r="A188" s="4" t="inlineStr">
        <is>
          <t>Provisions</t>
        </is>
      </c>
      <c r="C188" s="5" t="n">
        <v>-462299</v>
      </c>
      <c r="D188" s="5" t="n">
        <v>-434974</v>
      </c>
    </row>
    <row r="189">
      <c r="A189" s="4" t="inlineStr">
        <is>
          <t>Changes in assets and liabilities held for sale</t>
        </is>
      </c>
      <c r="C189" s="5" t="n">
        <v>-29829</v>
      </c>
      <c r="D189" s="5" t="n">
        <v>-257643</v>
      </c>
    </row>
    <row r="190">
      <c r="A190" s="4" t="inlineStr">
        <is>
          <t>Other assets and liabilities</t>
        </is>
      </c>
      <c r="C190" s="5" t="n">
        <v>-252683</v>
      </c>
      <c r="D190" s="5" t="n">
        <v>525660</v>
      </c>
    </row>
    <row r="191">
      <c r="A191" s="4" t="inlineStr">
        <is>
          <t>Licenses and concessions</t>
        </is>
      </c>
      <c r="C191" s="5" t="n">
        <v>-127313</v>
      </c>
    </row>
    <row r="192">
      <c r="A192" s="4" t="inlineStr">
        <is>
          <t>Financial charges paid - debt</t>
        </is>
      </c>
      <c r="C192" s="5" t="n">
        <v>-926910</v>
      </c>
      <c r="D192" s="5" t="n">
        <v>-19215</v>
      </c>
    </row>
    <row r="193">
      <c r="A193" s="4" t="inlineStr">
        <is>
          <t>Financial charges paid - other</t>
        </is>
      </c>
      <c r="C193" s="5" t="n">
        <v>-60909</v>
      </c>
      <c r="D193" s="5" t="n">
        <v>-2884</v>
      </c>
    </row>
    <row r="194">
      <c r="A194" s="4" t="inlineStr">
        <is>
          <t>Income tax and social contribution paid - Company</t>
        </is>
      </c>
      <c r="C194" s="5" t="n">
        <v>-85680</v>
      </c>
      <c r="D194" s="5" t="n">
        <v>-495038</v>
      </c>
    </row>
    <row r="195">
      <c r="A195" s="4" t="inlineStr">
        <is>
          <t>Income tax and social contribution paid - third parties</t>
        </is>
      </c>
      <c r="C195" s="5" t="n">
        <v>-159966</v>
      </c>
      <c r="D195" s="5" t="n">
        <v>-188445</v>
      </c>
    </row>
    <row r="196">
      <c r="A196" s="4" t="inlineStr">
        <is>
          <t>Cash flows from operating activities - continuing operations</t>
        </is>
      </c>
      <c r="C196" s="5" t="n">
        <v>-2168066</v>
      </c>
      <c r="D196" s="5" t="n">
        <v>-655285</v>
      </c>
    </row>
    <row r="197">
      <c r="A197" s="4" t="inlineStr">
        <is>
          <t>Cash flows from operating activities - discontinued operations</t>
        </is>
      </c>
      <c r="C197" s="5" t="n">
        <v>4358169</v>
      </c>
      <c r="D197" s="5" t="n">
        <v>3517821</v>
      </c>
    </row>
    <row r="198">
      <c r="A198" s="4" t="inlineStr">
        <is>
          <t>Net cash generated by operating activities</t>
        </is>
      </c>
      <c r="C198" s="5" t="n">
        <v>2190103</v>
      </c>
      <c r="D198" s="5" t="n">
        <v>2862536</v>
      </c>
    </row>
    <row r="199">
      <c r="A199" s="3" t="inlineStr">
        <is>
          <t>Cash flows from investing activities</t>
        </is>
      </c>
    </row>
    <row r="200">
      <c r="A200" s="4" t="inlineStr">
        <is>
          <t>Purchases of tangibles and intangibles</t>
        </is>
      </c>
      <c r="C200" s="5" t="n">
        <v>-4157318</v>
      </c>
      <c r="D200" s="5" t="n">
        <v>-3557544</v>
      </c>
    </row>
    <row r="201">
      <c r="A201" s="4" t="inlineStr">
        <is>
          <t>Proceeds from the sale of investments and capital assets</t>
        </is>
      </c>
      <c r="C201" s="5" t="n">
        <v>106097</v>
      </c>
      <c r="D201" s="5" t="n">
        <v>22276</v>
      </c>
    </row>
    <row r="202">
      <c r="A202" s="4" t="inlineStr">
        <is>
          <t>Dividends received from investments abroad</t>
        </is>
      </c>
      <c r="C202" s="5" t="n">
        <v>226525</v>
      </c>
    </row>
    <row r="203">
      <c r="A203" s="4" t="inlineStr">
        <is>
          <t>Judicial deposits</t>
        </is>
      </c>
      <c r="C203" s="5" t="n">
        <v>-472111</v>
      </c>
      <c r="D203" s="5" t="n">
        <v>-775647</v>
      </c>
    </row>
    <row r="204">
      <c r="A204" s="4" t="inlineStr">
        <is>
          <t>Redemption of judicial deposits</t>
        </is>
      </c>
      <c r="C204" s="5" t="n">
        <v>716344</v>
      </c>
      <c r="D204" s="5" t="n">
        <v>1083043</v>
      </c>
    </row>
    <row r="205">
      <c r="A205" s="4" t="inlineStr">
        <is>
          <t>Cash flows from investing activities - continuing operations</t>
        </is>
      </c>
      <c r="C205" s="5" t="n">
        <v>-3580463</v>
      </c>
      <c r="D205" s="5" t="n">
        <v>-3227872</v>
      </c>
    </row>
    <row r="206">
      <c r="A206" s="4" t="inlineStr">
        <is>
          <t>Cash flows from investing activities - discontinued operations</t>
        </is>
      </c>
      <c r="C206" s="5" t="n">
        <v>-3270215</v>
      </c>
      <c r="D206" s="5" t="n">
        <v>-1689003</v>
      </c>
    </row>
    <row r="207">
      <c r="A207" s="4" t="inlineStr">
        <is>
          <t>Net cash used in investing activities</t>
        </is>
      </c>
      <c r="C207" s="5" t="n">
        <v>-6850678</v>
      </c>
      <c r="D207" s="5" t="n">
        <v>-4916875</v>
      </c>
    </row>
    <row r="208">
      <c r="A208" s="3" t="inlineStr">
        <is>
          <t>Cash flows from financing activities</t>
        </is>
      </c>
    </row>
    <row r="209">
      <c r="A209" s="4" t="inlineStr">
        <is>
          <t>Repayment of principal of borrowings, financing, and derivatives</t>
        </is>
      </c>
      <c r="C209" s="5" t="n">
        <v>-11824</v>
      </c>
      <c r="D209" s="5" t="n">
        <v>-161884</v>
      </c>
    </row>
    <row r="210">
      <c r="A210" s="4" t="inlineStr">
        <is>
          <t>Proceeds from (repayments of) derivative financial instrument transactions</t>
        </is>
      </c>
      <c r="C210" s="5" t="n">
        <v>72113</v>
      </c>
    </row>
    <row r="211">
      <c r="A211" s="4" t="inlineStr">
        <is>
          <t>Capital increase</t>
        </is>
      </c>
      <c r="C211" s="5" t="n">
        <v>4000000</v>
      </c>
    </row>
    <row r="212">
      <c r="A212" s="4" t="inlineStr">
        <is>
          <t>Commitment to investors premium</t>
        </is>
      </c>
      <c r="C212" s="5" t="n">
        <v>-58489</v>
      </c>
    </row>
    <row r="213">
      <c r="A213" s="4" t="inlineStr">
        <is>
          <t>Payments of obligation for licenses and concessions</t>
        </is>
      </c>
      <c r="D213" s="5" t="n">
        <v>-1491</v>
      </c>
    </row>
    <row r="214">
      <c r="A214" s="4" t="inlineStr">
        <is>
          <t>Share buyback</t>
        </is>
      </c>
      <c r="C214" s="5" t="n">
        <v>-2572</v>
      </c>
    </row>
    <row r="215">
      <c r="A215" s="4" t="inlineStr">
        <is>
          <t>Tax refinancing program</t>
        </is>
      </c>
      <c r="C215" s="5" t="n">
        <v>-151720</v>
      </c>
      <c r="D215" s="5" t="n">
        <v>-265359</v>
      </c>
    </row>
    <row r="216">
      <c r="A216" s="4" t="inlineStr">
        <is>
          <t>Payment of dividends and interest on capital</t>
        </is>
      </c>
      <c r="C216" s="5" t="n">
        <v>-437</v>
      </c>
      <c r="D216" s="5" t="n">
        <v>-54</v>
      </c>
    </row>
    <row r="217">
      <c r="A217" s="4" t="inlineStr">
        <is>
          <t>Exercise of warrants</t>
        </is>
      </c>
      <c r="D217" s="5" t="n">
        <v>4580</v>
      </c>
    </row>
    <row r="218">
      <c r="A218" s="4" t="inlineStr">
        <is>
          <t>Lease payment</t>
        </is>
      </c>
      <c r="C218" s="5" t="n">
        <v>-540838</v>
      </c>
    </row>
    <row r="219">
      <c r="A219" s="4" t="inlineStr">
        <is>
          <t>Cash flows from financing activities - continuing operations</t>
        </is>
      </c>
      <c r="C219" s="5" t="n">
        <v>3306233</v>
      </c>
      <c r="D219" s="5" t="n">
        <v>-424208</v>
      </c>
    </row>
    <row r="220">
      <c r="A220" s="4" t="inlineStr">
        <is>
          <t>Cash flows from financing activities - discontinued operations</t>
        </is>
      </c>
      <c r="C220" s="5" t="n">
        <v>-949042</v>
      </c>
      <c r="D220" s="5" t="n">
        <v>-136</v>
      </c>
    </row>
    <row r="221">
      <c r="A221" s="4" t="inlineStr">
        <is>
          <t>Net cash generated by financing activities</t>
        </is>
      </c>
      <c r="C221" s="5" t="n">
        <v>2357191</v>
      </c>
      <c r="D221" s="5" t="n">
        <v>-424344</v>
      </c>
    </row>
    <row r="222">
      <c r="A222" s="4" t="inlineStr">
        <is>
          <t>Foreign exchange differences on cash equivalents</t>
        </is>
      </c>
      <c r="D222" s="5" t="n">
        <v>1328</v>
      </c>
    </row>
    <row r="223">
      <c r="A223" s="4" t="inlineStr">
        <is>
          <t>Cash flows for the period</t>
        </is>
      </c>
      <c r="C223" s="5" t="n">
        <v>-2303384</v>
      </c>
      <c r="D223" s="5" t="n">
        <v>-2477355</v>
      </c>
    </row>
    <row r="224">
      <c r="A224" s="3" t="inlineStr">
        <is>
          <t>Cash and cash equivalents</t>
        </is>
      </c>
    </row>
    <row r="225">
      <c r="A225" s="4" t="inlineStr">
        <is>
          <t>Closing balance</t>
        </is>
      </c>
      <c r="C225" s="5" t="n">
        <v>2081945</v>
      </c>
      <c r="D225" s="5" t="n">
        <v>4385329</v>
      </c>
    </row>
    <row r="226">
      <c r="A226" s="4" t="inlineStr">
        <is>
          <t>Opening balance</t>
        </is>
      </c>
      <c r="B226" s="6" t="inlineStr">
        <is>
          <t>R$ 2081945</t>
        </is>
      </c>
      <c r="C226" s="5" t="n">
        <v>4385329</v>
      </c>
      <c r="D226" s="5" t="n">
        <v>6862684</v>
      </c>
    </row>
    <row r="227">
      <c r="A227" s="4" t="inlineStr">
        <is>
          <t>Changes in the period</t>
        </is>
      </c>
      <c r="C227" s="6" t="inlineStr">
        <is>
          <t>R$ 2303384</t>
        </is>
      </c>
      <c r="D227" s="6" t="inlineStr">
        <is>
          <t>R$ 2477355</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31. HELD-FOR-SALE ASSETS AND DISCONTINUED OPERATIONS (Details 6) - BRL (R$) R$ in Thousands</t>
        </is>
      </c>
      <c r="C1" s="2" t="inlineStr">
        <is>
          <t>Dec. 31, 2020</t>
        </is>
      </c>
      <c r="D1" s="2" t="inlineStr">
        <is>
          <t>Dec. 31, 2019</t>
        </is>
      </c>
    </row>
    <row r="2">
      <c r="A2" s="3" t="inlineStr">
        <is>
          <t>Held For Sale Assets [Line Items]</t>
        </is>
      </c>
    </row>
    <row r="3">
      <c r="A3" s="4" t="inlineStr">
        <is>
          <t>Current investments</t>
        </is>
      </c>
      <c r="C3" s="6" t="inlineStr">
        <is>
          <t>R$ 193715</t>
        </is>
      </c>
      <c r="D3" s="6" t="inlineStr">
        <is>
          <t>R$ 183850</t>
        </is>
      </c>
    </row>
    <row r="4">
      <c r="A4" s="4" t="inlineStr">
        <is>
          <t>Property, plant and equipment</t>
        </is>
      </c>
      <c r="C4" s="5" t="n">
        <v>24135058</v>
      </c>
      <c r="D4" s="5" t="n">
        <v>38910834</v>
      </c>
    </row>
    <row r="5">
      <c r="A5" s="4" t="inlineStr">
        <is>
          <t>Intangible assets</t>
        </is>
      </c>
      <c r="C5" s="5" t="n">
        <v>3697821</v>
      </c>
      <c r="D5" s="5" t="n">
        <v>3997865</v>
      </c>
    </row>
    <row r="6">
      <c r="A6" s="4" t="inlineStr">
        <is>
          <t>Borrowings and financing</t>
        </is>
      </c>
      <c r="C6" s="5" t="n">
        <v>25918777</v>
      </c>
      <c r="D6" s="5" t="n">
        <v>17900361</v>
      </c>
    </row>
    <row r="7">
      <c r="A7" s="4" t="inlineStr">
        <is>
          <t>Trade payables</t>
        </is>
      </c>
      <c r="C7" s="5" t="n">
        <v>8296891</v>
      </c>
      <c r="D7" s="5" t="n">
        <v>8887367</v>
      </c>
    </row>
    <row r="8">
      <c r="A8" s="4" t="inlineStr">
        <is>
          <t>Non-controlling interests</t>
        </is>
      </c>
      <c r="C8" s="5" t="n">
        <v>18418</v>
      </c>
      <c r="D8" s="5" t="n">
        <v>146180</v>
      </c>
    </row>
    <row r="9">
      <c r="A9" s="4" t="inlineStr">
        <is>
          <t>Assets and liabilities classified as held for sale [member] | Africa [member]</t>
        </is>
      </c>
    </row>
    <row r="10">
      <c r="A10" s="3" t="inlineStr">
        <is>
          <t>Held For Sale Assets [Line Items]</t>
        </is>
      </c>
    </row>
    <row r="11">
      <c r="A11" s="4" t="inlineStr">
        <is>
          <t>Held-for-sale assets</t>
        </is>
      </c>
      <c r="C11" s="5" t="n">
        <v>99633</v>
      </c>
      <c r="D11" s="5" t="n">
        <v>4271348</v>
      </c>
    </row>
    <row r="12">
      <c r="A12" s="4" t="inlineStr">
        <is>
          <t>Cash and cash equivalents</t>
        </is>
      </c>
      <c r="C12" s="5" t="n">
        <v>33752</v>
      </c>
      <c r="D12" s="5" t="n">
        <v>63993</v>
      </c>
    </row>
    <row r="13">
      <c r="A13" s="4" t="inlineStr">
        <is>
          <t>Accounts receivable</t>
        </is>
      </c>
      <c r="C13" s="5" t="n">
        <v>41609</v>
      </c>
      <c r="D13" s="5" t="n">
        <v>113699</v>
      </c>
    </row>
    <row r="14">
      <c r="A14" s="4" t="inlineStr">
        <is>
          <t>Dividends receivable</t>
        </is>
      </c>
      <c r="D14" s="5" t="n">
        <v>2435014</v>
      </c>
    </row>
    <row r="15">
      <c r="A15" s="4" t="inlineStr">
        <is>
          <t>Held-for-sale asset</t>
        </is>
      </c>
      <c r="D15" s="5" t="n">
        <v>1474699</v>
      </c>
    </row>
    <row r="16">
      <c r="A16" s="4" t="inlineStr">
        <is>
          <t>Other assets</t>
        </is>
      </c>
      <c r="C16" s="5" t="n">
        <v>7172</v>
      </c>
      <c r="D16" s="5" t="n">
        <v>74300</v>
      </c>
    </row>
    <row r="17">
      <c r="A17" s="4" t="inlineStr">
        <is>
          <t>Current investments</t>
        </is>
      </c>
      <c r="C17" s="5" t="n">
        <v>191</v>
      </c>
      <c r="D17" s="5" t="n">
        <v>4916</v>
      </c>
    </row>
    <row r="18">
      <c r="A18" s="4" t="inlineStr">
        <is>
          <t>Property, plant and equipment</t>
        </is>
      </c>
      <c r="C18" s="5" t="n">
        <v>13659</v>
      </c>
      <c r="D18" s="5" t="n">
        <v>83400</v>
      </c>
    </row>
    <row r="19">
      <c r="A19" s="4" t="inlineStr">
        <is>
          <t>Intangible assets</t>
        </is>
      </c>
      <c r="C19" s="5" t="n">
        <v>3250</v>
      </c>
      <c r="D19" s="5" t="n">
        <v>21327</v>
      </c>
    </row>
    <row r="20">
      <c r="A20" s="4" t="inlineStr">
        <is>
          <t>Liabilities directly associated to assets held for sale</t>
        </is>
      </c>
      <c r="C20" s="5" t="n">
        <v>42429</v>
      </c>
      <c r="D20" s="5" t="n">
        <v>491225</v>
      </c>
    </row>
    <row r="21">
      <c r="A21" s="4" t="inlineStr">
        <is>
          <t>Borrowings and financing</t>
        </is>
      </c>
      <c r="C21" s="5" t="n">
        <v>10406</v>
      </c>
      <c r="D21" s="5" t="n">
        <v>11589</v>
      </c>
    </row>
    <row r="22">
      <c r="A22" s="4" t="inlineStr">
        <is>
          <t>Trade payables</t>
        </is>
      </c>
      <c r="C22" s="5" t="n">
        <v>11223</v>
      </c>
      <c r="D22" s="5" t="n">
        <v>37119</v>
      </c>
    </row>
    <row r="23">
      <c r="A23" s="4" t="inlineStr">
        <is>
          <t>Other liabilities</t>
        </is>
      </c>
      <c r="C23" s="5" t="n">
        <v>20800</v>
      </c>
      <c r="D23" s="5" t="n">
        <v>442517</v>
      </c>
    </row>
    <row r="24">
      <c r="A24" s="4" t="inlineStr">
        <is>
          <t>Non-controlling interests</t>
        </is>
      </c>
      <c r="B24" s="4" t="inlineStr">
        <is>
          <t>[1]</t>
        </is>
      </c>
      <c r="C24" s="4" t="inlineStr">
        <is>
          <t xml:space="preserve"> </t>
        </is>
      </c>
      <c r="D24" s="5" t="n">
        <v>146180</v>
      </c>
    </row>
    <row r="25">
      <c r="A25" s="4" t="inlineStr">
        <is>
          <t>Total held-for-sale assets, net of the corresponding liabilities - consolidated</t>
        </is>
      </c>
      <c r="C25" s="5" t="n">
        <v>57204</v>
      </c>
      <c r="D25" s="5" t="n">
        <v>3633943</v>
      </c>
    </row>
    <row r="26">
      <c r="A26" s="4" t="inlineStr">
        <is>
          <t>Intragroup eliminations</t>
        </is>
      </c>
      <c r="D26" s="5" t="n">
        <v>-212881</v>
      </c>
    </row>
    <row r="27">
      <c r="A27" s="4" t="inlineStr">
        <is>
          <t>Total assets held for sale parent company</t>
        </is>
      </c>
      <c r="C27" s="5" t="n">
        <v>57204</v>
      </c>
      <c r="D27" s="5" t="n">
        <v>3421062</v>
      </c>
    </row>
    <row r="28">
      <c r="A28" s="4" t="inlineStr">
        <is>
          <t>Investments in Africa</t>
        </is>
      </c>
      <c r="C28" s="6" t="inlineStr">
        <is>
          <t>R$ 57204</t>
        </is>
      </c>
      <c r="D28" s="6" t="inlineStr">
        <is>
          <t>R$ 3421062</t>
        </is>
      </c>
    </row>
    <row r="29"/>
    <row r="30">
      <c r="A30" s="4" t="inlineStr">
        <is>
          <t>[1]</t>
        </is>
      </c>
      <c r="B30" s="4" t="inlineStr">
        <is>
          <t>Represented mainly by the Samba Luxco's 14% stake in Africatel and, consequently, in its net assets.</t>
        </is>
      </c>
    </row>
  </sheetData>
  <mergeCells count="3">
    <mergeCell ref="A1:B1"/>
    <mergeCell ref="A29:C29"/>
    <mergeCell ref="B30:C30"/>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31. HELD-FOR-SALE ASSETS AND DISCONTINUED OPERATIONS (Details Narrative) - BRL (R$) R$ in Thousands</t>
        </is>
      </c>
      <c r="B1" s="2" t="inlineStr">
        <is>
          <t>Feb. 21, 2020</t>
        </is>
      </c>
      <c r="C1" s="2" t="inlineStr">
        <is>
          <t>Jan. 24, 2020</t>
        </is>
      </c>
      <c r="D1" s="2" t="inlineStr">
        <is>
          <t>Dec. 31, 2020</t>
        </is>
      </c>
    </row>
    <row r="2">
      <c r="A2" s="3" t="inlineStr">
        <is>
          <t>Held For Sale Assets [Line Items]</t>
        </is>
      </c>
    </row>
    <row r="3">
      <c r="A3" s="4" t="inlineStr">
        <is>
          <t>Amount of property sold</t>
        </is>
      </c>
      <c r="B3" s="6" t="inlineStr">
        <is>
          <t>R$ 120500</t>
        </is>
      </c>
    </row>
    <row r="4">
      <c r="A4" s="4" t="inlineStr">
        <is>
          <t>Description of other property sold</t>
        </is>
      </c>
      <c r="B4" s="4" t="inlineStr">
        <is>
          <t>Other properties were sold throughout 2020 at the following addresses: Rua Coronel Austriclinio, 914, Centro, Palmares, Pernambuco, sold to Mr. Hallyson Ferreira Lins and Ms. Luciana Keila Silva Ferreira por R$380; Rua Quintino Bocaiuva, Centro, Nova Iguaçu, Rio de Janeiro, sold to Relup 3 Empreendimentos Imobiliários Ltda. for R$4.7 million; Avenida Goiás, 516, quadra 08, Lotes 60 and 56, Setor Central, Goiânia, sold to Jingxiang Utilidades e Bazar EIRELI for R$3. 5 million; Rua Vitorio Nunes da Motta, 160, Enseada do Suá, in the city of Vitória, Espírito Santo, sold to Opus Enseada Empreendimento Imobiliários Ltda. for R$16 million; Avenida Diógenes Chianca, St. 24, Qd. 418, Lt 0118, Agua Fria, João Pessoa, Paraíba, sold to Comar Consultoria Ltda. for R$6.5 million; and, Avenida Madre Benvenuta, 2080, Florianópolis, Santa Catarina, sold to UDESC - Fundação Universidade Estado de Santa Catarina for R$79 million.</t>
        </is>
      </c>
    </row>
    <row r="5">
      <c r="A5" s="4" t="inlineStr">
        <is>
          <t>PT ventures [member]</t>
        </is>
      </c>
    </row>
    <row r="6">
      <c r="A6" s="3" t="inlineStr">
        <is>
          <t>Held For Sale Assets [Line Items]</t>
        </is>
      </c>
    </row>
    <row r="7">
      <c r="A7" s="4" t="inlineStr">
        <is>
          <t>Description of transaction</t>
        </is>
      </c>
      <c r="C7" s="4" t="inlineStr">
        <is>
          <t>The transaction amount was US$1 billion, of which: (i) US$699.1 million were paid to Africatel by Sonangol on January 24, 2020; (ii) US$60.9 million were paid to Africatel before the transfer of the shares to PT Ventures; and (iii) US$240 million were paid by Sonangol to Africatel, in installments, from February to July 31, 2020 (totaling R$4,132 million cash received in 2020).</t>
        </is>
      </c>
    </row>
    <row r="8">
      <c r="A8" s="4" t="inlineStr">
        <is>
          <t>Angolan companies unitel, s.a [member]</t>
        </is>
      </c>
    </row>
    <row r="9">
      <c r="A9" s="3" t="inlineStr">
        <is>
          <t>Held For Sale Assets [Line Items]</t>
        </is>
      </c>
    </row>
    <row r="10">
      <c r="A10" s="4" t="inlineStr">
        <is>
          <t>Percentage of ownership interest</t>
        </is>
      </c>
      <c r="C10" s="4" t="inlineStr">
        <is>
          <t>25.00%</t>
        </is>
      </c>
    </row>
    <row r="11">
      <c r="A11" s="4" t="inlineStr">
        <is>
          <t>Multitel servicos de telecomunicacoes lda [member]</t>
        </is>
      </c>
    </row>
    <row r="12">
      <c r="A12" s="3" t="inlineStr">
        <is>
          <t>Held For Sale Assets [Line Items]</t>
        </is>
      </c>
    </row>
    <row r="13">
      <c r="A13" s="4" t="inlineStr">
        <is>
          <t>Percentage of ownership interest</t>
        </is>
      </c>
      <c r="C13" s="4" t="inlineStr">
        <is>
          <t>40.00%</t>
        </is>
      </c>
    </row>
    <row r="14">
      <c r="A14" s="4" t="inlineStr">
        <is>
          <t>Samba luxcos [member]</t>
        </is>
      </c>
    </row>
    <row r="15">
      <c r="A15" s="3" t="inlineStr">
        <is>
          <t>Held For Sale Assets [Line Items]</t>
        </is>
      </c>
    </row>
    <row r="16">
      <c r="A16" s="4" t="inlineStr">
        <is>
          <t>Percentage of ownership interest</t>
        </is>
      </c>
      <c r="D16" s="4" t="inlineStr">
        <is>
          <t>14.00%</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72" customWidth="1" min="1" max="1"/>
    <col width="28" customWidth="1" min="2" max="2"/>
    <col width="14" customWidth="1" min="3" max="3"/>
    <col width="80" customWidth="1" min="4" max="4"/>
    <col width="22" customWidth="1" min="5" max="5"/>
    <col width="22" customWidth="1" min="6" max="6"/>
    <col width="28" customWidth="1" min="7" max="7"/>
    <col width="80" customWidth="1" min="8" max="8"/>
    <col width="22" customWidth="1" min="9" max="9"/>
    <col width="22" customWidth="1" min="10" max="10"/>
    <col width="20" customWidth="1" min="11" max="11"/>
    <col width="22" customWidth="1" min="12" max="12"/>
  </cols>
  <sheetData>
    <row r="1">
      <c r="A1" s="1" t="inlineStr">
        <is>
          <t>32. OTHER INFORMATION (Detail Narrative) R$ in Thousands</t>
        </is>
      </c>
      <c r="B1" s="2" t="inlineStr">
        <is>
          <t>Oct. 13, 2020BRL (R$)shares</t>
        </is>
      </c>
      <c r="C1" s="2" t="inlineStr">
        <is>
          <t>Oct. 09, 2020</t>
        </is>
      </c>
      <c r="D1" s="2" t="inlineStr">
        <is>
          <t>Sep. 01, 2020BRL (R$)</t>
        </is>
      </c>
      <c r="E1" s="2" t="inlineStr">
        <is>
          <t>Aug. 03, 2020BRL (R$)</t>
        </is>
      </c>
      <c r="F1" s="2" t="inlineStr">
        <is>
          <t>Jun. 08, 2020BRL (R$)</t>
        </is>
      </c>
      <c r="G1" s="2" t="inlineStr">
        <is>
          <t>Dec. 31, 2020BRL (R$)shares</t>
        </is>
      </c>
      <c r="H1" s="2" t="inlineStr">
        <is>
          <t>Dec. 31, 2020BRL (R$)Installmentshares</t>
        </is>
      </c>
      <c r="I1" s="2" t="inlineStr">
        <is>
          <t>Dec. 31, 2019BRL (R$)</t>
        </is>
      </c>
      <c r="J1" s="2" t="inlineStr">
        <is>
          <t>Dec. 31, 2018BRL (R$)</t>
        </is>
      </c>
      <c r="K1" s="2" t="inlineStr">
        <is>
          <t>Jul. 20, 2019shares</t>
        </is>
      </c>
      <c r="L1" s="2" t="inlineStr">
        <is>
          <t>Dec. 31, 2017BRL (R$)</t>
        </is>
      </c>
    </row>
    <row r="2">
      <c r="A2" s="3" t="inlineStr">
        <is>
          <t>Disclosure Of Call Options Status [Line Items]</t>
        </is>
      </c>
    </row>
    <row r="3">
      <c r="A3" s="4" t="inlineStr">
        <is>
          <t>Fair value of call options</t>
        </is>
      </c>
      <c r="G3" s="6" t="inlineStr">
        <is>
          <t>R$ 7769910</t>
        </is>
      </c>
      <c r="H3" s="6" t="inlineStr">
        <is>
          <t>R$ 7769910</t>
        </is>
      </c>
      <c r="I3" s="6" t="inlineStr">
        <is>
          <t>R$ 17796506</t>
        </is>
      </c>
      <c r="J3" s="6" t="inlineStr">
        <is>
          <t>R$ 22895811</t>
        </is>
      </c>
      <c r="L3" s="6" t="inlineStr">
        <is>
          <t>R$ 13230388</t>
        </is>
      </c>
    </row>
    <row r="4">
      <c r="A4" s="4" t="inlineStr">
        <is>
          <t>Number of issuance of common shares | shares</t>
        </is>
      </c>
      <c r="K4" s="5" t="n">
        <v>1514299</v>
      </c>
    </row>
    <row r="5">
      <c r="A5" s="4" t="inlineStr">
        <is>
          <t>Reduction of capital</t>
        </is>
      </c>
      <c r="I5" s="5" t="n">
        <v>2572</v>
      </c>
    </row>
    <row r="6">
      <c r="A6" s="4" t="inlineStr">
        <is>
          <t>Percentage of headcount</t>
        </is>
      </c>
      <c r="C6" s="4" t="inlineStr">
        <is>
          <t>15.00%</t>
        </is>
      </c>
    </row>
    <row r="7">
      <c r="A7" s="4" t="inlineStr">
        <is>
          <t>Incurred expenses</t>
        </is>
      </c>
      <c r="G7" s="5" t="n">
        <v>85000</v>
      </c>
    </row>
    <row r="8">
      <c r="A8" s="4" t="inlineStr">
        <is>
          <t>Assets held for sale amount</t>
        </is>
      </c>
      <c r="G8" s="5" t="n">
        <v>20625007</v>
      </c>
      <c r="H8" s="5" t="n">
        <v>20625007</v>
      </c>
    </row>
    <row r="9">
      <c r="A9" s="4" t="inlineStr">
        <is>
          <t>Liabilities held for sale amount</t>
        </is>
      </c>
      <c r="G9" s="6" t="inlineStr">
        <is>
          <t>R$ 9152947</t>
        </is>
      </c>
      <c r="H9" s="5" t="n">
        <v>9152947</v>
      </c>
    </row>
    <row r="10">
      <c r="A10" s="4" t="inlineStr">
        <is>
          <t>Profit (loss) for the year from discontinued operations (net of taxes)</t>
        </is>
      </c>
      <c r="H10" s="5" t="n">
        <v>7240</v>
      </c>
      <c r="I10" s="6" t="inlineStr">
        <is>
          <t>R$ 363669</t>
        </is>
      </c>
      <c r="J10" s="6" t="inlineStr">
        <is>
          <t>R$ 1395929</t>
        </is>
      </c>
    </row>
    <row r="11">
      <c r="A11" s="4" t="inlineStr">
        <is>
          <t>Labor Claims</t>
        </is>
      </c>
      <c r="H11" s="5" t="n">
        <v>50000</v>
      </c>
    </row>
    <row r="12">
      <c r="A12" s="4" t="inlineStr">
        <is>
          <t>Payment for amendment to JRP</t>
        </is>
      </c>
      <c r="H12" s="6" t="inlineStr">
        <is>
          <t>R$ 7322</t>
        </is>
      </c>
    </row>
    <row r="13">
      <c r="A13" s="4" t="inlineStr">
        <is>
          <t>Prepayment percentage</t>
        </is>
      </c>
      <c r="H13" s="4" t="inlineStr">
        <is>
          <t>100.00%</t>
        </is>
      </c>
    </row>
    <row r="14">
      <c r="A14" s="4" t="inlineStr">
        <is>
          <t>Number of installments of enforceable debt, payable | Installment</t>
        </is>
      </c>
      <c r="H14" s="5" t="n">
        <v>84</v>
      </c>
    </row>
    <row r="15">
      <c r="A15" s="4" t="inlineStr">
        <is>
          <t>Percentage of discount</t>
        </is>
      </c>
      <c r="H15" s="4" t="inlineStr">
        <is>
          <t>50.00%</t>
        </is>
      </c>
    </row>
    <row r="16">
      <c r="A16" s="4" t="inlineStr">
        <is>
          <t>Description of unsecured claims, listed in class III</t>
        </is>
      </c>
      <c r="H16" s="4" t="inlineStr">
        <is>
          <t>With claims of up to R$3,000 that have not yet been fully settled by the date of the New GCM and that have filed a claim qualification or challenge by the date of the New GCM, may elect to receive the full claim, via the on-line platform to be made available by the Oi Group www.credor.oi.com.br within 45 days after the New GCM. The option to receive R$3,000 may be exercised, within the same term, by the Class III Unsecured Creditors with claims higher than R$3,000 provided that (i) the claims had not yet been fully paid by the date of the New GCM; (ii) they had already filed a claim qualification or challenge by the date of the New GCM; and (iii) at the time the option is exercised, such creditors granted the Debtors, on the same platform, a receipt of full payment of their claims.</t>
        </is>
      </c>
    </row>
    <row r="17">
      <c r="A17" s="4" t="inlineStr">
        <is>
          <t>Payment to unsecured creditors</t>
        </is>
      </c>
      <c r="H17" s="6" t="inlineStr">
        <is>
          <t>R$ 12018</t>
        </is>
      </c>
    </row>
    <row r="18">
      <c r="A18" s="4" t="inlineStr">
        <is>
          <t>Percentage of net revenue from liquidity events</t>
        </is>
      </c>
      <c r="H18" s="4" t="inlineStr">
        <is>
          <t>100.00%</t>
        </is>
      </c>
    </row>
    <row r="19">
      <c r="A19" s="4" t="inlineStr">
        <is>
          <t>Net revenue from liquidity events</t>
        </is>
      </c>
      <c r="H19" s="6" t="inlineStr">
        <is>
          <t>R$ 6500</t>
        </is>
      </c>
    </row>
    <row r="20">
      <c r="A20" s="4" t="inlineStr">
        <is>
          <t>Description of unsecured claims of small businesses, listed in class IV</t>
        </is>
      </c>
      <c r="H20" s="4" t="inlineStr">
        <is>
          <t>With claims of up to R$150,000 that have not yet been fully settled by the date of the New AGC and that have filed have filed a claim qualification or challenge by the date of the New GCM, may elect to receive the full claim, via the on-line platform to be made available by the Oi Group at www.credor.oi.com.br, within 45 days after the New GCM. The option to receive R$150,000 may be exercised, within the same term, by the Small Businesses with Unsecured Claims listed in Class IV with claims higher than R$150,000 provided that (i) the claims have not yet been fully paid by the date of the New GCM; (ii) they have already filed a claim qualification or challenge by the date of the New GCM; and (iii) at the time the option is exercised, such creditors grant the Debtors, on the same platform, a receipt of full payment of their claims.</t>
        </is>
      </c>
    </row>
    <row r="21">
      <c r="A21" s="4" t="inlineStr">
        <is>
          <t>Bottom of range [member]</t>
        </is>
      </c>
    </row>
    <row r="22">
      <c r="A22" s="3" t="inlineStr">
        <is>
          <t>Disclosure Of Call Options Status [Line Items]</t>
        </is>
      </c>
    </row>
    <row r="23">
      <c r="A23" s="4" t="inlineStr">
        <is>
          <t>Prepayment percentage</t>
        </is>
      </c>
      <c r="H23" s="4" t="inlineStr">
        <is>
          <t>50.00%</t>
        </is>
      </c>
    </row>
    <row r="24">
      <c r="A24" s="4" t="inlineStr">
        <is>
          <t>Top of range [member]</t>
        </is>
      </c>
    </row>
    <row r="25">
      <c r="A25" s="3" t="inlineStr">
        <is>
          <t>Disclosure Of Call Options Status [Line Items]</t>
        </is>
      </c>
    </row>
    <row r="26">
      <c r="A26" s="4" t="inlineStr">
        <is>
          <t>Prepayment percentage</t>
        </is>
      </c>
      <c r="H26" s="4" t="inlineStr">
        <is>
          <t>55.00%</t>
        </is>
      </c>
    </row>
    <row r="27">
      <c r="A27" s="4" t="inlineStr">
        <is>
          <t>Brasil telecom comunicacao multimidia s.a. [member]</t>
        </is>
      </c>
    </row>
    <row r="28">
      <c r="A28" s="3" t="inlineStr">
        <is>
          <t>Disclosure Of Call Options Status [Line Items]</t>
        </is>
      </c>
    </row>
    <row r="29">
      <c r="A29" s="4" t="inlineStr">
        <is>
          <t>Increase in capital</t>
        </is>
      </c>
      <c r="B29" s="6" t="inlineStr">
        <is>
          <t>R$ 1673412964</t>
        </is>
      </c>
      <c r="F29" s="6" t="inlineStr">
        <is>
          <t>R$ 822673092</t>
        </is>
      </c>
    </row>
    <row r="30">
      <c r="A30" s="4" t="inlineStr">
        <is>
          <t>Number of issuance of common shares | shares</t>
        </is>
      </c>
      <c r="B30" s="5" t="n">
        <v>52700</v>
      </c>
    </row>
    <row r="31">
      <c r="A31" s="4" t="inlineStr">
        <is>
          <t>Amount allocated to issued capital</t>
        </is>
      </c>
      <c r="B31" s="6" t="inlineStr">
        <is>
          <t>R$ 173485677</t>
        </is>
      </c>
    </row>
    <row r="32">
      <c r="A32" s="4" t="inlineStr">
        <is>
          <t>Amount allocated to recognition of a capital reserve</t>
        </is>
      </c>
      <c r="B32" s="6" t="inlineStr">
        <is>
          <t>R$ 1499927287</t>
        </is>
      </c>
    </row>
    <row r="33">
      <c r="A33" s="4" t="inlineStr">
        <is>
          <t>Capitalization amount of advance for future capital increase</t>
        </is>
      </c>
      <c r="H33" s="6" t="inlineStr">
        <is>
          <t>R$ 700000000</t>
        </is>
      </c>
    </row>
    <row r="34">
      <c r="A34" s="4" t="inlineStr">
        <is>
          <t>Reduction of capital</t>
        </is>
      </c>
      <c r="D34" s="6" t="inlineStr">
        <is>
          <t>R$ 29095148</t>
        </is>
      </c>
    </row>
    <row r="35">
      <c r="A35" s="4" t="inlineStr">
        <is>
          <t>Description of decrease of capital</t>
        </is>
      </c>
      <c r="D35" s="4" t="inlineStr">
        <is>
          <t>Without the cancellation of shares, to one billion, one hundred thirty-nine million, eight hundred twenty-three thousand, nine hundred forty-four Brazilian reais and forty-one cents (R$1,139,823,944.41) from one billion, one hundred sixty-eight million, nine hundred nineteen thousand, ninety-one Brazilian reais and ninety-eight cents (R$1,168,919,091.98), divided into three hundred forty-six thousand, two hundred forty-six (346,246) registered common shares, without par value.</t>
        </is>
      </c>
    </row>
    <row r="36">
      <c r="A36" s="4" t="inlineStr">
        <is>
          <t>Caliteia RJ Infraestrutura e Redes de Telecomunicaces S.A. [member]</t>
        </is>
      </c>
    </row>
    <row r="37">
      <c r="A37" s="3" t="inlineStr">
        <is>
          <t>Disclosure Of Call Options Status [Line Items]</t>
        </is>
      </c>
    </row>
    <row r="38">
      <c r="A38" s="4" t="inlineStr">
        <is>
          <t>Increase in capital</t>
        </is>
      </c>
      <c r="E38" s="6" t="inlineStr">
        <is>
          <t>R$ 35000</t>
        </is>
      </c>
    </row>
    <row r="39">
      <c r="A39" s="4" t="inlineStr">
        <is>
          <t>Drammen [member]</t>
        </is>
      </c>
    </row>
    <row r="40">
      <c r="A40" s="3" t="inlineStr">
        <is>
          <t>Disclosure Of Call Options Status [Line Items]</t>
        </is>
      </c>
    </row>
    <row r="41">
      <c r="A41" s="4" t="inlineStr">
        <is>
          <t>Number of issuance of common shares | shares</t>
        </is>
      </c>
      <c r="G41" s="5" t="n">
        <v>29095147</v>
      </c>
      <c r="H41" s="5" t="n">
        <v>29095147</v>
      </c>
    </row>
    <row r="42">
      <c r="A42" s="4" t="inlineStr">
        <is>
          <t>Description of increase of stock</t>
        </is>
      </c>
      <c r="H42" s="4" t="inlineStr">
        <is>
          <t>Capital was increased to two thousand and one hundred Brazilian reais (R$2,100.00), divided into two thousand and one hundred (2,100) registered common shares, to twenty-nine million, ninety-seven thousand, two hundred and forty-seven Brazilian reais and fifty-seven cents (R$29,097,247.57), divided into twenty-nine million, ninety-seven thousand, two hundred and forty-seven (29,097,247) registered common shares, all without par value.</t>
        </is>
      </c>
    </row>
    <row r="43">
      <c r="A43" s="4" t="inlineStr">
        <is>
          <t>ANATEL [member]</t>
        </is>
      </c>
    </row>
    <row r="44">
      <c r="A44" s="3" t="inlineStr">
        <is>
          <t>Disclosure Of Call Options Status [Line Items]</t>
        </is>
      </c>
    </row>
    <row r="45">
      <c r="A45" s="4" t="inlineStr">
        <is>
          <t>Judicial deposits transferred amount</t>
        </is>
      </c>
      <c r="H45" s="6" t="inlineStr">
        <is>
          <t>R$ 199827</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33. EVENTS AFTER THE REPORTING PERIOD (Details Narrative) - Brasil telecom comunicacao multimidia s.a. [member]</t>
        </is>
      </c>
      <c r="B1" s="2" t="inlineStr">
        <is>
          <t>Jan. 02, 2021</t>
        </is>
      </c>
      <c r="C1" s="2" t="inlineStr">
        <is>
          <t>Sep. 01, 2020</t>
        </is>
      </c>
    </row>
    <row r="2">
      <c r="A2" s="3" t="inlineStr">
        <is>
          <t>Disclosure of non-adjusting events after reporting period [line items]</t>
        </is>
      </c>
    </row>
    <row r="3">
      <c r="A3" s="4" t="inlineStr">
        <is>
          <t>Description of decrease of capital</t>
        </is>
      </c>
      <c r="C3" s="4" t="inlineStr">
        <is>
          <t>Without the cancellation of shares, to one billion, one hundred thirty-nine million, eight hundred twenty-three thousand, nine hundred forty-four Brazilian reais and forty-one cents (R$1,139,823,944.41) from one billion, one hundred sixty-eight million, nine hundred nineteen thousand, ninety-one Brazilian reais and ninety-eight cents (R$1,168,919,091.98), divided into three hundred forty-six thousand, two hundred forty-six (346,246) registered common shares, without par value.</t>
        </is>
      </c>
    </row>
    <row r="4">
      <c r="A4" s="4" t="inlineStr">
        <is>
          <t>Non adjusting events [member]</t>
        </is>
      </c>
    </row>
    <row r="5">
      <c r="A5" s="3" t="inlineStr">
        <is>
          <t>Disclosure of non-adjusting events after reporting period [line items]</t>
        </is>
      </c>
    </row>
    <row r="6">
      <c r="A6" s="4" t="inlineStr">
        <is>
          <t>Description of decrease of capital</t>
        </is>
      </c>
      <c r="B6" s="4" t="inlineStr">
        <is>
          <t>The reduction of the capital of BrT Multimídia by R$17,698,607.37, without any cancellation of shares, which decreased BrT Multimídia’s capital to R$1,995,611,014.47 from R$2,013,309,621.84, represented by 611,586 registered common shares without par value.    BrT Multimídia’s Annual and Extraordinary Shareholders’ Meeting held on April 30, 2021 approved a new partial spin-off, with the segregation and removal from its assets elements not related to the core business of UPI InfraCo, which were merged with and into Oi. Given that the assets spun-off from BrT Multimídia were valued at R$0.00 (zero Brazilian reais), BrT Multimídia’s share capital did not change as a result of the transaction.</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2. JUDICIAL DEPOSITS</t>
        </is>
      </c>
      <c r="B1" s="2" t="inlineStr">
        <is>
          <t>12 Months Ended</t>
        </is>
      </c>
    </row>
    <row r="2">
      <c r="B2" s="2" t="inlineStr">
        <is>
          <t>Dec. 31, 2020</t>
        </is>
      </c>
    </row>
    <row r="3">
      <c r="A3" s="3" t="inlineStr">
        <is>
          <t>Judicial Deposits [Abstract]</t>
        </is>
      </c>
    </row>
    <row r="4">
      <c r="A4" s="4" t="inlineStr">
        <is>
          <t>JUDICIAL DEPOSITS</t>
        </is>
      </c>
      <c r="B4" s="4" t="inlineStr">
        <is>
          <t>12. JUDICIAL DEPOSITS In
some situations, the Company makes, as ordered by courts or even at its own discretion to provide guarantees, judicial deposits to ensure
the continuity of ongoing lawsuits. These judicial deposits can be required for lawsuits with a likelihood of loss, as assessed by the
Company based on the opinion of its legal counselors, as probable, possible, or remote. The Company recognizes in current assets that
amount it expects to withdraw from escrow deposits or the amount of escrow deposits it expects to offset against provisions in the coming
twelve months. As
set forth by relevant legislation, judicial deposits are adjusted for inflation.
2020 2019
Civil 4,433,968 5,027,848
Tax 1,985,621 2,301,986
Labor 902,294 883,125
Subtotal: 7,321,883 8,212,959
Estimated
loss (28,048) (47,112)
Total 7,293,835 8,165,847
Current
1,095,827 1,514,464
Non-current 6,198,008 6,651,3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13. PREPAID EXPENSES</t>
        </is>
      </c>
      <c r="B1" s="2" t="inlineStr">
        <is>
          <t>12 Months Ended</t>
        </is>
      </c>
    </row>
    <row r="2">
      <c r="B2" s="2" t="inlineStr">
        <is>
          <t>Dec. 31, 2020</t>
        </is>
      </c>
    </row>
    <row r="3">
      <c r="A3" s="3" t="inlineStr">
        <is>
          <t>Prepayments and accrued income [abstract]</t>
        </is>
      </c>
    </row>
    <row r="4">
      <c r="A4" s="4" t="inlineStr">
        <is>
          <t>PREPAID EXPENSES</t>
        </is>
      </c>
      <c r="B4" s="4" t="inlineStr">
        <is>
          <t>13. PREPAID EXPENSES
2020 2019
Costs
incurred on the performance of a contract (IFRS 15) (i) 255,407 1,016,337
Advertising
and publicity 20,928 55,695
Insurance 46,357 25,807
Bank
guarantee 24,956 31,297
Other 110,868 124,944
Total 458,516 1,254,080
Current 330,131 670,344
Non-current 128,385 583,736 (i)
Represented by commission costs incurred in the compliance with agreements. The movements in the year are as follows:
Balance
at January 1, 2019 862,584
Incurred
costs 510,874
Allocation
to profit or loss (357,121)
Balance
at December 31, 2019 1,016,337
Incurred
costs 838,247
Allocation
to profit or loss (789,087)
Transfer
to held-for-sale assets (810,090)
Balance
at December 31, 2020 255,4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Consolidated Balance Sheets - BRL (R$) R$ in Thousands</t>
        </is>
      </c>
      <c r="B1" s="2" t="inlineStr">
        <is>
          <t>Dec. 31, 2020</t>
        </is>
      </c>
      <c r="C1" s="2" t="inlineStr">
        <is>
          <t>Dec. 31, 2019</t>
        </is>
      </c>
    </row>
    <row r="2">
      <c r="A2" s="3" t="inlineStr">
        <is>
          <t>Current assets</t>
        </is>
      </c>
    </row>
    <row r="3">
      <c r="A3" s="4" t="inlineStr">
        <is>
          <t>Cash and cash equivalents</t>
        </is>
      </c>
      <c r="B3" s="6" t="inlineStr">
        <is>
          <t>R$ 4107941</t>
        </is>
      </c>
      <c r="C3" s="6" t="inlineStr">
        <is>
          <t>R$ 2081945</t>
        </is>
      </c>
    </row>
    <row r="4">
      <c r="A4" s="4" t="inlineStr">
        <is>
          <t>Short-term investments</t>
        </is>
      </c>
      <c r="B4" s="5" t="n">
        <v>193715</v>
      </c>
      <c r="C4" s="5" t="n">
        <v>183850</v>
      </c>
    </row>
    <row r="5">
      <c r="A5" s="4" t="inlineStr">
        <is>
          <t>Accounts receivable</t>
        </is>
      </c>
      <c r="B5" s="5" t="n">
        <v>3974238</v>
      </c>
      <c r="C5" s="5" t="n">
        <v>6334526</v>
      </c>
    </row>
    <row r="6">
      <c r="A6" s="4" t="inlineStr">
        <is>
          <t>Inventories</t>
        </is>
      </c>
      <c r="B6" s="5" t="n">
        <v>378462</v>
      </c>
      <c r="C6" s="5" t="n">
        <v>326934</v>
      </c>
    </row>
    <row r="7">
      <c r="A7" s="4" t="inlineStr">
        <is>
          <t>Recoverable income taxes</t>
        </is>
      </c>
      <c r="B7" s="5" t="n">
        <v>358121</v>
      </c>
      <c r="C7" s="5" t="n">
        <v>542726</v>
      </c>
    </row>
    <row r="8">
      <c r="A8" s="4" t="inlineStr">
        <is>
          <t>Other taxes</t>
        </is>
      </c>
      <c r="B8" s="5" t="n">
        <v>1823451</v>
      </c>
      <c r="C8" s="5" t="n">
        <v>1089391</v>
      </c>
    </row>
    <row r="9">
      <c r="A9" s="4" t="inlineStr">
        <is>
          <t>Judicial Deposits</t>
        </is>
      </c>
      <c r="B9" s="5" t="n">
        <v>1095827</v>
      </c>
      <c r="C9" s="5" t="n">
        <v>1514464</v>
      </c>
    </row>
    <row r="10">
      <c r="A10" s="4" t="inlineStr">
        <is>
          <t>Pension plan assets</t>
        </is>
      </c>
      <c r="B10" s="5" t="n">
        <v>7618</v>
      </c>
      <c r="C10" s="5" t="n">
        <v>5430</v>
      </c>
    </row>
    <row r="11">
      <c r="A11" s="4" t="inlineStr">
        <is>
          <t>Prepaid expenses</t>
        </is>
      </c>
      <c r="B11" s="5" t="n">
        <v>330131</v>
      </c>
      <c r="C11" s="5" t="n">
        <v>670344</v>
      </c>
    </row>
    <row r="12">
      <c r="A12" s="4" t="inlineStr">
        <is>
          <t>Held-for-sale assets</t>
        </is>
      </c>
      <c r="B12" s="5" t="n">
        <v>20771942</v>
      </c>
      <c r="C12" s="5" t="n">
        <v>4391090</v>
      </c>
    </row>
    <row r="13">
      <c r="A13" s="4" t="inlineStr">
        <is>
          <t>Other assets</t>
        </is>
      </c>
      <c r="B13" s="5" t="n">
        <v>754292</v>
      </c>
      <c r="C13" s="5" t="n">
        <v>852581</v>
      </c>
    </row>
    <row r="14">
      <c r="A14" s="4" t="inlineStr">
        <is>
          <t>Total current assets</t>
        </is>
      </c>
      <c r="B14" s="5" t="n">
        <v>33795738</v>
      </c>
      <c r="C14" s="5" t="n">
        <v>17993281</v>
      </c>
    </row>
    <row r="15">
      <c r="A15" s="3" t="inlineStr">
        <is>
          <t>Non-current assets</t>
        </is>
      </c>
    </row>
    <row r="16">
      <c r="A16" s="4" t="inlineStr">
        <is>
          <t>Long-term investments</t>
        </is>
      </c>
      <c r="B16" s="5" t="n">
        <v>10341</v>
      </c>
      <c r="C16" s="5" t="n">
        <v>33942</v>
      </c>
    </row>
    <row r="17">
      <c r="A17" s="4" t="inlineStr">
        <is>
          <t>Deferred tax assets</t>
        </is>
      </c>
      <c r="B17" s="5" t="n">
        <v>3671070</v>
      </c>
      <c r="C17" s="5" t="n">
        <v>99175</v>
      </c>
    </row>
    <row r="18">
      <c r="A18" s="4" t="inlineStr">
        <is>
          <t>Other taxes</t>
        </is>
      </c>
      <c r="B18" s="5" t="n">
        <v>1447166</v>
      </c>
      <c r="C18" s="5" t="n">
        <v>2995559</v>
      </c>
    </row>
    <row r="19">
      <c r="A19" s="4" t="inlineStr">
        <is>
          <t>Judicial Deposits</t>
        </is>
      </c>
      <c r="B19" s="5" t="n">
        <v>6198008</v>
      </c>
      <c r="C19" s="5" t="n">
        <v>6651383</v>
      </c>
    </row>
    <row r="20">
      <c r="A20" s="4" t="inlineStr">
        <is>
          <t>Pension plan assets</t>
        </is>
      </c>
      <c r="B20" s="5" t="n">
        <v>36917</v>
      </c>
      <c r="C20" s="5" t="n">
        <v>54615</v>
      </c>
    </row>
    <row r="21">
      <c r="A21" s="4" t="inlineStr">
        <is>
          <t>Prepaid expenses</t>
        </is>
      </c>
      <c r="B21" s="5" t="n">
        <v>128385</v>
      </c>
      <c r="C21" s="5" t="n">
        <v>583736</v>
      </c>
    </row>
    <row r="22">
      <c r="A22" s="4" t="inlineStr">
        <is>
          <t>Other assets</t>
        </is>
      </c>
      <c r="B22" s="5" t="n">
        <v>595704</v>
      </c>
      <c r="C22" s="5" t="n">
        <v>437667</v>
      </c>
    </row>
    <row r="23">
      <c r="A23" s="4" t="inlineStr">
        <is>
          <t>Investments</t>
        </is>
      </c>
      <c r="B23" s="5" t="n">
        <v>123579</v>
      </c>
      <c r="C23" s="5" t="n">
        <v>133765</v>
      </c>
    </row>
    <row r="24">
      <c r="A24" s="4" t="inlineStr">
        <is>
          <t>Property, plant and equipment, net</t>
        </is>
      </c>
      <c r="B24" s="5" t="n">
        <v>24135058</v>
      </c>
      <c r="C24" s="5" t="n">
        <v>38910834</v>
      </c>
    </row>
    <row r="25">
      <c r="A25" s="4" t="inlineStr">
        <is>
          <t>Intangible assets</t>
        </is>
      </c>
      <c r="B25" s="5" t="n">
        <v>3697821</v>
      </c>
      <c r="C25" s="5" t="n">
        <v>3997865</v>
      </c>
    </row>
    <row r="26">
      <c r="A26" s="4" t="inlineStr">
        <is>
          <t>Total non-current assets</t>
        </is>
      </c>
      <c r="B26" s="5" t="n">
        <v>40044049</v>
      </c>
      <c r="C26" s="5" t="n">
        <v>53898541</v>
      </c>
    </row>
    <row r="27">
      <c r="A27" s="4" t="inlineStr">
        <is>
          <t>Total assets</t>
        </is>
      </c>
      <c r="B27" s="5" t="n">
        <v>73839787</v>
      </c>
      <c r="C27" s="5" t="n">
        <v>71891822</v>
      </c>
    </row>
    <row r="28">
      <c r="A28" s="3" t="inlineStr">
        <is>
          <t>Current liabilities</t>
        </is>
      </c>
    </row>
    <row r="29">
      <c r="A29" s="4" t="inlineStr">
        <is>
          <t>Trade payables</t>
        </is>
      </c>
      <c r="B29" s="5" t="n">
        <v>2742395</v>
      </c>
      <c r="C29" s="5" t="n">
        <v>4794309</v>
      </c>
    </row>
    <row r="30">
      <c r="A30" s="4" t="inlineStr">
        <is>
          <t>Trade payables Subject to the JRP</t>
        </is>
      </c>
      <c r="B30" s="5" t="n">
        <v>533524</v>
      </c>
      <c r="C30" s="5" t="n">
        <v>799631</v>
      </c>
    </row>
    <row r="31">
      <c r="A31" s="4" t="inlineStr">
        <is>
          <t>Payroll, related taxes and benefits</t>
        </is>
      </c>
      <c r="B31" s="5" t="n">
        <v>742378</v>
      </c>
      <c r="C31" s="5" t="n">
        <v>852585</v>
      </c>
    </row>
    <row r="32">
      <c r="A32" s="4" t="inlineStr">
        <is>
          <t>Derivative financial instruments</t>
        </is>
      </c>
      <c r="B32" s="5" t="n">
        <v>10967</v>
      </c>
      <c r="C32" s="5" t="n">
        <v>1152</v>
      </c>
    </row>
    <row r="33">
      <c r="A33" s="4" t="inlineStr">
        <is>
          <t>Borrowings and financing</t>
        </is>
      </c>
      <c r="B33" s="5" t="n">
        <v>424957</v>
      </c>
      <c r="C33" s="5" t="n">
        <v>326388</v>
      </c>
    </row>
    <row r="34">
      <c r="A34" s="4" t="inlineStr">
        <is>
          <t>Assignment of receivables</t>
        </is>
      </c>
      <c r="B34" s="5" t="n">
        <v>196720</v>
      </c>
    </row>
    <row r="35">
      <c r="A35" s="4" t="inlineStr">
        <is>
          <t>Income taxes payable</t>
        </is>
      </c>
      <c r="B35" s="5" t="n">
        <v>12382</v>
      </c>
      <c r="C35" s="5" t="n">
        <v>66654</v>
      </c>
    </row>
    <row r="36">
      <c r="A36" s="4" t="inlineStr">
        <is>
          <t>Other taxes</t>
        </is>
      </c>
      <c r="B36" s="5" t="n">
        <v>1189145</v>
      </c>
      <c r="C36" s="5" t="n">
        <v>886763</v>
      </c>
    </row>
    <row r="37">
      <c r="A37" s="4" t="inlineStr">
        <is>
          <t>Licenses and concessions payable</t>
        </is>
      </c>
      <c r="B37" s="5" t="n">
        <v>43415</v>
      </c>
      <c r="C37" s="5" t="n">
        <v>58582</v>
      </c>
    </row>
    <row r="38">
      <c r="A38" s="4" t="inlineStr">
        <is>
          <t>Leases payable</t>
        </is>
      </c>
      <c r="B38" s="5" t="n">
        <v>654662</v>
      </c>
      <c r="C38" s="5" t="n">
        <v>1510097</v>
      </c>
    </row>
    <row r="39">
      <c r="A39" s="4" t="inlineStr">
        <is>
          <t>Tax financing program</t>
        </is>
      </c>
      <c r="B39" s="5" t="n">
        <v>93715</v>
      </c>
      <c r="C39" s="5" t="n">
        <v>86721</v>
      </c>
    </row>
    <row r="40">
      <c r="A40" s="4" t="inlineStr">
        <is>
          <t>Provisions</t>
        </is>
      </c>
      <c r="B40" s="5" t="n">
        <v>781942</v>
      </c>
      <c r="C40" s="5" t="n">
        <v>547996</v>
      </c>
    </row>
    <row r="41">
      <c r="A41" s="4" t="inlineStr">
        <is>
          <t>Liabilities associated to held-for-sale assets</t>
        </is>
      </c>
      <c r="B41" s="5" t="n">
        <v>9195376</v>
      </c>
      <c r="C41" s="5" t="n">
        <v>494295</v>
      </c>
    </row>
    <row r="42">
      <c r="A42" s="4" t="inlineStr">
        <is>
          <t>Other payables</t>
        </is>
      </c>
      <c r="B42" s="5" t="n">
        <v>1391530</v>
      </c>
      <c r="C42" s="5" t="n">
        <v>1410744</v>
      </c>
    </row>
    <row r="43">
      <c r="A43" s="4" t="inlineStr">
        <is>
          <t>Total current liabilities</t>
        </is>
      </c>
      <c r="B43" s="5" t="n">
        <v>18013108</v>
      </c>
      <c r="C43" s="5" t="n">
        <v>11835917</v>
      </c>
    </row>
    <row r="44">
      <c r="A44" s="3" t="inlineStr">
        <is>
          <t>Non-current liabilities</t>
        </is>
      </c>
    </row>
    <row r="45">
      <c r="A45" s="4" t="inlineStr">
        <is>
          <t>Trade payables Subject to the JRP</t>
        </is>
      </c>
      <c r="B45" s="5" t="n">
        <v>5020972</v>
      </c>
      <c r="C45" s="5" t="n">
        <v>3293427</v>
      </c>
    </row>
    <row r="46">
      <c r="A46" s="4" t="inlineStr">
        <is>
          <t>Borrowings and financing</t>
        </is>
      </c>
      <c r="B46" s="5" t="n">
        <v>25918777</v>
      </c>
      <c r="C46" s="5" t="n">
        <v>17900361</v>
      </c>
    </row>
    <row r="47">
      <c r="A47" s="4" t="inlineStr">
        <is>
          <t>Assignment of receivables</t>
        </is>
      </c>
      <c r="B47" s="5" t="n">
        <v>180327</v>
      </c>
    </row>
    <row r="48">
      <c r="A48" s="4" t="inlineStr">
        <is>
          <t>Other taxes</t>
        </is>
      </c>
      <c r="B48" s="5" t="n">
        <v>1324000</v>
      </c>
      <c r="C48" s="5" t="n">
        <v>1224038</v>
      </c>
    </row>
    <row r="49">
      <c r="A49" s="4" t="inlineStr">
        <is>
          <t>Leases payable</t>
        </is>
      </c>
      <c r="B49" s="5" t="n">
        <v>2327016</v>
      </c>
      <c r="C49" s="5" t="n">
        <v>6639929</v>
      </c>
    </row>
    <row r="50">
      <c r="A50" s="4" t="inlineStr">
        <is>
          <t>Tax financing program</t>
        </is>
      </c>
      <c r="B50" s="5" t="n">
        <v>252502</v>
      </c>
      <c r="C50" s="5" t="n">
        <v>330782</v>
      </c>
    </row>
    <row r="51">
      <c r="A51" s="4" t="inlineStr">
        <is>
          <t>Provisions</t>
        </is>
      </c>
      <c r="B51" s="5" t="n">
        <v>5028521</v>
      </c>
      <c r="C51" s="5" t="n">
        <v>4703684</v>
      </c>
    </row>
    <row r="52">
      <c r="A52" s="4" t="inlineStr">
        <is>
          <t>Provision for pension plans</t>
        </is>
      </c>
      <c r="B52" s="5" t="n">
        <v>702058</v>
      </c>
      <c r="C52" s="5" t="n">
        <v>633012</v>
      </c>
    </row>
    <row r="53">
      <c r="A53" s="4" t="inlineStr">
        <is>
          <t>Other payables</t>
        </is>
      </c>
      <c r="B53" s="5" t="n">
        <v>7302596</v>
      </c>
      <c r="C53" s="5" t="n">
        <v>7534166</v>
      </c>
    </row>
    <row r="54">
      <c r="A54" s="4" t="inlineStr">
        <is>
          <t>Total non-current liabilities</t>
        </is>
      </c>
      <c r="B54" s="5" t="n">
        <v>48056769</v>
      </c>
      <c r="C54" s="5" t="n">
        <v>42259399</v>
      </c>
    </row>
    <row r="55">
      <c r="A55" s="4" t="inlineStr">
        <is>
          <t>Total liabilities</t>
        </is>
      </c>
      <c r="B55" s="5" t="n">
        <v>66069877</v>
      </c>
      <c r="C55" s="5" t="n">
        <v>54095316</v>
      </c>
    </row>
    <row r="56">
      <c r="A56" s="3" t="inlineStr">
        <is>
          <t>Shareholders' equity</t>
        </is>
      </c>
    </row>
    <row r="57">
      <c r="A57" s="4" t="inlineStr">
        <is>
          <t>Share capital</t>
        </is>
      </c>
      <c r="B57" s="5" t="n">
        <v>32538937</v>
      </c>
      <c r="C57" s="5" t="n">
        <v>32538937</v>
      </c>
    </row>
    <row r="58">
      <c r="A58" s="4" t="inlineStr">
        <is>
          <t>Share issuance costs</t>
        </is>
      </c>
      <c r="B58" s="5" t="n">
        <v>-801073</v>
      </c>
      <c r="C58" s="5" t="n">
        <v>-801073</v>
      </c>
    </row>
    <row r="59">
      <c r="A59" s="4" t="inlineStr">
        <is>
          <t>Capital reserves</t>
        </is>
      </c>
      <c r="B59" s="5" t="n">
        <v>3906771</v>
      </c>
      <c r="C59" s="5" t="n">
        <v>3906771</v>
      </c>
    </row>
    <row r="60">
      <c r="A60" s="4" t="inlineStr">
        <is>
          <t>Treasury shares</t>
        </is>
      </c>
      <c r="B60" s="5" t="n">
        <v>-33315</v>
      </c>
      <c r="C60" s="5" t="n">
        <v>-33315</v>
      </c>
    </row>
    <row r="61">
      <c r="A61" s="4" t="inlineStr">
        <is>
          <t>Accumulated losses</t>
        </is>
      </c>
      <c r="B61" s="5" t="n">
        <v>-28257917</v>
      </c>
      <c r="C61" s="5" t="n">
        <v>-17727954</v>
      </c>
    </row>
    <row r="62">
      <c r="A62" s="4" t="inlineStr">
        <is>
          <t>Other comprehensive loss</t>
        </is>
      </c>
      <c r="B62" s="5" t="n">
        <v>398089</v>
      </c>
      <c r="C62" s="5" t="n">
        <v>-233040</v>
      </c>
    </row>
    <row r="63">
      <c r="A63" s="4" t="inlineStr">
        <is>
          <t>Shareholders' equity attributable to the Company and subsidiaries</t>
        </is>
      </c>
      <c r="B63" s="5" t="n">
        <v>7751492</v>
      </c>
      <c r="C63" s="5" t="n">
        <v>17650326</v>
      </c>
    </row>
    <row r="64">
      <c r="A64" s="4" t="inlineStr">
        <is>
          <t>Non-controlling interest</t>
        </is>
      </c>
      <c r="B64" s="5" t="n">
        <v>18418</v>
      </c>
      <c r="C64" s="5" t="n">
        <v>146180</v>
      </c>
    </row>
    <row r="65">
      <c r="A65" s="4" t="inlineStr">
        <is>
          <t>Total shareholders' equity</t>
        </is>
      </c>
      <c r="B65" s="5" t="n">
        <v>7769910</v>
      </c>
      <c r="C65" s="5" t="n">
        <v>17796506</v>
      </c>
    </row>
    <row r="66">
      <c r="A66" s="4" t="inlineStr">
        <is>
          <t>Total liabilities and shareholders' equity</t>
        </is>
      </c>
      <c r="B66" s="6" t="inlineStr">
        <is>
          <t>R$ 73839787</t>
        </is>
      </c>
      <c r="C66" s="6" t="inlineStr">
        <is>
          <t>R$ 71891822</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4. OTHER ASSETS</t>
        </is>
      </c>
      <c r="B1" s="2" t="inlineStr">
        <is>
          <t>12 Months Ended</t>
        </is>
      </c>
    </row>
    <row r="2">
      <c r="B2" s="2" t="inlineStr">
        <is>
          <t>Dec. 31, 2020</t>
        </is>
      </c>
    </row>
    <row r="3">
      <c r="A3" s="3" t="inlineStr">
        <is>
          <t>PAMEC Plan [Member]</t>
        </is>
      </c>
    </row>
    <row r="4">
      <c r="A4" s="4" t="inlineStr">
        <is>
          <t>OTHER ASSETS</t>
        </is>
      </c>
      <c r="B4" s="4" t="inlineStr">
        <is>
          <t>14. OTHER ASSETS 2020 2019
Receivables
- SISTEL (i) 427,451
Advances
to and amounts recoverable from suppliers 294,553 767,900
Amounts
receivable from the sale of property, plant and equipment items 308,806 302,947
Amounts
receivable 177,626 53,406
Advances
to employees 48,257 79,830
Other 93,303 86,165
Total 1,349,996 1,290,248
Current 754,292 852,581
Non-current 595,704 437,667 (i)
The receivables from Fundação Sistel, a nonprofit, private welfare and pension entity (Note 27 a)) arise from the Company’s
interest in the distribution of the PBS-A plan surplus, duly approved by the National Pension Plan Authority (PREVIC). As at December
31, 2020, the Company had claim to twenty-three (23) installments of receivables that are adjustable according to the Plan’s profit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15. INVESTMENTS</t>
        </is>
      </c>
      <c r="B1" s="2" t="inlineStr">
        <is>
          <t>12 Months Ended</t>
        </is>
      </c>
    </row>
    <row r="2">
      <c r="B2" s="2" t="inlineStr">
        <is>
          <t>Dec. 31, 2020</t>
        </is>
      </c>
    </row>
    <row r="3">
      <c r="A3" s="3" t="inlineStr">
        <is>
          <t>Investments in subsidiaries, joint ventures and associates [abstract]</t>
        </is>
      </c>
    </row>
    <row r="4">
      <c r="A4" s="4" t="inlineStr">
        <is>
          <t>INVESTMENTS</t>
        </is>
      </c>
      <c r="B4" s="4" t="inlineStr">
        <is>
          <t xml:space="preserve">15. INVESTMENTS
2020 2019
Joint
arrangements 25,081 28,632
Investments
in associates 50,799 48,578
Tax
incentives, net of allowances for losses 31,876 31,876
Other
investments 15,823 24,679
Total 123,579 133,765 Summary
of the movements in investment balances
Balance
at January 1, 2019 117,840
Equity
in investees 809
Other 15,116
Balance
at December 31, 2019 133,765
Equity
in investees (1,378)
Other (8,808)
Balance
at December 31, 2020 123,5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16. 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16. PROPERTY, PLANT AND
EQUIPMENT
Works
in progress Automatic
switching equipment Transmission
and other equipment (1) Infrastructure Buildings Right
of use - leases Other
assets Total
Cost
of PP&amp;E (gross amount)
Balance
at January 1, 2019 3,351,613 20,077,960 62,092,721 30,343,531 4,463,690 6,466,170 126,795,685
Initial
adoption of IFRS 16 8,167,932 8,167,932
Contractual
changes 520,809 520,809
Additions
6,870,257 226,022 295,795 5,054 283,494 96,435 7,777,057
Write-offs (104,781) (61,464) (1,059,118) (136,734) (421) (1,362,518)
Transfers (7,958,762) 135,576 5,076,356 2,463,974 39,025 243,831
Transfer
to held-for-sale assets (50,854) (271,292) (322,146)
Reclassified
from held-for-sale assets (ii) 781 781
Balance
at December 31, 2019 2,158,327 20,213,536 67,333,635 31,993,328 4,236,477 8,835,501 6,806,796 141,577,600
Contractual
changes 809,262 809,262
Additions
7,155,675 53 477,901 47,905 5,468 1,515,130 111,222 9,313,354
Expenses
on impairment losses (329,330) (329,330)
Write-offs
(i) (86,181) (595) (608,648) (2,069) (20,001) (1,251,088) (4,855) (1,973,437)
Transfers (7,077,897) 331,961 6,957,110 363,356 36,947 (611,477)
Transfer
to held-for-sale assets (197,009) (3,339,183) (22,389,657) (1,687,488) (142,695) (6,321,774) (1,432,438) (35,510,244)
Balance
at December 31, 2020 1,952,915 17,205,772 51,441,011 30,715,032 4,116,196 3,587,031 4,869,248 113,887,205
Accumulated
depreciation
Balance
at January 1, 2019 (18,940,570) (47,888,763) (23,034,282) (2,814,575) (5,691,932) (98,370,122)
Depreciation
expenses (271,449) (2,519,706) (1,456,608) (101,432) (952,225) (247,836) (5,549,256)
Write-offs 53,452 979,614 22,315 (7,514) 1,047,867
Transfers 85 (565) (787) 776 491
Transfer
to held-for-sale assets 16,267 189,198 205,465
Reclassified
from held-for-sale assets (720) (720)
Balance
at December 31, 2019 (19,211,934) (50,355,582) (23,495,796) (2,726,033) (929,910) (5,947,511) (102,666,766)
Depreciation
expenses (268,439) (3,882,008) (432,887) (89,845) (1,061,116) (234,318) (5,968,613)
Write-offs 594 410,528 975 18,373 215,188 4,479 650,137
Transfers (177,601) 418,437 (611,211) (43,369) 413,744
Transfer
to held-for-sale assets 2,753,392 11,886,566 1,230,408 73,177 1,097,308 1,192,244 18,233,095
Balance
at December 31, 2020 (16,903,988) (41,522,059) (23,308,511) (2,767,697) (678,530) (4,571,362) (89,752,147)
PP&amp;E,
net
Balance
at December 31, 2019 2,158,327 1,001,602 16,978,053 8,497,532 1,510,444 7,905,591 859,285 38,910,834
Balance
at December 31, 2020 1,952,915 301,784 9,918,952 7,406,521 1,348,499 2,908,501 297,886 24,135,058
Annual
depreciation rate (average) 10% 12% 10% 9% 11% 15%
(1) Transmission and other
equipment include transmission and data communication equipment.
(i) Refer basically to the
impacts arising from the divestments of providers infrastructure services involving the management of Towers.
(ii) Represented basically by
assets of the UPIs transferred to held-for-sale assets (Note 31). Additional
disclosures Pursuant
to ANATEL’s concession agreements, the property, plant and equipment items of the Concessionaires that are indispensable for the
provision of the Switched Fixed-line Telephony Services (“STFC”) provided for in said agreements are considered returnable
assets. As
at December 31, 2020, the residual balance of the returnable assets is R$9,095,432 (R$9,048,877 in 2019) and consists of assets and installations
in progress, switching and transmission equipment, payphones, outside network equipment, power equipment, and systems and operation support
equipment. In
the year ended December 31, 2020, 2019 and 2018, financial charges and transaction costs incurred on works in progress were
capitalized at the average rate of 7% per year. Movements
in the rights of use - leases
Towers
Physical
space Stores Vehicles Properties Power
distributed Total
Lease
cost (gross amount)
Balance
at January 1, 2019
Initial
adoption of IFRS 16 7,353,507 521,523 117,480 93,615 81,807 8,167,932
Contractual
changes 500,690 6,614 6,680 6,825 520,809
Additions 65,559 29,008 13,555 174,455 917 283,494
Write-offs (35,836) (82,091) (8,701) (8,804) (1,302) (136,734)
Balance
at December 31, 2019 7,883,920 475,054 129,014 259,266 88,247 8,835,501
Contractual
changes 747,366 7,717 19,058 22,267 12,849 5 809,262
Additions 909,795 490,945 3,047 77,281 9,123 24,939 1,515,130
Write-offs (807,203) (335,869) (2,523) (92,372) (13,121) (1,251,088)
Transfer
to held-for-sale assets (6,156,519) (165,203) (52) (6,321,774)
Balance
at December 31, 2020 2,577,359 472,644 148,596 266,442 97,046 24,944 3,587,031
Accumulated
depreciation
Balance
at January 1, 2019
Depreciation
expenses (737,439) (92,896) (31,456) (70,787) (19,647) (952,225)
Write-offs 13,176 3,967 1,580 3,028 564 22,315
Balance
at December 31, 2019 (724,263) (88,929) (29,876) (67,759) (19,083) (929,910)
Depreciation
expenses (781,439) (119,913) (32,572) (103,997) (22,296) (899) (1,061,116)
Write-offs 103,120 63,285 684 45,556 2,543 215,188
Transfer
to held-for-sale assets 1,074,383 22,886 39 1,097,308
Balance
at December 31, 2020 (328,199) (122,671) (61,764) (126,200) (38,797) (899) (678,530)
Right
of use, net
Balance
at December 31, 2019 7,159,657 386,125 99,138 191,507 69,164 7,905,591
Balance
at December 31, 2020 2,249,160 349,973 86,832 140,242 58,249 24,045 2,908,501
(i) Represented basically by
assets of the UPIs transferred to held-for-sale assets (Note 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17. INTANGIBLE ASSETS</t>
        </is>
      </c>
      <c r="B1" s="2" t="inlineStr">
        <is>
          <t>12 Months Ended</t>
        </is>
      </c>
    </row>
    <row r="2">
      <c r="B2" s="2" t="inlineStr">
        <is>
          <t>Dec. 31, 2020</t>
        </is>
      </c>
    </row>
    <row r="3">
      <c r="A3" s="3" t="inlineStr">
        <is>
          <t>Disclosure of detailed information about intangible assets [abstract]</t>
        </is>
      </c>
    </row>
    <row r="4">
      <c r="A4" s="4" t="inlineStr">
        <is>
          <t>INTANGIBLE ASSETS</t>
        </is>
      </c>
      <c r="B4" s="4" t="inlineStr">
        <is>
          <t>17. INTANGIBLE ASSETS
Intangibles
in progress Data
processing systems Regulatory
licenses Other Total
Cost
of intangible assets (gross amount)
Balance
at January 1, 2019 27,195 8,981,694 18,602,742 1,904,547 29,516,178
Additions 369,695 8,402 44,248 422,345
Transfers (384,526) 410,487 (25,961)
Balance
at December 31, 2019 12,364 9,400,583 18,602,742 1,922,834 29,938,523
Additions 258,073 1,324 28,016 287,413
Write-offs (60,216) (60,216)
Transfers (261,326) 98,060 (117,764) 281,030
Transfer
to held-for-sale assets (i) (1,971,390) (3,812,085) (1,211,048) (6,994,523)
Balance
at December 31, 2020 9,111 7,468,361 14,672,893 1,020,832 23,171,197
Accumulated
amortization
Balance
at January 1, 2019 (8,116,461) (12,751,835) (1,699,436) (22,567,732)
Amortization
expenses (381,874) (772,179) (107,851) (1,261,904)
Transfers 8 (8)
Impairment
loss expenses (see Note 5 (iii)) (2,111,022) (2,111,022)
Balance
at December 31,2019 (8,498,327) (15,635,036) (1,807,295) (25,940,658)
Amortization
expenses (322,566) (518,590) (67,470) (908,626)
Reversal
of impairment loss expenses 1,129,708 1,129,708
Write-offs 12,191 12,191
Transfers 1,974 (1,974)
Transfer
to held-for-sale assets (i) 1,857,364 3,328,365 1,048,280 6,234,009
Balance
at December 31, 2020 (6,951,338) (11,693,579) (828,459) (19,473,376)
Intangible
assets, net
Balance
at December 31, 2019 12,364 902,256 2,967,706 115,539 3,997,865
Balance
at December 31, 2020 9,111 517,023 2,979,314 192,373 3,697,821
Annual
amortization rate (average) 20% 20% 23%
(i) Represented basically by assets of the UPIs transferred
to held-for-sale assets (Note 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18. TRADE PAYABLES</t>
        </is>
      </c>
      <c r="B1" s="2" t="inlineStr">
        <is>
          <t>12 Months Ended</t>
        </is>
      </c>
    </row>
    <row r="2">
      <c r="B2" s="2" t="inlineStr">
        <is>
          <t>Dec. 31, 2020</t>
        </is>
      </c>
    </row>
    <row r="3">
      <c r="A3" s="3" t="inlineStr">
        <is>
          <t>Trade and other payables [abstract]</t>
        </is>
      </c>
    </row>
    <row r="4">
      <c r="A4" s="4" t="inlineStr">
        <is>
          <t>TRADE PAYABLES</t>
        </is>
      </c>
      <c r="B4" s="4" t="inlineStr">
        <is>
          <t>18. TRADE PAYABLES
2020 2019
ANATEL
(*) 7,054,295 7,572,101
Services 1,476,270 3,423,011
Infrastructure,
network and plant maintenance materials 2,459,582 2,607,888
Rental
of polls and rights-of-way 115,154 118,966
Other 314,279 289,508
Adjustment
to present value (**) (3,122,689) (5,124,107)
Total 8,296,891 8,887,367
Current 3,275,919 5,593,940
Non-current 5,020,972 3,293,427
Trade
payables subject to the Judicial Reorganization 5,554,496 4,093,058
Trade
payables not subject to the Judicial Reorganization 2,742,395 4,794,309
Total 8,296,891 8,887,367 (*)
Regulatory Agency’s claim pursuant to the Amendment to the JRP, the amount of which recognized as enforceable debt was the subject
matter of the Transaction Agreement entered into pursuant to Law 13988/2020. (**)
The calculation takes into consideration the contractual flows provided for in the JRP and the Transaction Agreement entered into with
ANATEL, discounted using rates that range from 14.9% per year to 17.2% per year considering the maturities of each liability (ANATEL
and other payables). Maturity
of non-current trade payables
2022 1,121,998
2023 709,601
2024 1,330,486
2025 1,347,526
2026
to 2030 2,762,236
2031
and thereafter 593,715
Discount (2,844,590)
Total
non-current 5,020,97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9. BORROWINGS AND FINANCING</t>
        </is>
      </c>
      <c r="B1" s="2" t="inlineStr">
        <is>
          <t>12 Months Ended</t>
        </is>
      </c>
    </row>
    <row r="2">
      <c r="B2" s="2" t="inlineStr">
        <is>
          <t>Dec. 31, 2020</t>
        </is>
      </c>
    </row>
    <row r="3">
      <c r="A3" s="3" t="inlineStr">
        <is>
          <t>Borrowings [abstract]</t>
        </is>
      </c>
    </row>
    <row r="4">
      <c r="A4" s="4" t="inlineStr">
        <is>
          <t>BORROWINGS AND FINANCING</t>
        </is>
      </c>
      <c r="B4" s="4" t="inlineStr">
        <is>
          <t>19. BORROWINGS AND FINANCING Borrowings
and financing by type
2020 2019 Contractual
maturity
Principal Interest
Foreign
currency Senior Notes 9,000,226 6,980,817 Jul
2025 Semiannual
Debentures
Public 7,267,752 7,110,737 Aug
2023 to Feb 2035 Semiannual
Private 3,583,906 Jan
2022 Monthly
Financial
institutions
BNDES 4,256,709 3,947,137 Mar
2024 to Feb 2033 Monthly
Other 2,102,188 2,071,209 Jan
2021 to Feb 2035 Monthly
and semiannual
8,825,443 6,725,591 Aug
2023 to Feb 2035 Semiannual
Foreign
currency multilateral financing 492,674 360,161 Aug
2024 to Feb 2030 Semiannual
Default
payment
Local
currency 207,035 207,035 Feb
2038 to Feb 2042 Single
installment
Foreign
currency 5,782,888 4,239,168 Feb
2038 to Feb 2042
Subtotal 41,518,821 31,641,855
Incurred
debt issuance cost (27,103) (13,911)
Debt
discount (*) (15,147,984) (13,401,195)
Total 26,343,734 18,226,749
Current 424,957 326,388
Non-current
25,918,777 17,900,361 (*)
The calculation takes into consideration the contractual flows provided for in the JRP, discounted using rates that range from 12.6%
per year to 16.4% per year, depending on the maturities and currency of each instrument. Debt
issuance costs by type
2020 2019
Financial
institutions 12,437 13,306
Debentures
14,666 605
Total 27,103 13,911
Current 14,402 1,404
Non-current 12,701 12,507 Debt
breakdown by currency
2020 2019
Euro 590,083 311,309
US
dollar (*) 16,251,663 9,209,982
Brazilian
reais 9,501,988 8,705,458
Total 26,343,734 18,226,749 (*)
Considers Oi Móvel’s First Issue Private Debenture. Even though this is a local debt, denominated in Brazilian reais, it is
compounded on a daily basis based on the US dollar foreign exchange rate. Debt
breakdown by index
Index/rate 2020 2019
Fixed
rate 1.75%
p.a. – 13.61% p.a. 15,980,649 9,078,998
CDI 80%
of CDI 5,184,615 4,694,687
TJLP 2.95%
p.a. + TJLP 4,255,632 3,945,972
TR 0%
p.a. 30,830 22,662
Other 0%
p.a. 892,008 484,430
Total 26,343,734 18,226,749 Maturity
schedule of the long-term debt and debt issuance costs allocation schedule
Long-term
debt Debt
issuance costs Debt
discount
2022 3,572,050 2,931 1,070,538
2023 364,495 1,846 1,068,167
2024 892,552 1,846 1,074,094
2025 9,573,622 1,268 1,000,425
2026
and thereafter 26,676,743 4,810 10,934,760
Total 41,079,462 12,701 15,147,984 Guarantees BNDES
financing facilities are originally collateralized by receivables of the Company and its subsidiaries Telemar and Oi Móvel. The
private debentures issued by Oi Móvel are collateralized by receivables of the Company and its subsidiaries Telemar and Oi Móvel,
in addition to pledging its radiofrequency use rights, in the pledge of the right of use of radiofrequencies, which will only be realized
in the event of default. The Company and its subsidiary Telemar guarantee this instrument. The total amount of the guarantees is R$6,751,420. Covenants Pursuant
to a Clause 17 of Appendix 4.2.4 to the JRP, the Company and its subsidiaries are subject to certain covenants existing in some loan
and financing agreements, based on certain financial ratios, which are monitored on a quarterly basis. In
line with the provisions of the Plan, as amended, BNDES (Brazilian development bank) agrees that, as of the Court Ratification of the
Amendment to the JRP (October 8, 2020) and until the first of the financial settlement of the disposal of the UPI Mobile Assets or by
May 30, 2022, the obligation to comply with the financial ratios set forth in the agreement will be temporarily stayed by BNDES and,
therefore, during such period, its noncompliance will not cause, among other contractually prescribed consequences, the accelerated maturity
of the outstanding balance of the Company’s debt. Changes
in borrowings and financing
2019 Borrowing Interest,
monetary corrections, and exchange differences Amortization
of debt discount Principal
and interest payment Tax
and other payments Transfers
and other 2020
Borrowings
and financing 31,641,855 2,499,999 8,352,721 (803,731) (146,615) (25,409) 41,518,820
Debt
discount (13,401,195) (3,159,739) 1,412,950 (15,147,984)
Debt
issuance costs (13,911) (13,191) (27,102)
Total
borrowings and financing 18,226,749 2,499,999 5,192,982 1,412,950 (803,731) (146,615) (38,600) 26,343,734 The
Company made the interest payments of the Qualified Bonds in February and August 2020. In
February 2020, the private collateralized, simple, nonconvertible debentures, with additional trust security issued by the Company and
Telemar issued by Oi Móvel, in the aggregate amount of R$2,500 million, were subscribed. This debenture issue is capitalized daily
using the fluctuation of US dollar (USD) and an interest rate of 12.66% p.a. that are compounded to principal up to January 2021 and,
from then on, payment of interest at the rate of 13.61% p.a. This issue matures in January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20. ASSIGNMENT OF RECEIVABLES</t>
        </is>
      </c>
      <c r="B1" s="2" t="inlineStr">
        <is>
          <t>12 Months Ended</t>
        </is>
      </c>
    </row>
    <row r="2">
      <c r="B2" s="2" t="inlineStr">
        <is>
          <t>Dec. 31, 2020</t>
        </is>
      </c>
    </row>
    <row r="3">
      <c r="A3" s="3" t="inlineStr">
        <is>
          <t>Tax incentives net of allowances for losses</t>
        </is>
      </c>
    </row>
    <row r="4">
      <c r="A4" s="4" t="inlineStr">
        <is>
          <t>ASSIGNMENT OF RECEIVABLES</t>
        </is>
      </c>
      <c r="B4" s="4" t="inlineStr">
        <is>
          <t>20. ASSIGNMENT OF RECEIVABLES
2020
Assignment
of receivables 377,047
Total 377,047
Current 196,720
Non-current 180,327 This
assignment of receivables results from the advance of cash flows transaction conducted with a financial institution of claims receivable
from Fundação Sistel as described in Note 14. On August 14, 2020, the Company received R$459,014, of which R$362,722 is recognized
at subsidiary Telemar, related to the early settlement of 28 monthly, successive installments, corresponding to the period August 2020-November
de 2022, discounted at the rate of 11.35% per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21. LICENSES AND CONCESSIONS PAYABLE</t>
        </is>
      </c>
      <c r="B1" s="2" t="inlineStr">
        <is>
          <t>12 Months Ended</t>
        </is>
      </c>
    </row>
    <row r="2">
      <c r="B2" s="2" t="inlineStr">
        <is>
          <t>Dec. 31, 2020</t>
        </is>
      </c>
    </row>
    <row r="3">
      <c r="A3" s="3" t="inlineStr">
        <is>
          <t>Licenses And Concessions Payable [Abstract]</t>
        </is>
      </c>
    </row>
    <row r="4">
      <c r="A4" s="4" t="inlineStr">
        <is>
          <t>LICENSES AND CONCESSIONS PAYABLE</t>
        </is>
      </c>
      <c r="B4" s="4" t="inlineStr">
        <is>
          <t>21. LICENSES AND CONCESSIONS
PAYABLE
2020 2019
Personal
Mobile Services (SMP) 58,582
STFC
concessions 43,415
Total 43,415 58,582
Current 43,415 58,582 Correspond
to the amounts payable to ANATEL for the radiofrequency concessions and the licenses to provide the SMP services, obtained at public
auctions, and STFC service concess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2. LEASES PAYABLE</t>
        </is>
      </c>
      <c r="B1" s="2" t="inlineStr">
        <is>
          <t>12 Months Ended</t>
        </is>
      </c>
    </row>
    <row r="2">
      <c r="B2" s="2" t="inlineStr">
        <is>
          <t>Dec. 31, 2020</t>
        </is>
      </c>
    </row>
    <row r="3">
      <c r="A3" s="3" t="inlineStr">
        <is>
          <t>Lease liabilities [abstract]</t>
        </is>
      </c>
    </row>
    <row r="4">
      <c r="A4" s="4" t="inlineStr">
        <is>
          <t>LEASES PAYABLE</t>
        </is>
      </c>
      <c r="B4" s="4" t="inlineStr">
        <is>
          <t xml:space="preserve">22. LEASES PAYABLE
2020 2019
Towers 2,280,952 7,373,373
Physical
space 371,240 403,485
Stores 94,121 103,792
Properties 63,793 72,719
Vehicles 146,974 196,657
Power
distributed 24,598
Total 2,981,678 8,150,026
Current 654,662 1,510,097
Non-current 2,327,016 6,639,929 Movements
in leases payable
Balance
at January 1, 2019
Initial
adoption of IFRS 16 8,167,932
New
contracts 237,575
Cancellations (127,699)
Interest
958,573
Payments (1,611,273)
Contractual
changes 524,918
Balance
at December 31, 2019 8,150,026
New
contracts 1,511,738
Cancellations (1,093,644)
Interest
1,029,662
Payments (1,789,106)
Contractual
changes 809,122
Transfer
to held for sale (5,636,120)
Balance
at December 31, 2020 2,981,678 Maturity
of long-term lease payments
2022 604,045
2023 505,454
2024 465,782
2025 439,090
2026
to 2030 1,371,099
2031
and thereafter 2,017,943
Total 5,403,413
Interest (3,076,397)
Non-current 2,327,016 The
present value of leases payable was calculated based on a projection of future fixed payments, which do not take into consideration the
projected inflation, discounted using discount rates that range from 10.79% to 12.75% p.a. Contracts
not recognized as leases payable The
Company elected not to recognize a lease liability for short-term leases (leases with expected period of 12 months or less) or leases
of low value assets. As at December 31, 2020, the payments made under such leases were recognized in profit or loss and amounted to R$25,710
(R$78,134 in 2019). Additionally, the Company also recognized in profit or loss the amount R$4,938 (R$7,966 in 2019), related to variable
lease payments. Supplemental
information
Maturity Average
discount rate 2022 2023 2024 2025 2026
to After
Up
to 2023 10.79% 122,323
23,732
2024-2030 12.27% 94,763
94,763
78,823
52,132
76,074
2031-2034 12.58% 291,479
291,479
291,479
291,479
817,631
386,057
2035
and beyond 12.75% 95,480
95,480
95,480
95,479
477,394
1,631,886
Total 604,045
505,454
465,782
439,090
1,371,099
2,017,943
Projected
inflation¹ 3.10% 3.75% 3.97% 4.06% 4.25% 4.25% ¹Source:
Anbim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23. TAX REFINANCING PROGRAM</t>
        </is>
      </c>
      <c r="B1" s="2" t="inlineStr">
        <is>
          <t>12 Months Ended</t>
        </is>
      </c>
    </row>
    <row r="2">
      <c r="B2" s="2" t="inlineStr">
        <is>
          <t>Dec. 31, 2020</t>
        </is>
      </c>
    </row>
    <row r="3">
      <c r="A3" s="3" t="inlineStr">
        <is>
          <t>Tax Debt Refinancing Program [Abstract]</t>
        </is>
      </c>
    </row>
    <row r="4">
      <c r="A4" s="4" t="inlineStr">
        <is>
          <t>TAX REFINANCING PROGRAM</t>
        </is>
      </c>
      <c r="B4" s="4" t="inlineStr">
        <is>
          <t>23.
TAX REFINANCING PROGRAM The
outstanding balance of the Tax Debt Refinancing Program is broken down as follows:
2020 2019
Law
11941/09 and Law 12865/2013 tax financing program 345,790 417,076
PERT
(Law 13496/2017) (i) 427 427
Total 346,217 417,503
Current 93,715 86,721
Non-current 252,502 330,782 The
amounts of the tax refinancing program created under Law 11941/2009, Provisional Act (MP) 766/2017, and Law 13469/2017, divided into
principal, fine and interest, which include the debt declared at the time the deadline to join the program (Law 11941/2009 installment
plan) was reopened as provided for by Law 12865/2013 and Law 12996/2014, are broken down as follows:
2020 2019
Principal Fines Interest Total Total
Tax
on revenue (COFINS) 2,412 118,772 121,184 153,790
Income
tax 1,153 30,108 31,261 37,995
Tax
on revenue (PIS) 31,524 30,298 61,822 72,027
INSS
– SAT 513 272 1,571 2,356 3,039
Social
contribution 484 18 9,101 9,603 11,315
Tax
on banking transactions (CPMF) 17,215 1,943 26,301 45,459 50,573
PERT
– Other payables - RFB 218 170 388 427
Other 7,415 3,860 62,869 74,144 88,337
Total 60,934 6,093 279,190 346,217 417,503 The
payment schedule is as follows:
2021 93,714
2022 89,118
2023 89,118
2024 74,267
Total 346,217 The
tax debts, as is the case of the debts included in tax refinancing programs, are not subject to the terms of the judicial reorganization
terms.
(i) Special Tax Compliance Program (PERT) The
Company elected to include in and settle through PERT only tax debts that in aggregate do not exceed the fifteen million Brazilian reais
(R$15,000,000.00) ceiling set by Article 3 of Law 13496/2017. The
tax debts included in said program were those being disputed at the administrative level in proceedings classified with a low likelihood
of the Company winning and which, in the event of an unfavorable outcome, would result in a lawsuit—and entail all the associated
costs—, the reason why the cost effectiveness of joining the program was quite positive, because of the benefits offered by PERT
(especially the payment of just 5% of the debt in cas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16" customWidth="1" min="2" max="2"/>
    <col width="16" customWidth="1" min="3" max="3"/>
    <col width="16" customWidth="1" min="4" max="4"/>
  </cols>
  <sheetData>
    <row r="1">
      <c r="A1" s="1" t="inlineStr">
        <is>
          <t>Consolidated Statements of Operations - BRL (R$) R$ in Thousands</t>
        </is>
      </c>
      <c r="B1" s="2" t="inlineStr">
        <is>
          <t>12 Months Ended</t>
        </is>
      </c>
    </row>
    <row r="2">
      <c r="B2" s="2" t="inlineStr">
        <is>
          <t>Dec. 31, 2020</t>
        </is>
      </c>
      <c r="C2" s="2" t="inlineStr">
        <is>
          <t>Dec. 31, 2019</t>
        </is>
      </c>
      <c r="D2" s="2" t="inlineStr">
        <is>
          <t>Dec. 31, 2018</t>
        </is>
      </c>
    </row>
    <row r="3">
      <c r="A3" s="4" t="inlineStr">
        <is>
          <t>Net operating revenue</t>
        </is>
      </c>
      <c r="B3" s="6" t="inlineStr">
        <is>
          <t>R$ 9284303</t>
        </is>
      </c>
      <c r="C3" s="6" t="inlineStr">
        <is>
          <t>R$ 10492096</t>
        </is>
      </c>
      <c r="D3" s="6" t="inlineStr">
        <is>
          <t>R$ 12210060</t>
        </is>
      </c>
    </row>
    <row r="4">
      <c r="A4" s="4" t="inlineStr">
        <is>
          <t>Cost of sales and/or services</t>
        </is>
      </c>
      <c r="B4" s="5" t="n">
        <v>-7271335</v>
      </c>
      <c r="C4" s="5" t="n">
        <v>-7982595</v>
      </c>
      <c r="D4" s="5" t="n">
        <v>-9167739</v>
      </c>
    </row>
    <row r="5">
      <c r="A5" s="4" t="inlineStr">
        <is>
          <t>Gross profit</t>
        </is>
      </c>
      <c r="B5" s="5" t="n">
        <v>2012968</v>
      </c>
      <c r="C5" s="5" t="n">
        <v>2509501</v>
      </c>
      <c r="D5" s="5" t="n">
        <v>3042321</v>
      </c>
    </row>
    <row r="6">
      <c r="A6" s="3" t="inlineStr">
        <is>
          <t>Operating income (expenses)</t>
        </is>
      </c>
    </row>
    <row r="7">
      <c r="A7" s="4" t="inlineStr">
        <is>
          <t>Share of results of investees</t>
        </is>
      </c>
      <c r="B7" s="5" t="n">
        <v>31624</v>
      </c>
      <c r="C7" s="5" t="n">
        <v>-5174</v>
      </c>
      <c r="D7" s="5" t="n">
        <v>-13492</v>
      </c>
    </row>
    <row r="8">
      <c r="A8" s="4" t="inlineStr">
        <is>
          <t>Selling expenses</t>
        </is>
      </c>
      <c r="B8" s="5" t="n">
        <v>-2217796</v>
      </c>
      <c r="C8" s="5" t="n">
        <v>-2607049</v>
      </c>
      <c r="D8" s="5" t="n">
        <v>-2638889</v>
      </c>
    </row>
    <row r="9">
      <c r="A9" s="4" t="inlineStr">
        <is>
          <t>General and administrative expenses</t>
        </is>
      </c>
      <c r="B9" s="5" t="n">
        <v>-2748473</v>
      </c>
      <c r="C9" s="5" t="n">
        <v>-2781460</v>
      </c>
      <c r="D9" s="5" t="n">
        <v>-2734148</v>
      </c>
    </row>
    <row r="10">
      <c r="A10" s="4" t="inlineStr">
        <is>
          <t>Other operating income</t>
        </is>
      </c>
      <c r="B10" s="5" t="n">
        <v>4727424</v>
      </c>
      <c r="C10" s="5" t="n">
        <v>4096067</v>
      </c>
      <c r="D10" s="5" t="n">
        <v>2033320</v>
      </c>
    </row>
    <row r="11">
      <c r="A11" s="4" t="inlineStr">
        <is>
          <t>Other operating expenses</t>
        </is>
      </c>
      <c r="B11" s="5" t="n">
        <v>-3616966</v>
      </c>
      <c r="C11" s="5" t="n">
        <v>-4578728</v>
      </c>
      <c r="D11" s="5" t="n">
        <v>-6452688</v>
      </c>
    </row>
    <row r="12">
      <c r="A12" s="4" t="inlineStr">
        <is>
          <t>Expenses, by nature</t>
        </is>
      </c>
      <c r="B12" s="5" t="n">
        <v>-3824187</v>
      </c>
      <c r="C12" s="5" t="n">
        <v>-5876344</v>
      </c>
      <c r="D12" s="5" t="n">
        <v>-9805897</v>
      </c>
    </row>
    <row r="13">
      <c r="A13" s="4" t="inlineStr">
        <is>
          <t>Loss before financial income (expenses) and taxes</t>
        </is>
      </c>
      <c r="B13" s="5" t="n">
        <v>-1811219</v>
      </c>
      <c r="C13" s="5" t="n">
        <v>-3366843</v>
      </c>
      <c r="D13" s="5" t="n">
        <v>-6763576</v>
      </c>
    </row>
    <row r="14">
      <c r="A14" s="4" t="inlineStr">
        <is>
          <t>Financial income</t>
        </is>
      </c>
      <c r="B14" s="5" t="n">
        <v>4202220</v>
      </c>
      <c r="C14" s="5" t="n">
        <v>2631713</v>
      </c>
      <c r="D14" s="5" t="n">
        <v>30919269</v>
      </c>
    </row>
    <row r="15">
      <c r="A15" s="4" t="inlineStr">
        <is>
          <t>Financial expenses</t>
        </is>
      </c>
      <c r="B15" s="5" t="n">
        <v>-16477660</v>
      </c>
      <c r="C15" s="5" t="n">
        <v>-8009046</v>
      </c>
      <c r="D15" s="5" t="n">
        <v>-4227995</v>
      </c>
    </row>
    <row r="16">
      <c r="A16" s="4" t="inlineStr">
        <is>
          <t>Financial income (expenses)</t>
        </is>
      </c>
      <c r="B16" s="5" t="n">
        <v>-12275440</v>
      </c>
      <c r="C16" s="5" t="n">
        <v>-5377333</v>
      </c>
      <c r="D16" s="5" t="n">
        <v>26691274</v>
      </c>
    </row>
    <row r="17">
      <c r="A17" s="4" t="inlineStr">
        <is>
          <t>Profit (loss) before taxes</t>
        </is>
      </c>
      <c r="B17" s="5" t="n">
        <v>-14086659</v>
      </c>
      <c r="C17" s="5" t="n">
        <v>-8744176</v>
      </c>
      <c r="D17" s="5" t="n">
        <v>19927698</v>
      </c>
    </row>
    <row r="18">
      <c r="A18" s="4" t="inlineStr">
        <is>
          <t>Current</t>
        </is>
      </c>
      <c r="B18" s="5" t="n">
        <v>-20975</v>
      </c>
      <c r="C18" s="5" t="n">
        <v>-56303</v>
      </c>
      <c r="D18" s="5" t="n">
        <v>132217</v>
      </c>
    </row>
    <row r="19">
      <c r="A19" s="4" t="inlineStr">
        <is>
          <t>Deferred</t>
        </is>
      </c>
      <c r="B19" s="5" t="n">
        <v>3571895</v>
      </c>
      <c r="C19" s="5" t="n">
        <v>69041</v>
      </c>
      <c r="D19" s="5" t="n">
        <v>3159711</v>
      </c>
    </row>
    <row r="20">
      <c r="A20" s="4" t="inlineStr">
        <is>
          <t>Profit (loss) from continuing operations</t>
        </is>
      </c>
      <c r="B20" s="5" t="n">
        <v>-10535739</v>
      </c>
      <c r="C20" s="5" t="n">
        <v>-8731438</v>
      </c>
      <c r="D20" s="5" t="n">
        <v>23219626</v>
      </c>
    </row>
    <row r="21">
      <c r="A21" s="4" t="inlineStr">
        <is>
          <t>Profit (loss) for the year from discontinued operations (net of taxes)</t>
        </is>
      </c>
      <c r="B21" s="5" t="n">
        <v>7240</v>
      </c>
      <c r="C21" s="5" t="n">
        <v>-363669</v>
      </c>
      <c r="D21" s="5" t="n">
        <v>1395929</v>
      </c>
    </row>
    <row r="22">
      <c r="A22" s="4" t="inlineStr">
        <is>
          <t>Profit (loss) for the year</t>
        </is>
      </c>
      <c r="B22" s="5" t="n">
        <v>-10528499</v>
      </c>
      <c r="C22" s="5" t="n">
        <v>-9095107</v>
      </c>
      <c r="D22" s="5" t="n">
        <v>24615555</v>
      </c>
    </row>
    <row r="23">
      <c r="A23" s="4" t="inlineStr">
        <is>
          <t>Profit (loss) attributable to Company owners</t>
        </is>
      </c>
      <c r="B23" s="5" t="n">
        <v>-10529963</v>
      </c>
      <c r="C23" s="5" t="n">
        <v>-9000434</v>
      </c>
      <c r="D23" s="5" t="n">
        <v>24591140</v>
      </c>
    </row>
    <row r="24">
      <c r="A24" s="4" t="inlineStr">
        <is>
          <t>Profit (loss) attributable to non-controlling interests</t>
        </is>
      </c>
      <c r="B24" s="5" t="n">
        <v>1464</v>
      </c>
      <c r="C24" s="5" t="n">
        <v>-94673</v>
      </c>
      <c r="D24" s="5" t="n">
        <v>24415</v>
      </c>
    </row>
    <row r="25">
      <c r="A25" s="4" t="inlineStr">
        <is>
          <t>Common shares [member]</t>
        </is>
      </c>
    </row>
    <row r="26">
      <c r="A26" s="3" t="inlineStr">
        <is>
          <t>Operating income (expenses)</t>
        </is>
      </c>
    </row>
    <row r="27">
      <c r="A27" s="4" t="inlineStr">
        <is>
          <t>Profit (loss) attributable to Company owners</t>
        </is>
      </c>
      <c r="B27" s="6" t="inlineStr">
        <is>
          <t>R$ 10254142</t>
        </is>
      </c>
      <c r="C27" s="6" t="inlineStr">
        <is>
          <t>R$ 8764803</t>
        </is>
      </c>
      <c r="D27" s="6" t="inlineStr">
        <is>
          <t>R$ 22036079</t>
        </is>
      </c>
    </row>
    <row r="28">
      <c r="A28" s="3" t="inlineStr">
        <is>
          <t>Weighted average number of outstanding shares (in thousands of shares)</t>
        </is>
      </c>
    </row>
    <row r="29">
      <c r="A29" s="4" t="inlineStr">
        <is>
          <t>Weighted average number of outstanding shares</t>
        </is>
      </c>
      <c r="B29" s="5" t="n">
        <v>5796448</v>
      </c>
      <c r="C29" s="5" t="n">
        <v>5788447</v>
      </c>
      <c r="D29" s="5" t="n">
        <v>1344686</v>
      </c>
    </row>
    <row r="30">
      <c r="A30" s="3" t="inlineStr">
        <is>
          <t>Basic and diluted profit (loss) per share:</t>
        </is>
      </c>
    </row>
    <row r="31">
      <c r="A31" s="4" t="inlineStr">
        <is>
          <t>Basic and diluted profit (loss) per share</t>
        </is>
      </c>
      <c r="B31" s="6" t="inlineStr">
        <is>
          <t>R$ 1.77</t>
        </is>
      </c>
      <c r="C31" s="6" t="inlineStr">
        <is>
          <t>R$ 1.51</t>
        </is>
      </c>
      <c r="D31" s="6" t="inlineStr">
        <is>
          <t>R$ 16.39</t>
        </is>
      </c>
    </row>
    <row r="32">
      <c r="A32" s="3" t="inlineStr">
        <is>
          <t>Basic and diluted profit (loss) per share - continuing operations:</t>
        </is>
      </c>
    </row>
    <row r="33">
      <c r="A33" s="4" t="inlineStr">
        <is>
          <t>Profit (loss) per share from continuing operations</t>
        </is>
      </c>
      <c r="B33" s="7" t="n">
        <v>-1.77</v>
      </c>
      <c r="C33" s="7" t="n">
        <v>-1.45</v>
      </c>
      <c r="D33" s="7" t="n">
        <v>15.46</v>
      </c>
    </row>
    <row r="34">
      <c r="A34" s="4" t="inlineStr">
        <is>
          <t>Profit (loss) per share from discontinued operations</t>
        </is>
      </c>
      <c r="B34" s="4" t="inlineStr">
        <is>
          <t xml:space="preserve"> </t>
        </is>
      </c>
      <c r="C34" s="6" t="inlineStr">
        <is>
          <t>R$ 0.06</t>
        </is>
      </c>
      <c r="D34" s="6" t="inlineStr">
        <is>
          <t>R$ 0.93</t>
        </is>
      </c>
    </row>
    <row r="35">
      <c r="A35" s="4" t="inlineStr">
        <is>
          <t>Preference shares [member]</t>
        </is>
      </c>
    </row>
    <row r="36">
      <c r="A36" s="3" t="inlineStr">
        <is>
          <t>Operating income (expenses)</t>
        </is>
      </c>
    </row>
    <row r="37">
      <c r="A37" s="4" t="inlineStr">
        <is>
          <t>Profit (loss) attributable to Company owners</t>
        </is>
      </c>
      <c r="B37" s="6" t="inlineStr">
        <is>
          <t>R$ 275821</t>
        </is>
      </c>
      <c r="C37" s="6" t="inlineStr">
        <is>
          <t>R$ 235631</t>
        </is>
      </c>
      <c r="D37" s="6" t="inlineStr">
        <is>
          <t>R$ 2555061</t>
        </is>
      </c>
    </row>
    <row r="38">
      <c r="A38" s="3" t="inlineStr">
        <is>
          <t>Weighted average number of outstanding shares (in thousands of shares)</t>
        </is>
      </c>
    </row>
    <row r="39">
      <c r="A39" s="4" t="inlineStr">
        <is>
          <t>Weighted average number of outstanding shares</t>
        </is>
      </c>
      <c r="B39" s="5" t="n">
        <v>155915</v>
      </c>
      <c r="C39" s="5" t="n">
        <v>155915</v>
      </c>
      <c r="D39" s="5" t="n">
        <v>155915</v>
      </c>
    </row>
    <row r="40">
      <c r="A40" s="3" t="inlineStr">
        <is>
          <t>Basic and diluted profit (loss) per share:</t>
        </is>
      </c>
    </row>
    <row r="41">
      <c r="A41" s="4" t="inlineStr">
        <is>
          <t>Basic and diluted profit (loss) per share</t>
        </is>
      </c>
      <c r="B41" s="6" t="inlineStr">
        <is>
          <t>R$ 1.77</t>
        </is>
      </c>
      <c r="C41" s="6" t="inlineStr">
        <is>
          <t>R$ 1.51</t>
        </is>
      </c>
      <c r="D41" s="6" t="inlineStr">
        <is>
          <t>R$ 16.39</t>
        </is>
      </c>
    </row>
    <row r="42">
      <c r="A42" s="3" t="inlineStr">
        <is>
          <t>Basic and diluted profit (loss) per share - continuing operations:</t>
        </is>
      </c>
    </row>
    <row r="43">
      <c r="A43" s="4" t="inlineStr">
        <is>
          <t>Profit (loss) per share from continuing operations</t>
        </is>
      </c>
      <c r="B43" s="7" t="n">
        <v>-1.77</v>
      </c>
      <c r="C43" s="7" t="n">
        <v>-1.45</v>
      </c>
      <c r="D43" s="7" t="n">
        <v>15.46</v>
      </c>
    </row>
    <row r="44">
      <c r="A44" s="4" t="inlineStr">
        <is>
          <t>Profit (loss) per share from discontinued operations</t>
        </is>
      </c>
      <c r="B44" s="4" t="inlineStr">
        <is>
          <t xml:space="preserve"> </t>
        </is>
      </c>
      <c r="C44" s="6" t="inlineStr">
        <is>
          <t>R$ 0.06</t>
        </is>
      </c>
      <c r="D44" s="6" t="inlineStr">
        <is>
          <t>R$ 0.93</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24. PROVISIONS</t>
        </is>
      </c>
      <c r="B1" s="2" t="inlineStr">
        <is>
          <t>12 Months Ended</t>
        </is>
      </c>
    </row>
    <row r="2">
      <c r="B2" s="2" t="inlineStr">
        <is>
          <t>Dec. 31, 2020</t>
        </is>
      </c>
    </row>
    <row r="3">
      <c r="A3" s="3" t="inlineStr">
        <is>
          <t>Provisions [abstract]</t>
        </is>
      </c>
    </row>
    <row r="4">
      <c r="A4" s="4" t="inlineStr">
        <is>
          <t>PROVISION</t>
        </is>
      </c>
      <c r="B4" s="4" t="inlineStr">
        <is>
          <t>24. PROVISIONS Balance
breakdown
Type 2020 2019
Labor
(i) Overtime
659,318 855,722
(ii) Indemnities
222,153 299,096
(iii) Sundry
premiums 253,173 221,743
(iv) Stability/reintegration 194,122 215,449
(v) Additional
post-retirement benefits 103,274 108,827
(vi) Salary
differences and related effects 88,102 101,573
(vii) Lawyer/expert
fees 87,143 51,193
(viii) Severance
pay 31,394 38,261
(ix) Labor
fines 28,420 30,399
(x) Employment
relationship 20,636 18,758
(xi) Severance
Pay Fund (FGTS) 15,977 13,306
(xii) Joint
liability 5,465 3,100
(xiii) Other
claims 87,443 93,605
Total 1,796,620 2,051,032
Tax
(i) State
VAT (ICMS) 781,249 746,481
(ii) Tax
on services (ISS) 71,394 69,208
(iii) INSS
(joint liability, fees, and severance pay) 36,927 23,847
(iv) Real
Estate Tax (IPTU) 150,223 150,223
(v) Other
claims 185,624 61,189
Total 1,225,417 1,050,948
Civil
(i) ANATEL
1,264,321 570,283
(ii) Corporate
338,932 397,946
(iii) Small
claims courts 97,973 118,910
(iv) 1,087,200 1,062,561
Total 2,788,426 2,149,700
Total
provisions 5,810,463 5,251,680
Current 781,942 547,996
Non-current 5,028,521 4,703,684 Pursuant
to the laws applicable to labor, tax, and civil lawsuits, amounts disputed in lawsuits are adjusted for inflation on a monthly basis
using the relevant adjustment indices, including the General Market Price Index (IGPM), Benchmark Rate (TR) and SELIC. Summary
of movements in provision balances
Labor Tax Civil Total
Balance
at January 1, 2019 1,457,181 650,083 2,931,456 5,038,720
Monetary
corrections (i) 485,049 60,688 1,074,641 1,620,378
Additions/(reversals)
(i) 316,182 1,002,827 (1,102,571) 216,438
Write-offs
for payment/terminations (207,380) (666,563) (753,826) (1,627,769)
Reclassified
from held-for-sale assets 3,913 3,913
Balance
at December 31, 2019 2,051,032 1,050,948 2,149,700 5,251,680
Monetary corrections 107,884 177,360 605,995 891,239
Additions/(reversals)
(25,432) (7,188) 614,767 582,147
Write-offs
for payment/terminations (333,731) 21,721 (539,962) (851,972)
Foreign
exchange differences abroad 1,301 1,301
Transfer
to held for sale (3,133 ) (18,725) (42,074) (63,932)
Balance
at December 31, 2020 1,796,620 1,225,417 2,788,426 5,810,463
(i) The Company continuously
monitors its proceedings and revised the calculation methodology of provision estimates, taking into consideration the new profile
and history of legal proceeding terminations, in the context of the JRP, as well as in the assessment of the risk of loss carried
out by Management supported by its legal advisors. Breakdown
of contingent liabilities, per nature The
breakdown of contingent liabilities with a possible unfavorable outcome and, therefore, not recognized in accounting, is as follows:
2020 2019
Labor 299,178 797,927
Tax 28,419,340 28,416,097
Civil 2,464,987 1,667,900
Total 31,183,505 30,881,924 Summary
of the main matters related to the recognized provisions and contingent liabilities Provisions Labor The
Company is a party to a large number of labor lawsuits and calculates the related provision based on a statistical methodology that takes
into consideration, but not limited to, the total number of existing lawsuits, the claims make in each lawsuit, the amount claimed in
each lawsuit, the history of payments made, and the technical opinion of the legal counsel.
(i) Overtime - refers to the
claim for payment of salary and premiums by alleged overtime hours;
(ii) Indemnities - refers to
amounts allegedly due for occupational accidents, leased vehicles, occupational diseases, pain and suffering, and tenure;
(iii) Sundry premiums - refer
to claims of hazardous duty premium, based on Article 193 of the Brazilian Labor Code (CLT), due to the alleged risk from employees’
contact with the electric power grid, health hazard premium, pager pay, and transfer premium;
(iv) Stability/reintegration
- claim due to alleged noncompliance with an employee’s special condition which prohibited termination of the employment contract
without cause;
(v) Supplementary retirement
benefits - differences allegedly due on the benefit salary referring to payroll amounts;
(vi) Salary differences and
related effects - refer mainly to claims for salary increases due to alleged noncompliance with trade union agreements. As for the
effects, these refer to the impact of the salary increase allegedly due on the other amounts calculated based on the employee’s
salary;
(vii) Lawyers/expert fees - installments
payable to the plaintiffs’ lawyers and court appointed experts, when necessary for the case investigation, to obtain expert
evidence;
(viii) Severance pay - claims
of amounts which were allegedly unpaid or underpaid upon severance;
(ix) Labor fines - amounts arising
from delays or nonpayment of certain amounts provided for in the employment contract, within the deadlines set out in prevailing
legislation and collective bargaining agreements;
(x) Employment relationship
- lawsuits filed by outsourced companies’ former employees claiming the recognition of an employment relationship with the
Company or its subsidiaries by alleging an illegal outsourcing and/or the existence of elements that evidence such relationship,
such as direct subordination;
(xi) Supplement to FGTS fine
- arising from understated inflation, refers to claims to increase the FGTS severance fine as a result of the adjustment of accounts
of this fund due to inflation effects. The Company filed a lawsuit against Caixa Econômica Federal to assure the reimbursement
of all amounts paid for this purpose;
(xii) Joint liability - refers
to the claim to assign liability to the Company, filed by outsourced personnel, due to alleged noncompliance with the latter’s
labor rights by their direct employers;
(xiii) Other claims - refer to
different litigation including rehiring, profit sharing, qualification of certain allowances as compensation, etc. Tax The
provisions for tax lawsuits are calculated individually taking into consideration Management and the legal counsel’s risk assessment.
These contingencies are not included in the Judicial Reorganization Plan.
(i) ICMS - Refers to the provision
considered sufficient by management to cover the various tax assessments related to: (a) levy of ICMS and not ISS on certain revenue;
(b) claim and offset of credits on the purchase of goods and other inputs, including those necessary for network maintenance; and
(c) tax assessments related to alleged noncompliance with accessory obligations.
(ii) ISS - the Company and TMAR
have provisions for tax assessment notices challenged because of the levy of ISS on several value added, technical, and administrative
services, and equipment leases.
(iii) INSS - Provision related
basically to probable losses on lawsuits discussing joint liability and indemnities.
(iv) IPTU – Provision
related to entries that refer to the collection of IPTU (municipal property tax) levied by several different municipalities where
the Company owns properties.
(v) Other claims - Refer basically
to provisions to cover several tax assessments related to the collection of income tax and social contribution collection. Civil
(i) ANATEL – On June
30, 2016 the Company was a party to noncompliance administrative proceedings and lawsuits filed by ANATEL and the Federal Attorney
General’s Office (AGU) totaling an estimate R$14.5 billion, which were included in the JRP as electable for payment as provided
for in this Plan. On this date, R$8.4 billion in liquid proceedings and R$6.1 billion in illiquid proceedings. With regard to the
proceedings included in the JRP and taking into consideration the decision that granted the judicial reorganization on February 5,
2018, the Company revised the criteria used to calculate the provision for these regulatory contingencies to start considering the
estimate of discounted future cash flows associated to each one of the payment methods provided for in the JRP for this type of claims.
In
light of the Amendment to the JRP, approved at the CGM held on September 8, 2020 and ratified by a court decision issued on October 5,
2020, the claims of Regulatory Agencies will be paid as provided for by Law 13988/2020. This law allows the negotiation of all the claims
resulting from PADOS recognized as enforceable debt, to be payable in 84 installments, at a 50% discount of statutory fines, and with
a six-month grace period. As such, the Company has once again reviewed the criteria for recognizing regulatory contingencies arising
from PADOS not recognized as enforceable debt, taking into account the historical success rate for proceedings with imposed fines and
individual assessment of risk and the amount for each case of noncompliance in proceedings still without a lower court decision. As
at December 31, 2020, this provision totals R$1,264 million. The
Company disagrees and is challenging some of the alleged noncompliance events, and is also challenging the unfairness and unreasonableness
of the amount of imposed fines in light of the pinpointed noncompliance event and has kept in balance sheet the amount it deems a probable
loss.
(ii) Corporate – Financial
Participation Agreements: these agreements were governed by Administrative Rules 415/1972, 1181/1974, 1361/1976, 881/1990, 86/1991,
and 1028/1996. When they entered into a financial participation agreement to acquire a telephone line, subscribers became holders
of a financial interest in the concessionaire after paying in a certain amount, initially recorded as capitalizable funds and subsequently
recorded in the concessionaire’s equity, after a capital increase was approved by the shareholders’ meeting, thus generating
the issuance of shares. The lawsuits filed against the former CRT - Companhia Riograndense de Telecomunicações, a company
merged by the Company, and other local carriers members of the Telebrás system, challenge the way shares were granted to subscribers
based on said financial participation agreements. The
Company used to recognize a provision for the risk of unfavorable outcome in these lawsuits based on certain legal doctrine. In 2009
the Superior Court of Justice issued an Abstract—ruling that summarizes the majority understanding of a court on given matter—that
led the Company to revise its assessment of the amount and the level of risk attributed to the lawsuits that discuss the matter. The
Company, considering obviously the peculiarities of each decision and based on the assessment made by its legal department and outside
legal counsel, changed its estimate on the likelihood of an unfavorable outcome from possible to probable. In 2009, the Company’s
management, based on the opinions of its legal department and outside legal counsel, revised the measurement criteria of the provision
for contingencies related to the financial interest agreements. Said revision contemplated additional considerations regarding the dates
and the arguments of the final and unappealable decisions on ongoing lawsuits, as well as the use of statistical criteria to estimate
the amount of the provision for those lawsuits. Based on a methodology prepared with the support of its in-house and outside consultants,
currently the Company provides for the lawsuits discussing this matter taking into consideration primarily, for purposes of calculating
the amounts involved in the lawsuits within or the lawsuits out of the statute of limitations period, the following variables: (i) the
number of lawsuits without payment; (ii) the average amount of historic losses; (iii) the average number of court settlements; and (iv)
the effects of paying these contingencies as part of the judicial reorganization ratified on January 8, 2018. Specifically for the lawsuits
for which settlements were reached in the mediation of illiquid amounts, the amount is considered settled. At
the end of 2010, the Superior Court of Justice set compensation criteria to be followed by the Company to the benefit of the shareholders
of the former CRT for those cases new shares, possibly due, could not be issued because of the sentence issued. The criteria must be
based on (i) the definition of the number of shares that each claimant would be entitled, measuring the capital invested at the book
value of the share reported in CRT’s monthly trial balance on the date it was paid-in, (ii) after said number of shares is determined,
it must be multiplied by its quotation on the stock exchange at the closing of the trading day the final and unappealable decision is
issued, when the claimant becomes entitled to sell or disposed of the shares, and (iii) the result obtain must be adjusted for inflation
(IPC/INPC) from the trading day of the date of the final and unappealable decision, plus legal interest since notification. In the case
of succession, the benchmark amount will be the stock market price of the successor company. Based
on the new profile and history of the termination of the judicial processes, in the context of the JRP, and, using the loss risk assessment,
Management adjusted the estimate of the provisioning made in 2019. In addition, there may be significant changes in the items above,
mainly regarding the market price of Company shares.
(iii) Small claims courts - claims
filed by customers for which the individual indemnification compensation amounts do not exceed the equivalent of forty (40) minimum
wages; and The
Company is a party to a large number of lawsuits filed in small claims courts and calculates the related provision based on a statistical
methodology that takes into consideration, but not limited to, the total number of existing lawsuits, the claims make in each lawsuit,
the amount claimed in each lawsuit, the history of payments made, and the technical opinion of the legal counsel and the impacts of the
Judicial Reorganization Plan ratified on January 8, 2018.
(iv) Other claims - refer to
several of ongoing lawsuits discussing contract terminations, certain agencies requesting the reopening of customer service centers,
compensation claimed by former suppliers and building contractors, in lawsuits filed by equipment vendors against Company subsidiaries,
revision of contractual terms and conditions due to changes introduced by a plan to stabilize the economy, and litigation mainly
involving discussions on the breach of contracts. The
provisions for these contingencies are calculated individually taking into consideration Management and the legal counsel’s risk
assessment. Contingent
liabilities The
Company and its subsidiaries are also parties to several lawsuits in which the likelihood of an unfavorable outcome is classified as
possible, in the opinion of their legal counsel, and for which no provision for contingent liabilities has been recognized. The
main contingencies classified with possible likelihood of an unfavorable outcome, according to the Company´s management’s
opinion, based on its legal counsel’s assessment, are summarized below: Labor Refer
to several lawsuits claiming, but not limited to, the payment of salary differences, overtime, hazardous duty and health hazard premium,
and joint liability, which total approximately R$299,178 (R$797,927 in 2019). Tax The
main ongoing lawsuits have the following matters:
(i) ICMS - it refers to discussions
concerning the levy of this tax on certain activities and/or the provision of certain services, such as, for example, the levy of
ICMS on noncore activities, supplemental services, services provided to tax-exempt customers, subscriptions minimum contract period,
or even the disallowance of tax credits because some States qualify them as undue, including, but not limited to, tax credits of
capital assets, different calculation of the tax credit ratio (CIAP), totaling approximately R$13,464,237 (R$13,470,008 in 2019);
(ii) ISS – alleged levy
of this tax on subsidiary telecommunications services and discussion regarding the classification of the services taxed by the cities
listed in Supplementary Law 116/2003, amounting approximately to R$2,761,531 (R$3,286,248 in 2019);
(iii) INSS – tax assessments
to add amounts to the contribution salary allegedly due by the Company, amounting approximately to R$626,090 (R$695,249 in 2018);
and
(iv) Federal taxes - several
tax assessment notifications regarding basically the disallowances made on the calculation of taxes, errors in the completion of
tax returns, transfer of PIS and COFINS and FUST related to changes in the interpretation of these taxes tax bases by ANATEL. These
lawsuits amount approximately to R$11,567,482 (R$11,010,038 in 2019). Civil The
risk classification is based in the procedural stage, the evidences linked to the cases, and the assessment of the in-house and
outside counsel (when necessary). The lawsuits that do not have any decision that indicates a high likelihood of loss or gain and/or
are still subject to review by higher courts, regardless of their subject matter, may have their risk classified as possible and may
therefore be subject to information disclosed in notes to the consolidated financial statements. These lawsuits total approximately
R$2,464,987 (R$1,667,900 in 2019). Fenapas
civil action filed with the 5 th Guarantees The
Company has bank guarantee letters and guarantee insurance granted by several financial institutions and insurers to guarantee commitments
arising from lawsuits, contractual obligations, and biddings with ANATEL. The adjusted amount of contracted bonds and guarantee insurances,
effective at
December 31, 2020 corresponds to R$11,705,924 (R$11,909,901 in 2019. The commission charges on these contracts are based on market r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5. OTHER PAYABLES</t>
        </is>
      </c>
      <c r="B1" s="2" t="inlineStr">
        <is>
          <t>12 Months Ended</t>
        </is>
      </c>
    </row>
    <row r="2">
      <c r="B2" s="2" t="inlineStr">
        <is>
          <t>Dec. 31, 2020</t>
        </is>
      </c>
    </row>
    <row r="3">
      <c r="A3" s="3" t="inlineStr">
        <is>
          <t>Trade and other payables [abstract]</t>
        </is>
      </c>
    </row>
    <row r="4">
      <c r="A4" s="4" t="inlineStr">
        <is>
          <t>OTHER PAYABLES</t>
        </is>
      </c>
      <c r="B4" s="4" t="inlineStr">
        <is>
          <t>25. OTHER PAYABLES
2020 2019
Onerous obligation (i) 5,777,175 5,817,130
Unearned revenues (ii) 1,524,112 1,704,420
Provisions for indemnities payable 532,000 640,661
Advances from customers 231,838 313,163
Consignment to third parties 37,303 41,249
Provision for asset decommissioning 18,836 18,101
Dividends and interest on capital 18,094 5,731
Other 554,768 404,455
Total 8,694,126 8,944,910
Current 1,391,530 1,410,744
Non-current 7,302,596 7,534,166
(i) The Company and its subsidiaries are parties to a telecommunications signals transmission capacity supply agreement using submarine cables that connect North America and South America. Since (a) the agreement obligations exceed the economic benefits that are expected to be received throughout the agreement and (b) the costs are unavoidable, the Company and its subsidiaries recognized, pursuant to IAS 37, an onerous obligation measured at the lowest of net output cost of the agreement brought to present value.
(ii) Amounts received a prepayment for the assignment of the commercial operation and the use of infrastructure assets that are recognized in revenue for the agreements’ effective period. Include also certification/installation rates of the service that are recognized in the revenue pursuant to the period that the services are used by the custome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26. SHAREHOLDERS' EQUITY</t>
        </is>
      </c>
      <c r="B1" s="2" t="inlineStr">
        <is>
          <t>12 Months Ended</t>
        </is>
      </c>
    </row>
    <row r="2">
      <c r="B2" s="2" t="inlineStr">
        <is>
          <t>Dec. 31, 2020</t>
        </is>
      </c>
    </row>
    <row r="3">
      <c r="A3" s="3" t="inlineStr">
        <is>
          <t>Disclosure of classes of share capital [abstract]</t>
        </is>
      </c>
    </row>
    <row r="4">
      <c r="A4" s="4" t="inlineStr">
        <is>
          <t>SHAREHOLDERS' EQUITY</t>
        </is>
      </c>
      <c r="B4" s="4" t="inlineStr">
        <is>
          <t>26. SHAREHOLDERS’
EQUITY
(a) Issued capital The
Capital Increase – Claim Capitalization amounting to R$10,600,097 with the issue of 1,514,299 new book-entry, registered common
shares without par value was approved at the Company’s Extraordinary Shareholders’ Meeting held on September 17, 2018. The
fair value of the shares issued was R$11,613,980. On
October 28, 2018, the Company commenced the issuance and delivery of warrants and ADWs exercised by their holders and issued 115,914
common shares. The process was completed on January 4, 2019. The Subscription Warrants that had not been exercised by January 2, 2019
were cancelled. On
January 25, 2019, the Company completed the capital increase provided for by the JRP (Capital Increase - New Funds), with the issue of
3,225,806,451 new common shares, and the issue of 272,148,705 new common shares for private placement aimed at the Backstop Investors,
and the issue of 275,985 new common shares related to the Subscription Warrants, all registered, book-entry, and without par value. The
capital increase attributed to the capital and the capital reserves was R$500,466 and R$3,837,009, respectively. Subscribed
and paid-in capital is R$32,538,937 (R$32,538,937 in 2019), represented by the following shares, without par value:
Number
of shares (in thousands)
2020 2019
Total
capital in shares
Common
shares 5,796,478 5,796,478
Preferred
shares 157,727 157,727
Total 5,954,205 5,954,205
Treasury
shares
Common
shares 30 30
Preferred
shares 1,812 1,812
Total 1,842 1,842
Outstanding
shares
Common
shares 5,796,448 5,796,448
Preferred
shares 155,915 155,915
Total
outstanding shares 5,952,363 5,952,363 As
at December 31, 2020, the Company reported a loss for the year amounting to R$10,529,963. Pursuant to the Company’s management
proposal, subject to the Annual Shareholders’ Meeting’s approval, loss for the year was recognized in accumulated losses. The
Company is authorized to increase capital, through a Board of Directors’ decision, either in common or preferred shares, until
its share capital totals R$38,038,701,741, within the 2/3 legal cap of nonvoting shares in the case of issue of new nonvoting preferred
shares. By
decision of the Shareholders’ Meeting or the Board of Directors, the Company’s share capital can be increased by capitalizing
either retained earnings or prior reserves, allocated to this purpose by the Shareholders’ Meeting. Under these terms, a capitalization
can be made without changing the number of shares. Issued
capital is represented by common and preferred shares, without par value, and in case of capital increases there is not constraint to
keep the current ratio between these two types of shares. By
decision of the Shareholders’ Meeting or the Board of Directors, preemptive rights over the issue of shares, subscription warrants,
or convertible debentures can be suspended in the cases provided for by Article 172 of the Brazilian Corporate Law. At
the Company’s Annual Shareholders’ Meeting held on April 30, 2020, was shareholders approved the allocation of the loss for
the year 2019, amounting to R$9,000,434, to be offset against capital reserves.
(b) Treasury shares On
July 27, 2018, the Company delivered 116,251,405 common shares, previously held by PTIF, to the Qualified Bondholders, as part of the
restructuring of the qualified bonds. The fair value related to the conversion of the Senior Notes settled with the delivery of treasury
shares of R$773,072. The treasury shares delivered were written off as a contra entry to capital reserves, amounting to R$2,727,842. In
February 2019, the Company bought back 1,800,000 preferred shares, in trades in the stock market, at a total cost of R$2,572 to ensure
the compliance of the obligation assumed by the Company to transfer own shares held in treasury to shareholder Bratel, wholly-owned subsidiary
da Pharol, in the context of the settlement entered into by both companies (Note 1). In
April 2019, due to confirmation of the settlement entered into by Oi and Pharol, 32,000,000 common shares and 1,800,000 preferred shares
were delivered to Bratel, totaling 33,800,000 shares as provided for by the settlement entered into by the parties (Note 1).
(c) Capital reserves The
capital reserves consist mainly of the reserves described below and according to the following practices: Special
merger goodwill reserve Special
merger reserve - net assets Other
capital reserves
(d) Share issue costs As
mentioned in item (a) of this Note, under the commitment agreement entered into with the backstoppers, the Company issued 272,148,705
new common shares, as compensation for the commitments assumed in said agreement, at a cost of R$337,464, recognized in share issuance
cost as a contra entry to the capital increase, plus R$86,180 related to expenses incurred in the issue process.
(e) Basic and diluted earnings
(losses) per share On
January 16, 2019, the Company issued 1,530,457,356 common shares to the holders of subscription warrants. On January 21, 2019, the Company
issued 91,080,933 common shares to the holders of subscription rights that requested subscriptions of the excess common shares. On January
25, 2019, 1,604,268,162 New Common Shares were subscribed and paid in. The end of the capital increase process, through the subscription
and payment of all 3,225,806,451 New Common Shares issued as part of the Capital Increase - New Funds, represented a contribution of
new funds to the Company totaling R$4,000,000,000.00. This transaction had an impact on earnings per share, since the shareholders were
diluted. The
common and preferred shareholders have different rights in terms of dividends, voting rights, and liquidation, as prescribed by the Company’s
bylaws. Accordingly, basic and diluted earnings (losses) per share were calculated based on profit (loss) for the year available to the
common and preferred shareholders. Basic Basic
earnings (losses) per share are calculated by dividing the profit attributable to the owners of the Company, available to common and
preferred shareholders, by the weighted average number of common and preferred shares outstanding during the year. Diluted Diluted
earnings (loss) per share are calculated by adjusting the weighted average number of outstanding common and preferred shares, to estimate
the dilutive effect of all convertible securities. The
table below shows the calculations of basic and diluted earnings per share:
2020 2019 2018
Profit
(loss) from continuing operations (10,537,203) (8,636,765) 23,195,211
Profit
(loss) from discontinued operations (net of taxes) 7,240 (363,669) 1,395,929
Profit
(loss) attributable to owners of the Company (10,529,963) (9,000,434) 24,591,140
Profit
(loss) allocated to common shares - basic and diluted (10,254,142) (8,764,803) 22,036,079
Profit
(loss) allocated to preferred shares – basic and diluted (275,821) (235,631) 2,555,061
Weighted
average number of outstanding shares (in
thousands of shares)
Common
shares - basic and diluted 5,796,448 5,788,447 1,344,686
Preferred
shares – basic and diluted 155,915 155,915 155,915
Profit
(loss) per share (in reais):
Common
shares - basic and diluted (1.77) (1.51) 16.39
Preferred
shares – basic and diluted (1.77) (1.51) 16.39
Profit
(loss) per share from continuing operations (in reais):
Common
shares - basic and diluted (1.77) (1.45) 15.46
Preferred
shares – basic and diluted (1.77) (1.45) 15.46
Profit (loss)
per share from discontinued operations (in reais):
Common
shares - basic and diluted - (0.06) 0.93
Preferred
shares – basic and diluted - (0.06) 0.93 Preferred
shares will become voting shares if the Company does not pay minimum dividends to which preferred shares are entitled under the Company’s
Bylaws during three consecutive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7. EMPLOYEE BENEFITS</t>
        </is>
      </c>
      <c r="B1" s="2" t="inlineStr">
        <is>
          <t>12 Months Ended</t>
        </is>
      </c>
    </row>
    <row r="2">
      <c r="B2" s="2" t="inlineStr">
        <is>
          <t>Dec. 31, 2020</t>
        </is>
      </c>
    </row>
    <row r="3">
      <c r="A3" s="3" t="inlineStr">
        <is>
          <t>Disclosure of defined benefit plans [abstract]</t>
        </is>
      </c>
    </row>
    <row r="4">
      <c r="A4" s="4" t="inlineStr">
        <is>
          <t>EMPLOYEE BENEFITS</t>
        </is>
      </c>
      <c r="B4" s="4" t="inlineStr">
        <is>
          <t>27. EMPLOYEE BENEFITS
(a) Pension
plans The
Company and its subsidiaries sponsor retirement benefit plans (“Pension Funds”) for their employees, provided that they elect
to be part of such plan, and current beneficiaries. The table below shows the benefit plans existing at December 31, 2020.
Benefit
plans Sponsors Manager
TCSPREV Oi,
Oi Móvel and BrT Multimídia FATL
TelemarPrev Oi,
Telemar and Oi Móvel FATL
PAMEC Oi Oi
PBS-A Telemar
and Oi SISTEL
PBS-Telemar Telemar FATL
PBS-TNC Oi
Móvel FATL
CELPREV Oi
Móvel FATL
PAMA Oi
and Telemar SISTEL SISTEL
– Fundação Sistel de Seguridade Social FATL
– Fundação Atlântico de Seguridade Social Whenever
mentioned in this Note, for purposes of the pension plans, the Company may also be referred to as the “Sponsor”. The
sponsored plans are valued by independent actuaries at the end of the annual reporting period. For the year ended December 31, 2020,
the actuarial valuations were performed by PREVUE Consultoria. The Bylaws provide for the approval of the supplementary pension plan
policy, and the joint liability attributed to the defined benefit plans is ruled by the agreements entered into with the pension fund
entities, with the agreement of the National Pension Plan Authority (PREVIC), as regards the specific plans. PREVIC is the official agency
that approves and oversees said plans. The
sponsored defined benefit plans are closed to new entrants because they are close-end pension funds. Participants’ and the sponsors’
contributions are defined in the funding plan. Actuarial
liabilities are recognized for the sponsored defined benefit plans that report an actuarial deficit. For the plans that report an actuarial
surplus, assets are recorded when there is an express authorization for offsetting them against future employer contributions. Provisions
for pension plans Refer
to the recognition of the actuarial deficit of the defined benefit plans, as shown below:
2020 2019
Actuarial
liabilities
Financial
obligations - BrTPREV plan (i) 694,063 626,748
PAMEC
Plan 7,995 6,264
Total 702,058 633,012
Non-current 702,058 633,012
(i) The Company had a financial
obligations agreement entered into with Fundação Atlântico intended for the payment of the mathematical provision
without coverage by the plan’s assets. With the approval and ratification of the JRP, the related claim of Fundação
Atlântico against Oi is subject to the terms and conditions of the JRP. Assets
recognized to be offset against future employer contributions The
Company recognized TCSPREV Plan assets related to: (i) sponsor contributions which participants that left the Plan are not entitled to
redeem; and (ii) part of the Plan’s surplus attributed to the sponsor. The
assets recognized are used to offset future employer contributions. These assets are broken down as follows:
2020 2019
Actuarial
assets
TCSPREV
Plan 42,233 56,559
CELPREV
Plan 160 222
PBS-TNC
Plan 2,142 3,264
Total 44,535 60,045
Current 7,618 5,430
Non-current 36,917 54,615 Characteristics
of the sponsored pension plans
1) FATL FATL,
close-end, multiple sponsor, multiple plan pension fund, is a nonprofit, private pension-related entity, with financial and administrative
independence, headquartered in Rio de Janeiro, State of Rio de Janeiro, engaged in the management and administration of pension benefit
plans for the employees of its sponsors. Plans
(i) PBS-Telemar Defined
benefit pension benefit plan, closed to new entrants, enrolled with the National Register of Benefit Plans (CNPB) under No. 2000.0015-56. The
contributions from Active Participants of the PBS-Telemar Benefit Plan correspond to the sum of: (i) 0.5% to 1.5% of the Contribution
Salary (according to the participant’s age on enrollment date); (ii) 1% of Contribution Salary that exceeds half of one Standard
Unit; and (iii) 11% of the Contribution Salary that exceeds one Standard Unit. The Sponsors’ contributions are equivalent to 8%
of the payroll of active participants of the plan. The plan is funded under the capital formation approach.
(ii) TelemarPrev Variable
contribution pension benefit plan, enrolled with the National Register of Benefit Plans (CNPB) under No. 2000.0065-74. A
participant’s regular contribution is comprised of two portions: (i) basic - equivalent to 2% of the contribution salary; and (ii)
standard - equivalent to 3% of the positive difference between the total contribution salary and the social security contribution. The
additional extraordinary contributions from participants are optional and can be made in multiples of 0.5% of the Contribution Salary,
for a period of not less than six (6) months. Nonrecurring extraordinary contributions from a participant are also optional and cannot
be lower than 5% of the Contribution Salary ceiling. The
Plan’s Charter requires the parity between participants’ and sponsors’ contributions, up to the limit of 8% of the
Contribution Salary, even though a sponsor is not required to match Extraordinary Contributions made by participants. The plan is funded
under the capital formation approach.
(iii) TCSPREV Variable
contribution pension benefit plan, closed to new entrants, enrolled with the National Register of Benefit Plans (CNPB) under No. 2000.0028-38. On
November 30, 2018, date of the actual merger, TCSPREV Benefits Plan merged the BrTPREV Benefits Plan (CNPB No. 2002.0017-74) to become
the full successor of this Plan’s rights and obligations, assuming all its assets and liabilities. This merger was approved by
PREVIC Administrative Rule 995, of October 24, 2018, published on Federal Official Gazette No. 208 of October 29, 2018. With
the recognition and registration of the merger, the Participants and Beneficiaries linked to BrTPREV automatically became Participants
and Beneficiaries TCSPREV, in accordance with the categories of Beneficiaries existing on the day prior to the merger date. The
monthly, mandatory Basic Contribution of the Active Participants of the TCSPREV and BrTPREV corresponds to the outcome obtained by applying
a percentage that may range from 3% to 8% on the Contribution Salary, pursuant to the age and option of each Participant. The Plan’s
Charter provides for contribution parity by the Participants and the Sponsors. The
monthly Contribution of the Fundador/Alternativo Plan Participants, previously merged with and into BrTPREV, corresponds to the sum of:
(i) 3% charged on the Contribution Salary; (ii) 2% charged on the Contribution Salary that exceeds half of the highest Official Pension
Scheme Contribution Salary, and (iii) 6.3% charged on the Contribution Salary that that exceeds the highest Official Pension Scheme Contribution
Salary. The Plan’s Charter provides for contribution parity by the Participants and the Sponsors. In
accordance with regulatory criteria, the Sponsors’ contributions, related to TCSPREV and BrTPREV Participants are automatically
cancelled on the month subsequent to the month when the same Participant reaches the age of 60 years old, 10 years of Credited Services,
and 10 years of Plan membership. For
participants who migrated from the PBS-TCS Plan to the TCSPREV Plan, the Sponsors’ contributions are cancelled on the month subsequent
to the month when a Participant reaches the age of 57 years old, 10 years of uninterrupted membership of PBS-TCS and the TCSPREV Plan,
10 years of Credited Services at the Sponsor, and 35 years of registration with the official Social Security scheme. The
TCSPREV and BrTPREV participant’s Voluntary Contribution corresponds to the product obtained, in whole numbers, by applying a percentage
of up 22%, elected by the Participant, to the Participation Salary. The
Sporadic Contribution is optional and both its amount and frequency are freely chosen by the Participant, as defined by the TCSPREV or
BrTPREV Plan, provided it is not lower than one (1) UPTCS (TCSPREV Pension Unit) or one (1) UPBrT (BrT’s Pension Unit), respectively.
The Sponsor does not make any counterpart contribution to the Participant’s Voluntary or Sporadic contribution. The
plan is funded under the capital formation approach.
(iv) PBS-TNC Defined
benefit pension benefit plan, closed to new entrants, enrolled with the National Register of Benefit Plans (CNPB) under No. 2000.0013-19. The
contributions from Active Participants of the PBS-TNC Benefit Plan correspond to the sum of: (i) 0.28% to 0.85% of the Contribution Salary
(according to the participant’s age on enrollment date); (ii) 0.57% of Contribution Salary that exceeds half of one Standard Unit;
and (iii) 6.25% of the Contribution Salary that exceeds one Standard Unit. The Sponsors’ contributions are equivalent to a percentage
of the payroll of the employees who are Active Plan Participants, as set on an annual basis in the Costing Plan. The
contribution of the Current Beneficiaries (only those who receive a retirement allowance) is equivalent to a percentage to be set on
an annual basis in the Costing Plan, applied on the overall benefit, limited to the amount of the allowance. The
plan is funded under the capital formation approach.
(v) CELPREV Defined
Contribution Pension Benefit Plan, enrolled with the National Register of Benefit Plans (CNPB) under No. 2004.0009-29. On
January 12, 2018, pursuant to Administrative Rule 22, published on the Federal Official Gazette of January 16, 2018, PREVIC approved
the new text of the Plan’s Charter, which closes the number of CELPREV participants and prevents new entrants. The
Participant’s Basic Regular Contribution corresponds to the product obtained by applying a percentage, 0%, 0.5%, 1%, 1.5% or 2%,
depending on each participant’s option, to his or her Contribution Salary (SP). The Sponsors contribute with an amount equivalent
to such contribution, less the monthly, mandatory contribution of each Sponsor required to fund risk costs (Sick Pay Benefit). The
Additional Regular Contribution corresponds The Participant’s Basic Regular Contribution corresponds to the product obtained by
applying a percentage ranging from 0% to 6%, in multiples of 0.5%, as elected by each participant, on the Contribution Salary exceeding
10 Plan Benchmark Units (URPs). The Sponsors contribute with an equivalent amount. The
Participant’s Voluntary Contribution corresponds to a whole number percentage, freely elected by each participant, applied on the
Contribution Salary. The Sponsor does not make any counterpart contribution to this contribution. The
Sponsor’s Nonrecurring Contribution is voluntarily and corresponds to applying a percentage ranging from 50% to 150% of the aggregate
Basic Regular and Additional Regular Contributions of the Sponsor, pursuant to consistent, non-discriminatory criteria, made with the
frequency set by the Sponsor. The
Sponsor’s Special Contribution is specific for new Plan members who have joined the plan within 90 days starting March 18, 2004. The
Sponsor’s monthly, mandatory Risk Contribution, required to fund the Sick Pay Benefit, corresponds to percentage of Non-migrating
Participants’ Contribution Salary payroll. The
plan is funded under the capital formation approach.
2) SISTEL SISTEL
is a nonprofit, private welfare and pension entity, established in November 1977, which is engaged in creating and operating private
plans to grant benefits in the form of lump sums or annuities, supplementary or similar to the government retirement pensions, to the
employees and their families who are linked to SISTEL’s sponsors. Plans
(i) PBS-A Defined
benefit plan jointly sponsored with other sponsors associated to the provision of telecommunications services and offered to participants
who held the status of beneficiaries on January 1, 2000. Contributions
to the PBS-A are contingent on the determination of an accumulated deficit. As at December 31, 2020, date of the last actuarial valuation,
the plan presented a surplus. In
December 2019, the National Pension Plan Authority (PREVIC) approved the allocation of a special reserve of the PBS-A Benefit Plan, with
the reversal of amounts to sponsors and improvement of benefits, in the form of temporary income, to the beneficiaries. The total amount
of the Company’s share of the PBS-A’s surplus corresponds to R$669,054 (R$140,274 in the Company), to be received in 36 monthly
installments, adjusted by the Plan’s profitability, recognized in accounting as the installments are received, with an impact on
other comprehensive income, as required by IAS 19.
(ii) PAMA PAMA
is a healthcare plan for retired employees aimed at providing medical care coverage to beneficiaries, with copayments by and contributions
from the latter, provided that linked to the Defined Benefit pension plans managed by SISTEL. Up
to 2014, the Company did not consider the assets and liabilities of the PAMA plan because it is multi-sponsored and similar to defined
contribution plans (benefits paid are limited to the amount of the contributions received by the plan), and there are no other obligations
in addition to the existing balances. However,
as from the issue of National Supplementary Healthcare Agency’s position that SISTEL is a sponsor of the healthcare plan as defined
by Law 9656/1998 and as a result does not qualify as a Healthcare plan operator, SISTEL is liable for some plan obligations, even though
it is not make entitled to revenue from the corresponding contributions. Thus, it is no longer possible to qualify this plan as a defined
contribution plan. In
October 2015, in compliance with a court order, Sistel transferred the surpluses of the PBS-A benefits plan, amounting to R$3,042 million,
to ensure the solvency of the plan PAMA. Of the total amount transferred, R$2,127 million is related to the plans sponsored by the Company,
prorated to the portions of the defined benefit obligations. The amount was established based on actuarial studies prepared by an outside
consulting firm using assumptions consistent with the population of PAMA users and the projection of medical expenses increase inherent
to this population. Beginning on the issue of said court order, the Company started to calculate and disclose information on the PAMA
actuarial obligations.
3) PAMEC-BrT - Assistance plan managed by the Company Healthcare
plan intended to provide medical care to the retirees and survivor pensioners linked to the TCSPREV Benefit Plan. This Benefit Plan is
managed by FATL. The
contributions for PAMEC-BrT were fully paid in July 1998, through a single appropriation. However, as this plan is now administrated
by the Company, after the transfer of management by Fundação 14 in November 2007, there are no assets recognized to cover current
expenses, and the actuarial obligation is fully recognized in the Company’s liabilities. Statuses
of the sponsored plans, revalued at the end of the reporting period Changes
in the actuarial obligations, fair value of assets and amounts recognized in the balance sheet
2020
PENSION
FUNDS MEDICAL
CARE PLANS
TCSPREV PBS-Telemar TelemarPrev PBS-A PBS-TNC CELPREV PAMEC PAMA
Present
value of actuarial obligation at beginning of year 3,778,685 365,286 4,978,517 5,640,885 40,715 30 6,264 4,143,620
Interest
on actuarial liabilities 270,765 26,264 358,983 402,675 2,930 2 469 310,799
Current
service cost 232 38 2,001 65 2 406
Participant
contributions made in the year 11 31
Benefits
paid, net (272,538) (24,374) (296,598) (455,255) (2,564) (772) (260,871)
Benefit
obligation result allocated to other comprehensive income (91,779) (10,972) (101,628) 10,660 (1,141) (18) 2,034 (30,390)
Present
value of actuarial obligation at the end of the year 3,685,376 356,273 4,941,275 5,598,965 40,005 16 7,995 4,163,564
Fair
value of assets at the beginning of the year 4,017,260 430,646 5,298,688 8,266,862 64,837 4,191 4,422,743
Return
on plan assets 288,492 31,125 382,772 597,785 4,722 311 332,125
Amortizing
contributions received from sponsor 772
Sponsor 10 65
Participants 11 31
Payment
of benefits (272,538) (24,374) (296,598) (455,255) (2,564) (772) (260,871)
Benefit
obligation result allocated to other comprehensive income (23,134) (19,869) (404,827) (597,362) (4,774) (1,289) 30,872
Fair
value of plan assets at the end of the year 4,010,101 417,624 4,980,035 7,812,030 62,221 3,213 4,524,869
(=)
Net actuarial liability/(asset) amount (324,725) (61,351) (38,760) (2,213,065) (22,216) (3,197) 7,995 (361,305)
Effect
of the asset/onerous liability recognition ceiling 282,365 61,351 38,760 2,213,065 20,073 3,037 361,305
Transfer
to held for sale 127
(=)
Recognized net actuarial liability/(asset) (42,233) (2,143) (160) 7,995
2019
PENSION
FUNDS MEDICAL
CARE PLANS
TCSPREV PBS-Telemar TelemarPrev PBS-A PBS-TNC CELPREV PAMEC PAMA
Present
value of actuarial obligation at beginning of year 3,256,516 328,130 4,165,284 4,811,332 35,043 26 4,397 3,422,402
Interest
on actuarial liabilities 283,542 28,419 367,633 415,476 3,066 2 414 308,512
Current
service cost 250 34 1,613 82 2 322
Participant
contributions made in the year 15 28
Benefits
paid, net (262,369) (23,683) (285,160) (429,813) (2,460) (484) (229,329)
Increase/(decrease)
of assets due to changes in the Plan 183,195
Benefit
obligation result allocated to other comprehensive income 500,731 32,358 729,147 660,695 4,984 1 1,937 641,713
Present
value of actuarial obligation at the end of the year 3,778,685 365,286 4,978,517 5,640,885 40,715 31 6,264 4,143,620
Fair
value of assets at the beginning of the year 3,621,068 379,000 4,508,570 7,316,395 60,062 3,340 3,443,944
Return
on plan assets 313,409 33,149 394,800 649,891 5,255 293 312,145
Amortizing
contributions received from sponsor 484
Sponsor 13 65
Participants 15 28
Payment
of benefits (262,369) (23,683) (285,160) (429,813) (2,460) (484) (229,329)
Benefit
obligation result allocated to other comprehensive income 345,124 42,087 680,478 730,389 1,980 558 895,983
Fair
value of plan assets at the end of the year 4,017,260 430,646 5,298,688 8,266,862 64,837 4,191 4,422,743
(=)
Net actuarial liability/(asset) amount (238,575) (65,360) (320,171) (2,625,977) (24,122) (4,160) 6,264 (279,123)
Effect
of the asset/onerous liability recognition ceiling 182,016 65,360 320,171 2,625,977 20,858 3,938 279,123
(=)
Recognized net actuarial liability/(asset) (56,559) (3,264) (222) 6,264 The
Company determines the amount available to deduct from future contributions according to the applicable legal provisions and the
benefit plan charter. The amount of the asset linked to the TCSPREV, PBS-TNC and CELPREV Plans recognized in the Company’s
consolidated financial statements does not exceed the present value of future contributions. Expenses
(revenue) components of the benefits
2020
PENSION
FUNDS MEDICAL
CARE PLANS
TCSPREV PBS-Telemar TelemarPrev PBS-A PBS-TNC CELPREV PAMEC PAMA
Current
service cost 232 38 2,001 406
Interest
on actuarial liabilities 270,765 26,264 358,983 402,675 469 310,800
Return
on plan assets (288,491) (31,124) (382,772) (597,785) (332,125)
Interest
on onerous liability 13,524 4,856 23,789 195,110 21,325
Expenses
(income) recognized in statement of profit or loss (3,970) 34 2,001 469 406
Expenses
(income) recognized in other comprehensive income 18,180 31 (2,001) 2,034 (406)
Total
expense (income) recognized 14,210 65 2,503
2019
PENSION
FUNDS MEDICAL
CARE PLANS
TCSPREV PBS-Telemar TelemarPrev PBS-A PBS-TNC CELPREV PAMEC PAMA
Current
service cost 250 34 1,613 82 2 322
Interest
on actuarial liabilities 283,541 28,419 367,633 415,476 3,066 2 414 308,512
Return
on plan assets (313,409) (33,149) (394,800) (649,891) (5,255) (293) (312,146)
Interest
on onerous liability 24,000 4,725 27,167 234,415 2,065 273 3,634
Expenses
(income) recognized in statement of profit or loss (5,618) 29 1,613 (42) (16) 414 322
Expenses
(income) recognized in other comprehensive income 18,005 36 (1,613) (2,382) (7) 1,937 (322)
Total
expense (income) recognized 12,387 65 (2,424) (23) 2,351 Main
actuarial assumptions adopted on December 31, 2020
PENSION
FUNDS MEDICAL
CARE PLANS
TCSPREV PBS-Telemar TelemarPrev PBS-A PBS-TNC CELPREV PAMEC PAMA
Nominal
discount rate of actuarial liability 7.38% 7.38% 7.38% 7.07% 7.38% 6.35% 7.59% 7.59%
Estimated
inflation rate 3.50% 3.50% 3.50% 3.50% 3.50% 3.50% 3.50% 3.50%
Estimated
nominal salary increase index Per
sponsor 0.00% Per
sponsor N.A. 4.84% 3.59% N.A. N.A.
Estimated
rate of the nominal benefit increase 3.50% 3.50% 3.50% 3.50% 3.50% 3.50% N.A. N.A.
Total
expected rate of return on plan assets 7.38% 7.38% 7.38% 7.07% 7.38% 6.35% 7.59% 7.59%
General
mortality biometric table AT-2000
Basic AT-2000
Basic AT-2000
Basic AT-2000
Basic AT-2000
Basic N.A. AT-2000
Basic AT-2000
Basic
Biometric
disability table Álvaro
Vindas, increased by100% Álvaro
Vindas Álvaro
Vindas N/A Álvaro
Vindas N.A. N.A. Álvaro
Vindas
Biometric
disabled mortality table AT-49,
segregated by gender AT-49,
segregated by gender AT-49,
segregated by gender AT-49,
segregated by gender AT-49,
segregated by gender N.A. AT-49,
segregated by gender AT-49,
segregated by gender
Turnover
rate Per
sponsor Per
sponsor Per
sponsor, null starting at 50 years old and null for Settled Benefit Nil Nil 2% Nil Nil
Benefit
starting age 57
years old 57
years old 55
years old N.A. 57
years old 55
years old N.A. 57
years old
Nominal
medical costs growth rate N.A. N.A. N.A. N.A. N.A. N.A. 6.61% 6.61% N.A.
= Not applicable.
ADDITIONAL
DISCLOSURES - 2020
(a)
Plans’ assets and liabilities correspond to the amounts as at December 31, 2020.
(b)
Master file data used for the plans managed by FATL and for the PAMEC plan are as at July 31, 2020, and for SISTEL are as at June
30, 2019, both projected for December 31, 2019. Investment
policy of the plans The
investment strategy of the Benefits Plans is described in their investment policy, which is annually approved by the governing board
of the sponsored funds. This policy establishes that investment decision-making must take into consideration: (i) the preservation of
capital; (ii) the diversification of investments; (iii) the risk appetite according to conservative assumptions; (iv) the expected return
rate based on actuarial requirements; (v) the compatibility of investment liquidity with the plans’ cash flows, and (vi) reasonable
management costs. The policy also defines the volume interval for different types of investment allowed for the pension funds, as follows:
fixed income, variable income, structured investments, investments abroad, loans to participants, and real estate investments. The
average ceilings set for the different types of investment permitted for pension funds are as follows:
ASSET
SEGMENT TCSPREV PBS-Telemar TelemarPrev PBS-A PBS-TNC CELPREV PAMA
Fixed
income 100.00% 100.00% 100.00% 100.00% 100.00% 100.00% 100.00%
Variable
income 70.00% 70.00% 70.00% 70.00% 70.00% 70.00% 70.00%
Structured
investments 20.00% 20.00% 20.00% 20.00% 20.00% 20.00% 20.00%
Investments
abroad 10.00% 10.00% 10.00% 10.00% 10.00% 10.00% 10.00%
Properties 20.00% 20.00% 20.00% 20.00% 20.00% 20.00% 20.00%
Loans
to participants 15.00% 15.00% 15.00% 15.00% 15.00% 15.00% 15.00% The
allocation of plan assets as at December 31, 2020 is as follows:
ASSET
SEGMENT TCSPREV PBS- Telemar TelemarPrev PBS-A PBS-TNC CELPREV PAMA
Fixed
income 87.40% 93.11% 92.96% 95.60% 91.59% 84.06% 100.00%
Variable
income 1.65% 0.01% 1.19% 0.10% 0.02% 3.93% 0.00%
Structured
investments 8.94% 5.30% 4.06% 0.00% 7.90% 9.99% 0.00%
Investments
abroad 0.38% 0.00% 0.20% 0.00% 0.00% 0.90% 0.00%
Properties 1.18% 1.21% 0.91% 3.60% 0.34% 0.15% 0.00%
Loans
to participants 0.45% 0.37% 0.68% 0.70% 0.15% 0.97% 0.00%
Total 100.00% 100.00% 100.00% 100.00% 100.00% 100.00% 100.00%
(b) Employee profit sharing In
the year ended December 31, 2020, the Company and its subsidiaries recognized provisions for employee profit sharing based on individual
and corporate goal attainment estimates totaling R$385,667 (R$247,178 in 2019).
(c) Share-based compensation The
Company's compensation strategy since 2019, when the Long-Term Incentive Plans (ILP) were approved at a Shareholders’ Meeting,
is to focus most of the compensation packages on components subject to achievement of performance targets and the smallest part on fixed
compensation. Most of the performance-linked components are focused on the share-based program, which has medium- and long-term scope.
Both variable components have targets that are in line with Oi’s strategy and are intended to align officers’ interests with
Oi’s mission, strategy and shareholders’ interests in the short, medium and long terms. The compensation strategy definitions
and implementation adopted by the Company are monitored and supervised by the Board of Directors, through its People, Appointments and
Corporate Governance Committee. Board
of Directors Stock Option Plan The
members of the Board of Directors and the Board’s committees receive fixed monthly fees. In addition, in order to align the Board
members’ interests with the interests of the Company’s shareholders, in addition to bringing the compensation of Oi’s
Board closer to comparable market compensation, the Company set a long-term share-based incentive plan for the Board of Directors (Board
of Directors Stock Option Plan), which was submitted to and approved at an Extraordinary Shareholders’ Meeting held on April 26,
2019. The
implementation of the plan approved at the meeting was suspended, by court decision, until the judicial reorganization of the Company
is terminated. The Company recognizes the obligation related to the long-term incentives plan as per the plan’s rules, which as
at December 31, 2020 totals R$4,853. Executives’
Stock Option Plan A
long-term incentives plan based on shares granted the Executives (Executives’ Stock Option Plan) was submitted to and approved
at the Extraordinary Shareholders’ Meeting held on April 26, 2019, together with the Board of Directors Stock Option Plan, described
above. The Executives’ Stock Option Plan, like the Board of Directors Stock Option Plan, in addition to the targets already set
out above, allows at the same time for making executive compensation more competitive compared to market compensation. The
plan provides for granting annual shares over a three-year period that shall not exceed 1.5% of the Company’s share capital. The
number of shares per grant is calculated individually for the purpose of maintaining the competitiveness of the executives with regard
to the performance of their duties and shall be delivered to them provided that the plan’s performance condition is met. The
information used in the executives’ stock option plan’s assessment is as follows:
Grant
date Stock
dilution percentage Number
of shares granted Vesting
portions Vesting
dates Average
share value at the grant date Estimated
fair value at the vesting date (i)
12/30/2019 0.57% 33,704,937 1/3 12/30/2020 0.95 34,406
1/3 12/30/2021
1/3 12/30/2022
12/30/2020 0.36% 21,549,687 1/3 12/30/2021 2.02 47,079
1/3 12/30/2022
1/3 12/30/2023 (i)
The estimated fair value at the vesting date was measured taking into account the price of the shares granted on December 30, 2019 and
December 30, 2020, adjusted by the weighted average cost of capital of 10.98% and 9.34%, respectively, estimated for the three-year period
of the program, brought to present value at the period’s opportunity cost of 14.67% and 10.55%, respectively, which corresponds
to the fair value of the share. Changes
in the stock option balance are summarized below:
2020
Shares Average
Share Price (R$)
Granted
shares at Dec 31, 2019 33,704,937 0.95
Stock
options 21,549,687 2.02
Settled
shares granted (i) (14,128,406) 2.04
Granted
shares at Dec 31, 2019 41,126,218 2.02 (i)
In light of the existing practical obstacles that prevented the Company from issuing shares on time to meet the first vesting of shares
under the 2019-2021 Plan, the Parties, by mutual agreement, decided that, for the purposes of delivering Shares related to the Plan,
and consequent discharge of all obligations of said first vesting, the Company could fulfill its obligation to the Beneficiary with the
payment in cash. As a result, the Company amended the stock option grant agreement to provide for the possibility of a cash settlement
of the related obligations, in an amount corresponding to the number of shares that the beneficiary would be entitled each year of delivery
of the vested stock options. In February 2021, the first vested stock options granted were settled based on the Company’s common
stock price (OIBR3) at the close of the trading 45 days after the vesting date, as prescribed in the stock option grant agreement. The
fair value of the granted stock options is determined based on the vesting period and recognized as the services are provided. The expense
recognized in the period ended December 31, 2020 was R$28,8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28. SEGMENT REPORTING</t>
        </is>
      </c>
      <c r="B1" s="2" t="inlineStr">
        <is>
          <t>12 Months Ended</t>
        </is>
      </c>
    </row>
    <row r="2">
      <c r="B2" s="2" t="inlineStr">
        <is>
          <t>Dec. 31, 2020</t>
        </is>
      </c>
    </row>
    <row r="3">
      <c r="A3" s="3" t="inlineStr">
        <is>
          <t>Disclosure of operating segments [abstract]</t>
        </is>
      </c>
    </row>
    <row r="4">
      <c r="A4" s="4" t="inlineStr">
        <is>
          <t>SEGMENT REPORTING</t>
        </is>
      </c>
      <c r="B4" s="4" t="inlineStr">
        <is>
          <t>28. SEGMENT REPORTING The
Company’s Board of Directors uses operating segment information for decision-making. The Company identified only one operating
segment that excludes discontinued operations and corresponds to the telecommunications business in Brazil. In
addition to the telecommunications business in Brazil, the Company conducts other businesses that individually or in aggregate do not
meet any of the quantitative indicators that would require their disclosure as reportable business segments. These businesses refer basically
to the following companies Companhia Santomense de Telecomunicações, S.A. R.L. (“CSTT”) and Timor Telecom S.A.,
which provide fixed and mobile telecommunications services and publish telephone directories, and which have been consolidated since
May 2014. The
revenue generation is assessed by the Board of Directors based on a view segmented by customer, into the following categories:
· Residential Services, focused
on the sale of fixed telephony services, including voice services, data communication services (broadband);
· Personal Mobility considers
only the Long-distance revenues originating from the Mobile Personal Service (SMP); and
· SMEs/Corporate, which includes
corporate solutions for our small, medium-sized, and large corporate customers, as well as Digital and IT services (Oi Soluções). Telecommunications
in Brazil In
preparing the financial information for this reportable segment, the transactions between the companies included in the segment have
been eliminated. The financial information of this reportable segment for the periods ended December 31, 2020 and 2019 is as follows:
2020 2019 2018
Residential 4,869,487 5,511,085 6,646,538
Fixed-line
services 2,589,013 3,281,905 4,170,105
Broadband 2,243,382 2,185,891 2,423,291
Interconnection 37,092 43,289 53,142
Personal
mobility 208,874 219,090 201,022
Mobile
telephony services 208,874 219,090 201,022
SMEs/Corporate
(B2B services) 3,894,389 4,435,128 4,935,354
Other
services and business 92,660 140,004 226,985
Net
operating revenue 9,065,410 10,305,307 12,009,899
Operating
expenses
Depreciation
and amortization (4,275,006) (4,468,508) (3,943,423)
Interconnection (165,377) (173,240) (257,817)
Personnel (1,689,471) (1,824,978) (1,933,304)
Third-party
services (3,110,986) (3,450,426) (3,386,137)
Grid
maintenance services (467,841) (614,871) (707,233)
Handset
and other costs 6,077 10,651 10,696
Advertising
and publicity (310,982) (442,402) (326,289)
Rentals
and insurance (1,465,540) (1,611,080) (2,620,401)
Provisions/reversals (139,184) (211,690) (198,666)
Expected
credit losses on trade receivables (133,007) (227,975) (394,160)
Impairment
losses 1,129,708 (2,111,022) (291,758)
Taxes
and other expenses 44,996 342,992 374,270
Other
operating income (expenses), net (518,334) 1,223,846 (5,016,358)
Loss
before financial income (expenses) and taxes (2,029,537) (3,253,396) (6,680,681)
Financial
income (expenses)
Financial
income 3,977,013 2,628,324 30,819,554
Financial
expenses (16,205,801) (7,689,503) (4,225,453)
Pre-tax
profit (loss) (14,258,325) (8,314,575) 19,913,420
Income
tax and social contribution 3,576,271 77,931 3,287,871
Profit
(loss) from continuing operations (10,682,054) (8,236,644) 23,201,291
Discontinued
operations
Profit
(loss) for the year from discontinued operations (net of taxes) (Note 31) 7,240 (363,669) 1,395,929
Profit
(loss) for the year (10,674,814) (8,600,313) 24,597,220
Reconciliation
of revenue and profit (loss) for the quarter and information per geographic market In
the years ended December 31, 2020 and 2019, the reconciliation of the revenue from the segment telecommunications in Brazil and total
consolidated revenue is as follows:
2020 2019 2018
Net
operating revenue
Revenue
related to the reportable segment 9,065,410 10,305,307 12,009,899
Revenue
related to other businesses 218,893 186,789 200,161
Net
operating revenue from continuing operations (Note 5) 9,284,303 10,492,096 12,210,060 In
the years ended December 31, 2020, 2019 and 2018, the reconciliation between the profit or loss before financial income (expenses) and
taxes of the segment Telecommunications in Brazil and the consolidated profit (loss) before financial income (expenses) and taxes is
as follows:
2020 2019 2018
Loss
before financial income (expenses) and taxes
Telecommunications
in Brazil (2,029,537) (3,253,396) (6,680,682)
Other
businesses 218,318 (113,447) (82,894)
Loss
before financial income (expenses) and taxes from continuing operations (Note 5) (1,811,219) (3,366,843) (6,763,576) Total
assets, liabilities and tangible and intangible assets per geographic market as at December 31, 2020 are as follows:
2020
Total
assets Total
liabilities Tangible
assets Intangible
assets Investment
in tangible and intangible assets
Brazil 73,378,504 65,787,900 24,135,058 3,697,821 7,645,360
Other,
primarily Africa 461,283 281,977 14,489 3,250 34,028
2019
Total
assets Total
liabilities Tangible
assets Intangible
assets Investment
in tangible and intangible assets
Brazil 67,294,245 53,525,978 38,910,834 3,997,865 7,396,983
Other,
primarily Africa 4,597,577 569,338 84,122 21,327 28,5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9. RELATED-PARTY TRANSACTIONS</t>
        </is>
      </c>
      <c r="B1" s="2" t="inlineStr">
        <is>
          <t>12 Months Ended</t>
        </is>
      </c>
    </row>
    <row r="2">
      <c r="B2" s="2" t="inlineStr">
        <is>
          <t>Dec. 31, 2020</t>
        </is>
      </c>
    </row>
    <row r="3">
      <c r="A3" s="3" t="inlineStr">
        <is>
          <t>Disclosure of transactions between related parties [abstract]</t>
        </is>
      </c>
    </row>
    <row r="4">
      <c r="A4" s="4" t="inlineStr">
        <is>
          <t>RELATED-PARTY TRANSACTIONS</t>
        </is>
      </c>
      <c r="B4" s="4" t="inlineStr">
        <is>
          <t>29. RELATED-PARTY TRANSACTIONS Credit
facilities The
Company may grant credit facilities to its subsidiaries for the purpose of providing working capital for their operating activities.
In these cases, maturities can be rescheduled based on these companies’ projected cash flows and these facilities bear interest
equivalent to 115% of CDI (115% of CDI in 2019). In the year ended December 31, 2020 there are no outstanding balances between group
companies for this purpose since, as approved in the JRP, real-denominated intercompany claims for working capital purposes were extinguished
by netting payables and receivables between the Brazilian RJ Debtors. The
intercompany credit facilities effective at December 31, 2020 are linked to the terms approved in the JRP. The intercompany claims not
covered by said netting as provided for in the JRP were restructured and will be paid 20 years after the end of the settlement of all
the claims paid under the terms and conditions of the Default Payment Method, adjusted using the TR for real-denominated credit facilities
and changes in foreign exchange rates for international credit facilities. Additionally, credit facilities between the Company, a PTIF,
and Oi Holanda were created since that in the context of the implementation of the JRP, the financial debt of the RJ Debtors were substantially
consolidated in the Company, which issued financial and equity instruments to settle these debts originally recognized by said subsidiaries. Guarantees The
Company and the other RJ Debtors are jointly and severally liable for the compliance of all obligations set forth by the JRP, as provided
therefor. Oi
Futuro Since
2001, Oi has been reinforcing its commitment to building a more diverse and inclusive society through projects and programs developed
by Oi Futuro, our social impact innovation and creativity institute. Legally established as an OSCIP (Civil Society Organization of Public
Interest), Oi Futuro has a nationwide presence to promote activities in Culture, Education and Social Innovation areas, thus contributing
to the ESG (Environmental Social Governance) agenda and the Sustainable Development Goals (SDGs). Through subsidiary Oi Móvel, the
Group made contributions to Oi Futuro totaling R$15,089 (R$21,218 in 2019). Through
subsidiary Oi Móvel, the Group made contributions to Oi Futuro totaling R$15,089 (R$21,218 in 2019). Transactions
with jointly controlled entities, associates, and unconsolidated entities
2020 2019
Accounts receivable and other assets 7,216
Hispamar 426
Other entities 6,790
2020 2019
Accounts payable and other liabilities 66,021 74,254
Hispamar 61,078 71,841
Other entities 4,943 2,413
2020 2019 2018
Revenue
Revenue from services rendered 498 380 347
Hispamar 439
Other entities 59 380 347
Other income 6,118 502
Hispamar 2 502
Other entities 6,116
Financial income 120 430 430
Other entities 120 430 430
2020 2019 2018
Costs/expenses
Operating costs and expenses (224,909) (226,031) (236,087)
Hispamar (202,399) (203,426) (207,271)
Other entities (22,510) (22,605) (28,816)
Financial expenses (81) (257) (167)
Hispamar (77) (245) (158)
Other entities (4) (12) (9) The
balances and transactions with jointly controlled entities, associates, and unconsolidated entities result from business transactions
carried out in the normal course of operations, namely the provision of telecommunications services by the Company to these entities and
the acquisition of these entities’ contents and the lease of their infrastructure. Compensation
of key management personnel As
at December 31, 2020, the compensation of the officers responsible for the planning, management and control of the Company’s activities,
including the compensation of the directors and executive officers, totaled R$73,263 (R$53,335 in 2019 and R$81,244 in 2018), as shown
in the table below:
2020 2019 2018
Compensation of key management personnel
Short-term benefits paid to officers (i) 1 63,157 51,500 64,326
Share-based compensation 10,106 1,835 3,202
Total 73,263 53,335 67,528 1 (i)
Wages, salaries, fees, social security contributions, paid leave and paid sick leave, profit sharing and bonuses, and noncash benefits
(such as medical care, housing, cars, and free or subsidized goods or servi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0. INSURANCE</t>
        </is>
      </c>
      <c r="B1" s="2" t="inlineStr">
        <is>
          <t>12 Months Ended</t>
        </is>
      </c>
    </row>
    <row r="2">
      <c r="B2" s="2" t="inlineStr">
        <is>
          <t>Dec. 31, 2020</t>
        </is>
      </c>
    </row>
    <row r="3">
      <c r="A3" s="3" t="inlineStr">
        <is>
          <t>Disclosure of types of insurance contracts [abstract]</t>
        </is>
      </c>
    </row>
    <row r="4">
      <c r="A4" s="4" t="inlineStr">
        <is>
          <t>INSURANCE</t>
        </is>
      </c>
      <c r="B4" s="4" t="inlineStr">
        <is>
          <t>30. INSURANCE During
the concession period, the concessionary has the obligation of maintaining the following insurance coverage, over the prescribed terms:
“all risks” policy that covers property damages for all insurable assets belonging to the concession, insurance and against
economic losses to insure the continuity of services. All material and/or high-risk assets and liabilities in are insured. The Company
and its subsidiaries maintain insurance coverage against property damages, loss of revenue arising from such damages, etc. Management
understands that the amount insured is sufficient to assure the integrity of assets and the continuity of operations, and the compliance
with the rules set out in the Concession Agreements. The
insurance policies provide the following coverage, per risk and type of asset:
2020 2019
Insurance
line
Operational
risks and loss of profits 800,000 800,000
Civil
liability - third parties (*) 415,740 322,408
Fire
– inventories 170,000 170,000
Theft
- inventories 20,000 20,000
Civil
liability - general 30,000 30,000
Civil
liability - vehicles 2,000 2,000 (*)
Based on the foreign exchange rate prevailing at December 31, 2020 (ptax): R$5.1967 = US$1.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31. HELD-FOR-SALE ASSETS AND DISCONTINUED OPERATIONS</t>
        </is>
      </c>
      <c r="B1" s="2" t="inlineStr">
        <is>
          <t>12 Months Ended</t>
        </is>
      </c>
    </row>
    <row r="2">
      <c r="B2" s="2" t="inlineStr">
        <is>
          <t>Dec. 31, 2020</t>
        </is>
      </c>
    </row>
    <row r="3">
      <c r="A3" s="3" t="inlineStr">
        <is>
          <t>Income Tax [Domain]</t>
        </is>
      </c>
    </row>
    <row r="4">
      <c r="A4" s="4" t="inlineStr">
        <is>
          <t>HELD-FOR-SALE ASSETS AND DISCONTINUED OPERATIONS</t>
        </is>
      </c>
      <c r="B4" s="4" t="inlineStr">
        <is>
          <t>31. HELD-FOR-SALE ASSETS AND DISCONTINUED OPERATIONS The information on held-for-sale assets should
be read together with the consolidated financial statements for the year ended December 31, 2020 and 2019.
2020 2019
Assets held for sale
Sale of UPIs (a) 20,625,007
Foreign operations (b) 99,633 4,271,348
Sale of assets (c) 47,302 119,742
Total assets held for sale 20,771,942 4,391,090
2020 2019
Liabilities held for sale
Sale of UPIs (a) 9,152,947
Foreign operations (b) 42,429 491,225
Sale of properties (c) 3,070
Total liabilities held for sale 9,195,376 494,295
(a) Sale of UPIs As part of the Company’s judicial reorganization,
described in Note 1 - General Information UPIs Provided for in the Amendment to the JRP The divestment of the UPIs would allow the
Company to maximize the business value of its investments by expanding its residential and business access services nationwide, exploit
more efficiently its network components, and create new business opportunities for the exploitation of these networks by offering them
to other carriers and service providers in the telecommunications industry, in light with the governing laws, regulations and the required
permits from competent authorities, where applicable. The Amendment to the JRP contains detailed
information on the composition of each UPI and the terms and conditions applicable to their disposal, including information on their structure
and minimum price, available at www.recjud.com.br, for consultation purposes. Information regarding the stage of the disposal
of each of the UPIs is described in detail in Note 1 - General Information, subparagraphs 2.1 to 2.5 for each UPI. The assets and liabilities related to the
UPI Mobile Assets, UPI InfraCo, UPI TVCo, UPI Towers, and UPI Datacenter are classified as held for sale since their carrying amounts
are being recovered primarily through sale transactions rather than through continuous use. The Company considers that the sale of these
assets is highly probable, considering how the divestment plan of these assets is unfolding. The group of assets and liabilities of the
UPIs are stated at the lower of carrying amounts and fair values less selling expenses.
(a.1) Held-for-sale assets The main components of the assets held sale and
liabilities associated to assets held for sale of the UPIs, net of intragroup transactions, for the year ended December 31, 2020 are as
follows:
2020
Held-for-sale assets 20,625,007
Current assets 1,935,564
Cash and cash equivalents 207,925
Accounts receivable 1,075,583
Inventories 11,932
Current recoverable taxes 6,412
Other taxes 58,834
Judicial deposits 383
Pension plan assets 127
Prepaid expenses 513,609
Other assets 60,759
Non-current assets 18,689,443
Deferred taxes (47,740)
Other taxes 171,373
Judicial deposits 34,621
Prepaid expenses 440,290
Other assets 35,748
Property, plant and equipment 17,297,887
Intangible assets 757,264
Liabilities associated to held-for-sale assets 9,152,948
Current liabilities 3,189,571
Payroll, related taxes and benefits 208,563
Trade payables 1,267,096
Current taxes payable 3,866
Other taxes 222,195
Licenses and concessions payable 44,502
Tax refinancing program 145
Provisions 161
Leases payable 1,034,467
Other payables 408,576
Non-current liabilities 5,963,377
Other taxes 4,086
Tax refinancing program 410
Provisions 63,772
Leases payable 4,601,655
Other payables 1,293,454
(a.2) Discontinued operations The operations related to the UPI Mobile Assets,
the UPI InfraCo, the UPI TVCo and the UPI Datacenter are classified as discontinued operations as they represent components of the Company
business and are an integral part of coordinated divestment plan. The Company considers that the operations of UPI Towers do not represent
a separate line of business and the revenues and expenses associated with these assets are presented as continued operations in the statement
of profit or loss. Assets and liabilities held for sale related to UPI Towers were approximately R$203 million and R$151 million, respectively. The table below shows the main revenue and expenses
components related to profit (loss) from discontinued operations of the UPIs, net of intragroup transactions:
DISCONTINUED OPERATION
2020 2019 2018
Net operating revenue 9,491,461 9,644,087 9,849,954
Operating income (expenses):
Interconnection (297,997) (310,821) (396,050)
Personnel (723,471) (662,654) (621,071)
Third-party services (2,317,188) (2,507,337) (2,447,433)
Grid maintenance service (421,007) (397,986) (395,576)
Handset and other costs (103,558) (170,093) (196,132)
Advertising and publicity (41,376) (51,946) (53,387)
Rentals and insurance (884,928) (960,165) (1,573,734)
(Provisions)/reversals (3,909) (4,748) (3,456)
Expected credit losses on trade receivables (261,432) (190,294) (295,575)
Impairment reversal (losses) (329,330)
Taxes and other income (expenses) (228,876) (431,388) (575,566)
Other operating income (expenses), net (1,230,820)
Operating expenses excluding depreciation and amortization (5,613,072) (6,918,252) (6,557,980)
Depreciation and amortization (2,595,782) (2,336,362) (1,796,656)
Total operating expenses (8,208,854) (9,254,614) (8,354,636)
Profit before financial income (expenses) and taxes 1,282,607 389,473 1,495,318
Financial income (expenses):
Financial income 25,239 30,750 31,192
Financial expenses (1,252,192) (763,135) (113,600)
Total financial income (expenses) (1,226,953) (732,385) (82,408)
Pre-tax profit (loss) 55,654 (342,912) 1,412,910
Income tax and social contribution (48,414) (20,757) (16,981)
Profit for the year (loss) 7,240 (363,669) 1,395,929
(a.2.1) Comparative revised balances of discontinued operations Consolidated Statement of Operations
2019 2018
Previously stated consolidated Discontinued operations Continuing operations Previously stated consolidated Discontinued operations Continuing operations
Net operating revenue 20,136,183 9,644,087 10,492,096 22,060,014 9,849,954 12,210,060
Cost of sales and/or services (15,314,814) (7,332,219) (7,982,595) (16,179,100) (7,011,361) (9,167,739)
Gross profit 4,821,369 2,311,868 2,509,501 5,880,914 2,838,593 3,042,321
Operating income (expenses)
Share of results of investees (5,174) (5,174) (13,492) (13,492)
Selling expenses (3,547,684) (940,635) (2,607,049) (3,853,002) (1,214,113) (2,638,889)
General and administrative expenses (2,782,300) (840) (2,781,460) (2,738,718) (4,570) (2,734,148)
Other operating income 4,527,710 431,643 4,096,067 2,204,134 170,814 2,033,320
Other operating expenses (5,991,291) (1,412,563) (4,578,728) (6,748,094) (295,406) (6,452,688)
(7,798,739) (1,922,395) (5,876,344) (11,149,172) (1,343,275) (9,805,897)
Profit (loss) before financial income (expenses) and taxes (2,977,370) 389,473 (3,366,843) (5,268,258) 1,495,318 (6,763,576)
Financial income 2,662,463 30,750 2,631,713 30,950,461 31,192 30,919,269
Financial expenses (8,772,181) (763,135) (8,009,046) (4,341,595) (113,600) (4,227,995)
Financial income (expenses) (6,109,718) (732,385) (5,377,333) 26,608,866 (82,408) 26,691,274
Pre-tax profit (loss) (9,087,088) (342,912) (8,744,176) 21,340,608 1,412,910 19,927,698
Income tax and social contribution
Current (77,060) (20,757) (56,303) 115,706 (16,511) 132,217
Deferred 69,041 69,041 3,159,241 (470) 3,159,711
Profit (loss) from continuing operations (9,095,107) (363,669) (8,731,438) 24,615,555 1,395,929 23,219,626
Discontinued operations
Profit (loss) for the year from discontinued operations (net of taxes) 363,669 (363,669) (1,395,929) 1,395,929
Profit (loss) for the year (9,095,107) (9,095,107) 24,615,555 24,615,555 Consolidated Statement of Comprehensive Income
2019 2018
Previously stated consolidated Discontinued operations Continuing operations Previously stated consolidated Discontinued operations Continuing operations
Loss for the year (9,095,107) (9,095,107) 24,615,555 24,615,555
Hedge accounting loss (1,152) (1,152)
Actuarial gains (losses) (9,795) 109 (9,904) 105,515 667 104,848
Exchange losses on investment abroad (16,372) (16,372) (110,098) (110,098)
Comprehensive income from continuing operations (9,122,426) 109 (9,122,535) 24,610,972 667 24,610,305
Discontinued operations
Effect of taxes on other comprehensive income: Actuarial loss (35,875) (35,875)
Comprehensive income of discontinued operations (109) 109 (667) 667
Total comprehensive income for the year (9,122,426) (9,122,426) 24,575,097 24,575,097
Comprehensive income attributable to owners of the Company (9,025,115) (9,025,115) 24,625,063 24,625,063
Comprehensive income attributable to non-controlling interests (97,311) (97,311) (49,966) (49,966) Consolidated Statement of Cash Flows
2019 2018
Previously stated consolidated Discontinued operations Continuing operations Previously stated consolidated Discontinued operations Continuing operations
Cash flows from operating activities
Pretax profit (loss) (9,087,088) (342,912) (8,774,176) 21,340,608 1,412,911 19,927,697
Non-cash items
Charges, interest income, monetary corrections, and exchange differences 3,606,618 844,218 2,762,400 (2,043,357) (187) (2,043,170)
Fair value adjustment to borrowings and financing 527,465 527,465 (13,928,659) (13,928,659)
Present value adjustment to other liabilities 59,214 59,214 (1,167,043) (1,167,043)
Gain on the restructuring of third-party borrowings (11,054,800) (11,054,800)
Transaction with derivative financial instruments (Note 6) (55,025) (55,025)
Depreciation and amortization (Note 5) 6,873,945 2,336,362 4,537,583 5,811,123 1,796,656 4,014,467
Provision for (reversal of) onerous contract 1,230,820 1,230,820 4,883,620 4,883,620
Impairment loss (reversal) 2,111,022 2,111,022 291,758 291,758
Estimated loss on doubtful debts (Note 5) 489,396 260,295 229,101 851,271 260,884 590,387
Provisions/(Reversals) (Note 5) 216,438 4,748 211,690 93,026 2,937 90,089
Share of results of investees (Note 5) 5,174 5,174 13,492 13,492
Loss of write-off of capital asset, resulting from asset disposals 129,438 129,438 215,398 215,398
Concession Agreement Extension Fee - ANATEL 359,465 (15,287) 374,752 68,333 (12,217) 80,550
Employee and management profit sharing 260,207 70,020 190,187 237,253 60,380 176,873
Tax recovery (3,617,919) (3,617,919)
Monetary corrections to provisions/(reversals) (Note 6) 1,620,378 30,827 1,589,551 226,870 848 226,022
Monetary corrections to tax refinancing program (Note 6) 16,159 24 16,135 28,079 43 28,036
Other (432,879) 30 (432,909) (637,251) (4,434) (632,817)
4,312,828 4,419,145 (106,317) 5,229,721 3,517,821 1,711,900
Changes in assets and liabilities
Accounts receivable (306,240) (306,240) (365,771) (365,771)
Inventories (21,113) (21,113) (48,280) (48,280)
Taxes 1,322,267 1,322,267 121,951 121,951
2019 2018
Previously stated consolidated Discontinued operations Continuing operations Previously stated consolidated Discontinued operations Continuing operations
Increases/decreases in cash investments 40,141 40,141 (87,744) (87,744)
Trade payables (678,046) (678,046) (860,900) (860,900)
Payroll, related taxes and benefits (313,169) (313,169) (253,902) (253,902)
Provisions (462,299) (462,299) (434,974) (434,974)
Changes in assets and liabilities held for sale (29,829) (29,829) (257,643) (257,643)
Other assets and liabilities (252,683) (252,683) 525,660 525,660
Licenses and concessions (127,313) (127,313)
Financial charges paid - debt (926,910) (926,910) (19,215) (19,215)
Financial charges paid - other (121,885) (60,976) (60,909) (2,884) (2,884)
Income tax and social contribution paid - Company (85,680) (85,680) (495,038) (495,038)
Income tax and social contribution paid - third parties (159,966) (159,966) (188,445) (188,445)
Cash flows from operating activities - continuing operations (2,168,066) (655,285)
Cash flows from operating activities - discontinued operations 4,358,169 4,358,169 3,517,821 3,517,821
Net cash generated by operating activities 2,190,103 2,190,103 2,862,536 2,862,536
Cash flows from investing activities
Purchases of tangibles and intangibles (7,425,513) (3,268,195) (4,157,318) (5,246,241) (1,688,697) (3,557,544)
Proceeds from the sale of investments and capital assets 106,097 106,097 22,276 22,276
Dividends received from investments abroad 226,525 226,525
Judicial deposits (477,010) (4,899) (472,111) (775,953) (306) (775,647)
Redemptions of judicial deposits 719,223 2,879 716,344 1,083,043 1,083,043
Cash flows from investing activities - continuing operations (3,580,463) (3,227,872)
Cash flows from investing activities - discontinued operations (3,270,215) (3,270,215) (1,689,003) (1,689,003)
Net cash used in investing activities (6,850,678) (6,850,678) (4,916,875) (4,916,875)
Cash flows from financing activities
Repayment of principal of borrowings, financing, and derivatives (11,824) (11,824) (161,884) (161,884)
2019 2018
Previously stated consolidated Discontinued operations Continuing operations Previously stated consolidated Discontinued operations Continuing operations
Proceeds from (repayments of) derivative financial instrument transactions 72,113 72,113
Capital increase 4,000,000 4,000,000
Commitment to investors premium (58,489) (58,489)
Payments of obligation for licenses and concessions (1,491) (1,491)
Share buyback (2,572) (2,572)
Tax refinancing program (151,862) (142) (151,720) (265,495) (136) (265,359)
Payment of dividends and interest on capital (437) (437) (54) (54)
Exercise of warrants 4,580 4,580
Lease payment (1,489,738) (948,900) (540,838)
Cash flows from financing activities - continuing operations 3,306,233 (424,208)
Cash flows from financing activities - discontinued operations (949,042) (949,042) (136) (136)
Net cash generated by financing activities 2,357,191 2,357,191 (424,344) (424,344)
Foreign exchange differences on cash equivalents 1,328 1,328
Cash flows for the period (2,303,384) (2,303,384) (2,477,355) (2,477,355)
Cash and cash equivalents
Closing balance 2,081,945 2,081,945 4,385,329 4,385,329
Opening balance 4,385,329 4,385,329 6,862,684 6,862,684
Changes in the period (2,303,384) (2,303,384) (2,477,355) (2,477,355)
(b) Foreign operations Oi’s management was authorized to take all
the necessary steps to sell the investments in Africa and in Asia
(c) Operations in Africa - Approval of preparatory actions for the sale of Africatel On January 24, 2020, subsidiary Africatel Holdings
B.V. (“Africatel”) sold and transferred on that date all the PT Ventures shares to Angolan company Sociedade Nacional de Combustíveis
de Angola, Empresa Pública – Sonangol E.P., after the proper approvals by the Company’s Board of Directors, by the competent
management bodies of Africatel, and the Judicial Reorganization court as provided for in the Judicial Reorganization Plan and the Company’s
JRP and Strategic Plan. On the transaction date, PT Ventures held stakes
in the Angolan companies Unitel, S.A. (“Unitel”) (25%) and Multitel - Serviços de Telecomunicações Lda. (40%),
as well as credit rights to dividends declared by Unitel and already past due and a set of rights resulting from the final decision rendered
by the Arbitration Court installed under the Arbitration Rules of the ICC, within the scope of the arbitration initiated by PT Ventures
at the ICC against the other Unitel shareholders, as disclosed by the Company in a Material Fact Notice on February 28, 2019. The transaction
amount was US$1 billion, of which: (i) US$699.1 million were paid to Africatel by Sonangol on January 24, 2020; (ii) US$60.9 million were
paid to Africatel before the transfer of the shares to PT Ventures; and (iii) US$240 million were paid by Sonangol to Africatel, in installments,
from February to July 31, 2020 (totaling R$4,132 million cash received in 2020) .
As a result of this operation, the Company is
no longer bound by the ongoing litigation involving PT Ventures, Unitel, and Unitel’s other shareholders. Considering that there are few deals left involving
foreign assets to be disposed of and that these relate basically to Companhia Santomense de Telecomunicações, S.A.R.L. (“CST”),
Timor Telecom, S.A., and telephone directory companies, the Company maintained in the group of held-for-sale foreign assets the investments
in CST, since on October 20, 2020 subsidiary Africatel signed a “Share Purchase and Sale Agreement and Assignment of Receivables”
for the disposal of its shares in CST, and submitted to the government of São Tomé and Príncipe a request for approval
of the transaction. The Company remains committed to disposing of
the operating assets related to the operations in Africa and Asia and has been assessing a project to decommission the companies that
remain after the sale of foreign companies is completed. The group of assets and liabilities of the African
operations are stated at the lower of their carrying amounts and their fair values less costs to sell, and are consolidated in the Company’s
statement of profit or loss since May 5, 2014. The Company maintains its efforts to sell the remaining assets related to its indirect
interest in Africatel. The main components of the assets held sale and
liabilities associated to assets held for sale of the African operations, as of December 31, 2020 and 2019, are as follows:
Operations in Africa
2020 2019
Held-for-sale assets 99,633 4,271,348
Cash, cash equivalents and cash investments 33,752 63,993
Accounts receivable 41,609 113,699
Dividends receivable 2,435,014
Held-for-sale asset 1,474,699
Other assets 7,172 74,300
Investments 191 4,916
Property, plant and equipment 13,659 83,400
Intangible assets 3,250 21,327
Liabilities directly associated to assets held for sale 42,429 491,225
Borrowings and financing 10,406 11,589
Trade payables 11,223 37,119
Other liabilities 20,800 442,517
Non-controlling interests (i) 146,180
Total held-for-sale assets, net of the corresponding liabilities – consolidated 57,204 3,633,943
Intragroup eliminations (212,881)
Total assets held for sale – parent company 57,204 3,421,062
Investments in Africa 57,204 3,421,062 The companies that are not expected to be sold
in the short term started to be consolidated in the balance sheet.
(i) Represented mainly by the Samba Luxco’s 14% stake in Africatel and, consequently, in its net assets.
(d) Sale of properties As part of the judicial reorganization proceeding
and the Strategic Plan, disclosed to the market on July 16, 2019, the Company's management was authorized to take the necessary actions
to carry out the disposal of real estate, noncore assets. On February 21, 2020, the Company sold its property
located at Rua General Polidoro nº 99, Botafogo, in the city of Rio de Janeiro, to Alianza Gestão de Recursos Ltda. for R$120.5
million. The transaction was authorized by the Judicial Reorganization Court, after obtaining the favorable opinion of the Rio de Janeiro
State Public Prosecution Office and the Trustee. Likewise, ANATEL confirmed the removal of the Property from the Company’s List
of Reversible Assets. Other properties were sold throughout 2020 at
the following addresses: Rua Coronel Austriclinio, 914, Centro, Palmares, Pernambuco, sold to Mr. Hallyson Ferreira Lins and Ms. Luciana
Keila Silva Ferreira por R$380; Rua Quintino Bocaiuva, Centro, Nova Iguaçu, Rio de Janeiro, sold to Relup 3 Empreendimentos Imobiliários
Ltda. for R$4.7 million; Avenida Goiás, 516, quadra 08, Lotes 60 and 56, Setor Central, Goiânia, sold to Jingxiang Utilidades
e Bazar EIRELI for R$3. 5 million; Rua Vitorio Nunes da Motta, 160, Enseada do Suá, in the city of Vitória, Espírito Santo,
sold to Opus Enseada Empreendimento Imobiliários Ltda. for R$16 million; Avenida Diógenes Chianca, St. 24, Qd. 418, Lt 0118,
Agua Fria, João Pessoa, Paraíba, sold to Comar Consultoria Ltda. for R$6.5 million; and, Avenida Madre Benvenuta, 2080, Florianópolis,
Santa Catarina, sold to UDESC - Fundação Universidade Estado de Santa Catarina for R$79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32. OTHER INFORMATION</t>
        </is>
      </c>
      <c r="B1" s="2" t="inlineStr">
        <is>
          <t>12 Months Ended</t>
        </is>
      </c>
    </row>
    <row r="2">
      <c r="B2" s="2" t="inlineStr">
        <is>
          <t>Dec. 31, 2020</t>
        </is>
      </c>
    </row>
    <row r="3">
      <c r="A3" s="3" t="inlineStr">
        <is>
          <t>Text Block [Abstract]</t>
        </is>
      </c>
    </row>
    <row r="4">
      <c r="A4" s="4" t="inlineStr">
        <is>
          <t>OTHER INFORMATION</t>
        </is>
      </c>
      <c r="B4" s="4" t="inlineStr">
        <is>
          <t>32. OTHER INFORMATION
(a) Agreements entered into
by the Company, TmarPart, and Pharol related to the cash investments made in Rio Forte commercial papers On
June 30, 2014, the Company was informed, through a market notice disclosed by Pharol, of the investment made by PTIF and PT Portugal
(both, collectively, “Oi Subsidiaries”), companies contributed by Pharol to Oi in the Company’s capital increase in
May 2014, in a commercial paper of Rio Forte Investments S.A. (“Securities” and “Rio Forte”, respectively), a
company part of the Portuguese group Espírito Santo (“GES”), when both PTIF and PT Portugal were Pharol subsidiaries. In
light of the default of the securities by Rio Forte, on September 8, 2014, after obtaining the proper corporate approvals, the Company,
the Oi Subsidiaries, TmarPart, and Pharol entered into definitive agreements related to the investments made in the Securities. The agreements
provided for (i) an exchange (the “Exchange”) through which Oi Subsidiaries transferred the Securities to Pharol in exchange
for preferred and common shares of the Company held by Pharol, as well as (ii) the assignment by Oi Subsidiaries of a call option on
the Company shares to the benefit of PT (“Call Option”). On
March 31, 2015, the Company published a Material Fact Notice on the completion of the Exchange. The
Option became vested with the completion of the Exchange, beginning March 31, 2015, exercisable at any time, over a six-year period,
and the number of shares covered by the Option was decreased at each March 31 st By March 31, 2021, Pharol had not exercised the Option, in whole or in part, on the Shares Subject to the Option, and as a result, as from this date the Option was forfeited and Pharol is no longer able to exercise the Option on any portion of the Shares Subject to the Option.
(b) Operation: Mapa da
Mina On
December 10, 2019, the Brazilian Federal Police launched the 69 th Mapa da Mina th th th Because
of this decision, the defense attorneys of the individuals involved have filed requests for reconsideration and a strict appeal so that
the investigation remains under the jurisdiction of the 10 th Among
the initiatives undertaken, the Company engaged an independent external auditor to conduct a forensic investigation to cover all the
allegations made in the case record and created a Multidisciplinary Committee consisting of members from different departments, such
as the legal, compliance, internal audit and accounting department, to determine the main procedures to be performed, and set a schedule
of relevant activities in response to the allegations of said investigation involving the Company and its subsidiaries. In this regard,
the Multidisciplinary Committee determined the following procedures: (i) retain a renowned, specialized law firm, independent from the
Company and its subsidiaries, to conduct an internal investigation on the allegations made in the Federal Public Prosecution Office (MPF)
and the Brazilian Federal Police (PF) investigations; (ii) request an assessment by the outside legal counsel of the results of said
internal investigation to be conducted by the specialized law firm, if applicable; (iii) request an assessment by the outside legal counsel
of possible legal and regulatory impacts in Brazil and in the United States, regarding all allegations made in the investigation, considering
the applicable anticorruption legislation and/or illegal activities; (iv) request an assessment by the compliance department to determine
whether any material weaknesses in the internal control environment existing at the time covered by the investigations still persist
in the current Company governance and internal control scenario; (v) conduct periodic meetings to follow up on the status of the assessments
to be carried out; and (vi) submit of the results of all assessments to be carried out to the members of the Audit, Risk and Controls
Committee (“CARC”), which reports to the Company’s Board of Directors. In this context, the specialized law firm
completed its internal independent investigation in February 2020, based on interviews, information, and documentation submitted by the
Company’s management and taking into consideration the constraints imposed by the time period covered by said investigation (2003-2019),
and did not identify any indications of illegalities committed by the Company linked to the allegations made by the MPF and the PF in
the “Operation: Mine Plan” investigation. This internal use report was extensively discussed and presented to the members
of the Multidisciplinary Committee, as well as to the members of the CARC.
(c) Potential effects of
the COVID-19 pandemic On
January 31, 2020, the World Health Organization announced that COVID-19 was a global health emergency and in March the World Health Organization
categorized COVID-19 as a pandemic that has caused death and the imposition of measures that have caused unprecedented social and economic
impacts in Brazil and the world. The
Company understands the key role of telecommunications for society, is complying with the health and safety recommendations issued by
the authorities, and has been monitoring the situation and how it unfolds and its possible impacts. For this reason, since March 2020,
the Company has maintained a multidisciplinary crisis response team focused on ensuring the continuity of its operation and services
to customers, the health of its employees, and monitoring actions to fight the impacts of the pandemic. The
main measures adopted by the Company include:
· home office: approximately
84% of the workforce is working remotely and have been able to perform their duties without any interruption;
· safe fieldwork: employees
whose activities are not compatible with the home office work, such as outside service technicians (classified by the authorities
as an essential workers), follow health and preventive protocols, including the use of PPE (personal protection equipment), tests,
and the timely isolation of any suspected or confirmed cases;
· focus on the client: the
Company has instituted some transitional measures to assist its customers during the pandemic, for example, providing deferrals of
payment deadlines upon request of its customers and, in some cases, entering into payment plans with some of its customers under
which it will forbear the collection of interest and late charges, as applicable;
· stock coverage: we maintain
regular communications with our suppliers and service providers in order to ensure timely delivery of inputs and equipment and prevent
disruptions in our logistics and supply chain;
· strengthening the network:
the Company responded quickly to the increased demand for telecom services and activated new circuits in its backbone infrastructure
that did not suffer any significant decline even with the increase in traffic. From
March to May 2020, local and regional authorities promoted and implemented social distancing and lockdown measures and issued decrees
limiting noncore business operations, which resulted in the shutdown of the Company’s retail stores and distribution channels of
its mobile service, impacting, for example, revenue from prepaid recharges. In contrast, there has been a significant increase in demand
for our broadband services, specifically FTTH services, from both residential and B2B customers. Beginning
June 2020, many states and municipalities began the process of gradually reopening and easing restrictive measures. Thus, the Company
resumed the activities of its own stores, pursuant to all established protocols, even though the situations in each location will continue
to be monitored in case of any change. Even
though the scenario is adverse and there are still uncertainties regarding the duration and effects of the pandemic, including new pandemic
“waves” with an increase in the number of confirmed cases, to date we have no records of material deviations in our operations
and results and have preventively maintained all mitigation actions already adopted. In addition, the Company has intensified and maintains
the digitalization of processes, sales and services, telemarketing and teleagent channels, which has allowed a rapid and growing recovery
and resumption of pre-COVID levels, so that as in September 2020, the indicators point to levels of relative normality or within the
expected levels for the period, while continuing to be monitored.
(d) Capital increase in
subsidiary The
Extraordinary Shareholders’ Meeting of indirect subsidiary BrT Multimídia held on June 8, 2020 approved its capital increase
in the amount of R$822,673,091.98, without the issuance of new shares, which was fully subscribed and paid in by Oi Móvel, also
an indirect subsidiary of the Company, through the assignment of net assets comprised of (i) property, plant and equipment and intangible
assets of Oi Móvel, the Fiber-to-the-Home (“FTTH”) class; (ii) part of the usage and consumption supplies acquired for
use in the expansion of FTTH; and (iii) the balance of dividends payable. Subsequently,
at the Extraordinary Shareholders’ Meeting of BrT Multimídia held on October 13, 2020, a new capital increase was approved,
totaling R$1,673,412,964.45, through the issuance, by BrT Multimídia, of 52,700 registered common shares without par value, of which
R$173,485,677.43 was allocated to the issued capital line item and R$1,499,927,287.02 was allocated to the recognition of a capital reserve.
Oi Móvel subscribed all of the shares issued in connection with the aforementioned capital increase, which were paid in through
the contribution of FTTH fiber assets, recorded as property, plant and equipment and intangible assets of Oi Móvel, to the assets
of BrT Multimídia. In
addition, at the Extraordinary Shareholders’ Meeting of BrT Multimídia held on December 30, 2020, the capitalization of an
Advance for Future Capital Increase (“AFAC”) amounting to R$700,000,000.00, which had been granted by Oi Móvel to BrT
Multimídia, was approved. As a result of this capital increase, BrT Multimídia issued 212,640 registered common shares without
par value, which were fully subscribed and paid in by Oi Móvel through the capitalization of the granted AFAC.
(e) Corporate restructuring
to form the UPI Towers On
July 1, 2020, Telemar merged its direct subsidiary Dommo Empreendimentos Imobiliários Ltda. (“Dommo”), which was wound
up and was succeeded by Telemar for all intents and purposes. Since all Dommo’s shares were held by Telemar, the merger had no
impact on Telemar’s issued capital, there was no capital increase or capital reduction, and no new shares were issued. Later,
on August 3, 2020, the subsidiary of Telemar, Caliteia RJ Infraestrutura e Redes de Telecomunicações S.A. (“Caliteia”),
promoted an increase in its capital stock, amounting approximately R$35 million, which was subscribed and paid in by Telemar and Oi Móvel,
through the transfer to Caliteia of outdoor and indoor telecommunications towers, as well as contractual rights and obligations related
to its operations. The
merger of Dommo and the capital increase of Caliteia are in line with the Company’s Strategic Plan and the draft Amendment to the
JRP and are stages of the corporate and equity restructuring process of the Oi Companies described in the JRP, aimed at optimizing their
operations, assets and liabilities and, more specifically, the formation of the UPI Towers.
(f) Corporate restructuring
to form the UPI Datacenter On
September 1, 2020, Brasil Telecom Comunicação Multimídia S.A. (“BrT Multimídia”) was partially spun off
and the spun-off portion of BrT Multimídia was merged with and into by Drammen RJ Infraestrutura e Redes de Telecomunicações
S.A. (“Drammen”). As a result of this spin-off, BrT Multimedia’s capital stock was reduced by twenty-nine million,
ninety-five thousand, one hundred forty-seven Brazilian reais and fifty-seven cents (R$29,095,147.57), without the cancellation of shares,
to one billion, one hundred thirty-nine million, eight hundred twenty-three thousand, nine hundred forty-four Brazilian reais and forty-one
cents (R$1,139,823,944.41) from one billion, one hundred sixty-eight million, nine hundred nineteen thousand, ninety-one Brazilian reais
and ninety-eight cents (R$1,168,919,091.98), divided into three hundred forty-six thousand, two hundred forty-six (346,246) registered
common shares, without par value. Likewise,
as a result of the merger of the spun-off portion of BrT Multimedia with and into Drammen, the share capital of Drammen was increased
by twenty-nine million, ninety-five thousand, one hundred and forty-seven Brazilian reais and fifty-seven cents (R$29,095,147.57), with
the issuance of twenty-nine million, ninety-five thousand, one hundred and forty-seven (29,095,147) registered common shares, without
par value, and capital was increased to two thousand and one hundred Brazilian reais (R$2,100.00), divided into two thousand and one
hundred (2,100) registered common shares, to twenty-nine million, ninety-seven thousand, two hundred and forty-seven Brazilian reais
and fifty-seven cents (R$29,097,247.57), divided into twenty-nine million, ninety-seven thousand, two hundred and forty-seven (29,097,247)
registered common shares, all without par value. The
partial spin-off of BrT Multimídia and the merger of the spun-off portion with and into Drammen are in line with the Company’s
Strategic Plan and the Amendment to the JRP and are stages of the corporate and equity restructuring process of the Oi Companies described
in the JRP, aimed at optimizing their operations, assets and liabilities and, more specifically, the formation of the UPI Datacenter.
(g) Resignation Incentive
Plan In
a notice to the market issued on October 9, 2020, the Company informed its shareholders and the market in general the launch of a Resignation
Incentive Plan, the purpose of which was to reduce around 2,000 jobs, which could represent up to 15% of its headcount. Employees
who joined the Resignation Incentive Plan were entitled to special severance conditions which include severance pay based on the length
of service at the company and extension of benefits such as health plan, dental plan, and life insurance, among other special benefits. The
Resignation Incentive Plan was the result of the evolution of the business model caused by the implementation of the Oi’s Strategic
Plan and the natural need for readjustments to organizational structures, in line with the Amendment to the Company’s Judicial
Reorganization Plan, ratified by a decision awarded by the Court of the 7th Corporate Court of the Rio de Janeiro State Court of Justice
on October 5, 2020 and issued on October 8, 2020. As
already widely disclosed by the Company, Oi’s Strategic Plan focuses on the wide dissemination of fiber optics in Brazil, as a
key component of all landline and mobile telecommunications services, aiming at transforming the Company into the largest telecommunications
infrastructure provider in the country. As
a result, the Company incurred expenses totaling R$85 million in the fourth quarter of 2020.
(h) Impacts of the Amendment
to the JRP (Note 1) As
a result of the approval of the Amendment to the JRP, now approved and confirmed as detailed in Note 1, it is worth noting the Amendment
to the JRP and the related accounting impacts, within the scope of the Amendment to the JRP:
· The coordinated divestment
plan of UPI Mobile Assets, UPI InfraCo, UPI TVCo, UPI Towers, and UPI Datacenter The
assets and liabilities related to the UPI Mobile Assets, UPI InfraCo, UPI TVCo, UPI Towers, and UPI Datacenter are classified as held
for sale since their carrying amounts are being recovered primarily through sale transactions rather than through continuous use. The
Company considers that the sale of these assets is highly probable, considering how the divestment plan of these assets is unfolding.
The group of assets and liabilities of the UPIs are stated at the lower of carrying amounts and fair values less selling expenses. The
operations related to the UPI Mobile Assets, the UPI InfraCo, the UPI TVCo and the UPI Datacenter are classified as discontinued
operations as they represent a strategic shift in the Company’s operations and are an integral part of coordinated divestment
plan. The Company considers that the operations of UPI Towers do not represent a separate line of business and the revenues and
expenses associated with these assets are presented under the full consolidation method in the statement of profit or
loss. The
impacts of applying IFRS 5 are disclosed in Note 31 (a). In the consolidated balance sheet as at December 31, 2020, R$20,625,007 was
reclassified to held-for-sale assets and R$9,152,947 was reclassified to liabilities associated with held-for-sale assets, and the
amounts R$519,372, R$866,453 and R$1,395,929 in profit from discontinued operations were reclassified in consolidated profit or loss
for the years ended December 31, 2020, 2019 and 2018, respectively.
· Adjustments to the payment
terms and conditions of the prepetition creditors and also mechanisms that would allow or require the Company to pay certain claims
subject to the Plan within a term shorter than the term provided for in the ratified Plan
(a) Labor
Claims The
Amendment to the JRP also prescribes that labor creditors whose claims had not been fully settled by the date of the New GCM would have
their claims up to a total of R$50,000 paid within 30 days of ratification of the Amendment to the JRP, provided that said labor claims
(i) were listed in the trustee’s list of creditors; (ii) were the subject of a final and unappealable court decision that terminated
the underlying lawsuit and ratified the amount due to the related creditor; or (iii) in the case of creditors entitled to recover lawyers’
fee, a decision was rendered in the event of claim qualification or challenge filed by the date of the New GCM, provided that they elect
this form of payment. In
2020, the Company made payments provided for in the Amendment to the JRP totaling R$7,322 to labor creditors (Class I) in the context
of the Judicial Reorganization.
(b) Collateralized
claims The
Amendment to the JRP prescribes that, in the event of the disposal of the UPI Mobile Assets, part of the funds to be paid by the winning
bidder of the related bidding process and the buyer of the UPI Mobile Assets will, at the risk and expense of the Debtors and using the
Debtors’ full instructions on the amount due to each Creditor with collateralized claims and the related data for payment, directly
assigned by the buyer to the Creditors with collateralized claims for the prepayment of 100.0% of the remaining amount of Collateralized
Claims (as defined in the Amendment to the JRP). At
the end of 2020, the implementation of the Amendment did not have any accounting impact since it depends on the realization of the sale
of the UPI Mobile Assets.
(c) Regulatory
agencies’ claims In
light of the Amendment to the JRP, approved at the CGM held on September 8, 2020 and ratified by a court decision issued on October 5,
2020, the claims of Regulatory Agencies will be paid as provided for by Law 13,988. This law allows the negotiation of all amounts established
under Noncompliance Investigation Proceedings (PADOS) registered as enforceable debt, payable in 84 installments, after a 50% discount
on the consolidated claim limited to the principal, a six-month grace period, and with the possible use of judicial deposits made as
guarantee of the processed claims, fully transferable to ANATEL for the early settlement of as many initial installments as possible
to be paid with the total amount of the deposits. After
the confirmation of the Amendment to the JRP, in the last quarter of 2020, ANATEL and the Company executed the Transaction Agreement,
in accordance with the provisions of Law 13,988. The Company recognized the payables to Regulatory Agency ANATEL according to the requirements
of IFRS 9, equivalent to the present value on the date of execution of the Transaction Agreement, calculated based on an internal valuation
that took into consideration the cash flows, of seven-year term (84 installments), and assumptions related to the discount rates, obtained
according to the market conditions, estimated with the Company’s intrinsic risk spread (Note 18). By
December 31, 2020, with the implementation of the Amendment to the JPR, the amount of judicial deposits transferred to ANATEL totaled
R$199,827.
(d) Unsecured
Claims, listed in Class III Straight-line
payment option Pursuant
to the Amendment to the JRP, Class III Unsecured Creditors (as defined in the Plan), with claims of up to R$3,000 that have not yet been
fully settled by the date of the New GCM and that have filed a claim qualification or challenge by the date of the New GCM, may elect
to receive the full claim, via the on-line platform to be made available by the Oi Group www.credor.oi.com.br within 45 days after the
New GCM. The option to receive R$3,000 may be exercised, within the same term, by the Class III Unsecured Creditors with claims higher
than R$3,000 provided that (i) the claims had not yet been fully paid by the date of the New GCM; (ii) they had already filed a claim
qualification or challenge by the date of the New GCM; and (iii) at the time the option is exercised, such creditors granted the Debtors,
on the same platform, a receipt of full payment of their claims. The
Amendment to the JRP prescribes that the payment of the related claims is made through a deposit, in Brazilian legal tender, in a bank
account in Brazil to be indicated by the corresponding Class III Unsecured Creditors, within no more than ninety (90) calendar days beginning
on (a) the date of the Court Ratification of the Amendment to the JRP; or (b) the issue date of the final decision that, in the event
the claim in not claimed or is disputed, determined the inclusion of their related Unsecured Claims in the General List of Creditors. In
2020, the Company made payments provided for in the Amendment to the JRP totaling R$12,018 to unsecured creditors (Class III) in the
context of the Judicial Reorganization. Repurchase
Obligation in Liquidity Events The
Amendment to the JRP includes an amendment to Clause 5.2 of the Original Plan to provide for the obligation of prepayment at a discount,
by the Debtors, of the Unsecured Creditors that have elected Restructuring Options I or II, pursuant to Clauses 4.3.1.2 or 4.3.1.3 of
the Original Plan, respectively, also when there is one or more Liquidity Events (as defined in the Amendment to the JRP) in the first
five years from the court ratification of the JRP. Accordingly, the Amendment to the JRP establishes that the Oi Group shall allocate
100.0% of the Net Revenue from Liquidity Events (as defined in the Amendment to the JRP) exceeding R$6.5 billion to, in up to the payment
rounds, anticipate the payment of the claims held by the Unsecured Creditors provide for in said Clause, at a discount of fifty-five
percent (55%) on the related Total Balance of the Unsecured Claims, as described in Clause 5.4 of the Amendment to the JRP. In
2020, the implementation of the Amendment to the JPR had no accounting impact on the consolidated financial statements. A borrowing
and financing financial liability is derecognized when the debt is extinct or there is a substantial changes in the contractual
terms. Under the terms and conditions of the Amendment to the JRP, there is the obligation to prepay the claims of class II and III
creditors at discount if one or more liquidity events occur (Note 1). Such prepayment obligations do not meet the liability
derecognition or substantial change in the contractual terms criteria since they depend on the compliance with certain conditions
precedent provided for by the Plan and which are beyond of the Company’s control. Reverse
Auction The
Amendment to the JRP allows the Debtors, at any time, during the five-year period after the ratification of the Amendment to the JRP,
to hold one or more prepayment rounds to the Unsecured Creditors that offer the highest discount rate of their claims in each round held
(“Reverse Auction”). In each Reverse Auction, the winning bidder shall be the Unsecured Creditors that successively offer
the lowest amount novated unsecured claims under the terms of the Plan in each round, under the terms provided for in Clause 4.7.1 of
the Amendment to the JRP. The
specific terms of each Reverse Auction, including the rules, the net present value (NPV) of the future payment flows of the related unsecured
claims, as provided for in the Plan, to be taken into consideration, which cannot be lower than one hundred percent (100%) of the NPV
of the related unsecured claims at any Reverse Auction, and the maximum amount of the related unsecured claims to be paid by the Debtors,
including possible restrictions, will be detailed in the related notice to be disclosed prior to the Reverse Auction, at www.recjud.com.br,
and subsequently sent to the interested Unsecured Creditors that complete their registration, as provided for in Clause 4.7.4 of the
Amendment to the JRP. The
accounting impacts of the Reverse Auction will only be recognized on the date on which the auction event occurs. Bank
guarantees The
Amendment to the JRP allows the Debtors to seek in the market a credit limit for hiring bank guarantees to be provided to the Unsecured
Creditors. Clause 5.6.6 and following of the Amendment to the JRP provides for the possibility of the Unsecured Creditors to offer bank
guarantee lines to the benefit of the Debtors, within the limit of their restructured claims, to be drawn on the condition that the Debtors
reduce their exposure under guarantee in relation to the position as at December 31, 2017, while guaranteeing the reduction of the prepayment
discount from 55% to 50%, to be applied at each Exercise Round of the Purchase Obligation, to volumes equivalent to those offered in
new guarantee lines, as provided for in the Plan. The
accounting impacts will only be recognized on the date the events occur since they depend on future events that are beyond the Company’s
control.
(e) Unsecured
Claims of Small Businesses, listed in Class IV Pursuant
to the Amendment to the JRP, Small Businesses with Unsecured Claims listed in Class IV (as defined in the Plan), with claims of up to
R$150,000 that have not yet been fully settled by the date of the New AGC and that have filed have filed a claim qualification or challenge
by the date of the New GCM, may elect to receive the full claim, via the on-line platform to be made available by the Oi Group at www.credor.oi.com.br,
within 45 days after the New GCM. The option to receive R$150,000 may be exercised, within the same term, by the Small Businesses with
Unsecured Claims listed in Class IV with claims higher than R$150,000 provided that (i) the claims have not yet been fully paid by the
date of the New GCM; (ii) they have already filed a claim qualification or challenge by the date of the New GCM; and (iii) at the time
the option is exercised, such creditors grant the Debtors, on the same platform, a receipt of full payment of their claims. The
Amendment to the JRP prescribes that the payment of the related claims to be made through a deposit, in Brazilian legal tender, in a
bank account in Brazil to be indicated by the corresponding Unsecured Small Business Creditor, within no more than ninety (90) calendar
days beginning on (a) the date of the Court Ratification of the Amendment to the JRP; or (b) the issue date of the final decision that,
in the event the claim in not claimed or is disputed, determined the inclusion of their related Unsecured Small Business Claims in the
General List of Creditors. In
2020, the Company made payments provided for in the Amendment to the JRP totaling R$5,259 to small businesses with unsecured claims (Class
IV) in the context of the Judicial Reorganiz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33. EVENTS AFTER THE REPORTING PERIOD</t>
        </is>
      </c>
      <c r="B1" s="2" t="inlineStr">
        <is>
          <t>12 Months Ended</t>
        </is>
      </c>
    </row>
    <row r="2">
      <c r="B2" s="2" t="inlineStr">
        <is>
          <t>Dec. 31, 2020</t>
        </is>
      </c>
    </row>
    <row r="3">
      <c r="A3" s="3" t="inlineStr">
        <is>
          <t>Text Block [Abstract]</t>
        </is>
      </c>
    </row>
    <row r="4">
      <c r="A4" s="4" t="inlineStr">
        <is>
          <t>EVENTS AFTER THE REPORTING PERIOD</t>
        </is>
      </c>
      <c r="B4" s="4" t="inlineStr">
        <is>
          <t xml:space="preserve">33. EVENTS AFTER THE REPORTING
PERIOD
(a) Partial spin-off and
capital reduction of subsidiary The
Extraordinary Shareholders’ Meeting of BrT Multimídia held on January 1, 2021 approved its partial spin-off, with the merger
of the spun-off portion with and into Oi Móvel and the reduction of the capital of BrT Multimídia by R$17,698,607.37, without
any cancellation of shares, which decreased BrT Multimídia’s capital to R$1,995,611,014.47 from R$2,013,309,621.84, represented
by 611,586 registered common shares without par value. BrT
Multimídia’s Annual and Extraordinary Shareholders’ Meeting held on April 30, 2021 approved a new partial spin-off,
with the segregation and removal from its assets elements not related to the core business of UPI InfraCo, which were merged with and
into Oi. Given that the assets spun-off from BrT Multimídia were valued at R$0.00 (zero Brazilian reais), BrT Multimídia’s
share capital did not change as a result of the transaction. Both
partial spin-off transactions were approved without joint and several liability, so that Oi Móvel and Oi became liable only for
the obligations that were transferred to Oi Móvel and Oi as a result of the partial spin-offs and it did not assume any liability,
either individually or jointly, for any debts, obligations or liabilities of BrT Multimídia that had not been transferred as part
of the partial spin-off in question, regardless of their nature and if they are present, contingent, past and/or future. The
capital increases and partial spin-offs of BrT Multimídia are in line with the terms of the Strategic Plan and the JRP, as amended,
and are steps in the corporate and asset restructuring process of the Oi Companies described in the JRP, aimed at optimizing their operations,
assets and liabilities and, more specifically, the formation of UPI InfraCo.
(b) Sales of UPI Towers
and UPI Datacenter The
information about the sales of UPI Towers and UPI Datacenter, which occurred on March 30, 2021 and on March 12, 2021, respectively, are
presented in Note 1 (2.3 and 2.4).
(c) Material Fact Notice
UPI InfraCo The
information about the proposals binding agreement updated in 2021 for the sale of UPI InfraCo are presented in Note 1 (2.1).
(d) Merger of Telemar with
and into Oi In
a Notice to the Market issued on May 3, 2021, the Company informed that the concessions granted to its wholly-owned subsidiary Telemar
for the provision of public and private services, in all its modalities, and the SCM, including the associated licenses for the use of
radiofrequencies, were transferred to the Company. As
a result of this transfer of the concessions, the merger of Telemar into the Company was implemented and became effective on this date,
in accordance with the terms approved at the Company's Extraordinary Shareholders’ Meeting, held on second summons on April 30,
2021, and in line with the Consolidated Judicial Reorganization Plan of Oi and its subsidiaries under judicial reorganization. The
merger was conducted based on the involved historic carrying amounts since this is a transactions between entities under common control.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5" customWidth="1" min="3" max="3"/>
    <col width="16" customWidth="1" min="4" max="4"/>
  </cols>
  <sheetData>
    <row r="1">
      <c r="A1" s="1" t="inlineStr">
        <is>
          <t>Consolidated Statements of Comprehensive Income - BRL (R$) R$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Profit (loss) for the year</t>
        </is>
      </c>
      <c r="B4" s="6" t="inlineStr">
        <is>
          <t>R$ 10528499</t>
        </is>
      </c>
      <c r="C4" s="6" t="inlineStr">
        <is>
          <t>R$ 9095107</t>
        </is>
      </c>
      <c r="D4" s="6" t="inlineStr">
        <is>
          <t>R$ 24615555</t>
        </is>
      </c>
    </row>
    <row r="5">
      <c r="A5" s="4" t="inlineStr">
        <is>
          <t>Hedge accounting loss</t>
        </is>
      </c>
      <c r="B5" s="5" t="n">
        <v>-2409</v>
      </c>
      <c r="C5" s="5" t="n">
        <v>-1152</v>
      </c>
    </row>
    <row r="6">
      <c r="A6" s="4" t="inlineStr">
        <is>
          <t>Actuarial gains (losses)</t>
        </is>
      </c>
      <c r="B6" s="5" t="n">
        <v>579956</v>
      </c>
      <c r="C6" s="5" t="n">
        <v>-9904</v>
      </c>
      <c r="D6" s="5" t="n">
        <v>104848</v>
      </c>
    </row>
    <row r="7">
      <c r="A7" s="4" t="inlineStr">
        <is>
          <t>Exchange gains (losses) on investment abroad</t>
        </is>
      </c>
      <c r="B7" s="5" t="n">
        <v>99966</v>
      </c>
      <c r="C7" s="5" t="n">
        <v>-16372</v>
      </c>
      <c r="D7" s="5" t="n">
        <v>-110098</v>
      </c>
    </row>
    <row r="8">
      <c r="A8" s="4" t="inlineStr">
        <is>
          <t>Comprehensive income (loss) for the year from continuing operations</t>
        </is>
      </c>
      <c r="B8" s="5" t="n">
        <v>-9850986</v>
      </c>
      <c r="C8" s="5" t="n">
        <v>-9122535</v>
      </c>
      <c r="D8" s="5" t="n">
        <v>24610305</v>
      </c>
    </row>
    <row r="9">
      <c r="A9" s="4" t="inlineStr">
        <is>
          <t>Effect of taxes on other comprehensive income: Actuarial loss</t>
        </is>
      </c>
      <c r="D9" s="5" t="n">
        <v>-35875</v>
      </c>
    </row>
    <row r="10">
      <c r="A10" s="4" t="inlineStr">
        <is>
          <t>Comprehensive income of discontinued operations</t>
        </is>
      </c>
      <c r="B10" s="5" t="n">
        <v>178</v>
      </c>
      <c r="C10" s="5" t="n">
        <v>109</v>
      </c>
      <c r="D10" s="5" t="n">
        <v>667</v>
      </c>
    </row>
    <row r="11">
      <c r="A11" s="4" t="inlineStr">
        <is>
          <t>Total comprehensive income (loss) for the year</t>
        </is>
      </c>
      <c r="B11" s="5" t="n">
        <v>-9850808</v>
      </c>
      <c r="C11" s="5" t="n">
        <v>-9122426</v>
      </c>
      <c r="D11" s="5" t="n">
        <v>24575097</v>
      </c>
    </row>
    <row r="12">
      <c r="A12" s="4" t="inlineStr">
        <is>
          <t>Comprehensive income (loss) attributable to owners of the Company</t>
        </is>
      </c>
      <c r="B12" s="5" t="n">
        <v>-9898834</v>
      </c>
      <c r="C12" s="5" t="n">
        <v>-9025115</v>
      </c>
      <c r="D12" s="5" t="n">
        <v>24625063</v>
      </c>
    </row>
    <row r="13">
      <c r="A13" s="4" t="inlineStr">
        <is>
          <t>Comprehensive income (loss) attributable to non-controlling interests</t>
        </is>
      </c>
      <c r="B13" s="6" t="inlineStr">
        <is>
          <t>R$ 48026</t>
        </is>
      </c>
      <c r="C13" s="6" t="inlineStr">
        <is>
          <t>R$ 97311</t>
        </is>
      </c>
      <c r="D13" s="6" t="inlineStr">
        <is>
          <t>R$ 49966</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80" customWidth="1" min="2" max="2"/>
  </cols>
  <sheetData>
    <row r="1">
      <c r="A1" s="1" t="inlineStr">
        <is>
          <t>2. SIGNIFICANT ACCOUNTING POLICIES (Policies)</t>
        </is>
      </c>
      <c r="B1" s="2" t="inlineStr">
        <is>
          <t>12 Months Ended</t>
        </is>
      </c>
    </row>
    <row r="2">
      <c r="B2" s="2" t="inlineStr">
        <is>
          <t>Dec. 31, 2020</t>
        </is>
      </c>
    </row>
    <row r="3">
      <c r="A3" s="3" t="inlineStr">
        <is>
          <t>Statement Table</t>
        </is>
      </c>
    </row>
    <row r="4">
      <c r="A4" s="4" t="inlineStr">
        <is>
          <t>Reporting basis</t>
        </is>
      </c>
      <c r="B4" s="4" t="inlineStr">
        <is>
          <t>(a) Reporting basis The consolidated financial statements have been
prepared based on the historic cost, except for certain financial instruments measured at their fair values, as described in the accounting
policies in item (b) of the accounting policies below. The preparation of consolidated financial
statements requires the use of certain critical accounting estimates and the exercise of judgment by the Company’s management
in the application of the accounting policies. Those areas that involve a higher degree of judgment or complexity or areas where
assumptions and estimates are significant are disclosed in note (c) below.</t>
        </is>
      </c>
    </row>
    <row r="5">
      <c r="A5" s="4" t="inlineStr">
        <is>
          <t>Consolidation criteria of subsidiaries by the full consolidation method</t>
        </is>
      </c>
      <c r="B5" s="4" t="inlineStr">
        <is>
          <t>(b) Significant accounting
policies Consolidation
criteria of subsidiaries by the full consolidation method Full
consolidation was prepared in accordance with IFRS 10 - Consolidated Financial Statements and incorporates the consolidated
financial statements of the Company’s direct and indirect subsidiaries. The main consolidation procedures are as
follows:
· the balances of assets,
liabilities, income and expenses are consolidated, according to their accounting nature;
· intragroup assets and liabilities
and material revenue and expenses are eliminated;
· investments and related
interests in the equity of subsidiaries are eliminated;
· non-controlling interests
in equity and profit or loss for the year are separately stated; and
· exclusive investment funds
(Note 8) are consolidated;</t>
        </is>
      </c>
    </row>
    <row r="6">
      <c r="A6" s="4" t="inlineStr">
        <is>
          <t>Functional and presentation currency</t>
        </is>
      </c>
      <c r="B6" s="4" t="inlineStr">
        <is>
          <t>Functional
and presentation currency The
Company and its subsidiaries operate mainly as telecommunications industry operators in Brazil, Africa, and Asia, and engage in
activities typical of this industry. The items included in the consolidated financial statements are measured using the currency of
the main economic environment where it operates (“functional currency”). The consolidated financial statements are
presented in Brazilian reais (R$), which is the Company’s functional and presentation currency.</t>
        </is>
      </c>
    </row>
    <row r="7">
      <c r="A7" s="4" t="inlineStr">
        <is>
          <t>Transactions and balances</t>
        </is>
      </c>
      <c r="B7" s="4" t="inlineStr">
        <is>
          <t>Transactions
and balances Foreign
currency-denominated transactions are translated into the functional currency using the exchange rates prevailing on the transaction
dates. Foreign exchange gains and losses arising on the settlement of the transaction and the translation at the exchange rates prevailing
at yearend, related foreign currency-denominated monetary assets and liabilities are recognized in the income statement, except when
qualified as hedge accounting and, therefore, deferred in equity as cash flow hedges.</t>
        </is>
      </c>
    </row>
    <row r="8">
      <c r="A8" s="4" t="inlineStr">
        <is>
          <t>Group companies with a different functional currency</t>
        </is>
      </c>
      <c r="B8" s="4" t="inlineStr">
        <is>
          <t>Group companies with a different functional
currency The profit or loss and the financial position
of all Group entities, none of which uses a currency from a hyperinflationary economy, whose functional currency is different from the
presentation currency are translated into the presentation currency as follows:
· assets and liabilities are translating at the rate prevailing at the end of the reporting period;
· revenue and expenses disclosed in the statement of profit or loss are translated using the average exchange rate;
· all the resulting foreign exchange differences are recognized as a separate component of equity in other comprehensive income; and
· goodwill and fair value adjustments, arising from the acquisition of a foreign entity are treated as assets and liabilities of the foreign entity and translated at the closing exchange rate. As at December 31, 2020 and 2019, the foreign
currency-denominated assets and liabilities were translated into Brazilian reais using mainly the following foreign exchange rates:
Closing rate Average rate
Currency 2020 2019 2018 2020 2019 2018
Euro 6.3779 4.5305 4.4390 5.8989 4.4159 4.3094
US dollar 5.1967 4.0307 3.8748 5.1578 3.9461 3.6558
Cape Verdean escudo 0.0578 0.0411 0.0403 0.0535 0.0401 0.0391
Sao Tomean dobra 0.260300 0.000192 0.000185 0.023705 0.000188 0.000177
Kenyan shilling 0.0476 0.0398 0.0381 0.0484 0.0387 0.0361
Namibian dollar 0.3540 0.2878 0.2698 0.3139 0.2732 0.2764
Mozambican metical 0.0700 0.0631 0.0627 0.0742 0.0627 0.0601</t>
        </is>
      </c>
    </row>
    <row r="9">
      <c r="A9" s="4" t="inlineStr">
        <is>
          <t>Segment reporting</t>
        </is>
      </c>
      <c r="B9" s="4" t="inlineStr">
        <is>
          <t>Segment reporting The Company’s management plan to implement
the corporate restructuring in order to segregate and sell the UPIs, in the form of the Amendment to the JRP, did not generate a change
in the information on the operating segment. Management monitors and tracks the performance
of the service offerings segmented by customer: Residential Services, Personal Mobility and SMEs/Corporate, while results of operations
are revised on a consolidated basis with regard to the resources to be allocated to performance assessment and strategic decision-making,
which include the results of the discontinued UPIs not yet sold, consistent with the internal reports provided to the Company’s
chief decision-making body, the Board of Directors. Information on the operating segments and a consolidated view of results of operations
are presented in Notes 28 and 31, respectively.</t>
        </is>
      </c>
    </row>
    <row r="10">
      <c r="A10" s="4" t="inlineStr">
        <is>
          <t>Cash and cash equivalents</t>
        </is>
      </c>
      <c r="B10" s="4" t="inlineStr">
        <is>
          <t>Cash
and cash equivalents Comprise
cash and imprest cash fund, banks, and highly liquid short-term investments (usually maturing within less than three months), immediately
convertible into a known cash amount, and subject to an immaterial risk of change in value, which are stated at fair value at the end
of the reporting period and which do not exceed their market value, and whose classification is determined as shown below (Note 8).</t>
        </is>
      </c>
    </row>
    <row r="11">
      <c r="A11" s="4" t="inlineStr">
        <is>
          <t>Financial assets</t>
        </is>
      </c>
      <c r="B11" s="4" t="inlineStr">
        <is>
          <t>Financial
assets Financial
assets are classified according to their purpose into: (i) amortized cost; (ii) fair value through other comprehensive income; and (iii)
fair value through profit or loss. The
Company classifies its financial assets into the following measurement categories: (1) assets measured at amortized cost—i.e.,
financial assets that meet the following conditions: (i) the business model under which financial assets are held to obtain contractual
cash flows; and (ii) the contractual terms of the financial asset generate, on specified dates, cash flows that are only payments of
principal and interest on the outstanding principal (accounts receivable, loans and cash equivalents). Amortized cost is written down
by impairment losses; (2) financial assets at fair value through other comprehensive income. Interest income is calculated using the
effective interest method, foreign exchange gains and losses, and impairment are recognized in profit or loss. Other net earnings (losses)
are recognized in other comprehensive income. Upon derecognition, accumulated losses in other comprehensive income are reclassified to
profit or loss; and (3) financial assets at fair value through profit or loss. Net earnings (losses), including interest, are recognized
directly in profit or loss.</t>
        </is>
      </c>
    </row>
    <row r="12">
      <c r="A12" s="4" t="inlineStr">
        <is>
          <t>Accounts receivable</t>
        </is>
      </c>
      <c r="B12" s="4" t="inlineStr">
        <is>
          <t>Accounts
receivable Accounts
receivable derive mainly from billed telecommunications services and services provided to customers not billed by yearend, classified
as at amortized cost which does not differ from their fair values, net of the allowance for expected losses. The
Company recognizes the allowance for expected credit losses on trade receivables based on historical credit loss experience according
to observable data to reflect the effects of current and future conditions, provided that such data is available without undue cost or
effort. The Company assumes the credit risk for a financial asset from its initial recognition when contractual payments are not yet
past due, unless reasonable and supportable information is available to show otherwise.</t>
        </is>
      </c>
    </row>
    <row r="13">
      <c r="A13" s="4" t="inlineStr">
        <is>
          <t>Non-current assets held for sale and discontinued operations</t>
        </is>
      </c>
      <c r="B13" s="4" t="inlineStr">
        <is>
          <t>Non-current
assets held for sale and discontinued operations Non-current
assets are classified as assets held for sale when their carrying amount is recoverable, principally through a sale, and when such sale
is highly probable. These assets are stated at the lower of their carrying amount and their fair value less costs to sell. Any impairment
loss on a group of assets held for sale is initially allocated to goodwill and, then, to the remaining assets and liabilities on a pro
rata basis. A
discontinuing operation is a component of an entity or a business unit that can be clearly distinguished operationally from the rest
of the Company. The classification of a discontinuing operation is made when the operation is sold or meets the criteria to be classified
as held for sale. We
emphasize that in 2020, the Amendment to the JRP (Note 1) provides for the creation and sale of five (5) UPIs separated from the assets,
liabilities and rights associated with (a) telephony and data operation in the mobile communications market (“UPI Mobile Assets”);
(b) passive infrastructure (“UPI
Towers” and “UPI Datacenter”); (c) telecommunications network operation (“UPI InfraCo”); and (d) the TV
business (“UPI TVCo”). The assets and liabilities allocated to the UPIs that met the recognition criteria as held-for-sale
assets and discontinued operations are presented in Note 31. The
Company revised the comparative balances of the consolidated statement of operations, consolidated of statement of comprehensive
income, consolidated statement of cash flows, in line with IFRS 5, which requires that an entity reclassify the disclosures related to
all operations that have been discontinued at the balance sheet date of the last reporting period presented. The effects of the revisions
are shown in Note 31.</t>
        </is>
      </c>
    </row>
    <row r="14">
      <c r="A14" s="4" t="inlineStr">
        <is>
          <t>Property, plant and equipment</t>
        </is>
      </c>
      <c r="B14" s="4" t="inlineStr">
        <is>
          <t>Property,
plant and equipment Property,
plant and equipment are stated at cost of purchase or construction, less accumulated depreciation. Historical costs include expenses
directly attributable to the acquisition of assets. They also include certain costs on facilities, when it is probable that the future
economic benefits related to such costs will flow into the Company, and asset dismantlement, removal and restoration costs. The borrowings
and financing costs directly attributable to the purchase, construction or production of a qualifying asset are capitalized in the initial
cost of such asset. Qualifying assets are those that necessarily require a significant time to be ready for use. Subsequent
costs are added to the carrying amount as appropriate, when, and only when, these assets generate future economic benefits and can be
reliably measured. The residual balance of the replaced asset is derecognized. Maintenance and repair
costs are recorded in profit or loss for the period when they are incurred, and they are capitalized when, and only when, they clearly
represent an increase in installed capacity or the useful lives of assets. Assets
under finance leases are recorded in property, plant and equipment at the lower of fair value or the present value of the minimum lease
payments, from the initial date of the agreement. Depreciation
is calculated on a straight-line basis, based on the estimated useful lives of the assets, which are annually reviewed by the Company
(Note 16).</t>
        </is>
      </c>
    </row>
    <row r="15">
      <c r="A15" s="4" t="inlineStr">
        <is>
          <t>Intangible assets</t>
        </is>
      </c>
      <c r="B15" s="4" t="inlineStr">
        <is>
          <t>Intangible
assets Acquired
intangible assets with finite useful lives are recognized at cost, less amortization and accumulated impairment losses. Amortization
is recognized on a straight-line basis over the asset’s estimated useful life. The estimated useful life and method of amortization
are reviewed at the end of each annual reporting period, and the effect of any changes in estimates is accounted for on a prospective
basis. Intangible assets with indefinite useful lives are carried at cost less accumulated impairment losses. Software
licenses purchased are capitalized based on the costs incurred to purchase the software and make it ready for use. Software
maintenance costs are expensed as incurred. Regulatory
licenses related to the merged capital gains are amortized over the STFC concession period. The other regulatory licenses for the operation
of the mobile telephony services are recognized at cost of acquisition and amortized over the effective period of the related licenses
(Note 17).</t>
        </is>
      </c>
    </row>
    <row r="16">
      <c r="A16" s="4" t="inlineStr">
        <is>
          <t>Impairment of long-lived assets</t>
        </is>
      </c>
      <c r="B16" s="4" t="inlineStr">
        <is>
          <t>Impairment
of long-lived assets Long-lived
assets are tested for impairment whenever events or changes in circumstances indicate that their carrying amounts might be impaired.
Impairment losses, if any, are recognized in the amount by which the carrying amount of an asset exceeds its recoverable value. Recoverable
value is the higher of fair value less cost to sell and the value in use. For impairment test purposes, assets are grouped into the smallest
identifiable group for which there is a cash-generating unit (CGU), which is identified pursuant to the operating segment. In 2020, the
Company grouped its assets at the UPI and assets from continuing operations level, totaling six (6) CGUs: Mobile Assets, Infrastructure,
TV, Towers, Datacenter, and Assets from Continuing Operations. These
calculations required the use of judgments and assumptions that may be influenced by different external and internal factors, such as
economic trends, industry trends and interest rates, changes in business strategies, and changes in the type of services and products
provided by the Company to the market. The use of different assumptions can significantly change the financial information. For
impairment test purposes, the Company considered the fair value net of selling expenses for the CGUs for which binding bids were received
and the value in use for the remaining CGUs. The cash flow projections used to calculate the value in use cover a ten-year period and
take into consideration the average useful lives of the assets and the cash flow period of the judicial reorganization plan, and are
consistent with those used in previous years. The discount rate used in the cash flows corresponds to the weighted average cost of capital
of 9.94% (10.94% in 2019 and 11.55% in 2018), which is reviewed at least annually by the Company. Pursuant
to IAS 36, a loss or reversal of the impairment loss allowance must be allocated to the carrying amount of the cash-generating
unit’s assets. As at December 31, 2020, a loss was allocated to CGU TV on assets corresponding of R$329 million and a reversal
was allocated to CGU Assets from continuing operations from
continuing operations</t>
        </is>
      </c>
    </row>
    <row r="17">
      <c r="A17" s="4" t="inlineStr">
        <is>
          <t>Adjustment to present value</t>
        </is>
      </c>
      <c r="B17" s="4" t="inlineStr">
        <is>
          <t>Adjustment
to present value The
Company values its financial assets and financial liabilities to identify instances of applicability of the discount to present value.
For recognition purposes, the adjustment to present value is calculated taking into consideration the contractual cash flows and stated
interest rates, and the interest rate of liabilities in certain cases. Generally,
when applicable, the discount rate used is the average return rate on investments for financial assets or interest charged on Company
borrowings for financial liabilities. The balancing item is the asset or liability that has originated the financial instrument, when
applicable, and the deemed borrowing costs are allocated to the Company’s profits over the transaction term. Under
the terms and conditions of the Original JRP and the Amendment to the JRP, certain balances of trade payables and contingencies involving
ANATEL were adjusted to fair value on the date of the novation of prepetition liabilities, pursuant to the requirements of IFRS 9, equivalent
to the present value at the time, calculated based on an internal valuation that took into consideration the cash flows of these liabilities
and assumptions related to the discount rates, consistent with the maturity and currency of each financial liability. The
present value of the lease agreements is measured by discounting fixed future payment flows, which do not take into account projected
inflation, using the incremental interest rate, according to market conditions, estimated using the Company-specific risk spread. Additionally,
assets acquired under lease agreements, as well as unrecognized revenue generated by the assignment of communication towers are adjusted
to present value.</t>
        </is>
      </c>
    </row>
    <row r="18">
      <c r="A18" s="4" t="inlineStr">
        <is>
          <t>Impairment of financial assets</t>
        </is>
      </c>
      <c r="B18" s="4" t="inlineStr">
        <is>
          <t>Impairment
of financial assets The
Company assesses at yearend whether there is objective evidence that a financial asset or a group of financial assets is impaired. A
financial asset or group of financial assets is considered impaired when there is objective evidence, as a result of one or more events
that occurred after the initial recognition of the asset, and that loss event had an impact on the estimated future cash flows of that
asset that can be estimated reliably. In
the case of equity investments classified as available for sale, a significant or prolonged decline in their fair value below cost is
also objective evidence of impairment.</t>
        </is>
      </c>
    </row>
    <row r="19">
      <c r="A19" s="4" t="inlineStr">
        <is>
          <t>Borrowings and financing</t>
        </is>
      </c>
      <c r="B19" s="4" t="inlineStr">
        <is>
          <t>Borrowings
and financing Borrowings
and financing are stated at amortized cost, plus monetary corrections or foreign exchange differences and interest incurred through
the end of the reporting period (Note 19). On
the restructuring date of financial liabilities subject to judicial reorganization, the Company recognized loan borrowing and
financing commitments at fair value pursuant to the requirements of IFRS 9. The fair value at the restructuring date of each financial
liability was calculated based on an internal valuation that took into consideration the cash flows from these liabilities and assumptions
related to the discount rates, consistent with the maturity and the currency of each financial liability. A
borrowing and financing financial liability is derecognized when the debt is extinct or there is a substantial changes in the contractual
terms. Under the terms and conditions of the Amendment to the JRP, there is the obligation to prepay the claims of class II and III creditors
at discount if one or more liquidity events occur (Note 1). Such prepayment obligations do not meet the liability derecognition or substantial
change in the contractual terms criteria since they depend on the compliance with certain conditions precedent provided for by the Plan
and which are beyond of the Company’s control. Transaction
costs incurred are measured at amortized cost and recognized in liabilities, as a reduction to the balance of borrowings and financing,
and are expensed over the relevant agreement term.</t>
        </is>
      </c>
    </row>
    <row r="20">
      <c r="A20" s="4" t="inlineStr">
        <is>
          <t>Leases</t>
        </is>
      </c>
      <c r="B20" s="4" t="inlineStr">
        <is>
          <t>Leases The
Company recognizes a right-to-use asset and a lease liability in its balance sheet with respect to the leased assets. The right-to-use
asset is measured at cost, which consists of the initial amount of the lease liability measurement, plus initial direct costs incurred,
estimated costs to decommission and remove the asset at the end of the lease, other payments made before the lease commencement date,
and calculated at present value, discounted by the incremental lending rate. The discount rates used by the Company were obtained in
accordance with market conditions, estimated using the Company-specific risk spread.</t>
        </is>
      </c>
    </row>
    <row r="21">
      <c r="A21" s="4" t="inlineStr">
        <is>
          <t>Financial liabilities and equity instruments</t>
        </is>
      </c>
      <c r="B21" s="4" t="inlineStr">
        <is>
          <t>Financial
liabilities and equity instruments Debt
or equity instruments issued the Company and its subsidiaries are classified as financial liabilities or equity instruments, according
to the contractual substance of the transaction.</t>
        </is>
      </c>
    </row>
    <row r="22">
      <c r="A22" s="4" t="inlineStr">
        <is>
          <t>Provisions</t>
        </is>
      </c>
      <c r="B22" s="4" t="inlineStr">
        <is>
          <t>Provisions
The
amount recognized as provision is the best estimate of the disbursement required to settle the present obligation at the end of the reporting
period, based on the opinion of the management and its in-house and outside legal counsel, and the amounts are recognized based on the
cost of the expected outcome of ongoing lawsuits (Note 23). For
measuring the amount of the provisions to be recognized, the Company basically adopts two methodologies: (i) the statistical measurement
model and (ii) the individual measurement model. In order to choose the methodology to be used, the Company takes into consideration,
among other criteria, the number of lawsuits, the lawsuit amount, the estimated amount of a possible payment, and the nature of the lawsuit. The
statistical measurement model is usually used in situations where there are (i) a significant volume of administrative or judicial proceedings
with similar nature; (ii) individually the proceedings have low amounts; and (iii) it is possible to determine a statistical model based
on historic information about the rates of unfavorable sentences, the amount of the payments, and the changes in the number of proceedings.
Usually in this model the Company uses the calculation of the expected amount, as prescribed by paragraph 39 of IAS 37, and requests
opinions from outside specialists to assess the likelihood of a loss. The main contingencies measured under this model are labor and
civil (PEX and small claims) lawsuits. The
individual measurement model is usually used in situations where (i) the proceeding involves a high amount; (ii) it is reasonably possible
to make an individual assessment of likelihood that a disbursement will be required; and (iii) there is no similarity in the nature of
the proceedings. In this model the Company uses opinions from outside specialists in the involved areas to assess the likelihood of a
loss. The main contingencies measured under this model are tax and strategic civil proceedings. The
increase in the obligation as a result of the passage of time is recognized as financial expenses.</t>
        </is>
      </c>
    </row>
    <row r="23">
      <c r="A23" s="4" t="inlineStr">
        <is>
          <t>Onerous obligation</t>
        </is>
      </c>
      <c r="B23" s="4" t="inlineStr">
        <is>
          <t>Onerous
obligation The
Company recognizes a present obligation when events render the contracting of services onerous. A
contract becomes onerous when: (i) the obligations under the contract exceed the economic benefits expected to be received over the contract
period; and (ii) the costs are unavoidable. The
Company measures the onerous obligation according to the lower net cost of fulfilling the contract, which is determined based on the
lower of: (i) the cost of fulfilling the contract or (ii) the cost of any compensation or penalties derived from the noncompliance of
the contract. The
base assumptions used to calculate the onerous obligation must be periodically reviewed and measured whenever there are significant changes
of these assumptions.</t>
        </is>
      </c>
    </row>
    <row r="24">
      <c r="A24" s="4" t="inlineStr">
        <is>
          <t>Employee benefits</t>
        </is>
      </c>
      <c r="B24" s="4" t="inlineStr">
        <is>
          <t>Employee
benefits Pension
plans The
Company and its subsidiaries have defined benefit and defined contribution plans. In
the defined contribution plan, the sponsor makes fixed contributions to a fund managed by a separate entity. The contributions are recognized
as employee benefit expenses as incurred. The sponsor does not have the legal or constructive obligation of making additional contributions,
in the event the fund lacks sufficient assets to pay all employees the benefits related to the services provided in the current year
and prior years. The
defined benefit is annually calculated by independent actuaries, who use the projected unit credit method. The present value of the defined
benefit is determined by discounting the estimated future cash outflows, using the projected inflation rate plus long-term interest.
The obligation recognized in the balance sheet as regards the defined benefit pension plans presenting a deficit, corresponds to the
present value of the benefits defined at the balance sheet date, less the fair value of the plan’s assets. The
actuarial gains and losses resulting from the changes in the actuarial valuations of the pension plans, whose actuarial obligations or
actuarial assets are recorded by the Company, are fully recognized in other comprehensive income, in equity (Note 25). The
asset recognized in balance sheet corresponds to the present value of available economic benefits, consisting of refunds or reductions
in future contributions to the plan. Employee
profit sharing Share-based
compensation: At
the end of the reporting period, the Company revisits the estimated number of vesting shares taking into account non-market vesting conditions
and length of service conditions. The Company recognizes the impact of the revision of the initial estimates, if any, in the statement
of profit or loss, with a contra entry in equity. The
amounts received, net of any directly attributable transaction costs, are credited to share capital (nominal value) when the shares are
exercised. Payroll
taxes payable in connection with the grant of stock options are considered an integral part of the grant itself, and their collection
is treated as a cash-settled transaction.</t>
        </is>
      </c>
    </row>
    <row r="25">
      <c r="A25" s="4" t="inlineStr">
        <is>
          <t>Revenue recognition</t>
        </is>
      </c>
      <c r="B25" s="4" t="inlineStr">
        <is>
          <t>Revenue
recognition Revenues
correspond basically to the amount of the payments received or receivable from sales of services in the regular course of the Company’s
and its subsidiaries’ activities. Revenue
is recognized when the control over goods or services is transferred to the customers and in an amount that reflects the consideration
to which the entity expects to be entitled to in exchange for such goods or services. The
Company applied the judgments that significantly affect the determined amount and the recognition timing of the revenue from a contract
with a customer, taking into account the five-step recognition model: (i) identify the contract; (ii) identify the separate performance
obligations in the contract; (iii) determine the transaction price; (iv) allocate the transaction price to the performance obligations;
and (v) recognition da revenue when (or as) the entity satisfies a performance obligation. Service
revenue is recognized when services are provided. Local and long distance calls are charged based on time measurement according to the
legislation in effect. The services charged based on monthly fixed amounts are calculated and recorded on a straight-line basis. Prepaid
services are recognized as unearned revenues and recognized in revenue as services are used by customers. Revenue
from sales of handsets and accessories is recognized when these items are delivered and accepted by the customers. Discounts on services
provided and sales of cell phones and accessories are taken into consideration in the recognition of the related revenue. Revenues involving
transactions with multiple elements are identified in relation to each one of their components and the recognition criteria are applied
on an individual basis. Revenue
arising from the receipt of trade payables that had already been written off as losses but were subsequently recovered and received in
the collection process, are recognized in profit or loss, in other operating income. Revenue
is not recognized when there is significant uncertainty as to its realization (Notes 4 and 5).</t>
        </is>
      </c>
    </row>
    <row r="26">
      <c r="A26" s="4" t="inlineStr">
        <is>
          <t>Expense recognition</t>
        </is>
      </c>
      <c r="B26" s="4" t="inlineStr">
        <is>
          <t>Expense
recognition Expenses
are recognized on the accrual basis, considering their relation with revenue realization. Prepaid expenses attributable to future years
are deferred over the related periods. The incremental costs to obtain a contract with a customer (contract compliance costs), consisting
basically of sales, are recognized in profit or loss on a systematic basis, consistent with the transfer of goods and services to the
customers.</t>
        </is>
      </c>
    </row>
    <row r="27">
      <c r="A27" s="4" t="inlineStr">
        <is>
          <t>Financial income and expenses</t>
        </is>
      </c>
      <c r="B27" s="4" t="inlineStr">
        <is>
          <t>Financial
income and expenses Financial
income is recognized on an accrual basis and comprises interest on receivables settled after the due date, gains on short-term investments
and gains on derivative instruments. Financial expenses consist primarily of interest effectively incurred, adjustments to present value,
and other charges on borrowings, financing, and financial derivative contracts. They also include banking fees and costs, financial intermediation
costs on the collection of trade receivables, and other financial transactions (Notes 5 and 6).</t>
        </is>
      </c>
    </row>
    <row r="28">
      <c r="A28" s="4" t="inlineStr">
        <is>
          <t>Current and deferred income tax and social contribution</t>
        </is>
      </c>
      <c r="B28" s="4" t="inlineStr">
        <is>
          <t>Current
and deferred income tax and social contribution Income
tax and social contribution are recorded on an accrual basis. Taxes attributed to temporary differences and tax loss carryforwards are
recorded in assets or liabilities, as applicable, only under the assumption of future realization or payment. The Company prepares technical
studies that consider the future generation of taxable income, based on management expectations, considering the continuity of the companies
as going concerns. The Company writes down the carrying amount of deferred tax assets to the extent it is no longer probable that sufficient
taxable income will be available to allow the utilization of all or part of the deferred tax assets. Any
write-down of deferred tax assets is reversed when it is probable that sufficient taxable income will be available. The technical studies
are updated annually, approved by the Board of Directors and reviewed by the Supervisory Board, and the tax credits are adjusted based
on the results of these reviews. Deferred tax assets and liabilities are measured using the tax rates applicable for the period in which
the liability is expected to be settled or the asset is expected to be realized, based on the tax rates set forth in the tax law prevailing
at the end of each reporting period, or when new legislation has been substantially enacted. The measurement of deferred tax assets and
liabilities reflects the tax consequences that would follow from the manner in which the Company expects, at the end of each reporting
period, to recover or settle the carrying amount of these assets and liabilities (Note 7).</t>
        </is>
      </c>
    </row>
    <row r="29">
      <c r="A29" s="4" t="inlineStr">
        <is>
          <t>Earnings per share</t>
        </is>
      </c>
      <c r="B29" s="4" t="inlineStr">
        <is>
          <t>Earnings
per share Basic
earnings per share are calculated through profit or loss for the year attributable to the owners of the Company, divided by the weighted
average number of common and preferred shares outstanding in the year. Diluted earnings per share are calculated using said weighted
average number of outstanding shares adjusted by potentially dilutive instruments convertible into shares in the reporting years, pursuant
to IAS 33. (Note 25 (f).)</t>
        </is>
      </c>
    </row>
    <row r="30">
      <c r="A30" s="4" t="inlineStr">
        <is>
          <t>Estimates and critical accounting judgments</t>
        </is>
      </c>
      <c r="B30" s="4" t="inlineStr">
        <is>
          <t>(c) Estimates and critical
accounting judgments The
Company’s management uses estimates and assumptions based on historical experience and other factors, including expected future
events, which are considered reasonable and relevant, and also requires judgments related to these matters. Actual results of operations
and the financial position may differ from these estimates. The estimates that represent a significant risk of causing material adjustments
to the carrying amounts of assets and liabilities are as follows: Revenue
recognition and accounts receivable The
Company’s revenue recognition policy is significant as it is a material component of operating results. Determining the amount
and the timing of revenue recognition by Management, collection ability, and the rights to receive certain network usage revenue is based
on judgment related to the nature of the tariff collected for the services provided, the price of certain products, and the right to
collect this revenue. If changes in conditions cause management to conclude that such criteria are not met in certain operations, the
amount of trade receivables might be affected. In addition, the Company depends on guidelines to measure certain revenue set by ANATEL
(Brazilian telecommunications industry regulator). Expected
credit losses on trade receivables The
recognition of expected credit losses on trade receivables takes into account the measures implemented to restrict the provision of
services to and collect late payments from defaulting customers, as well as the credit risk on an individual and collective basis.
The estimate of expected credit loss on trade receivables is recognized in an amount considered sufficient to cover expected credit
losses on the realization of these receivables and is prepared based on historical default rates and on prospective information,
such as projections of future conditions that impact collections. There
are cases of agreements with certain customers to collect past-due receivables, including agreements that allow customers to settle their
debts in installments. The actual amounts not received may be different from the allowance recognized, and additional accruals might
be required. Depreciation
and amortization of assets with finite useful lives Property,
plant and equipment items and intangible assets with finite useful lives are depreciated and amortized, respectively, on a straight-line
basis, over the useful lives of the related asset. The depreciation and amortization rates of the most significant assets are shown in
Notes 16 and 17, respectively. The
useful lives of certain assets may vary as they are used in the fixed-line or mobile telephony segments. The Company reviews the useful
lives of assets annually. Impairment
of long-lived assets The
recoverable amounts of long-lived assets are determined by comparing the calculations of their value in use and their sales prices.
These calculations required the use of judgments and assumptions that may be influenced by different external and internal factors,
such as economic trends, industry trends and interest rates, changes in business strategies, and changes in the type of services and
products sold by the Company to the market. The use of different assumptions may significantly change our consolidated financial
statements. For
CGU impairment test purposes, the Company considered the fair value net of selling expenses for the CGUs for which binding bids were
received and the value in use for the remaining CGUs. After
measuring value in use, the Company updated the projections used to determine the value in use of long-lived assets (property, plant
and equipment and intangible assets) for the purpose assessing evaluating potential indications of impairment of these assets, including
by considering possible impacts of Covid-19 (Note 32 (d)). The updating of the aforementioned projections took into consideration, among
other aspects: (i) updating of the assumptions and criteria used in the projections of future cash flows; (ii) updating and standardization
of the WACC used in the calculation of the value in use to reflect the current economic context; and (iii) definition of sensitivity
scenarios to assess possible impacts. These
forecasts cover a ten-year period, taking into account the useful lives of the assets and are consistent with prior years’ cash
flows. The discount rate used in the cash flows corresponds to the weighted average cost of capital of 9.94% (10.94% in 2019). Pursuant
to /IAS 36, an impairment loss is allocated to reduce the carrying amount of the assets of a cash-generating unit, firstly to reduce
the carrying amount of any goodwill based on expected future profitability and, subsequently, the other assets of the cash-generating
unit proportionately to the carrying amount of each asset of the cash-generating units. In
2020, as a result of the asset impairment test, the Company recognized a reversal of previously recognized impairment losses related
to the expected future profitability of assets with finite useful lives of the CGU Assets from continuing operations, due to developments
in the financial scenarios and indicators taken into account to estimate in the cash flows in the amendment to the JRP, and recognized
an impairment loss of CGU TV. Impairment losses, recognized in 2019, taking into account the cash flow projections at the time, was fully
allocated to the regulatory licenses (Notes 5 and 17).. Leases The
assumptions related to the appropriated discount rates used in the fair value calculation of the present value of the lease payments
are subject to significant fluctuations due to different external and internal factors, including economic trends and the Company’s
financial performance. The use of different assumptions to measure the present value of our leases may have a material impact on the
estimated present value of the right-of-use asset and the lease liability in the balance sheet. Fair
value of financial liabilities The
assumptions related to the discount rates used in the fair value calculation of our financial liabilities are subject to significant
fluctuations due to different external and internal factors, including economic trends and the Company’s financial performance.
The use of different assumptions to measure the fair value of the financial liabilities can have a material impact on the estimated fair
value of these financial liabilities and the amounts recognized as borrowings and financing in the balance sheet, as well as the amounts
recognized in profit or loss. Provisions Pursuant
IAS 37, the Company recognized provisions for contingencies basically originated at the juridical and administrative levels, with labor,
tax, and civil nature, as detailed in Note 23. Depending
on the nature of the contingency, the Company’s management uses the statistical measurement or the individual measurement methodology
to calculate provisions for contingencies. In any of these methodologies, the Company uses a set of assumptions, information, an internal
and external risk assessment, and statistical models that management considers to be appropriate, including the successful implementation
of the Judicial Reorganization Plan; however, it is possible that these change in the future, which could result in change in the future
provisions for losses. Deferred
income tax and social contribution The
Company recognizes and settles taxes on income based on the results of operations determined in accordance with the Brazilian corporate
law, taking into consideration the provisions of the tax law, which are materially different from the amounts calculated for IFRS purposes.
Pursuant to IAS 12, the Company recognizes deferred tax assets and liabilities based on the differences between the carrying amounts
and the taxable bases of the assets and liabilities. The
Company regularly tests deferred tax assets for impairment and recognizes an allowance for impairment losses when it is probable that
these assets may not be realized, based on the history of taxable income, the projection of future taxable income, and the time estimated
for the reversal of existing temporary differences. These calculations require the use of estimates and assumptions. The use of different
estimates and assumptions could result in the recognition of an allowance for impairment losses for the entire or a significant portion
of the deferred tax assets. Employee
benefits The
actuarial valuation is based on assumptions and estimates related to interest rates, return on investments, inflation rates for future
periods, mortality indices, and an employment level projection related the pension fund benefit liabilities. The accuracy of these assumptions
and estimates will determine the creation of sufficient reserves for the costs of accumulated pensions and healthcare plans, and the
amount to be disbursed annually on pension benefits. These
assumptions and estimates are subject to significant fluctuations due to different internal and external factors, such as economic trends,
social indicators, and our capacity to create new jobs and retain our employees. All assumptions are reviewed at the end of the reporting
period. If these assumptions and estimates are not accurate, there may be the need to revise the reserves for pension benefits, which
could significantly impact Company results. Reclassifications
of the comparative period’s accounting balances The Company made some reclassifications in the note on financial income (expenses) for
the year ended December 31, 2019 for better comparability and understanding of the transactions and balances in the Consolidated Financial
Statements for the period ended December 31, 2020. These reclassifications do not affect the Company’s or Consolidated Statements
of Changes in Shareholders’ Equity as at December 31, 2019 and Consolidated Statements of Operations for the year then
ended. We highlight below the stated reclassifications:
2019
Originally stated Reclassification Currently stated
Adjustment to present value 48,756 (48,756)
Monetary corrections and foreign exchange differences on the fair value adjustment 334,269 (334,269)
Monetary corrections and exchange differences on third-party debt discount 383,025 383,025
Total reclassifications of financial income 383,025 383,025
Total financial income 2,662,463 2,662,463
Adjustment to present value (910,491) 910,491
Amortization of third-party debt discount (910,491) (910,491)
Total reclassifications of financial expenses (910,491) (910,491)
Total financial expenses (8,772,181) (8,772,181)
Financial income (expenses) (6,109,718) (6,109,718)</t>
        </is>
      </c>
    </row>
    <row r="31">
      <c r="A31" s="4" t="inlineStr">
        <is>
          <t>New and revised standards and interpretations</t>
        </is>
      </c>
      <c r="B31" s="4" t="inlineStr">
        <is>
          <t>(d) New and revised standards
and interpretations d.1) New
standards adopted as at January 1, 2020:
New
and revised standards Effective
beginning on or after:
IAS
1 Presentation
of Consolidated Financial Statements January
1, 2020
IAS
8 Accounting
Policies, Changes in Accounting Estimates and Errors (Amendment - Definition of material) January
1, 2020
IFRS 3 Business
Combinations (Revised - definition of business) Conceptual
framework revised for financial reports January
1, 2020
IFRS 16 Leases
(introduces a change as a result of benefits related to Covid 19 granted to lessees in lease contracts) January
1, 2020 The
amendments to said standards had no impacts on the Company’s consolidated financial statements. d.2) The
new and revised standards and interpretations issued by the IASB that are effective in future reporting periods and that the Company
decided not to early adopt are the following, effective for periods beginning on or after January 1, 2021:
New
and revised standards Effective
beginning on or after:
Standard
enhancement Setting
benchmark interest rates for application pf IFRS 9, IAS 39, IFRS 7, IFRS 4, and IFRS 16 January
1, 2021
IAS
37 Onerous
contract – classification of the cost of fulfilling an onerous contract. January
1, 2022
IAS
16 Property,
plant and equipment - classification of property, plant and equipment items before being ready for their intended use January
1, 2022
IFRS 3 Conceptual
framework January
1, 2022
Standard
enhancement IFRS
1 – aspects of first-time adoption in a subsidiary; IFRS 9 - ‘10 percent’ test criterion to reverse financial liabilities;
IFRS 16 - illustrative examples of leases; and IAS 41 – fair value measurement aspects January
1, 2022
IAS
1 Classification
of liabilities wither as current or non-current. January
1, 2023
IFRS 4 Insurance
contract – temporary exemptions to the application of IFRS 9 for insurers January
1, 2023
IFRS 17 New
Insurance Contracts standard superseding IFRS 4 January
1, 2023 The
Company does not anticipate any impact from these amounts to accounting standard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 GENERAL INFORMATION (Tables)</t>
        </is>
      </c>
      <c r="B1" s="2" t="inlineStr">
        <is>
          <t>12 Months Ended</t>
        </is>
      </c>
    </row>
    <row r="2">
      <c r="B2" s="2" t="inlineStr">
        <is>
          <t>Dec. 31, 2020</t>
        </is>
      </c>
    </row>
    <row r="3">
      <c r="A3" s="3" t="inlineStr">
        <is>
          <t>Dividends And Interest On Capital Receivable</t>
        </is>
      </c>
    </row>
    <row r="4">
      <c r="A4" s="4" t="inlineStr">
        <is>
          <t>Schedule of disclosure of subsidiaries</t>
        </is>
      </c>
      <c r="B4" s="4" t="inlineStr">
        <is>
          <t>Companies
related to the continuing operations
Company Core
business Home
country Direct 2020 Indirect 2020 Direct 2019 Indirect 2019
Oi
Holanda Raising
funds in the international market The
Netherlands 100% 100%
Portugal
Telecom Internacional Finance B.V Raising
funds in the international market The
Netherlands 100% 100%
CVTEL,
BV Investment
management The
Netherlands 100% 100%
Carrigans
Finance S.à.r.l. Investment
management Luxembourg 100% 100%
Rio
Alto Gestão de Créditos e Participações S.A. (“Rio Alto”) Receivables
portfolio management and interests in other entities Brazil 100% 100%
Oi
Serviços Financeiros S.A. (“Oi Serviços Financeiros”) Financial
services Brazil 99.87% 0.13% 99.87% 0.13%
Bryophyta
SP Participações S.A. Development,
building, and operation of telecommunications networks Brazil 99.80% 0.20% 99.80% 0.20%
Telemar Fixed
telephony – Region I Brazil 100% 100%
Paggo
Empreendimentos S.A. Payment
and credit systems Brazil 100% 100%
Paggo
Acquirer Gestão de Meios de Pagamentos Ltda. Payment
and credit systems Brazil 100% 100%
Paggo
Administradora Ltda. (“Paggo Administradora”) Payment
and credit systems Brazil 100% 100%
Serede
– Serviços de Rede S.A. (“Serede”) Network
services Brazil 17.51% 82.49% 17.51% 82.49%
Brasil
Telecom Call Center S.A. (“BrT Call Center”) Call
center and telemarketing services Brazil 100% 100%
BrT
Card Serviços Financeiros Ltda. (“BrT Card”) Financial
services Brazil 100% 100%
Pointer
Networks S.A. (“Pointer”) Wi-Fi
internet Brazil 100% 100%
Pointer
Peru S.A.C Wi-Fi
internet Peru 99.96% 100%
VEX
Venezuela C.A Wi-Fi
internet Venezuela 100% 100%
VEX
USA Inc. Wi-Fi
internet United
States of America 100% 100%
VEX
Ukraine LLC Wi-Fi
internet Ukraine 40% 40%
PT
Participações, SGPS, S.A. (“PT Participações”) Management
of equity investments Portugal 100% 100%
Oi
Investimentos Internacionais S.A. (“Oi Investimentos”) Business
consulting and management services, preparation of projects and economic studies, and investment management Portugal 100% 100%
Africatel
GmbH &amp; Co.KG. Investment
management Germany 100% 100%
Africatel
GmbH Investment
management Germany 100% 100%
Africatel
Holdings, BV Investment
management The
Netherlands 86% 86%
TPT
- Telecomunicações Publicas de Timor, S.A. (“TPT”) Provision
of telecommunications, multimedia and IT services, and purchase and sale of related products in Timor Portugal 76.14% 76.14%
Directel
- Listas Telefónicas Internacionais, Lda. (“Directel”) Telephone
directory publishing and operation of related databases, in international operations Portugal 100% 100%
Directel
Cabo Verde – Serviços de Comunicação, Lda. Telephone
directory publishing and operation of related databases in Cape Verde Cape
Verde 60% 60%
Kenya
Postel Directories, Ltd. Production,
publishing and distribution of telephone directories and other publications Kenya 60% 60%
Elta
- Empresa de Listas Telefónicas de Angola, Lda. Telephone
directory publishing Angola 55% 55%
Timor
Telecom, S.A. Telecommunications
services concessionaire in Timor Timor 44% 44%
LTM
- Listas Telefónicas de Moçambique, Lda. Management,
publishing, operation and sale of telecommunications subscriber and classified ads directories Mozambique 50% 50%
Cozani
RJ Infraestrutura e Redes de Telecomunicações S.A. Infrastructure
maintenance and leasing services and provision of telecommunications services Brazil 0.05% 99.95%
Jonava
RJ Infraestrutura e Redes de Telecomunicações S.A Infrastructure
maintenance and leasing services and provision of telecommunications services Brazil 0.08% 99.92%
Garliava
RJ Infraestrutura e Redes de Telecomunicações S.A Infrastructure
maintenance and leasing services and provision of telecommunications services Brazil 0.08% 99.92% Companies/businesses
classified as assets held for sale and related to discontinued operations
Company Core
business Home
country Direct 2020 Indirect 2020 Direct 2019 Indirect 2019
Oi
Móvel (*) Mobile
telephony – Regions I, II, and III Brazil 100% 100%
Brasil
Telecom Comunicação Multimídia S.A. (“BrT Multimídia”) Telecommunications
in general Brazil 100% 100%
Drammen
RJ Infraestrutura e Redes de Telecomunicações S.A. Infrastructure
maintenance and leasing services and provision of telecommunications services Brazil 48.37% 51.63% (*)
Only the Mobility business (UPI Mobile Assets) and the TV business (UPI TVCo) of Oi Móvel Companies
classified as assets held for sale
Company Core
business Home
country Direct 2020 Indirect 2020 Direct 2019 Indirect 2019
CST
– Companhia Santomense de Telecomunicações, S.A.R.L. Operation
of fixed and mobile telecommunication public services in Sao Tomé and Principe Sao
Tomé 51% 51%
Calitéia
RJ Infraestrutura e Redes de Telecomunicações S.A. Infrastructure
maintenance and leasing services Brazil 0.01% 99.99% The
equity interests in joint arrangements and interests in associates are measured using the equity method and are as follows:
Company Core
business Home
country Direct 2020 Indirect 2020 Direct 2019 Indirect 2019
Companhia
AIX de Participações (“AIX”) Data
traffic Brazil 50% 50%
Paggo
Soluções e Meios de Pagamento S.A. (“Paggo Soluções”) Financial
company Brazil 50% 50%
Hispamar
Satélites S.A. (“Hispamar”) Satellite
operation Brazil 19.04% 19.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2. SIGNIFICANT ACCOUNTING POLICIES (Tables)</t>
        </is>
      </c>
      <c r="B1" s="2" t="inlineStr">
        <is>
          <t>12 Months Ended</t>
        </is>
      </c>
    </row>
    <row r="2">
      <c r="B2" s="2" t="inlineStr">
        <is>
          <t>Dec. 31, 2020</t>
        </is>
      </c>
    </row>
    <row r="3">
      <c r="A3" s="3" t="inlineStr">
        <is>
          <t>Statement Table</t>
        </is>
      </c>
    </row>
    <row r="4">
      <c r="A4" s="4" t="inlineStr">
        <is>
          <t>Schedule of foreign exchange rates</t>
        </is>
      </c>
      <c r="B4" s="4" t="inlineStr">
        <is>
          <t>As at December 31, 2020 and 2019, the foreign
currency-denominated assets and liabilities were translated into Brazilian reais using mainly the following foreign exchange rates:
Closing rate Average rate
Currency 2020 2019 2018 2020 2019 2018
Euro 6.3779 4.5305 4.4390 5.8989 4.4159 4.3094
US dollar 5.1967 4.0307 3.8748 5.1578 3.9461 3.6558
Cape Verdean escudo 0.0578 0.0411 0.0403 0.0535 0.0401 0.0391
Sao Tomean dobra 0.260300 0.000192 0.000185 0.023705 0.000188 0.000177
Kenyan shilling 0.0476 0.0398 0.0381 0.0484 0.0387 0.0361
Namibian dollar 0.3540 0.2878 0.2698 0.3139 0.2732 0.2764
Mozambican metical 0.0700 0.0631 0.0627 0.0742 0.0627 0.0601</t>
        </is>
      </c>
    </row>
    <row r="5">
      <c r="A5" s="4" t="inlineStr">
        <is>
          <t>Schedule of stated reclassifications</t>
        </is>
      </c>
      <c r="B5" s="4" t="inlineStr">
        <is>
          <t>These
reclassifications do not affect the Company’s or Consolidated Statements of Changes in Shareholders’ Equity as at December
31, 2019 and Consolidated Statements of Operations for the year then ended. We highlight below the stated reclassifications:
2019
Originally stated Reclassification Currently stated
Adjustment to present value 48,756 (48,756)
Monetary corrections and foreign exchange differences on the fair value adjustment 334,269 (334,269)
Monetary corrections and exchange differences on third-party debt discount 383,025 383,025
Total reclassifications of financial income 383,025 383,025
Total financial income 2,662,463 2,662,463
Adjustment to present value (910,491) 910,491
Amortization of third-party debt discount (910,491) (910,491)
Total reclassifications of financial expenses (910,491) (910,491)
Total financial expenses (8,772,181) (8,772,181)
Financial income (expenses) (6,109,718) (6,109,718)</t>
        </is>
      </c>
    </row>
    <row r="6">
      <c r="A6" s="4" t="inlineStr">
        <is>
          <t>Schedule of new and revised standards and interpretations</t>
        </is>
      </c>
      <c r="B6" s="4" t="inlineStr">
        <is>
          <t>New
standards adopted as at January 1, 2020:
New
and revised standards Effective
beginning on or after:
IAS
1 Presentation of Consolidated Financial Statements January
1, 2020
IAS
8 Accounting
Policies, Changes in Accounting Estimates and Errors (Amendment - Definition of material) January
1, 2020
IFRS 3 Business
Combinations (Revised - definition of business) Conceptual
framework revised for financial reports January
1, 2020
IFRS 16 Leases
(introduces a change as a result of benefits related to Covid 19 granted to lessees in lease contracts) January
1, 2020 The
new and revised standards and interpretations issued by the IASB that are effective in future reporting periods and that the Company
decided not to early adopt are the following, effective for periods beginning on or after January 1, 2021:
New
and revised standards Effective
beginning on or after:
Standard
enhancement Setting
benchmark interest rates for application pf IFRS 9, IAS 39, IFRS 7, IFRS 4, and IFRS 16 January
1, 2021
IAS
37 Onerous
contract – classification of the cost of fulfilling an onerous contract. January
1, 2022
IAS
16 Property,
plant and equipment - classification of property, plant and equipment items before being ready for their intended use January
1, 2022
IFRS 3 Conceptual
framework January
1, 2022
Standard
enhancement IFRS
1 – aspects of first-time adoption in a subsidiary; IFRS 9 - ‘10 percent’ test criterion to reverse financial liabilities;
IFRS 16 - illustrative examples of leases; and IAS 41 – fair value measurement aspects January
1, 2022
IAS
1 Classification
of liabilities wither as current or non-current. January
1, 2023
IFRS 4 Insurance
contract – temporary exemptions to the application of IFRS 9 for insurers January
1, 2023
IFRS 17 New
Insurance Contracts standard superseding IFRS 4 January
1,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3. FINANCIAL INSTRUMENTS AND RISK ANALYSIS (Tables)</t>
        </is>
      </c>
      <c r="B1" s="2" t="inlineStr">
        <is>
          <t>12 Months Ended</t>
        </is>
      </c>
    </row>
    <row r="2">
      <c r="B2" s="2" t="inlineStr">
        <is>
          <t>Dec. 31, 2020</t>
        </is>
      </c>
    </row>
    <row r="3">
      <c r="A3" s="3" t="inlineStr">
        <is>
          <t>Disclosure of financial assets [abstract]</t>
        </is>
      </c>
    </row>
    <row r="4">
      <c r="A4" s="4" t="inlineStr">
        <is>
          <t>Schedule of financial assets and financial liabilities carried at fair value excluding liabilities subjected to compromise</t>
        </is>
      </c>
      <c r="B4" s="4" t="inlineStr">
        <is>
          <t>The
carrying amounts and the estimated fair values of our main financial assets and financial liabilities as at December 31, 2020 and 2019
are summarized as follows:
Accounting
measurement 2020
Carrying
Fair
value
Assets
Cash
and banks Fair
value 692,742 692,742
Cash
equivalents Fair
value 3,415,199 3,415,199
Cash
investments Fair
value 204,056 204,056
Accounts
receivable (i) Amortized
cost 3,974,238 3,974,238
Financial
asset at fair value Fair
value 71,594 71,594
Liabilities
Trade
payables (i) Amortized
cost 8,296,891 8,296,891
Borrowings
and financing (ii)
Borrowings
and financing Amortized
cost 10,542,777 10,542,777
Public
debentures Amortized
cost 4,034,603 4,034,603
Private
debentures 3,569,805 3,569,805
Senior
Notes Amortized
cost 8,196,549 9,821,284
Derivative
financial instruments Fair
value 10,967 10,967
Dividends
and interest on capital Amortized
cost 18,094 18,094
Licenses
and concessions payable (iii) Amortized
cost 43,415 43,415
Tax
refinancing program (iii) Amortized
cost 346,217 346,217
Leases
payable (iv) Amortized
cost 2,981,678 2,981,678
Accounting
measurement 2019
Carrying
Fair
value
Assets
Cash
and banks Fair
value 575,863 575,863
Cash
equivalents Fair
value 1,506,082 1,506,082
Cash
investments Fair
value 217,792 217,792
Accounts
receivable (i) Amortized
cost 6,334,526 6,334,526
Dividends
and interest on capital Amortized
cost 426 426
Financial
asset at fair value Fair
value 40,689
40,689
Held-for-sale
assets
Held-for-sale
financial asset (Note 31) Fair
value 1,474,699 1,474,699
Dividends
receivable (Note 31) Amortized
cost 2,435,014 2,435,014
Liabilities
Trade
payables (i) Amortized
cost 8,887,367 8,887,367
Derivative
financial instruments Fair
value 1,152 1,152
Borrowings
and financing (ii)
Borrowings
and financing Amortized
cost 8,354,777 8,354,777
Public
debentures Amortized
cost 3,652,353 3,652,353
Senior
Notes Amortized
cost 6,219,619 6,565,782
Dividends
and interest on capital Amortized
cost 5,731 5,731
Licenses
and concessions payable (iii) Amortized
cost 58,582 58,582
Tax
refinancing program (iii) Amortized
cost 417,503 417,503
Leases
payable (iv) Amortized
cost 8,150,026 8,150,026 For
the closing of the year ended December 31, 2020: (i)
The balances of accounts receivable have near terms and, therefore, they are not adjusted to fair value. The balances of trade payables
subject to the judicial reorganization were adjusted to fair value at the date of novation of the liabilities and are represented by
the amounts expected to be settled (Note 18). (ii)
The balance of the borrowings and financing with the BNDES, Local Banks, and ECAs correspond to exclusive markets, and the fair value
of these instruments is similar to their carrying amounts. The balances of borrowings and financing refers to the bonds issued in the
international market, for which is there is a secondary market, and their fair values differ from their carrying amounts. (iii)
The licenses and concessions payable and the tax refinancing program are stated at the amounts that these obligations are expected to
be discharged and are not adjusted to fair value. (iv)
The leases payable are represented by the amounts that the obligations are expected to be settled, adjusted at present value.</t>
        </is>
      </c>
    </row>
    <row r="5">
      <c r="A5" s="4" t="inlineStr">
        <is>
          <t>Schedule of fair value measurement hierachy</t>
        </is>
      </c>
      <c r="B5" s="4" t="inlineStr">
        <is>
          <t>The
levels of the financial assets, cash and cash equivalents and cash investments, held-for-sale assets, and derivative financial instruments
at fair value as at December 31, 2020 and 2019 are as follows:
Fair
value measurement hierarchy Fair
value 2020 Fair
value 2019
Assets
Cash
and banks Level
1 692,742 575,863
Cash
equivalents Level
1 3,415,199 1,506,082
Cash
investments Level
1 204,056 217,792
Held-for-sale
financial asset Level
3 1,474,699
Liabilities
Derivative
financial instruments Level
2 10,967 1,152</t>
        </is>
      </c>
    </row>
    <row r="6">
      <c r="A6" s="4" t="inlineStr">
        <is>
          <t>Schedule of financial assets</t>
        </is>
      </c>
      <c r="B6" s="4" t="inlineStr">
        <is>
          <t>Foreign
currency-denominated financial assets and financial liabilities are presented in the balance sheet as follows (includes intragroup balances
transferred to Company amounts):
2020 2019
Carrying
Fair
value Carrying
Fair
value
Financial
assets
Cash
and banks 526,133 526,133 400,874 400,874
Cash
equivalents 1,410 1,410 1,096 1,096
Held-for-sale
assets
Held-for-sale
financial asset 1,474,699 1,474,699
Dividends
receivable 2,435,014 2,435,014
Financial
liabilities
Borrowings
and financing (Note 19) 16,841,746 16,841,746 9,521,291 9,521,291
Derivative
financial instruments 10,967 10,967 1,152 1,152</t>
        </is>
      </c>
    </row>
    <row r="7">
      <c r="A7" s="4" t="inlineStr">
        <is>
          <t>Schedule of derivative financial instrument</t>
        </is>
      </c>
      <c r="B7" s="4" t="inlineStr">
        <is>
          <t xml:space="preserve">The
amounts of the derivative financial instruments as at December 31, 2020 and 2019 are summarized as follows:
Derivatives
designated for hedge accounting
Notional
(US$) Maturity
(years) Fair
value
Amounts
(payable)/receivable
2020 2019
USD/R$
Non-deliverable forwards (NDFs) &lt;
1 year (3,561) (1,152)
Derivatives
not designated for hedge accounting
Notional
(US$) Maturity
(years) Fair
value
Amounts
(payable)/receivable
12/31/2020 12/31/2019
USD/R$
Non-deliverable forwards (NDFs) &lt;
1 year (7,406) </t>
        </is>
      </c>
    </row>
    <row r="8">
      <c r="A8" s="4" t="inlineStr">
        <is>
          <t>Schedule of derivative transactions</t>
        </is>
      </c>
      <c r="B8" s="4" t="inlineStr">
        <is>
          <t>As
at December 31, 2020 and 2019, the Company recognized as result of derivative transactions the amounts shown below:
2020 2019
Forward
currency transaction – financial results 134,987 55,025
Forward
currency transaction – operating results 3,478 17,088
Total 138,465 72,113</t>
        </is>
      </c>
    </row>
    <row r="9">
      <c r="A9" s="4" t="inlineStr">
        <is>
          <t>Schedule of movement in foreign exchange hedges</t>
        </is>
      </c>
      <c r="B9" s="4" t="inlineStr">
        <is>
          <t>And
the movements in foreign exchange hedges designated for hedge accounting were recognized in other comprehensive income.
Table
of movements in hedge accounting effects in other comprehensive income
Balance
in 2019 (1,152)
Amortization
of hedges to profit or loss (2,409)
Balance
in 2020 (3,561)</t>
        </is>
      </c>
    </row>
    <row r="10">
      <c r="A10" s="4" t="inlineStr">
        <is>
          <t>Schedule of exchange rates used for foreign currency translation</t>
        </is>
      </c>
      <c r="B10" s="4" t="inlineStr">
        <is>
          <t>The
foreign exchange rates used for the probable scenario are the closing rates prevailing in December 2020. The probable rates were then
depreciated by 25% and 50% and used as benchmark for the possible and remote scenarios, respectively.
Rate
Description 2020 Depreciation
Probable
scenario
U.S.
dollar 5.1967 0%
Euro 6.3779 0%
Possible
scenario
U.S.
dollar 6.4959 25%
Euro 7.9724 25%
Remote
scenario
U.S.
dollar 7.7951 50%
Euro 9.5669 50%</t>
        </is>
      </c>
    </row>
    <row r="11">
      <c r="A11" s="4" t="inlineStr">
        <is>
          <t>Schedule of impact of foreign exchange exposure</t>
        </is>
      </c>
      <c r="B11" s="4" t="inlineStr">
        <is>
          <t>The
impacts of foreign exchange exposure on the foreign currency-denominated debt, taking into consideration derivatives and offshore cash,
in the sensitivity scenarios estimated by the Company, are shown in the table below (excludes intragroup balances):
2020
Description Individual Probable
scenario Possible
scenario Remote
scenario
US
dollar debts Dollar
appreciation 23,871,894 29,839,867 35,807,840
Derivatives
(net position - USD) Dollar
depreciation 7,406 9,258 11,109
US
dollar cash Dollar
depreciation (168,389) (210,487) (252,584)
Euro
debt Euro
appreciation 3,813,244 4,766,555 5,719,866
Euro
cash Euro
depreciation (359,154) (448,942) (538,730)
Fair
value adjustment Dollar/euro
depreciation (10,817,931) (13,522,414) (16,226,897)
Total
assets/liabilities indexed to exchange fluctuation 16,347,070 20,433,837 24,520,604
Total
(gain) loss 4,086,767 8,173,534</t>
        </is>
      </c>
    </row>
    <row r="12">
      <c r="A12" s="4" t="inlineStr">
        <is>
          <t>Schedule of financial assets and financial liabilities and its market value explanatory</t>
        </is>
      </c>
      <c r="B12" s="4" t="inlineStr">
        <is>
          <t>These
assets and liabilities are presented in the balance sheet as follows:
2020 2019
Carrying
Market Carrying
Market
Financial
assets
Cash
equivalents 3,413,789 3,413,789 1,504,986 1,504,986
Cash
investments 204,056 204,056 217,792 217,792
Financial
liabilities
Borrowings
and financing (Note 19) 9,501,988 9,501,988 8,705,458 8,705,458</t>
        </is>
      </c>
    </row>
    <row r="13">
      <c r="A13" s="4" t="inlineStr">
        <is>
          <t>Schedule of exchange rates used for interest rate contracts</t>
        </is>
      </c>
      <c r="B13" s="4" t="inlineStr">
        <is>
          <t>The
rates were stressed by 25% and 50%, and used as benchmark for the possible and remote scenarios.
2020
Interest
rate scenarios
Probable
scenario Possible
scenario Remote
scenario
CDI TJLP CDI TJLP CDI TJLP
1.90% 4.55% 2.38% 5.69% 2.85% 6.83%</t>
        </is>
      </c>
    </row>
    <row r="14">
      <c r="A14" s="4" t="inlineStr">
        <is>
          <t>Schedule of impact of interest rate exposure</t>
        </is>
      </c>
      <c r="B14" s="4" t="inlineStr">
        <is>
          <t>The impacts of exposure to interest rates, in the sensitivity scenarios
estimated by the Company, are shown in the table below:
2020
Description Individual Probable
scenario Possible
scenario Remote
scenario
Debt
pegged to CDI CDI
increase 1,133,211 1,425,047 1,720,264
Debt
pegged to TJLP TJLP
increase 2,727,311 3,163,027 3,604,667
Total
assets/liabilities pegged to the interest rate 3,860,522 4,588,074 5,324,931
Total
(gain) loss 727,552 1,464,40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4. NET OPERATING REVENUE (Tables)</t>
        </is>
      </c>
      <c r="B1" s="2" t="inlineStr">
        <is>
          <t>12 Months Ended</t>
        </is>
      </c>
    </row>
    <row r="2">
      <c r="B2" s="2" t="inlineStr">
        <is>
          <t>Dec. 31, 2020</t>
        </is>
      </c>
    </row>
    <row r="3">
      <c r="A3" s="3" t="inlineStr">
        <is>
          <t>Revenue [abstract]</t>
        </is>
      </c>
    </row>
    <row r="4">
      <c r="A4" s="4" t="inlineStr">
        <is>
          <t>Schedule of net operating revenue</t>
        </is>
      </c>
      <c r="B4" s="4" t="inlineStr">
        <is>
          <t>2020 2019 2018
Gross
operating revenue 12,267,543 13,700,263 16,169,775
Deductions
from gross revenue (2,983,240) (3,208,167) (3,959,715)
Taxes (2,705,318) (3,105,263) (3,872,948)
Other
deductions (277,922) (102,904) (86,767)
Net
operating revenue 9,284,303 10,492,096 12,210,0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5. REVENUE AND EXPENSES BY NATURE (Tables)</t>
        </is>
      </c>
      <c r="B1" s="2" t="inlineStr">
        <is>
          <t>12 Months Ended</t>
        </is>
      </c>
    </row>
    <row r="2">
      <c r="B2" s="2" t="inlineStr">
        <is>
          <t>Dec. 31, 2020</t>
        </is>
      </c>
    </row>
    <row r="3">
      <c r="A3" s="3" t="inlineStr">
        <is>
          <t>Operating income (expenses)</t>
        </is>
      </c>
    </row>
    <row r="4">
      <c r="A4" s="4" t="inlineStr">
        <is>
          <t>Summary of revenue and expenses by nature</t>
        </is>
      </c>
      <c r="B4" s="4" t="inlineStr">
        <is>
          <t>2020 2019 2018
Net
operating revenue 9,284,303 10,492,096 12,210,060
Operating
income (expenses):
Interconnection (169,453) (176,592) (262,018)
Personnel
(i) (1,738,139) (1,866,169) (1,973,393)
Third-party
services (3,173,965) (3,523,205) (3,477,123)
Grid
maintenance service (469,153) (616,446) (708,439)
Handset
and other costs (10,171) (767) (215)
Advertising
and publicity (313,815) (445,332) (328,704)
Rentals
and insurance (1,481,808) (1,615,697) (2,626,478)
(Provisions)/reversals
(135,893) (211,690) (198,812)
Expected
credit losses on trade receivables (133,684) (299,102) (401,749)
Impairment
reversals/(losses) (ii) 1,129,708 (2,111,022) (291,758)
Taxes
and other income (expenses) (20,748) 320,820 325,878
Other
operating income (expenses), net (iii) (236,695) 1,223,846 (5,016,358)
Operating
expenses excluding depreciation and amortization (6,753,816) (9,321,356) (14,959,169)
Depreciation
and amortization (4,341,706) (4,537,583) (4,014,467)
Total
operating expenses (11,095,522) (13,858,939) (18,973,636)
Loss
before financial income (expenses) and taxes (1,811,219) (3,366,843) (6,763,576)
Financial
income (expenses):
Financial
income 4,202,220 2,631,713 30,919,269
Financial
expenses (16,477,660) (8,009,046) (4,227,995)
Total
financial income (expenses) (12,275,440) (5,377,333) 26,691,274
Pre-tax
income (loss) (14,086,659) (8,744,176) 19,927,698
Income
tax and social contribution 3,550,920 12,738 3,291,928
Profit
(loss) for the year from continuing operations (10,535,739) (8,731,438) 23,219,626
Discontinued
operations
Profit
(loss) for the year from discontinued operations (net of taxes) (Nota 31) 7,240 (363,669) 1,395,929
Profit
(loss) for the year (10,528,499) (9,095,107) 24,615,555
Profit
(loss) attributable to Company owners (10,529,963) (9,000,434) 24,591,140
Profit
(loss) attributable to non-controlling interests 1,464 (94,673) 24,415
Operating
expenses by function:
Cost
of sales and/or services (7,271,335) (7,982,595) (9,167,739)
Selling
expenses (2,217,796) (2,607,049) (2,638,889)
General
and administrative expenses (2,748,473) (2,781,460) (2,734,148)
Other
operating income 4,727,424 4,096,067 2,033,320
Other
operating expenses (3,616,966) (4,578,728) (6,452,688)
Share
of results of investees 31,624 (5,174) (13,492)
Total
operating expenses (11,095,522) (13,858,939) (18,973,636)
(i) Takes into consideration
employee training expenses amounting to R$19,060 (R$34,551 in 2019).
(ii) Reversal of/impairment
loss on long-lived assets, Note 2 (b), in Impairment of long-lives assets.
(iii) In 2020, represented primarily
by personnel expenses totaling R$85,057 referring to tax on revenue (PIS) and the loss allowance of R$113,782 due to for expected
credit losses on receivables from government customers. In 2019, refers primarily to: (a) the recognition of income from PIS and
COFINS credits arising on the deduction of ICMS from PIS and COFINS tax base, as well as the recovery of unduly paid amounts on that
tax base, as ruled in the final and unappealable court decision issued in March and September 2019, amounting to R$1,517,919 (Note
11) and (b) recognition of expenses related to the derecognition arising from the reconciliation of prior periods’ tax credits
and incentives, which are not expected to be realized, amounting to R$167,395. In 2018 refers basically to: (a) expenses on the provision
related to the recognition of the onerous contract for the provision of submarine cable capacity, amounting to R$4,883,620; and (b)
recognition of income from the reversal of the provision for the contingency, amounting to R$109,242, arising from the reprocessing
of the provision estimation model taking into account the new profile and history of discontinuation of lawsuits in the context of
the approval and ratification of the JRP.</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6. FINANCIAL INCOME (EXPENSES) (Tables)</t>
        </is>
      </c>
      <c r="B1" s="2" t="inlineStr">
        <is>
          <t>12 Months Ended</t>
        </is>
      </c>
    </row>
    <row r="2">
      <c r="B2" s="2" t="inlineStr">
        <is>
          <t>Dec. 31, 2020</t>
        </is>
      </c>
    </row>
    <row r="3">
      <c r="A3" s="3" t="inlineStr">
        <is>
          <t>Finance Income Expenses [Abstract]</t>
        </is>
      </c>
    </row>
    <row r="4">
      <c r="A4" s="4" t="inlineStr">
        <is>
          <t>Schedule of financial income (expenses)</t>
        </is>
      </c>
      <c r="B4" s="4" t="inlineStr">
        <is>
          <t>2020 2019 2018
Financial
income
Monetary
correction and foreign exchange differences on the fair value adjustment 3,159,739 383,025 1,398,594
Fair
value adjustment (i) 13,290,262
Gain
on the restructuring of third-party borrowings (ii) 11,054,800
Interest
on and monetary correction to other assets (iii) 436,632 1,897,232 808,764
Income
from cash investments 113,670 233,045 316,880
Exchange
differences on translating foreign cash investments 461,896 (52,013) 1,329
Reversal
of interest and other income (iv) 30,283 170,424 4,048,640
Total 4,202,220 2,631,713 30,919,269
Financial
expenses and other charges
a)
Borrowing and financing costs
Recognition
of fair value adjustment (1,412,950) (910,491) (760,197)
Monetary
correction to and exchange losses on third-party borrowings (v) (6,219,237) (640,068) (2,493,618)
Interest
on borrowings from third parties (vi) (1,553,036) (1,295,545) 1,299,094
Interest
on debentures (vi) (545,749) (322,218) 493,833
Subtotal: (9,730,972 (3,168,322) (1,460,888)
b)
Other charges
Interest
on leases (354,348) (334,029)
Gain
(loss) on cash investments classified as held for sale 161,284 (185,027) 292,700
Tax
on transactions and bank fees (212,166) (355,715) (756,888)
Interest
on, monetary correction to, and foreign exchange differences on other liabilities (vii) (5,008,941) (1,891,776) (1,251,215)
Monetary
correction of provisions (viii) (877,700) (1,589,551) (226,870)
Interest
on taxes in installments - tax financing program (6,801) (16,137) (28,079)
Derivative
transactions (134,987) 55,025
Other
expenses (ix) (313,029) (523,514) (796,755)
Subtotal: (6,746,688) (4,840,724) (2,767,107)
Total (16,477,660) (8,009,046) (4,227,995)
Financial
income (expenses) (12,275,440) (5,377,333) 26,691,274
(i) In 2018, refers to the
recognition of the fair value of third-party borrowings and financing arising from the impacts of the ratification of the JRP.
(ii) In 2018, refers basically
to the positive impact of debt extinguishment represented by the qualified Senior Notes, calculated pursuant to the JRP.
(iii) In 2019, refers to the
accounting recognition amounting to R$898 million in the Company and R$2,100 million related to the monetary corrections to PIS and
COFINS credits arising from the deduction of ICMS from the tax base of PIS and COFINS, as well as the recovery of unduly paid amounts
as PIS and COFINS, under a final and unappealable court decision reached in March and September 2019 (Note 11).
(iv) In 2018, represented mainly
by the reversal of the interest expenses on debt included in the JRP, adjusted in the period prior to the ratification of the Plan
amounting to R$3,013 million and adjustment of trade payables and default payment to fair value amounting to R$877 million.
(v) This line item includes
interest related to the present value adjustment associated with the liabilities of onerous contracts and trade payables subject
to the Judicial Reorganization, and related exchange differences and monetary correction. In 2018, includes R$555 million related
to the modification gain associated of debts extinguishment arising on the Senior Notes.
(vi) In 2018, represented mainly
by the reversal of interest on the debt included in the JRP amounting to R$3,115 million and interest expenses on debt extinguishment
and debentures totaling R$167 million.
(vii) This line item includes
interest related to the present value adjustment associated with the liabilities of onerous contracts and trade payables subject
to the Judicial Reorganization. In 2020, the Company recorded R$1,662 million as result of the extinguishment of Anatel
(viii) In 2019, includes the impact
arising on the review of the provision estimate calculation methodology of the labor and civil contingencies, supported by the loss
risk assessment made by the Company’s legal advisors. The Company recognized new provision for labor and civil contingencies,
during 2019, related to the review of the provision estimate calculation methodology, and part of the amount was recognized in financial
expenses due to monetary corrections in compliance with the Law applicable for Labor and Civil proceedings.
(ix) Represented mainly by financial
banking fees and commiss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7. INCOME TAX AND SOCIAL CONTRIBUTION (Tables)</t>
        </is>
      </c>
      <c r="B1" s="2" t="inlineStr">
        <is>
          <t>12 Months Ended</t>
        </is>
      </c>
    </row>
    <row r="2">
      <c r="B2" s="2" t="inlineStr">
        <is>
          <t>Dec. 31, 2020</t>
        </is>
      </c>
    </row>
    <row r="3">
      <c r="A3" s="3" t="inlineStr">
        <is>
          <t>Major components of tax expense (income) [abstract]</t>
        </is>
      </c>
    </row>
    <row r="4">
      <c r="A4" s="4" t="inlineStr">
        <is>
          <t>Schedule of income tax expense attributable to income from continuing operation</t>
        </is>
      </c>
      <c r="B4" s="4" t="inlineStr">
        <is>
          <t>The
provision for income tax and social contribution is broken down as follows:
2020 2019 2018
Income
tax and social contribution
Current
taxes (20,975) (56,303) 132,217
Deferred
taxes (Note 10) 3,571,895 69,041 3,159,711
Total 3,550,920 12,738 3,291,928</t>
        </is>
      </c>
    </row>
    <row r="5">
      <c r="A5" s="4" t="inlineStr">
        <is>
          <t>Schedule of tax rate reconciliation from continuing operation</t>
        </is>
      </c>
      <c r="B5" s="4" t="inlineStr">
        <is>
          <t>2020 2019 2018
Pre-tax
profit (loss) (14,086,659) (8,744,176) 19,927,698
Income
tax and social contribution
Income
tax and social contribution on taxed income 4,789,464 2,973,020 (6,775,417)
Equity
in investees 10,752 (1,759) (4,587)
Tax
incentives (i) 74 1,263 3,068
Permanent
deductions (add-backs) (ii) (243,253) (175,165) 12,821,851
Valuation
allowance on deferred tax assets (iii) (519,426) (2,474,232) (2,757,044)
Tax
effects of deferred tax assets of foreign subsidiaries (iv) (486,691) (310,389) 4,057
Income
tax and social contribution effect on profit or loss 3,550,920 12,738 3,291,928
(i) Refer basically to the
income surtax (10%) payable by subsidiaries.
(ii) The tax effects from permanent
add-backs are represented mainly by the effects of the foreign exchange differences on fair value adjustments to the restructured
liabilities included in the JRP.
(iii) Allowance for the realizable
value (impairment) of deferred tax assets (Note 10).
(iv) Effects of unrecognized
deferred tax assets held by foreign subsidiaries that do not have a history of profitability and/or an expectation to generate taxable
incom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8. CASH, CASH EQUIVALENTS AND CASH INVESTM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Cash
investments and cash investments made by the Company and its subsidiaries in the years ended December 31, 2020 and 2019 are measured
at their fair values.
(a) Cash and cash equivalents
2020 2019
Cash
and banks 692,742 575,863
Cash
equivalents 3,415,199 1,506,082
Total 4,107,941 2,081,945
2020 2019
Repurchase
agreements (i) 2,919,122 1,192,708
Certificated
of Bank Deposit (CDB) 343,084 173,854
Private
securities (ii) 134,411 134,818
Time
deposits 1,407 1,096
Other 17,175 3,606
Cash
equivalents 3,415,199 1,506,082 (i) Represented, mainly, by
exclusive investment funds, most the portfolio of which consists of government securities with yields pegged to SELIC (Central Bank’s
policy rate). The portfolio is preferably allocated to highly liquid spot market instruments for all investments.
(ii) Represented mainly by highly
liquid treasury financial bills of private banks pegged to CDI.</t>
        </is>
      </c>
    </row>
    <row r="5">
      <c r="A5" s="4" t="inlineStr">
        <is>
          <t>Schedule of short- and long-term cash investments</t>
        </is>
      </c>
      <c r="B5" s="4" t="inlineStr">
        <is>
          <t>(b) Short- and long-term
cash investments
2020 2019
Private
securities (iii) 177,827 196,203
Government
securities 26,229 21,589
Total 204,056 217,792
Current 193,715 183,850
Non-current 10,341 33,942 (iii) Represented mainly by investments
whose yields are pegged to SELIC and CDB rat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9. ACCOUNTS RECEIVABLE (Tables)</t>
        </is>
      </c>
      <c r="B1" s="2" t="inlineStr">
        <is>
          <t>12 Months Ended</t>
        </is>
      </c>
    </row>
    <row r="2">
      <c r="B2" s="2" t="inlineStr">
        <is>
          <t>Dec. 31, 2020</t>
        </is>
      </c>
    </row>
    <row r="3">
      <c r="A3" s="3" t="inlineStr">
        <is>
          <t>Trade and other current receivables [abstract]</t>
        </is>
      </c>
    </row>
    <row r="4">
      <c r="A4" s="4" t="inlineStr">
        <is>
          <t>Schedule of accounts receivable</t>
        </is>
      </c>
      <c r="B4" s="4" t="inlineStr">
        <is>
          <t xml:space="preserve"> 2020 2019
Billed
services 3,984,006 5,910,643
Unbilled
services 1,024,380 842,726
Handheld
devices, accessories, and other assets 354,928
Subtotal 5,008,386 7,108,297
Expected
credit losses on trade receivables (1,034,148) (773,771)
Total 3,974,238 6,334,526</t>
        </is>
      </c>
    </row>
    <row r="5">
      <c r="A5" s="4" t="inlineStr">
        <is>
          <t>Schedule of aging list of trade receivables</t>
        </is>
      </c>
      <c r="B5" s="4" t="inlineStr">
        <is>
          <t>The
aging list of trade receivables is as follows:
2020 2019
Current 3,650,943 5,732,948
Past-due
up to 60 days 564,145 527,459
Past-due
from 61 to 90 days 88,377 104,694
Past-due
from 91 to 120 days 76,252 99,299
Past-due
from 121 to 150 days 78,409 83,083
Over
150 days past-due 550,260 560,814
Total 5,008,386 7,108,297</t>
        </is>
      </c>
    </row>
    <row r="6">
      <c r="A6" s="4" t="inlineStr">
        <is>
          <t>Schedule of movements in the allowance for doubtful accounts</t>
        </is>
      </c>
      <c r="B6" s="4" t="inlineStr">
        <is>
          <t>The
movements in the expected credit losses on trade receivables are as follows:
Balance
at January 1, 2019 (787,145)
Expected
credit losses on trade receivables (488,269)
Trade
receivables written off as uncollectible 501,643
Balance
at December 31, 2019 (773,771)
Expected
credit losses on trade receivables (508,220)
Trade
receivables written off as uncollectible 314,629
Transfer
to held-for-sale assets (66,786)
Balance
at December 31, 2020 (1,034,14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3" customWidth="1" min="2" max="2"/>
    <col width="27" customWidth="1" min="3" max="3"/>
    <col width="25" customWidth="1" min="4" max="4"/>
    <col width="25" customWidth="1" min="5" max="5"/>
    <col width="28" customWidth="1" min="6" max="6"/>
    <col width="36" customWidth="1" min="7" max="7"/>
    <col width="49" customWidth="1" min="8" max="8"/>
    <col width="35" customWidth="1" min="9" max="9"/>
    <col width="16" customWidth="1" min="10" max="10"/>
  </cols>
  <sheetData>
    <row r="1">
      <c r="A1" s="1" t="inlineStr">
        <is>
          <t>Statement - Consolidated Statements of Changes in Shareholders' Equity - BRL (R$) R$ in Thousands</t>
        </is>
      </c>
      <c r="B1" s="2" t="inlineStr">
        <is>
          <t>Share capital [member]</t>
        </is>
      </c>
      <c r="C1" s="2" t="inlineStr">
        <is>
          <t>Share issue costs [member]</t>
        </is>
      </c>
      <c r="D1" s="2" t="inlineStr">
        <is>
          <t>Capital reserve [member]</t>
        </is>
      </c>
      <c r="E1" s="2" t="inlineStr">
        <is>
          <t>Treasury shares [member]</t>
        </is>
      </c>
      <c r="F1" s="2" t="inlineStr">
        <is>
          <t>Accumulated losses [member]</t>
        </is>
      </c>
      <c r="G1" s="2" t="inlineStr">
        <is>
          <t>Other comprehensive income [member]</t>
        </is>
      </c>
      <c r="H1" s="2" t="inlineStr">
        <is>
          <t>Equity attributable to owners of parent [member]</t>
        </is>
      </c>
      <c r="I1" s="2" t="inlineStr">
        <is>
          <t>Non-controlling interests [member]</t>
        </is>
      </c>
      <c r="J1" s="2" t="inlineStr">
        <is>
          <t>Total</t>
        </is>
      </c>
    </row>
    <row r="2">
      <c r="A2" s="4" t="inlineStr">
        <is>
          <t>Beginning balance at Dec. 31, 2017</t>
        </is>
      </c>
      <c r="B2" s="6" t="inlineStr">
        <is>
          <t>R$ 21438374</t>
        </is>
      </c>
      <c r="C2" s="6" t="inlineStr">
        <is>
          <t>R$ 377429</t>
        </is>
      </c>
      <c r="D2" s="6" t="inlineStr">
        <is>
          <t>R$ 13242374</t>
        </is>
      </c>
      <c r="E2" s="6" t="inlineStr">
        <is>
          <t>R$ 5531092</t>
        </is>
      </c>
      <c r="F2" s="6" t="inlineStr">
        <is>
          <t>R$ 42053790</t>
        </is>
      </c>
      <c r="G2" s="6" t="inlineStr">
        <is>
          <t>R$ 242282</t>
        </is>
      </c>
      <c r="H2" s="6" t="inlineStr">
        <is>
          <t>R$ 13523845</t>
        </is>
      </c>
      <c r="I2" s="6" t="inlineStr">
        <is>
          <t>R$ 293457</t>
        </is>
      </c>
      <c r="J2" s="6" t="inlineStr">
        <is>
          <t>R$ 13230388</t>
        </is>
      </c>
    </row>
    <row r="3">
      <c r="A3" s="4" t="inlineStr">
        <is>
          <t>Capital increase</t>
        </is>
      </c>
      <c r="B3" s="5" t="n">
        <v>10600097</v>
      </c>
      <c r="D3" s="5" t="n">
        <v>1013883</v>
      </c>
      <c r="H3" s="5" t="n">
        <v>11613980</v>
      </c>
      <c r="J3" s="5" t="n">
        <v>11613980</v>
      </c>
    </row>
    <row r="4">
      <c r="A4" s="4" t="inlineStr">
        <is>
          <t>Delivery of treasury shares as per the JRP</t>
        </is>
      </c>
      <c r="D4" s="5" t="n">
        <v>-2727842</v>
      </c>
      <c r="E4" s="5" t="n">
        <v>2727842</v>
      </c>
    </row>
    <row r="5">
      <c r="A5" s="4" t="inlineStr">
        <is>
          <t>Share subscription warrants</t>
        </is>
      </c>
      <c r="D5" s="5" t="n">
        <v>4580</v>
      </c>
      <c r="H5" s="5" t="n">
        <v>4580</v>
      </c>
      <c r="J5" s="5" t="n">
        <v>4580</v>
      </c>
    </row>
    <row r="6">
      <c r="A6" s="4" t="inlineStr">
        <is>
          <t>Profit (loss) for the year</t>
        </is>
      </c>
      <c r="F6" s="5" t="n">
        <v>24591140</v>
      </c>
      <c r="H6" s="5" t="n">
        <v>24591140</v>
      </c>
      <c r="I6" s="5" t="n">
        <v>24415</v>
      </c>
      <c r="J6" s="5" t="n">
        <v>24615555</v>
      </c>
    </row>
    <row r="7">
      <c r="A7" s="4" t="inlineStr">
        <is>
          <t>Other comprehensive income/loss</t>
        </is>
      </c>
      <c r="F7" s="5" t="n">
        <v>-67458</v>
      </c>
      <c r="G7" s="5" t="n">
        <v>33923</v>
      </c>
      <c r="H7" s="5" t="n">
        <v>-33535</v>
      </c>
      <c r="I7" s="5" t="n">
        <v>-74381</v>
      </c>
      <c r="J7" s="5" t="n">
        <v>-107916</v>
      </c>
    </row>
    <row r="8">
      <c r="A8" s="4" t="inlineStr">
        <is>
          <t>Ending balance at Dec. 31, 2018</t>
        </is>
      </c>
      <c r="B8" s="5" t="n">
        <v>32038471</v>
      </c>
      <c r="C8" s="5" t="n">
        <v>-377429</v>
      </c>
      <c r="D8" s="5" t="n">
        <v>11532995</v>
      </c>
      <c r="E8" s="5" t="n">
        <v>-2803250</v>
      </c>
      <c r="F8" s="5" t="n">
        <v>-17530108</v>
      </c>
      <c r="G8" s="5" t="n">
        <v>-208359</v>
      </c>
      <c r="H8" s="5" t="n">
        <v>22652320</v>
      </c>
      <c r="I8" s="5" t="n">
        <v>243491</v>
      </c>
      <c r="J8" s="5" t="n">
        <v>22895811</v>
      </c>
    </row>
    <row r="9">
      <c r="A9" s="4" t="inlineStr">
        <is>
          <t>Capital increase</t>
        </is>
      </c>
      <c r="B9" s="5" t="n">
        <v>500466</v>
      </c>
      <c r="D9" s="5" t="n">
        <v>3837009</v>
      </c>
      <c r="H9" s="5" t="n">
        <v>4337475</v>
      </c>
      <c r="J9" s="5" t="n">
        <v>4337475</v>
      </c>
    </row>
    <row r="10">
      <c r="A10" s="4" t="inlineStr">
        <is>
          <t>Share issuance costs</t>
        </is>
      </c>
      <c r="C10" s="5" t="n">
        <v>-423644</v>
      </c>
      <c r="H10" s="5" t="n">
        <v>-423644</v>
      </c>
      <c r="J10" s="5" t="n">
        <v>-423644</v>
      </c>
    </row>
    <row r="11">
      <c r="A11" s="4" t="inlineStr">
        <is>
          <t>Share buyback</t>
        </is>
      </c>
      <c r="E11" s="5" t="n">
        <v>-2572</v>
      </c>
      <c r="H11" s="5" t="n">
        <v>-2572</v>
      </c>
      <c r="J11" s="5" t="n">
        <v>-2572</v>
      </c>
    </row>
    <row r="12">
      <c r="A12" s="4" t="inlineStr">
        <is>
          <t>Pharol Agreement (Note 1)</t>
        </is>
      </c>
      <c r="D12" s="5" t="n">
        <v>-2462799</v>
      </c>
      <c r="E12" s="5" t="n">
        <v>2772507</v>
      </c>
      <c r="F12" s="5" t="n">
        <v>-197846</v>
      </c>
      <c r="H12" s="5" t="n">
        <v>111862</v>
      </c>
      <c r="J12" s="5" t="n">
        <v>111862</v>
      </c>
    </row>
    <row r="13">
      <c r="A13" s="4" t="inlineStr">
        <is>
          <t>Profit (loss) for the year</t>
        </is>
      </c>
      <c r="F13" s="5" t="n">
        <v>-9000434</v>
      </c>
      <c r="H13" s="5" t="n">
        <v>-9000434</v>
      </c>
      <c r="I13" s="5" t="n">
        <v>-94673</v>
      </c>
      <c r="J13" s="5" t="n">
        <v>-9095107</v>
      </c>
    </row>
    <row r="14">
      <c r="A14" s="4" t="inlineStr">
        <is>
          <t>Absorption of capital reserves</t>
        </is>
      </c>
      <c r="D14" s="5" t="n">
        <v>-9000434</v>
      </c>
      <c r="F14" s="5" t="n">
        <v>9000434</v>
      </c>
    </row>
    <row r="15">
      <c r="A15" s="4" t="inlineStr">
        <is>
          <t>Other comprehensive income/loss</t>
        </is>
      </c>
      <c r="G15" s="5" t="n">
        <v>-24681</v>
      </c>
      <c r="H15" s="5" t="n">
        <v>-24681</v>
      </c>
      <c r="I15" s="5" t="n">
        <v>-2638</v>
      </c>
      <c r="J15" s="5" t="n">
        <v>-27319</v>
      </c>
    </row>
    <row r="16">
      <c r="A16" s="4" t="inlineStr">
        <is>
          <t>Ending balance at Dec. 31, 2019</t>
        </is>
      </c>
      <c r="B16" s="5" t="n">
        <v>32538937</v>
      </c>
      <c r="C16" s="5" t="n">
        <v>-801073</v>
      </c>
      <c r="D16" s="5" t="n">
        <v>3906771</v>
      </c>
      <c r="E16" s="5" t="n">
        <v>-33315</v>
      </c>
      <c r="F16" s="5" t="n">
        <v>-17727954</v>
      </c>
      <c r="G16" s="5" t="n">
        <v>-233040</v>
      </c>
      <c r="H16" s="5" t="n">
        <v>17650326</v>
      </c>
      <c r="I16" s="5" t="n">
        <v>146180</v>
      </c>
      <c r="J16" s="5" t="n">
        <v>17796506</v>
      </c>
    </row>
    <row r="17">
      <c r="A17" s="4" t="inlineStr">
        <is>
          <t>Profit (loss) for the year</t>
        </is>
      </c>
      <c r="F17" s="5" t="n">
        <v>-10529963</v>
      </c>
      <c r="H17" s="5" t="n">
        <v>-10529963</v>
      </c>
      <c r="I17" s="5" t="n">
        <v>1464</v>
      </c>
      <c r="J17" s="5" t="n">
        <v>-10528499</v>
      </c>
    </row>
    <row r="18">
      <c r="A18" s="4" t="inlineStr">
        <is>
          <t>Other comprehensive income/loss</t>
        </is>
      </c>
      <c r="G18" s="5" t="n">
        <v>631129</v>
      </c>
      <c r="H18" s="5" t="n">
        <v>631129</v>
      </c>
      <c r="I18" s="5" t="n">
        <v>46562</v>
      </c>
      <c r="J18" s="5" t="n">
        <v>677691</v>
      </c>
    </row>
    <row r="19">
      <c r="A19" s="4" t="inlineStr">
        <is>
          <t>Decrease of non-controlling interests</t>
        </is>
      </c>
      <c r="I19" s="5" t="n">
        <v>-175788</v>
      </c>
      <c r="J19" s="5" t="n">
        <v>-175788</v>
      </c>
    </row>
    <row r="20">
      <c r="A20" s="4" t="inlineStr">
        <is>
          <t>Ending balance at Dec. 31, 2020</t>
        </is>
      </c>
      <c r="B20" s="6" t="inlineStr">
        <is>
          <t>R$ 32538937</t>
        </is>
      </c>
      <c r="C20" s="6" t="inlineStr">
        <is>
          <t>R$ 801073</t>
        </is>
      </c>
      <c r="D20" s="6" t="inlineStr">
        <is>
          <t>R$ 3906771</t>
        </is>
      </c>
      <c r="E20" s="6" t="inlineStr">
        <is>
          <t>R$ 33315</t>
        </is>
      </c>
      <c r="F20" s="6" t="inlineStr">
        <is>
          <t>R$ 28257917</t>
        </is>
      </c>
      <c r="G20" s="6" t="inlineStr">
        <is>
          <t>R$ 398089</t>
        </is>
      </c>
      <c r="H20" s="6" t="inlineStr">
        <is>
          <t>R$ 7751492</t>
        </is>
      </c>
      <c r="I20" s="6" t="inlineStr">
        <is>
          <t>R$ 18418</t>
        </is>
      </c>
      <c r="J20" s="6" t="inlineStr">
        <is>
          <t>R$ 776991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10. CURRENT AND DEFERRED INCOME TAXES (Tables)</t>
        </is>
      </c>
      <c r="B1" s="2" t="inlineStr">
        <is>
          <t>12 Months Ended</t>
        </is>
      </c>
    </row>
    <row r="2">
      <c r="B2" s="2" t="inlineStr">
        <is>
          <t>Dec. 31, 2020</t>
        </is>
      </c>
    </row>
    <row r="3">
      <c r="A3" s="3" t="inlineStr">
        <is>
          <t>Recoverable Income Tax And Deferred Taxes Assets [Abstract]</t>
        </is>
      </c>
    </row>
    <row r="4">
      <c r="A4" s="4" t="inlineStr">
        <is>
          <t>Schedule of recoverable income tax and deferred taxes assets</t>
        </is>
      </c>
      <c r="B4" s="4" t="inlineStr">
        <is>
          <t xml:space="preserve"> ASSETS
2020 2019
Current
recoverable taxes
Recoverable
income tax (IRPJ) (i) 179,780 209,513
Recoverable
social contribution (CSLL) (i) 73,435 81,215
IRRF/CSLL
- withholding income taxes (ii) 104,906 251,998
Total
current 358,121 542,726
Deferred
recoverable taxes
Income
tax and social contribution on temporary differences 1 3,671,070 99,175
Total
non-current 3,671,070 99,175 1
LIABILITIES
2020 2019
Current
taxes payable
Income
tax payable 11,752 54,358
Social
contribution payable 630 12,296
Total
current 12,382 66,654
(i) Refer mainly to prepaid
income tax and social contribution that will be offset against federal taxes payable in the future.
(ii) Withholding income tax
(IRRF) credits on cash investments, derivatives, intragroup loans, government entities, and other amounts that are used as deductions
from income tax payable for the years, and social contribution withheld at source on services provided to government agencies.</t>
        </is>
      </c>
    </row>
    <row r="5">
      <c r="A5" s="4" t="inlineStr">
        <is>
          <t>Schedule of movements in deferred income tax and social contribution</t>
        </is>
      </c>
      <c r="B5" s="4" t="inlineStr">
        <is>
          <t>Movements
in deferred income tax and social contribution
Balance
in 2019 Recognized
in deferred tax benefit/ expenses Recognized
directly in equity Balance
in 2020
Deferred
tax assets arising on:
Temporary
differences
Provisions 1,175,247 48,157 1,223,404
Provisions
for suspended taxes 164,554 4,985 169,539
Provisions
for pension funds (14,105) 161 (197,243) (211,187)
Expected
credit losses on trade receivables 432,420 54,613 487,033
Profit
sharing 81,319 51,837 133,156
Foreign
exchange differences 1,736,933 1,705,522 3,442,455
Merged
goodwill (i) 1,411,749 (279,757) 1,131,992
Onerous
obligation 1,977,824 460,601 2,438,425
Leases
92,374 103,958 196,332
MTM
- Derivatives 1,211 1,211
Other
temporary add-backs and deductions 860,878 218,874 1,079,752
Deferred
taxes on temporary differences 7,919,193 2,370,162 (197,243) 10,092,112
CSLL
tax loss carryforwards 14,762,087 1,799,883 16,561,970
Total
deferred tax assets 22,681,280 4,170,045 (197,243) 26,654,082
Deferred
tax liabilities
Temporary
differences and income tax and social contribution of goodwill (ii) (2,297,344) (126,464) (2,423,808)
Valuation
allowance (iii) (20,284,761) (519,426) 197,243 (20,606,944)
Subtotal
deferred taxes – assets (liabilities) 99,175 3,524,155 3,623,330
Transfer
to held for sale 47,740 47,740
Total
deferred tax assets (liabilities) 99,175 3,571,895 3,671,070
(i) Refer to: (i) deferred
income tax and social contribution assets calculated as tax benefit originating from the goodwill paid on acquisition of the Company
and recognized by the merged companies in the course of 2009. The realization of the tax credit arises from the amortization of the
goodwill balance based on the STFC license and in the appreciation of property, plant and equipment, the utilization of which is
estimated to occur through 2025, and (ii) deferred income tax and social contribution assets originating from the goodwill paid on
the acquisition of interests in the Company in 2008-2011, recognized by the companies merged with and into Telemar Participações
S.A. (“TmarPart”) and by TmarPart merged with and into the Company on September 1, 2015, which was based on the Company’s
expected future profitability and the amortization of which is estimated to occur through 2025.
(ii) Refers basically to the
tax effects on the appreciation of property, plant and equipment and intangible assets, merged from TmarPart.
(iii) The Company, based on the
schedule of expected generation of future taxable income, supported by a technical feasibility study and the comparison with the
estimate of the annual realization amount of asset and liability temporary differences, revised its deferred taxes recovery estimate
and identified and recognized the reversal of the allowance at recoverable amount, impact arising from the changes of the Amendment
to the JPR (Note 1), basically related to the disposals of the UPI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11. OTHER TAXES (Tables)</t>
        </is>
      </c>
      <c r="B1" s="2" t="inlineStr">
        <is>
          <t>12 Months Ended</t>
        </is>
      </c>
    </row>
    <row r="2">
      <c r="B2" s="2" t="inlineStr">
        <is>
          <t>Dec. 31, 2020</t>
        </is>
      </c>
    </row>
    <row r="3">
      <c r="A3" s="3" t="inlineStr">
        <is>
          <t>Taxes Other Than Income Tax Assets And Liabilities [Abstract]</t>
        </is>
      </c>
    </row>
    <row r="4">
      <c r="A4" s="4" t="inlineStr">
        <is>
          <t>Schedule of other taxes</t>
        </is>
      </c>
      <c r="B4" s="4" t="inlineStr">
        <is>
          <t xml:space="preserve"> ASSETS
2020 2019
Recoverable
State VAT (ICMS) (i) 1,056,583 1,301,684
PIS
and COFINS (ii) 2,115,486 2,736,009
Other 98,548 47,257
Total 3,270,617 4,084,950
Current 1,823,451 1,089,391
Non-current 1,447,166 2,995,559
LIABILITIES
2020 2019
State
VAT (ICMS) 389,852 526,618
ICMS
Convention No. 69/1998 136,462 220,467
PIS
and COFINS (iii) 560,554 574,063
FUST/FUNTTEL/broadcasting
fees (iv) 665,169 669,193
Telecom
Inspection Fund (FISTEL) fee (v) 488,538
Other
(vi) 272,570 120,460
Total 2,513,145 2,110,801
Current 1,189,145 886,763
Non-current 1,324,000 1,224,038 (i)
Recoverable ICMS arises mostly from prepaid taxes and credits claimed on purchases of property, plant and equipment, which can be offset
against ICMS payable within 48 months, pursuant to Supplementary Law 102/2000. (ii)
The Company and its subsidiaries filed legal proceedings to claim the right to deduct ICMS from the PIS and COFINS tax bases and the
recovery of past unduly paid amounts, within the relevant statute of limitations. In
2019, the 1 st nd These
credits were cleared for offset by the Federal Revenue Service between May and October 2019 so that the Company has been using them to
pay federal taxes due since June 2019. The total amount of the credit was approximately R$3 billion, added to the three lawsuits. (iii)
Represented primarily by the Social Integration Program Tax on Revenue (PIS) and Social Security Funding Tax on Revenue (COFINS) on revenue,
financial income, and other income. (iv)
The Company and its subsidiaries Telemar and Oi Móvel filed lawsuits to discuss the correct calculation of the contribution to the
FUST and in the course of the lawsuits made escrow deposits to suspend its collection. These discussions are also being judged by higher
courts and a possible transformation of the deposited amounts into definitive payments should not occur within two (2) years. (v)
The Company and its subsidiaries, Telemar and Oi Móvel, together with other industry companies, filed a lawsuit aiming at removing
the obligation to pay the Installation Inspection Fee (TFI) and the Operation Fee (TFF). The court awarded a sentence rejecting the claims,
which led to the filing of an appeal, which is still awaiting judgment. As the 2020 TFF payment deadline is about to expire and the appeal
is pending judgment, the companies filed request for an early appeal, granted on March 18, 2020, to suspend the payment of the 2020 TFF
until the appeal is judged. (vi)
Represented primarily by inflation adjustment to suspended taxes and withholding tax on intragroup loans and interest on capital.</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2. JUDICIAL DEPOSITS (Tables)</t>
        </is>
      </c>
      <c r="B1" s="2" t="inlineStr">
        <is>
          <t>12 Months Ended</t>
        </is>
      </c>
    </row>
    <row r="2">
      <c r="B2" s="2" t="inlineStr">
        <is>
          <t>Dec. 31, 2020</t>
        </is>
      </c>
    </row>
    <row r="3">
      <c r="A3" s="3" t="inlineStr">
        <is>
          <t>Judicial Deposits [Abstract]</t>
        </is>
      </c>
    </row>
    <row r="4">
      <c r="A4" s="4" t="inlineStr">
        <is>
          <t>Schedule of judicial deposits</t>
        </is>
      </c>
      <c r="B4" s="4" t="inlineStr">
        <is>
          <t>As
set forth by relevant legislation, judicial deposits are adjusted for inflation.
2020 2019
Civil 4,433,968 5,027,848
Tax 1,985,621 2,301,986
Labor 902,294 883,125
Subtotal: 7,321,883 8,212,959
Estimated
loss (28,048) (47,112)
Total 7,293,835 8,165,847
Current
1,095,827 1,514,464
Non-current 6,198,008 6,651,38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13. PREPAID EXPENSES (Tables)</t>
        </is>
      </c>
      <c r="B1" s="2" t="inlineStr">
        <is>
          <t>12 Months Ended</t>
        </is>
      </c>
    </row>
    <row r="2">
      <c r="B2" s="2" t="inlineStr">
        <is>
          <t>Dec. 31, 2020</t>
        </is>
      </c>
    </row>
    <row r="3">
      <c r="A3" s="3" t="inlineStr">
        <is>
          <t>Prepayments and accrued income [abstract]</t>
        </is>
      </c>
    </row>
    <row r="4">
      <c r="A4" s="4" t="inlineStr">
        <is>
          <t>Schedule of prepaid expenses</t>
        </is>
      </c>
      <c r="B4" s="4" t="inlineStr">
        <is>
          <t>2020 2019
Costs
incurred on the performance of a contract (IFRS 15) (i) 255,407 1,016,337
Advertising
and publicity 20,928 55,695
Insurance 46,357 25,807
Bank
guarantee 24,956 31,297
Other 110,868 124,944
Total 458,516 1,254,080
Current 330,131 670,344
Non-current 128,385 583,736 (i)
Represented by commission costs incurred in the compliance with agreements. The movements in the year are as follows:</t>
        </is>
      </c>
    </row>
    <row r="5">
      <c r="A5" s="4" t="inlineStr">
        <is>
          <t>Schedule of incurred costs</t>
        </is>
      </c>
      <c r="B5" s="4" t="inlineStr">
        <is>
          <t>Balance
at January 1, 2019 862,584
Incurred
costs 510,874
Allocation
to profit or loss (357,121)
Balance
at December 31, 2019 1,016,337
Incurred
costs 838,247
Allocation
to profit or loss (789,087)
Transfer
to held-for-sale assets (810,090)
Balance
at December 31, 2020 255,40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4. OTHER ASSETS (Tables)</t>
        </is>
      </c>
      <c r="B1" s="2" t="inlineStr">
        <is>
          <t>12 Months Ended</t>
        </is>
      </c>
    </row>
    <row r="2">
      <c r="B2" s="2" t="inlineStr">
        <is>
          <t>Dec. 31, 2020</t>
        </is>
      </c>
    </row>
    <row r="3">
      <c r="A3" s="3" t="inlineStr">
        <is>
          <t>PAMEC Plan [Member]</t>
        </is>
      </c>
    </row>
    <row r="4">
      <c r="A4" s="4" t="inlineStr">
        <is>
          <t>Schedule of other assets</t>
        </is>
      </c>
      <c r="B4" s="4" t="inlineStr">
        <is>
          <t xml:space="preserve"> 2020 2019
Receivables
- SISTEL (i) 427,451
Advances
to and amounts recoverable from suppliers 294,553 767,900
Amounts
receivable from the sale of property, plant and equipment items 308,806 302,947
Amounts
receivable 177,626 53,406
Advances
to employees 48,257 79,830
Other 93,303 86,165
Total 1,349,996 1,290,248
Current 754,292 852,581
Non-current 595,704 437,667 (i)
The receivables from Fundação Sistel, a nonprofit, private welfare and pension entity (Note 27 a)) arise from the Company’s
interest in the distribution of the PBS-A plan surplus, duly approved by the National Pension Plan Authority (PREVIC). As at December
31, 2020, the Company had claim to twenty-three (23) installments of receivables that are adjustable according to the Plan’s profitabilit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15. INVESTMENTS (Tables)</t>
        </is>
      </c>
      <c r="B1" s="2" t="inlineStr">
        <is>
          <t>12 Months Ended</t>
        </is>
      </c>
    </row>
    <row r="2">
      <c r="B2" s="2" t="inlineStr">
        <is>
          <t>Dec. 31, 2020</t>
        </is>
      </c>
    </row>
    <row r="3">
      <c r="A3" s="3" t="inlineStr">
        <is>
          <t>Investments accounted for using equity method [abstract]</t>
        </is>
      </c>
    </row>
    <row r="4">
      <c r="A4" s="4" t="inlineStr">
        <is>
          <t>Schedule of investments</t>
        </is>
      </c>
      <c r="B4" s="4" t="inlineStr">
        <is>
          <t xml:space="preserve"> 2020 2019
Joint
arrangements 25,081 28,632
Investments
in associates 50,799 48,578
Tax
incentives, net of allowances for losses 31,876 31,876
Other
investments 15,823 24,679
Total 123,579 133,765</t>
        </is>
      </c>
    </row>
    <row r="5">
      <c r="A5" s="4" t="inlineStr">
        <is>
          <t>Schedule of movements in investment balances</t>
        </is>
      </c>
      <c r="B5" s="4" t="inlineStr">
        <is>
          <t xml:space="preserve">Summary
of the movements in investment balances
Balance
at January 1, 2019 117,840
Equity
in investees 809
Other 15,116
Balance
at December 31, 2019 133,765
Equity
in investees (1,378)
Other (8,808)
Balance
at December 31, 2020 123,57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16. 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Works
in progress Automatic
switching equipment Transmission
and other equipment (1) Infrastructure Buildings Right
of use - leases Other
assets Total
Cost
of PP&amp;E (gross amount)
Balance
at January 1, 2019 3,351,613 20,077,960 62,092,721 30,343,531 4,463,690 6,466,170 126,795,685
Initial
adoption of IFRS 16 8,167,932 8,167,932
Contractual
changes 520,809 520,809
Additions
6,870,257 226,022 295,795 5,054 283,494 96,435 7,777,057
Write-offs (104,781) (61,464) (1,059,118) (136,734) (421) (1,362,518)
Transfers (7,958,762) 135,576 5,076,356 2,463,974 39,025 243,831
Transfer
to held-for-sale assets (50,854) (271,292) (322,146)
Reclassified
from held-for-sale assets (ii) 781 781
Balance
at December 31, 2019 2,158,327 20,213,536 67,333,635 31,993,328 4,236,477 8,835,501 6,806,796 141,577,600
Contractual
changes 809,262 809,262
Additions
7,155,675 53 477,901 47,905 5,468 1,515,130 111,222 9,313,354
Expenses
on impairment losses (329,330) (329,330)
Write-offs
(i) (86,181) (595) (608,648) (2,069) (20,001) (1,251,088) (4,855) (1,973,437)
Transfers (7,077,897) 331,961 6,957,110 363,356 36,947 (611,477)
Transfer
to held-for-sale assets (197,009) (3,339,183) (22,389,657) (1,687,488) (142,695) (6,321,774) (1,432,438) (35,510,244)
Balance
at December 31, 2020 1,952,915 17,205,772 51,441,011 30,715,032 4,116,196 3,587,031 4,869,248 113,887,205
Accumulated
depreciation
Balance
at January 1, 2019 (18,940,570) (47,888,763) (23,034,282) (2,814,575) (5,691,932) (98,370,122)
Depreciation
expenses (271,449) (2,519,706) (1,456,608) (101,432) (952,225) (247,836) (5,549,256)
Write-offs 53,452 979,614 22,315 (7,514) 1,047,867
Transfers 85 (565) (787) 776 491
Transfer
to held-for-sale assets 16,267 189,198 205,465
Reclassified
from held-for-sale assets (720) (720)
Balance
at December 31, 2019 (19,211,934) (50,355,582) (23,495,796) (2,726,033) (929,910) (5,947,511) (102,666,766)
Depreciation
expenses (268,439) (3,882,008) (432,887) (89,845) (1,061,116) (234,318) (5,968,613)
Write-offs 594 410,528 975 18,373 215,188 4,479 650,137
Transfers (177,601) 418,437 (611,211) (43,369) 413,744
Transfer
to held-for-sale assets 2,753,392 11,886,566 1,230,408 73,177 1,097,308 1,192,244 18,233,095
Balance
at December 31, 2020 (16,903,988) (41,522,059) (23,308,511) (2,767,697) (678,530) (4,571,362) (89,752,147)
PP&amp;E,
net
Balance
at December 31, 2019 2,158,327 1,001,602 16,978,053 8,497,532 1,510,444 7,905,591 859,285 38,910,834
Balance
at December 31, 2020 1,952,915 301,784 9,918,952 7,406,521 1,348,499 2,908,501 297,886 24,135,058
Annual
depreciation rate (average) 10% 12% 10% 9% 11% 15%
(1) Transmission and other
equipment include transmission and data communication equipment.
(i) Refer basically to the
impacts arising from the divestments of providers infrastructure services involving the management of Towers.
(ii) Represented basically by
assets of the UPIs transferred to held-for-sale assets (Note 31).</t>
        </is>
      </c>
    </row>
    <row r="5">
      <c r="A5" s="4" t="inlineStr">
        <is>
          <t>Schedule of quantitative information about right-of-use assets</t>
        </is>
      </c>
      <c r="B5" s="4" t="inlineStr">
        <is>
          <t>Movements
in the rights of use - leases
Towers
Physical
space Stores Vehicles Properties Power
distributed Total
Lease
cost (gross amount)
Balance
at January 1, 2019
Initial
adoption of IFRS 16 7,353,507 521,523 117,480 93,615 81,807 8,167,932
Contractual
changes 500,690 6,614 6,680 6,825 520,809
Additions 65,559 29,008 13,555 174,455 917 283,494
Write-offs (35,836) (82,091) (8,701) (8,804) (1,302) (136,734)
Balance
at December 31, 2019 7,883,920 475,054 129,014 259,266 88,247 8,835,501
Contractual
changes 747,366 7,717 19,058 22,267 12,849 5 809,262
Additions 909,795 490,945 3,047 77,281 9,123 24,939 1,515,130
Write-offs (807,203) (335,869) (2,523) (92,372) (13,121) (1,251,088)
Transfer
to held-for-sale assets (6,156,519) (165,203) (52) (6,321,774)
Balance
at December 31, 2020 2,577,359 472,644 148,596 266,442 97,046 24,944 3,587,031
Accumulated
depreciation
Balance
at January 1, 2019
Depreciation
expenses (737,439) (92,896) (31,456) (70,787) (19,647) (952,225)
Write-offs 13,176 3,967 1,580 3,028 564 22,315
Balance
at December 31, 2019 (724,263) (88,929) (29,876) (67,759) (19,083) (929,910)
Depreciation
expenses (781,439) (119,913) (32,572) (103,997) (22,296) (899) (1,061,116)
Write-offs 103,120 63,285 684 45,556 2,543 215,188
Transfer
to held-for-sale assets 1,074,383 22,886 39 1,097,308
Balance
at December 31, 2020 (328,199) (122,671) (61,764) (126,200) (38,797) (899) (678,530)
Right
of use, net
Balance
at December 31, 2019 7,159,657 386,125 99,138 191,507 69,164 7,905,591
Balance
at December 31, 2020 2,249,160 349,973 86,832 140,242 58,249 24,045 2,908,50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17. INTANGIBLE ASSETS (Tables)</t>
        </is>
      </c>
      <c r="B1" s="2" t="inlineStr">
        <is>
          <t>12 Months Ended</t>
        </is>
      </c>
    </row>
    <row r="2">
      <c r="B2" s="2" t="inlineStr">
        <is>
          <t>Dec. 31, 2020</t>
        </is>
      </c>
    </row>
    <row r="3">
      <c r="A3" s="3" t="inlineStr">
        <is>
          <t>Disclosure of detailed information about intangible assets [abstract]</t>
        </is>
      </c>
    </row>
    <row r="4">
      <c r="A4" s="4" t="inlineStr">
        <is>
          <t>Schedule of intangible assets</t>
        </is>
      </c>
      <c r="B4" s="4" t="inlineStr">
        <is>
          <t>Intangibles
in progress Data
processing systems Regulatory
licenses Other Total
Cost
of intangible assets (gross amount)
Balance
at January 1, 2019 27,195 8,981,694 18,602,742 1,904,547 29,516,178
Additions 369,695 8,402 44,248 422,345
Transfers (384,526) 410,487 (25,961)
Balance
at December 31, 2019 12,364 9,400,583 18,602,742 1,922,834 29,938,523
Additions 258,073 1,324 28,016 287,413
Write-offs (60,216) (60,216)
Transfers (261,326) 98,060 (117,764) 281,030
Transfer
to held-for-sale assets (i) (1,971,390) (3,812,085) (1,211,048) (6,994,523)
Balance
at December 31, 2020 9,111 7,468,361 14,672,893 1,020,832 23,171,197
Accumulated
amortization
Balance
at January 1, 2019 (8,116,461) (12,751,835) (1,699,436) (22,567,732)
Amortization
expenses (381,874) (772,179) (107,851) (1,261,904)
Transfers 8 (8)
Impairment
loss expenses (see Note 5 (iii)) (2,111,022) (2,111,022)
Balance
at December 31,2019 (8,498,327) (15,635,036) (1,807,295) (25,940,658)
Amortization
expenses (322,566) (518,590) (67,470) (908,626)
Reversal
of impairment loss expenses 1,129,708 1,129,708
Write-offs 12,191 12,191
Transfers 1,974 (1,974)
Transfer
to held-for-sale assets (i) 1,857,364 3,328,365 1,048,280 6,234,009
Balance
at December 31, 2020 (6,951,338) (11,693,579) (828,459) (19,473,376)
Intangible
assets, net
Balance
at December 31, 2019 12,364 902,256 2,967,706 115,539 3,997,865
Balance
at December 31, 2020 9,111 517,023 2,979,314 192,373 3,697,821
Annual
amortization rate (average) 20% 20% 23%
(i) Represented basically by assets of the UPIs transferred
to held-for-sale assets (Note 3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18. TRADE PAYABLES (Tables)</t>
        </is>
      </c>
      <c r="B1" s="2" t="inlineStr">
        <is>
          <t>12 Months Ended</t>
        </is>
      </c>
    </row>
    <row r="2">
      <c r="B2" s="2" t="inlineStr">
        <is>
          <t>Dec. 31, 2020</t>
        </is>
      </c>
    </row>
    <row r="3">
      <c r="A3" s="3" t="inlineStr">
        <is>
          <t>Trade and other payables [abstract]</t>
        </is>
      </c>
    </row>
    <row r="4">
      <c r="A4" s="4" t="inlineStr">
        <is>
          <t>Schedule of Trade Payables</t>
        </is>
      </c>
      <c r="B4" s="4" t="inlineStr">
        <is>
          <t xml:space="preserve"> 2020 2019
ANATEL
(*) 7,054,295 7,572,101
Services 1,476,270 3,423,011
Infrastructure,
network and plant maintenance materials 2,459,582 2,607,888
Rental
of polls and rights-of-way 115,154 118,966
Other 314,279 289,508
Adjustment
to present value (**) (3,122,689) (5,124,107)
Total 8,296,891 8,887,367
Current 3,275,919 5,593,940
Non-current 5,020,972 3,293,427
Trade
payables subject to the Judicial Reorganization 5,554,496 4,093,058
Trade
payables not subject to the Judicial Reorganization 2,742,395 4,794,309
Total 8,296,891 8,887,367 (*)
Regulatory Agency’s claim pursuant to the Amendment to the JRP, the amount of which recognized as enforceable debt was the subject
matter of the Transaction Agreement entered into pursuant to Law 13988/2020. (**)
The calculation takes into consideration the contractual flows provided for in the JRP and the Transaction Agreement entered into with
ANATEL, discounted using rates that range from 14.9% per year to 17.2% per year considering the maturities of each liability (ANATEL
and other payables).</t>
        </is>
      </c>
    </row>
    <row r="5">
      <c r="A5" s="4" t="inlineStr">
        <is>
          <t>Schedule of maturity of non-current trade payables</t>
        </is>
      </c>
      <c r="B5" s="4" t="inlineStr">
        <is>
          <t>Maturity
of non-current trade payables
2022 1,121,998
2023 709,601
2024 1,330,486
2025 1,347,526
2026
to 2030 2,762,236
2031
and thereafter 593,715
Discount (2,844,590)
Total
non-current 5,020,97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19. BORROWINGS AND FINANCING (Tables)</t>
        </is>
      </c>
      <c r="B1" s="2" t="inlineStr">
        <is>
          <t>12 Months Ended</t>
        </is>
      </c>
    </row>
    <row r="2">
      <c r="B2" s="2" t="inlineStr">
        <is>
          <t>Dec. 31, 2020</t>
        </is>
      </c>
    </row>
    <row r="3">
      <c r="A3" s="3" t="inlineStr">
        <is>
          <t>Borrowings [abstract]</t>
        </is>
      </c>
    </row>
    <row r="4">
      <c r="A4" s="4" t="inlineStr">
        <is>
          <t>Schedule of borrowings and financing</t>
        </is>
      </c>
      <c r="B4" s="4" t="inlineStr">
        <is>
          <t>Borrowings
and financing by type
2020 2019 Contractual
maturity
Principal Interest
Foreign
currency Senior Notes 9,000,226 6,980,817 Jul
2025 Semiannual
Debentures
Public 7,267,752 7,110,737 Aug
2023 to Feb 2035 Semiannual
Private 3,583,906 Jan
2022 Monthly
Financial
institutions
BNDES 4,256,709 3,947,137 Mar
2024 to Feb 2033 Monthly
Other 2,102,188 2,071,209 Jan
2021 to Feb 2035 Monthly
and semiannual
8,825,443 6,725,591 Aug
2023 to Feb 2035 Semiannual
Foreign
currency multilateral financing 492,674 360,161 Aug
2024 to Feb 2030 Semiannual
Default
payment
Local
currency 207,035 207,035 Feb
2038 to Feb 2042 Single
installment
Foreign
currency 5,782,888 4,239,168 Feb
2038 to Feb 2042
Subtotal 41,518,821 31,641,855
Incurred
debt issuance cost (27,103) (13,911)
Debt
discount (*) (15,147,984) (13,401,195)
Total 26,343,734 18,226,749
Current 424,957 326,388
Non-current
25,918,777 17,900,361 (*)
The calculation takes into consideration the contractual flows provided for in the JRP, discounted using rates that range from 12.6%
per year to 16.4% per year, depending on the maturities and currency of each instrument.</t>
        </is>
      </c>
    </row>
    <row r="5">
      <c r="A5" s="4" t="inlineStr">
        <is>
          <t>Schedule of debt issuance costs by type</t>
        </is>
      </c>
      <c r="B5" s="4" t="inlineStr">
        <is>
          <t>Debt
issuance costs by type
2020 2019
Financial
institutions 12,437 13,306
Debentures
14,666 605
Total 27,103 13,911
Current 14,402 1,404
Non-current 12,701 12,507</t>
        </is>
      </c>
    </row>
    <row r="6">
      <c r="A6" s="4" t="inlineStr">
        <is>
          <t>Schedule of debt breakdown per currency</t>
        </is>
      </c>
      <c r="B6" s="4" t="inlineStr">
        <is>
          <t>Debt
breakdown by currency
2020 2019
Euro 590,083 311,309
US
dollar (*) 16,251,663 9,209,982
Brazilian
reais 9,501,988 8,705,458
Total 26,343,734 18,226,749 (*)
Considers Oi Móvel’s First Issue Private Debenture. Even though this is a local debt, denominated in Brazilian reais, it is
compounded on a daily basis based on the US dollar foreign exchange rate.</t>
        </is>
      </c>
    </row>
    <row r="7">
      <c r="A7" s="4" t="inlineStr">
        <is>
          <t>Schedule of debt breakdown per index</t>
        </is>
      </c>
      <c r="B7" s="4" t="inlineStr">
        <is>
          <t>Debt
breakdown by index
Index/rate 2020 2019
Fixed
rate 1.75%
p.a. – 13.61% p.a. 15,980,649 9,078,998
CDI 80%
of CDI 5,184,615 4,694,687
TJLP 2.95%
p.a. + TJLP 4,255,632 3,945,972
TR 0%
p.a. 30,830 22,662
Other 0%
p.a. 892,008 484,430
Total 26,343,734 18,226,749</t>
        </is>
      </c>
    </row>
    <row r="8">
      <c r="A8" s="4" t="inlineStr">
        <is>
          <t>Schedule of maturity analysis of long term debt</t>
        </is>
      </c>
      <c r="B8" s="4" t="inlineStr">
        <is>
          <t>Maturity
schedule of the long-term debt and debt issuance costs allocation schedule
Long-term
debt Debt
issuance costs Debt
discount
2022 3,572,050 2,931 1,070,538
2023 364,495 1,846 1,068,167
2024 892,552 1,846 1,074,094
2025 9,573,622 1,268 1,000,425
2026
and thereafter 26,676,743 4,810 10,934,760
Total 41,079,462 12,701 15,147,984</t>
        </is>
      </c>
    </row>
    <row r="9">
      <c r="A9" s="4" t="inlineStr">
        <is>
          <t>Schedule of changes in borrowings and financing</t>
        </is>
      </c>
      <c r="B9" s="4" t="inlineStr">
        <is>
          <t>Changes
in borrowings and financing
2019 Borrowing Interest,
monetary corrections, and exchange differences Amortization
of debt discount Principal
and interest payment Tax
and other payments Transfers
and other 2020
Borrowings
and financing 31,641,855 2,499,999 8,352,721 (803,731) (146,615) (25,409) 41,518,820
Debt
discount (13,401,195) (3,159,739) 1,412,950 (15,147,984)
Debt
issuance costs (13,911) (13,191) (27,102)
Total
borrowings and financing 18,226,749 2,499,999 5,192,982 1,412,950 (803,731) (146,615) (38,600) 26,343,73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Consolidated Statements of Cash Flows - BRL (R$) R$ in Thousands</t>
        </is>
      </c>
      <c r="B1" s="2" t="inlineStr">
        <is>
          <t>12 Months Ended</t>
        </is>
      </c>
    </row>
    <row r="2">
      <c r="B2" s="2" t="inlineStr">
        <is>
          <t>Dec. 31, 2020</t>
        </is>
      </c>
      <c r="C2" s="2" t="inlineStr">
        <is>
          <t>Dec. 31, 2019</t>
        </is>
      </c>
      <c r="D2" s="2" t="inlineStr">
        <is>
          <t>Dec. 31, 2018</t>
        </is>
      </c>
    </row>
    <row r="3">
      <c r="A3" s="3" t="inlineStr">
        <is>
          <t>Cash flows from operating activities of continuing operations</t>
        </is>
      </c>
    </row>
    <row r="4">
      <c r="A4" s="4" t="inlineStr">
        <is>
          <t>Pre-tax profit (loss)</t>
        </is>
      </c>
      <c r="B4" s="6" t="inlineStr">
        <is>
          <t>R$ 14086659</t>
        </is>
      </c>
      <c r="C4" s="6" t="inlineStr">
        <is>
          <t>R$ 8744176</t>
        </is>
      </c>
      <c r="D4" s="6" t="inlineStr">
        <is>
          <t>R$ 19927698</t>
        </is>
      </c>
    </row>
    <row r="5">
      <c r="A5" s="3" t="inlineStr">
        <is>
          <t>Non-cash items</t>
        </is>
      </c>
    </row>
    <row r="6">
      <c r="A6" s="4" t="inlineStr">
        <is>
          <t>Loss (gain) on financial instruments (Note 6)</t>
        </is>
      </c>
      <c r="B6" s="5" t="n">
        <v>10512510</v>
      </c>
      <c r="C6" s="5" t="n">
        <v>2762400</v>
      </c>
      <c r="D6" s="5" t="n">
        <v>-2043170</v>
      </c>
    </row>
    <row r="7">
      <c r="A7" s="4" t="inlineStr">
        <is>
          <t>Gain on the restructuring of third-party borrowings (Note 6)</t>
        </is>
      </c>
      <c r="B7" s="4" t="inlineStr">
        <is>
          <t xml:space="preserve"> </t>
        </is>
      </c>
      <c r="D7" s="5" t="n">
        <v>-11054800</v>
      </c>
    </row>
    <row r="8">
      <c r="A8" s="4" t="inlineStr">
        <is>
          <t>Fair value adjustment to borrowings and financing (Note 6)</t>
        </is>
      </c>
      <c r="B8" s="5" t="n">
        <v>-1746789</v>
      </c>
      <c r="C8" s="5" t="n">
        <v>527465</v>
      </c>
      <c r="D8" s="5" t="n">
        <v>-13928659</v>
      </c>
    </row>
    <row r="9">
      <c r="A9" s="4" t="inlineStr">
        <is>
          <t>Present value adjustment to other liabilities (Note 6)</t>
        </is>
      </c>
      <c r="B9" s="5" t="n">
        <v>193248</v>
      </c>
      <c r="C9" s="5" t="n">
        <v>59214</v>
      </c>
      <c r="D9" s="5" t="n">
        <v>-1167043</v>
      </c>
    </row>
    <row r="10">
      <c r="A10" s="4" t="inlineStr">
        <is>
          <t>Transaction with derivative financial instruments (Note 6)</t>
        </is>
      </c>
      <c r="B10" s="5" t="n">
        <v>134987</v>
      </c>
      <c r="C10" s="5" t="n">
        <v>-55025</v>
      </c>
    </row>
    <row r="11">
      <c r="A11" s="4" t="inlineStr">
        <is>
          <t>Depreciation and amortization (Note 5)</t>
        </is>
      </c>
      <c r="B11" s="5" t="n">
        <v>4341705</v>
      </c>
      <c r="C11" s="5" t="n">
        <v>4537583</v>
      </c>
      <c r="D11" s="5" t="n">
        <v>4014467</v>
      </c>
    </row>
    <row r="12">
      <c r="A12" s="4" t="inlineStr">
        <is>
          <t>Onerous obligation (Note 5)</t>
        </is>
      </c>
      <c r="B12" s="4" t="inlineStr">
        <is>
          <t xml:space="preserve"> </t>
        </is>
      </c>
      <c r="D12" s="5" t="n">
        <v>4883620</v>
      </c>
    </row>
    <row r="13">
      <c r="A13" s="4" t="inlineStr">
        <is>
          <t>Expected credit losses on trade receivables (Note 5)</t>
        </is>
      </c>
      <c r="B13" s="5" t="n">
        <v>133684</v>
      </c>
      <c r="C13" s="5" t="n">
        <v>299102</v>
      </c>
      <c r="D13" s="5" t="n">
        <v>401749</v>
      </c>
    </row>
    <row r="14">
      <c r="A14" s="4" t="inlineStr">
        <is>
          <t>Impairment (reversals) / losses (Note 5)</t>
        </is>
      </c>
      <c r="B14" s="5" t="n">
        <v>-1129708</v>
      </c>
      <c r="C14" s="5" t="n">
        <v>2111022</v>
      </c>
      <c r="D14" s="5" t="n">
        <v>291758</v>
      </c>
    </row>
    <row r="15">
      <c r="A15" s="4" t="inlineStr">
        <is>
          <t>Provisions/(Reversals) (Note 5)</t>
        </is>
      </c>
      <c r="B15" s="5" t="n">
        <v>578239</v>
      </c>
      <c r="C15" s="5" t="n">
        <v>211690</v>
      </c>
      <c r="D15" s="5" t="n">
        <v>90089</v>
      </c>
    </row>
    <row r="16">
      <c r="A16" s="4" t="inlineStr">
        <is>
          <t>Share of results of investees (Note 5)</t>
        </is>
      </c>
      <c r="B16" s="5" t="n">
        <v>-31624</v>
      </c>
      <c r="C16" s="5" t="n">
        <v>5174</v>
      </c>
      <c r="D16" s="5" t="n">
        <v>13492</v>
      </c>
    </row>
    <row r="17">
      <c r="A17" s="4" t="inlineStr">
        <is>
          <t>Gain on the sale of investments</t>
        </is>
      </c>
      <c r="B17" s="5" t="n">
        <v>-79114</v>
      </c>
    </row>
    <row r="18">
      <c r="A18" s="4" t="inlineStr">
        <is>
          <t>Gain (loss) on the disposal of assets</t>
        </is>
      </c>
      <c r="B18" s="5" t="n">
        <v>-119921</v>
      </c>
      <c r="C18" s="5" t="n">
        <v>129438</v>
      </c>
      <c r="D18" s="5" t="n">
        <v>215398</v>
      </c>
    </row>
    <row r="19">
      <c r="A19" s="4" t="inlineStr">
        <is>
          <t>Concession Agreement Extension Fee - ANATEL</t>
        </is>
      </c>
      <c r="B19" s="5" t="n">
        <v>313798</v>
      </c>
      <c r="C19" s="5" t="n">
        <v>374752</v>
      </c>
      <c r="D19" s="5" t="n">
        <v>80550</v>
      </c>
    </row>
    <row r="20">
      <c r="A20" s="4" t="inlineStr">
        <is>
          <t>Employee and management profit sharing</t>
        </is>
      </c>
      <c r="B20" s="5" t="n">
        <v>345556</v>
      </c>
      <c r="C20" s="5" t="n">
        <v>190187</v>
      </c>
      <c r="D20" s="5" t="n">
        <v>176873</v>
      </c>
    </row>
    <row r="21">
      <c r="A21" s="4" t="inlineStr">
        <is>
          <t>Recovered taxes (Notes 5 and 6)</t>
        </is>
      </c>
      <c r="B21" s="5" t="n">
        <v>-391461</v>
      </c>
      <c r="C21" s="5" t="n">
        <v>-3617919</v>
      </c>
    </row>
    <row r="22">
      <c r="A22" s="4" t="inlineStr">
        <is>
          <t>Monetary corrections to provisions/(reversals) (Note 6)</t>
        </is>
      </c>
      <c r="B22" s="5" t="n">
        <v>879178</v>
      </c>
      <c r="C22" s="5" t="n">
        <v>1589551</v>
      </c>
      <c r="D22" s="5" t="n">
        <v>226022</v>
      </c>
    </row>
    <row r="23">
      <c r="A23" s="4" t="inlineStr">
        <is>
          <t>Monetary corrections to tax refinancing program (Note 6)</t>
        </is>
      </c>
      <c r="B23" s="5" t="n">
        <v>6800</v>
      </c>
      <c r="C23" s="5" t="n">
        <v>16135</v>
      </c>
      <c r="D23" s="5" t="n">
        <v>28036</v>
      </c>
    </row>
    <row r="24">
      <c r="A24" s="4" t="inlineStr">
        <is>
          <t>Other</t>
        </is>
      </c>
      <c r="B24" s="5" t="n">
        <v>-244190</v>
      </c>
      <c r="C24" s="5" t="n">
        <v>-432909</v>
      </c>
      <c r="D24" s="5" t="n">
        <v>-632817</v>
      </c>
    </row>
    <row r="25">
      <c r="A25" s="4" t="inlineStr">
        <is>
          <t>Adjustments to reconcile profit (loss)</t>
        </is>
      </c>
      <c r="B25" s="5" t="n">
        <v>-389761</v>
      </c>
      <c r="C25" s="5" t="n">
        <v>-36316</v>
      </c>
      <c r="D25" s="5" t="n">
        <v>1523262</v>
      </c>
    </row>
    <row r="26">
      <c r="A26" s="3" t="inlineStr">
        <is>
          <t>Changes in assets and liabilities</t>
        </is>
      </c>
    </row>
    <row r="27">
      <c r="A27" s="4" t="inlineStr">
        <is>
          <t>Accounts receivable</t>
        </is>
      </c>
      <c r="B27" s="5" t="n">
        <v>848659</v>
      </c>
      <c r="C27" s="5" t="n">
        <v>-376241</v>
      </c>
      <c r="D27" s="5" t="n">
        <v>-177133</v>
      </c>
    </row>
    <row r="28">
      <c r="A28" s="4" t="inlineStr">
        <is>
          <t>Inventories</t>
        </is>
      </c>
      <c r="B28" s="5" t="n">
        <v>-51982</v>
      </c>
      <c r="C28" s="5" t="n">
        <v>-21113</v>
      </c>
      <c r="D28" s="5" t="n">
        <v>-48280</v>
      </c>
    </row>
    <row r="29">
      <c r="A29" s="4" t="inlineStr">
        <is>
          <t>Taxes</t>
        </is>
      </c>
      <c r="B29" s="5" t="n">
        <v>1416573</v>
      </c>
      <c r="C29" s="5" t="n">
        <v>1322267</v>
      </c>
      <c r="D29" s="5" t="n">
        <v>121951</v>
      </c>
    </row>
    <row r="30">
      <c r="A30" s="4" t="inlineStr">
        <is>
          <t>Increases/decreases of cash investments</t>
        </is>
      </c>
      <c r="B30" s="5" t="n">
        <v>21801</v>
      </c>
      <c r="C30" s="5" t="n">
        <v>40141</v>
      </c>
      <c r="D30" s="5" t="n">
        <v>-87744</v>
      </c>
    </row>
    <row r="31">
      <c r="A31" s="4" t="inlineStr">
        <is>
          <t>Trade payables</t>
        </is>
      </c>
      <c r="B31" s="5" t="n">
        <v>105315</v>
      </c>
      <c r="C31" s="5" t="n">
        <v>-678046</v>
      </c>
      <c r="D31" s="5" t="n">
        <v>-860900</v>
      </c>
    </row>
    <row r="32">
      <c r="A32" s="4" t="inlineStr">
        <is>
          <t>Payroll, related taxes and benefits</t>
        </is>
      </c>
      <c r="B32" s="5" t="n">
        <v>-245315</v>
      </c>
      <c r="C32" s="5" t="n">
        <v>-313169</v>
      </c>
      <c r="D32" s="5" t="n">
        <v>-253902</v>
      </c>
    </row>
    <row r="33">
      <c r="A33" s="4" t="inlineStr">
        <is>
          <t>Assignment of receivables</t>
        </is>
      </c>
      <c r="B33" s="5" t="n">
        <v>459014</v>
      </c>
    </row>
    <row r="34">
      <c r="A34" s="4" t="inlineStr">
        <is>
          <t>Licenses and concessions</t>
        </is>
      </c>
      <c r="B34" s="5" t="n">
        <v>-41209</v>
      </c>
      <c r="C34" s="5" t="n">
        <v>-127313</v>
      </c>
    </row>
    <row r="35">
      <c r="A35" s="4" t="inlineStr">
        <is>
          <t>Provisions</t>
        </is>
      </c>
      <c r="B35" s="5" t="n">
        <v>-640505</v>
      </c>
      <c r="C35" s="5" t="n">
        <v>-462299</v>
      </c>
      <c r="D35" s="5" t="n">
        <v>-434974</v>
      </c>
    </row>
    <row r="36">
      <c r="A36" s="4" t="inlineStr">
        <is>
          <t>Changes in assets and liabilities held for sale</t>
        </is>
      </c>
      <c r="B36" s="5" t="n">
        <v>485858</v>
      </c>
      <c r="C36" s="5" t="n">
        <v>-29829</v>
      </c>
      <c r="D36" s="5" t="n">
        <v>-257643</v>
      </c>
    </row>
    <row r="37">
      <c r="A37" s="4" t="inlineStr">
        <is>
          <t>Other assets and liabilities</t>
        </is>
      </c>
      <c r="B37" s="5" t="n">
        <v>-111625</v>
      </c>
      <c r="C37" s="5" t="n">
        <v>-252683</v>
      </c>
      <c r="D37" s="5" t="n">
        <v>525660</v>
      </c>
    </row>
    <row r="38">
      <c r="A38" s="4" t="inlineStr">
        <is>
          <t>Changes in assets and liabilities</t>
        </is>
      </c>
      <c r="B38" s="5" t="n">
        <v>2246584</v>
      </c>
      <c r="C38" s="5" t="n">
        <v>-898285</v>
      </c>
      <c r="D38" s="5" t="n">
        <v>-1472965</v>
      </c>
    </row>
    <row r="39">
      <c r="A39" s="4" t="inlineStr">
        <is>
          <t>Financial charges paid - debt</t>
        </is>
      </c>
      <c r="B39" s="5" t="n">
        <v>-805975</v>
      </c>
      <c r="C39" s="5" t="n">
        <v>-926910</v>
      </c>
      <c r="D39" s="5" t="n">
        <v>-19215</v>
      </c>
    </row>
    <row r="40">
      <c r="A40" s="4" t="inlineStr">
        <is>
          <t>Financial charges paid - other</t>
        </is>
      </c>
      <c r="B40" s="5" t="n">
        <v>-151639</v>
      </c>
      <c r="C40" s="5" t="n">
        <v>-60909</v>
      </c>
      <c r="D40" s="5" t="n">
        <v>-2884</v>
      </c>
    </row>
    <row r="41">
      <c r="A41" s="4" t="inlineStr">
        <is>
          <t>Income tax and social contribution paid - Company</t>
        </is>
      </c>
      <c r="B41" s="5" t="n">
        <v>-33436</v>
      </c>
      <c r="C41" s="5" t="n">
        <v>-85680</v>
      </c>
      <c r="D41" s="5" t="n">
        <v>-495038</v>
      </c>
    </row>
    <row r="42">
      <c r="A42" s="4" t="inlineStr">
        <is>
          <t>Income tax and social contribution paid - third parties</t>
        </is>
      </c>
      <c r="B42" s="5" t="n">
        <v>-78540</v>
      </c>
      <c r="C42" s="5" t="n">
        <v>-159966</v>
      </c>
      <c r="D42" s="5" t="n">
        <v>-188445</v>
      </c>
    </row>
    <row r="43">
      <c r="A43" s="4" t="inlineStr">
        <is>
          <t>Change in operating assets other</t>
        </is>
      </c>
      <c r="B43" s="5" t="n">
        <v>-1069590</v>
      </c>
      <c r="C43" s="5" t="n">
        <v>-1233465</v>
      </c>
      <c r="D43" s="5" t="n">
        <v>-705582</v>
      </c>
    </row>
    <row r="44">
      <c r="A44" s="4" t="inlineStr">
        <is>
          <t>Cash flows from operating activities - continuing operations</t>
        </is>
      </c>
      <c r="B44" s="5" t="n">
        <v>787233</v>
      </c>
      <c r="C44" s="5" t="n">
        <v>-2168066</v>
      </c>
      <c r="D44" s="5" t="n">
        <v>-655285</v>
      </c>
    </row>
    <row r="45">
      <c r="A45" s="4" t="inlineStr">
        <is>
          <t>Cash flows from operating activities - discontinued operations</t>
        </is>
      </c>
      <c r="B45" s="5" t="n">
        <v>3619470</v>
      </c>
      <c r="C45" s="5" t="n">
        <v>4358169</v>
      </c>
      <c r="D45" s="5" t="n">
        <v>3517821</v>
      </c>
    </row>
    <row r="46">
      <c r="A46" s="4" t="inlineStr">
        <is>
          <t>Net cash generated by operating activities</t>
        </is>
      </c>
      <c r="B46" s="5" t="n">
        <v>4406703</v>
      </c>
      <c r="C46" s="5" t="n">
        <v>2190103</v>
      </c>
      <c r="D46" s="5" t="n">
        <v>2862536</v>
      </c>
    </row>
    <row r="47">
      <c r="A47" s="3" t="inlineStr">
        <is>
          <t>Cash flows from investing activities - continuing operations</t>
        </is>
      </c>
    </row>
    <row r="48">
      <c r="A48" s="4" t="inlineStr">
        <is>
          <t>Purchases of tangibles and intangibles</t>
        </is>
      </c>
      <c r="B48" s="5" t="n">
        <v>-3455136</v>
      </c>
      <c r="C48" s="5" t="n">
        <v>-4157318</v>
      </c>
      <c r="D48" s="5" t="n">
        <v>-3557544</v>
      </c>
    </row>
    <row r="49">
      <c r="A49" s="4" t="inlineStr">
        <is>
          <t>Proceeds from the sale of investments and capital assets</t>
        </is>
      </c>
      <c r="B49" s="5" t="n">
        <v>144422</v>
      </c>
      <c r="C49" s="5" t="n">
        <v>106097</v>
      </c>
      <c r="D49" s="5" t="n">
        <v>22276</v>
      </c>
    </row>
    <row r="50">
      <c r="A50" s="4" t="inlineStr">
        <is>
          <t>Cash received on the sale of investments - PT Ventures</t>
        </is>
      </c>
      <c r="B50" s="5" t="n">
        <v>4132422</v>
      </c>
    </row>
    <row r="51">
      <c r="A51" s="4" t="inlineStr">
        <is>
          <t>Decrease in non-controlling interests</t>
        </is>
      </c>
      <c r="B51" s="5" t="n">
        <v>-175788</v>
      </c>
    </row>
    <row r="52">
      <c r="A52" s="4" t="inlineStr">
        <is>
          <t>Dividends received from investments abroad</t>
        </is>
      </c>
      <c r="B52" s="4" t="inlineStr">
        <is>
          <t xml:space="preserve"> </t>
        </is>
      </c>
      <c r="C52" s="5" t="n">
        <v>226525</v>
      </c>
    </row>
    <row r="53">
      <c r="A53" s="4" t="inlineStr">
        <is>
          <t>Judicial deposits</t>
        </is>
      </c>
      <c r="B53" s="5" t="n">
        <v>-194651</v>
      </c>
      <c r="C53" s="5" t="n">
        <v>-472111</v>
      </c>
      <c r="D53" s="5" t="n">
        <v>-775647</v>
      </c>
    </row>
    <row r="54">
      <c r="A54" s="4" t="inlineStr">
        <is>
          <t>Redemptions of judicial deposits</t>
        </is>
      </c>
      <c r="B54" s="5" t="n">
        <v>646875</v>
      </c>
      <c r="C54" s="5" t="n">
        <v>716344</v>
      </c>
      <c r="D54" s="5" t="n">
        <v>1083043</v>
      </c>
    </row>
    <row r="55">
      <c r="A55" s="4" t="inlineStr">
        <is>
          <t>Cash flows from investing activities - continuing operations</t>
        </is>
      </c>
      <c r="B55" s="5" t="n">
        <v>1098144</v>
      </c>
      <c r="C55" s="5" t="n">
        <v>-3580463</v>
      </c>
      <c r="D55" s="5" t="n">
        <v>-3227872</v>
      </c>
    </row>
    <row r="56">
      <c r="A56" s="4" t="inlineStr">
        <is>
          <t>Cash flows from investing activities - discontinued operations</t>
        </is>
      </c>
      <c r="B56" s="5" t="n">
        <v>-4241818</v>
      </c>
      <c r="C56" s="5" t="n">
        <v>-3270215</v>
      </c>
      <c r="D56" s="5" t="n">
        <v>-1689003</v>
      </c>
    </row>
    <row r="57">
      <c r="A57" s="4" t="inlineStr">
        <is>
          <t>Net cash used in investing activities</t>
        </is>
      </c>
      <c r="B57" s="5" t="n">
        <v>-3143674</v>
      </c>
      <c r="C57" s="5" t="n">
        <v>-6850678</v>
      </c>
      <c r="D57" s="5" t="n">
        <v>-4916875</v>
      </c>
    </row>
    <row r="58">
      <c r="A58" s="3" t="inlineStr">
        <is>
          <t>Cash flows from financing activities</t>
        </is>
      </c>
    </row>
    <row r="59">
      <c r="A59" s="4" t="inlineStr">
        <is>
          <t>Borrowings net of costs</t>
        </is>
      </c>
      <c r="B59" s="5" t="n">
        <v>2485898</v>
      </c>
      <c r="C59" s="4" t="inlineStr">
        <is>
          <t xml:space="preserve"> </t>
        </is>
      </c>
      <c r="D59" s="4" t="inlineStr">
        <is>
          <t xml:space="preserve"> </t>
        </is>
      </c>
    </row>
    <row r="60">
      <c r="A60" s="4" t="inlineStr">
        <is>
          <t>Repayment of principal of borrowings and financing</t>
        </is>
      </c>
      <c r="B60" s="5" t="n">
        <v>-11267</v>
      </c>
      <c r="C60" s="5" t="n">
        <v>-11824</v>
      </c>
      <c r="D60" s="5" t="n">
        <v>-161884</v>
      </c>
    </row>
    <row r="61">
      <c r="A61" s="4" t="inlineStr">
        <is>
          <t>Proceeds from (repayments of) derivative financial instrument transactions</t>
        </is>
      </c>
      <c r="B61" s="5" t="n">
        <v>-119551</v>
      </c>
      <c r="C61" s="5" t="n">
        <v>72113</v>
      </c>
      <c r="D61" s="4" t="inlineStr">
        <is>
          <t xml:space="preserve"> </t>
        </is>
      </c>
    </row>
    <row r="62">
      <c r="A62" s="4" t="inlineStr">
        <is>
          <t>Capital increase</t>
        </is>
      </c>
      <c r="B62" s="4" t="inlineStr">
        <is>
          <t xml:space="preserve"> </t>
        </is>
      </c>
      <c r="C62" s="5" t="n">
        <v>4000000</v>
      </c>
      <c r="D62" s="4" t="inlineStr">
        <is>
          <t xml:space="preserve"> </t>
        </is>
      </c>
    </row>
    <row r="63">
      <c r="A63" s="4" t="inlineStr">
        <is>
          <t>Commitment to investors premium</t>
        </is>
      </c>
      <c r="B63" s="4" t="inlineStr">
        <is>
          <t xml:space="preserve"> </t>
        </is>
      </c>
      <c r="C63" s="5" t="n">
        <v>-58489</v>
      </c>
    </row>
    <row r="64">
      <c r="A64" s="4" t="inlineStr">
        <is>
          <t>Payments of obligation for licenses and concessions</t>
        </is>
      </c>
      <c r="B64" s="4" t="inlineStr">
        <is>
          <t xml:space="preserve"> </t>
        </is>
      </c>
      <c r="C64" s="4" t="inlineStr">
        <is>
          <t xml:space="preserve"> </t>
        </is>
      </c>
      <c r="D64" s="5" t="n">
        <v>-1491</v>
      </c>
    </row>
    <row r="65">
      <c r="A65" s="4" t="inlineStr">
        <is>
          <t>Tax refinancing program</t>
        </is>
      </c>
      <c r="B65" s="5" t="n">
        <v>-81671</v>
      </c>
      <c r="C65" s="5" t="n">
        <v>-151720</v>
      </c>
      <c r="D65" s="5" t="n">
        <v>-265359</v>
      </c>
    </row>
    <row r="66">
      <c r="A66" s="4" t="inlineStr">
        <is>
          <t>Payment of dividends and interest on capital</t>
        </is>
      </c>
      <c r="B66" s="4" t="inlineStr">
        <is>
          <t xml:space="preserve"> </t>
        </is>
      </c>
      <c r="C66" s="5" t="n">
        <v>-437</v>
      </c>
      <c r="D66" s="5" t="n">
        <v>-54</v>
      </c>
    </row>
    <row r="67">
      <c r="A67" s="4" t="inlineStr">
        <is>
          <t>Leases</t>
        </is>
      </c>
      <c r="B67" s="5" t="n">
        <v>-596597</v>
      </c>
      <c r="C67" s="5" t="n">
        <v>-540838</v>
      </c>
    </row>
    <row r="68">
      <c r="A68" s="4" t="inlineStr">
        <is>
          <t>Exercise of warrants</t>
        </is>
      </c>
      <c r="B68" s="4" t="inlineStr">
        <is>
          <t xml:space="preserve"> </t>
        </is>
      </c>
      <c r="C68" s="4" t="inlineStr">
        <is>
          <t xml:space="preserve"> </t>
        </is>
      </c>
      <c r="D68" s="5" t="n">
        <v>4580</v>
      </c>
    </row>
    <row r="69">
      <c r="A69" s="4" t="inlineStr">
        <is>
          <t>Share buyback</t>
        </is>
      </c>
      <c r="B69" s="4" t="inlineStr">
        <is>
          <t xml:space="preserve"> </t>
        </is>
      </c>
      <c r="C69" s="5" t="n">
        <v>-2572</v>
      </c>
    </row>
    <row r="70">
      <c r="A70" s="4" t="inlineStr">
        <is>
          <t>Cash flows from financing activities - continuing operations</t>
        </is>
      </c>
      <c r="B70" s="5" t="n">
        <v>1676812</v>
      </c>
      <c r="C70" s="5" t="n">
        <v>3306233</v>
      </c>
      <c r="D70" s="5" t="n">
        <v>-424208</v>
      </c>
    </row>
    <row r="71">
      <c r="A71" s="4" t="inlineStr">
        <is>
          <t>Cash flows from financing activities - discontinued operations</t>
        </is>
      </c>
      <c r="B71" s="5" t="n">
        <v>-877182</v>
      </c>
      <c r="C71" s="5" t="n">
        <v>-949042</v>
      </c>
      <c r="D71" s="5" t="n">
        <v>-136</v>
      </c>
    </row>
    <row r="72">
      <c r="A72" s="4" t="inlineStr">
        <is>
          <t>Net cash used in financing activities</t>
        </is>
      </c>
      <c r="B72" s="5" t="n">
        <v>799630</v>
      </c>
      <c r="C72" s="5" t="n">
        <v>2357191</v>
      </c>
      <c r="D72" s="5" t="n">
        <v>-424344</v>
      </c>
    </row>
    <row r="73">
      <c r="A73" s="4" t="inlineStr">
        <is>
          <t>Foreign exchange differences on cash equivalents</t>
        </is>
      </c>
      <c r="B73" s="5" t="n">
        <v>205014</v>
      </c>
      <c r="C73" s="4" t="inlineStr">
        <is>
          <t xml:space="preserve"> </t>
        </is>
      </c>
      <c r="D73" s="5" t="n">
        <v>1328</v>
      </c>
    </row>
    <row r="74">
      <c r="A74" s="4" t="inlineStr">
        <is>
          <t>Cash and cash equivalents transferred to held for sale</t>
        </is>
      </c>
      <c r="B74" s="5" t="n">
        <v>-241677</v>
      </c>
      <c r="C74" s="4" t="inlineStr">
        <is>
          <t xml:space="preserve"> </t>
        </is>
      </c>
      <c r="D74" s="4" t="inlineStr">
        <is>
          <t xml:space="preserve"> </t>
        </is>
      </c>
    </row>
    <row r="75">
      <c r="A75" s="4" t="inlineStr">
        <is>
          <t>Cash flows for the year</t>
        </is>
      </c>
      <c r="B75" s="5" t="n">
        <v>2025996</v>
      </c>
      <c r="C75" s="5" t="n">
        <v>-2303384</v>
      </c>
      <c r="D75" s="5" t="n">
        <v>-2477355</v>
      </c>
    </row>
    <row r="76">
      <c r="A76" s="3" t="inlineStr">
        <is>
          <t>Cash and cash equivalents</t>
        </is>
      </c>
    </row>
    <row r="77">
      <c r="A77" s="4" t="inlineStr">
        <is>
          <t>Closing balance</t>
        </is>
      </c>
      <c r="B77" s="5" t="n">
        <v>4107941</v>
      </c>
      <c r="C77" s="5" t="n">
        <v>2081945</v>
      </c>
      <c r="D77" s="5" t="n">
        <v>4385329</v>
      </c>
    </row>
    <row r="78">
      <c r="A78" s="4" t="inlineStr">
        <is>
          <t>Opening balance</t>
        </is>
      </c>
      <c r="B78" s="5" t="n">
        <v>2081945</v>
      </c>
      <c r="C78" s="5" t="n">
        <v>4385329</v>
      </c>
      <c r="D78" s="5" t="n">
        <v>6862684</v>
      </c>
    </row>
    <row r="79">
      <c r="A79" s="4" t="inlineStr">
        <is>
          <t>Changes in the year</t>
        </is>
      </c>
      <c r="B79" s="5" t="n">
        <v>2025996</v>
      </c>
      <c r="C79" s="5" t="n">
        <v>-2303384</v>
      </c>
      <c r="D79" s="5" t="n">
        <v>-2477355</v>
      </c>
    </row>
    <row r="80">
      <c r="A80" s="4" t="inlineStr">
        <is>
          <t>Acquisition of Property, Plant and Equipment and Intangible assets (incurring liabilities)</t>
        </is>
      </c>
      <c r="B80" s="5" t="n">
        <v>174223</v>
      </c>
      <c r="C80" s="5" t="n">
        <v>465899</v>
      </c>
      <c r="D80" s="5" t="n">
        <v>1034475</v>
      </c>
    </row>
    <row r="81">
      <c r="A81" s="4" t="inlineStr">
        <is>
          <t>Offset of judicial deposits against provisions</t>
        </is>
      </c>
      <c r="B81" s="5" t="n">
        <v>376376</v>
      </c>
      <c r="C81" s="5" t="n">
        <v>395143</v>
      </c>
      <c r="D81" s="5" t="n">
        <v>845088</v>
      </c>
    </row>
    <row r="82">
      <c r="A82" s="4" t="inlineStr">
        <is>
          <t>Offsetting of recoverable taxes against taxes payable</t>
        </is>
      </c>
      <c r="B82" s="5" t="n">
        <v>4377247</v>
      </c>
      <c r="C82" s="5" t="n">
        <v>4554108</v>
      </c>
      <c r="D82" s="4" t="inlineStr">
        <is>
          <t xml:space="preserve"> </t>
        </is>
      </c>
    </row>
    <row r="83">
      <c r="A83" s="4" t="inlineStr">
        <is>
          <t>Shares issued to the backstop investors</t>
        </is>
      </c>
      <c r="B83" s="4" t="inlineStr">
        <is>
          <t xml:space="preserve"> </t>
        </is>
      </c>
      <c r="C83" s="5" t="n">
        <v>337475</v>
      </c>
      <c r="D83" s="4" t="inlineStr">
        <is>
          <t xml:space="preserve"> </t>
        </is>
      </c>
    </row>
    <row r="84">
      <c r="A84" s="4" t="inlineStr">
        <is>
          <t>Settlement of payables for own shares (Notes 1 and 26 (b))</t>
        </is>
      </c>
      <c r="B84" s="4" t="inlineStr">
        <is>
          <t xml:space="preserve"> </t>
        </is>
      </c>
      <c r="C84" s="5" t="n">
        <v>46680</v>
      </c>
      <c r="D84" s="4" t="inlineStr">
        <is>
          <t xml:space="preserve"> </t>
        </is>
      </c>
    </row>
    <row r="85">
      <c r="A85" s="4" t="inlineStr">
        <is>
          <t>Conversion of debt into shares</t>
        </is>
      </c>
      <c r="B85" s="4" t="inlineStr">
        <is>
          <t xml:space="preserve"> </t>
        </is>
      </c>
      <c r="C85" s="4" t="inlineStr">
        <is>
          <t xml:space="preserve"> </t>
        </is>
      </c>
      <c r="D85" s="6" t="inlineStr">
        <is>
          <t>R$ 11613980</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20. ASSIGNMENT OF RECEIVABLES (Tables)</t>
        </is>
      </c>
      <c r="B1" s="2" t="inlineStr">
        <is>
          <t>12 Months Ended</t>
        </is>
      </c>
    </row>
    <row r="2">
      <c r="B2" s="2" t="inlineStr">
        <is>
          <t>Dec. 31, 2020</t>
        </is>
      </c>
    </row>
    <row r="3">
      <c r="A3" s="3" t="inlineStr">
        <is>
          <t>Advances To Employees</t>
        </is>
      </c>
    </row>
    <row r="4">
      <c r="A4" s="4" t="inlineStr">
        <is>
          <t>Schedule of assignment of receivables</t>
        </is>
      </c>
      <c r="B4" s="4" t="inlineStr">
        <is>
          <t xml:space="preserve"> 2020
Assignment
of receivables 377,047
Total 377,047
Current 196,720
Non-current 180,32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1. LICENSES AND CONCESSIONS PAYABLE (Tables)</t>
        </is>
      </c>
      <c r="B1" s="2" t="inlineStr">
        <is>
          <t>12 Months Ended</t>
        </is>
      </c>
    </row>
    <row r="2">
      <c r="B2" s="2" t="inlineStr">
        <is>
          <t>Dec. 31, 2020</t>
        </is>
      </c>
    </row>
    <row r="3">
      <c r="A3" s="3" t="inlineStr">
        <is>
          <t>Licenses And Concessions Payable [Abstract]</t>
        </is>
      </c>
    </row>
    <row r="4">
      <c r="A4" s="4" t="inlineStr">
        <is>
          <t>Schedule of licenses and concessions payable</t>
        </is>
      </c>
      <c r="B4" s="4" t="inlineStr">
        <is>
          <t xml:space="preserve"> 2020 2019
Personal
Mobile Services (SMP) 58,582
STFC
concessions 43,415
Total 43,415 58,582
Current 43,415 58,58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22. LEASES PAYABLE (Tables)</t>
        </is>
      </c>
      <c r="B1" s="2" t="inlineStr">
        <is>
          <t>12 Months Ended</t>
        </is>
      </c>
    </row>
    <row r="2">
      <c r="B2" s="2" t="inlineStr">
        <is>
          <t>Dec. 31, 2020</t>
        </is>
      </c>
    </row>
    <row r="3">
      <c r="A3" s="3" t="inlineStr">
        <is>
          <t>Lease liabilities [abstract]</t>
        </is>
      </c>
    </row>
    <row r="4">
      <c r="A4" s="4" t="inlineStr">
        <is>
          <t>Schedule of lease payables</t>
        </is>
      </c>
      <c r="B4" s="4" t="inlineStr">
        <is>
          <t>2020 2019
Towers 2,280,952 7,373,373
Physical
space 371,240 403,485
Stores 94,121 103,792
Properties 63,793 72,719
Vehicles 146,974 196,657
Power
distributed 24,598
Total 2,981,678 8,150,026
Current 654,662 1,510,097
Non-current 2,327,016 6,639,929</t>
        </is>
      </c>
    </row>
    <row r="5">
      <c r="A5" s="4" t="inlineStr">
        <is>
          <t>Schedule of movements in leases payable</t>
        </is>
      </c>
      <c r="B5" s="4" t="inlineStr">
        <is>
          <t>Movements
in leases payable
Balance
at January 1, 2019
Initial
adoption of IFRS 16 8,167,932
New
contracts 237,575
Cancellations (127,699)
Interest
958,573
Payments (1,611,273)
Contractual
changes 524,918
Balance
at December 31, 2019 8,150,026
New
contracts 1,511,738
Cancellations (1,093,644)
Interest
1,029,662
Payments (1,789,106)
Contractual
changes 809,122
Transfer
to held for sale (5,636,120)
Balance
at December 31, 2020 2,981,678</t>
        </is>
      </c>
    </row>
    <row r="6">
      <c r="A6" s="4" t="inlineStr">
        <is>
          <t>Schedule of aging list of long-term lease payments</t>
        </is>
      </c>
      <c r="B6" s="4" t="inlineStr">
        <is>
          <t>Maturity
of long-term lease payments
2022 604,045
2023 505,454
2024 465,782
2025 439,090
2026
to 2030 1,371,099
2031
and thereafter 2,017,943
Total 5,403,413
Interest (3,076,397)
Non-current 2,327,016</t>
        </is>
      </c>
    </row>
    <row r="7">
      <c r="A7" s="4" t="inlineStr">
        <is>
          <t>Schedule of supplemental information</t>
        </is>
      </c>
      <c r="B7" s="4" t="inlineStr">
        <is>
          <t>Supplemental
information
Maturity Average
discount rate 2022 2023 2024 2025 2026
to After
Up
to 2023 10.79% 122,323
23,732
2024-2030 12.27% 94,763
94,763
78,823
52,132
76,074
2031-2034 12.58% 291,479
291,479
291,479
291,479
817,631
386,057
2035
and beyond 12.75% 95,480
95,480
95,480
95,479
477,394
1,631,886
Total 604,045
505,454
465,782
439,090
1,371,099
2,017,943
Projected
inflation¹ 3.10% 3.75% 3.97% 4.06% 4.25% 4.25% ¹Source:
Anbima</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23. TAX REFINANCING PROGRAM (Tables)</t>
        </is>
      </c>
      <c r="B1" s="2" t="inlineStr">
        <is>
          <t>12 Months Ended</t>
        </is>
      </c>
    </row>
    <row r="2">
      <c r="B2" s="2" t="inlineStr">
        <is>
          <t>Dec. 31, 2020</t>
        </is>
      </c>
    </row>
    <row r="3">
      <c r="A3" s="3" t="inlineStr">
        <is>
          <t>Tax Debt Refinancing Program [Abstract]</t>
        </is>
      </c>
    </row>
    <row r="4">
      <c r="A4" s="4" t="inlineStr">
        <is>
          <t>Schedule of outstanding balance of tax debt refinancing program</t>
        </is>
      </c>
      <c r="B4" s="4" t="inlineStr">
        <is>
          <t>The
outstanding balance of the Tax Debt Refinancing Program is broken down as follows:
2020 2019
Law
11941/09 and Law 12865/2013 tax financing program 345,790 417,076
PERT
(Law 13496/2017) (i) 427 427
Total 346,217 417,503
Current 93,715 86,721
Non-current 252,502 330,782</t>
        </is>
      </c>
    </row>
    <row r="5">
      <c r="A5" s="4" t="inlineStr">
        <is>
          <t>Schedule of components of tax debt refinancing program</t>
        </is>
      </c>
      <c r="B5" s="4" t="inlineStr">
        <is>
          <t>The
amounts of the tax refinancing program created under Law 11941/2009, Provisional Act (MP) 766/2017, and Law 13469/2017, divided into
principal, fine and interest, which include the debt declared at the time the deadline to join the program (Law 11941/2009 installment
plan) was reopened as provided for by Law 12865/2013 and Law 12996/2014, are broken down as follows:
2020 2019
Principal Fines Interest Total Total
Tax
on revenue (COFINS) 2,412 118,772 121,184 153,790
Income
tax 1,153 30,108 31,261 37,995
Tax
on revenue (PIS) 31,524 30,298 61,822 72,027
INSS
– SAT 513 272 1,571 2,356 3,039
Social
contribution 484 18 9,101 9,603 11,315
Tax
on banking transactions (CPMF) 17,215 1,943 26,301 45,459 50,573
PERT
– Other payables - RFB 218 170 388 427
Other 7,415 3,860 62,869 74,144 88,337
Total 60,934 6,093 279,190 346,217 417,503</t>
        </is>
      </c>
    </row>
    <row r="6">
      <c r="A6" s="4" t="inlineStr">
        <is>
          <t>Schedule of future payment of tax financing program</t>
        </is>
      </c>
      <c r="B6" s="4" t="inlineStr">
        <is>
          <t>The
payment schedule is as follows:
2021 93,714
2022 89,118
2023 89,118
2024 74,267
Total 346,217 The
tax debts, as is the case of the debts included in tax refinancing programs, are not subject to the terms of the judicial reorganization
term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24. PROVISION (Tables)</t>
        </is>
      </c>
      <c r="B1" s="2" t="inlineStr">
        <is>
          <t>12 Months Ended</t>
        </is>
      </c>
    </row>
    <row r="2">
      <c r="B2" s="2" t="inlineStr">
        <is>
          <t>Dec. 31, 2020</t>
        </is>
      </c>
    </row>
    <row r="3">
      <c r="A3" s="3" t="inlineStr">
        <is>
          <t>Disclosure of other provisions contingent liabilities and contingent assets [Abstract]</t>
        </is>
      </c>
    </row>
    <row r="4">
      <c r="A4" s="4" t="inlineStr">
        <is>
          <t>Schedule of provision for contingencies</t>
        </is>
      </c>
      <c r="B4" s="4" t="inlineStr">
        <is>
          <t>Balance
breakdown
Type 2020 2019
Labor
(i) Overtime
659,318 855,722
(ii) Indemnities
222,153 299,096
(iii) Sundry
premiums 253,173 221,743
(iv) Stability/reintegration 194,122 215,449
(v) Additional
post-retirement benefits 103,274 108,827
(vi) Salary
differences and related effects 88,102 101,573
(vii) Lawyer/expert
fees 87,143 51,193
(viii) Severance
pay 31,394 38,261
(ix) Labor
fines 28,420 30,399
(x) Employment
relationship 20,636 18,758
(xi) Severance
Pay Fund (FGTS) 15,977 13,306
(xii) Joint
liability 5,465 3,100
(xiii) Other
claims 87,443 93,605
Total 1,796,620 2,051,032
Tax
(i) State
VAT (ICMS) 781,249 746,481
(ii) Tax
on services (ISS) 71,394 69,208
(iii) INSS
(joint liability, fees, and severance pay) 36,927 23,847
(iv) Real
Estate Tax (IPTU) 150,223 150,223
(v) Other
claims 185,624 61,189
Total 1,225,417 1,050,948
Civil
(i) ANATEL
1,264,321 570,283
(ii) Corporate
338,932 397,946
(iii) Small
claims courts 97,973 118,910
(iv) 1,087,200 1,062,561
Total 2,788,426 2,149,700
Total
provisions 5,810,463 5,251,680
Current 781,942 547,996
Non-current 5,028,521 4,703,684</t>
        </is>
      </c>
    </row>
    <row r="5">
      <c r="A5" s="4" t="inlineStr">
        <is>
          <t>Schedule of activities in provision for contingencies</t>
        </is>
      </c>
      <c r="B5" s="4" t="inlineStr">
        <is>
          <t>Summary
of movements in provision balances
Labor Tax Civil Total
Balance
at January 1, 2019 1,457,181 650,083 2,931,456 5,038,720
Monetary
corrections (i) 485,049 60,688 1,074,641 1,620,378
Additions/(reversals)
(i) 316,182 1,002,827 (1,102,571) 216,438
Write-offs
for payment/terminations (207,380) (666,563) (753,826) (1,627,769)
Reclassified
from held-for-sale assets 3,913 3,913
Balance
at December 31, 2019 2,051,032 1,050,948 2,149,700 5,251,680
Monetary corrections 107,884 177,360 605,995 891,239
Additions/(reversals)
(25,432) (7,188) 614,767 582,147
Write-offs
for payment/terminations (333,731) 21,721 (539,962) (851,972)
Foreign
exchange differences abroad 1,301 1,301
Transfer
to held for sale (3,133 ) (18,725) (42,074) (63,932)
Balance
at December 31, 2020 1,796,620 1,225,417 2,788,426 5,810,463
(i) The Company continuously
monitors its proceedings and revised the calculation methodology of provision estimates, taking into consideration the new profile
and history of legal proceeding terminations, in the context of the JRP, as well as in the assessment of the risk of loss carried
out by Management supported by its legal advisors.</t>
        </is>
      </c>
    </row>
    <row r="6">
      <c r="A6" s="4" t="inlineStr">
        <is>
          <t>Schedule of breakdown of contingent liabilities</t>
        </is>
      </c>
      <c r="B6" s="4" t="inlineStr">
        <is>
          <t>The
breakdown of contingent liabilities with a possible unfavorable outcome and, therefore, not recognized in accounting, is as follows:
2020 2019
Labor 299,178 797,927
Tax 28,419,340 28,416,097
Civil 2,464,987 1,667,900
Total 31,183,505 30,881,92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5. OTHER PAYABLES (Tables)</t>
        </is>
      </c>
      <c r="B1" s="2" t="inlineStr">
        <is>
          <t>12 Months Ended</t>
        </is>
      </c>
    </row>
    <row r="2">
      <c r="B2" s="2" t="inlineStr">
        <is>
          <t>Dec. 31, 2020</t>
        </is>
      </c>
    </row>
    <row r="3">
      <c r="A3" s="3" t="inlineStr">
        <is>
          <t>Trade and other payables [abstract]</t>
        </is>
      </c>
    </row>
    <row r="4">
      <c r="A4" s="4" t="inlineStr">
        <is>
          <t>Schedule of other payables</t>
        </is>
      </c>
      <c r="B4" s="4" t="inlineStr">
        <is>
          <t xml:space="preserve"> 2020 2019
Onerous obligation (i) 5,777,175 5,817,130
Unearned revenues (ii) 1,524,112 1,704,420
Provisions for indemnities payable 532,000 640,661
Advances from customers 231,838 313,163
Consignment to third parties 37,303 41,249
Provision for asset decommissioning 18,836 18,101
Dividends and interest on capital 18,094 5,731
Other 554,768 404,455
Total 8,694,126 8,944,910
Current 1,391,530 1,410,744
Non-current 7,302,596 7,534,166
(i) The Company and its subsidiaries are parties to a telecommunications signals transmission capacity supply agreement using submarine cables that connect North America and South America. Since (a) the agreement obligations exceed the economic benefits that are expected to be received throughout the agreement and (b) the costs are unavoidable, the Company and its subsidiaries recognized, pursuant to IAS 37, an onerous obligation measured at the lowest of net output cost of the agreement brought to present value.
(ii) Amounts received a prepayment for the assignment of the commercial operation and the use of infrastructure assets that are recognized in revenue for the agreements’ effective period. Include also certification/installation rates of the service that are recognized in the revenue pursuant to the period that the services are used by the custome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26. SHAREHOLDERS' EQUITY (Tables)</t>
        </is>
      </c>
      <c r="B1" s="2" t="inlineStr">
        <is>
          <t>12 Months Ended</t>
        </is>
      </c>
    </row>
    <row r="2">
      <c r="B2" s="2" t="inlineStr">
        <is>
          <t>Dec. 31, 2020</t>
        </is>
      </c>
    </row>
    <row r="3">
      <c r="A3" s="3" t="inlineStr">
        <is>
          <t>Disclosure of classes of share capital [abstract]</t>
        </is>
      </c>
    </row>
    <row r="4">
      <c r="A4" s="4" t="inlineStr">
        <is>
          <t>Schedule of share capital</t>
        </is>
      </c>
      <c r="B4" s="4" t="inlineStr">
        <is>
          <t>Subscribed
and paid-in capital is R$32,538,937 (R$32,538,937 in 2019), represented by the following shares, without par value:
Number
of shares (in thousands)
2020 2019
Total
capital in shares
Common
shares 5,796,478 5,796,478
Preferred
shares 157,727 157,727
Total 5,954,205 5,954,205
Treasury
shares
Common
shares 30 30
Preferred
shares 1,812 1,812
Total 1,842 1,842
Outstanding
shares
Common
shares 5,796,448 5,796,448
Preferred
shares 155,915 155,915
Total
outstanding shares 5,952,363 5,952,363</t>
        </is>
      </c>
    </row>
    <row r="5">
      <c r="A5" s="4" t="inlineStr">
        <is>
          <t>Schedule of calculations of basic and diluted loss per share</t>
        </is>
      </c>
      <c r="B5" s="4" t="inlineStr">
        <is>
          <t>The
table below shows the calculations of basic and diluted earnings per share:
2020 2019 2018
Profit
(loss) from continuing operations (10,537,203) (8,636,765) 23,195,211
Profit
(loss) from discontinued operations (net of taxes) 7,240 (363,669) 1,395,929
Profit
(loss) attributable to owners of the Company (10,529,963) (9,000,434) 24,591,140
Profit
(loss) allocated to common shares - basic and diluted (10,254,142) (8,764,803) 22,036,079
Profit
(loss) allocated to preferred shares – basic and diluted (275,821) (235,631) 2,555,061
Weighted
average number of outstanding shares (in
thousands of shares)
Common
shares - basic and diluted 5,796,448 5,788,447 1,344,686
Preferred
shares – basic and diluted 155,915 155,915 155,915
Profit
(loss) per share (in reais):
Common
shares - basic and diluted (1.77) (1.51) 16.39
Preferred
shares – basic and diluted (1.77) (1.51) 16.39
Profit
(loss) per share from continuing operations (in reais):
Common
shares - basic and diluted (1.77) (1.45) 15.46
Preferred
shares – basic and diluted (1.77) (1.45) 15.46
Profit (loss)
per share from discontinued operations (in reais):
Common
shares - basic and diluted - (0.06) 0.93
Preferred
shares – basic and diluted - (0.06) 0.9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27. EMPLOYEE BENEFITS (Tables)</t>
        </is>
      </c>
      <c r="B1" s="2" t="inlineStr">
        <is>
          <t>12 Months Ended</t>
        </is>
      </c>
    </row>
    <row r="2">
      <c r="B2" s="2" t="inlineStr">
        <is>
          <t>Dec. 31, 2020</t>
        </is>
      </c>
    </row>
    <row r="3">
      <c r="A3" s="3" t="inlineStr">
        <is>
          <t>Disclosure of defined benefit plans [abstract]</t>
        </is>
      </c>
    </row>
    <row r="4">
      <c r="A4" s="4" t="inlineStr">
        <is>
          <t>Schedule of existing pension plans</t>
        </is>
      </c>
      <c r="B4" s="4" t="inlineStr">
        <is>
          <t>The table below shows the benefit plans existing at December 31, 2020.
Benefit
plans Sponsors Manager
TCSPREV Oi,
Oi Móvel and BrT Multimídia FATL
TelemarPrev Oi,
Telemar and Oi Móvel FATL
PAMEC Oi Oi
PBS-A Telemar
and Oi SISTEL
PBS-Telemar Telemar FATL
PBS-TNC Oi
Móvel FATL
CELPREV Oi
Móvel FATL
PAMA Oi
and Telemar SISTEL</t>
        </is>
      </c>
    </row>
    <row r="5">
      <c r="A5" s="4" t="inlineStr">
        <is>
          <t>Schedule of detailed information about provision for employee benefits explanatory</t>
        </is>
      </c>
      <c r="B5" s="4" t="inlineStr">
        <is>
          <t>Refer
to the recognition of the actuarial deficit of the defined benefit plans, as shown below:
2020 2019
Actuarial
liabilities
Financial
obligations - BrTPREV plan (i) 694,063 626,748
PAMEC
Plan 7,995 6,264
Total 702,058 633,012
Non-current 702,058 633,012
(i) The Company had a financial
obligations agreement entered into with Fundação Atlântico intended for the payment of the mathematical provision
without coverage by the plan’s assets. With the approval and ratification of the JRP, the related claim of Fundação
Atlântico against Oi is subject to the terms and conditions of the JRP.</t>
        </is>
      </c>
    </row>
    <row r="6">
      <c r="A6" s="4" t="inlineStr">
        <is>
          <t>Schedule of defined benefit plans</t>
        </is>
      </c>
      <c r="B6" s="4" t="inlineStr">
        <is>
          <t>The
assets recognized are used to offset future employer contributions. These assets are broken down as follows:
2020 2019
Actuarial
assets
TCSPREV
Plan 42,233 56,559
CELPREV
Plan 160 222
PBS-TNC
Plan 2,142 3,264
Total 44,535 60,045
Current 7,618 5,430
Non-current 36,917 54,615</t>
        </is>
      </c>
    </row>
    <row r="7">
      <c r="A7" s="4" t="inlineStr">
        <is>
          <t>Schedule of net defined benefit liability (asset)</t>
        </is>
      </c>
      <c r="B7" s="4" t="inlineStr">
        <is>
          <t xml:space="preserve">Changes
in the actuarial obligations, fair value of assets and amounts recognized in the balance sheet
2020
PENSION
FUNDS MEDICAL
CARE PLANS
TCSPREV PBS-Telemar TelemarPrev PBS-A PBS-TNC CELPREV PAMEC PAMA
Present
value of actuarial obligation at beginning of year 3,778,685 365,286 4,978,517 5,640,885 40,715 30 6,264 4,143,620
Interest
on actuarial liabilities 270,765 26,264 358,983 402,675 2,930 2 469 310,799
Current
service cost 232 38 2,001 65 2 406
Participant
contributions made in the year 11 31
Benefits
paid, net (272,538) (24,374) (296,598) (455,255) (2,564) (772) (260,871)
Benefit
obligation result allocated to other comprehensive income (91,779) (10,972) (101,628) 10,660 (1,141) (18) 2,034 (30,390)
Present
value of actuarial obligation at the end of the year 3,685,376 356,273 4,941,275 5,598,965 40,005 16 7,995 4,163,564
Fair
value of assets at the beginning of the year 4,017,260 430,646 5,298,688 8,266,862 64,837 4,191 4,422,743
Return
on plan assets 288,492 31,125 382,772 597,785 4,722 311 332,125
Amortizing
contributions received from sponsor 772
Sponsor 10 65
Participants 11 31
Payment
of benefits (272,538) (24,374) (296,598) (455,255) (2,564) (772) (260,871)
Benefit
obligation result allocated to other comprehensive income (23,134) (19,869) (404,827) (597,362) (4,774) (1,289) 30,872
Fair
value of plan assets at the end of the year 4,010,101 417,624 4,980,035 7,812,030 62,221 3,213 4,524,869
(=)
Net actuarial liability/(asset) amount (324,725) (61,351) (38,760) (2,213,065) (22,216) (3,197) 7,995 (361,305)
Effect
of the asset/onerous liability recognition ceiling 282,365 61,351 38,760 2,213,065 20,073 3,037 361,305
Transfer
to held for sale 127
(=)
Recognized net actuarial liability/(asset) (42,233) (2,143) (160) 7,995
2019
PENSION
FUNDS MEDICAL
CARE PLANS
TCSPREV PBS-Telemar TelemarPrev PBS-A PBS-TNC CELPREV PAMEC PAMA
Present
value of actuarial obligation at beginning of year 3,256,516 328,130 4,165,284 4,811,332 35,043 26 4,397 3,422,402
Interest
on actuarial liabilities 283,542 28,419 367,633 415,476 3,066 2 414 308,512
Current
service cost 250 34 1,613 82 2 322
Participant
contributions made in the year 15 28
Benefits
paid, net (262,369) (23,683) (285,160) (429,813) (2,460) (484) (229,329)
Increase/(decrease)
of assets due to changes in the Plan 183,195
Benefit
obligation result allocated to other comprehensive income 500,731 32,358 729,147 660,695 4,984 1 1,937 641,713
Present
value of actuarial obligation at the end of the year 3,778,685 365,286 4,978,517 5,640,885 40,715 31 6,264 4,143,620
Fair
value of assets at the beginning of the year 3,621,068 379,000 4,508,570 7,316,395 60,062 3,340 3,443,944
Return
on plan assets 313,409 33,149 394,800 649,891 5,255 293 312,145
Amortizing
contributions received from sponsor 484
Sponsor 13 65
Participants 15 28
Payment
of benefits (262,369) (23,683) (285,160) (429,813) (2,460) (484) (229,329)
Benefit
obligation result allocated to other comprehensive income 345,124 42,087 680,478 730,389 1,980 558 895,983
Fair
value of plan assets at the end of the year 4,017,260 430,646 5,298,688 8,266,862 64,837 4,191 4,422,743
(=)
Net actuarial liability/(asset) amount (238,575) (65,360) (320,171) (2,625,977) (24,122) (4,160) 6,264 (279,123)
Effect
of the asset/onerous liability recognition ceiling 182,016 65,360 320,171 2,625,977 20,858 3,938 279,123
(=)
Recognized net actuarial liability/(asset) (56,559) (3,264) (222) 6,264 </t>
        </is>
      </c>
    </row>
    <row r="8">
      <c r="A8" s="4" t="inlineStr">
        <is>
          <t>Schedule of detailed information about expenses related to defined benefit plans explanatory</t>
        </is>
      </c>
      <c r="B8" s="4" t="inlineStr">
        <is>
          <t xml:space="preserve">Expenses
(revenue) components of the benefits
2020
PENSION
FUNDS MEDICAL
CARE PLANS
TCSPREV PBS-Telemar TelemarPrev PBS-A PBS-TNC CELPREV PAMEC PAMA
Current
service cost 232 38 2,001 406
Interest
on actuarial liabilities 270,765 26,264 358,983 402,675 469 310,800
Return
on plan assets (288,491) (31,124) (382,772) (597,785) (332,125)
Interest
on onerous liability 13,524 4,856 23,789 195,110 21,325
Expenses
(income) recognized in statement of profit or loss (3,970) 34 2,001 469 406
Expenses
(income) recognized in other comprehensive income 18,180 31 (2,001) 2,034 (406)
Total
expense (income) recognized 14,210 65 2,503
2019
PENSION
FUNDS MEDICAL
CARE PLANS
TCSPREV PBS-Telemar TelemarPrev PBS-A PBS-TNC CELPREV PAMEC PAMA
Current
service cost 250 34 1,613 82 2 322
Interest
on actuarial liabilities 283,541 28,419 367,633 415,476 3,066 2 414 308,512
Return
on plan assets (313,409) (33,149) (394,800) (649,891) (5,255) (293) (312,146)
Interest
on onerous liability 24,000 4,725 27,167 234,415 2,065 273 3,634
Expenses
(income) recognized in statement of profit or loss (5,618) 29 1,613 (42) (16) 414 322
Expenses
(income) recognized in other comprehensive income 18,005 36 (1,613) (2,382) (7) 1,937 (322)
Total
expense (income) recognized 12,387 65 (2,424) (23) 2,351 </t>
        </is>
      </c>
    </row>
    <row r="9">
      <c r="A9" s="4" t="inlineStr">
        <is>
          <t>Schedule of sensitivity analysis for actuarial assumptions</t>
        </is>
      </c>
      <c r="B9" s="4" t="inlineStr">
        <is>
          <t>Main
actuarial assumptions adopted on December 31, 2020
PENSION
FUNDS MEDICAL
CARE PLANS
TCSPREV PBS-Telemar TelemarPrev PBS-A PBS-TNC CELPREV PAMEC PAMA
Nominal
discount rate of actuarial liability 7.38% 7.38% 7.38% 7.07% 7.38% 6.35% 7.59% 7.59%
Estimated
inflation rate 3.50% 3.50% 3.50% 3.50% 3.50% 3.50% 3.50% 3.50%
Estimated
nominal salary increase index Per
sponsor 0.00% Per
sponsor N.A. 4.84% 3.59% N.A. N.A.
Estimated
rate of the nominal benefit increase 3.50% 3.50% 3.50% 3.50% 3.50% 3.50% N.A. N.A.
Total
expected rate of return on plan assets 7.38% 7.38% 7.38% 7.07% 7.38% 6.35% 7.59% 7.59%
General
mortality biometric table AT-2000
Basic AT-2000
Basic AT-2000
Basic AT-2000
Basic AT-2000
Basic N.A. AT-2000
Basic AT-2000
Basic
Biometric
disability table Álvaro
Vindas, increased by100% Álvaro
Vindas Álvaro
Vindas N/A Álvaro
Vindas N.A. N.A. Álvaro
Vindas
Biometric
disabled mortality table AT-49,
segregated by gender AT-49,
segregated by gender AT-49,
segregated by gender AT-49,
segregated by gender AT-49,
segregated by gender N.A. AT-49,
segregated by gender AT-49,
segregated by gender
Turnover
rate Per
sponsor Per
sponsor Per
sponsor, null starting at 50 years old and null for Settled Benefit Nil Nil 2% Nil Nil
Benefit
starting age 57
years old 57
years old 55
years old N.A. 57
years old 55
years old N.A. 57
years old
Nominal
medical costs growth rate N.A. N.A. N.A. N.A. N.A. N.A. 6.61% 6.61%</t>
        </is>
      </c>
    </row>
    <row r="10">
      <c r="A10" s="4" t="inlineStr">
        <is>
          <t>Schedule of detailed information about average ceilings for investments of pension funds explanatory</t>
        </is>
      </c>
      <c r="B10" s="4" t="inlineStr">
        <is>
          <t>The
average ceilings set for the different types of investment permitted for pension funds are as follows:
ASSET
SEGMENT TCSPREV PBS-Telemar TelemarPrev PBS-A PBS-TNC CELPREV PAMA
Fixed
income 100.00% 100.00% 100.00% 100.00% 100.00% 100.00% 100.00%
Variable
income 70.00% 70.00% 70.00% 70.00% 70.00% 70.00% 70.00%
Structured
investments 20.00% 20.00% 20.00% 20.00% 20.00% 20.00% 20.00%
Investments
abroad 10.00% 10.00% 10.00% 10.00% 10.00% 10.00% 10.00%
Properties 20.00% 20.00% 20.00% 20.00% 20.00% 20.00% 20.00%
Loans
to participants 15.00% 15.00% 15.00% 15.00% 15.00% 15.00% 15.00%</t>
        </is>
      </c>
    </row>
    <row r="11">
      <c r="A11" s="4" t="inlineStr">
        <is>
          <t>Schedule of indirect measurement of fair value of goods or services received</t>
        </is>
      </c>
      <c r="B11" s="4" t="inlineStr">
        <is>
          <t>The
allocation of plan assets as at December 31, 2020 is as follows:
ASSET
SEGMENT TCSPREV PBS- Telemar TelemarPrev PBS-A PBS-TNC CELPREV PAMA
Fixed
income 87.40% 93.11% 92.96% 95.60% 91.59% 84.06% 100.00%
Variable
income 1.65% 0.01% 1.19% 0.10% 0.02% 3.93% 0.00%
Structured
investments 8.94% 5.30% 4.06% 0.00% 7.90% 9.99% 0.00%
Investments
abroad 0.38% 0.00% 0.20% 0.00% 0.00% 0.90% 0.00%
Properties 1.18% 1.21% 0.91% 3.60% 0.34% 0.15% 0.00%
Loans
to participants 0.45% 0.37% 0.68% 0.70% 0.15% 0.97% 0.00%
Total 100.00% 100.00% 100.00% 100.00% 100.00% 100.00% 100.00%</t>
        </is>
      </c>
    </row>
    <row r="12">
      <c r="A12" s="4" t="inlineStr">
        <is>
          <t>Schedule of executives' stock option plan</t>
        </is>
      </c>
      <c r="B12" s="4" t="inlineStr">
        <is>
          <t>The
information used in the executives’ stock option plan’s assessment is as follows:
Grant
date Stock
dilution percentage Number
of shares granted Vesting
portions Vesting
dates Average
share value at the grant date Estimated
fair value at the vesting date (i)
12/30/2019 0.57% 33,704,937 1/3 12/30/2020 0.95 34,406
1/3 12/30/2021
1/3 12/30/2022
12/30/2020 0.36% 21,549,687 1/3 12/30/2021 2.02 47,079
1/3 12/30/2022
1/3 12/30/2023</t>
        </is>
      </c>
    </row>
    <row r="13">
      <c r="A13" s="4" t="inlineStr">
        <is>
          <t>Schedule of stock option balance</t>
        </is>
      </c>
      <c r="B13" s="4" t="inlineStr">
        <is>
          <t>Changes
in the stock option balance are summarized below:
2020
Shares Average
Share Price (R$)
Granted
shares at Dec 31, 2019 33,704,937 0.95
Stock
options 21,549,687 2.02
Settled
shares granted (i) (14,128,406) 2.04
Granted
shares at Dec 31, 2019 41,126,218 2.02 (i)
In light of the existing practical obstacles that prevented the Company from issuing shares on time to meet the first vesting of shares
under the 2019-2021 Plan, the Parties, by mutual agreement, decided that, for the purposes of delivering Shares related to the Plan,
and consequent discharge of all obligations of said first vesting, the Company could fulfill its obligation to the Beneficiary with the
payment in cash. As a result, the Company amended the stock option grant agreement to provide for the possibility of a cash settlement
of the related obligations, in an amount corresponding to the number of shares that the beneficiary would be entitled each year of delivery
of the vested stock options. In February 2021, the first vested stock options granted were settled based on the Company’s common
stock price (OIBR3) at the close of the trading 45 days after the vesting date, as prescribed in the stock option grant agreement.</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28. SEGMENT REPORTING (Tables)</t>
        </is>
      </c>
      <c r="B1" s="2" t="inlineStr">
        <is>
          <t>12 Months Ended</t>
        </is>
      </c>
    </row>
    <row r="2">
      <c r="B2" s="2" t="inlineStr">
        <is>
          <t>Dec. 31, 2020</t>
        </is>
      </c>
    </row>
    <row r="3">
      <c r="A3" s="3" t="inlineStr">
        <is>
          <t>Disclosure of operating segments [abstract]</t>
        </is>
      </c>
    </row>
    <row r="4">
      <c r="A4" s="4" t="inlineStr">
        <is>
          <t>Schedule of segment report information</t>
        </is>
      </c>
      <c r="B4" s="4" t="inlineStr">
        <is>
          <t>In
preparing the financial information for this reportable segment, the transactions between the companies included in the segment have
been eliminated. The financial information of this reportable segment for the periods ended December 31, 2020 and 2019 is as follows:
2020 2019 2018
Residential 4,869,487 5,511,085 6,646,538
Fixed-line
services 2,589,013 3,281,905 4,170,105
Broadband 2,243,382 2,185,891 2,423,291
Interconnection 37,092 43,289 53,142
Personal
mobility 208,874 219,090 201,022
Mobile
telephony services 208,874 219,090 201,022
SMEs/Corporate
(B2B services) 3,894,389 4,435,128 4,935,354
Other
services and business 92,660 140,004 226,985
Net
operating revenue 9,065,410 10,305,307 12,009,899
Operating
expenses
Depreciation
and amortization (4,275,006) (4,468,508) (3,943,423)
Interconnection (165,377) (173,240) (257,817)
Personnel (1,689,471) (1,824,978) (1,933,304)
Third-party
services (3,110,986) (3,450,426) (3,386,137)
Grid
maintenance services (467,841) (614,871) (707,233)
Handset
and other costs 6,077 10,651 10,696
Advertising
and publicity (310,982) (442,402) (326,289)
Rentals
and insurance (1,465,540) (1,611,080) (2,620,401)
Provisions/reversals (139,184) (211,690) (198,666)
Expected
credit losses on trade receivables (133,007) (227,975) (394,160)
Impairment
losses 1,129,708 (2,111,022) (291,758)
Taxes
and other expenses 44,996 342,992 374,270
Other
operating income (expenses), net (518,334) 1,223,846 (5,016,358)
Loss
before financial income (expenses) and taxes (2,029,537) (3,253,396) (6,680,681)
Financial
income (expenses)
Financial
income 3,977,013 2,628,324 30,819,554
Financial
expenses (16,205,801) (7,689,503) (4,225,453)
Pre-tax
profit (loss) (14,258,325) (8,314,575) 19,913,420
Income
tax and social contribution 3,576,271 77,931 3,287,871
Profit
(loss) from continuing operations (10,682,054) (8,236,644) 23,201,291
Discontinued
operations
Profit
(loss) for the year from discontinued operations (net of taxes) (Note 31) 7,240 (363,669) 1,395,929
Profit
(loss) for the year (10,674,814) (8,600,313) 24,597,220</t>
        </is>
      </c>
    </row>
    <row r="5">
      <c r="A5" s="4" t="inlineStr">
        <is>
          <t>Schedule of revenue reportable segments and other segments explanatory</t>
        </is>
      </c>
      <c r="B5" s="4" t="inlineStr">
        <is>
          <t>In
the years ended December 31, 2020 and 2019, the reconciliation of the revenue from the segment telecommunications in Brazil and total
consolidated revenue is as follows:
2020 2019 2018
Net
operating revenue
Revenue
related to the reportable segment 9,065,410 10,305,307 12,009,899
Revenue
related to other businesses 218,893 186,789 200,161
Net
operating revenue from continuing operations (Note 5) 9,284,303 10,492,096 12,210,060</t>
        </is>
      </c>
    </row>
    <row r="6">
      <c r="A6" s="4" t="inlineStr">
        <is>
          <t>Schedule of reconciliation between the profit (loss) before financial income (expenses) and taxes of the segment telecommunications in brazil and consolidated profit (loss) before financial income (expenses) and taxes information</t>
        </is>
      </c>
      <c r="B6" s="4" t="inlineStr">
        <is>
          <t xml:space="preserve"> 2020 2019 2018
Loss
before financial income (expenses) and taxes
Telecommunications
in Brazil (2,029,537) (3,253,396) (6,680,682)
Other
businesses 218,318 (113,447) (82,894)
Loss
before financial income (expenses) and taxes from continuing operations (Note 5) (1,811,219) (3,366,843) (6,763,576)</t>
        </is>
      </c>
    </row>
    <row r="7">
      <c r="A7" s="4" t="inlineStr">
        <is>
          <t>Schedule of total assets, liabilities and property, plant and equipment and intangible assets per geographic market</t>
        </is>
      </c>
      <c r="B7" s="4" t="inlineStr">
        <is>
          <t>Total
assets, liabilities and tangible and intangible assets per geographic market as at December 31, 2020 are as follows:
2020
Total assets Total liabilities Tangible assets Intangible assets Investment in tangible and intangible assets
Brazil 73,378,504 65,787,900 24,135,058 3,697,821 7,645,360
Other, primarily Africa 461,283 281,977 14,489 3,250 34,028
2019
Total assets Total liabilities Tangible assets Intangible assets Investment in tangible and intangible assets
Brazil 67,294,245 53,525,978 38,910,834 3,997,865 7,396,983
Other, primarily Africa 4,597,577 569,338 84,122 21,327 28,53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29. RELATED-PARTY TRANSACTIONS (Tables)</t>
        </is>
      </c>
      <c r="B1" s="2" t="inlineStr">
        <is>
          <t>12 Months Ended</t>
        </is>
      </c>
    </row>
    <row r="2">
      <c r="B2" s="2" t="inlineStr">
        <is>
          <t>Dec. 31, 2020</t>
        </is>
      </c>
    </row>
    <row r="3">
      <c r="A3" s="3" t="inlineStr">
        <is>
          <t>Disclosure of transactions between related parties [abstract]</t>
        </is>
      </c>
    </row>
    <row r="4">
      <c r="A4" s="4" t="inlineStr">
        <is>
          <t>Schedule of transactions between related parties</t>
        </is>
      </c>
      <c r="B4" s="4" t="inlineStr">
        <is>
          <t>Transactions with jointly controlled entities,
associates, and unconsolidated entities
2020 2019
Accounts receivable and other assets 7,216
Hispamar 426
Other entities 6,790
2020 2019
Accounts payable and other liabilities 66,021 74,254
Hispamar 61,078 71,841
Other entities 4,943 2,413
2020 2019 2018
Revenue
Revenue from services rendered 498 380 347
Hispamar 439
Other entities 59 380 347
Other income 6,118 502
Hispamar 2 502
Other entities 6,116
Financial income 120 430 430
Other entities 120 430 430
2020 2019 2018
Costs/expenses
Operating costs and expenses (224,909) (226,031) (236,087)
Hispamar (202,399) (203,426) (207,271)
Other entities (22,510) (22,605) (28,816)
Financial expenses (81) (257) (167)
Hispamar (77) (245) (158)
Other entities (4) (12) (9</t>
        </is>
      </c>
    </row>
    <row r="5">
      <c r="A5" s="4" t="inlineStr">
        <is>
          <t>Schedule of key management personnel</t>
        </is>
      </c>
      <c r="B5" s="4" t="inlineStr">
        <is>
          <t>As at December 31, 2020, the compensation of the
officers responsible for the planning, management and control of the Company’s activities, including the compensation of the directors
and executive officers, totaled R$73,263 (R$53,335 in 2019 and R$81,244 in 2018), as shown in the table below:
2020 2019 2018
Compensation of key management personnel
Short-term benefits paid to officers (i) 1 63,157 51,500 64,,326
Share-based compensation 10,106 1,835 3,202
Total 73,263 53,335 67,528 1 (i) Wages, salaries, fees, social security contributions,
paid leave and paid sick leave, profit sharing and bonuses, and noncash benefits (such as medical care, housing, cars, and free or subsidized
goods or servic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 GENERAL INFORMATION</t>
        </is>
      </c>
      <c r="B1" s="2" t="inlineStr">
        <is>
          <t>12 Months Ended</t>
        </is>
      </c>
    </row>
    <row r="2">
      <c r="B2" s="2" t="inlineStr">
        <is>
          <t>Dec. 31, 2020</t>
        </is>
      </c>
    </row>
    <row r="3">
      <c r="A3" s="3" t="inlineStr">
        <is>
          <t>Dividends And Interest On Capital Receivable</t>
        </is>
      </c>
    </row>
    <row r="4">
      <c r="A4" s="4" t="inlineStr">
        <is>
          <t>GENERAL INFORMATION</t>
        </is>
      </c>
      <c r="B4" s="4" t="inlineStr">
        <is>
          <t>1. GENERAL INFORMATION Oi
S.A. – under Judicial Reorganization (“Company” or “Oi”), is a Switched Fixed-line Telephony Services (“STFC”)
concessionaire, operating since July 1998 in Region II of the General Concession Plan (“PGO”), which covers the Brazilian
states of Acre, Rondônia, Mato Grosso, Mato Grosso do Sul, Tocantins, Goiás, Paraná, Santa Catarina and Rio Grande do
Sul, and the Federal District, in the provision of STFC as a local and intraregional long-distance carrier. The Company also provides
domestic and international long-distance services in all Regions under concessions granted by Agência Nacional de Telecomunicações
- ANATEL (National Telecommunications Agency), the regulator of the Brazilian telecommunications industry (“ANATEL” or “Agency”). The
Company is headquartered in Brazil, in the city of Rio de Janeiro, at Rua do Lavradio, 71 – 2º andar. The
Company also holds: (i) through its wholly-owned subsidiary Telemar Norte Leste S.A. – under Judicial Reorganization (“Telemar”)
a concession to provide fixed telephone services in Region I and nationwide International Long-distance services; and (ii) through its
indirect subsidiary Oi Móvel S.A. – under Judicial Reorganization (“Oi Móvel”) a license to provide mobile
telephony services in Region I, II and III. In
Africa, the Company provides fixed and mobile telecommunications services through own subsidiaries and the subsidiaries of Africatel
Holdings B.V. (“Africatel”), and in Asia the Company provides fixed, mobile, and other telecommunications services basically
related through its subsidiary Timor Telecom (Note 31). The
Company is registered with the Brazilian Securities and Exchange Stock Depositary York
Concession
agreements The
local and nationwide STFC long-distance concession agreements entered into by the Company and its subsidiary Telemar with ANATEL are
effective until December 31, 2025. These concession agreements provide for reviews on a five-year basis and in general have a higher
degree of intervention in the management of the business than the licenses to provide private services. At the end of 2018, ANATEL published
Public Hearing No. 51/2018 to address the revision of the Concession Agreements for the concession’s last five-year period (2021-2025)
and the new General Universal Service Targets Plan (PGMU V). The
contribution period to the Public Hearing ended on March 26, 2019 and after being processed by ANATEL, it was approved under Decision
619/2020, PGMU amendment proposal, sent to the Ministry of Communications (Official Letter 478/2020/GPR-ANATEL, of Dec 1, 2020), in addition
to the new wording of the Concession Agreements (Resolution 737/2020). In
December 2020, Oi filed a Cancellation Request against Ruling No. 619/2020 and Resolution
No. 737/2020, which jointly approved the PGMU V proposal and the draft Concession Agreements
for the Switched Fixed-line Telephony Service (“STFC”) for 2021-2025, as stated
in case file No. 53500.040174/2018-78. On
January 28, 2021, the Government enacted Decree 10610/2021, which repeals Decree 9619/2018 and approves the PGMU
V, applicable to 2021-2025. Among the provisions of the new PGMU we highlight the introduction of the backhaul obligation, under which
carriers may use the balance resulting from the changes in targets of the previous PGMU. The PGMU V also provides for the end of the
obligation to build fixed wireless new access facilities required by PGMU VI and the infrastructure already in place shall be maintained
until the end of the concession. It
is worth noting that Law 13879/2019 opens the legal possibility of changing the provision of STFC services from public utility regime
to the private law regime at the time the radiofrequency permits, telecommunications service concessions, and satellite exploitation
rights are extended. On June 17, 2020, the authorities enacted Decree 10402, which regulates Law 13879/2019 and sets the deadline for
ANATEL to issue the rules that will govern changing from concessions to permits. As
a result, ANATEL issued Resolution 741/2021, which approves the Regulation for the Adaptation of the Concessions of the Fixed Commuted
Telephone Service (STFC) as Authorizations of the same service. This regulation sets the rules for the migration from the concession
regime to an authorization regime, pending, however, the definition of the Migration Balance Calculation Methodology and its quantification,
on a case-by-case basis, by concessionaire (the work is being conducted by a consulting firm engaged by ANATEL/UIT and is expected to
be approved by the Agency’s Board of Directors by the end of the first half of 2021). On
December 30, 2020, Oi filed a Request for Arbitration Proceedings with ANATEL for the discussion of issues regarding our Concession Agreements.
This request is currently under review by ANATEL. With
the approval of the Judicial Reorganization Plan (“JRP”, “Plan” or “Original Plan”), ANATEL initiated
some procedures aiming at monitoring the Company’s financial situation, as well as to assess its Company’s ability to discharge
its obligations arising from the terms of the concession agreements. In March 2019, ANATEL decided, among other issues, to maintain the
special monitoring of the provision of telecommunications services of the Oi Group companies in 2019 by imposing actions related to transparency,
corporate governance, and corporate control, financial and operating performance, and asset and credit management, as informed in the
Notice to the Market disclosed by the Company on May 8, 2019. On
February 10, 2020, as reported in the Notice to the Market released by the Company, ANATEL’s Board of Directors concluded there
was no longer the need for special monitoring based on the decision issued in May 2019 as it considers that the Company’s and its
subsidiaries’ short-term liquidity risk has been extinguished and revoked the obligations previously imposed on the Oi Group companies. Judicial
Reorganization On
June 20, 2016, the Company and its direct and indirect wholly owned subsidiaries Oi Móvel, Telemar, Copart 4 Participações
S.A. – under Judicial Reorganization (“Copart 4), Copart 5 Participações S.A. – under Judicial Reorganization
(“Copart 5”, merged with and into the Company), Portugal Telecom International Finance B.V. - under Judicial Reorganization
(“PTIF”), and Oi Brasil Holdings Cooperatief U.A. - under Judicial Reorganization (“Oi Holanda”) (collectively
with the Company, the “Oi Companies”, or “Debtors”) filed a petition for judicial reorganization with the Court
of the State of Rio de Janeiro (“Judicial Reorganization Proceeding”). On
December 19, 2017, after confirming that the required quorum of classes I, II, III, and IV creditors was in attendance, the General Creditors’
Meeting was held and the Oi Companies’ JRP was approved by a vast majority of creditors on December 20, 2017. On
January 8, 2018, the judicial reorganization court (“Judicial Reorganization Court”) issued a decision that ratified the
JRP and granted the judicial reorganization to the Oi Companies, which was published on February 5, 2018. On
July 31, 2018, the restructuring of the Oi Companies’ financial debt was completed with the implementation of the applicable terms
and conditions provided for in the JRP, including the completion of the first capital increase provided for in the JRP, Capital Increase
– Claim Capitalization. On
January 25, 2019 the Company completed the second capital increase provided for in the JRP (“Capital Increase - New Funds”),
with the issue of 3,225,806,451 book-entry, registered common shares, without par value, including new common shares represented by ADSs,
pursuant to the JRP and the subscription and commitment agreement entered into by the Company, its subsidiaries, and the Backstop Investors. Capital
Increase – New Funds Exercise
of Subscription Warrants and American Depositary Warrants (“ADWs”) On
October 28, 2018, the Company commenced the issuance and delivery of all warrants and ADWs exercised by their holders. The process was
completed on January 4, 2019. All Warrants that were not exercised on or prior to January 2, 2019 have been cancelled. Preferential
offer and completion of the Capital Increase – New Funds, pursuant to the commitment agreement terms As
contemplated by Section 6 of the JRP, on November 13, 2018 the Company commenced a preemptive offering of common shares that was registered
with the SEC under the Securities Act under which holders of common shares and preferred shares, including the ADS Depositary and The
Bank of New York Mellon, as depositary of the Preferred ADS program, received transferable rights for each common share or preferred
share held as of November 19, 2018, which refers to as subscription rights. The
subscription rights expired on January 4, 2019. On January 16, 2019, the Company issued 1,530,457,356 common shares to holders of subscription
rights that had exercised those subscription rights with respect to the initial common shares. On January 21, 2019, the Company issued
91,080,933 common shares to holders of subscription rights that had requested subscriptions for excess common shares. The proceeds of
these subscriptions totaled R$2,011 million. On
January 25, 2019, the Company issued 1,604,268,162 common shares, representing the total number of common shares that were offered in
the preemptive offering less the total number of initial common shares and excess common shares, to the Backstop Investors in a private
placement under the terms of the commitment agreement for the aggregate amount of R$1,989 million (“Share Balance”). Because
of the subscription and payment of the Share Balance, the Company completed, on this date, the Capital Increase – New Funds, through
the subscription and payment of all 3,225,806,451 New Common Shares issued as part of the Capital Increase – New Funds, representing
a contribution of new funds for the Company totaling R$4.0 billion. In addition, under the terms of the commitment agreement, on that
date the Company issued, as compensation for their commitments under the commitment agreement, 272,148,705
common shares in a private placement to the Backstop Investors and paid US$13 million to the Backstop Investors. As a result of the outcome
of the subscription and payment of the Capital Increase – New Funds and the Commitment Shares, the Company’s share capital
increased to R$32,538,937,370.00, represented by 5,954,205,001 shares, divided into 5,796,477,760 registered common shares and 157,727,241
registered preferred shares, without par value. Litigation
discontinuation settlement between the Company and Pharol On
February 8, 2019, in order to discontinue any disputes that might harm the implementation of the JRP, the Company disclosed a Material
Fact Notice informing that its Board of Directors approved, in accordance with CVM Instruction 567/2015, the acquisition of 1,800,000
preferred shares issued by the Company to ensure the compliance of the commitment assumed by the Company to transfer its treasury shares
to Bratel, wholly-owned subsidiary of Pharol SGPS, S.A., in the context of the settlement entered into, subject matter of the Material
Fact Notice of January 8, 2019 (“Settlement”), in transactions conducted in B3’s OTC to deliver the treasury shares
to Bratel, which would be made within four business days from the confirmation of the settlement by the Judicial Reorganization Court. On
February 18, 2019, the Court issued a decision suspending conflict of jurisdiction injunction No. 157.099 during the period requested
by the parties. On
April 3, 2019, the Company disclosed a notice to the market to inform on the confirmation of the settlement, referred to above, because
the fifteen-day term for the publication of the related court decision has run out. Accordingly, as determined in the Settlement, the
term for the compliance with the second part of the obligations established by both parties to the Settlement started on this same date,
including: (a) the request to discontinue all the litigation involving the parties named in the Agreement and (b) the delivery to Bratel
of 33.8 million Oi shares there were held in treasury, including 32 million common shares and 1.8 million preferred shares. In
addition, several obligations and rights of the parties described in the Material Fact Notice released by Oi and the Communication released
by Pharol, both on January 9, 2019, were fully clearly established. Default
Payment Method provided for by Clause 4.3.6 of the Original Plan - Bondholders On
May 20, 2019, in strict compliance with the decision issued under Chapter 15 that determined that the cancelation of the notes regulated
by New York Law should take place on June 14, 2019, the Company announced that it started the procedure so that the holders of the notes
(a) Portugal Telecom International Finance B.V.’s €500,000,000 in 4.375% notes maturing in 2017 (ISIN No.: XS0215828913);
(b) Portugal Telecom International Finance B.V.’s €750,000,000 in 5.875% notes maturing in 2018 (ISIN No.: XS0843939918);
(c) Portugal Telecom International Finance B.V.’s €750,000,000 in 5.00% notes maturing in 2019 (ISIN No.: XS0462994343);
(d) Portugal Telecom International Finance B.V.’s €1,000,000,000 in 4.625% notes maturing in 2020 (ISIN No.: XS0927581842);
(e) Portugal Telecom International Finance B.V.’s €500,000,000 in 4.5% notes maturing in 2025 (ISIN No.: XS0221854200); (f)
Oi Brasil Holdings Coöperatief U.A.’s €600,000,000 in 5.625% notes maturing in 2021 (ISIN No.: XS1245245045); (g) Oi
Brasil Holdings Coöperatief U.A.’s US$1,500,000,000 in 5.75% notes maturing in 2022 (ISIN No.: US10553MAD39); (h) Oi S.A.’s
€750,000,000 in 5.125% notes maturing in 2017 (ISIN No.: XS0569301327); (i) Oi S.A.’s US$750,000,000 9.500% maturing in 2019
(ISIN No.: 87944LAD1); (j) Oi S.A.’s BRL1,100,000,000 in 9.75% maturing in 2016 (ISIN No. US10553MAC55); and (k) Oi S.A.’s
US$1,000,000,000 in 5.500% maturing in 2020 (ISIN No. 144A: US87944LAE92) (the “Legacy Notes”) are able to support their
claims to receive on a future date or on the Company’s payment dates pursuant to Clause 4.3.6 of the Original Plan. On
June 14, 2019, the Legacy Notes were duly cancelled. The
procedure detailed above is not applicable for the holders of the 6.25% Notes issued by Portugal Telecom International Finance B.V. –
in Judicial Reorganization maturing in 2016 (ISIN No.: PTPTCYOM0008). The Company will provide at the appropriate time the information
on the procedure to register the beneficiaries of the Default Payment Method provided for by Clause 4.3.6 of the Original Plan with regard
to such series. Prepetition
Financing – Clause 5.3 of the Original Plan On
December 23, 2019, the Company disclosed a Material Fact Notice informing that its subsidiary Oi Móvel entered into a 1st issue
indenture of collateralized, simple, nonconvertible debentures, with additional trust security, in a single series, for private placement,
in the total amount of up to R$2,500,000,000.00 (“Oi Móvel Debentures” and “Oi Móvel Issue”, respectively).
The main features of the Oi Móvel Issue and the Oi Móvel Debentures are as follows: (i) Term and Maturity Date: twenty-four
(24) months from the issue date, except in the case of early redemption and early maturity of the Oi Móvel Debentures set forth
in the related Debenture Indenture; (ii) Payout: U.S. dollar foreign exchange fluctuation plus interest of (i) twelve point sixty-six
percent (12.66%) per year (PIK) for the first twelve months after the first repayment is made; (ii) thirteen point sixty-one percent
(13.61%) per year thereafter; and (iii) Guarantees: the Oi Móvel Debentures are fully backed by collaterals and trust guarantees
provided by Oi Móvel and the Company and its subsidiary Telemar. The
Oi Móvel Issue was approved based on the provisions of Clause 5.3 of the Original Plan
and is part of the context of post-petition financing, in the “Debtor in Possession
Financing” (“DIP Financing”) modality. Subsequently
to the Material Fact Notice disclosed on December 23, 2019, the Company disclosed a Notice to the Market on February 4, 2020 informing
shareholders and the general market that the subscription and payment of the Oi Móvel Issue had been completed for private placement
in the amount of R$2,500,000,000.00. Non-termination
of the Judicial Reorganization On
December 6, 2019, the Company released a Material Fact Notice informing that the Oi Companies had filed a petition with the Judicial
Reorganization Court requesting that the court oversight of the Oi Companies not to terminated on February 4, 2020, the date when the
Plan’s homologation would complete two (2) years. The
non-termination of the judicial oversight did not introduce any changes to the current position of the Oi Companies and had no impact
on the compliance with the Plan in force or on current receivables, or any other new funds that were obtained by the Oi Companies. It
is worth noting that the continuity of court oversight at the end of the two-year period is a natural measure that has been applied in
most judicial reorganization proceedings. Notwithstanding
the good progress of the Plan implementation, which has already concluded most of the steps provided for in the proceeding, which were
important for the Company’s recovery, said petition presented the Judicial Reorganization Court with circumstances related to the
complexity inherent to the Judicial Reorganization Proceeding’s magnitude and to the reforms underway in the legal and regulatory
environment, and which would require actions still to be implemented as part of the Judicial Reorganization Proceeding. On
February 28, 2020, the Company released a Material Fact Notice informing its shareholders and the general market that on February 28,
2020 the Oi Companies filed with the Judicial Reorganization Court a petition exposing its interest in submitting for deliberation to
a new general creditors’ meeting (“New GCM”) an amendment to the Plan (“Amendment to Plan” or “Amendment
to the JRP”) aimed at achieving greater operating and financial flexibility to continue its investment project and the compliance
with its strategic transformation plan (“Strategic Plan”), both broadly disclosed to the market. In
line with the foregoing, on March 6, 2020, the Company disclosed a Material Fact Notice informing that the Judicial Reorganization Court
awarded a decision, on the same date, granting the Company’s request for a New General Creditors’ Meeting to deliberate on
an amendment to the Plan, prescribing that:
(i) the Oi Companies filed
with the court, within 180 days from the decision’s issue date, the draft amendment to the JRP; and
(ii) the Trustee organized the
New General Creditors’ Meeting, which shall be held within 60 days from the submission of the draft amendment to the JRP. Amendment
to the Judicial Reorganization Plan On
June 15, 2020, the Oi Companies filed with the Judicial Reorganization Court the draft Amendment to the JRP for the purposes of increasing
the flexibility of the Original JRP by creating a more efficient corporate and operating structure, aiming at maximizing the Company’s
value to the benefit of all its stakeholders. This initiative was aligned with the Strategic Plan, which is being transparently implemented. On
August 13, 2020, the Oi Companies filed with the Judicial Reorganization Court an updated draft of the Amendment to the JRP that adjusts
certain terms and conditions. This proposal reflected the several discussions with creditors, potential investors, and other stakeholders,
including discussions held with the mediator appointed by the Judicial Reorganization Court, for the purpose of discussing improvements
to the Amendment to the JRP. The
Amendment to the JRP was submitted to a vote by the creditors and approved at the New GCM held on September 8, 2020, the date of the
first notice to convene and was confirmed by the Judicial Reorganization Court in a decision issued on October 5, 2020 and published
on October 8, 2020 that rejected all the allegations of procedural nullity of the New GCM, ruled out the allegation of unequal treatment
among creditors and rejected the requests for nullity of the voting and approval quorum of the Amendment to the JRP because it did not
include any drafting and unresolved issues and, among other measures, has set a twelve-month period for ending the Debtors’ judicial
reorganization, beginning on the date that the decision was published, which may be extended, should there be a need to complete the
acts relating to the disposals provided for in the Amendment to the JRP.
1. Purposes
of the Amendment to the JRP The
Amendment to the JRP, approved by the creditors and ratified by the Judicial Reorganization Court, as referred to above, aims at allowing
the Oi Companies and their subsidiaries (“Oi Group”) to implement their long-term plan, with the necessary resolution of
their debt, in the current context, and their continuity as going concerns by following said JRP and their Strategic Plan. The main purpose
of the Oi Group’s strategy is transforming its business model by focusing on the use and rapid expansion of its extensive fiber
optics infrastructure as a competitive edge, including its transportation networks (backbone, backhaul and data network), and primary
and secondary access networks (dedicated links, metropolitan rings, and FTTH access networks), enabling and supporting the high-speed
connection and service provision needs of its residential, business, corporate, and government customers, and the provision of infrastructure
services for other telecommunication service providers in the country, including the facilitation of connections for the new 5G technology. This
strategy will be implemented by proceeding with the asset divestiture process, the possibility of taking part of moves toward consolidation
in the industry and divesting its mobile communications operation and adopting of the model known as structural separation, which allows
incorporating separate entities dedicated to investing, the operation and the maintenance of the telecommunications infrastructure and
the provision of services to its end customers, including the product development, marketing, sales and customer service activities.
This aims at making the Oi Group’s business model more sustainable, focused on its main competitive advantages, structured in an
efficient and focused manner, and ensuring the continuity of the Oi Group and the consequent compliance with the means of recovery and
payment of all prepetition claims. The
Amendment to the JRP aims at introducing flexibility in meeting the Company’s strategic
goals described above and its main purposes include:
(i) the possibility
of forming isolated production units (“UPIs”) by separating certain businesses and/or isolated assets of the Oi Group
and sell such separate units under the security and benefits assured by Law 11101/2005 (Business Recovery and Bankruptcy Law, or
LRF), so as to maximize their worth and provide the resources necessary to pay prepetition creditors and discharge the Debtors’
obligations;
(ii) improve the payment terms
and conditions for a significant portion of small creditors as a way of reducing litigation and expediting up the settlement of these
claims, as required by the Judicial Reorganization Court;
(iii) allow the Debtors to raise
additional financing and other funding to allow them to maintain the necessary investments and pay their creditors; and
(iv) allow the segregation,
using an Oi Group company, of some fiber optics assets and infrastructure to create a more flexible and efficient corporate structure
to accelerate investments in the expansion of the fiber optics network. Such company may have access to financial and capital markets
and raise additional funds at lower costs, thus ensuring the funds generated by the Debtors’ operations are used exclusively
in such operations, thus, strengthening their operating structure.
2. UPIs
provided for in the Amendment to the JRP The
Amendment to the JRP provides for the creation of five (5) UPIs separate from the assets, liabilities and rights of the Debtors and associated
with (a) the operation of telecommunications networks (“UPI InfraCo”); (b) the telephony and data operation in the mobile
communications market (“UPI Mobile Assets”); (c) the passive infrastructure (“UPI Towers” and “UPI Datacenter”);
and (d) the TV business (“UPI TVCo”). The
UPIs are established as special purpose corporations (“SPCs”) and may be sold under different models for each type of UPI
described above, to ensure the debt payment and generate the funds necessary for the expansion of its fiber infrastructure and associated
services, which are the key focus of Oi Group’s strategy. The divestment of the UPIs would allow Oi to maximize the business value
of its investments by expanding its residential and business access services nationwide, exploit more efficiently its network components,
and create new business opportunities for the exploitation of these networks by offering them to other carriers and service providers
in the telecommunications industry, in light with the governing laws, regulations and the required permits from competent authorities,
where applicable. The
Amendment to the JRP contains detailed information on the composition of each UPI and the terms and conditions applicable to their disposal,
including information on their structure and minimum price, available at www.recjud.com.br, for consultation purposes.
2.1. UPI
InfraCo InfraCo
SPC will concentrate infrastructure and fiber assets related to the Oi Group’s access and transportation networks already contributed
to its capital, whether when they are directly assigned or even when they are assigned as right of use, in the form of Indefeasible Rights
of Use (IRUs), as well as new infrastructure investments to be made in the future for the purpose of accelerating investments in the
expansion of its fiber optics networks, based on a more flexible and efficient capital structure and greater possibility of attracting
and using new funds. InfraCo SPC is seeking in the market the necessary funds to finance its investments in order to expand Oi Group’s
operations in fiber optics and serve a larger number of customers from these segments nationwide. The
Amendment to the JRP establishes that Oi shall retain a material interest in the capital of InfraCo SPC through measures to ensure its
active participation in the creation and expansion of a local leader in fiber optics infrastructure. As in other countries, the creation
of InfraCo SPC followed a logic of structural separation between the services company and the infrastructure company for the purpose
of maximizing business value through greater efficiency and innovation, with clear strategies focused on customer experience and product
and service innovation on one hand and mass access to fiber infrastructures and optimization of its technical operation on the other. The
UPI InfraCo consists of 100% of the SPC shares, which concentrates the assets and liabilities related to the fiber optics and infrastructure
activities described in Annex 5.3.4 to the Amendment to the JRP. Clause 5.3.9.4 of the Amendment to the JRP provides for the partial
divestiture of the UPI InfraCo through a bidding process, under the terms of the Business Recovery and Bankruptcy Law, by submitting
sealed bids for the disposal of the majority of the voting shares of InfraCo SPC, representing its shareholding control. This bid should
ensure the Company the payment of at least R$6.5 billion, in addition to the guarantee from the acquirer that there will be adequate
funds for the payment of possible remaining debts of InfraCo SPC, including the full payment of InfraCo’s debt outlined in Clause
5.3.8.1 to the Amendment to the JRP and the compliance with its investment plan, according to certain parameters to be established in
the related UPI InfraCo Invitation to Bid Notice. At the completion of the partial sale of the UPI InfraCo, the buyer will be assured
an interest equivalent to 51.0% of the voting capital stock, not exceeding 51.0% of the total capital stock of InfraCo SPC, and the Debtors
are reserved the right to, at their sole discretion, determine the division of the capital stock of InfraCo SPC into common and preferred
shares of InfraCo in the sale, within the limits established by law, thus guaranteeing that the Company shall retain a significant equity
interest in SPC InfraCo, which might be possibly liable for the Debtors’ obligations to JRP creditors. As
a result of the large demand for the asset during the preliminary market analysis conducted by a financial advisor, the minimum economic
value (EV) of InfraCo SPC (as at December 31, 2021) to be considered in the proposals will be R$20 billion, within the previous reference
range of 25.5% to 51% of the economic value, in order to ensure an active bid dispute among the different stakeholders for the control
of InfraCo (51% of the voting capital of InfraCo SPC) until the auction. The interested parties must also assume the commitment to pay
a secondary installment of the acquisition price of not less than R$6.5 billion and a primary installment of the acquisition price amounting
up to R$5 billion, to guarantee the payment of any remaining debts of InfraCo SPC, including the payment of the amount of InfraCo SPC’s
debt provided for in Clause 5.3.8.1 of the Amendment to the JRP and the implementation of the planned investment plan, in exchange for
receiving new common shares issued by InfraCo SPC, at the price per share paid in the partial sale of UPI InfraCo, adjusted as
provided for in the Amendment to the JRP. The
Oi Group may, by the date of publication of the UPI InfraCo Notice, accept the binding bid with the highest economic value (EV) assigned
to InfraCo SPC for the partial acquisition of UPI InfraCo, pursuant to the terms of the Amendment to the JRP, undertaking to grant such
bidder the right to top, at its sole discretion, any offer per share issued by InfraCo SPC above its own biding bid, provided it submits
an offer for an amount higher than at least 1% of the price per share issued by InfraCo SPC set in the best offer made during the bidding
process for partial sale of the UPI InfraCo. The Amendment to the JRP also provides for mechanisms for evaluating binding bids for the
partial acquisition of the UPI InfraCo that take into consideration not only the price per share offered and its minimum price of the
economic value (EV) of InfraCo SPC, but also the possibility of evaluating better conditions for determining the best bid to be taken
into consideration as the preferential bid for the judicial bidding process. On
January 25, 2021, Oi released a Material Fact Notice informing its shareholders and the market in general that on January 22, 2021 it
had received binding proposals from third parties for the partial acquisition of the UPI InfraCo, all above the minimum price set in
the Amendment to the JRP and that the proposals received are under analysis by the Company, which may engage in negotiations with the
bidder of the best offer, on an exclusive basis, for the purpose of negotiating the final agreements that will be disclosed during the
bidding process, by means of the corresponding Invitation to Bid Notice to be published in due course. On
February 4, 2021, Oi released a Material Fact Notice informing its shareholders and the market in general that, in view of the binding
offer terms and conditions for partial acquisition of the UPI InfraCo jointly submitted by Globenet Cabos Submarinos S.A., BTG Pactual
Economia Real Fundo de Investimento em Participações Multiestratégia, and other investment funds managed or controlled
by companies belonging to the BTG Group (the “Offer” and the “Bidders”), on this same date entered into an Exclusivity
Agreement (“Agreement”) with the Bidders, for a limited period of time, for the purpose of negotiating exclusively with the
Bidders the sale terms and conditions, as well as the documentation and appendices relating to the Offer. The purpose of the Agreement
was to grant the negotiations underway between the parties the necessary security and agility, and, if the negotiations between the parties
regarding the terms and documentation are satisfactorily concluded, allow that Oi is in a position to grant the Bidders the right to
top other bids received in the course of the bidding process for the sale of the UPI InfraCo, pursuant to Clause 5.3.9.4.6 of the Amendment
to the JRP confirmed by the JRP. The Agreement was initially 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30. INSURANCE (Tables)</t>
        </is>
      </c>
      <c r="B1" s="2" t="inlineStr">
        <is>
          <t>12 Months Ended</t>
        </is>
      </c>
    </row>
    <row r="2">
      <c r="B2" s="2" t="inlineStr">
        <is>
          <t>Dec. 31, 2020</t>
        </is>
      </c>
    </row>
    <row r="3">
      <c r="A3" s="3" t="inlineStr">
        <is>
          <t>Disclosure of types of insurance contracts [abstract]</t>
        </is>
      </c>
    </row>
    <row r="4">
      <c r="A4" s="4" t="inlineStr">
        <is>
          <t>Disclosure of types of insurance contracts</t>
        </is>
      </c>
      <c r="B4" s="4" t="inlineStr">
        <is>
          <t>The
insurance policies provide the following coverage, per risk and type of asset:
2020 2019
Insurance
line
Operational
risks and loss of profits 800,000 800,000
Civil
liability - third parties (*) 415,740 322,408
Fire
– inventories 170,000 170,000
Theft
- inventories 20,000 20,000
Civil
liability - general 30,000 30,000
Civil
liability - vehicles 2,000 2,000 (*)
Based on the foreign exchange rate prevailing at December 31, 2020 (ptax): R$5.1967 = US$1.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31. HELD-FOR-SALE ASSETS AND DISCONTINUED OPERATIONS (Tables)</t>
        </is>
      </c>
      <c r="B1" s="2" t="inlineStr">
        <is>
          <t>12 Months Ended</t>
        </is>
      </c>
    </row>
    <row r="2">
      <c r="B2" s="2" t="inlineStr">
        <is>
          <t>Dec. 31, 2020</t>
        </is>
      </c>
    </row>
    <row r="3">
      <c r="A3" s="3" t="inlineStr">
        <is>
          <t>Income Tax [Domain]</t>
        </is>
      </c>
    </row>
    <row r="4">
      <c r="A4" s="4" t="inlineStr">
        <is>
          <t>Schedule of non current assets and liabilities or disposal groups classified as held for sale explanatory</t>
        </is>
      </c>
      <c r="B4" s="4" t="inlineStr">
        <is>
          <t>The information on held-for-sale assets should
be read together with the consolidated financial statements for the year ended December 31, 2020 and 2019.
2020 2019
Assets held for sale
Sale of UPIs (a) 20,625,007
Foreign operations (b) 99,633 4,271,348
Sale of assets (c) 47,302 119,742
Total assets held for sale 20,771,942 4,391,090
2020 2019
Liabilities held for sale
Sale of UPIs (a) 9,152,947
Foreign operations (b) 42,429 491,225
Sale of properties (c) 3,070
Total liabilities held for sale 9,195,376 494,295</t>
        </is>
      </c>
    </row>
    <row r="5">
      <c r="A5" s="4" t="inlineStr">
        <is>
          <t>Schedule of detailed information about assets and liabilities held for sale explanatory</t>
        </is>
      </c>
      <c r="B5" s="4" t="inlineStr">
        <is>
          <t>The
main components of the assets held sale and liabilities associated to assets held for sale of the UPIs, net of intragroup transactions,
for the year ended December 31, 2020 are as follows:
2020
Held-for-sale
assets 20,625,007
Current
assets 1,935,564
Cash
and cash equivalents 207,925
Accounts
receivable 1,075,583
Inventories 11,932
Current
recoverable taxes 6,412
Other
taxes 58,834
Judicial
deposits 383
Pension
plan assets 127
Prepaid
expenses 513,609
Other
assets 60,759
Non-current
assets 18,689,443
Deferred
taxes (47,740)
Other
taxes 171,373
Judicial
deposits 34,621
Prepaid
expenses 440,290
Other
assets 35,748
Property,
plant and equipment 17,297,887
Intangible
assets 757,264
Liabilities
associated to held-for-sale assets 9,152,948
Current
liabilities 3,189,571
Payroll,
related taxes and benefits 208,563
Trade
payables 1,267,096
Current
taxes payable 3,866
Other
taxes 222,195
Licenses
and concessions payable 44,502
Tax
refinancing program 145
Provisions 161
Leases
payable 1,034,467
Other
payables 408,576
Non-current
liabilities 5,963,377
Other
taxes 4,086
Tax
refinancing program 410
Provisions 63,772
Leases
payable 4,601,655
Other
payables 1,293,454</t>
        </is>
      </c>
    </row>
    <row r="6">
      <c r="A6" s="4" t="inlineStr">
        <is>
          <t>Schedule of revenue and expenses components related to profit (loss) from discontinued operations</t>
        </is>
      </c>
      <c r="B6" s="4" t="inlineStr">
        <is>
          <t>The table below shows the main revenue and expenses
components related to profit (loss) from discontinued operations of the UPIs, net of intragroup transactions:
DISCONTINUED OPERATION
2020 2019 2018
Net operating revenue 9,491,461 9,644,087 9,849,954
Operating income (expenses):
Interconnection (297,997) (310,821) (396,050)
Personnel (723,471) (662,654) (621,071)
Third-party services (2,317,188) (2,507,337) (2,447,433)
Grid maintenance service (421,007) (397,986) (395,576)
Handset and other costs (103,558) (170,093) (196,132)
Advertising and publicity (41,376) (51,946) (53,387)
Rentals and insurance (884,928) (960,165) (1,573,734)
(Provisions)/reversals (3,909) (4,748) (3,456)
Expected credit losses on trade receivables (261,432) (190,294) (295,575)
Impairment reversal (losses) (329,330)
Taxes and other income (expenses) (228,876) (431,388) (575,566)
Other operating income (expenses), net (1,230,820)
Operating expenses excluding depreciation and amortization (5,613,072) (6,918,252) (6,557,980)
Depreciation and amortization (2,595,782) (2,336,362) (1,796,656)
Total operating expenses (8,208,854) (9,254,614) (8,354,636)
Profit before financial income (expenses) and taxes 1,282,607 389,473 1,495,318
Financial income (expenses):
Financial income 25,239 30,750 31,192
Financial expenses (1,252,192) (763,135) (113,600)
Total financial income (expenses) (1,226,953) (732,385) (82,408)
Pre-tax profit (loss) 55,654 (342,912) 1,412,910
Income tax and social contribution (48,414) (20,757) (16,981)
Profit for the year (loss) 7,240 (363,669) 1,395,929</t>
        </is>
      </c>
    </row>
    <row r="7">
      <c r="A7" s="4" t="inlineStr">
        <is>
          <t>Schedule of consolidated statement of operations</t>
        </is>
      </c>
      <c r="B7" s="4" t="inlineStr">
        <is>
          <t>Consolidated Statement of Operations
2019 2018
Previously stated consolidated Discontinued operations Continuing operations Previously stated consolidated Discontinued operations Continuing operations
Net operating revenue 20,136,183 9,644,087 10,492,096 22,060,014 9,849,954 12,210,060
Cost of sales and/or services (15,314,814) (7,332,219) (7,982,595) (16,179,100) (7,011,361) (9,167,739)
Gross profit 4,821,369 2,311,868 2,509,501 5,880,914 2,838,593 3,042,321
Operating income (expenses)
Share of results of investees (5,174) (5,174) (13,492) (13,492)
Selling expenses (3,547,684) (940,635) (2,607,049) (3,853,002) (1,214,113) (2,638,889)
General and administrative expenses (2,782,300) (840) (2,781,460) (2,738,718) (4,570) (2,734,148)
Other operating income 4,527,710 431,643 4,096,067 2,204,134 170,814 2,033,320
Other operating expenses (5,991,291) (1,412,563) (4,578,728) (6,748,094) (295,406) (6,452,688)
(7,798,739) (1,922,395) (5,876,344) (11,149,172) (1,343,275) (9,805,897)
Profit (loss) before financial income (expenses) and taxes (2,977,370) 389,473 (3,366,843) (5,268,258) 1,495,318 (6,763,576)
Financial income 2,662,463 30,750 2,631,713 30,950,461 31,192 30,919,269
Financial expenses (8,772,181) (763,135) (8,009,046) (4,341,595) (113,600) (4,227,995)
Financial income (expenses) (6,109,718) (732,385) (5,377,333) 26,608,866 (82,408) 26,691,274
Pre-tax profit (loss) (9,087,088) (342,912) (8,744,176) 21,340,608 1,412,910 19,927,698
Income tax and social contribution
Current (77,060) (20,757) (56,303) 115,706 (16,511) 132,217
Deferred 69,041 69,041 3,159,241 (470) 3,159,711
Profit (loss) from continuing operations (9,095,107) (363,669) (8,731,438) 24,615,555 1,395,929 23,219,626
Discontinued operations
Profit (loss) for the year from discontinued operations (net of taxes) 363,669 (363,669) (1,395,929) 1,395,929
Profit (loss) for the year (9,095,107) (9,095,107) 24,615,555 24,615,555</t>
        </is>
      </c>
    </row>
    <row r="8">
      <c r="A8" s="4" t="inlineStr">
        <is>
          <t>Schedule of consolidated statement of comprehensive income</t>
        </is>
      </c>
      <c r="B8" s="4" t="inlineStr">
        <is>
          <t>Consolidated
Statement of Comprehensive Income
2019 2018
Previously
stated consolidated Discontinued
operations Continuing
operations Previously
stated consolidated Discontinued
operations Continuing
operations
Loss
for the year (9,095,107) (9,095,107) 24,615,555
24,615,555
Hedge
accounting loss (1,152) (1,152)
Actuarial
gains (losses) (9,795) 109 (9,904) 105,515
667 104,848
Exchange
losses on investment abroad (16,372) (16,372) (110,098) (110,098)
Comprehensive
income from continuing operations (9,122,426) 109 (9,122,535) 24,610,972
667 24,610,305
Discontinued
operations
Effect
of taxes on other comprehensive income: Actuarial loss (35,875) (35,875)
Comprehensive
income of discontinued operations (109) 109 (667) 667
Total
comprehensive income for the year (9,122,426) (9,122,426) 24,575,097 24,575,097
Comprehensive
income attributable to owners of the Company (9,025,115) (9,025,115) 24,625,063 24,625,063
Comprehensive
income attributable to non-controlling interests (97,311) (97,311) (49,966) (49,966)</t>
        </is>
      </c>
    </row>
    <row r="9">
      <c r="A9" s="4" t="inlineStr">
        <is>
          <t>Schedule of consolidated statement of cash flows</t>
        </is>
      </c>
      <c r="B9" s="4" t="inlineStr">
        <is>
          <t>Consolidated Statement of Cash Flows
2019 2018
Previously stated consolidated Discontinued operations Continuing operations Previously stated consolidated Discontinued operations Continuing operations
Cash flows from operating activities
Pretax profit (loss) (9,087,088) (342,912) (8,774,176) 21,340,608 1,412,911 19,927,697
Non-cash items
Charges, interest income, monetary corrections, and exchange differences 3,606,618 844,218 2,762,400 (2,043,357) (187) (2,043,170)
Fair value adjustment to borrowings and financing 527,465 527,465 (13,928,659) (13,928,659)
Present value adjustment to other liabilities 59,214 59,214 (1,167,043) (1,167,043)
Gain on the restructuring of third-party borrowings (11,054,800) (11,054,800)
Transaction with derivative financial instruments (Note 6) (55,025) (55,025)
Depreciation and amortization (Note 5) 6,873,945 2,336,362 4,537,583 5,811,123 1,796,656 4,014,467
Provision for (reversal of) onerous contract 1,230,820 1,230,820 4,883,620 4,883,620
Impairment loss (reversal) 2,111,022 2,111,022 291,758 291,758
Estimated loss on doubtful debts (Note 5) 489,396 260,295 229,101 851,271 260,884 590,387
Provisions/(Reversals) (Note 5) 216,438 4,748 211,690 93,026 2,937 90,089
Share of results of investees (Note 5) 5,174 5,174 13,492 13,492
Loss of write-off of capital asset, resulting from asset disposals 129,438 129,438 215,398 215,398
Concession Agreement Extension Fee - ANATEL 359,465 (15,287) 374,752 68,333 (12,217) 80,550
Employee and management profit sharing 260,207 70,020 190,187 237,253 60,380 176,873
Tax recovery (3,617,919) (3,617,919)
Monetary corrections to provisions/(reversals) (Note 6) 1,620,378 30,827 1,589,551 226,870 848 226,022
Monetary corrections to tax refinancing program (Note 6) 16,159 24 16,135 28,079 43 28,036
Other (432,879) 30 (432,909) (637,251) (4,434) (632,817)
4,312,828 4,419,145 (106,317) 5,229,721 3,517,821 1,711,900
Changes in assets and liabilities
Accounts receivable (306,240) (306,240) (365,771) (365,771)
Inventories (21,113) (21,113) (48,280) (48,280)
Taxes 1,322,267 1,322,267 121,951 121,951
2019 2018
Previously stated consolidated Discontinued operations Continuing operations Previously stated consolidated Discontinued operations Continuing operations
Increases/decreases in cash investments 40,141 40,141 (87,744) (87,744)
Trade payables (678,046) (678,046) (860,900) (860,900)
Payroll, related taxes and benefits (313,169) (313,169) (253,902) (253,902)
Provisions (462,299) (462,299) (434,974) (434,974)
Changes in assets and liabilities held for sale (29,829) (29,829) (257,643) (257,643)
Other assets and liabilities (252,683) (252,683) 525,660 525,660
Licenses and concessions (127,313) (127,313)
Financial charges paid - debt (926,910) (926,910) (19,215) (19,215)
Financial charges paid - other (121,885) (60,976) (60,909) (2,884) (2,884)
Income tax and social contribution paid - Company (85,680) (85,680) (495,038) (495,038)
Income tax and social contribution paid - third parties (159,966) (159,966) (188,445) (188,445)
Cash flows from operating activities - continuing operations (2,168,066) (655,285)
Cash flows from operating activities - discontinued operations 4,358,169 4,358,169 3,517,821 3,517,821
Net cash generated by operating activities 2,190,103 2,190,103 2,862,536 2,862,536
Cash flows from investing activities
Purchases of tangibles and intangibles (7,425,513) (3,268,195) (4,157,318) (5,246,241) (1,688,697) (3,557,544)
Proceeds from the sale of investments and capital assets 106,097 106,097 22,276 22,276
Dividends received from investments abroad 226,525 226,525
Judicial deposits (477,010) (4,899) (472,111) (775,953) (306) (775,647)
Redemptions of judicial deposits 719,223 2,879 716,344 1,083,043 1,083,043
Cash flows from investing activities - continuing operations (3,580,463) (3,227,872)
Cash flows from investing activities - discontinued operations (3,270,215) (3,270,215) (1,689,003) (1,689,003)
Net cash used in investing activities (6,850,678) (6,850,678) (4,916,875) (4,916,875)
Cash flows from financing activities
Repayment of principal of borrowings, financing, and derivatives (11,824) (11,824) (161,884) (161,884)
2019 2018
Previously stated consolidated Discontinued operations Continuing operations Previously stated consolidated Discontinued operations Continuing operations
Proceeds from (repayments of) derivative financial instrument transactions 72,113 72,113
Capital increase 4,000,000 4,000,000
Commitment to investors premium (58,489) (58,489)
Payments of obligation for licenses and concessions (1,491) (1,491)
Share buyback (2,572) (2,572)
Tax refinancing program (151,862) (142) (151,720) (265,495) (136) (265,359)
Payment of dividends and interest on capital (437) (437) (54) (54)
Exercise of warrants 4,580 4,580
Lease payment (1,489,738) (948,900) (540,838)
Cash flows from financing activities - continuing operations 3,306,233 (424,208)
Cash flows from financing activities - discontinued operations (949,042) (949,042) (136) (136)
Net cash generated by financing activities 2,357,191 2,357,191 (424,344) (424,344)
Foreign exchange differences on cash equivalents 1,328 1,328
Cash flows for the period (2,303,384) (2,303,384) (2,477,355) (2,477,355)
Cash and cash equivalents
Closing balance 2,081,945 2,081,945 4,385,329 4,385,329
Opening balance 4,385,329 4,385,329 6,862,684 6,862,684
Changes in the period (2,303,384) (2,303,384) (2,477,355) (2,477,355)</t>
        </is>
      </c>
    </row>
    <row r="10">
      <c r="A10" s="4" t="inlineStr">
        <is>
          <t>Schedule of assets held sale and liabilities</t>
        </is>
      </c>
      <c r="B10" s="4" t="inlineStr">
        <is>
          <t>The
main components of the assets held sale and liabilities associated to assets held for sale of the African operations, as of December
31, 2020 and 2019, are as follows:
Operations
in Africa
2020 2019
Held-for-sale
assets 99,633 4,271,348
Cash,
cash equivalents and cash investments 33,752 63,993
Accounts
receivable 41,609 113,699
Dividends
receivable 2,435,014
Held-for-sale
asset 1,474,699
Other
assets 7,172 74,300
Investments 191 4,916
Property,
plant and equipment 13,659 83,400
Intangible
assets 3,250 21,327
Liabilities
directly associated to assets held for sale 42,429 491,225
Borrowings
and financing 10,406 11,589
Trade
payables 11,223 37,119
Other
liabilities 20,800 442,517
Non-controlling
interests (i) 146,180
Total
held-for-sale assets, net of the corresponding liabilities – consolidated 57,204 3,633,943
Intragroup
eliminations (212,881)
Total
assets held for sale – parent company 57,204 3,421,062
Investments
in Africa 57,204 3,421,062
(i) Represented mainly by the
Samba Luxco’s 14% stake in Africatel and, consequently, in its net asset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1. GENERAL INFORMATION (Details)</t>
        </is>
      </c>
      <c r="B1" s="2" t="inlineStr">
        <is>
          <t>12 Months Ended</t>
        </is>
      </c>
    </row>
    <row r="2">
      <c r="B2" s="2" t="inlineStr">
        <is>
          <t>Dec. 31, 2020</t>
        </is>
      </c>
      <c r="C2" s="2" t="inlineStr">
        <is>
          <t>Dec. 31, 2019</t>
        </is>
      </c>
    </row>
    <row r="3">
      <c r="A3" s="4" t="inlineStr">
        <is>
          <t>Oi Holanda [member]</t>
        </is>
      </c>
    </row>
    <row r="4">
      <c r="A4" s="3" t="inlineStr">
        <is>
          <t>GeneralInformationLineItems [Line Items]</t>
        </is>
      </c>
    </row>
    <row r="5">
      <c r="A5" s="4" t="inlineStr">
        <is>
          <t>Company</t>
        </is>
      </c>
      <c r="B5" s="4" t="inlineStr">
        <is>
          <t>Oi Holanda</t>
        </is>
      </c>
    </row>
    <row r="6">
      <c r="A6" s="4" t="inlineStr">
        <is>
          <t>Core business</t>
        </is>
      </c>
      <c r="B6" s="4" t="inlineStr">
        <is>
          <t>Raising funds in the international market</t>
        </is>
      </c>
    </row>
    <row r="7">
      <c r="A7" s="4" t="inlineStr">
        <is>
          <t>Home country</t>
        </is>
      </c>
      <c r="B7" s="4" t="inlineStr">
        <is>
          <t>The Netherlands</t>
        </is>
      </c>
    </row>
    <row r="8">
      <c r="A8" s="4" t="inlineStr">
        <is>
          <t>Oi Holanda [member] | Direct subsidary [member]</t>
        </is>
      </c>
    </row>
    <row r="9">
      <c r="A9" s="3" t="inlineStr">
        <is>
          <t>GeneralInformationLineItems [Line Items]</t>
        </is>
      </c>
    </row>
    <row r="10">
      <c r="A10" s="4" t="inlineStr">
        <is>
          <t>Proportion of ownership Interest in indirect and direct subsidiary</t>
        </is>
      </c>
      <c r="B10" s="4" t="inlineStr">
        <is>
          <t>100.00%</t>
        </is>
      </c>
      <c r="C10" s="4" t="inlineStr">
        <is>
          <t>100.00%</t>
        </is>
      </c>
    </row>
    <row r="11">
      <c r="A11" s="4" t="inlineStr">
        <is>
          <t>PortugalTelecom International Finance BV [member]</t>
        </is>
      </c>
    </row>
    <row r="12">
      <c r="A12" s="3" t="inlineStr">
        <is>
          <t>GeneralInformationLineItems [Line Items]</t>
        </is>
      </c>
    </row>
    <row r="13">
      <c r="A13" s="4" t="inlineStr">
        <is>
          <t>Company</t>
        </is>
      </c>
      <c r="B13" s="4" t="inlineStr">
        <is>
          <t>Portugal Telecom Internacional Finance B.V</t>
        </is>
      </c>
    </row>
    <row r="14">
      <c r="A14" s="4" t="inlineStr">
        <is>
          <t>Core business</t>
        </is>
      </c>
      <c r="B14" s="4" t="inlineStr">
        <is>
          <t>Raising funds in the international market</t>
        </is>
      </c>
    </row>
    <row r="15">
      <c r="A15" s="4" t="inlineStr">
        <is>
          <t>Home country</t>
        </is>
      </c>
      <c r="B15" s="4" t="inlineStr">
        <is>
          <t>The Netherlands</t>
        </is>
      </c>
    </row>
    <row r="16">
      <c r="A16" s="4" t="inlineStr">
        <is>
          <t>PortugalTelecom International Finance BV [member] | Direct subsidary [member]</t>
        </is>
      </c>
    </row>
    <row r="17">
      <c r="A17" s="3" t="inlineStr">
        <is>
          <t>GeneralInformationLineItems [Line Items]</t>
        </is>
      </c>
    </row>
    <row r="18">
      <c r="A18" s="4" t="inlineStr">
        <is>
          <t>Proportion of ownership Interest in indirect and direct subsidiary</t>
        </is>
      </c>
      <c r="B18" s="4" t="inlineStr">
        <is>
          <t>100.00%</t>
        </is>
      </c>
      <c r="C18" s="4" t="inlineStr">
        <is>
          <t>100.00%</t>
        </is>
      </c>
    </row>
    <row r="19">
      <c r="A19" s="4" t="inlineStr">
        <is>
          <t>CVTEL BV [member]</t>
        </is>
      </c>
    </row>
    <row r="20">
      <c r="A20" s="3" t="inlineStr">
        <is>
          <t>GeneralInformationLineItems [Line Items]</t>
        </is>
      </c>
    </row>
    <row r="21">
      <c r="A21" s="4" t="inlineStr">
        <is>
          <t>Company</t>
        </is>
      </c>
      <c r="B21" s="4" t="inlineStr">
        <is>
          <t>CVTEL, BV</t>
        </is>
      </c>
    </row>
    <row r="22">
      <c r="A22" s="4" t="inlineStr">
        <is>
          <t>Core business</t>
        </is>
      </c>
      <c r="B22" s="4" t="inlineStr">
        <is>
          <t>Investment management</t>
        </is>
      </c>
    </row>
    <row r="23">
      <c r="A23" s="4" t="inlineStr">
        <is>
          <t>Home country</t>
        </is>
      </c>
      <c r="B23" s="4" t="inlineStr">
        <is>
          <t>The Netherlands</t>
        </is>
      </c>
    </row>
    <row r="24">
      <c r="A24" s="4" t="inlineStr">
        <is>
          <t>CVTEL BV [member] | Direct subsidary [member]</t>
        </is>
      </c>
    </row>
    <row r="25">
      <c r="A25" s="3" t="inlineStr">
        <is>
          <t>GeneralInformationLineItems [Line Items]</t>
        </is>
      </c>
    </row>
    <row r="26">
      <c r="A26" s="4" t="inlineStr">
        <is>
          <t>Proportion of ownership Interest in indirect and direct subsidiary</t>
        </is>
      </c>
      <c r="B26" s="4" t="inlineStr">
        <is>
          <t>100.00%</t>
        </is>
      </c>
      <c r="C26" s="4" t="inlineStr">
        <is>
          <t>100.00%</t>
        </is>
      </c>
    </row>
    <row r="27">
      <c r="A27" s="4" t="inlineStr">
        <is>
          <t>Carrigans Finance SARL [member]</t>
        </is>
      </c>
    </row>
    <row r="28">
      <c r="A28" s="3" t="inlineStr">
        <is>
          <t>GeneralInformationLineItems [Line Items]</t>
        </is>
      </c>
    </row>
    <row r="29">
      <c r="A29" s="4" t="inlineStr">
        <is>
          <t>Company</t>
        </is>
      </c>
      <c r="B29" s="4" t="inlineStr">
        <is>
          <t>Carrigans Finance S.à.r.l.</t>
        </is>
      </c>
    </row>
    <row r="30">
      <c r="A30" s="4" t="inlineStr">
        <is>
          <t>Core business</t>
        </is>
      </c>
      <c r="B30" s="4" t="inlineStr">
        <is>
          <t>Investment management</t>
        </is>
      </c>
    </row>
    <row r="31">
      <c r="A31" s="4" t="inlineStr">
        <is>
          <t>Home country</t>
        </is>
      </c>
      <c r="B31" s="4" t="inlineStr">
        <is>
          <t>Luxembourg</t>
        </is>
      </c>
    </row>
    <row r="32">
      <c r="A32" s="4" t="inlineStr">
        <is>
          <t>Carrigans Finance SARL [member] | Direct subsidary [member]</t>
        </is>
      </c>
    </row>
    <row r="33">
      <c r="A33" s="3" t="inlineStr">
        <is>
          <t>GeneralInformationLineItems [Line Items]</t>
        </is>
      </c>
    </row>
    <row r="34">
      <c r="A34" s="4" t="inlineStr">
        <is>
          <t>Proportion of ownership Interest in indirect and direct subsidiary</t>
        </is>
      </c>
      <c r="B34" s="4" t="inlineStr">
        <is>
          <t>100.00%</t>
        </is>
      </c>
      <c r="C34" s="4" t="inlineStr">
        <is>
          <t>100.00%</t>
        </is>
      </c>
    </row>
    <row r="35">
      <c r="A35" s="4" t="inlineStr">
        <is>
          <t>Rio Alto Credit and Participation Management SA [member]</t>
        </is>
      </c>
    </row>
    <row r="36">
      <c r="A36" s="3" t="inlineStr">
        <is>
          <t>GeneralInformationLineItems [Line Items]</t>
        </is>
      </c>
    </row>
    <row r="37">
      <c r="A37" s="4" t="inlineStr">
        <is>
          <t>Company</t>
        </is>
      </c>
      <c r="B37" s="4" t="inlineStr">
        <is>
          <t>Rio Alto Gestão de Créditos e Participações S.A. (“Rio Alto”)</t>
        </is>
      </c>
    </row>
    <row r="38">
      <c r="A38" s="4" t="inlineStr">
        <is>
          <t>Core business</t>
        </is>
      </c>
      <c r="B38" s="4" t="inlineStr">
        <is>
          <t>Receivables portfolio management and interests in other entities</t>
        </is>
      </c>
    </row>
    <row r="39">
      <c r="A39" s="4" t="inlineStr">
        <is>
          <t>Home country</t>
        </is>
      </c>
      <c r="B39" s="4" t="inlineStr">
        <is>
          <t>Brazil</t>
        </is>
      </c>
    </row>
    <row r="40">
      <c r="A40" s="4" t="inlineStr">
        <is>
          <t>Rio Alto Credit and Participation Management SA [member] | Direct subsidary [member]</t>
        </is>
      </c>
    </row>
    <row r="41">
      <c r="A41" s="3" t="inlineStr">
        <is>
          <t>GeneralInformationLineItems [Line Items]</t>
        </is>
      </c>
    </row>
    <row r="42">
      <c r="A42" s="4" t="inlineStr">
        <is>
          <t>Proportion of ownership Interest in indirect and direct subsidiary</t>
        </is>
      </c>
      <c r="B42" s="4" t="inlineStr">
        <is>
          <t>100.00%</t>
        </is>
      </c>
      <c r="C42" s="4" t="inlineStr">
        <is>
          <t>100.00%</t>
        </is>
      </c>
    </row>
    <row r="43">
      <c r="A43" s="4" t="inlineStr">
        <is>
          <t>Oi services Financeiros SA [member]</t>
        </is>
      </c>
    </row>
    <row r="44">
      <c r="A44" s="3" t="inlineStr">
        <is>
          <t>GeneralInformationLineItems [Line Items]</t>
        </is>
      </c>
    </row>
    <row r="45">
      <c r="A45" s="4" t="inlineStr">
        <is>
          <t>Company</t>
        </is>
      </c>
      <c r="B45" s="4" t="inlineStr">
        <is>
          <t>Oi Servi&amp;#231;os Financeiros S.A. (&amp;#8220;Oi Servi&amp;#231;os Financeiros&amp;#8221;)</t>
        </is>
      </c>
    </row>
    <row r="46">
      <c r="A46" s="4" t="inlineStr">
        <is>
          <t>Core business</t>
        </is>
      </c>
      <c r="B46" s="4" t="inlineStr">
        <is>
          <t>Financial services</t>
        </is>
      </c>
    </row>
    <row r="47">
      <c r="A47" s="4" t="inlineStr">
        <is>
          <t>Home country</t>
        </is>
      </c>
      <c r="B47" s="4" t="inlineStr">
        <is>
          <t>Brazil</t>
        </is>
      </c>
    </row>
    <row r="48">
      <c r="A48" s="4" t="inlineStr">
        <is>
          <t>Oi services Financeiros SA [member] | Direct subsidary [member]</t>
        </is>
      </c>
    </row>
    <row r="49">
      <c r="A49" s="3" t="inlineStr">
        <is>
          <t>GeneralInformationLineItems [Line Items]</t>
        </is>
      </c>
    </row>
    <row r="50">
      <c r="A50" s="4" t="inlineStr">
        <is>
          <t>Proportion of ownership Interest in indirect and direct subsidiary</t>
        </is>
      </c>
      <c r="B50" s="4" t="inlineStr">
        <is>
          <t>99.87%</t>
        </is>
      </c>
      <c r="C50" s="4" t="inlineStr">
        <is>
          <t>99.87%</t>
        </is>
      </c>
    </row>
    <row r="51">
      <c r="A51" s="4" t="inlineStr">
        <is>
          <t>Oi services Financeiros SA [member] | Indirect subsidary [member]</t>
        </is>
      </c>
    </row>
    <row r="52">
      <c r="A52" s="3" t="inlineStr">
        <is>
          <t>GeneralInformationLineItems [Line Items]</t>
        </is>
      </c>
    </row>
    <row r="53">
      <c r="A53" s="4" t="inlineStr">
        <is>
          <t>Proportion of ownership Interest in indirect and direct subsidiary</t>
        </is>
      </c>
      <c r="B53" s="4" t="inlineStr">
        <is>
          <t>0.13%</t>
        </is>
      </c>
      <c r="C53" s="4" t="inlineStr">
        <is>
          <t>0.13%</t>
        </is>
      </c>
    </row>
    <row r="54">
      <c r="A54" s="4" t="inlineStr">
        <is>
          <t>Bryophyta SP Participations Ltda [member]</t>
        </is>
      </c>
    </row>
    <row r="55">
      <c r="A55" s="3" t="inlineStr">
        <is>
          <t>GeneralInformationLineItems [Line Items]</t>
        </is>
      </c>
    </row>
    <row r="56">
      <c r="A56" s="4" t="inlineStr">
        <is>
          <t>Company</t>
        </is>
      </c>
      <c r="B56" s="4" t="inlineStr">
        <is>
          <t>Bryophyta SP Participações S.A.</t>
        </is>
      </c>
    </row>
    <row r="57">
      <c r="A57" s="4" t="inlineStr">
        <is>
          <t>Core business</t>
        </is>
      </c>
      <c r="B57" s="4" t="inlineStr">
        <is>
          <t>Development, building, and operation of telecommunications networks</t>
        </is>
      </c>
    </row>
    <row r="58">
      <c r="A58" s="4" t="inlineStr">
        <is>
          <t>Home country</t>
        </is>
      </c>
      <c r="B58" s="4" t="inlineStr">
        <is>
          <t>Brazil</t>
        </is>
      </c>
    </row>
    <row r="59">
      <c r="A59" s="4" t="inlineStr">
        <is>
          <t>Bryophyta SP Participations Ltda [member] | Direct subsidary [member]</t>
        </is>
      </c>
    </row>
    <row r="60">
      <c r="A60" s="3" t="inlineStr">
        <is>
          <t>GeneralInformationLineItems [Line Items]</t>
        </is>
      </c>
    </row>
    <row r="61">
      <c r="A61" s="4" t="inlineStr">
        <is>
          <t>Proportion of ownership Interest in indirect and direct subsidiary</t>
        </is>
      </c>
      <c r="B61" s="4" t="inlineStr">
        <is>
          <t>99.80%</t>
        </is>
      </c>
      <c r="C61" s="4" t="inlineStr">
        <is>
          <t>99.80%</t>
        </is>
      </c>
    </row>
    <row r="62">
      <c r="A62" s="4" t="inlineStr">
        <is>
          <t>Bryophyta SP Participations Ltda [member] | Indirect subsidary [member]</t>
        </is>
      </c>
    </row>
    <row r="63">
      <c r="A63" s="3" t="inlineStr">
        <is>
          <t>GeneralInformationLineItems [Line Items]</t>
        </is>
      </c>
    </row>
    <row r="64">
      <c r="A64" s="4" t="inlineStr">
        <is>
          <t>Proportion of ownership Interest in indirect and direct subsidiary</t>
        </is>
      </c>
      <c r="B64" s="4" t="inlineStr">
        <is>
          <t>0.20%</t>
        </is>
      </c>
      <c r="C64" s="4" t="inlineStr">
        <is>
          <t>0.20%</t>
        </is>
      </c>
    </row>
    <row r="65">
      <c r="A65" s="4" t="inlineStr">
        <is>
          <t>Telemar [member]</t>
        </is>
      </c>
    </row>
    <row r="66">
      <c r="A66" s="3" t="inlineStr">
        <is>
          <t>GeneralInformationLineItems [Line Items]</t>
        </is>
      </c>
    </row>
    <row r="67">
      <c r="A67" s="4" t="inlineStr">
        <is>
          <t>Company</t>
        </is>
      </c>
      <c r="B67" s="4" t="inlineStr">
        <is>
          <t>Telemar</t>
        </is>
      </c>
    </row>
    <row r="68">
      <c r="A68" s="4" t="inlineStr">
        <is>
          <t>Core business</t>
        </is>
      </c>
      <c r="B68" s="4" t="inlineStr">
        <is>
          <t>Fixed telephony – Region I</t>
        </is>
      </c>
    </row>
    <row r="69">
      <c r="A69" s="4" t="inlineStr">
        <is>
          <t>Home country</t>
        </is>
      </c>
      <c r="B69" s="4" t="inlineStr">
        <is>
          <t>Brazil</t>
        </is>
      </c>
    </row>
    <row r="70">
      <c r="A70" s="4" t="inlineStr">
        <is>
          <t>Telemar [member] | Direct subsidary [member]</t>
        </is>
      </c>
    </row>
    <row r="71">
      <c r="A71" s="3" t="inlineStr">
        <is>
          <t>GeneralInformationLineItems [Line Items]</t>
        </is>
      </c>
    </row>
    <row r="72">
      <c r="A72" s="4" t="inlineStr">
        <is>
          <t>Proportion of ownership Interest in indirect and direct subsidiary</t>
        </is>
      </c>
      <c r="B72" s="4" t="inlineStr">
        <is>
          <t>100.00%</t>
        </is>
      </c>
      <c r="C72" s="4" t="inlineStr">
        <is>
          <t>100.00%</t>
        </is>
      </c>
    </row>
    <row r="73">
      <c r="A73" s="4" t="inlineStr">
        <is>
          <t>Paggo Empreendimentos SA [member]</t>
        </is>
      </c>
    </row>
    <row r="74">
      <c r="A74" s="3" t="inlineStr">
        <is>
          <t>GeneralInformationLineItems [Line Items]</t>
        </is>
      </c>
    </row>
    <row r="75">
      <c r="A75" s="4" t="inlineStr">
        <is>
          <t>Company</t>
        </is>
      </c>
      <c r="B75" s="4" t="inlineStr">
        <is>
          <t>Paggo Empreendimentos S.A.</t>
        </is>
      </c>
    </row>
    <row r="76">
      <c r="A76" s="4" t="inlineStr">
        <is>
          <t>Core business</t>
        </is>
      </c>
      <c r="B76" s="4" t="inlineStr">
        <is>
          <t>Payment and credit systems</t>
        </is>
      </c>
    </row>
    <row r="77">
      <c r="A77" s="4" t="inlineStr">
        <is>
          <t>Home country</t>
        </is>
      </c>
      <c r="B77" s="4" t="inlineStr">
        <is>
          <t>Brazil</t>
        </is>
      </c>
    </row>
    <row r="78">
      <c r="A78" s="4" t="inlineStr">
        <is>
          <t>Paggo Empreendimentos SA [member] | Indirect subsidary [member]</t>
        </is>
      </c>
    </row>
    <row r="79">
      <c r="A79" s="3" t="inlineStr">
        <is>
          <t>GeneralInformationLineItems [Line Items]</t>
        </is>
      </c>
    </row>
    <row r="80">
      <c r="A80" s="4" t="inlineStr">
        <is>
          <t>Proportion of ownership Interest in indirect and direct subsidiary</t>
        </is>
      </c>
      <c r="B80" s="4" t="inlineStr">
        <is>
          <t>100.00%</t>
        </is>
      </c>
      <c r="C80" s="4" t="inlineStr">
        <is>
          <t>100.00%</t>
        </is>
      </c>
    </row>
    <row r="81">
      <c r="A81" s="4" t="inlineStr">
        <is>
          <t>Paggo Acquirer Gestao de Meios de Pagamentos Ltda [member]</t>
        </is>
      </c>
    </row>
    <row r="82">
      <c r="A82" s="3" t="inlineStr">
        <is>
          <t>GeneralInformationLineItems [Line Items]</t>
        </is>
      </c>
    </row>
    <row r="83">
      <c r="A83" s="4" t="inlineStr">
        <is>
          <t>Company</t>
        </is>
      </c>
      <c r="B83" s="4" t="inlineStr">
        <is>
          <t>Paggo Acquirer Gestão de Meios de Pagamentos Ltda.</t>
        </is>
      </c>
    </row>
    <row r="84">
      <c r="A84" s="4" t="inlineStr">
        <is>
          <t>Core business</t>
        </is>
      </c>
      <c r="B84" s="4" t="inlineStr">
        <is>
          <t>Payment and credit systems</t>
        </is>
      </c>
    </row>
    <row r="85">
      <c r="A85" s="4" t="inlineStr">
        <is>
          <t>Home country</t>
        </is>
      </c>
      <c r="B85" s="4" t="inlineStr">
        <is>
          <t>Brazil</t>
        </is>
      </c>
    </row>
    <row r="86">
      <c r="A86" s="4" t="inlineStr">
        <is>
          <t>Paggo Acquirer Gestao de Meios de Pagamentos Ltda [member] | Indirect subsidary [member]</t>
        </is>
      </c>
    </row>
    <row r="87">
      <c r="A87" s="3" t="inlineStr">
        <is>
          <t>GeneralInformationLineItems [Line Items]</t>
        </is>
      </c>
    </row>
    <row r="88">
      <c r="A88" s="4" t="inlineStr">
        <is>
          <t>Proportion of ownership Interest in indirect and direct subsidiary</t>
        </is>
      </c>
      <c r="B88" s="4" t="inlineStr">
        <is>
          <t>100.00%</t>
        </is>
      </c>
      <c r="C88" s="4" t="inlineStr">
        <is>
          <t>100.00%</t>
        </is>
      </c>
    </row>
    <row r="89">
      <c r="A89" s="4" t="inlineStr">
        <is>
          <t>Paggo Administradora Ltda [Member]</t>
        </is>
      </c>
    </row>
    <row r="90">
      <c r="A90" s="3" t="inlineStr">
        <is>
          <t>GeneralInformationLineItems [Line Items]</t>
        </is>
      </c>
    </row>
    <row r="91">
      <c r="A91" s="4" t="inlineStr">
        <is>
          <t>Company</t>
        </is>
      </c>
      <c r="B91" s="4" t="inlineStr">
        <is>
          <t>Paggo Administradora Ltda. (“Paggo Administradora”)</t>
        </is>
      </c>
    </row>
    <row r="92">
      <c r="A92" s="4" t="inlineStr">
        <is>
          <t>Core business</t>
        </is>
      </c>
      <c r="B92" s="4" t="inlineStr">
        <is>
          <t>Payment and credit systems</t>
        </is>
      </c>
    </row>
    <row r="93">
      <c r="A93" s="4" t="inlineStr">
        <is>
          <t>Home country</t>
        </is>
      </c>
      <c r="B93" s="4" t="inlineStr">
        <is>
          <t>Brazil</t>
        </is>
      </c>
    </row>
    <row r="94">
      <c r="A94" s="4" t="inlineStr">
        <is>
          <t>Paggo Administradora Ltda [Member] | Indirect subsidary [member]</t>
        </is>
      </c>
    </row>
    <row r="95">
      <c r="A95" s="3" t="inlineStr">
        <is>
          <t>GeneralInformationLineItems [Line Items]</t>
        </is>
      </c>
    </row>
    <row r="96">
      <c r="A96" s="4" t="inlineStr">
        <is>
          <t>Proportion of ownership Interest in indirect and direct subsidiary</t>
        </is>
      </c>
      <c r="B96" s="4" t="inlineStr">
        <is>
          <t>100.00%</t>
        </is>
      </c>
      <c r="C96" s="4" t="inlineStr">
        <is>
          <t>100.00%</t>
        </is>
      </c>
    </row>
    <row r="97">
      <c r="A97" s="4" t="inlineStr">
        <is>
          <t>Serede services de Rede SA [member]</t>
        </is>
      </c>
    </row>
    <row r="98">
      <c r="A98" s="3" t="inlineStr">
        <is>
          <t>GeneralInformationLineItems [Line Items]</t>
        </is>
      </c>
    </row>
    <row r="99">
      <c r="A99" s="4" t="inlineStr">
        <is>
          <t>Company</t>
        </is>
      </c>
      <c r="B99" s="4" t="inlineStr">
        <is>
          <t>Serede – Serviços de Rede S.A. (“Serede”)</t>
        </is>
      </c>
    </row>
    <row r="100">
      <c r="A100" s="4" t="inlineStr">
        <is>
          <t>Core business</t>
        </is>
      </c>
      <c r="B100" s="4" t="inlineStr">
        <is>
          <t>Network services</t>
        </is>
      </c>
    </row>
    <row r="101">
      <c r="A101" s="4" t="inlineStr">
        <is>
          <t>Home country</t>
        </is>
      </c>
      <c r="B101" s="4" t="inlineStr">
        <is>
          <t>Brazil</t>
        </is>
      </c>
    </row>
    <row r="102">
      <c r="A102" s="4" t="inlineStr">
        <is>
          <t>Serede services de Rede SA [member] | Direct subsidary [member]</t>
        </is>
      </c>
    </row>
    <row r="103">
      <c r="A103" s="3" t="inlineStr">
        <is>
          <t>GeneralInformationLineItems [Line Items]</t>
        </is>
      </c>
    </row>
    <row r="104">
      <c r="A104" s="4" t="inlineStr">
        <is>
          <t>Proportion of ownership Interest in indirect and direct subsidiary</t>
        </is>
      </c>
      <c r="B104" s="4" t="inlineStr">
        <is>
          <t>17.51%</t>
        </is>
      </c>
      <c r="C104" s="4" t="inlineStr">
        <is>
          <t>17.51%</t>
        </is>
      </c>
    </row>
    <row r="105">
      <c r="A105" s="4" t="inlineStr">
        <is>
          <t>Serede services de Rede SA [member] | Indirect subsidary [member]</t>
        </is>
      </c>
    </row>
    <row r="106">
      <c r="A106" s="3" t="inlineStr">
        <is>
          <t>GeneralInformationLineItems [Line Items]</t>
        </is>
      </c>
    </row>
    <row r="107">
      <c r="A107" s="4" t="inlineStr">
        <is>
          <t>Proportion of ownership Interest in indirect and direct subsidiary</t>
        </is>
      </c>
      <c r="B107" s="4" t="inlineStr">
        <is>
          <t>82.49%</t>
        </is>
      </c>
      <c r="C107" s="4" t="inlineStr">
        <is>
          <t>82.49%</t>
        </is>
      </c>
    </row>
    <row r="108">
      <c r="A108" s="4" t="inlineStr">
        <is>
          <t>Brasil Telecom Call Center SA [member]</t>
        </is>
      </c>
    </row>
    <row r="109">
      <c r="A109" s="3" t="inlineStr">
        <is>
          <t>GeneralInformationLineItems [Line Items]</t>
        </is>
      </c>
    </row>
    <row r="110">
      <c r="A110" s="4" t="inlineStr">
        <is>
          <t>Company</t>
        </is>
      </c>
      <c r="B110" s="4" t="inlineStr">
        <is>
          <t>Brasil Telecom Call Center S.A. (“BrT Call Center”)</t>
        </is>
      </c>
    </row>
    <row r="111">
      <c r="A111" s="4" t="inlineStr">
        <is>
          <t>Core business</t>
        </is>
      </c>
      <c r="B111" s="4" t="inlineStr">
        <is>
          <t>Call center and telemarketing services</t>
        </is>
      </c>
    </row>
    <row r="112">
      <c r="A112" s="4" t="inlineStr">
        <is>
          <t>Home country</t>
        </is>
      </c>
      <c r="B112" s="4" t="inlineStr">
        <is>
          <t>Brazil</t>
        </is>
      </c>
    </row>
    <row r="113">
      <c r="A113" s="4" t="inlineStr">
        <is>
          <t>Brasil Telecom Call Center SA [member] | Indirect subsidary [member]</t>
        </is>
      </c>
    </row>
    <row r="114">
      <c r="A114" s="3" t="inlineStr">
        <is>
          <t>GeneralInformationLineItems [Line Items]</t>
        </is>
      </c>
    </row>
    <row r="115">
      <c r="A115" s="4" t="inlineStr">
        <is>
          <t>Proportion of ownership Interest in indirect and direct subsidiary</t>
        </is>
      </c>
      <c r="B115" s="4" t="inlineStr">
        <is>
          <t>100.00%</t>
        </is>
      </c>
      <c r="C115" s="4" t="inlineStr">
        <is>
          <t>100.00%</t>
        </is>
      </c>
    </row>
    <row r="116">
      <c r="A116" s="4" t="inlineStr">
        <is>
          <t>BrT Card Servios Financeiros Ltda [Member]</t>
        </is>
      </c>
    </row>
    <row r="117">
      <c r="A117" s="3" t="inlineStr">
        <is>
          <t>GeneralInformationLineItems [Line Items]</t>
        </is>
      </c>
    </row>
    <row r="118">
      <c r="A118" s="4" t="inlineStr">
        <is>
          <t>Company</t>
        </is>
      </c>
      <c r="B118" s="4" t="inlineStr">
        <is>
          <t>BrT Card Serviços Financeiros Ltda. (“BrT Card”)</t>
        </is>
      </c>
    </row>
    <row r="119">
      <c r="A119" s="4" t="inlineStr">
        <is>
          <t>Core business</t>
        </is>
      </c>
      <c r="B119" s="4" t="inlineStr">
        <is>
          <t>Financial services</t>
        </is>
      </c>
    </row>
    <row r="120">
      <c r="A120" s="4" t="inlineStr">
        <is>
          <t>Home country</t>
        </is>
      </c>
      <c r="B120" s="4" t="inlineStr">
        <is>
          <t>Brazil</t>
        </is>
      </c>
    </row>
    <row r="121">
      <c r="A121" s="4" t="inlineStr">
        <is>
          <t>BrT Card Servios Financeiros Ltda [Member] | Indirect subsidary [member]</t>
        </is>
      </c>
    </row>
    <row r="122">
      <c r="A122" s="3" t="inlineStr">
        <is>
          <t>GeneralInformationLineItems [Line Items]</t>
        </is>
      </c>
    </row>
    <row r="123">
      <c r="A123" s="4" t="inlineStr">
        <is>
          <t>Proportion of ownership Interest in indirect and direct subsidiary</t>
        </is>
      </c>
      <c r="B123" s="4" t="inlineStr">
        <is>
          <t>100.00%</t>
        </is>
      </c>
      <c r="C123" s="4" t="inlineStr">
        <is>
          <t>100.00%</t>
        </is>
      </c>
    </row>
    <row r="124">
      <c r="A124" s="4" t="inlineStr">
        <is>
          <t>Pointer Networks SA [member]</t>
        </is>
      </c>
    </row>
    <row r="125">
      <c r="A125" s="3" t="inlineStr">
        <is>
          <t>GeneralInformationLineItems [Line Items]</t>
        </is>
      </c>
    </row>
    <row r="126">
      <c r="A126" s="4" t="inlineStr">
        <is>
          <t>Company</t>
        </is>
      </c>
      <c r="B126" s="4" t="inlineStr">
        <is>
          <t>Pointer Networks S.A. (“Pointer”)</t>
        </is>
      </c>
    </row>
    <row r="127">
      <c r="A127" s="4" t="inlineStr">
        <is>
          <t>Core business</t>
        </is>
      </c>
      <c r="B127" s="4" t="inlineStr">
        <is>
          <t>Wi-Fi internet</t>
        </is>
      </c>
    </row>
    <row r="128">
      <c r="A128" s="4" t="inlineStr">
        <is>
          <t>Home country</t>
        </is>
      </c>
      <c r="B128" s="4" t="inlineStr">
        <is>
          <t>Brazil</t>
        </is>
      </c>
    </row>
    <row r="129">
      <c r="A129" s="4" t="inlineStr">
        <is>
          <t>Pointer Networks SA [member] | Indirect subsidary [member]</t>
        </is>
      </c>
    </row>
    <row r="130">
      <c r="A130" s="3" t="inlineStr">
        <is>
          <t>GeneralInformationLineItems [Line Items]</t>
        </is>
      </c>
    </row>
    <row r="131">
      <c r="A131" s="4" t="inlineStr">
        <is>
          <t>Proportion of ownership Interest in indirect and direct subsidiary</t>
        </is>
      </c>
      <c r="B131" s="4" t="inlineStr">
        <is>
          <t>100.00%</t>
        </is>
      </c>
      <c r="C131" s="4" t="inlineStr">
        <is>
          <t>100.00%</t>
        </is>
      </c>
    </row>
    <row r="132">
      <c r="A132" s="4" t="inlineStr">
        <is>
          <t>Pointer Peru SAC [member]</t>
        </is>
      </c>
    </row>
    <row r="133">
      <c r="A133" s="3" t="inlineStr">
        <is>
          <t>GeneralInformationLineItems [Line Items]</t>
        </is>
      </c>
    </row>
    <row r="134">
      <c r="A134" s="4" t="inlineStr">
        <is>
          <t>Company</t>
        </is>
      </c>
      <c r="B134" s="4" t="inlineStr">
        <is>
          <t>Pointer Peru S.A.C</t>
        </is>
      </c>
    </row>
    <row r="135">
      <c r="A135" s="4" t="inlineStr">
        <is>
          <t>Core business</t>
        </is>
      </c>
      <c r="B135" s="4" t="inlineStr">
        <is>
          <t>Wi-Fi internet</t>
        </is>
      </c>
    </row>
    <row r="136">
      <c r="A136" s="4" t="inlineStr">
        <is>
          <t>Home country</t>
        </is>
      </c>
      <c r="B136" s="4" t="inlineStr">
        <is>
          <t>Peru</t>
        </is>
      </c>
    </row>
    <row r="137">
      <c r="A137" s="4" t="inlineStr">
        <is>
          <t>Pointer Peru SAC [member] | Indirect subsidary [member]</t>
        </is>
      </c>
    </row>
    <row r="138">
      <c r="A138" s="3" t="inlineStr">
        <is>
          <t>GeneralInformationLineItems [Line Items]</t>
        </is>
      </c>
    </row>
    <row r="139">
      <c r="A139" s="4" t="inlineStr">
        <is>
          <t>Proportion of ownership Interest in indirect and direct subsidiary</t>
        </is>
      </c>
      <c r="B139" s="4" t="inlineStr">
        <is>
          <t>99.96%</t>
        </is>
      </c>
      <c r="C139" s="4" t="inlineStr">
        <is>
          <t>100.00%</t>
        </is>
      </c>
    </row>
    <row r="140">
      <c r="A140" s="4" t="inlineStr">
        <is>
          <t>VEX Venezuela C.A [Member]</t>
        </is>
      </c>
    </row>
    <row r="141">
      <c r="A141" s="3" t="inlineStr">
        <is>
          <t>GeneralInformationLineItems [Line Items]</t>
        </is>
      </c>
    </row>
    <row r="142">
      <c r="A142" s="4" t="inlineStr">
        <is>
          <t>Company</t>
        </is>
      </c>
      <c r="B142" s="4" t="inlineStr">
        <is>
          <t>VEX Venezuela C.A</t>
        </is>
      </c>
    </row>
    <row r="143">
      <c r="A143" s="4" t="inlineStr">
        <is>
          <t>Core business</t>
        </is>
      </c>
      <c r="B143" s="4" t="inlineStr">
        <is>
          <t>Wi-Fi internet</t>
        </is>
      </c>
    </row>
    <row r="144">
      <c r="A144" s="4" t="inlineStr">
        <is>
          <t>Home country</t>
        </is>
      </c>
      <c r="B144" s="4" t="inlineStr">
        <is>
          <t>Venezuela</t>
        </is>
      </c>
    </row>
    <row r="145">
      <c r="A145" s="4" t="inlineStr">
        <is>
          <t>VEX Venezuela C.A [Member] | Indirect subsidary [member]</t>
        </is>
      </c>
    </row>
    <row r="146">
      <c r="A146" s="3" t="inlineStr">
        <is>
          <t>GeneralInformationLineItems [Line Items]</t>
        </is>
      </c>
    </row>
    <row r="147">
      <c r="A147" s="4" t="inlineStr">
        <is>
          <t>Proportion of ownership Interest in indirect and direct subsidiary</t>
        </is>
      </c>
      <c r="B147" s="4" t="inlineStr">
        <is>
          <t>100.00%</t>
        </is>
      </c>
      <c r="C147" s="4" t="inlineStr">
        <is>
          <t>100.00%</t>
        </is>
      </c>
    </row>
    <row r="148">
      <c r="A148" s="4" t="inlineStr">
        <is>
          <t>VEX USA Inc [Member]</t>
        </is>
      </c>
    </row>
    <row r="149">
      <c r="A149" s="3" t="inlineStr">
        <is>
          <t>GeneralInformationLineItems [Line Items]</t>
        </is>
      </c>
    </row>
    <row r="150">
      <c r="A150" s="4" t="inlineStr">
        <is>
          <t>Company</t>
        </is>
      </c>
      <c r="B150" s="4" t="inlineStr">
        <is>
          <t>VEX USA Inc.</t>
        </is>
      </c>
    </row>
    <row r="151">
      <c r="A151" s="4" t="inlineStr">
        <is>
          <t>Core business</t>
        </is>
      </c>
      <c r="B151" s="4" t="inlineStr">
        <is>
          <t>Wi-Fi internet</t>
        </is>
      </c>
    </row>
    <row r="152">
      <c r="A152" s="4" t="inlineStr">
        <is>
          <t>Home country</t>
        </is>
      </c>
      <c r="B152" s="4" t="inlineStr">
        <is>
          <t>United States of America</t>
        </is>
      </c>
    </row>
    <row r="153">
      <c r="A153" s="4" t="inlineStr">
        <is>
          <t>VEX USA Inc [Member] | Indirect subsidary [member]</t>
        </is>
      </c>
    </row>
    <row r="154">
      <c r="A154" s="3" t="inlineStr">
        <is>
          <t>GeneralInformationLineItems [Line Items]</t>
        </is>
      </c>
    </row>
    <row r="155">
      <c r="A155" s="4" t="inlineStr">
        <is>
          <t>Proportion of ownership Interest in indirect and direct subsidiary</t>
        </is>
      </c>
      <c r="B155" s="4" t="inlineStr">
        <is>
          <t>100.00%</t>
        </is>
      </c>
      <c r="C155" s="4" t="inlineStr">
        <is>
          <t>100.00%</t>
        </is>
      </c>
    </row>
    <row r="156">
      <c r="A156" s="4" t="inlineStr">
        <is>
          <t>VEX Ukraine LLC [Member]</t>
        </is>
      </c>
    </row>
    <row r="157">
      <c r="A157" s="3" t="inlineStr">
        <is>
          <t>GeneralInformationLineItems [Line Items]</t>
        </is>
      </c>
    </row>
    <row r="158">
      <c r="A158" s="4" t="inlineStr">
        <is>
          <t>Company</t>
        </is>
      </c>
      <c r="B158" s="4" t="inlineStr">
        <is>
          <t>VEX Ukraine LLC</t>
        </is>
      </c>
    </row>
    <row r="159">
      <c r="A159" s="4" t="inlineStr">
        <is>
          <t>Core business</t>
        </is>
      </c>
      <c r="B159" s="4" t="inlineStr">
        <is>
          <t>Wi-Fi internet</t>
        </is>
      </c>
    </row>
    <row r="160">
      <c r="A160" s="4" t="inlineStr">
        <is>
          <t>Home country</t>
        </is>
      </c>
      <c r="B160" s="4" t="inlineStr">
        <is>
          <t>Ukraine</t>
        </is>
      </c>
    </row>
    <row r="161">
      <c r="A161" s="4" t="inlineStr">
        <is>
          <t>VEX Ukraine LLC [Member] | Indirect subsidary [member]</t>
        </is>
      </c>
    </row>
    <row r="162">
      <c r="A162" s="3" t="inlineStr">
        <is>
          <t>GeneralInformationLineItems [Line Items]</t>
        </is>
      </c>
    </row>
    <row r="163">
      <c r="A163" s="4" t="inlineStr">
        <is>
          <t>Proportion of ownership Interest in indirect and direct subsidiary</t>
        </is>
      </c>
      <c r="B163" s="4" t="inlineStr">
        <is>
          <t>40.00%</t>
        </is>
      </c>
      <c r="C163" s="4" t="inlineStr">
        <is>
          <t>40.00%</t>
        </is>
      </c>
    </row>
    <row r="164">
      <c r="A164" s="4" t="inlineStr">
        <is>
          <t>PT Participations SGPS SA [Member]</t>
        </is>
      </c>
    </row>
    <row r="165">
      <c r="A165" s="3" t="inlineStr">
        <is>
          <t>GeneralInformationLineItems [Line Items]</t>
        </is>
      </c>
    </row>
    <row r="166">
      <c r="A166" s="4" t="inlineStr">
        <is>
          <t>Company</t>
        </is>
      </c>
      <c r="B166" s="4" t="inlineStr">
        <is>
          <t>PT Participações, SGPS, S.A. (“PT Participações”)</t>
        </is>
      </c>
    </row>
    <row r="167">
      <c r="A167" s="4" t="inlineStr">
        <is>
          <t>Core business</t>
        </is>
      </c>
      <c r="B167" s="4" t="inlineStr">
        <is>
          <t>Management of equity investments</t>
        </is>
      </c>
    </row>
    <row r="168">
      <c r="A168" s="4" t="inlineStr">
        <is>
          <t>Home country</t>
        </is>
      </c>
      <c r="B168" s="4" t="inlineStr">
        <is>
          <t>Portugal</t>
        </is>
      </c>
    </row>
    <row r="169">
      <c r="A169" s="4" t="inlineStr">
        <is>
          <t>PT Participations SGPS SA [Member] | Direct subsidary [member]</t>
        </is>
      </c>
    </row>
    <row r="170">
      <c r="A170" s="3" t="inlineStr">
        <is>
          <t>GeneralInformationLineItems [Line Items]</t>
        </is>
      </c>
    </row>
    <row r="171">
      <c r="A171" s="4" t="inlineStr">
        <is>
          <t>Proportion of ownership Interest in indirect and direct subsidiary</t>
        </is>
      </c>
      <c r="B171" s="4" t="inlineStr">
        <is>
          <t>100.00%</t>
        </is>
      </c>
      <c r="C171" s="4" t="inlineStr">
        <is>
          <t>100.00%</t>
        </is>
      </c>
    </row>
    <row r="172">
      <c r="A172" s="4" t="inlineStr">
        <is>
          <t>OiInvestimentos Internacionais SA Oi Investimentos [Member]</t>
        </is>
      </c>
    </row>
    <row r="173">
      <c r="A173" s="3" t="inlineStr">
        <is>
          <t>GeneralInformationLineItems [Line Items]</t>
        </is>
      </c>
    </row>
    <row r="174">
      <c r="A174" s="4" t="inlineStr">
        <is>
          <t>Company</t>
        </is>
      </c>
      <c r="B174" s="4" t="inlineStr">
        <is>
          <t>Oi Investimentos Internacionais S.A. (“Oi Investimentos”)</t>
        </is>
      </c>
    </row>
    <row r="175">
      <c r="A175" s="4" t="inlineStr">
        <is>
          <t>Core business</t>
        </is>
      </c>
      <c r="B175" s="4" t="inlineStr">
        <is>
          <t>Business consulting and management services, preparation of projects and economic studies, and investment management</t>
        </is>
      </c>
    </row>
    <row r="176">
      <c r="A176" s="4" t="inlineStr">
        <is>
          <t>Home country</t>
        </is>
      </c>
      <c r="B176" s="4" t="inlineStr">
        <is>
          <t>Portugal</t>
        </is>
      </c>
    </row>
    <row r="177">
      <c r="A177" s="4" t="inlineStr">
        <is>
          <t>OiInvestimentos Internacionais SA Oi Investimentos [Member] | Indirect subsidary [member]</t>
        </is>
      </c>
    </row>
    <row r="178">
      <c r="A178" s="3" t="inlineStr">
        <is>
          <t>GeneralInformationLineItems [Line Items]</t>
        </is>
      </c>
    </row>
    <row r="179">
      <c r="A179" s="4" t="inlineStr">
        <is>
          <t>Proportion of ownership Interest in indirect and direct subsidiary</t>
        </is>
      </c>
      <c r="B179" s="4" t="inlineStr">
        <is>
          <t>100.00%</t>
        </is>
      </c>
      <c r="C179" s="4" t="inlineStr">
        <is>
          <t>100.00%</t>
        </is>
      </c>
    </row>
    <row r="180">
      <c r="A180" s="4" t="inlineStr">
        <is>
          <t>AfricatelGmbH CoKG [Member]</t>
        </is>
      </c>
    </row>
    <row r="181">
      <c r="A181" s="3" t="inlineStr">
        <is>
          <t>GeneralInformationLineItems [Line Items]</t>
        </is>
      </c>
    </row>
    <row r="182">
      <c r="A182" s="4" t="inlineStr">
        <is>
          <t>Company</t>
        </is>
      </c>
      <c r="B182" s="4" t="inlineStr">
        <is>
          <t>Africatel GmbH &amp; Co.KG.</t>
        </is>
      </c>
    </row>
    <row r="183">
      <c r="A183" s="4" t="inlineStr">
        <is>
          <t>Core business</t>
        </is>
      </c>
      <c r="B183" s="4" t="inlineStr">
        <is>
          <t>Investment management</t>
        </is>
      </c>
    </row>
    <row r="184">
      <c r="A184" s="4" t="inlineStr">
        <is>
          <t>Home country</t>
        </is>
      </c>
      <c r="B184" s="4" t="inlineStr">
        <is>
          <t>Germany</t>
        </is>
      </c>
    </row>
    <row r="185">
      <c r="A185" s="4" t="inlineStr">
        <is>
          <t>AfricatelGmbH CoKG [Member] | Indirect subsidary [member]</t>
        </is>
      </c>
    </row>
    <row r="186">
      <c r="A186" s="3" t="inlineStr">
        <is>
          <t>GeneralInformationLineItems [Line Items]</t>
        </is>
      </c>
    </row>
    <row r="187">
      <c r="A187" s="4" t="inlineStr">
        <is>
          <t>Proportion of ownership Interest in indirect and direct subsidiary</t>
        </is>
      </c>
      <c r="B187" s="4" t="inlineStr">
        <is>
          <t>100.00%</t>
        </is>
      </c>
      <c r="C187" s="4" t="inlineStr">
        <is>
          <t>100.00%</t>
        </is>
      </c>
    </row>
    <row r="188">
      <c r="A188" s="4" t="inlineStr">
        <is>
          <t>Africatel GmbH [Member]</t>
        </is>
      </c>
    </row>
    <row r="189">
      <c r="A189" s="3" t="inlineStr">
        <is>
          <t>GeneralInformationLineItems [Line Items]</t>
        </is>
      </c>
    </row>
    <row r="190">
      <c r="A190" s="4" t="inlineStr">
        <is>
          <t>Company</t>
        </is>
      </c>
      <c r="B190" s="4" t="inlineStr">
        <is>
          <t>Africatel GmbH</t>
        </is>
      </c>
    </row>
    <row r="191">
      <c r="A191" s="4" t="inlineStr">
        <is>
          <t>Core business</t>
        </is>
      </c>
      <c r="B191" s="4" t="inlineStr">
        <is>
          <t>Investment management</t>
        </is>
      </c>
    </row>
    <row r="192">
      <c r="A192" s="4" t="inlineStr">
        <is>
          <t>Home country</t>
        </is>
      </c>
      <c r="B192" s="4" t="inlineStr">
        <is>
          <t>Germany</t>
        </is>
      </c>
    </row>
    <row r="193">
      <c r="A193" s="4" t="inlineStr">
        <is>
          <t>Africatel GmbH [Member] | Indirect subsidary [member]</t>
        </is>
      </c>
    </row>
    <row r="194">
      <c r="A194" s="3" t="inlineStr">
        <is>
          <t>GeneralInformationLineItems [Line Items]</t>
        </is>
      </c>
    </row>
    <row r="195">
      <c r="A195" s="4" t="inlineStr">
        <is>
          <t>Proportion of ownership Interest in indirect and direct subsidiary</t>
        </is>
      </c>
      <c r="B195" s="4" t="inlineStr">
        <is>
          <t>100.00%</t>
        </is>
      </c>
      <c r="C195" s="4" t="inlineStr">
        <is>
          <t>100.00%</t>
        </is>
      </c>
    </row>
    <row r="196">
      <c r="A196" s="4" t="inlineStr">
        <is>
          <t>AfricatelHoldings BV [Member]</t>
        </is>
      </c>
    </row>
    <row r="197">
      <c r="A197" s="3" t="inlineStr">
        <is>
          <t>GeneralInformationLineItems [Line Items]</t>
        </is>
      </c>
    </row>
    <row r="198">
      <c r="A198" s="4" t="inlineStr">
        <is>
          <t>Company</t>
        </is>
      </c>
      <c r="B198" s="4" t="inlineStr">
        <is>
          <t>Africatel Holdings, BV</t>
        </is>
      </c>
    </row>
    <row r="199">
      <c r="A199" s="4" t="inlineStr">
        <is>
          <t>Core business</t>
        </is>
      </c>
      <c r="B199" s="4" t="inlineStr">
        <is>
          <t>Investment management</t>
        </is>
      </c>
    </row>
    <row r="200">
      <c r="A200" s="4" t="inlineStr">
        <is>
          <t>Home country</t>
        </is>
      </c>
      <c r="B200" s="4" t="inlineStr">
        <is>
          <t>The Netherlands</t>
        </is>
      </c>
    </row>
    <row r="201">
      <c r="A201" s="4" t="inlineStr">
        <is>
          <t>AfricatelHoldings BV [Member] | Indirect subsidary [member]</t>
        </is>
      </c>
    </row>
    <row r="202">
      <c r="A202" s="3" t="inlineStr">
        <is>
          <t>GeneralInformationLineItems [Line Items]</t>
        </is>
      </c>
    </row>
    <row r="203">
      <c r="A203" s="4" t="inlineStr">
        <is>
          <t>Proportion of ownership Interest in indirect and direct subsidiary</t>
        </is>
      </c>
      <c r="B203" s="4" t="inlineStr">
        <is>
          <t>86.00%</t>
        </is>
      </c>
      <c r="C203" s="4" t="inlineStr">
        <is>
          <t>86.00%</t>
        </is>
      </c>
    </row>
    <row r="204">
      <c r="A204" s="4" t="inlineStr">
        <is>
          <t>PTTelecomunicaes Publicas de Timor SA TPT [Member]</t>
        </is>
      </c>
    </row>
    <row r="205">
      <c r="A205" s="3" t="inlineStr">
        <is>
          <t>GeneralInformationLineItems [Line Items]</t>
        </is>
      </c>
    </row>
    <row r="206">
      <c r="A206" s="4" t="inlineStr">
        <is>
          <t>Company</t>
        </is>
      </c>
      <c r="B206" s="4" t="inlineStr">
        <is>
          <t>TPT - Telecomunicações Publicas de Timor, S.A. (“TPT”)</t>
        </is>
      </c>
    </row>
    <row r="207">
      <c r="A207" s="4" t="inlineStr">
        <is>
          <t>Core business</t>
        </is>
      </c>
      <c r="B207" s="4" t="inlineStr">
        <is>
          <t>Provision of telecommunications, multimedia and IT services, and purchase and sale of related products in Timor</t>
        </is>
      </c>
    </row>
    <row r="208">
      <c r="A208" s="4" t="inlineStr">
        <is>
          <t>Home country</t>
        </is>
      </c>
      <c r="B208" s="4" t="inlineStr">
        <is>
          <t>Portugal</t>
        </is>
      </c>
    </row>
    <row r="209">
      <c r="A209" s="4" t="inlineStr">
        <is>
          <t>PTTelecomunicaes Publicas de Timor SA TPT [Member] | Indirect subsidary [member]</t>
        </is>
      </c>
    </row>
    <row r="210">
      <c r="A210" s="3" t="inlineStr">
        <is>
          <t>GeneralInformationLineItems [Line Items]</t>
        </is>
      </c>
    </row>
    <row r="211">
      <c r="A211" s="4" t="inlineStr">
        <is>
          <t>Proportion of ownership Interest in indirect and direct subsidiary</t>
        </is>
      </c>
      <c r="B211" s="4" t="inlineStr">
        <is>
          <t>76.14%</t>
        </is>
      </c>
      <c r="C211" s="4" t="inlineStr">
        <is>
          <t>76.14%</t>
        </is>
      </c>
    </row>
    <row r="212">
      <c r="A212" s="4" t="inlineStr">
        <is>
          <t>Directel - Listas Telefonicas Internacionais, Lda. ("Directel") [Member]</t>
        </is>
      </c>
    </row>
    <row r="213">
      <c r="A213" s="3" t="inlineStr">
        <is>
          <t>GeneralInformationLineItems [Line Items]</t>
        </is>
      </c>
    </row>
    <row r="214">
      <c r="A214" s="4" t="inlineStr">
        <is>
          <t>Company</t>
        </is>
      </c>
      <c r="B214" s="4" t="inlineStr">
        <is>
          <t>Directel - Listas Telefónicas Internacionais, Lda. (“Directel”)</t>
        </is>
      </c>
    </row>
    <row r="215">
      <c r="A215" s="4" t="inlineStr">
        <is>
          <t>Core business</t>
        </is>
      </c>
      <c r="B215" s="4" t="inlineStr">
        <is>
          <t>Telephone directory publishing and operation of related databases, in international operations</t>
        </is>
      </c>
    </row>
    <row r="216">
      <c r="A216" s="4" t="inlineStr">
        <is>
          <t>Home country</t>
        </is>
      </c>
      <c r="B216" s="4" t="inlineStr">
        <is>
          <t>Portugal</t>
        </is>
      </c>
    </row>
    <row r="217">
      <c r="A217" s="4" t="inlineStr">
        <is>
          <t>Directel - Listas Telefonicas Internacionais, Lda. ("Directel") [Member] | Indirect subsidary [member]</t>
        </is>
      </c>
    </row>
    <row r="218">
      <c r="A218" s="3" t="inlineStr">
        <is>
          <t>GeneralInformationLineItems [Line Items]</t>
        </is>
      </c>
    </row>
    <row r="219">
      <c r="A219" s="4" t="inlineStr">
        <is>
          <t>Proportion of ownership Interest in indirect and direct subsidiary</t>
        </is>
      </c>
      <c r="B219" s="4" t="inlineStr">
        <is>
          <t>100.00%</t>
        </is>
      </c>
      <c r="C219" s="4" t="inlineStr">
        <is>
          <t>100.00%</t>
        </is>
      </c>
    </row>
    <row r="220">
      <c r="A220" s="4" t="inlineStr">
        <is>
          <t>Directel Cabo Verde Communication Services Lda [Member]</t>
        </is>
      </c>
    </row>
    <row r="221">
      <c r="A221" s="3" t="inlineStr">
        <is>
          <t>GeneralInformationLineItems [Line Items]</t>
        </is>
      </c>
    </row>
    <row r="222">
      <c r="A222" s="4" t="inlineStr">
        <is>
          <t>Company</t>
        </is>
      </c>
      <c r="B222" s="4" t="inlineStr">
        <is>
          <t>Directel Cabo Verde – Serviços de Comunicação, Lda.</t>
        </is>
      </c>
    </row>
    <row r="223">
      <c r="A223" s="4" t="inlineStr">
        <is>
          <t>Core business</t>
        </is>
      </c>
      <c r="B223" s="4" t="inlineStr">
        <is>
          <t>Telephone directory publishing and operation of related databases in Cape Verde</t>
        </is>
      </c>
    </row>
    <row r="224">
      <c r="A224" s="4" t="inlineStr">
        <is>
          <t>Home country</t>
        </is>
      </c>
      <c r="B224" s="4" t="inlineStr">
        <is>
          <t>Cape Verde</t>
        </is>
      </c>
    </row>
    <row r="225">
      <c r="A225" s="4" t="inlineStr">
        <is>
          <t>Directel Cabo Verde Communication Services Lda [Member] | Indirect subsidary [member]</t>
        </is>
      </c>
    </row>
    <row r="226">
      <c r="A226" s="3" t="inlineStr">
        <is>
          <t>GeneralInformationLineItems [Line Items]</t>
        </is>
      </c>
    </row>
    <row r="227">
      <c r="A227" s="4" t="inlineStr">
        <is>
          <t>Proportion of ownership Interest in indirect and direct subsidiary</t>
        </is>
      </c>
      <c r="B227" s="4" t="inlineStr">
        <is>
          <t>60.00%</t>
        </is>
      </c>
      <c r="C227" s="4" t="inlineStr">
        <is>
          <t>60.00%</t>
        </is>
      </c>
    </row>
    <row r="228">
      <c r="A228" s="4" t="inlineStr">
        <is>
          <t>Kenya Postel Directories Ltd [Member]</t>
        </is>
      </c>
    </row>
    <row r="229">
      <c r="A229" s="3" t="inlineStr">
        <is>
          <t>GeneralInformationLineItems [Line Items]</t>
        </is>
      </c>
    </row>
    <row r="230">
      <c r="A230" s="4" t="inlineStr">
        <is>
          <t>Company</t>
        </is>
      </c>
      <c r="B230" s="4" t="inlineStr">
        <is>
          <t>Kenya Postel Directories, Ltd.</t>
        </is>
      </c>
    </row>
    <row r="231">
      <c r="A231" s="4" t="inlineStr">
        <is>
          <t>Core business</t>
        </is>
      </c>
      <c r="B231" s="4" t="inlineStr">
        <is>
          <t>Production, publishing and distribution of telephone directories and other publications</t>
        </is>
      </c>
    </row>
    <row r="232">
      <c r="A232" s="4" t="inlineStr">
        <is>
          <t>Home country</t>
        </is>
      </c>
      <c r="B232" s="4" t="inlineStr">
        <is>
          <t>Kenya</t>
        </is>
      </c>
    </row>
    <row r="233">
      <c r="A233" s="4" t="inlineStr">
        <is>
          <t>Kenya Postel Directories Ltd [Member] | Indirect subsidary [member]</t>
        </is>
      </c>
    </row>
    <row r="234">
      <c r="A234" s="3" t="inlineStr">
        <is>
          <t>GeneralInformationLineItems [Line Items]</t>
        </is>
      </c>
    </row>
    <row r="235">
      <c r="A235" s="4" t="inlineStr">
        <is>
          <t>Proportion of ownership Interest in indirect and direct subsidiary</t>
        </is>
      </c>
      <c r="B235" s="4" t="inlineStr">
        <is>
          <t>60.00%</t>
        </is>
      </c>
      <c r="C235" s="4" t="inlineStr">
        <is>
          <t>60.00%</t>
        </is>
      </c>
    </row>
    <row r="236">
      <c r="A236" s="4" t="inlineStr">
        <is>
          <t>Elta Empresa de Listas Telephone de Angola Lda [Member]</t>
        </is>
      </c>
    </row>
    <row r="237">
      <c r="A237" s="3" t="inlineStr">
        <is>
          <t>GeneralInformationLineItems [Line Items]</t>
        </is>
      </c>
    </row>
    <row r="238">
      <c r="A238" s="4" t="inlineStr">
        <is>
          <t>Company</t>
        </is>
      </c>
      <c r="B238" s="4" t="inlineStr">
        <is>
          <t>Elta - Empresa de Listas Telefónicas de Angola, Lda.</t>
        </is>
      </c>
    </row>
    <row r="239">
      <c r="A239" s="4" t="inlineStr">
        <is>
          <t>Core business</t>
        </is>
      </c>
      <c r="B239" s="4" t="inlineStr">
        <is>
          <t>Telephone directory publishing</t>
        </is>
      </c>
    </row>
    <row r="240">
      <c r="A240" s="4" t="inlineStr">
        <is>
          <t>Home country</t>
        </is>
      </c>
      <c r="B240" s="4" t="inlineStr">
        <is>
          <t>Angola</t>
        </is>
      </c>
    </row>
    <row r="241">
      <c r="A241" s="4" t="inlineStr">
        <is>
          <t>Elta Empresa de Listas Telephone de Angola Lda [Member] | Indirect subsidary [member]</t>
        </is>
      </c>
    </row>
    <row r="242">
      <c r="A242" s="3" t="inlineStr">
        <is>
          <t>GeneralInformationLineItems [Line Items]</t>
        </is>
      </c>
    </row>
    <row r="243">
      <c r="A243" s="4" t="inlineStr">
        <is>
          <t>Proportion of ownership Interest in indirect and direct subsidiary</t>
        </is>
      </c>
      <c r="B243" s="4" t="inlineStr">
        <is>
          <t>55.00%</t>
        </is>
      </c>
      <c r="C243" s="4" t="inlineStr">
        <is>
          <t>55.00%</t>
        </is>
      </c>
    </row>
    <row r="244">
      <c r="A244" s="4" t="inlineStr">
        <is>
          <t>Timor Telecom SA [Member]</t>
        </is>
      </c>
    </row>
    <row r="245">
      <c r="A245" s="3" t="inlineStr">
        <is>
          <t>GeneralInformationLineItems [Line Items]</t>
        </is>
      </c>
    </row>
    <row r="246">
      <c r="A246" s="4" t="inlineStr">
        <is>
          <t>Company</t>
        </is>
      </c>
      <c r="B246" s="4" t="inlineStr">
        <is>
          <t>Timor Telecom, S.A.</t>
        </is>
      </c>
    </row>
    <row r="247">
      <c r="A247" s="4" t="inlineStr">
        <is>
          <t>Core business</t>
        </is>
      </c>
      <c r="B247" s="4" t="inlineStr">
        <is>
          <t>Telecommunications services concessionaire in Timor</t>
        </is>
      </c>
    </row>
    <row r="248">
      <c r="A248" s="4" t="inlineStr">
        <is>
          <t>Home country</t>
        </is>
      </c>
      <c r="B248" s="4" t="inlineStr">
        <is>
          <t>Timor</t>
        </is>
      </c>
    </row>
    <row r="249">
      <c r="A249" s="4" t="inlineStr">
        <is>
          <t>Timor Telecom SA [Member] | Indirect subsidary [member]</t>
        </is>
      </c>
    </row>
    <row r="250">
      <c r="A250" s="3" t="inlineStr">
        <is>
          <t>GeneralInformationLineItems [Line Items]</t>
        </is>
      </c>
    </row>
    <row r="251">
      <c r="A251" s="4" t="inlineStr">
        <is>
          <t>Proportion of ownership Interest in indirect and direct subsidiary</t>
        </is>
      </c>
      <c r="B251" s="4" t="inlineStr">
        <is>
          <t>44.00%</t>
        </is>
      </c>
      <c r="C251" s="4" t="inlineStr">
        <is>
          <t>44.00%</t>
        </is>
      </c>
    </row>
    <row r="252">
      <c r="A252" s="4" t="inlineStr">
        <is>
          <t>LTM Listas Telephone deMozambique Lda [Member]</t>
        </is>
      </c>
    </row>
    <row r="253">
      <c r="A253" s="3" t="inlineStr">
        <is>
          <t>GeneralInformationLineItems [Line Items]</t>
        </is>
      </c>
    </row>
    <row r="254">
      <c r="A254" s="4" t="inlineStr">
        <is>
          <t>Company</t>
        </is>
      </c>
      <c r="B254" s="4" t="inlineStr">
        <is>
          <t>LTM - Listas Telefónicas de Moçambique, Lda.</t>
        </is>
      </c>
    </row>
    <row r="255">
      <c r="A255" s="4" t="inlineStr">
        <is>
          <t>Core business</t>
        </is>
      </c>
      <c r="B255" s="4" t="inlineStr">
        <is>
          <t>Management, publishing, operation and sale of telecommunications subscriber and classified ads directories</t>
        </is>
      </c>
    </row>
    <row r="256">
      <c r="A256" s="4" t="inlineStr">
        <is>
          <t>Home country</t>
        </is>
      </c>
      <c r="B256" s="4" t="inlineStr">
        <is>
          <t>Mozambique</t>
        </is>
      </c>
    </row>
    <row r="257">
      <c r="A257" s="4" t="inlineStr">
        <is>
          <t>LTM Listas Telephone deMozambique Lda [Member] | Indirect subsidary [member]</t>
        </is>
      </c>
    </row>
    <row r="258">
      <c r="A258" s="3" t="inlineStr">
        <is>
          <t>GeneralInformationLineItems [Line Items]</t>
        </is>
      </c>
    </row>
    <row r="259">
      <c r="A259" s="4" t="inlineStr">
        <is>
          <t>Proportion of ownership Interest in indirect and direct subsidiary</t>
        </is>
      </c>
      <c r="B259" s="4" t="inlineStr">
        <is>
          <t>50.00%</t>
        </is>
      </c>
      <c r="C259" s="4" t="inlineStr">
        <is>
          <t>50.00%</t>
        </is>
      </c>
    </row>
    <row r="260">
      <c r="A260" s="4" t="inlineStr">
        <is>
          <t>Cozani rj infraestrutura e redes de telecomunicacoes S.A. [member]</t>
        </is>
      </c>
    </row>
    <row r="261">
      <c r="A261" s="3" t="inlineStr">
        <is>
          <t>GeneralInformationLineItems [Line Items]</t>
        </is>
      </c>
    </row>
    <row r="262">
      <c r="A262" s="4" t="inlineStr">
        <is>
          <t>Company</t>
        </is>
      </c>
      <c r="B262" s="4" t="inlineStr">
        <is>
          <t>Cozani RJ Infraestrutura e Redes de Telecomunicações S.A.</t>
        </is>
      </c>
    </row>
    <row r="263">
      <c r="A263" s="4" t="inlineStr">
        <is>
          <t>Core business</t>
        </is>
      </c>
      <c r="B263" s="4" t="inlineStr">
        <is>
          <t>Infrastructure maintenance and leasing services and provision of telecommunications services</t>
        </is>
      </c>
    </row>
    <row r="264">
      <c r="A264" s="4" t="inlineStr">
        <is>
          <t>Home country</t>
        </is>
      </c>
      <c r="B264" s="4" t="inlineStr">
        <is>
          <t>Brazil</t>
        </is>
      </c>
    </row>
    <row r="265">
      <c r="A265" s="4" t="inlineStr">
        <is>
          <t>Cozani rj infraestrutura e redes de telecomunicacoes S.A. [member] | Direct subsidary [member]</t>
        </is>
      </c>
    </row>
    <row r="266">
      <c r="A266" s="3" t="inlineStr">
        <is>
          <t>GeneralInformationLineItems [Line Items]</t>
        </is>
      </c>
    </row>
    <row r="267">
      <c r="A267" s="4" t="inlineStr">
        <is>
          <t>Proportion of ownership Interest in indirect and direct subsidiary</t>
        </is>
      </c>
      <c r="B267" s="4" t="inlineStr">
        <is>
          <t>0.05%</t>
        </is>
      </c>
    </row>
    <row r="268">
      <c r="A268" s="4" t="inlineStr">
        <is>
          <t>Cozani rj infraestrutura e redes de telecomunicacoes S.A. [member] | Indirect subsidary [member]</t>
        </is>
      </c>
    </row>
    <row r="269">
      <c r="A269" s="3" t="inlineStr">
        <is>
          <t>GeneralInformationLineItems [Line Items]</t>
        </is>
      </c>
    </row>
    <row r="270">
      <c r="A270" s="4" t="inlineStr">
        <is>
          <t>Proportion of ownership Interest in indirect and direct subsidiary</t>
        </is>
      </c>
      <c r="B270" s="4" t="inlineStr">
        <is>
          <t>99.95%</t>
        </is>
      </c>
    </row>
    <row r="271">
      <c r="A271" s="4" t="inlineStr">
        <is>
          <t>Jonava RJ Infraestrutura e Redes de Telecomunicacoes S.A [member]</t>
        </is>
      </c>
    </row>
    <row r="272">
      <c r="A272" s="3" t="inlineStr">
        <is>
          <t>GeneralInformationLineItems [Line Items]</t>
        </is>
      </c>
    </row>
    <row r="273">
      <c r="A273" s="4" t="inlineStr">
        <is>
          <t>Company</t>
        </is>
      </c>
      <c r="B273" s="4" t="inlineStr">
        <is>
          <t>Jonava RJ Infraestrutura e Redes de Telecomunicações S.A</t>
        </is>
      </c>
    </row>
    <row r="274">
      <c r="A274" s="4" t="inlineStr">
        <is>
          <t>Core business</t>
        </is>
      </c>
      <c r="B274" s="4" t="inlineStr">
        <is>
          <t>Infrastructure maintenance and leasing services and provision of telecommunications services</t>
        </is>
      </c>
    </row>
    <row r="275">
      <c r="A275" s="4" t="inlineStr">
        <is>
          <t>Home country</t>
        </is>
      </c>
      <c r="B275" s="4" t="inlineStr">
        <is>
          <t>Brazil</t>
        </is>
      </c>
    </row>
    <row r="276">
      <c r="A276" s="4" t="inlineStr">
        <is>
          <t>Jonava RJ Infraestrutura e Redes de Telecomunicacoes S.A [member] | Direct subsidary [member]</t>
        </is>
      </c>
    </row>
    <row r="277">
      <c r="A277" s="3" t="inlineStr">
        <is>
          <t>GeneralInformationLineItems [Line Items]</t>
        </is>
      </c>
    </row>
    <row r="278">
      <c r="A278" s="4" t="inlineStr">
        <is>
          <t>Proportion of ownership Interest in indirect and direct subsidiary</t>
        </is>
      </c>
      <c r="B278" s="4" t="inlineStr">
        <is>
          <t>0.08%</t>
        </is>
      </c>
    </row>
    <row r="279">
      <c r="A279" s="4" t="inlineStr">
        <is>
          <t>Jonava RJ Infraestrutura e Redes de Telecomunicacoes S.A [member] | Indirect subsidary [member]</t>
        </is>
      </c>
    </row>
    <row r="280">
      <c r="A280" s="3" t="inlineStr">
        <is>
          <t>GeneralInformationLineItems [Line Items]</t>
        </is>
      </c>
    </row>
    <row r="281">
      <c r="A281" s="4" t="inlineStr">
        <is>
          <t>Proportion of ownership Interest in indirect and direct subsidiary</t>
        </is>
      </c>
      <c r="B281" s="4" t="inlineStr">
        <is>
          <t>99.92%</t>
        </is>
      </c>
    </row>
    <row r="282">
      <c r="A282" s="4" t="inlineStr">
        <is>
          <t>Garliava RJ Infraestrutura e Redes de Telecomunicacoes S.A [member]</t>
        </is>
      </c>
    </row>
    <row r="283">
      <c r="A283" s="3" t="inlineStr">
        <is>
          <t>GeneralInformationLineItems [Line Items]</t>
        </is>
      </c>
    </row>
    <row r="284">
      <c r="A284" s="4" t="inlineStr">
        <is>
          <t>Company</t>
        </is>
      </c>
      <c r="B284" s="4" t="inlineStr">
        <is>
          <t>Garliava RJ Infraestrutura e Redes de Telecomunicações S.A</t>
        </is>
      </c>
    </row>
    <row r="285">
      <c r="A285" s="4" t="inlineStr">
        <is>
          <t>Core business</t>
        </is>
      </c>
      <c r="B285" s="4" t="inlineStr">
        <is>
          <t>Infrastructure maintenance and leasing services and provision of telecommunications services</t>
        </is>
      </c>
    </row>
    <row r="286">
      <c r="A286" s="4" t="inlineStr">
        <is>
          <t>Home country</t>
        </is>
      </c>
      <c r="B286" s="4" t="inlineStr">
        <is>
          <t>Brazil</t>
        </is>
      </c>
    </row>
    <row r="287">
      <c r="A287" s="4" t="inlineStr">
        <is>
          <t>Garliava RJ Infraestrutura e Redes de Telecomunicacoes S.A [member] | Direct subsidary [member]</t>
        </is>
      </c>
    </row>
    <row r="288">
      <c r="A288" s="3" t="inlineStr">
        <is>
          <t>GeneralInformationLineItems [Line Items]</t>
        </is>
      </c>
    </row>
    <row r="289">
      <c r="A289" s="4" t="inlineStr">
        <is>
          <t>Proportion of ownership Interest in indirect and direct subsidiary</t>
        </is>
      </c>
      <c r="B289" s="4" t="inlineStr">
        <is>
          <t>0.08%</t>
        </is>
      </c>
    </row>
    <row r="290">
      <c r="A290" s="4" t="inlineStr">
        <is>
          <t>Garliava RJ Infraestrutura e Redes de Telecomunicacoes S.A [member] | Indirect subsidary [member]</t>
        </is>
      </c>
    </row>
    <row r="291">
      <c r="A291" s="3" t="inlineStr">
        <is>
          <t>GeneralInformationLineItems [Line Items]</t>
        </is>
      </c>
    </row>
    <row r="292">
      <c r="A292" s="4" t="inlineStr">
        <is>
          <t>Proportion of ownership Interest in indirect and direct subsidiary</t>
        </is>
      </c>
      <c r="B292" s="4" t="inlineStr">
        <is>
          <t>99.92%</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1. GENERAL INFORMATION (Details 1)</t>
        </is>
      </c>
      <c r="B1" s="2" t="inlineStr">
        <is>
          <t>12 Months Ended</t>
        </is>
      </c>
    </row>
    <row r="2">
      <c r="B2" s="2" t="inlineStr">
        <is>
          <t>Dec. 31, 2020</t>
        </is>
      </c>
      <c r="C2" s="2" t="inlineStr">
        <is>
          <t>Dec. 31, 2019</t>
        </is>
      </c>
    </row>
    <row r="3">
      <c r="A3" s="4" t="inlineStr">
        <is>
          <t>Oi movel [member]</t>
        </is>
      </c>
    </row>
    <row r="4">
      <c r="A4" s="3" t="inlineStr">
        <is>
          <t>GeneralInformationLineItems [Line Items]</t>
        </is>
      </c>
    </row>
    <row r="5">
      <c r="A5" s="4" t="inlineStr">
        <is>
          <t>Company</t>
        </is>
      </c>
      <c r="B5" s="4" t="inlineStr">
        <is>
          <t>Oi Móvel</t>
        </is>
      </c>
    </row>
    <row r="6">
      <c r="A6" s="4" t="inlineStr">
        <is>
          <t>Core business</t>
        </is>
      </c>
      <c r="B6" s="4" t="inlineStr">
        <is>
          <t>Mobile telephony – Regions I, II, and III</t>
        </is>
      </c>
    </row>
    <row r="7">
      <c r="A7" s="4" t="inlineStr">
        <is>
          <t>Home country</t>
        </is>
      </c>
      <c r="B7" s="4" t="inlineStr">
        <is>
          <t>Brazil</t>
        </is>
      </c>
    </row>
    <row r="8">
      <c r="A8" s="4" t="inlineStr">
        <is>
          <t>Oi movel [member] | Indirect subsidary [member]</t>
        </is>
      </c>
    </row>
    <row r="9">
      <c r="A9" s="3" t="inlineStr">
        <is>
          <t>GeneralInformationLineItems [Line Items]</t>
        </is>
      </c>
    </row>
    <row r="10">
      <c r="A10" s="4" t="inlineStr">
        <is>
          <t>Proportion of ownership interest in associate</t>
        </is>
      </c>
      <c r="B10" s="4" t="inlineStr">
        <is>
          <t>100.00%</t>
        </is>
      </c>
      <c r="C10" s="4" t="inlineStr">
        <is>
          <t>100.00%</t>
        </is>
      </c>
    </row>
    <row r="11">
      <c r="A11" s="4" t="inlineStr">
        <is>
          <t>Brasil Telecom Comunicacao Multimidia S.A. ("BrT Multimidia") [member]</t>
        </is>
      </c>
    </row>
    <row r="12">
      <c r="A12" s="3" t="inlineStr">
        <is>
          <t>GeneralInformationLineItems [Line Items]</t>
        </is>
      </c>
    </row>
    <row r="13">
      <c r="A13" s="4" t="inlineStr">
        <is>
          <t>Company</t>
        </is>
      </c>
      <c r="B13" s="4" t="inlineStr">
        <is>
          <t>Brasil Telecom Comunicação Multimídia S.A. (“BrT Multimídia”)</t>
        </is>
      </c>
    </row>
    <row r="14">
      <c r="A14" s="4" t="inlineStr">
        <is>
          <t>Core business</t>
        </is>
      </c>
      <c r="B14" s="4" t="inlineStr">
        <is>
          <t>Telecommunications in general</t>
        </is>
      </c>
    </row>
    <row r="15">
      <c r="A15" s="4" t="inlineStr">
        <is>
          <t>Home country</t>
        </is>
      </c>
      <c r="B15" s="4" t="inlineStr">
        <is>
          <t>Brazil</t>
        </is>
      </c>
    </row>
    <row r="16">
      <c r="A16" s="4" t="inlineStr">
        <is>
          <t>Brasil Telecom Comunicacao Multimidia S.A. ("BrT Multimidia") [member] | Indirect subsidary [member]</t>
        </is>
      </c>
    </row>
    <row r="17">
      <c r="A17" s="3" t="inlineStr">
        <is>
          <t>GeneralInformationLineItems [Line Items]</t>
        </is>
      </c>
    </row>
    <row r="18">
      <c r="A18" s="4" t="inlineStr">
        <is>
          <t>Proportion of ownership interest in associate</t>
        </is>
      </c>
      <c r="B18" s="4" t="inlineStr">
        <is>
          <t>100.00%</t>
        </is>
      </c>
      <c r="C18" s="4" t="inlineStr">
        <is>
          <t>100.00%</t>
        </is>
      </c>
    </row>
    <row r="19">
      <c r="A19" s="4" t="inlineStr">
        <is>
          <t>Drammen RJ Infraestrutura e Redes de Telecomunicacoes S.A. [member]</t>
        </is>
      </c>
    </row>
    <row r="20">
      <c r="A20" s="3" t="inlineStr">
        <is>
          <t>GeneralInformationLineItems [Line Items]</t>
        </is>
      </c>
    </row>
    <row r="21">
      <c r="A21" s="4" t="inlineStr">
        <is>
          <t>Company</t>
        </is>
      </c>
      <c r="B21" s="4" t="inlineStr">
        <is>
          <t>Drammen RJ Infraestrutura e Redes de Telecomunicações S.A.</t>
        </is>
      </c>
    </row>
    <row r="22">
      <c r="A22" s="4" t="inlineStr">
        <is>
          <t>Core business</t>
        </is>
      </c>
      <c r="B22" s="4" t="inlineStr">
        <is>
          <t>Infrastructure maintenance and leasing services and provision of telecommunications services</t>
        </is>
      </c>
    </row>
    <row r="23">
      <c r="A23" s="4" t="inlineStr">
        <is>
          <t>Home country</t>
        </is>
      </c>
      <c r="B23" s="4" t="inlineStr">
        <is>
          <t>Brazil</t>
        </is>
      </c>
    </row>
    <row r="24">
      <c r="A24" s="4" t="inlineStr">
        <is>
          <t>Drammen RJ Infraestrutura e Redes de Telecomunicacoes S.A. [member] | Direct subsidary [member]</t>
        </is>
      </c>
    </row>
    <row r="25">
      <c r="A25" s="3" t="inlineStr">
        <is>
          <t>GeneralInformationLineItems [Line Items]</t>
        </is>
      </c>
    </row>
    <row r="26">
      <c r="A26" s="4" t="inlineStr">
        <is>
          <t>Proportion of ownership interest in associate</t>
        </is>
      </c>
      <c r="B26" s="4" t="inlineStr">
        <is>
          <t>48.37%</t>
        </is>
      </c>
    </row>
    <row r="27">
      <c r="A27" s="4" t="inlineStr">
        <is>
          <t>Drammen RJ Infraestrutura e Redes de Telecomunicacoes S.A. [member] | Indirect subsidary [member]</t>
        </is>
      </c>
    </row>
    <row r="28">
      <c r="A28" s="3" t="inlineStr">
        <is>
          <t>GeneralInformationLineItems [Line Items]</t>
        </is>
      </c>
    </row>
    <row r="29">
      <c r="A29" s="4" t="inlineStr">
        <is>
          <t>Proportion of ownership interest in associate</t>
        </is>
      </c>
      <c r="B29" s="4" t="inlineStr">
        <is>
          <t>51.63%</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1. GENERAL INFORMATION (Details 2)</t>
        </is>
      </c>
      <c r="B1" s="2" t="inlineStr">
        <is>
          <t>12 Months Ended</t>
        </is>
      </c>
    </row>
    <row r="2">
      <c r="B2" s="2" t="inlineStr">
        <is>
          <t>Dec. 31, 2020</t>
        </is>
      </c>
      <c r="C2" s="2" t="inlineStr">
        <is>
          <t>Dec. 31, 2019</t>
        </is>
      </c>
    </row>
    <row r="3">
      <c r="A3" s="4" t="inlineStr">
        <is>
          <t>CST - Companhia Santomense de Telecomunicacoes, S.A.R.L. [member]</t>
        </is>
      </c>
    </row>
    <row r="4">
      <c r="A4" s="3" t="inlineStr">
        <is>
          <t>GeneralInformationLineItems [Line Items]</t>
        </is>
      </c>
    </row>
    <row r="5">
      <c r="A5" s="4" t="inlineStr">
        <is>
          <t>Company</t>
        </is>
      </c>
      <c r="B5" s="4" t="inlineStr">
        <is>
          <t>CST – Companhia Santomense de Telecomunicações, S.A.R.L.</t>
        </is>
      </c>
    </row>
    <row r="6">
      <c r="A6" s="4" t="inlineStr">
        <is>
          <t>Core business</t>
        </is>
      </c>
      <c r="B6" s="4" t="inlineStr">
        <is>
          <t>Operation of fixed and mobile telecommunication public services in Sao Tomé and Principe</t>
        </is>
      </c>
    </row>
    <row r="7">
      <c r="A7" s="4" t="inlineStr">
        <is>
          <t>Home country</t>
        </is>
      </c>
      <c r="B7" s="4" t="inlineStr">
        <is>
          <t>Sao Tomé</t>
        </is>
      </c>
    </row>
    <row r="8">
      <c r="A8" s="4" t="inlineStr">
        <is>
          <t>CST - Companhia Santomense de Telecomunicacoes, S.A.R.L. [member] | Indirect subsidary [member]</t>
        </is>
      </c>
    </row>
    <row r="9">
      <c r="A9" s="3" t="inlineStr">
        <is>
          <t>GeneralInformationLineItems [Line Items]</t>
        </is>
      </c>
    </row>
    <row r="10">
      <c r="A10" s="4" t="inlineStr">
        <is>
          <t>Proportion of ownership interest in associate</t>
        </is>
      </c>
      <c r="B10" s="4" t="inlineStr">
        <is>
          <t>51.00%</t>
        </is>
      </c>
      <c r="C10" s="4" t="inlineStr">
        <is>
          <t>51.00%</t>
        </is>
      </c>
    </row>
    <row r="11">
      <c r="A11" s="4" t="inlineStr">
        <is>
          <t>Caliteia RJ Infraestrutura e Redes de Telecomunicacoes S A [member]</t>
        </is>
      </c>
    </row>
    <row r="12">
      <c r="A12" s="3" t="inlineStr">
        <is>
          <t>GeneralInformationLineItems [Line Items]</t>
        </is>
      </c>
    </row>
    <row r="13">
      <c r="A13" s="4" t="inlineStr">
        <is>
          <t>Company</t>
        </is>
      </c>
      <c r="B13" s="4" t="inlineStr">
        <is>
          <t>Calitéia RJ Infraestrutura e Redes de Telecomunicações S.A.</t>
        </is>
      </c>
    </row>
    <row r="14">
      <c r="A14" s="4" t="inlineStr">
        <is>
          <t>Core business</t>
        </is>
      </c>
      <c r="B14" s="4" t="inlineStr">
        <is>
          <t>Infrastructure maintenance and leasing services</t>
        </is>
      </c>
    </row>
    <row r="15">
      <c r="A15" s="4" t="inlineStr">
        <is>
          <t>Home country</t>
        </is>
      </c>
      <c r="B15" s="4" t="inlineStr">
        <is>
          <t>Brazil</t>
        </is>
      </c>
    </row>
    <row r="16">
      <c r="A16" s="4" t="inlineStr">
        <is>
          <t>Caliteia RJ Infraestrutura e Redes de Telecomunicacoes S A [member] | Direct subsidary [member]</t>
        </is>
      </c>
    </row>
    <row r="17">
      <c r="A17" s="3" t="inlineStr">
        <is>
          <t>GeneralInformationLineItems [Line Items]</t>
        </is>
      </c>
    </row>
    <row r="18">
      <c r="A18" s="4" t="inlineStr">
        <is>
          <t>Proportion of ownership interest in associate</t>
        </is>
      </c>
      <c r="B18" s="4" t="inlineStr">
        <is>
          <t>0.01%</t>
        </is>
      </c>
    </row>
    <row r="19">
      <c r="A19" s="4" t="inlineStr">
        <is>
          <t>Caliteia RJ Infraestrutura e Redes de Telecomunicacoes S A [member] | Indirect subsidary [member]</t>
        </is>
      </c>
    </row>
    <row r="20">
      <c r="A20" s="3" t="inlineStr">
        <is>
          <t>GeneralInformationLineItems [Line Items]</t>
        </is>
      </c>
    </row>
    <row r="21">
      <c r="A21" s="4" t="inlineStr">
        <is>
          <t>Proportion of ownership interest in associate</t>
        </is>
      </c>
      <c r="B21" s="4" t="inlineStr">
        <is>
          <t>99.99%</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60" customWidth="1" min="2" max="2"/>
    <col width="14" customWidth="1" min="3" max="3"/>
  </cols>
  <sheetData>
    <row r="1">
      <c r="A1" s="1" t="inlineStr">
        <is>
          <t>1. GENERAL INFORMATION (Details 3)</t>
        </is>
      </c>
      <c r="B1" s="2" t="inlineStr">
        <is>
          <t>12 Months Ended</t>
        </is>
      </c>
    </row>
    <row r="2">
      <c r="B2" s="2" t="inlineStr">
        <is>
          <t>Dec. 31, 2020</t>
        </is>
      </c>
      <c r="C2" s="2" t="inlineStr">
        <is>
          <t>Dec. 31, 2019</t>
        </is>
      </c>
    </row>
    <row r="3">
      <c r="A3" s="4" t="inlineStr">
        <is>
          <t>Companhia AIX de Participations [Member]</t>
        </is>
      </c>
    </row>
    <row r="4">
      <c r="A4" s="3" t="inlineStr">
        <is>
          <t>GeneralInformationAbstractLineItems [Line Items]</t>
        </is>
      </c>
    </row>
    <row r="5">
      <c r="A5" s="4" t="inlineStr">
        <is>
          <t>Company</t>
        </is>
      </c>
      <c r="B5" s="4" t="inlineStr">
        <is>
          <t>Companhia AIX de Participações (“AIX”)</t>
        </is>
      </c>
    </row>
    <row r="6">
      <c r="A6" s="4" t="inlineStr">
        <is>
          <t>Core business</t>
        </is>
      </c>
      <c r="B6" s="4" t="inlineStr">
        <is>
          <t>Data traffic</t>
        </is>
      </c>
    </row>
    <row r="7">
      <c r="A7" s="4" t="inlineStr">
        <is>
          <t>Home country</t>
        </is>
      </c>
      <c r="B7" s="4" t="inlineStr">
        <is>
          <t>Brazil</t>
        </is>
      </c>
    </row>
    <row r="8">
      <c r="A8" s="4" t="inlineStr">
        <is>
          <t>Companhia AIX de Participations [Member] | Indirect subsidary [member]</t>
        </is>
      </c>
    </row>
    <row r="9">
      <c r="A9" s="3" t="inlineStr">
        <is>
          <t>GeneralInformationAbstractLineItems [Line Items]</t>
        </is>
      </c>
    </row>
    <row r="10">
      <c r="A10" s="4" t="inlineStr">
        <is>
          <t>Proportion of ownership interest in associate</t>
        </is>
      </c>
      <c r="B10" s="4" t="inlineStr">
        <is>
          <t>50.00%</t>
        </is>
      </c>
      <c r="C10" s="4" t="inlineStr">
        <is>
          <t>50.00%</t>
        </is>
      </c>
    </row>
    <row r="11">
      <c r="A11" s="4" t="inlineStr">
        <is>
          <t>Paggo Solutions e Meios de Pagamento SA [Member]</t>
        </is>
      </c>
    </row>
    <row r="12">
      <c r="A12" s="3" t="inlineStr">
        <is>
          <t>GeneralInformationAbstractLineItems [Line Items]</t>
        </is>
      </c>
    </row>
    <row r="13">
      <c r="A13" s="4" t="inlineStr">
        <is>
          <t>Company</t>
        </is>
      </c>
      <c r="B13" s="4" t="inlineStr">
        <is>
          <t>Paggo Soluções e Meios de Pagamento S.A. (“Paggo Soluções”)</t>
        </is>
      </c>
    </row>
    <row r="14">
      <c r="A14" s="4" t="inlineStr">
        <is>
          <t>Core business</t>
        </is>
      </c>
      <c r="B14" s="4" t="inlineStr">
        <is>
          <t>Financial company</t>
        </is>
      </c>
    </row>
    <row r="15">
      <c r="A15" s="4" t="inlineStr">
        <is>
          <t>Home country</t>
        </is>
      </c>
      <c r="B15" s="4" t="inlineStr">
        <is>
          <t>Brazil</t>
        </is>
      </c>
    </row>
    <row r="16">
      <c r="A16" s="4" t="inlineStr">
        <is>
          <t>Paggo Solutions e Meios de Pagamento SA [Member] | Indirect subsidary [member]</t>
        </is>
      </c>
    </row>
    <row r="17">
      <c r="A17" s="3" t="inlineStr">
        <is>
          <t>GeneralInformationAbstractLineItems [Line Items]</t>
        </is>
      </c>
    </row>
    <row r="18">
      <c r="A18" s="4" t="inlineStr">
        <is>
          <t>Proportion of ownership interest in associate</t>
        </is>
      </c>
      <c r="B18" s="4" t="inlineStr">
        <is>
          <t>50.00%</t>
        </is>
      </c>
      <c r="C18" s="4" t="inlineStr">
        <is>
          <t>50.00%</t>
        </is>
      </c>
    </row>
    <row r="19">
      <c r="A19" s="4" t="inlineStr">
        <is>
          <t>Hispamar Satellites SA [Member]</t>
        </is>
      </c>
    </row>
    <row r="20">
      <c r="A20" s="3" t="inlineStr">
        <is>
          <t>GeneralInformationAbstractLineItems [Line Items]</t>
        </is>
      </c>
    </row>
    <row r="21">
      <c r="A21" s="4" t="inlineStr">
        <is>
          <t>Company</t>
        </is>
      </c>
      <c r="B21" s="4" t="inlineStr">
        <is>
          <t>Hispamar Satélites S.A. (“Hispamar”)</t>
        </is>
      </c>
    </row>
    <row r="22">
      <c r="A22" s="4" t="inlineStr">
        <is>
          <t>Core business</t>
        </is>
      </c>
      <c r="B22" s="4" t="inlineStr">
        <is>
          <t>Satellite operation</t>
        </is>
      </c>
    </row>
    <row r="23">
      <c r="A23" s="4" t="inlineStr">
        <is>
          <t>Home country</t>
        </is>
      </c>
      <c r="B23" s="4" t="inlineStr">
        <is>
          <t>Brazil</t>
        </is>
      </c>
    </row>
    <row r="24">
      <c r="A24" s="4" t="inlineStr">
        <is>
          <t>Hispamar Satellites SA [Member] | Indirect subsidary [member]</t>
        </is>
      </c>
    </row>
    <row r="25">
      <c r="A25" s="3" t="inlineStr">
        <is>
          <t>GeneralInformationAbstractLineItems [Line Items]</t>
        </is>
      </c>
    </row>
    <row r="26">
      <c r="A26" s="4" t="inlineStr">
        <is>
          <t>Proportion of ownership interest in associate</t>
        </is>
      </c>
      <c r="B26" s="4" t="inlineStr">
        <is>
          <t>19.04%</t>
        </is>
      </c>
      <c r="C26" s="4" t="inlineStr">
        <is>
          <t>19.04%</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80" customWidth="1" min="2" max="2"/>
    <col width="18"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16" customWidth="1" min="11" max="11"/>
    <col width="14" customWidth="1" min="12" max="12"/>
    <col width="14" customWidth="1" min="13" max="13"/>
    <col width="14" customWidth="1" min="14" max="14"/>
    <col width="14" customWidth="1" min="15" max="15"/>
    <col width="16" customWidth="1" min="16" max="16"/>
    <col width="16" customWidth="1" min="17" max="17"/>
  </cols>
  <sheetData>
    <row r="1">
      <c r="A1" s="1" t="inlineStr">
        <is>
          <t>1. GENERAL INFORMATION (Details Narrative) - BRL (R$) R$ in Thousands</t>
        </is>
      </c>
      <c r="B1" s="2" t="inlineStr">
        <is>
          <t>Feb. 18, 2021</t>
        </is>
      </c>
      <c r="C1" s="2" t="inlineStr">
        <is>
          <t>Jan. 29, 2021</t>
        </is>
      </c>
      <c r="D1" s="2" t="inlineStr">
        <is>
          <t>Nov. 26, 2020</t>
        </is>
      </c>
      <c r="E1" s="2" t="inlineStr">
        <is>
          <t>Nov. 14, 2020</t>
        </is>
      </c>
      <c r="F1" s="2" t="inlineStr">
        <is>
          <t>Dec. 23, 2019</t>
        </is>
      </c>
      <c r="G1" s="2" t="inlineStr">
        <is>
          <t>May 20, 2019</t>
        </is>
      </c>
      <c r="H1" s="2" t="inlineStr">
        <is>
          <t>Apr. 03, 2019</t>
        </is>
      </c>
      <c r="I1" s="2" t="inlineStr">
        <is>
          <t>Jan. 25, 2019</t>
        </is>
      </c>
      <c r="J1" s="2" t="inlineStr">
        <is>
          <t>Dec. 31, 2020</t>
        </is>
      </c>
      <c r="K1" s="2" t="inlineStr">
        <is>
          <t>Dec. 31, 2019</t>
        </is>
      </c>
      <c r="L1" s="2" t="inlineStr">
        <is>
          <t>Jul. 20, 2019</t>
        </is>
      </c>
      <c r="M1" s="2" t="inlineStr">
        <is>
          <t>Feb. 08, 2019</t>
        </is>
      </c>
      <c r="N1" s="2" t="inlineStr">
        <is>
          <t>Jan. 21, 2019</t>
        </is>
      </c>
      <c r="O1" s="2" t="inlineStr">
        <is>
          <t>Jan. 16, 2019</t>
        </is>
      </c>
      <c r="P1" s="2" t="inlineStr">
        <is>
          <t>Dec. 31, 2018</t>
        </is>
      </c>
      <c r="Q1" s="2" t="inlineStr">
        <is>
          <t>Dec. 31, 2017</t>
        </is>
      </c>
    </row>
    <row r="2">
      <c r="A2" s="3" t="inlineStr">
        <is>
          <t>GeneralInformationLineItems [Line Items]</t>
        </is>
      </c>
    </row>
    <row r="3">
      <c r="A3" s="4" t="inlineStr">
        <is>
          <t>Concession agreements term</t>
        </is>
      </c>
      <c r="J3" s="4" t="inlineStr">
        <is>
          <t>5 years</t>
        </is>
      </c>
    </row>
    <row r="4">
      <c r="A4" s="4" t="inlineStr">
        <is>
          <t>Number of shares issued (in shares)</t>
        </is>
      </c>
      <c r="L4" s="5" t="n">
        <v>1514299</v>
      </c>
    </row>
    <row r="5">
      <c r="A5" s="4" t="inlineStr">
        <is>
          <t>Proceeds from issuance</t>
        </is>
      </c>
      <c r="J5" s="6" t="inlineStr">
        <is>
          <t>R$ 2011000</t>
        </is>
      </c>
    </row>
    <row r="6">
      <c r="A6" s="4" t="inlineStr">
        <is>
          <t>Description of cancelation of notes</t>
        </is>
      </c>
      <c r="G6" s="4" t="inlineStr">
        <is>
          <t>The Company announced that it started the procedure so that the holders of the notes (a) Portugal Telecom International Finance B.V.’s €500,000,000 in 4.375% notes maturing in 2017 (ISIN No.: XS0215828913); (b) Portugal Telecom International Finance B.V.’s €750,000,000 in 5.875% notes maturing in 2018 (ISIN No.: XS0843939918); (c) Portugal Telecom International Finance B.V.’s €750,000,000 in 5.00% notes maturing in 2019 (ISIN No.: XS0462994343); (d) Portugal Telecom International Finance B.V.’s €1,000,000,000 in 4.625% notes maturing in 2020 (ISIN No.: XS0927581842); (e) Portugal Telecom International Finance B.V.’s €500,000,000 in 4.5% notes maturing in 2025 (ISIN No.: XS0221854200); (f) Oi Brasil Holdings Coöperatief U.A.’s €600,000,000 in 5.625% notes maturing in 2021 (ISIN No.: XS1245245045); (g) Oi Brasil Holdings Coöperatief U.A.’s US$1,500,000,000 in 5.75% notes maturing in 2022 (ISIN No.: US10553MAD39); (h) Oi S.A.’s €750,000,000 in 5.125% notes maturing in 2017 (ISIN No.: XS0569301327); (i) Oi S.A.’s US$750,000,000 9.500% maturing in 2019 (ISIN No.: 87944LAD1); (j) Oi S.A.’s BRL1,100,000,000 in 9.75% maturing in 2016 (ISIN No. US10553MAC55); and (k) Oi S.A.’s US$1,000,000,000 in 5.500% maturing in 2020 (ISIN No. 144A: US87944LAE92) (the “Legacy Notes”) are able to support their claims to receive on a future date or on the Company’s payment dates pursuant to Clause 4.3.6 of the Original Plan. On June 14, 2019, the Legacy Notes were duly cancelled.</t>
        </is>
      </c>
    </row>
    <row r="7">
      <c r="A7" s="4" t="inlineStr">
        <is>
          <t>Description of installment paid</t>
        </is>
      </c>
      <c r="J7" s="4" t="inlineStr">
        <is>
          <t>Amendment to the JRP establishes that the Oi Group shall allocate 100.0% of the Net Revenue from Liquidity Events (as defined in the Amendment to the JRP) exceeding R$6.5 billion to, in up to the payment rounds, anticipate the payment of the claims held by the Unsecured Creditors provide for in said Clause, at a discount of fifty-five percent (55%) on the related Total Balance of the Unsecured Claims, as described in Clause 5.4 of the Amendment to the JRP.</t>
        </is>
      </c>
    </row>
    <row r="8">
      <c r="A8" s="4" t="inlineStr">
        <is>
          <t>Description of labor claims</t>
        </is>
      </c>
      <c r="J8" s="4" t="inlineStr">
        <is>
          <t>The Amendment to the JRP also prescribes that labor creditors whose claims had not been fully settled by the date of the New GCM would have their claims up to a total of R$50,000 paid within 30 days of ratification of the Amendment to the JRP, provided that said labor claims (i) were listed in the trustee’s list of creditors; (ii) were the subject of a final and unappealable court decision that terminated the underlying lawsuit and ratified the amount due to the related creditor; or (iii) in the case of creditors entitled to recover lawyers’ fee, a decision was rendered in the event of claim qualification or challenge filed by the date of the New GCM, provided that they elect this form of payment.</t>
        </is>
      </c>
    </row>
    <row r="9">
      <c r="A9" s="4" t="inlineStr">
        <is>
          <t>Description of unsecured creditors</t>
        </is>
      </c>
      <c r="J9" s="4" t="inlineStr">
        <is>
          <t>The option to receive R$3,000 may be exercised, within the same term, by the Class III Unsecured Creditors with claims higher than R$3,000 provided that (i) the claims had not yet been fully paid by the date of the New GCM; (ii) they had already filed a claim qualification or challenge by the date of the New GCM; and (iii) at the time the option is exercised, such creditors granted the Debtors, on the same platform, a receipt of full payment of their claims.</t>
        </is>
      </c>
    </row>
    <row r="10">
      <c r="A10" s="4" t="inlineStr">
        <is>
          <t>Description of option to receive</t>
        </is>
      </c>
      <c r="J10" s="4" t="inlineStr">
        <is>
          <t>Within 45 days after the New GCM. The option to receive R$150,000 may be exercised, within the same term, by the Small Businesses with Unsecured Claims listed in Class IV with claims higher than R$150,000 provided that</t>
        </is>
      </c>
    </row>
    <row r="11">
      <c r="A11" s="4" t="inlineStr">
        <is>
          <t>Shareholders equity</t>
        </is>
      </c>
      <c r="J11" s="6" t="inlineStr">
        <is>
          <t>R$ 7769910</t>
        </is>
      </c>
      <c r="K11" s="6" t="inlineStr">
        <is>
          <t>R$ 17796506</t>
        </is>
      </c>
      <c r="P11" s="6" t="inlineStr">
        <is>
          <t>R$ 22895811</t>
        </is>
      </c>
      <c r="Q11" s="6" t="inlineStr">
        <is>
          <t>R$ 13230388</t>
        </is>
      </c>
    </row>
    <row r="12">
      <c r="A12" s="4" t="inlineStr">
        <is>
          <t>Bottom of range [member]</t>
        </is>
      </c>
    </row>
    <row r="13">
      <c r="A13" s="3" t="inlineStr">
        <is>
          <t>GeneralInformationLineItems [Line Items]</t>
        </is>
      </c>
    </row>
    <row r="14">
      <c r="A14" s="4" t="inlineStr">
        <is>
          <t>Percentage of prepayment discount of unsecured creditors</t>
        </is>
      </c>
      <c r="J14" s="4" t="inlineStr">
        <is>
          <t>50.00%</t>
        </is>
      </c>
    </row>
    <row r="15">
      <c r="A15" s="4" t="inlineStr">
        <is>
          <t>Top of range [member]</t>
        </is>
      </c>
    </row>
    <row r="16">
      <c r="A16" s="3" t="inlineStr">
        <is>
          <t>GeneralInformationLineItems [Line Items]</t>
        </is>
      </c>
    </row>
    <row r="17">
      <c r="A17" s="4" t="inlineStr">
        <is>
          <t>Percentage of prepayment discount of unsecured creditors</t>
        </is>
      </c>
      <c r="J17" s="4" t="inlineStr">
        <is>
          <t>55.00%</t>
        </is>
      </c>
    </row>
    <row r="18">
      <c r="A18" s="4" t="inlineStr">
        <is>
          <t>Globenet cabos submarinos s.a [member]</t>
        </is>
      </c>
    </row>
    <row r="19">
      <c r="A19" s="3" t="inlineStr">
        <is>
          <t>GeneralInformationLineItems [Line Items]</t>
        </is>
      </c>
    </row>
    <row r="20">
      <c r="A20" s="4" t="inlineStr">
        <is>
          <t>Amount of sum of installment</t>
        </is>
      </c>
      <c r="I20" s="6" t="inlineStr">
        <is>
          <t>R$ 12923338290</t>
        </is>
      </c>
    </row>
    <row r="21">
      <c r="A21" s="4" t="inlineStr">
        <is>
          <t>Titan venture capital e investimentos ltda [member]</t>
        </is>
      </c>
    </row>
    <row r="22">
      <c r="A22" s="3" t="inlineStr">
        <is>
          <t>GeneralInformationLineItems [Line Items]</t>
        </is>
      </c>
    </row>
    <row r="23">
      <c r="A23" s="4" t="inlineStr">
        <is>
          <t>Description of installment paid</t>
        </is>
      </c>
      <c r="D23" s="4" t="inlineStr">
        <is>
          <t>Binding proposal for acquisition of UPI Datacenter submitted by the latter, as described in the Material Fact Notice dated June 15, 2020, amounting to three hundred and twenty-five million Brazilian reais (R$325,000,000.00) to be paid as follows: (i) a cash installment in the amount of two hundred and fifty million Brazilian reais (R$250,000,000.00); and (ii) the remaining amount of seventy-five million Brazilian reais (R$75,000,000.00) in installments to be paid in the manner and within the deadline set forth in the related binding proposal and the related Share Purchase and Sale Agreement contained in Exhibit 5.3.9.3 to the Amendment to the JRP.</t>
        </is>
      </c>
    </row>
    <row r="24">
      <c r="A24" s="4" t="inlineStr">
        <is>
          <t>Telemar and oi movel [member]</t>
        </is>
      </c>
    </row>
    <row r="25">
      <c r="A25" s="3" t="inlineStr">
        <is>
          <t>GeneralInformationLineItems [Line Items]</t>
        </is>
      </c>
    </row>
    <row r="26">
      <c r="A26" s="4" t="inlineStr">
        <is>
          <t>Description of installment paid</t>
        </is>
      </c>
      <c r="E26" s="4" t="inlineStr">
        <is>
          <t>The Company, Telemar, and Oi Móvel had entered into the Agreement for the Purchase and Sale of Shares Through a UPI and Other Covenants (“Agreement”) with Titan, for the purpose of selling the UPI Datacenter to Titan for the total amount R$325,000,000.00, which will be paid after the compliance with certain conditions precedent, as follows: (i) a cash installment of R$250,000,000.00 (“Cash Installment”) paid at sight; and (ii) R$ 75,000,000.00 (“Remaining Amount”), in installments to be paid in the manner and timeframe set forth in the Agreement.</t>
        </is>
      </c>
    </row>
    <row r="27">
      <c r="A27" s="4" t="inlineStr">
        <is>
          <t>Upi tvco [member]</t>
        </is>
      </c>
    </row>
    <row r="28">
      <c r="A28" s="3" t="inlineStr">
        <is>
          <t>GeneralInformationLineItems [Line Items]</t>
        </is>
      </c>
    </row>
    <row r="29">
      <c r="A29" s="4" t="inlineStr">
        <is>
          <t>Description of agreement</t>
        </is>
      </c>
      <c r="J29" s="4" t="inlineStr">
        <is>
          <t>Acquisition of the UPI TVCo will involve (i) the payment, in a single cash installment, of a minimum amount of R$20 million and (ii) the obligation of the corresponding acquirer to share with the Debtors and/or their associates 50% of the net revenue of the IPTV service to be offered to TVCo SPC customers using the FTTH network, under the terms and conditions to be established in the Bidding Notice for the disposal of the UPI TVCo.</t>
        </is>
      </c>
    </row>
    <row r="30">
      <c r="A30" s="4" t="inlineStr">
        <is>
          <t>Purchase and sale of shares and other covenants [member]</t>
        </is>
      </c>
    </row>
    <row r="31">
      <c r="A31" s="3" t="inlineStr">
        <is>
          <t>GeneralInformationLineItems [Line Items]</t>
        </is>
      </c>
    </row>
    <row r="32">
      <c r="A32" s="4" t="inlineStr">
        <is>
          <t>Bid amount paid in cash</t>
        </is>
      </c>
      <c r="C32" s="6" t="inlineStr">
        <is>
          <t>R$ 1066902827</t>
        </is>
      </c>
    </row>
    <row r="33">
      <c r="A33" s="4" t="inlineStr">
        <is>
          <t>UPI infraco [member]</t>
        </is>
      </c>
    </row>
    <row r="34">
      <c r="A34" s="3" t="inlineStr">
        <is>
          <t>GeneralInformationLineItems [Line Items]</t>
        </is>
      </c>
    </row>
    <row r="35">
      <c r="A35" s="4" t="inlineStr">
        <is>
          <t>Amount of bid paid</t>
        </is>
      </c>
      <c r="J35" s="6" t="inlineStr">
        <is>
          <t>R$ 6500000</t>
        </is>
      </c>
    </row>
    <row r="36">
      <c r="A36" s="4" t="inlineStr">
        <is>
          <t>Percentage of maximum voting capital</t>
        </is>
      </c>
      <c r="J36" s="4" t="inlineStr">
        <is>
          <t>51.00%</t>
        </is>
      </c>
    </row>
    <row r="37">
      <c r="A37" s="4" t="inlineStr">
        <is>
          <t>Description of economic value</t>
        </is>
      </c>
      <c r="J37" s="4" t="inlineStr">
        <is>
          <t>Economic value (EV) of InfraCo SPC (as at December 31, 2021) to be considered in the proposals will be R$20 billion, within the previous reference range of 25.5% to 51% of the economic value, in order to ensure an active bid dispute among the different stakeholders for the control of InfraCo (51% of the voting capital of InfraCo SPC) until the auction. The interested parties must also assume the commitment to pay a secondary installment of the acquisition price of not less than R$6.5 billion and a primary installment of the acquisition price amounting up to R$5 billion, to guarantee the payment of any remaining debts of InfraCo SPC, including the payment of the amount of InfraCo SPC’s debt provided for in Clause 5.3.8.1 of the Amendment to the JRP and the implementation of the planned investment plan, in exchange for receiving new common shares</t>
        </is>
      </c>
    </row>
    <row r="38">
      <c r="A38" s="4" t="inlineStr">
        <is>
          <t>SPC infraco [member]</t>
        </is>
      </c>
    </row>
    <row r="39">
      <c r="A39" s="3" t="inlineStr">
        <is>
          <t>GeneralInformationLineItems [Line Items]</t>
        </is>
      </c>
    </row>
    <row r="40">
      <c r="A40" s="4" t="inlineStr">
        <is>
          <t>Description of agreement</t>
        </is>
      </c>
      <c r="J40" s="4" t="inlineStr">
        <is>
          <t>InfraCo SPC of twenty billion and twenty million Brazilian reais (R$20,020,000,000.00) on December 31, 2021, taking into account a net debt of four billion, one hundred and seven million, three hundred and fifty-three thousand, five hundred and ninety-eight Brazilian reais and fifty-nine cents (R$4,107,353,598.59), as provided in Clause 5.3.8.1 of the Amendment to the JRP, fully due to the Company and to be paid within ninety (90) days from the closing of the Transaction.</t>
        </is>
      </c>
    </row>
    <row r="41">
      <c r="A41" s="4" t="inlineStr">
        <is>
          <t>Private placement [member]</t>
        </is>
      </c>
    </row>
    <row r="42">
      <c r="A42" s="3" t="inlineStr">
        <is>
          <t>GeneralInformationLineItems [Line Items]</t>
        </is>
      </c>
    </row>
    <row r="43">
      <c r="A43" s="4" t="inlineStr">
        <is>
          <t>Number of shares issued (in shares)</t>
        </is>
      </c>
      <c r="J43" s="5" t="n">
        <v>272148705</v>
      </c>
    </row>
    <row r="44">
      <c r="A44" s="4" t="inlineStr">
        <is>
          <t>Private placement [member] | Oi movel [member]</t>
        </is>
      </c>
    </row>
    <row r="45">
      <c r="A45" s="3" t="inlineStr">
        <is>
          <t>GeneralInformationLineItems [Line Items]</t>
        </is>
      </c>
    </row>
    <row r="46">
      <c r="A46" s="4" t="inlineStr">
        <is>
          <t>Proceeds from issuance</t>
        </is>
      </c>
      <c r="F46" s="6" t="inlineStr">
        <is>
          <t>R$ 2500000000</t>
        </is>
      </c>
    </row>
    <row r="47">
      <c r="A47" s="4" t="inlineStr">
        <is>
          <t>Description of nonconvertible debentures issued</t>
        </is>
      </c>
      <c r="F47" s="4" t="inlineStr">
        <is>
          <t>The Company disclosed a Material Fact Notice informing that its subsidiary Oi Móvel entered into a 1st issue indenture of collateralized, simple, nonconvertible debentures, with additional trust security, in a single series, for private placement, in the total amount of up to R$2,500,000,000.00 (“Oi Móvel Debentures” and “Oi Móvel Issue”, respectively). The main features of the Oi Móvel Issue and the Oi Móvel Debentures are as follows: (i) Term and Maturity Date: twenty-four (24) months from the issue date, except in the case of early redemption and early maturity of the Oi Móvel Debentures set forth in the related Debenture Indenture; (ii) Payout: U.S. dollar foreign exchange fluctuation plus interest of (i) twelve point sixty-six percent (12.66%) per year (PIK) for the first twelve months after the first repayment is made; (ii) thirteen point sixty-one percent (13.61%) per year thereafter; and (iii) Guarantees: the Oi Móvel Debentures are fully backed by collaterals and trust guarantees provided by Oi Móvel and the Company and its subsidiary Telemar.</t>
        </is>
      </c>
    </row>
    <row r="48">
      <c r="A48" s="4" t="inlineStr">
        <is>
          <t>Private placement [member] | Brasil telecom comunicacao multimidia s.a. [member] | Events after reporting period [member]</t>
        </is>
      </c>
    </row>
    <row r="49">
      <c r="A49" s="3" t="inlineStr">
        <is>
          <t>GeneralInformationLineItems [Line Items]</t>
        </is>
      </c>
    </row>
    <row r="50">
      <c r="A50" s="4" t="inlineStr">
        <is>
          <t>Description of nonconvertible debentures issued</t>
        </is>
      </c>
      <c r="B50" s="4" t="inlineStr">
        <is>
          <t>Oi disclosed a Material Fact Notice informing that its subsidiary BrT Multimídia had entered into an indenture for the issue of collateralized, simple, nonconvertible debentures, backed by collaterals, for private placement, in the total amount of up to R$ 2,500,000,000.00 (“InfraCo Debentures” and “InfraCo Issue”, respectively). The main features of the InfraCo Issue and the Infraco Debentures are as follows: (i) Term and Maturity Date: twenty-four (24) months from the issue date, except in the case of early redemption and early maturity of the InfraCo Debentures set forth in the Debenture Indenture; (ii) Interest: unit par value adjusted using the accumulated National Broad Consumer Price Index (IPCA) variance, plus interest of 11% per year; (iii) Guarantees: the InfraCo Debentures shall be backed by collateral and a trust security provided by InfraCo; (iv) Conversion: the InfraCo Debentures shall be convertible into redeemable preferred shares representing the majority of InfraCo’s voting shares; and (v) Subscription: the InfraCo Debentures must be subscribed and paid-in by April 15, 2021 (“Subscription and Payment Deadline”).      On April 15, 2021, Oi released a Notice to the Market informing that the Subscription and Payment Deadline for the InfraCo Debentures was extended to April 29, 2021, as mutually agreed by the parties.On April 29, 2021, a Notice to the Market was released, informing that the Subscription and Payment Deadline for the InfraCo Debentures was extended to May 17, 2021.</t>
        </is>
      </c>
    </row>
    <row r="51">
      <c r="A51" s="4" t="inlineStr">
        <is>
          <t>Ordinary shares [member]</t>
        </is>
      </c>
    </row>
    <row r="52">
      <c r="A52" s="3" t="inlineStr">
        <is>
          <t>GeneralInformationLineItems [Line Items]</t>
        </is>
      </c>
    </row>
    <row r="53">
      <c r="A53" s="4" t="inlineStr">
        <is>
          <t>Number of shares issued (in shares)</t>
        </is>
      </c>
      <c r="N53" s="5" t="n">
        <v>91080933</v>
      </c>
      <c r="O53" s="5" t="n">
        <v>1530457356</v>
      </c>
    </row>
    <row r="54">
      <c r="A54" s="4" t="inlineStr">
        <is>
          <t>Ordinary shares [member] | Private placement [member] | Backstop investors [member]</t>
        </is>
      </c>
    </row>
    <row r="55">
      <c r="A55" s="3" t="inlineStr">
        <is>
          <t>GeneralInformationLineItems [Line Items]</t>
        </is>
      </c>
    </row>
    <row r="56">
      <c r="A56" s="4" t="inlineStr">
        <is>
          <t>Number of shares issued (in shares)</t>
        </is>
      </c>
      <c r="I56" s="5" t="n">
        <v>1604268162</v>
      </c>
    </row>
    <row r="57">
      <c r="A57" s="4" t="inlineStr">
        <is>
          <t>Proceeds from issuance</t>
        </is>
      </c>
      <c r="I57" s="6" t="inlineStr">
        <is>
          <t>R$ 1989000</t>
        </is>
      </c>
    </row>
    <row r="58">
      <c r="A58" s="4" t="inlineStr">
        <is>
          <t>Number of shares subscriped</t>
        </is>
      </c>
      <c r="I58" s="5" t="n">
        <v>3225806451</v>
      </c>
    </row>
    <row r="59">
      <c r="A59" s="4" t="inlineStr">
        <is>
          <t>Value of shares subscriped</t>
        </is>
      </c>
      <c r="I59" s="6" t="inlineStr">
        <is>
          <t>R$ 4000000</t>
        </is>
      </c>
    </row>
    <row r="60">
      <c r="A60" s="4" t="inlineStr">
        <is>
          <t>Ordinary shares [member] | Private placement [member] | Backstop investors [member] | Commitment agreement [member]</t>
        </is>
      </c>
    </row>
    <row r="61">
      <c r="A61" s="3" t="inlineStr">
        <is>
          <t>GeneralInformationLineItems [Line Items]</t>
        </is>
      </c>
    </row>
    <row r="62">
      <c r="A62" s="4" t="inlineStr">
        <is>
          <t>Description of agreement</t>
        </is>
      </c>
      <c r="I62" s="4" t="inlineStr">
        <is>
          <t>The Company issued, as compensation for their commitments under the commitment agreement, 272,148,705 common shares in a private placement to the Backstop Investors and paid US$13 million to the Backstop Investors. As a result of the outcome of the subscription and payment of the Capital Increase – New Funds and the Commitment Shares, the Company’s share capital increased to R$32,538,937,370.00, represented by 5,954,205,001 shares, divided into 5,796,477,760 registered common shares and 157,727,241 registered preferred shares, without par value.</t>
        </is>
      </c>
    </row>
    <row r="63">
      <c r="A63" s="4" t="inlineStr">
        <is>
          <t>Preference shares [member] | Pharol SGPS, s.a [member]</t>
        </is>
      </c>
    </row>
    <row r="64">
      <c r="A64" s="3" t="inlineStr">
        <is>
          <t>GeneralInformationLineItems [Line Items]</t>
        </is>
      </c>
    </row>
    <row r="65">
      <c r="A65" s="4" t="inlineStr">
        <is>
          <t>Number of shares acquired (in share)</t>
        </is>
      </c>
      <c r="M65" s="5" t="n">
        <v>1800000</v>
      </c>
    </row>
    <row r="66">
      <c r="A66" s="4" t="inlineStr">
        <is>
          <t>Description of litigation discontinuation settlement</t>
        </is>
      </c>
      <c r="H66" s="4" t="inlineStr">
        <is>
          <t>Settlement started on this same date, including: (a) the request to discontinue all the litigation involving the parties named in the Agreement and (b) the delivery to Bratel of 33.8 million Oi shares there were held in treasury, including 32 million common shares and 1.8 million preferred shares.</t>
        </is>
      </c>
    </row>
    <row r="67">
      <c r="A67" s="4" t="inlineStr">
        <is>
          <t>Judicial reorganization plan [member]</t>
        </is>
      </c>
    </row>
    <row r="68">
      <c r="A68" s="3" t="inlineStr">
        <is>
          <t>GeneralInformationLineItems [Line Items]</t>
        </is>
      </c>
    </row>
    <row r="69">
      <c r="A69" s="4" t="inlineStr">
        <is>
          <t>Shareholders equity</t>
        </is>
      </c>
      <c r="J69" s="6" t="inlineStr">
        <is>
          <t>R$ 7769910</t>
        </is>
      </c>
      <c r="K69" s="5" t="n">
        <v>17796506</v>
      </c>
    </row>
    <row r="70">
      <c r="A70" s="4" t="inlineStr">
        <is>
          <t>Loss for the year</t>
        </is>
      </c>
      <c r="J70" s="5" t="n">
        <v>10528499</v>
      </c>
      <c r="K70" s="5" t="n">
        <v>9095107</v>
      </c>
    </row>
    <row r="71">
      <c r="A71" s="4" t="inlineStr">
        <is>
          <t>Working capital</t>
        </is>
      </c>
      <c r="J71" s="6" t="inlineStr">
        <is>
          <t>R$ 15782630</t>
        </is>
      </c>
      <c r="K71" s="6" t="inlineStr">
        <is>
          <t>R$ 6157364</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2. SIGNIFICANT ACCOUNTING POLICIES (Details)</t>
        </is>
      </c>
      <c r="B1" s="2" t="inlineStr">
        <is>
          <t>12 Months Ended</t>
        </is>
      </c>
    </row>
    <row r="2">
      <c r="B2" s="2" t="inlineStr">
        <is>
          <t>Dec. 31, 2020</t>
        </is>
      </c>
      <c r="C2" s="2" t="inlineStr">
        <is>
          <t>Dec. 31, 2019</t>
        </is>
      </c>
      <c r="D2" s="2" t="inlineStr">
        <is>
          <t>Dec. 31, 2018</t>
        </is>
      </c>
    </row>
    <row r="3">
      <c r="A3" s="4" t="inlineStr">
        <is>
          <t>Euro [member]</t>
        </is>
      </c>
    </row>
    <row r="4">
      <c r="A4" s="3" t="inlineStr">
        <is>
          <t>Foreign exchange rates [abstract]</t>
        </is>
      </c>
    </row>
    <row r="5">
      <c r="A5" s="4" t="inlineStr">
        <is>
          <t>Closing foreign exchange rate</t>
        </is>
      </c>
      <c r="B5" s="8" t="n">
        <v>6.3779</v>
      </c>
      <c r="C5" s="8" t="n">
        <v>4.5305</v>
      </c>
      <c r="D5" s="8" t="n">
        <v>4.439</v>
      </c>
    </row>
    <row r="6">
      <c r="A6" s="4" t="inlineStr">
        <is>
          <t>Average foreign exchange rate</t>
        </is>
      </c>
      <c r="B6" s="8" t="n">
        <v>5.8989</v>
      </c>
      <c r="C6" s="8" t="n">
        <v>4.4159</v>
      </c>
      <c r="D6" s="8" t="n">
        <v>4.3094</v>
      </c>
    </row>
    <row r="7">
      <c r="A7" s="4" t="inlineStr">
        <is>
          <t>Namibian Dollar [member]</t>
        </is>
      </c>
    </row>
    <row r="8">
      <c r="A8" s="3" t="inlineStr">
        <is>
          <t>Foreign exchange rates [abstract]</t>
        </is>
      </c>
    </row>
    <row r="9">
      <c r="A9" s="4" t="inlineStr">
        <is>
          <t>Closing foreign exchange rate</t>
        </is>
      </c>
      <c r="B9" s="9" t="n">
        <v>0.354</v>
      </c>
      <c r="C9" s="8" t="n">
        <v>0.2878</v>
      </c>
      <c r="D9" s="8" t="n">
        <v>0.2698</v>
      </c>
    </row>
    <row r="10">
      <c r="A10" s="4" t="inlineStr">
        <is>
          <t>Average foreign exchange rate</t>
        </is>
      </c>
      <c r="B10" s="8" t="n">
        <v>0.3139</v>
      </c>
      <c r="C10" s="8" t="n">
        <v>0.2732</v>
      </c>
      <c r="D10" s="8" t="n">
        <v>0.2764</v>
      </c>
    </row>
    <row r="11">
      <c r="A11" s="4" t="inlineStr">
        <is>
          <t>Kenyan Shilling [member]</t>
        </is>
      </c>
    </row>
    <row r="12">
      <c r="A12" s="3" t="inlineStr">
        <is>
          <t>Foreign exchange rates [abstract]</t>
        </is>
      </c>
    </row>
    <row r="13">
      <c r="A13" s="4" t="inlineStr">
        <is>
          <t>Closing foreign exchange rate</t>
        </is>
      </c>
      <c r="B13" s="8" t="n">
        <v>0.0476</v>
      </c>
      <c r="C13" s="8" t="n">
        <v>0.0398</v>
      </c>
      <c r="D13" s="8" t="n">
        <v>0.0381</v>
      </c>
    </row>
    <row r="14">
      <c r="A14" s="4" t="inlineStr">
        <is>
          <t>Average foreign exchange rate</t>
        </is>
      </c>
      <c r="B14" s="8" t="n">
        <v>0.0484</v>
      </c>
      <c r="C14" s="8" t="n">
        <v>0.0387</v>
      </c>
      <c r="D14" s="8" t="n">
        <v>0.0361</v>
      </c>
    </row>
    <row r="15">
      <c r="A15" s="4" t="inlineStr">
        <is>
          <t>Sao Tomean Dobra [member]</t>
        </is>
      </c>
    </row>
    <row r="16">
      <c r="A16" s="3" t="inlineStr">
        <is>
          <t>Foreign exchange rates [abstract]</t>
        </is>
      </c>
    </row>
    <row r="17">
      <c r="A17" s="4" t="inlineStr">
        <is>
          <t>Closing foreign exchange rate</t>
        </is>
      </c>
      <c r="B17" s="8" t="n">
        <v>0.2603</v>
      </c>
      <c r="C17" s="10" t="n">
        <v>0.000192</v>
      </c>
      <c r="D17" s="10" t="n">
        <v>0.000185</v>
      </c>
    </row>
    <row r="18">
      <c r="A18" s="4" t="inlineStr">
        <is>
          <t>Average foreign exchange rate</t>
        </is>
      </c>
      <c r="B18" s="10" t="n">
        <v>0.023705</v>
      </c>
      <c r="C18" s="10" t="n">
        <v>0.000188</v>
      </c>
      <c r="D18" s="10" t="n">
        <v>0.000177</v>
      </c>
    </row>
    <row r="19">
      <c r="A19" s="4" t="inlineStr">
        <is>
          <t>Cape Verdean Escudo [member]</t>
        </is>
      </c>
    </row>
    <row r="20">
      <c r="A20" s="3" t="inlineStr">
        <is>
          <t>Foreign exchange rates [abstract]</t>
        </is>
      </c>
    </row>
    <row r="21">
      <c r="A21" s="4" t="inlineStr">
        <is>
          <t>Closing foreign exchange rate</t>
        </is>
      </c>
      <c r="B21" s="8" t="n">
        <v>0.0578</v>
      </c>
      <c r="C21" s="8" t="n">
        <v>0.0411</v>
      </c>
      <c r="D21" s="8" t="n">
        <v>0.0403</v>
      </c>
    </row>
    <row r="22">
      <c r="A22" s="4" t="inlineStr">
        <is>
          <t>Average foreign exchange rate</t>
        </is>
      </c>
      <c r="B22" s="8" t="n">
        <v>0.0535</v>
      </c>
      <c r="C22" s="8" t="n">
        <v>0.0401</v>
      </c>
      <c r="D22" s="8" t="n">
        <v>0.0391</v>
      </c>
    </row>
    <row r="23">
      <c r="A23" s="4" t="inlineStr">
        <is>
          <t>US dollar [member]</t>
        </is>
      </c>
    </row>
    <row r="24">
      <c r="A24" s="3" t="inlineStr">
        <is>
          <t>Foreign exchange rates [abstract]</t>
        </is>
      </c>
    </row>
    <row r="25">
      <c r="A25" s="4" t="inlineStr">
        <is>
          <t>Closing foreign exchange rate</t>
        </is>
      </c>
      <c r="B25" s="8" t="n">
        <v>5.1967</v>
      </c>
      <c r="C25" s="8" t="n">
        <v>4.0307</v>
      </c>
      <c r="D25" s="8" t="n">
        <v>3.8748</v>
      </c>
    </row>
    <row r="26">
      <c r="A26" s="4" t="inlineStr">
        <is>
          <t>Average foreign exchange rate</t>
        </is>
      </c>
      <c r="B26" s="8" t="n">
        <v>5.1578</v>
      </c>
      <c r="C26" s="8" t="n">
        <v>3.9461</v>
      </c>
      <c r="D26" s="8" t="n">
        <v>3.6558</v>
      </c>
    </row>
    <row r="27">
      <c r="A27" s="4" t="inlineStr">
        <is>
          <t>Mozambican Metical [Member]</t>
        </is>
      </c>
    </row>
    <row r="28">
      <c r="A28" s="3" t="inlineStr">
        <is>
          <t>Foreign exchange rates [abstract]</t>
        </is>
      </c>
    </row>
    <row r="29">
      <c r="A29" s="4" t="inlineStr">
        <is>
          <t>Closing foreign exchange rate</t>
        </is>
      </c>
      <c r="B29" s="7" t="n">
        <v>0.07000000000000001</v>
      </c>
      <c r="C29" s="8" t="n">
        <v>0.0631</v>
      </c>
      <c r="D29" s="8" t="n">
        <v>0.06270000000000001</v>
      </c>
    </row>
    <row r="30">
      <c r="A30" s="4" t="inlineStr">
        <is>
          <t>Average foreign exchange rate</t>
        </is>
      </c>
      <c r="B30" s="8" t="n">
        <v>0.0742</v>
      </c>
      <c r="C30" s="8" t="n">
        <v>0.06270000000000001</v>
      </c>
      <c r="D30" s="8" t="n">
        <v>0.06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2. SIGNIFICANT ACCOUNTING POLICIES (Details 1) - BRL (R$) R$ in Thousands</t>
        </is>
      </c>
      <c r="B1" s="2" t="inlineStr">
        <is>
          <t>12 Months Ended</t>
        </is>
      </c>
    </row>
    <row r="2">
      <c r="B2" s="2" t="inlineStr">
        <is>
          <t>Dec. 31, 2020</t>
        </is>
      </c>
      <c r="C2" s="2" t="inlineStr">
        <is>
          <t>Dec. 31, 2019</t>
        </is>
      </c>
      <c r="D2" s="2" t="inlineStr">
        <is>
          <t>Dec. 31, 2018</t>
        </is>
      </c>
    </row>
    <row r="3">
      <c r="A3" s="3" t="inlineStr">
        <is>
          <t>AccountingPolicieLineItems [Line Items]</t>
        </is>
      </c>
    </row>
    <row r="4">
      <c r="A4" s="4" t="inlineStr">
        <is>
          <t>Total financial income</t>
        </is>
      </c>
      <c r="B4" s="6" t="inlineStr">
        <is>
          <t>R$ 4202220</t>
        </is>
      </c>
      <c r="C4" s="6" t="inlineStr">
        <is>
          <t>R$ 2631713</t>
        </is>
      </c>
      <c r="D4" s="6" t="inlineStr">
        <is>
          <t>R$ 30919269</t>
        </is>
      </c>
    </row>
    <row r="5">
      <c r="A5" s="4" t="inlineStr">
        <is>
          <t>Total financial expenses</t>
        </is>
      </c>
      <c r="B5" s="5" t="n">
        <v>-16477660</v>
      </c>
      <c r="C5" s="5" t="n">
        <v>-8009046</v>
      </c>
      <c r="D5" s="5" t="n">
        <v>-4227995</v>
      </c>
    </row>
    <row r="6">
      <c r="A6" s="4" t="inlineStr">
        <is>
          <t>Financial income (expenses)</t>
        </is>
      </c>
      <c r="B6" s="6" t="inlineStr">
        <is>
          <t>R$ 12275440</t>
        </is>
      </c>
      <c r="C6" s="5" t="n">
        <v>-5377333</v>
      </c>
      <c r="D6" s="6" t="inlineStr">
        <is>
          <t>R$ 26691274</t>
        </is>
      </c>
    </row>
    <row r="7">
      <c r="A7" s="4" t="inlineStr">
        <is>
          <t>Originally stated [member]</t>
        </is>
      </c>
    </row>
    <row r="8">
      <c r="A8" s="3" t="inlineStr">
        <is>
          <t>AccountingPolicieLineItems [Line Items]</t>
        </is>
      </c>
    </row>
    <row r="9">
      <c r="A9" s="4" t="inlineStr">
        <is>
          <t>Adjustment to present value</t>
        </is>
      </c>
      <c r="C9" s="5" t="n">
        <v>48756</v>
      </c>
    </row>
    <row r="10">
      <c r="A10" s="4" t="inlineStr">
        <is>
          <t>Monetary corrections and foreign exchange differences on the fair value adjustment</t>
        </is>
      </c>
      <c r="C10" s="5" t="n">
        <v>334269</v>
      </c>
    </row>
    <row r="11">
      <c r="A11" s="4" t="inlineStr">
        <is>
          <t>Total reclassifications of financial income</t>
        </is>
      </c>
      <c r="C11" s="5" t="n">
        <v>383025</v>
      </c>
    </row>
    <row r="12">
      <c r="A12" s="4" t="inlineStr">
        <is>
          <t>Total financial income</t>
        </is>
      </c>
      <c r="C12" s="5" t="n">
        <v>2662463</v>
      </c>
    </row>
    <row r="13">
      <c r="A13" s="4" t="inlineStr">
        <is>
          <t>Adjustment to present value</t>
        </is>
      </c>
      <c r="C13" s="5" t="n">
        <v>-910491</v>
      </c>
    </row>
    <row r="14">
      <c r="A14" s="4" t="inlineStr">
        <is>
          <t>Total reclassifications of financial expenses</t>
        </is>
      </c>
      <c r="C14" s="5" t="n">
        <v>-910491</v>
      </c>
    </row>
    <row r="15">
      <c r="A15" s="4" t="inlineStr">
        <is>
          <t>Total financial expenses</t>
        </is>
      </c>
      <c r="C15" s="5" t="n">
        <v>-8772181</v>
      </c>
    </row>
    <row r="16">
      <c r="A16" s="4" t="inlineStr">
        <is>
          <t>Financial income (expenses)</t>
        </is>
      </c>
      <c r="C16" s="5" t="n">
        <v>-6109718</v>
      </c>
    </row>
    <row r="17">
      <c r="A17" s="4" t="inlineStr">
        <is>
          <t>Reclassification [member]</t>
        </is>
      </c>
    </row>
    <row r="18">
      <c r="A18" s="3" t="inlineStr">
        <is>
          <t>AccountingPolicieLineItems [Line Items]</t>
        </is>
      </c>
    </row>
    <row r="19">
      <c r="A19" s="4" t="inlineStr">
        <is>
          <t>Adjustment to present value</t>
        </is>
      </c>
      <c r="C19" s="5" t="n">
        <v>-48756</v>
      </c>
    </row>
    <row r="20">
      <c r="A20" s="4" t="inlineStr">
        <is>
          <t>Monetary corrections and foreign exchange differences on the fair value adjustment</t>
        </is>
      </c>
      <c r="C20" s="5" t="n">
        <v>-334269</v>
      </c>
    </row>
    <row r="21">
      <c r="A21" s="4" t="inlineStr">
        <is>
          <t>Monetary corrections and exchange differences on third-party debt discount</t>
        </is>
      </c>
      <c r="C21" s="5" t="n">
        <v>383025</v>
      </c>
    </row>
    <row r="22">
      <c r="A22" s="4" t="inlineStr">
        <is>
          <t>Adjustment to present value</t>
        </is>
      </c>
      <c r="C22" s="5" t="n">
        <v>910491</v>
      </c>
    </row>
    <row r="23">
      <c r="A23" s="4" t="inlineStr">
        <is>
          <t>Amortization of third-party debt discount</t>
        </is>
      </c>
      <c r="C23" s="5" t="n">
        <v>-910491</v>
      </c>
    </row>
    <row r="24">
      <c r="A24" s="4" t="inlineStr">
        <is>
          <t>Total reclassifications of financial expenses</t>
        </is>
      </c>
      <c r="C24" s="4" t="inlineStr">
        <is>
          <t xml:space="preserve"> </t>
        </is>
      </c>
    </row>
    <row r="25">
      <c r="A25" s="4" t="inlineStr">
        <is>
          <t>Total financial expenses</t>
        </is>
      </c>
      <c r="C25" s="4" t="inlineStr">
        <is>
          <t xml:space="preserve"> </t>
        </is>
      </c>
    </row>
    <row r="26">
      <c r="A26" s="4" t="inlineStr">
        <is>
          <t>Financial income (expenses)</t>
        </is>
      </c>
      <c r="C26" s="4" t="inlineStr">
        <is>
          <t xml:space="preserve"> </t>
        </is>
      </c>
    </row>
    <row r="27">
      <c r="A27" s="4" t="inlineStr">
        <is>
          <t>Currently stated [member]</t>
        </is>
      </c>
    </row>
    <row r="28">
      <c r="A28" s="3" t="inlineStr">
        <is>
          <t>AccountingPolicieLineItems [Line Items]</t>
        </is>
      </c>
    </row>
    <row r="29">
      <c r="A29" s="4" t="inlineStr">
        <is>
          <t>Monetary corrections and exchange differences on third-party debt discount</t>
        </is>
      </c>
      <c r="C29" s="5" t="n">
        <v>383025</v>
      </c>
    </row>
    <row r="30">
      <c r="A30" s="4" t="inlineStr">
        <is>
          <t>Total reclassifications of financial income</t>
        </is>
      </c>
      <c r="C30" s="5" t="n">
        <v>383025</v>
      </c>
    </row>
    <row r="31">
      <c r="A31" s="4" t="inlineStr">
        <is>
          <t>Total financial income</t>
        </is>
      </c>
      <c r="C31" s="5" t="n">
        <v>2662463</v>
      </c>
    </row>
    <row r="32">
      <c r="A32" s="4" t="inlineStr">
        <is>
          <t>Amortization of third-party debt discount</t>
        </is>
      </c>
      <c r="C32" s="5" t="n">
        <v>-910491</v>
      </c>
    </row>
    <row r="33">
      <c r="A33" s="4" t="inlineStr">
        <is>
          <t>Total reclassifications of financial expenses</t>
        </is>
      </c>
      <c r="C33" s="5" t="n">
        <v>-910491</v>
      </c>
    </row>
    <row r="34">
      <c r="A34" s="4" t="inlineStr">
        <is>
          <t>Total financial expenses</t>
        </is>
      </c>
      <c r="C34" s="5" t="n">
        <v>-8772181</v>
      </c>
    </row>
    <row r="35">
      <c r="A35" s="4" t="inlineStr">
        <is>
          <t>Financial income (expenses)</t>
        </is>
      </c>
      <c r="C35" s="6" t="inlineStr">
        <is>
          <t>R$ 6109718</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2. SIGNIFICANT ACCOUNTING POLICIES (Details 2)</t>
        </is>
      </c>
      <c r="B1" s="2" t="inlineStr">
        <is>
          <t>Jan. 01, 2023</t>
        </is>
      </c>
      <c r="C1" s="2" t="inlineStr">
        <is>
          <t>Jan. 01, 2022</t>
        </is>
      </c>
      <c r="D1" s="2" t="inlineStr">
        <is>
          <t>Jan. 01, 2021</t>
        </is>
      </c>
      <c r="E1" s="2" t="inlineStr">
        <is>
          <t>Jan. 02, 2020</t>
        </is>
      </c>
    </row>
    <row r="2">
      <c r="A2" s="4" t="inlineStr">
        <is>
          <t>IAS 1 [member]</t>
        </is>
      </c>
    </row>
    <row r="3">
      <c r="A3" s="3" t="inlineStr">
        <is>
          <t>Disclosure of expected impact of initial application of new standards or interpretations [line items]</t>
        </is>
      </c>
    </row>
    <row r="4">
      <c r="A4" s="4" t="inlineStr">
        <is>
          <t>Discussion of impact that initial application of new IFRS is expected to have on financial statements</t>
        </is>
      </c>
      <c r="E4" s="4" t="inlineStr">
        <is>
          <t>Presentation of Consolidated Financial Statements</t>
        </is>
      </c>
    </row>
    <row r="5">
      <c r="A5" s="4" t="inlineStr">
        <is>
          <t>Date by which application of new IFRS is required</t>
        </is>
      </c>
      <c r="E5" s="4" t="inlineStr">
        <is>
          <t>Jan. 1,
		2020</t>
        </is>
      </c>
    </row>
    <row r="6">
      <c r="A6" s="4" t="inlineStr">
        <is>
          <t>IAS 1 [member] | Events after reporting period [member]</t>
        </is>
      </c>
    </row>
    <row r="7">
      <c r="A7" s="3" t="inlineStr">
        <is>
          <t>Disclosure of expected impact of initial application of new standards or interpretations [line items]</t>
        </is>
      </c>
    </row>
    <row r="8">
      <c r="A8" s="4" t="inlineStr">
        <is>
          <t>Discussion of impact that initial application of new IFRS is expected to have on financial statements</t>
        </is>
      </c>
      <c r="B8" s="4" t="inlineStr">
        <is>
          <t>Classification of liabilities wither as current or non-current.</t>
        </is>
      </c>
    </row>
    <row r="9">
      <c r="A9" s="4" t="inlineStr">
        <is>
          <t>Date by which application of new IFRS is required</t>
        </is>
      </c>
      <c r="B9" s="4" t="inlineStr">
        <is>
          <t>Jan. 1,
		2023</t>
        </is>
      </c>
    </row>
    <row r="10">
      <c r="A10" s="4" t="inlineStr">
        <is>
          <t>IAS 8 [member]</t>
        </is>
      </c>
    </row>
    <row r="11">
      <c r="A11" s="3" t="inlineStr">
        <is>
          <t>Disclosure of expected impact of initial application of new standards or interpretations [line items]</t>
        </is>
      </c>
    </row>
    <row r="12">
      <c r="A12" s="4" t="inlineStr">
        <is>
          <t>Discussion of impact that initial application of new IFRS is expected to have on financial statements</t>
        </is>
      </c>
      <c r="E12" s="4" t="inlineStr">
        <is>
          <t>Accounting Policies, Changes in Accounting Estimates and Errors (Amendment - Definition of material)</t>
        </is>
      </c>
    </row>
    <row r="13">
      <c r="A13" s="4" t="inlineStr">
        <is>
          <t>Date by which application of new IFRS is required</t>
        </is>
      </c>
      <c r="E13" s="4" t="inlineStr">
        <is>
          <t>Jan. 1,
		2020</t>
        </is>
      </c>
    </row>
    <row r="14">
      <c r="A14" s="4" t="inlineStr">
        <is>
          <t>IFRS 3 [member]</t>
        </is>
      </c>
    </row>
    <row r="15">
      <c r="A15" s="3" t="inlineStr">
        <is>
          <t>Disclosure of expected impact of initial application of new standards or interpretations [line items]</t>
        </is>
      </c>
    </row>
    <row r="16">
      <c r="A16" s="4" t="inlineStr">
        <is>
          <t>Discussion of impact that initial application of new IFRS is expected to have on financial statements</t>
        </is>
      </c>
      <c r="E16" s="4" t="inlineStr">
        <is>
          <t>Business Combinations (Revised - definition of business) Conceptual framework revised for financial reports</t>
        </is>
      </c>
    </row>
    <row r="17">
      <c r="A17" s="4" t="inlineStr">
        <is>
          <t>Date by which application of new IFRS is required</t>
        </is>
      </c>
      <c r="E17" s="4" t="inlineStr">
        <is>
          <t>Jan. 1,
		2020</t>
        </is>
      </c>
    </row>
    <row r="18">
      <c r="A18" s="4" t="inlineStr">
        <is>
          <t>IFRS 3 [member] | Events after reporting period [member]</t>
        </is>
      </c>
    </row>
    <row r="19">
      <c r="A19" s="3" t="inlineStr">
        <is>
          <t>Disclosure of expected impact of initial application of new standards or interpretations [line items]</t>
        </is>
      </c>
    </row>
    <row r="20">
      <c r="A20" s="4" t="inlineStr">
        <is>
          <t>Discussion of impact that initial application of new IFRS is expected to have on financial statements</t>
        </is>
      </c>
      <c r="C20" s="4" t="inlineStr">
        <is>
          <t>Conceptual framework</t>
        </is>
      </c>
    </row>
    <row r="21">
      <c r="A21" s="4" t="inlineStr">
        <is>
          <t>Date by which application of new IFRS is required</t>
        </is>
      </c>
      <c r="C21" s="4" t="inlineStr">
        <is>
          <t>Jan. 1,
		2022</t>
        </is>
      </c>
    </row>
    <row r="22">
      <c r="A22" s="4" t="inlineStr">
        <is>
          <t>IFRS 16 [member]</t>
        </is>
      </c>
    </row>
    <row r="23">
      <c r="A23" s="3" t="inlineStr">
        <is>
          <t>Disclosure of expected impact of initial application of new standards or interpretations [line items]</t>
        </is>
      </c>
    </row>
    <row r="24">
      <c r="A24" s="4" t="inlineStr">
        <is>
          <t>Discussion of impact that initial application of new IFRS is expected to have on financial statements</t>
        </is>
      </c>
      <c r="E24" s="4" t="inlineStr">
        <is>
          <t>Leases (introduces a change as a result of benefits related to Covid 19 granted to lessees in lease contracts)</t>
        </is>
      </c>
    </row>
    <row r="25">
      <c r="A25" s="4" t="inlineStr">
        <is>
          <t>Date by which application of new IFRS is required</t>
        </is>
      </c>
      <c r="E25" s="4" t="inlineStr">
        <is>
          <t>Jan. 1,
		2020</t>
        </is>
      </c>
    </row>
    <row r="26">
      <c r="A26" s="4" t="inlineStr">
        <is>
          <t>Standard enhancement [member] | Events after reporting period [member]</t>
        </is>
      </c>
    </row>
    <row r="27">
      <c r="A27" s="3" t="inlineStr">
        <is>
          <t>Disclosure of expected impact of initial application of new standards or interpretations [line items]</t>
        </is>
      </c>
    </row>
    <row r="28">
      <c r="A28" s="4" t="inlineStr">
        <is>
          <t>Discussion of impact that initial application of new IFRS is expected to have on financial statements</t>
        </is>
      </c>
      <c r="D28" s="4" t="inlineStr">
        <is>
          <t>Setting benchmark interest rates for application pf IFRS 9, IAS 39, IFRS 7, IFRS 4, and IFRS 16</t>
        </is>
      </c>
    </row>
    <row r="29">
      <c r="A29" s="4" t="inlineStr">
        <is>
          <t>Date by which application of new IFRS is required</t>
        </is>
      </c>
      <c r="D29" s="4" t="inlineStr">
        <is>
          <t>Jan. 1,
		2021</t>
        </is>
      </c>
    </row>
    <row r="30">
      <c r="A30" s="4" t="inlineStr">
        <is>
          <t>IAS 37 [member] | Events after reporting period [member]</t>
        </is>
      </c>
    </row>
    <row r="31">
      <c r="A31" s="3" t="inlineStr">
        <is>
          <t>Disclosure of expected impact of initial application of new standards or interpretations [line items]</t>
        </is>
      </c>
    </row>
    <row r="32">
      <c r="A32" s="4" t="inlineStr">
        <is>
          <t>Discussion of impact that initial application of new IFRS is expected to have on financial statements</t>
        </is>
      </c>
      <c r="C32" s="4" t="inlineStr">
        <is>
          <t>Onerous contract – classification of the cost of fulfilling an onerous contract.</t>
        </is>
      </c>
    </row>
    <row r="33">
      <c r="A33" s="4" t="inlineStr">
        <is>
          <t>Date by which application of new IFRS is required</t>
        </is>
      </c>
      <c r="C33" s="4" t="inlineStr">
        <is>
          <t>Jan. 1,
		2022</t>
        </is>
      </c>
    </row>
    <row r="34">
      <c r="A34" s="4" t="inlineStr">
        <is>
          <t>IAS 16 [member] | Events after reporting period [member]</t>
        </is>
      </c>
    </row>
    <row r="35">
      <c r="A35" s="3" t="inlineStr">
        <is>
          <t>Disclosure of expected impact of initial application of new standards or interpretations [line items]</t>
        </is>
      </c>
    </row>
    <row r="36">
      <c r="A36" s="4" t="inlineStr">
        <is>
          <t>Discussion of impact that initial application of new IFRS is expected to have on financial statements</t>
        </is>
      </c>
      <c r="C36" s="4" t="inlineStr">
        <is>
          <t>Property, plant and equipment - classification of property, plant and equipment items before being ready for their intended use</t>
        </is>
      </c>
    </row>
    <row r="37">
      <c r="A37" s="4" t="inlineStr">
        <is>
          <t>Date by which application of new IFRS is required</t>
        </is>
      </c>
      <c r="C37" s="4" t="inlineStr">
        <is>
          <t>Jan. 1,
		2022</t>
        </is>
      </c>
    </row>
    <row r="38">
      <c r="A38" s="4" t="inlineStr">
        <is>
          <t>Standard enhancement [member] | Events after reporting period [member]</t>
        </is>
      </c>
    </row>
    <row r="39">
      <c r="A39" s="3" t="inlineStr">
        <is>
          <t>Disclosure of expected impact of initial application of new standards or interpretations [line items]</t>
        </is>
      </c>
    </row>
    <row r="40">
      <c r="A40" s="4" t="inlineStr">
        <is>
          <t>Discussion of impact that initial application of new IFRS is expected to have on financial statements</t>
        </is>
      </c>
      <c r="C40" s="4" t="inlineStr">
        <is>
          <t>IFRS 1 – aspects of first-time adoption in a subsidiary; IFRS 9 - ‘10 percent’ test criterion to reverse financial liabilities; IFRS 16 - illustrative examples of leases; and IAS 41 – fair value measurement aspects</t>
        </is>
      </c>
    </row>
    <row r="41">
      <c r="A41" s="4" t="inlineStr">
        <is>
          <t>Date by which application of new IFRS is required</t>
        </is>
      </c>
      <c r="C41" s="4" t="inlineStr">
        <is>
          <t>Jan. 1,
		2022</t>
        </is>
      </c>
    </row>
    <row r="42">
      <c r="A42" s="4" t="inlineStr">
        <is>
          <t>IFRS 4 [member] | Events after reporting period [member]</t>
        </is>
      </c>
    </row>
    <row r="43">
      <c r="A43" s="3" t="inlineStr">
        <is>
          <t>Disclosure of expected impact of initial application of new standards or interpretations [line items]</t>
        </is>
      </c>
    </row>
    <row r="44">
      <c r="A44" s="4" t="inlineStr">
        <is>
          <t>Discussion of impact that initial application of new IFRS is expected to have on financial statements</t>
        </is>
      </c>
      <c r="B44" s="4" t="inlineStr">
        <is>
          <t>Insurance contract – temporary exemptions to the application of IFRS 9 for insurers</t>
        </is>
      </c>
    </row>
    <row r="45">
      <c r="A45" s="4" t="inlineStr">
        <is>
          <t>Date by which application of new IFRS is required</t>
        </is>
      </c>
      <c r="B45" s="4" t="inlineStr">
        <is>
          <t>Jan. 1,
		2023</t>
        </is>
      </c>
    </row>
    <row r="46">
      <c r="A46" s="4" t="inlineStr">
        <is>
          <t>IFRS 17 [member] | Events after reporting period [member]</t>
        </is>
      </c>
    </row>
    <row r="47">
      <c r="A47" s="3" t="inlineStr">
        <is>
          <t>Disclosure of expected impact of initial application of new standards or interpretations [line items]</t>
        </is>
      </c>
    </row>
    <row r="48">
      <c r="A48" s="4" t="inlineStr">
        <is>
          <t>Discussion of impact that initial application of new IFRS is expected to have on financial statements</t>
        </is>
      </c>
      <c r="B48" s="4" t="inlineStr">
        <is>
          <t>New Insurance Contracts standard superseding IFRS 4</t>
        </is>
      </c>
    </row>
    <row r="49">
      <c r="A49" s="4" t="inlineStr">
        <is>
          <t>Date by which application of new IFRS is required</t>
        </is>
      </c>
      <c r="B49" s="4" t="inlineStr">
        <is>
          <t>Jan. 1,
		202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2. SIGNIFICANT ACCOUNTING POLICIES</t>
        </is>
      </c>
      <c r="B1" s="2" t="inlineStr">
        <is>
          <t>12 Months Ended</t>
        </is>
      </c>
    </row>
    <row r="2">
      <c r="B2" s="2" t="inlineStr">
        <is>
          <t>Dec. 31, 2020</t>
        </is>
      </c>
    </row>
    <row r="3">
      <c r="A3" s="3" t="inlineStr">
        <is>
          <t>Statement Table</t>
        </is>
      </c>
    </row>
    <row r="4">
      <c r="A4" s="4" t="inlineStr">
        <is>
          <t>SIGNIFICANT ACCOUNTING POLICIES</t>
        </is>
      </c>
      <c r="B4" s="4" t="inlineStr">
        <is>
          <t xml:space="preserve">2. SIGNIFICANT ACCOUNTING POLICIES Statement of compliance
The Company’s consolidated financial statements
have been prepared and are being presented in accordance with the pronouncements, guidelines and interpretations issued by International
Financial Reporting Standards (IFRSs) issued by the International Accounting Standards Board (IASB). All relevant information part of
the Consolidated Financial Statements, and only this information, corresponds to the information the Company’s management uses while
managing the Company.
(a) Reporting basis The consolidated financial statements have been
prepared based on the historic cost, except for certain financial instruments measured at their fair values, as described in the accounting
policies in item (b) of the accounting policies below. The preparation of consolidated financial
statements requires the use of certain critical accounting estimates and the exercise of judgment by the Company’s management
in the application of the accounting policies. Those areas that involve a higher degree of judgment or complexity or areas where
assumptions and estimates are significant are disclosed in note (c) below.
(b) Significant accounting policies Consolidation criteria of subsidiaries by the full consolidation
method Full consolidation was prepared in accordance
with IFRS 10 - Consolidated Financial Statements and incorporates the consolidated financial statements of the Company’s direct
and indirect subsidiaries. The main consolidation procedures are as follows:
· the balances of assets, liabilities, income and expenses are consolidated, according to their accounting nature;
· intragroup assets and liabilities and material revenue and expenses are eliminated;
· investments and related interests in the equity of subsidiaries are eliminated;
· non-controlling interests in equity and profit or loss for the year are separately stated; and
· exclusive investment funds (Note 8) are consolidated; Functional and presentation currency The Company and its subsidiaries operate mainly
as telecommunications industry operators in Brazil, Africa, and Asia, and engage in activities typical of this industry. The items included
in the consolidated financial statements are measured using the currency of the main economic environment where it operates (“functional
currency”). The consolidated financial statements are presented in Brazilian reais (R$), which is the Company’s functional
and presentation currency. Transactions and balances Foreign currency-denominated transactions
are translated into the functional currency using the exchange rates prevailing on the transaction dates. Foreign exchange gains and losses
arising on the settlement of the transaction and the translation at the exchange rates prevailing at yearend, related foreign currency-denominated
monetary assets and liabilities are recognized in the income statement, except when qualified as hedge accounting and, therefore, deferred
in equity as cash flow hedges. Group companies with a different functional
currency The profit or loss and the financial position
of all Group entities, none of which uses a currency from a hyperinflationary economy, whose functional currency is different from the
presentation currency are translated into the presentation currency as follows:
· assets and liabilities are translating at the rate prevailing at the end of the reporting period;
· revenue and expenses disclosed in the statement of profit or loss are translated using the average exchange rate;
· all the resulting foreign exchange differences are recognized as a separate component of equity in other comprehensive income; and
· goodwill and fair value adjustments, arising from the acquisition of a foreign entity are treated as assets and liabilities of the foreign entity and translated at the closing exchange rate. As at December 31, 2020 and 2019, the foreign
currency-denominated assets and liabilities were translated into Brazilian reais using mainly the following foreign exchange rates:
Closing rate Average rate
Currency 2020 2019 2018 2020 2019 2018
Euro 6.3779 4.5305 4.4390 5.8989 4.4159 4.3094
US dollar 5.1967 4.0307 3.8748 5.1578 3.9461 3.6558
Cape Verdean escudo 0.0578 0.0411 0.0403 0.0535 0.0401 0.0391
Sao Tomean dobra 0.260300 0.000192 0.000185 0.023705 0.000188 0.000177
Kenyan shilling 0.0476 0.0398 0.0381 0.0484 0.0387 0.0361
Namibian dollar 0.3540 0.2878 0.2698 0.3139 0.2732 0.2764
Mozambican metical 0.0700 0.0631 0.0627 0.0742 0.0627 0.0601 Segment reporting The Company’s management plan to implement
the corporate restructuring in order to segregate and sell the UPIs, in the form of the Amendment to the JRP, did not generate a change
in the information on the operating segment. Management monitors and tracks the performance
of the service offerings segmented by customer: Residential Services, Personal Mobility and SMEs/Corporate, while results of operations
are revised on a consolidated basis with regard to the resources to be allocated to performance assessment and strategic decision-making,
which include the results of the discontinued UPIs not yet sold, consistent with the internal reports provided to the Company’s
chief decision-making body, the Board of Directors. Information on the operating segments and a consolidated view of results of operations
are presented in Notes 28 and 31, respectively. Cash and cash equivalents Comprise cash and imprest cash fund, banks, and
highly liquid short-term investments (usually maturing within less than three months), immediately convertible into a known cash amount,
and subject to an immaterial risk of change in value, which are stated at fair value at the end of the reporting period and which do not
exceed their market value, and whose classification is determined as shown below (Note 8). Financial assets Financial assets are classified according to their
purpose into: (i) amortized cost; (ii) fair value through other comprehensive income; and (iii) fair value through profit or loss. The Company classifies its financial assets into
the following measurement categories: (1) assets measured at amortized cost—i.e., financial assets that meet the following conditions:
(i) the business model under which financial assets are held to obtain contractual cash flows; and (ii) the contractual terms of the financial
asset generate, on specified dates, cash flows that are only payments of principal and interest on the outstanding principal (accounts
receivable, loans and cash equivalents). Amortized cost is written down by impairment losses; (2) financial assets at fair value through
other comprehensive income. Interest income is calculated using the effective interest method, foreign exchange gains and losses, and
impairment are recognized in profit or loss. Other net earnings (losses) are recognized in other comprehensive income. Upon derecognition,
accumulated losses in other comprehensive income are reclassified to profit or loss; and (3) financial assets at fair value through profit
or loss. Net earnings (losses), including interest, are recognized directly in profit or loss. Accounts receivable Accounts receivable derive mainly from billed
telecommunications services and services provided to customers not billed by yearend, classified as at amortized cost which does not differ
from their fair values, net of the allowance for expected losses. The Company recognizes the allowance for expected
credit losses on trade receivables based on historical credit loss experience according to observable data to reflect the effects of current
and future conditions, provided that such data is available without undue cost or effort. The Company assumes the credit risk for a financial
asset from its initial recognition when contractual payments are not yet past due, unless reasonable and supportable information is available
to show otherwise. Non-current assets held for sale and discontinued
operations Non-current assets are classified as assets held
for sale when their carrying amount is recoverable, principally through a sale, and when such sale is highly probable. These assets are
stated at the lower of their carrying amount and their fair value less costs to sell. Any impairment loss on a group of assets held for
sale is initially allocated to goodwill and, then, to the remaining assets and liabilities on a pro rata basis. A discontinuing operation is a component of an
entity or a business unit that can be clearly distinguished operationally from the rest of the Company. The classification of a discontinuing
operation is made when the operation is sold or meets the criteria to be classified as held for sale. We emphasize that in 2020, the Amendment to the
JRP (Note 1) provides for the creation and sale of five (5) UPIs separated from the assets, liabilities and rights associated with (a)
telephony and data operation in the mobile communications market (“UPI Mobile Assets”); (b) passive infrastructure (“UPI
Towers” and “UPI Datacenter”); (c) telecommunications network operation (“UPI InfraCo”); and (d) the TV
business (“UPI TVCo”). The assets and liabilities allocated to the UPIs that met the recognition criteria as held-for-sale
assets and discontinued operations are presented in Note 31. The Company revised the comparative balances
of the consolidated statement of operations, consolidated of statement of comprehensive income, consolidated statement of cash flows,
in line with IFRS 5, which requires that an entity reclassify the disclosures related to all operations that have been discontinued at
the balance sheet date of the last reporting period presented. The effects of the revisions are shown in Note 31. Property, plant and equipment Property, plant and equipment are stated at cost
of purchase or construction, less accumulated depreciation. Historical costs include expenses directly attributable to the acquisition
of assets. They also include certain costs on facilities, when it is probable that the future economic benefits related to such costs
will flow into the Company, and asset dismantlement, removal and restoration costs. The borrowings and financing costs directly attributable
to the purchase, construction or production of a qualifying asset are capitalized in the initial cost of such asset. Qualifying assets
are those that necessarily require a significant time to be ready for use. Subsequent costs are added to the carrying amount
as appropriate, when, and only when, these assets generate future economic benefits and can be reliably measured. The
residual balance of the replaced asset is derecognized. Maintenance and repair costs are recorded in profit or loss for the period when
they are incurred, and they are capitalized when, and only when, they clearly represent an increase in installed capacity or the useful
lives of assets. Assets under finance leases are recorded
in property, plant and equipment at the lower of fair value or the present value of the minimum lease payments, from the initial date
of the agreement. Depreciation is calculated on a straight-line
basis, based on the estimated useful lives of the assets, which are annually reviewed by the Company (Note 16). Intangible assets Acquired intangible assets with finite useful
lives are recognized at cost, less amortization and accumulated impairment losses. Amortization is recognized on a straight-line basis
over the asset’s estimated useful life. The estimated useful life and method of amortization are reviewed at the end of each annual
reporting period, and the effect of any changes in estimates is accounted for on a prospective basis. Intangible assets with indefinite
useful lives are carried at cost less accumulated impairment losses. Software licenses purchased are capitalized based
on the costs incurred to purchase the software and make it ready for use. Software maintenance costs are expensed as incurred. Regulatory licenses related to the merged capital
gains are amortized over the STFC concession period. The other regulatory licenses for the operation of the mobile telephony services
are recognized at cost of acquisition and amortized over the effective period of the related licenses (Note 17). Impairment of long-lived assets Long-lived
assets are tested for impairment whenever events or changes in circumstances indicate that their carrying amounts might be impaired. Impairment
losses, if any, are recognized in the amount by which the carrying amount of an asset exceeds its recoverable value. Recoverable
value is the higher of fair value less cost to sell and the value in use. For impairment test purposes, assets are grouped into the smallest
identifiable group for which there is a cash-generating unit (CGU), which is identified pursuant to the operating segment. In 2020, the
Company grouped its assets at the UPI and assets from continuing operations level, totaling six (6) CGUs: Mobile Assets, Infrastructure,
TV, Towers, Datacenter, and Assets from Continuing Operations. These calculations required the use of judgments and assumptions that
may be influenced by different external and internal factors, such as economic trends, industry trends and interest rates, changes in
business strategies, and changes in the type of services and products provided by the Company to the market. The use of different assumptions
can significantly change the financial information. For impairment test purposes, the Company considered
the fair value net of selling expenses for the CGUs for which binding bids were received and the value in use for the remaining CGUs.
The cash flow projections used to calculate the value in use cover a ten-year period and take into consideration the average useful lives
of the assets and the cash flow period of the judicial reorganization plan, and are consistent with those used in previous years. The
discount rate used in the cash flows corresponds to the weighted average cost of capital of 9.94% (10.94% in 2019 and 11.55% in 2018),
which is reviewed at least annually by the Company. Pursuant to IAS 36, a loss or reversal of the
impairment loss allowance must be allocated to the carrying amount of the cash-generating unit’s assets. As at December 31, 2020,
a loss was allocated to CGU TV on assets corresponding of R$329 million and a reversal was allocated to CGU Assets from
continuing operations from continuing operations Adjustment
to present value The Company values its financial assets and financial
liabilities to identify instances of applicability of the discount to present value. For recognition purposes, the adjustment to present
value is calculated taking into consideration the contractual cash flows and stated interest rates, and the interest rate of liabilities
in certain cases. Generally, when applicable, the discount rate
used is the average return rate on investments for financial assets or interest charged on Company borrowings for financial liabilities.
The balancing item is the asset or liability that has originated the financial instrument, when applicable, and the deemed borrowing costs
are allocated to the Company’s profits over the transaction term. Under the terms and conditions of the Original
JRP and the Amendment to the JRP, certain balances of trade payables and contingencies involving ANATEL were adjusted to fair value on
the date of the novation of prepetition liabilities, pursuant to the requirements of IFRS 9, equivalent to the present value at the time,
calculated based on an internal valuation that took into consideration the cash flows of these liabilities and assumptions related to
the discount rates, consistent with the maturity and currency of each financial liability. The present value of the lease agreements is measured
by discounting fixed future payment flows, which do not take into account projected inflation, using the incremental interest rate, according
to market conditions, estimated using the Company-specific risk spread. Additionally, assets acquired under lease agreements,
as well as unrecognized revenue generated by the assignment of communication towers are adjusted to present value. Impairment of financial assets The Company assesses at yearend whether there
is objective evidence that a financial asset or a group of financial assets is impaired. A financial asset or group of financial assets
is considered impaired when there is objective evidence, as a result of one or more events that occurred after the initial recognition
of the asset, and that loss event had an impact on the estimated future cash flows of that asset that can be estimated reliably. In the
case of equity investments classified as available for sale, a significant or prolonged decline in their fair value below cost is also
objective evidence of impairment. Borrowings and financing Borrowings and financing are stated at
amortized cost, plus monetary corrections or foreign exchange differences and interest incurred through the end of the reporting
period (Note 19). On the restructuring date of financial
liabilities subject to judicial reorganization, the Company recognized loan borrowing and financing commitments at fair value pursuant
to the requirements of IFRS 9. The fair value at the restructuring date of each financial liability was calculated based on an internal
valuation that took into consideration the cash flows from these liabilities and assumptions related to the discount rates, consistent
with the maturity and the currency of each financial liability. A borrowing and financing financial liability
is derecognized when the debt is extinct or there is a substantial changes in the contractual terms. Under the terms and conditions of
the Amendment to the JRP, there is the obligation to prepay the claims of class II and III creditors at discount if one or more liquidity
events occur (Note 1). Such prepayment obligations do not meet the liability derecognition or substantial change in the contractual terms
criteria since they depend on the compliance with certain conditions precedent provided for by the Plan and which are beyond of the Company’s
control. Transaction costs incurred are measured at amortized
cost and recognized in liabilities, as a reduction to the balance of borrowings and financing, and are expensed over the relevant agreement
term. Leases The Company recognizes a right-to-use asset and
a lease liability in its balance sheet with respect to the leased assets. The right-to-use asset is measured at cost, which consists
of the initial amount of the lease liability measurement, plus initial direct costs incurred, estimated costs to decommission and remove
the asset at the end of the lease, other payments made before the lease commencement date, and calculated at present value, discounted
by the incremental lending rate. The discount rates used by the Company were obtained in accordance with market conditions, estimated
using the Company-specific risk spread. Financial liabilities and equity instruments Debt or equity instruments issued the Company
and its subsidiaries are classified as financial liabilities or equity instruments, according to the contractual substance of the transaction. Provisions The amount recognized as provision is the
best estimate of the disbursement required to settle the present obligation at the end of the reporting period, based on the opinion of
the management and its in-house and outside legal counsel, and the amounts are recognized based on the cost of the expected outcome of
ongoing lawsuits (Note 23). For measuring the amount of the provisions to
be recognized, the Company basically adopts two methodologies: (i) the statistical measurement model and (ii) the individual measurement
model. In order to choose the methodology to be used, the Company takes into consideration, among other criteria, the number of lawsuits,
the lawsuit amount, the estimated amount of a possible payment, and the nature of the lawsuit. The statistical measurement model is usually used
in situations where there are (i) a significant volume of administrative or judicial proceedings with similar nature; (ii) individually
the proceedings have low amounts; and (iii) it is possible to determine a statistical model based on historic information about the rates
of unfavorable sentences, the amount of the payments, and the changes in the number of proceedings. Usually in this model the Company
uses the calculation of the expected amount, as prescribed by paragraph 39 of IAS 37, and requests opinions from outside specialists to
assess the likelihood of a loss. The main contingencies measured under this model are labor and civil (PEX and small claims) lawsuits. The individual measurement model is usually used
in situations where (i) the proceeding involves a high amount; (ii) it is reasonably possible to make an individual assessment of likelihood
that a disbursement will be required; and (iii) there is no similarity in the nature of the proceedings. In this model the Company uses
opinions from outside specialists in the involved areas to assess the likelihood of a loss. The main contingencies measured under this
model are tax and strategic civil proceedings. The increase in the obligation as a result of
the passage of time is recognized as financial expenses. Onerous obligation The Company recognizes a present obligation when
events render the contracting of services onerous. A contract becomes onerous when: (i) the obligations
under the contract exceed the economic benefits expected to be received over the contract period; and (ii) the costs are unavoidable. The Company measures the onerous obligation according
to the lower net cost of fulfilling the contract, which is determined based on the lower of: (i) the cost of fulfilling the contract or
(ii) the cost of any compensation or penalties derived from the noncompliance of the contract. The base assumptions used to calculate the onerous
obligation must be periodically reviewed and measured whenever there are significant changes of these assumptions. Employee benefits Pension plans The Company and
its subsidiaries have defined benefit and defined contribution plans. In the defined contribution plan, the sponsor
makes fixed contributions to a fund managed by a separate entity. The contributions are recognized as employee benefit expenses as incurred.
The sponsor does not have the legal or constructive obligation of making additional contributions, in the event the fund lacks sufficient
assets to pay all employees the benefits related to the services provided in the current year and prior years. The defined benefit is annually calculated by
independent actuaries, who use the projected unit credit method. The present value of the defined benefit is determined by discounting
the estimated future cash outflows, using the projected inflation rate plus long-term interest. The obligation recognized in the balance
sheet as regards the defined benefit pension plans presenting a deficit, corresponds to the present value of the benefits defined at the
balance sheet date, less the fair value of the plan’s assets. The actuarial gains and losses resulting from
the changes in the actuarial valuations of the pension plans, whose actuarial obligations or actuarial assets are recorded by the Company,
are fully recognized in other comprehensive income, in equity (Note 25). The asset recognized in balance sheet corresponds
to the present value of available economic benefits, consisting of refunds or reductions in future contributions to the plan. Employee profit sharing Share-based compensation: At the end of the reporting period, the Company
revisits the estimated number of vesting shares taking into account non-market vesting conditions and length of service conditions. The
Company recognizes the impact of the revision of the initial estimates, if any, in the statement of profit or loss, with a contra entry
in equity. The amounts received, net of any directly attributable
transaction costs, are credited to share capital (nominal value) when the shares are exercised. Payroll taxes payable in connection with the grant
of stock options are considered an integral part of the grant itself, and their collection is treated as a cash-settled transaction. Revenue recognition Revenues correspond basically to the
amount of the payments received or receivable from sales of services in the regular course of the Company’s and its subsidiaries’
activities. Revenue is recognized when the control
over goods or services is transferred to the customers and in an amount that reflects the consideration to which the entity expects to
be entitled to in exchange for such goods or services. The Company applied the judgments that significantly
affect the determined amount and the recognition timing of the revenue from a contract with a customer, taking into account the five-step
recognition model: (i) identify the contract; (ii) identify the separate performance obligations in the contract; (iii) determine the
transaction price; (iv) allocate the transaction price to the performance obligations; and (v) recognition da revenue when (or as) the
entity satisfies a performance obligation. Service revenue is recognized when services
are provided. Local and long distance calls are charged based on time measurement according to the legislation in effect. The services
charged based on monthly fixed amounts are calculated and recorded on a straight-line basis. Prepaid services are recognized as unearned
revenues and recognized in revenue as services are used by customers. Revenue from sales of handsets and accessories
is recognized when these items are delivered and accepted by the customers. Discounts on services provided and sales of cell phones and
accessories are taken into consideration in the recognition of the related revenue. Revenues involving transactions with multiple elements
are identified in relation to each one of their components and the recognition criteria are applied on an individual basis. Revenue arising from the receipt of
trade payables that had already been written off as losses but were subsequently recovered and received in the collection process, are
recognized in profit or loss, in other operating income. Revenue is not recognized when there
is significant uncertainty as to its realization (Notes 4 and 5). Expense recognition Expenses
are recognized on the accrual basis, considering their relation with revenue realization. Prepaid expenses attributable to future years
are deferred over the related periods. The incremental costs to obtain a contract with a customer (contract compliance costs), consisting
basically of sales, are recognized in profit or loss on a systematic basis, consistent with the transfer of goods and services to the
customers. Financial income and expenses Financial income is recognized on an
accrual basis and comprises interest on receivables settled after the due date, gains on short-term investments and gains on derivative
instruments. Financial expenses consist primarily of interest effectively incurred, adjustments to present value, and other charges on
borrowings, financing, and financial derivative contracts. They also include banking fees and costs, financial intermediation costs on
the collection of trade receivables, and other financial transactions (Notes 5 and 6). Current and deferred income tax and social
contribution Income tax and social contribution are
recorded on an accrual basis. Taxes attributed to temporary differences and tax loss carryforwards are recorded in assets or liabilities,
as applicable, only under the assumption of future realization or payment. The Company prepares technical studies that consider the future
generation of taxable income, based on management expectations, considering the continuity of the companies as going concerns. The Company
writes down the carrying amount of deferred tax assets to the extent it is no longer probable that sufficient taxable income will be available
to allow the utilization of all or part of the deferred tax assets. Any write-down of deferred tax assets
is reversed when it is probable that sufficient taxable income will be available. The technical studies are updated annually, approved
by the Board of Directors and reviewed by the Supervisory Board, and the tax credits are adjusted based on the results of these reviews.
Deferred tax assets and liabilities are measured using the tax rates applicable for the period in which the liability is expected to be
settled or the asset is expected to be realized, based on the tax rates set forth in the tax law prevailing at the end of each reporting
period, or when new legislation has been substantially enacted. The measurement of deferred tax assets and liabilities reflects the tax
consequences that would follow from the manner in which the Company expects, at the end of each reporting period, to recover or settle
the carrying amount of these assets and liabilities (Note 7). Earnings per share Basic earnings per share are calculated through
profit or loss for the year attributable to the owners of the Company, divided by the weighted average number of common and preferred
shares outstanding in the year. Diluted earnings per share are calculated using said weighted average number of outstanding shares adjusted
by potentially dilutive instruments convertible into shares in the reporting years, pursuant to IAS 33. (Note 25 (f).)
(c) Estimates and critical accounting judgments The Company’s management uses estimates
and assumptions based on historical experience and other factors, including expected future events, which are considered reasonable and
relevant, and also requires judgments related to these matters. Actual results of operations and the financial position may differ from
these estimates. The estimates that represent a significant risk of causing material adjustments to the carrying amounts of assets and
liabilities are as follows: Revenue recognition and accounts receivable The Company’s revenue recognition policy
is significant as it is a material component of operating results. Determining the amount and the timing of revenue recognition by Management,
collection ability, and the rights to receive certain network usage revenue is based on judgment related to the nature of the tariff collected
for the services provided, the price of certain products, and the right to collect this revenue. If changes in conditions cause management
to conclude that such criteria are not met in certain operations, the amount of trade receivables might be affected. In addition, the
Company depends on guidelines to measure certain revenue set by ANATEL (Brazilian telecommunications industry regulator). Expected credit losses on trade receivables The recognition of expected credit losses on
trade receivables takes into account the measures implemented to restrict the provision of services to and collect late payments
from defaulting customers, as well as the credit risk on an individual and collective basis. The estimate of expected credit loss on
trade receivables is recognized in an amount considered sufficient to cover expected credit losses on the realization of these
receivables and is prepared based on historical default rates and on prospective information, such as projections of future
conditions that impact collections. There are cases of agreements with certain customers
to collect past-due receivables, including agreements that allow customers to settle their debts in installments. The actual amounts not
received may be different from the allowance recognized, and additional accruals might be required. Depreciation and amortization of assets with finite useful lives Property, plant and equipment items and intangible
assets with finite useful lives are depreciated and amortized, respectively, on a straight-line basis, over the useful lives of the related
asset. The depreciation and amortization rates of the most significant assets are shown in Notes 16 and 17, respectively. The useful lives of certain assets may vary as
they are used in the fixed-line or mobile telephony segments. The Company reviews the useful lives of assets annually. Impairment of long-lived assets The recoverable amounts of long-lived assets are
determined by comparing the calculations of their value in use and their sales prices. These calculations required the use of judgments
and assumptions that may be influenced by different external and internal factors, such as economic trends, industry trends and interest
rates, changes in business strategies, and changes in the type of services and products sold by the Company to the market. The use of
different assumptions may significantl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2. SIGNIFICANT ACCOUNTING POLICIES (Details Narrative) - Cash-generating unit [member] - BRL (R$) R$ in Thousands</t>
        </is>
      </c>
      <c r="B1" s="2" t="inlineStr">
        <is>
          <t>12 Months Ended</t>
        </is>
      </c>
    </row>
    <row r="2">
      <c r="B2" s="2" t="inlineStr">
        <is>
          <t>Dec. 31, 2020</t>
        </is>
      </c>
      <c r="C2" s="2" t="inlineStr">
        <is>
          <t>Dec. 31, 2019</t>
        </is>
      </c>
      <c r="D2" s="2" t="inlineStr">
        <is>
          <t>Dec. 31, 2018</t>
        </is>
      </c>
    </row>
    <row r="3">
      <c r="A3" s="3" t="inlineStr">
        <is>
          <t>AccountingPolicieLineItems [Line Items]</t>
        </is>
      </c>
    </row>
    <row r="4">
      <c r="A4" s="4" t="inlineStr">
        <is>
          <t>Percentage of weighted average cost of capital</t>
        </is>
      </c>
      <c r="B4" s="4" t="inlineStr">
        <is>
          <t>9.94%</t>
        </is>
      </c>
      <c r="C4" s="4" t="inlineStr">
        <is>
          <t>10.94%</t>
        </is>
      </c>
      <c r="D4" s="4" t="inlineStr">
        <is>
          <t>11.55%</t>
        </is>
      </c>
    </row>
    <row r="5">
      <c r="A5" s="4" t="inlineStr">
        <is>
          <t>Loss on assets</t>
        </is>
      </c>
      <c r="B5" s="6" t="inlineStr">
        <is>
          <t>R$ 329000</t>
        </is>
      </c>
      <c r="C5" s="6" t="inlineStr">
        <is>
          <t>R$ 2111000</t>
        </is>
      </c>
      <c r="D5" s="6" t="inlineStr">
        <is>
          <t>R$ 292000</t>
        </is>
      </c>
    </row>
    <row r="6">
      <c r="A6" s="4" t="inlineStr">
        <is>
          <t>Amount of continuing operations on regulatory licenses</t>
        </is>
      </c>
      <c r="B6" s="6" t="inlineStr">
        <is>
          <t>R$ 11300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3. FINANCIAL INSTRUMENTS AND RISK ANALYSIS (Details) - BRL (R$) R$ in Thousands</t>
        </is>
      </c>
      <c r="C1" s="2" t="inlineStr">
        <is>
          <t>12 Months Ended</t>
        </is>
      </c>
    </row>
    <row r="2">
      <c r="C2" s="2" t="inlineStr">
        <is>
          <t>Dec. 31, 2020</t>
        </is>
      </c>
      <c r="D2" s="2" t="inlineStr">
        <is>
          <t>Dec. 31, 2019</t>
        </is>
      </c>
    </row>
    <row r="3">
      <c r="A3" s="3" t="inlineStr">
        <is>
          <t>Assets</t>
        </is>
      </c>
    </row>
    <row r="4">
      <c r="A4" s="4" t="inlineStr">
        <is>
          <t>Cash equivalents</t>
        </is>
      </c>
      <c r="C4" s="6" t="inlineStr">
        <is>
          <t>R$ 3415199</t>
        </is>
      </c>
      <c r="D4" s="6" t="inlineStr">
        <is>
          <t>R$ 1506082</t>
        </is>
      </c>
    </row>
    <row r="5">
      <c r="A5" s="4" t="inlineStr">
        <is>
          <t>Cash investments</t>
        </is>
      </c>
      <c r="C5" s="5" t="n">
        <v>193715</v>
      </c>
      <c r="D5" s="5" t="n">
        <v>183850</v>
      </c>
    </row>
    <row r="6">
      <c r="A6" s="4" t="inlineStr">
        <is>
          <t>Accounts receivable</t>
        </is>
      </c>
      <c r="C6" s="5" t="n">
        <v>3974238</v>
      </c>
      <c r="D6" s="5" t="n">
        <v>6334526</v>
      </c>
    </row>
    <row r="7">
      <c r="A7" s="3" t="inlineStr">
        <is>
          <t>Liabilities</t>
        </is>
      </c>
    </row>
    <row r="8">
      <c r="A8" s="4" t="inlineStr">
        <is>
          <t>Trade payables</t>
        </is>
      </c>
      <c r="C8" s="5" t="n">
        <v>8296891</v>
      </c>
      <c r="D8" s="5" t="n">
        <v>8887367</v>
      </c>
    </row>
    <row r="9">
      <c r="A9" s="4" t="inlineStr">
        <is>
          <t>Borrowings and financing</t>
        </is>
      </c>
      <c r="C9" s="5" t="n">
        <v>25918777</v>
      </c>
      <c r="D9" s="5" t="n">
        <v>17900361</v>
      </c>
    </row>
    <row r="10">
      <c r="A10" s="4" t="inlineStr">
        <is>
          <t>Senior notes</t>
        </is>
      </c>
      <c r="C10" s="5" t="n">
        <v>263437340</v>
      </c>
      <c r="D10" s="5" t="n">
        <v>182267490</v>
      </c>
    </row>
    <row r="11">
      <c r="A11" s="4" t="inlineStr">
        <is>
          <t>Dividends and interest on capital</t>
        </is>
      </c>
      <c r="C11" s="5" t="n">
        <v>18094</v>
      </c>
      <c r="D11" s="5" t="n">
        <v>5731</v>
      </c>
    </row>
    <row r="12">
      <c r="A12" s="4" t="inlineStr">
        <is>
          <t>Licenses and concessions payable</t>
        </is>
      </c>
      <c r="C12" s="5" t="n">
        <v>43415</v>
      </c>
      <c r="D12" s="5" t="n">
        <v>58582</v>
      </c>
    </row>
    <row r="13">
      <c r="A13" s="4" t="inlineStr">
        <is>
          <t>Tax refinancing program</t>
        </is>
      </c>
      <c r="C13" s="5" t="n">
        <v>346217</v>
      </c>
      <c r="D13" s="5" t="n">
        <v>346217</v>
      </c>
    </row>
    <row r="14">
      <c r="A14" s="4" t="inlineStr">
        <is>
          <t>Leases payable</t>
        </is>
      </c>
      <c r="C14" s="6" t="inlineStr">
        <is>
          <t>R$ 2981678</t>
        </is>
      </c>
      <c r="D14" s="6" t="inlineStr">
        <is>
          <t>R$ 8150026</t>
        </is>
      </c>
    </row>
    <row r="15">
      <c r="A15" s="4" t="inlineStr">
        <is>
          <t>Public debentures [member]</t>
        </is>
      </c>
    </row>
    <row r="16">
      <c r="A16" s="3" t="inlineStr">
        <is>
          <t>Disclosure of detailed information about financial instruments [line items]</t>
        </is>
      </c>
    </row>
    <row r="17">
      <c r="A17" s="4" t="inlineStr">
        <is>
          <t>Accounting measurement</t>
        </is>
      </c>
      <c r="C17" s="4" t="inlineStr">
        <is>
          <t>Amortized cost</t>
        </is>
      </c>
      <c r="D17" s="4" t="inlineStr">
        <is>
          <t>Amortized cost</t>
        </is>
      </c>
    </row>
    <row r="18">
      <c r="A18" s="4" t="inlineStr">
        <is>
          <t>Senior Notes [Member]</t>
        </is>
      </c>
    </row>
    <row r="19">
      <c r="A19" s="3" t="inlineStr">
        <is>
          <t>Disclosure of detailed information about financial instruments [line items]</t>
        </is>
      </c>
    </row>
    <row r="20">
      <c r="A20" s="4" t="inlineStr">
        <is>
          <t>Accounting measurement</t>
        </is>
      </c>
      <c r="C20" s="4" t="inlineStr">
        <is>
          <t>Amortized cost</t>
        </is>
      </c>
      <c r="D20" s="4" t="inlineStr">
        <is>
          <t>Amortized cost</t>
        </is>
      </c>
    </row>
    <row r="21">
      <c r="A21" s="4" t="inlineStr">
        <is>
          <t>Dividends and interest on capital [member]</t>
        </is>
      </c>
    </row>
    <row r="22">
      <c r="A22" s="3" t="inlineStr">
        <is>
          <t>Disclosure of detailed information about financial instruments [line items]</t>
        </is>
      </c>
    </row>
    <row r="23">
      <c r="A23" s="4" t="inlineStr">
        <is>
          <t>Accounting measurement</t>
        </is>
      </c>
      <c r="C23" s="4" t="inlineStr">
        <is>
          <t>Amortized cost</t>
        </is>
      </c>
      <c r="D23" s="4" t="inlineStr">
        <is>
          <t>Amortized cost</t>
        </is>
      </c>
    </row>
    <row r="24">
      <c r="A24" s="4" t="inlineStr">
        <is>
          <t>Licenses and concessions payable [member]</t>
        </is>
      </c>
    </row>
    <row r="25">
      <c r="A25" s="3" t="inlineStr">
        <is>
          <t>Disclosure of detailed information about financial instruments [line items]</t>
        </is>
      </c>
    </row>
    <row r="26">
      <c r="A26" s="4" t="inlineStr">
        <is>
          <t>Accounting measurement</t>
        </is>
      </c>
      <c r="C26" s="4" t="inlineStr">
        <is>
          <t>Amortized cost</t>
        </is>
      </c>
      <c r="D26" s="4" t="inlineStr">
        <is>
          <t>Amortized cost</t>
        </is>
      </c>
    </row>
    <row r="27">
      <c r="A27" s="4" t="inlineStr">
        <is>
          <t>Leases payable [member]</t>
        </is>
      </c>
    </row>
    <row r="28">
      <c r="A28" s="3" t="inlineStr">
        <is>
          <t>Disclosure of detailed information about financial instruments [line items]</t>
        </is>
      </c>
    </row>
    <row r="29">
      <c r="A29" s="4" t="inlineStr">
        <is>
          <t>Accounting measurement</t>
        </is>
      </c>
      <c r="C29" s="4" t="inlineStr">
        <is>
          <t>Amortized cost</t>
        </is>
      </c>
      <c r="D29" s="4" t="inlineStr">
        <is>
          <t>Amortized cost</t>
        </is>
      </c>
    </row>
    <row r="30">
      <c r="A30" s="4" t="inlineStr">
        <is>
          <t>Accounts receivables [member]</t>
        </is>
      </c>
    </row>
    <row r="31">
      <c r="A31" s="3" t="inlineStr">
        <is>
          <t>Disclosure of detailed information about financial instruments [line items]</t>
        </is>
      </c>
    </row>
    <row r="32">
      <c r="A32" s="4" t="inlineStr">
        <is>
          <t>Accounting measurement</t>
        </is>
      </c>
      <c r="C32" s="4" t="inlineStr">
        <is>
          <t>Amortized cost</t>
        </is>
      </c>
      <c r="D32" s="4" t="inlineStr">
        <is>
          <t>Amortized cost</t>
        </is>
      </c>
    </row>
    <row r="33">
      <c r="A33" s="4" t="inlineStr">
        <is>
          <t>Derivative financial instruments [member]</t>
        </is>
      </c>
    </row>
    <row r="34">
      <c r="A34" s="3" t="inlineStr">
        <is>
          <t>Disclosure of detailed information about financial instruments [line items]</t>
        </is>
      </c>
    </row>
    <row r="35">
      <c r="A35" s="4" t="inlineStr">
        <is>
          <t>Accounting measurement</t>
        </is>
      </c>
      <c r="C35" s="4" t="inlineStr">
        <is>
          <t>Fair value</t>
        </is>
      </c>
      <c r="D35" s="4" t="inlineStr">
        <is>
          <t>Fair value</t>
        </is>
      </c>
    </row>
    <row r="36">
      <c r="A36" s="4" t="inlineStr">
        <is>
          <t>Cash and banks [member]</t>
        </is>
      </c>
    </row>
    <row r="37">
      <c r="A37" s="3" t="inlineStr">
        <is>
          <t>Disclosure of detailed information about financial instruments [line items]</t>
        </is>
      </c>
    </row>
    <row r="38">
      <c r="A38" s="4" t="inlineStr">
        <is>
          <t>Accounting measurement</t>
        </is>
      </c>
      <c r="C38" s="4" t="inlineStr">
        <is>
          <t>Fair value</t>
        </is>
      </c>
      <c r="D38" s="4" t="inlineStr">
        <is>
          <t>Fair value</t>
        </is>
      </c>
    </row>
    <row r="39">
      <c r="A39" s="4" t="inlineStr">
        <is>
          <t>Cash equivalents [member]</t>
        </is>
      </c>
    </row>
    <row r="40">
      <c r="A40" s="3" t="inlineStr">
        <is>
          <t>Disclosure of detailed information about financial instruments [line items]</t>
        </is>
      </c>
    </row>
    <row r="41">
      <c r="A41" s="4" t="inlineStr">
        <is>
          <t>Accounting measurement</t>
        </is>
      </c>
      <c r="C41" s="4" t="inlineStr">
        <is>
          <t>Fair value</t>
        </is>
      </c>
      <c r="D41" s="4" t="inlineStr">
        <is>
          <t>Fair value</t>
        </is>
      </c>
    </row>
    <row r="42">
      <c r="A42" s="4" t="inlineStr">
        <is>
          <t>Cash investments [member]</t>
        </is>
      </c>
    </row>
    <row r="43">
      <c r="A43" s="3" t="inlineStr">
        <is>
          <t>Disclosure of detailed information about financial instruments [line items]</t>
        </is>
      </c>
    </row>
    <row r="44">
      <c r="A44" s="4" t="inlineStr">
        <is>
          <t>Accounting measurement</t>
        </is>
      </c>
      <c r="C44" s="4" t="inlineStr">
        <is>
          <t>Fair value</t>
        </is>
      </c>
      <c r="D44" s="4" t="inlineStr">
        <is>
          <t>Fair value</t>
        </is>
      </c>
    </row>
    <row r="45">
      <c r="A45" s="4" t="inlineStr">
        <is>
          <t>Financial asset at fair value [Member]</t>
        </is>
      </c>
    </row>
    <row r="46">
      <c r="A46" s="3" t="inlineStr">
        <is>
          <t>Disclosure of detailed information about financial instruments [line items]</t>
        </is>
      </c>
    </row>
    <row r="47">
      <c r="A47" s="4" t="inlineStr">
        <is>
          <t>Accounting measurement</t>
        </is>
      </c>
      <c r="C47" s="4" t="inlineStr">
        <is>
          <t>Fair value</t>
        </is>
      </c>
      <c r="D47" s="4" t="inlineStr">
        <is>
          <t>Fair value</t>
        </is>
      </c>
    </row>
    <row r="48">
      <c r="A48" s="4" t="inlineStr">
        <is>
          <t>Tax refinancing program [member]</t>
        </is>
      </c>
    </row>
    <row r="49">
      <c r="A49" s="3" t="inlineStr">
        <is>
          <t>Disclosure of detailed information about financial instruments [line items]</t>
        </is>
      </c>
    </row>
    <row r="50">
      <c r="A50" s="4" t="inlineStr">
        <is>
          <t>Accounting measurement</t>
        </is>
      </c>
      <c r="C50" s="4" t="inlineStr">
        <is>
          <t>Amortized cost</t>
        </is>
      </c>
      <c r="D50" s="4" t="inlineStr">
        <is>
          <t>Amortized cost</t>
        </is>
      </c>
    </row>
    <row r="51">
      <c r="A51" s="4" t="inlineStr">
        <is>
          <t>Trade payables [member]</t>
        </is>
      </c>
    </row>
    <row r="52">
      <c r="A52" s="3" t="inlineStr">
        <is>
          <t>Disclosure of detailed information about financial instruments [line items]</t>
        </is>
      </c>
    </row>
    <row r="53">
      <c r="A53" s="4" t="inlineStr">
        <is>
          <t>Accounting measurement</t>
        </is>
      </c>
      <c r="C53" s="4" t="inlineStr">
        <is>
          <t>Amortized cost</t>
        </is>
      </c>
      <c r="D53" s="4" t="inlineStr">
        <is>
          <t>Amortized cost</t>
        </is>
      </c>
    </row>
    <row r="54">
      <c r="A54" s="4" t="inlineStr">
        <is>
          <t>Borrowings and financing [member]</t>
        </is>
      </c>
    </row>
    <row r="55">
      <c r="A55" s="3" t="inlineStr">
        <is>
          <t>Disclosure of detailed information about financial instruments [line items]</t>
        </is>
      </c>
    </row>
    <row r="56">
      <c r="A56" s="4" t="inlineStr">
        <is>
          <t>Accounting measurement</t>
        </is>
      </c>
      <c r="C56" s="4" t="inlineStr">
        <is>
          <t>Amortized cost</t>
        </is>
      </c>
      <c r="D56" s="4" t="inlineStr">
        <is>
          <t>Amortized cost</t>
        </is>
      </c>
    </row>
    <row r="57">
      <c r="A57" s="4" t="inlineStr">
        <is>
          <t>Held-for-sale financial asset [member]</t>
        </is>
      </c>
    </row>
    <row r="58">
      <c r="A58" s="3" t="inlineStr">
        <is>
          <t>Disclosure of detailed information about financial instruments [line items]</t>
        </is>
      </c>
    </row>
    <row r="59">
      <c r="A59" s="4" t="inlineStr">
        <is>
          <t>Accounting measurement</t>
        </is>
      </c>
      <c r="C59" s="4" t="inlineStr">
        <is>
          <t>Fair value</t>
        </is>
      </c>
      <c r="D59" s="4" t="inlineStr">
        <is>
          <t>Fair value</t>
        </is>
      </c>
    </row>
    <row r="60">
      <c r="A60" s="4" t="inlineStr">
        <is>
          <t>Dividends receivable [member]</t>
        </is>
      </c>
    </row>
    <row r="61">
      <c r="A61" s="3" t="inlineStr">
        <is>
          <t>Disclosure of detailed information about financial instruments [line items]</t>
        </is>
      </c>
    </row>
    <row r="62">
      <c r="A62" s="4" t="inlineStr">
        <is>
          <t>Accounting measurement</t>
        </is>
      </c>
      <c r="C62" s="4" t="inlineStr">
        <is>
          <t>Amortized cost</t>
        </is>
      </c>
      <c r="D62" s="4" t="inlineStr">
        <is>
          <t>Amortized cost</t>
        </is>
      </c>
    </row>
    <row r="63">
      <c r="A63" s="4" t="inlineStr">
        <is>
          <t>Financial assets [member] | At fair value [member]</t>
        </is>
      </c>
    </row>
    <row r="64">
      <c r="A64" s="3" t="inlineStr">
        <is>
          <t>Assets</t>
        </is>
      </c>
    </row>
    <row r="65">
      <c r="A65" s="4" t="inlineStr">
        <is>
          <t>Cash and banks</t>
        </is>
      </c>
      <c r="C65" s="6" t="inlineStr">
        <is>
          <t>R$ 692742</t>
        </is>
      </c>
      <c r="D65" s="6" t="inlineStr">
        <is>
          <t>R$ 575863</t>
        </is>
      </c>
    </row>
    <row r="66">
      <c r="A66" s="4" t="inlineStr">
        <is>
          <t>Cash equivalents</t>
        </is>
      </c>
      <c r="C66" s="5" t="n">
        <v>3415199</v>
      </c>
      <c r="D66" s="5" t="n">
        <v>1506082</v>
      </c>
    </row>
    <row r="67">
      <c r="A67" s="4" t="inlineStr">
        <is>
          <t>Cash investments</t>
        </is>
      </c>
      <c r="C67" s="5" t="n">
        <v>204056</v>
      </c>
      <c r="D67" s="5" t="n">
        <v>217792</v>
      </c>
    </row>
    <row r="68">
      <c r="A68" s="4" t="inlineStr">
        <is>
          <t>Accounts receivable</t>
        </is>
      </c>
      <c r="B68" s="4" t="inlineStr">
        <is>
          <t>[1]</t>
        </is>
      </c>
      <c r="C68" s="5" t="n">
        <v>3974238</v>
      </c>
      <c r="D68" s="5" t="n">
        <v>6334526</v>
      </c>
    </row>
    <row r="69">
      <c r="A69" s="4" t="inlineStr">
        <is>
          <t>Dividends and interest on capital</t>
        </is>
      </c>
      <c r="D69" s="5" t="n">
        <v>426</v>
      </c>
    </row>
    <row r="70">
      <c r="A70" s="4" t="inlineStr">
        <is>
          <t>Dividends receivable</t>
        </is>
      </c>
      <c r="C70" s="4" t="inlineStr">
        <is>
          <t xml:space="preserve"> </t>
        </is>
      </c>
      <c r="D70" s="5" t="n">
        <v>2435014</v>
      </c>
    </row>
    <row r="71">
      <c r="A71" s="4" t="inlineStr">
        <is>
          <t>Financial asset at fair value</t>
        </is>
      </c>
      <c r="C71" s="5" t="n">
        <v>71594</v>
      </c>
      <c r="D71" s="5" t="n">
        <v>40689</v>
      </c>
    </row>
    <row r="72">
      <c r="A72" s="4" t="inlineStr">
        <is>
          <t>Held for sale financial asset</t>
        </is>
      </c>
      <c r="D72" s="5" t="n">
        <v>1474699</v>
      </c>
    </row>
    <row r="73">
      <c r="A73" s="4" t="inlineStr">
        <is>
          <t>Financial assets [member] | Carrying amount [member]</t>
        </is>
      </c>
    </row>
    <row r="74">
      <c r="A74" s="3" t="inlineStr">
        <is>
          <t>Assets</t>
        </is>
      </c>
    </row>
    <row r="75">
      <c r="A75" s="4" t="inlineStr">
        <is>
          <t>Cash and banks</t>
        </is>
      </c>
      <c r="C75" s="5" t="n">
        <v>692742</v>
      </c>
      <c r="D75" s="5" t="n">
        <v>575863</v>
      </c>
    </row>
    <row r="76">
      <c r="A76" s="4" t="inlineStr">
        <is>
          <t>Cash equivalents</t>
        </is>
      </c>
      <c r="C76" s="5" t="n">
        <v>3413789</v>
      </c>
      <c r="D76" s="5" t="n">
        <v>1504986</v>
      </c>
    </row>
    <row r="77">
      <c r="A77" s="4" t="inlineStr">
        <is>
          <t>Cash investments</t>
        </is>
      </c>
      <c r="C77" s="5" t="n">
        <v>204056</v>
      </c>
      <c r="D77" s="5" t="n">
        <v>217792</v>
      </c>
    </row>
    <row r="78">
      <c r="A78" s="4" t="inlineStr">
        <is>
          <t>Accounts receivable</t>
        </is>
      </c>
      <c r="B78" s="4" t="inlineStr">
        <is>
          <t>[1]</t>
        </is>
      </c>
      <c r="C78" s="5" t="n">
        <v>3974238</v>
      </c>
      <c r="D78" s="5" t="n">
        <v>6334526</v>
      </c>
    </row>
    <row r="79">
      <c r="A79" s="4" t="inlineStr">
        <is>
          <t>Dividends and interest on capital</t>
        </is>
      </c>
      <c r="D79" s="5" t="n">
        <v>426</v>
      </c>
    </row>
    <row r="80">
      <c r="A80" s="4" t="inlineStr">
        <is>
          <t>Dividends receivable</t>
        </is>
      </c>
      <c r="C80" s="4" t="inlineStr">
        <is>
          <t xml:space="preserve"> </t>
        </is>
      </c>
      <c r="D80" s="5" t="n">
        <v>2435014</v>
      </c>
    </row>
    <row r="81">
      <c r="A81" s="4" t="inlineStr">
        <is>
          <t>Financial asset at fair value</t>
        </is>
      </c>
      <c r="C81" s="5" t="n">
        <v>71594</v>
      </c>
      <c r="D81" s="5" t="n">
        <v>40689</v>
      </c>
    </row>
    <row r="82">
      <c r="A82" s="4" t="inlineStr">
        <is>
          <t>Held for sale financial asset</t>
        </is>
      </c>
      <c r="D82" s="5" t="n">
        <v>1474699</v>
      </c>
    </row>
    <row r="83">
      <c r="A83" s="4" t="inlineStr">
        <is>
          <t>Financial liabilities [member] | At fair value [member]</t>
        </is>
      </c>
    </row>
    <row r="84">
      <c r="A84" s="3" t="inlineStr">
        <is>
          <t>Liabilities</t>
        </is>
      </c>
    </row>
    <row r="85">
      <c r="A85" s="4" t="inlineStr">
        <is>
          <t>Trade payables</t>
        </is>
      </c>
      <c r="B85" s="4" t="inlineStr">
        <is>
          <t>[1]</t>
        </is>
      </c>
      <c r="C85" s="5" t="n">
        <v>8296891</v>
      </c>
      <c r="D85" s="5" t="n">
        <v>8887367</v>
      </c>
    </row>
    <row r="86">
      <c r="A86" s="4" t="inlineStr">
        <is>
          <t>Borrowings and financing</t>
        </is>
      </c>
      <c r="B86" s="4" t="inlineStr">
        <is>
          <t>[2]</t>
        </is>
      </c>
      <c r="C86" s="5" t="n">
        <v>10542777</v>
      </c>
      <c r="D86" s="5" t="n">
        <v>8354777</v>
      </c>
    </row>
    <row r="87">
      <c r="A87" s="4" t="inlineStr">
        <is>
          <t>Public debentures</t>
        </is>
      </c>
      <c r="B87" s="4" t="inlineStr">
        <is>
          <t>[2]</t>
        </is>
      </c>
      <c r="C87" s="5" t="n">
        <v>4034603</v>
      </c>
      <c r="D87" s="5" t="n">
        <v>3652353</v>
      </c>
    </row>
    <row r="88">
      <c r="A88" s="4" t="inlineStr">
        <is>
          <t>Private debentures</t>
        </is>
      </c>
      <c r="B88" s="4" t="inlineStr">
        <is>
          <t>[2]</t>
        </is>
      </c>
      <c r="C88" s="5" t="n">
        <v>3569805</v>
      </c>
    </row>
    <row r="89">
      <c r="A89" s="4" t="inlineStr">
        <is>
          <t>Senior notes</t>
        </is>
      </c>
      <c r="B89" s="4" t="inlineStr">
        <is>
          <t>[2]</t>
        </is>
      </c>
      <c r="C89" s="5" t="n">
        <v>8196549</v>
      </c>
      <c r="D89" s="5" t="n">
        <v>6565782</v>
      </c>
    </row>
    <row r="90">
      <c r="A90" s="4" t="inlineStr">
        <is>
          <t>Derivative financial instruments</t>
        </is>
      </c>
      <c r="C90" s="5" t="n">
        <v>10967</v>
      </c>
      <c r="D90" s="5" t="n">
        <v>1152</v>
      </c>
    </row>
    <row r="91">
      <c r="A91" s="4" t="inlineStr">
        <is>
          <t>Dividends and interest on capital</t>
        </is>
      </c>
      <c r="C91" s="5" t="n">
        <v>18094</v>
      </c>
      <c r="D91" s="5" t="n">
        <v>5731</v>
      </c>
    </row>
    <row r="92">
      <c r="A92" s="4" t="inlineStr">
        <is>
          <t>Licenses and concessions payable</t>
        </is>
      </c>
      <c r="B92" s="4" t="inlineStr">
        <is>
          <t>[3]</t>
        </is>
      </c>
      <c r="C92" s="5" t="n">
        <v>43415</v>
      </c>
      <c r="D92" s="5" t="n">
        <v>58582</v>
      </c>
    </row>
    <row r="93">
      <c r="A93" s="4" t="inlineStr">
        <is>
          <t>Tax refinancing program</t>
        </is>
      </c>
      <c r="B93" s="4" t="inlineStr">
        <is>
          <t>[3]</t>
        </is>
      </c>
      <c r="C93" s="5" t="n">
        <v>346217</v>
      </c>
      <c r="D93" s="5" t="n">
        <v>417503</v>
      </c>
    </row>
    <row r="94">
      <c r="A94" s="4" t="inlineStr">
        <is>
          <t>Leases payable</t>
        </is>
      </c>
      <c r="B94" s="4" t="inlineStr">
        <is>
          <t>[4]</t>
        </is>
      </c>
      <c r="C94" s="5" t="n">
        <v>2981678</v>
      </c>
      <c r="D94" s="5" t="n">
        <v>8150026</v>
      </c>
    </row>
    <row r="95">
      <c r="A95" s="4" t="inlineStr">
        <is>
          <t>Financial liabilities [member] | Carrying amount [member]</t>
        </is>
      </c>
    </row>
    <row r="96">
      <c r="A96" s="3" t="inlineStr">
        <is>
          <t>Liabilities</t>
        </is>
      </c>
    </row>
    <row r="97">
      <c r="A97" s="4" t="inlineStr">
        <is>
          <t>Trade payables</t>
        </is>
      </c>
      <c r="B97" s="4" t="inlineStr">
        <is>
          <t>[1]</t>
        </is>
      </c>
      <c r="C97" s="5" t="n">
        <v>8296891</v>
      </c>
      <c r="D97" s="5" t="n">
        <v>8887367</v>
      </c>
    </row>
    <row r="98">
      <c r="A98" s="4" t="inlineStr">
        <is>
          <t>Borrowings and financing</t>
        </is>
      </c>
      <c r="B98" s="4" t="inlineStr">
        <is>
          <t>[2]</t>
        </is>
      </c>
      <c r="C98" s="5" t="n">
        <v>9501988</v>
      </c>
      <c r="D98" s="5" t="n">
        <v>8705458</v>
      </c>
    </row>
    <row r="99">
      <c r="A99" s="4" t="inlineStr">
        <is>
          <t>Public debentures</t>
        </is>
      </c>
      <c r="B99" s="4" t="inlineStr">
        <is>
          <t>[2]</t>
        </is>
      </c>
      <c r="C99" s="5" t="n">
        <v>4034603</v>
      </c>
      <c r="D99" s="5" t="n">
        <v>3652353</v>
      </c>
    </row>
    <row r="100">
      <c r="A100" s="4" t="inlineStr">
        <is>
          <t>Private debentures</t>
        </is>
      </c>
      <c r="B100" s="4" t="inlineStr">
        <is>
          <t>[2]</t>
        </is>
      </c>
      <c r="C100" s="5" t="n">
        <v>3569805</v>
      </c>
    </row>
    <row r="101">
      <c r="A101" s="4" t="inlineStr">
        <is>
          <t>Senior notes</t>
        </is>
      </c>
      <c r="B101" s="4" t="inlineStr">
        <is>
          <t>[2]</t>
        </is>
      </c>
      <c r="C101" s="5" t="n">
        <v>9821284</v>
      </c>
      <c r="D101" s="5" t="n">
        <v>6219619</v>
      </c>
    </row>
    <row r="102">
      <c r="A102" s="4" t="inlineStr">
        <is>
          <t>Derivative financial instruments</t>
        </is>
      </c>
      <c r="C102" s="5" t="n">
        <v>10967</v>
      </c>
      <c r="D102" s="5" t="n">
        <v>1152</v>
      </c>
    </row>
    <row r="103">
      <c r="A103" s="4" t="inlineStr">
        <is>
          <t>Dividends and interest on capital</t>
        </is>
      </c>
      <c r="C103" s="5" t="n">
        <v>18094</v>
      </c>
      <c r="D103" s="5" t="n">
        <v>5731</v>
      </c>
    </row>
    <row r="104">
      <c r="A104" s="4" t="inlineStr">
        <is>
          <t>Licenses and concessions payable</t>
        </is>
      </c>
      <c r="B104" s="4" t="inlineStr">
        <is>
          <t>[3]</t>
        </is>
      </c>
      <c r="C104" s="5" t="n">
        <v>43415</v>
      </c>
      <c r="D104" s="5" t="n">
        <v>58582</v>
      </c>
    </row>
    <row r="105">
      <c r="A105" s="4" t="inlineStr">
        <is>
          <t>Tax refinancing program</t>
        </is>
      </c>
      <c r="B105" s="4" t="inlineStr">
        <is>
          <t>[3]</t>
        </is>
      </c>
      <c r="C105" s="5" t="n">
        <v>346217</v>
      </c>
      <c r="D105" s="5" t="n">
        <v>417503</v>
      </c>
    </row>
    <row r="106">
      <c r="A106" s="4" t="inlineStr">
        <is>
          <t>Leases payable</t>
        </is>
      </c>
      <c r="B106" s="4" t="inlineStr">
        <is>
          <t>[4]</t>
        </is>
      </c>
      <c r="C106" s="6" t="inlineStr">
        <is>
          <t>R$ 2981678</t>
        </is>
      </c>
      <c r="D106" s="6" t="inlineStr">
        <is>
          <t>R$ 8150026</t>
        </is>
      </c>
    </row>
    <row r="107"/>
    <row r="108">
      <c r="A108" s="4" t="inlineStr">
        <is>
          <t>[1]</t>
        </is>
      </c>
      <c r="B108" s="4" t="inlineStr">
        <is>
          <t>The balances of accounts receivable have near terms and, therefore, they are not adjusted to fair value. The balances of trade payables subject to the judicial reorganization were adjusted to fair value at the date of extinguishment of the liabilities and are represented by the amounts expected to be settled (Note 18).</t>
        </is>
      </c>
    </row>
    <row r="109">
      <c r="A109" s="4" t="inlineStr">
        <is>
          <t>[2]</t>
        </is>
      </c>
      <c r="B109" s="4" t="inlineStr">
        <is>
          <t>The balance of the borrowings and financing with the BNDES, Local Banks, and ECAs correspond to exclusive markets, and the fair value of these instruments is similar to their carrying amounts. The balances of borrowings and financing refers to the bonds issued in the international market, for which is there is a secondary market, and their fair values differ from their carrying amounts.</t>
        </is>
      </c>
    </row>
    <row r="110">
      <c r="A110" s="4" t="inlineStr">
        <is>
          <t>[3]</t>
        </is>
      </c>
      <c r="B110" s="4" t="inlineStr">
        <is>
          <t>The licenses and concessions payable and the tax refinancing program are stated at the amounts that these obligations are expected to be discharged and are not adjusted to fair value.</t>
        </is>
      </c>
    </row>
    <row r="111">
      <c r="A111" s="4" t="inlineStr">
        <is>
          <t>[4]</t>
        </is>
      </c>
      <c r="B111" s="4" t="inlineStr">
        <is>
          <t>The leases payable are represented by the amounts that the obligations are expected to be settled, adjusted at present value.</t>
        </is>
      </c>
    </row>
  </sheetData>
  <mergeCells count="7">
    <mergeCell ref="A1:B2"/>
    <mergeCell ref="C1:D1"/>
    <mergeCell ref="A107:C107"/>
    <mergeCell ref="B108:C108"/>
    <mergeCell ref="B109:C109"/>
    <mergeCell ref="B110:C110"/>
    <mergeCell ref="B111:C1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3. FINANCIAL INSTRUMENTS AND RISK ANALYSIS (Details 1) - BRL (R$) R$ in Thousands</t>
        </is>
      </c>
      <c r="B1" s="2" t="inlineStr">
        <is>
          <t>Dec. 31, 2020</t>
        </is>
      </c>
      <c r="C1" s="2" t="inlineStr">
        <is>
          <t>Dec. 31, 2019</t>
        </is>
      </c>
    </row>
    <row r="2">
      <c r="A2" s="3" t="inlineStr">
        <is>
          <t>Assets</t>
        </is>
      </c>
    </row>
    <row r="3">
      <c r="A3" s="4" t="inlineStr">
        <is>
          <t>Cash and banks</t>
        </is>
      </c>
      <c r="B3" s="6" t="inlineStr">
        <is>
          <t>R$ 692742</t>
        </is>
      </c>
      <c r="C3" s="6" t="inlineStr">
        <is>
          <t>R$ 575863</t>
        </is>
      </c>
    </row>
    <row r="4">
      <c r="A4" s="4" t="inlineStr">
        <is>
          <t>Cash equivalents</t>
        </is>
      </c>
      <c r="B4" s="5" t="n">
        <v>3415199</v>
      </c>
      <c r="C4" s="5" t="n">
        <v>1506082</v>
      </c>
    </row>
    <row r="5">
      <c r="A5" s="4" t="inlineStr">
        <is>
          <t>Cash investments</t>
        </is>
      </c>
      <c r="B5" s="5" t="n">
        <v>193715</v>
      </c>
      <c r="C5" s="5" t="n">
        <v>183850</v>
      </c>
    </row>
    <row r="6">
      <c r="A6" s="4" t="inlineStr">
        <is>
          <t>Level 1 [member] | At fair value [member]</t>
        </is>
      </c>
    </row>
    <row r="7">
      <c r="A7" s="3" t="inlineStr">
        <is>
          <t>Assets</t>
        </is>
      </c>
    </row>
    <row r="8">
      <c r="A8" s="4" t="inlineStr">
        <is>
          <t>Cash and banks</t>
        </is>
      </c>
      <c r="B8" s="5" t="n">
        <v>692742</v>
      </c>
      <c r="C8" s="5" t="n">
        <v>575863</v>
      </c>
    </row>
    <row r="9">
      <c r="A9" s="4" t="inlineStr">
        <is>
          <t>Cash equivalents</t>
        </is>
      </c>
      <c r="B9" s="5" t="n">
        <v>3415199</v>
      </c>
      <c r="C9" s="5" t="n">
        <v>1506082</v>
      </c>
    </row>
    <row r="10">
      <c r="A10" s="4" t="inlineStr">
        <is>
          <t>Cash investments</t>
        </is>
      </c>
      <c r="B10" s="5" t="n">
        <v>204056</v>
      </c>
      <c r="C10" s="5" t="n">
        <v>217792</v>
      </c>
    </row>
    <row r="11">
      <c r="A11" s="4" t="inlineStr">
        <is>
          <t>Level 2 [member] | At fair value [member]</t>
        </is>
      </c>
    </row>
    <row r="12">
      <c r="A12" s="3" t="inlineStr">
        <is>
          <t>Liabilities</t>
        </is>
      </c>
    </row>
    <row r="13">
      <c r="A13" s="4" t="inlineStr">
        <is>
          <t>Derivative financial instruments</t>
        </is>
      </c>
      <c r="B13" s="5" t="n">
        <v>10967</v>
      </c>
      <c r="C13" s="5" t="n">
        <v>1152</v>
      </c>
    </row>
    <row r="14">
      <c r="A14" s="4" t="inlineStr">
        <is>
          <t>Level 3 [member] | At fair value [member]</t>
        </is>
      </c>
    </row>
    <row r="15">
      <c r="A15" s="3" t="inlineStr">
        <is>
          <t>Assets</t>
        </is>
      </c>
    </row>
    <row r="16">
      <c r="A16" s="4" t="inlineStr">
        <is>
          <t>Held-for-sale financial asset</t>
        </is>
      </c>
      <c r="B16" s="4" t="inlineStr">
        <is>
          <t xml:space="preserve"> </t>
        </is>
      </c>
      <c r="C16" s="6" t="inlineStr">
        <is>
          <t>R$ 1474699</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3. FINANCIAL INSTRUMENTS AND RISK ANALYSIS (Details 2) - BRL (R$) R$ in Thousands</t>
        </is>
      </c>
      <c r="C1" s="2" t="inlineStr">
        <is>
          <t>Dec. 31, 2020</t>
        </is>
      </c>
      <c r="D1" s="2" t="inlineStr">
        <is>
          <t>Dec. 31, 2019</t>
        </is>
      </c>
    </row>
    <row r="2">
      <c r="A2" s="3" t="inlineStr">
        <is>
          <t>Financial assets</t>
        </is>
      </c>
    </row>
    <row r="3">
      <c r="A3" s="4" t="inlineStr">
        <is>
          <t>Cash and banks</t>
        </is>
      </c>
      <c r="C3" s="6" t="inlineStr">
        <is>
          <t>R$ 692742</t>
        </is>
      </c>
      <c r="D3" s="6" t="inlineStr">
        <is>
          <t>R$ 575863</t>
        </is>
      </c>
    </row>
    <row r="4">
      <c r="A4" s="4" t="inlineStr">
        <is>
          <t>Cash equivalents</t>
        </is>
      </c>
      <c r="C4" s="5" t="n">
        <v>3415199</v>
      </c>
      <c r="D4" s="5" t="n">
        <v>1506082</v>
      </c>
    </row>
    <row r="5">
      <c r="A5" s="3" t="inlineStr">
        <is>
          <t>Financial liabilities</t>
        </is>
      </c>
    </row>
    <row r="6">
      <c r="A6" s="4" t="inlineStr">
        <is>
          <t>Borrowings and financing</t>
        </is>
      </c>
      <c r="C6" s="5" t="n">
        <v>25918777</v>
      </c>
      <c r="D6" s="5" t="n">
        <v>17900361</v>
      </c>
    </row>
    <row r="7">
      <c r="A7" s="4" t="inlineStr">
        <is>
          <t>Financial assets [member] | Carrying amount [member]</t>
        </is>
      </c>
    </row>
    <row r="8">
      <c r="A8" s="3" t="inlineStr">
        <is>
          <t>Financial assets</t>
        </is>
      </c>
    </row>
    <row r="9">
      <c r="A9" s="4" t="inlineStr">
        <is>
          <t>Cash and banks</t>
        </is>
      </c>
      <c r="C9" s="5" t="n">
        <v>526133</v>
      </c>
      <c r="D9" s="5" t="n">
        <v>400874</v>
      </c>
    </row>
    <row r="10">
      <c r="A10" s="4" t="inlineStr">
        <is>
          <t>Cash equivalents</t>
        </is>
      </c>
      <c r="C10" s="5" t="n">
        <v>3413789</v>
      </c>
      <c r="D10" s="5" t="n">
        <v>1504986</v>
      </c>
    </row>
    <row r="11">
      <c r="A11" s="3" t="inlineStr">
        <is>
          <t>Held-for-sale assets</t>
        </is>
      </c>
    </row>
    <row r="12">
      <c r="A12" s="4" t="inlineStr">
        <is>
          <t>Held-for-sale financial asset</t>
        </is>
      </c>
      <c r="C12" s="4" t="inlineStr">
        <is>
          <t xml:space="preserve"> </t>
        </is>
      </c>
      <c r="D12" s="5" t="n">
        <v>1474699</v>
      </c>
    </row>
    <row r="13">
      <c r="A13" s="4" t="inlineStr">
        <is>
          <t>Dividends receivable</t>
        </is>
      </c>
      <c r="C13" s="4" t="inlineStr">
        <is>
          <t xml:space="preserve"> </t>
        </is>
      </c>
      <c r="D13" s="5" t="n">
        <v>2435014</v>
      </c>
    </row>
    <row r="14">
      <c r="A14" s="4" t="inlineStr">
        <is>
          <t>Financial assets [member] | At fair value [member]</t>
        </is>
      </c>
    </row>
    <row r="15">
      <c r="A15" s="3" t="inlineStr">
        <is>
          <t>Financial assets</t>
        </is>
      </c>
    </row>
    <row r="16">
      <c r="A16" s="4" t="inlineStr">
        <is>
          <t>Cash and banks</t>
        </is>
      </c>
      <c r="C16" s="5" t="n">
        <v>526133</v>
      </c>
      <c r="D16" s="5" t="n">
        <v>400874</v>
      </c>
    </row>
    <row r="17">
      <c r="A17" s="4" t="inlineStr">
        <is>
          <t>Cash equivalents</t>
        </is>
      </c>
      <c r="C17" s="5" t="n">
        <v>3415199</v>
      </c>
      <c r="D17" s="5" t="n">
        <v>1506082</v>
      </c>
    </row>
    <row r="18">
      <c r="A18" s="3" t="inlineStr">
        <is>
          <t>Held-for-sale assets</t>
        </is>
      </c>
    </row>
    <row r="19">
      <c r="A19" s="4" t="inlineStr">
        <is>
          <t>Held-for-sale financial asset</t>
        </is>
      </c>
      <c r="C19" s="4" t="inlineStr">
        <is>
          <t xml:space="preserve"> </t>
        </is>
      </c>
      <c r="D19" s="5" t="n">
        <v>1474699</v>
      </c>
    </row>
    <row r="20">
      <c r="A20" s="4" t="inlineStr">
        <is>
          <t>Dividends receivable</t>
        </is>
      </c>
      <c r="C20" s="4" t="inlineStr">
        <is>
          <t xml:space="preserve"> </t>
        </is>
      </c>
      <c r="D20" s="5" t="n">
        <v>2435014</v>
      </c>
    </row>
    <row r="21">
      <c r="A21" s="4" t="inlineStr">
        <is>
          <t>Financial liabilities [member] | Carrying amount [member]</t>
        </is>
      </c>
    </row>
    <row r="22">
      <c r="A22" s="3" t="inlineStr">
        <is>
          <t>Financial liabilities</t>
        </is>
      </c>
    </row>
    <row r="23">
      <c r="A23" s="4" t="inlineStr">
        <is>
          <t>Borrowings and financing</t>
        </is>
      </c>
      <c r="B23" s="4" t="inlineStr">
        <is>
          <t>[1]</t>
        </is>
      </c>
      <c r="C23" s="5" t="n">
        <v>9501988</v>
      </c>
      <c r="D23" s="5" t="n">
        <v>8705458</v>
      </c>
    </row>
    <row r="24">
      <c r="A24" s="4" t="inlineStr">
        <is>
          <t>Derivative financial instruments</t>
        </is>
      </c>
      <c r="C24" s="5" t="n">
        <v>10967</v>
      </c>
      <c r="D24" s="5" t="n">
        <v>1152</v>
      </c>
    </row>
    <row r="25">
      <c r="A25" s="4" t="inlineStr">
        <is>
          <t>Financial liabilities [member] | At fair value [member]</t>
        </is>
      </c>
    </row>
    <row r="26">
      <c r="A26" s="3" t="inlineStr">
        <is>
          <t>Financial liabilities</t>
        </is>
      </c>
    </row>
    <row r="27">
      <c r="A27" s="4" t="inlineStr">
        <is>
          <t>Borrowings and financing</t>
        </is>
      </c>
      <c r="B27" s="4" t="inlineStr">
        <is>
          <t>[1]</t>
        </is>
      </c>
      <c r="C27" s="5" t="n">
        <v>10542777</v>
      </c>
      <c r="D27" s="5" t="n">
        <v>8354777</v>
      </c>
    </row>
    <row r="28">
      <c r="A28" s="4" t="inlineStr">
        <is>
          <t>Derivative financial instruments</t>
        </is>
      </c>
      <c r="C28" s="6" t="inlineStr">
        <is>
          <t>R$ 10967</t>
        </is>
      </c>
      <c r="D28" s="6" t="inlineStr">
        <is>
          <t>R$ 1152</t>
        </is>
      </c>
    </row>
    <row r="29"/>
    <row r="30">
      <c r="A30" s="4" t="inlineStr">
        <is>
          <t>[1]</t>
        </is>
      </c>
      <c r="B30" s="4" t="inlineStr">
        <is>
          <t>The balance of the borrowings and financing with the BNDES, Local Banks, and ECAs correspond to exclusive markets, and the fair value of these instruments is similar to their carrying amounts. The balances of borrowings and financing refers to the bonds issued in the international market, for which is there is a secondary market, and their fair values differ from their carrying amounts.</t>
        </is>
      </c>
    </row>
  </sheetData>
  <mergeCells count="3">
    <mergeCell ref="A1:B1"/>
    <mergeCell ref="A29:C29"/>
    <mergeCell ref="B30:C3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FINANCIAL INSTRUMENTS AND RISK ANALYSIS (Details 3) - USDR nondeliverable forwards NDF [member] - Derivatives designated for hedge accounting [member] - BRL (R$) R$ in Thousands</t>
        </is>
      </c>
      <c r="B1" s="2" t="inlineStr">
        <is>
          <t>12 Months Ended</t>
        </is>
      </c>
    </row>
    <row r="2">
      <c r="B2" s="2" t="inlineStr">
        <is>
          <t>Dec. 31, 2020</t>
        </is>
      </c>
      <c r="C2" s="2" t="inlineStr">
        <is>
          <t>Dec. 31, 2019</t>
        </is>
      </c>
    </row>
    <row r="3">
      <c r="A3" s="3" t="inlineStr">
        <is>
          <t>Disclosure of financial assets [line items]</t>
        </is>
      </c>
    </row>
    <row r="4">
      <c r="A4" s="4" t="inlineStr">
        <is>
          <t>Notional</t>
        </is>
      </c>
      <c r="B4" s="4" t="inlineStr">
        <is>
          <t xml:space="preserve"> </t>
        </is>
      </c>
    </row>
    <row r="5">
      <c r="A5" s="4" t="inlineStr">
        <is>
          <t>Maturity</t>
        </is>
      </c>
      <c r="B5" s="4" t="inlineStr">
        <is>
          <t>Less than year</t>
        </is>
      </c>
    </row>
    <row r="6">
      <c r="A6" s="4" t="inlineStr">
        <is>
          <t>Fair value amounts (payable)/receivable</t>
        </is>
      </c>
      <c r="B6" s="6" t="inlineStr">
        <is>
          <t>R$ 3561</t>
        </is>
      </c>
      <c r="C6" s="6" t="inlineStr">
        <is>
          <t>R$ 1152</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FINANCIAL INSTRUMENTS AND RISK ANALYSIS (Details 4) - USDR nondeliverable forwards NDF [member] - Derivatives not designated for hedge accounting [member] - BRL (R$) R$ in Thousands</t>
        </is>
      </c>
      <c r="B1" s="2" t="inlineStr">
        <is>
          <t>12 Months Ended</t>
        </is>
      </c>
    </row>
    <row r="2">
      <c r="B2" s="2" t="inlineStr">
        <is>
          <t>Dec. 31, 2020</t>
        </is>
      </c>
      <c r="C2" s="2" t="inlineStr">
        <is>
          <t>Dec. 31, 2019</t>
        </is>
      </c>
    </row>
    <row r="3">
      <c r="A3" s="3" t="inlineStr">
        <is>
          <t>Disclosure of financial assets [line items]</t>
        </is>
      </c>
    </row>
    <row r="4">
      <c r="A4" s="4" t="inlineStr">
        <is>
          <t>Notional</t>
        </is>
      </c>
      <c r="B4" s="4" t="inlineStr">
        <is>
          <t xml:space="preserve"> </t>
        </is>
      </c>
    </row>
    <row r="5">
      <c r="A5" s="4" t="inlineStr">
        <is>
          <t>Maturity</t>
        </is>
      </c>
      <c r="B5" s="4" t="inlineStr">
        <is>
          <t>Less than year</t>
        </is>
      </c>
    </row>
    <row r="6">
      <c r="A6" s="4" t="inlineStr">
        <is>
          <t>Fair value amounts (payable)/receivable</t>
        </is>
      </c>
      <c r="B6" s="6" t="inlineStr">
        <is>
          <t>R$ 7406</t>
        </is>
      </c>
      <c r="C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FINANCIAL INSTRUMENTS AND RISK ANALYSIS (Details 5) - Forward contract [member] - BRL (R$) R$ in Thousands</t>
        </is>
      </c>
      <c r="B1" s="2" t="inlineStr">
        <is>
          <t>12 Months Ended</t>
        </is>
      </c>
    </row>
    <row r="2">
      <c r="B2" s="2" t="inlineStr">
        <is>
          <t>Dec. 31, 2020</t>
        </is>
      </c>
      <c r="C2" s="2" t="inlineStr">
        <is>
          <t>Dec. 31, 2019</t>
        </is>
      </c>
    </row>
    <row r="3">
      <c r="A3" s="3" t="inlineStr">
        <is>
          <t>Disclosure of financial assets [line items]</t>
        </is>
      </c>
    </row>
    <row r="4">
      <c r="A4" s="4" t="inlineStr">
        <is>
          <t>Forward currency transaction - financial results</t>
        </is>
      </c>
      <c r="B4" s="6" t="inlineStr">
        <is>
          <t>R$ 134987</t>
        </is>
      </c>
      <c r="C4" s="6" t="inlineStr">
        <is>
          <t>R$ 55025</t>
        </is>
      </c>
    </row>
    <row r="5">
      <c r="A5" s="4" t="inlineStr">
        <is>
          <t>Forward currency transaction - operating results</t>
        </is>
      </c>
      <c r="B5" s="5" t="n">
        <v>3478</v>
      </c>
      <c r="C5" s="5" t="n">
        <v>17088</v>
      </c>
    </row>
    <row r="6">
      <c r="A6" s="4" t="inlineStr">
        <is>
          <t>Total</t>
        </is>
      </c>
      <c r="B6" s="6" t="inlineStr">
        <is>
          <t>R$ 138465</t>
        </is>
      </c>
      <c r="C6" s="6" t="inlineStr">
        <is>
          <t>R$ 72113</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3. FINANCIAL INSTRUMENTS AND RISK ANALYSIS (Details 6) R$ in Thousands</t>
        </is>
      </c>
      <c r="B1" s="2" t="inlineStr">
        <is>
          <t>12 Months Ended</t>
        </is>
      </c>
    </row>
    <row r="2">
      <c r="B2" s="2" t="inlineStr">
        <is>
          <t>Dec. 31, 2020BRL (R$)</t>
        </is>
      </c>
    </row>
    <row r="3">
      <c r="A3" s="3" t="inlineStr">
        <is>
          <t>Disclosure of financial assets [line items]</t>
        </is>
      </c>
    </row>
    <row r="4">
      <c r="A4" s="4" t="inlineStr">
        <is>
          <t>Beginning balance</t>
        </is>
      </c>
      <c r="B4" s="6" t="inlineStr">
        <is>
          <t>R$ 233040</t>
        </is>
      </c>
    </row>
    <row r="5">
      <c r="A5" s="4" t="inlineStr">
        <is>
          <t>Ending balance</t>
        </is>
      </c>
      <c r="B5" s="5" t="n">
        <v>398089</v>
      </c>
    </row>
    <row r="6">
      <c r="A6" s="4" t="inlineStr">
        <is>
          <t>Foreign exchange hedges [member]</t>
        </is>
      </c>
    </row>
    <row r="7">
      <c r="A7" s="3" t="inlineStr">
        <is>
          <t>Disclosure of financial assets [line items]</t>
        </is>
      </c>
    </row>
    <row r="8">
      <c r="A8" s="4" t="inlineStr">
        <is>
          <t>Beginning balance</t>
        </is>
      </c>
      <c r="B8" s="5" t="n">
        <v>-1152</v>
      </c>
    </row>
    <row r="9">
      <c r="A9" s="4" t="inlineStr">
        <is>
          <t>Amortization of hedges to profit or loss</t>
        </is>
      </c>
      <c r="B9" s="5" t="n">
        <v>-2409</v>
      </c>
    </row>
    <row r="10">
      <c r="A10" s="4" t="inlineStr">
        <is>
          <t>Ending balance</t>
        </is>
      </c>
      <c r="B10" s="6" t="inlineStr">
        <is>
          <t>R$ 3561</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16" customWidth="1" min="2" max="2"/>
  </cols>
  <sheetData>
    <row r="1">
      <c r="A1" s="1" t="inlineStr">
        <is>
          <t>3. FINANCIAL INSTRUMENTS AND RISK ANALYSIS (Details 7)</t>
        </is>
      </c>
      <c r="B1" s="2" t="inlineStr">
        <is>
          <t>12 Months Ended</t>
        </is>
      </c>
    </row>
    <row r="2">
      <c r="B2" s="2" t="inlineStr">
        <is>
          <t>Dec. 31, 2020</t>
        </is>
      </c>
    </row>
    <row r="3">
      <c r="A3" s="4" t="inlineStr">
        <is>
          <t>US dollar [member] | Probable scenario [member]</t>
        </is>
      </c>
    </row>
    <row r="4">
      <c r="A4" s="3" t="inlineStr">
        <is>
          <t>Disclosure Of Finanacial Instruments Exchange Rate [Line Items]</t>
        </is>
      </c>
    </row>
    <row r="5">
      <c r="A5" s="4" t="inlineStr">
        <is>
          <t>Depreciation</t>
        </is>
      </c>
      <c r="B5" s="4" t="inlineStr">
        <is>
          <t>0.00%</t>
        </is>
      </c>
    </row>
    <row r="6">
      <c r="A6" s="4" t="inlineStr">
        <is>
          <t>Fluctuation in foreign exchange rate amount</t>
        </is>
      </c>
      <c r="B6" s="8" t="n">
        <v>5.1967</v>
      </c>
    </row>
    <row r="7">
      <c r="A7" s="4" t="inlineStr">
        <is>
          <t>US dollar [member] | Possible scenario [member]</t>
        </is>
      </c>
    </row>
    <row r="8">
      <c r="A8" s="3" t="inlineStr">
        <is>
          <t>Disclosure Of Finanacial Instruments Exchange Rate [Line Items]</t>
        </is>
      </c>
    </row>
    <row r="9">
      <c r="A9" s="4" t="inlineStr">
        <is>
          <t>Depreciation</t>
        </is>
      </c>
      <c r="B9" s="4" t="inlineStr">
        <is>
          <t>25.00%</t>
        </is>
      </c>
    </row>
    <row r="10">
      <c r="A10" s="4" t="inlineStr">
        <is>
          <t>Fluctuation in foreign exchange rate amount</t>
        </is>
      </c>
      <c r="B10" s="8" t="n">
        <v>6.4959</v>
      </c>
    </row>
    <row r="11">
      <c r="A11" s="4" t="inlineStr">
        <is>
          <t>US dollar [member] | Remote scenario [member]</t>
        </is>
      </c>
    </row>
    <row r="12">
      <c r="A12" s="3" t="inlineStr">
        <is>
          <t>Disclosure Of Finanacial Instruments Exchange Rate [Line Items]</t>
        </is>
      </c>
    </row>
    <row r="13">
      <c r="A13" s="4" t="inlineStr">
        <is>
          <t>Depreciation</t>
        </is>
      </c>
      <c r="B13" s="4" t="inlineStr">
        <is>
          <t>50.00%</t>
        </is>
      </c>
    </row>
    <row r="14">
      <c r="A14" s="4" t="inlineStr">
        <is>
          <t>Fluctuation in foreign exchange rate amount</t>
        </is>
      </c>
      <c r="B14" s="8" t="n">
        <v>7.7951</v>
      </c>
    </row>
    <row r="15">
      <c r="A15" s="4" t="inlineStr">
        <is>
          <t>Euro [member] | Probable scenario [member]</t>
        </is>
      </c>
    </row>
    <row r="16">
      <c r="A16" s="3" t="inlineStr">
        <is>
          <t>Disclosure Of Finanacial Instruments Exchange Rate [Line Items]</t>
        </is>
      </c>
    </row>
    <row r="17">
      <c r="A17" s="4" t="inlineStr">
        <is>
          <t>Depreciation</t>
        </is>
      </c>
      <c r="B17" s="4" t="inlineStr">
        <is>
          <t>0.00%</t>
        </is>
      </c>
    </row>
    <row r="18">
      <c r="A18" s="4" t="inlineStr">
        <is>
          <t>Fluctuation in foreign exchange rate amount</t>
        </is>
      </c>
      <c r="B18" s="8" t="n">
        <v>6.3779</v>
      </c>
    </row>
    <row r="19">
      <c r="A19" s="4" t="inlineStr">
        <is>
          <t>Euro [member] | Possible scenario [member]</t>
        </is>
      </c>
    </row>
    <row r="20">
      <c r="A20" s="3" t="inlineStr">
        <is>
          <t>Disclosure Of Finanacial Instruments Exchange Rate [Line Items]</t>
        </is>
      </c>
    </row>
    <row r="21">
      <c r="A21" s="4" t="inlineStr">
        <is>
          <t>Depreciation</t>
        </is>
      </c>
      <c r="B21" s="4" t="inlineStr">
        <is>
          <t>25.00%</t>
        </is>
      </c>
    </row>
    <row r="22">
      <c r="A22" s="4" t="inlineStr">
        <is>
          <t>Fluctuation in foreign exchange rate amount</t>
        </is>
      </c>
      <c r="B22" s="8" t="n">
        <v>7.9724</v>
      </c>
    </row>
    <row r="23">
      <c r="A23" s="4" t="inlineStr">
        <is>
          <t>Euro [member] | Remote scenario [member]</t>
        </is>
      </c>
    </row>
    <row r="24">
      <c r="A24" s="3" t="inlineStr">
        <is>
          <t>Disclosure Of Finanacial Instruments Exchange Rate [Line Items]</t>
        </is>
      </c>
    </row>
    <row r="25">
      <c r="A25" s="4" t="inlineStr">
        <is>
          <t>Depreciation</t>
        </is>
      </c>
      <c r="B25" s="4" t="inlineStr">
        <is>
          <t>50.00%</t>
        </is>
      </c>
    </row>
    <row r="26">
      <c r="A26" s="4" t="inlineStr">
        <is>
          <t>Fluctuation in foreign exchange rate amount</t>
        </is>
      </c>
      <c r="B26" s="8" t="n">
        <v>9.566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5" customWidth="1" min="2" max="2"/>
  </cols>
  <sheetData>
    <row r="1">
      <c r="A1" s="1" t="inlineStr">
        <is>
          <t>3. FINANCIAL INSTRUMENTS AND RISK ANALYSIS (Details 8) R$ in Thousands</t>
        </is>
      </c>
      <c r="B1" s="2" t="inlineStr">
        <is>
          <t>12 Months Ended</t>
        </is>
      </c>
    </row>
    <row r="2">
      <c r="B2" s="2" t="inlineStr">
        <is>
          <t>Dec. 31, 2020BRL (R$)</t>
        </is>
      </c>
    </row>
    <row r="3">
      <c r="A3" s="4" t="inlineStr">
        <is>
          <t>Probable scenario [member]</t>
        </is>
      </c>
    </row>
    <row r="4">
      <c r="A4" s="3" t="inlineStr">
        <is>
          <t>Disclosure of nature and extent of risks arising from financial instruments [line items]</t>
        </is>
      </c>
    </row>
    <row r="5">
      <c r="A5" s="4" t="inlineStr">
        <is>
          <t>Total assets liabilities indexed to foreign exchange fluctuation</t>
        </is>
      </c>
      <c r="B5" s="6" t="inlineStr">
        <is>
          <t>R$ 16347070</t>
        </is>
      </c>
    </row>
    <row r="6">
      <c r="A6" s="4" t="inlineStr">
        <is>
          <t>Possible scenario [member]</t>
        </is>
      </c>
    </row>
    <row r="7">
      <c r="A7" s="3" t="inlineStr">
        <is>
          <t>Disclosure of nature and extent of risks arising from financial instruments [line items]</t>
        </is>
      </c>
    </row>
    <row r="8">
      <c r="A8" s="4" t="inlineStr">
        <is>
          <t>Total assets liabilities indexed to foreign exchange fluctuation</t>
        </is>
      </c>
      <c r="B8" s="5" t="n">
        <v>20433837</v>
      </c>
    </row>
    <row r="9">
      <c r="A9" s="4" t="inlineStr">
        <is>
          <t>Total (gain) loss</t>
        </is>
      </c>
      <c r="B9" s="5" t="n">
        <v>4086767</v>
      </c>
    </row>
    <row r="10">
      <c r="A10" s="4" t="inlineStr">
        <is>
          <t>Remote scenario [member]</t>
        </is>
      </c>
    </row>
    <row r="11">
      <c r="A11" s="3" t="inlineStr">
        <is>
          <t>Disclosure of nature and extent of risks arising from financial instruments [line items]</t>
        </is>
      </c>
    </row>
    <row r="12">
      <c r="A12" s="4" t="inlineStr">
        <is>
          <t>Total assets liabilities indexed to foreign exchange fluctuation</t>
        </is>
      </c>
      <c r="B12" s="5" t="n">
        <v>24520604</v>
      </c>
    </row>
    <row r="13">
      <c r="A13" s="4" t="inlineStr">
        <is>
          <t>Total (gain) loss</t>
        </is>
      </c>
      <c r="B13" s="6" t="inlineStr">
        <is>
          <t>R$ 8173534</t>
        </is>
      </c>
    </row>
    <row r="14">
      <c r="A14" s="4" t="inlineStr">
        <is>
          <t>Derivatives (net position - usd) [member] | Dollar appreciation [member]</t>
        </is>
      </c>
    </row>
    <row r="15">
      <c r="A15" s="3" t="inlineStr">
        <is>
          <t>Disclosure of nature and extent of risks arising from financial instruments [line items]</t>
        </is>
      </c>
    </row>
    <row r="16">
      <c r="A16" s="4" t="inlineStr">
        <is>
          <t>Description of changes in exposure to risk</t>
        </is>
      </c>
      <c r="B16" s="4" t="inlineStr">
        <is>
          <t>Dollar depreciation</t>
        </is>
      </c>
    </row>
    <row r="17">
      <c r="A17" s="4" t="inlineStr">
        <is>
          <t>Derivatives (net position - usd) [member] | Dollar appreciation [member] | Probable scenario [member]</t>
        </is>
      </c>
    </row>
    <row r="18">
      <c r="A18" s="3" t="inlineStr">
        <is>
          <t>Disclosure of nature and extent of risks arising from financial instruments [line items]</t>
        </is>
      </c>
    </row>
    <row r="19">
      <c r="A19" s="4" t="inlineStr">
        <is>
          <t>Total assets liabilities indexed to foreign exchange fluctuation</t>
        </is>
      </c>
      <c r="B19" s="6" t="inlineStr">
        <is>
          <t>R$ 7406</t>
        </is>
      </c>
    </row>
    <row r="20">
      <c r="A20" s="4" t="inlineStr">
        <is>
          <t>Derivatives (net position - usd) [member] | Dollar appreciation [member] | Possible scenario [member]</t>
        </is>
      </c>
    </row>
    <row r="21">
      <c r="A21" s="3" t="inlineStr">
        <is>
          <t>Disclosure of nature and extent of risks arising from financial instruments [line items]</t>
        </is>
      </c>
    </row>
    <row r="22">
      <c r="A22" s="4" t="inlineStr">
        <is>
          <t>Total assets liabilities indexed to foreign exchange fluctuation</t>
        </is>
      </c>
      <c r="B22" s="5" t="n">
        <v>9258</v>
      </c>
    </row>
    <row r="23">
      <c r="A23" s="4" t="inlineStr">
        <is>
          <t>Derivatives (net position - usd) [member] | Dollar appreciation [member] | Remote scenario [member]</t>
        </is>
      </c>
    </row>
    <row r="24">
      <c r="A24" s="3" t="inlineStr">
        <is>
          <t>Disclosure of nature and extent of risks arising from financial instruments [line items]</t>
        </is>
      </c>
    </row>
    <row r="25">
      <c r="A25" s="4" t="inlineStr">
        <is>
          <t>Total assets liabilities indexed to foreign exchange fluctuation</t>
        </is>
      </c>
      <c r="B25" s="6" t="inlineStr">
        <is>
          <t>R$ 11109</t>
        </is>
      </c>
    </row>
    <row r="26">
      <c r="A26" s="4" t="inlineStr">
        <is>
          <t>US dollar debt [member] | Dollar appreciation [member]</t>
        </is>
      </c>
    </row>
    <row r="27">
      <c r="A27" s="3" t="inlineStr">
        <is>
          <t>Disclosure of nature and extent of risks arising from financial instruments [line items]</t>
        </is>
      </c>
    </row>
    <row r="28">
      <c r="A28" s="4" t="inlineStr">
        <is>
          <t>Description of changes in exposure to risk</t>
        </is>
      </c>
      <c r="B28" s="4" t="inlineStr">
        <is>
          <t>Dollar appreciation</t>
        </is>
      </c>
    </row>
    <row r="29">
      <c r="A29" s="4" t="inlineStr">
        <is>
          <t>US dollar debt [member] | Dollar appreciation [member] | Probable scenario [member]</t>
        </is>
      </c>
    </row>
    <row r="30">
      <c r="A30" s="3" t="inlineStr">
        <is>
          <t>Disclosure of nature and extent of risks arising from financial instruments [line items]</t>
        </is>
      </c>
    </row>
    <row r="31">
      <c r="A31" s="4" t="inlineStr">
        <is>
          <t>Total assets liabilities indexed to foreign exchange fluctuation</t>
        </is>
      </c>
      <c r="B31" s="6" t="inlineStr">
        <is>
          <t>R$ 23871894</t>
        </is>
      </c>
    </row>
    <row r="32">
      <c r="A32" s="4" t="inlineStr">
        <is>
          <t>US dollar debt [member] | Dollar appreciation [member] | Possible scenario [member]</t>
        </is>
      </c>
    </row>
    <row r="33">
      <c r="A33" s="3" t="inlineStr">
        <is>
          <t>Disclosure of nature and extent of risks arising from financial instruments [line items]</t>
        </is>
      </c>
    </row>
    <row r="34">
      <c r="A34" s="4" t="inlineStr">
        <is>
          <t>Total assets liabilities indexed to foreign exchange fluctuation</t>
        </is>
      </c>
      <c r="B34" s="5" t="n">
        <v>29839867</v>
      </c>
    </row>
    <row r="35">
      <c r="A35" s="4" t="inlineStr">
        <is>
          <t>US dollar debt [member] | Dollar appreciation [member] | Remote scenario [member]</t>
        </is>
      </c>
    </row>
    <row r="36">
      <c r="A36" s="3" t="inlineStr">
        <is>
          <t>Disclosure of nature and extent of risks arising from financial instruments [line items]</t>
        </is>
      </c>
    </row>
    <row r="37">
      <c r="A37" s="4" t="inlineStr">
        <is>
          <t>Total assets liabilities indexed to foreign exchange fluctuation</t>
        </is>
      </c>
      <c r="B37" s="6" t="inlineStr">
        <is>
          <t>R$ 35807840</t>
        </is>
      </c>
    </row>
    <row r="38">
      <c r="A38" s="4" t="inlineStr">
        <is>
          <t>US dollar cash [member] | Dollar depreciation [member]</t>
        </is>
      </c>
    </row>
    <row r="39">
      <c r="A39" s="3" t="inlineStr">
        <is>
          <t>Disclosure of nature and extent of risks arising from financial instruments [line items]</t>
        </is>
      </c>
    </row>
    <row r="40">
      <c r="A40" s="4" t="inlineStr">
        <is>
          <t>Description of changes in exposure to risk</t>
        </is>
      </c>
      <c r="B40" s="4" t="inlineStr">
        <is>
          <t>Dollar depreciation</t>
        </is>
      </c>
    </row>
    <row r="41">
      <c r="A41" s="4" t="inlineStr">
        <is>
          <t>US dollar cash [member] | Dollar depreciation [member] | Probable scenario [member]</t>
        </is>
      </c>
    </row>
    <row r="42">
      <c r="A42" s="3" t="inlineStr">
        <is>
          <t>Disclosure of nature and extent of risks arising from financial instruments [line items]</t>
        </is>
      </c>
    </row>
    <row r="43">
      <c r="A43" s="4" t="inlineStr">
        <is>
          <t>Total assets liabilities indexed to foreign exchange fluctuation</t>
        </is>
      </c>
      <c r="B43" s="6" t="inlineStr">
        <is>
          <t>R$ 168389</t>
        </is>
      </c>
    </row>
    <row r="44">
      <c r="A44" s="4" t="inlineStr">
        <is>
          <t>US dollar cash [member] | Dollar depreciation [member] | Possible scenario [member]</t>
        </is>
      </c>
    </row>
    <row r="45">
      <c r="A45" s="3" t="inlineStr">
        <is>
          <t>Disclosure of nature and extent of risks arising from financial instruments [line items]</t>
        </is>
      </c>
    </row>
    <row r="46">
      <c r="A46" s="4" t="inlineStr">
        <is>
          <t>Total assets liabilities indexed to foreign exchange fluctuation</t>
        </is>
      </c>
      <c r="B46" s="5" t="n">
        <v>-210487</v>
      </c>
    </row>
    <row r="47">
      <c r="A47" s="4" t="inlineStr">
        <is>
          <t>US dollar cash [member] | Dollar depreciation [member] | Remote scenario [member]</t>
        </is>
      </c>
    </row>
    <row r="48">
      <c r="A48" s="3" t="inlineStr">
        <is>
          <t>Disclosure of nature and extent of risks arising from financial instruments [line items]</t>
        </is>
      </c>
    </row>
    <row r="49">
      <c r="A49" s="4" t="inlineStr">
        <is>
          <t>Total assets liabilities indexed to foreign exchange fluctuation</t>
        </is>
      </c>
      <c r="B49" s="6" t="inlineStr">
        <is>
          <t>R$ 252584</t>
        </is>
      </c>
    </row>
    <row r="50">
      <c r="A50" s="4" t="inlineStr">
        <is>
          <t>Euro debt [member] | Euro appreciation [member]</t>
        </is>
      </c>
    </row>
    <row r="51">
      <c r="A51" s="3" t="inlineStr">
        <is>
          <t>Disclosure of nature and extent of risks arising from financial instruments [line items]</t>
        </is>
      </c>
    </row>
    <row r="52">
      <c r="A52" s="4" t="inlineStr">
        <is>
          <t>Description of changes in exposure to risk</t>
        </is>
      </c>
      <c r="B52" s="4" t="inlineStr">
        <is>
          <t>Euro appreciation</t>
        </is>
      </c>
    </row>
    <row r="53">
      <c r="A53" s="4" t="inlineStr">
        <is>
          <t>Euro debt [member] | Euro appreciation [member] | Probable scenario [member]</t>
        </is>
      </c>
    </row>
    <row r="54">
      <c r="A54" s="3" t="inlineStr">
        <is>
          <t>Disclosure of nature and extent of risks arising from financial instruments [line items]</t>
        </is>
      </c>
    </row>
    <row r="55">
      <c r="A55" s="4" t="inlineStr">
        <is>
          <t>Total assets liabilities indexed to foreign exchange fluctuation</t>
        </is>
      </c>
      <c r="B55" s="6" t="inlineStr">
        <is>
          <t>R$ 3813244</t>
        </is>
      </c>
    </row>
    <row r="56">
      <c r="A56" s="4" t="inlineStr">
        <is>
          <t>Euro debt [member] | Euro appreciation [member] | Possible scenario [member]</t>
        </is>
      </c>
    </row>
    <row r="57">
      <c r="A57" s="3" t="inlineStr">
        <is>
          <t>Disclosure of nature and extent of risks arising from financial instruments [line items]</t>
        </is>
      </c>
    </row>
    <row r="58">
      <c r="A58" s="4" t="inlineStr">
        <is>
          <t>Total assets liabilities indexed to foreign exchange fluctuation</t>
        </is>
      </c>
      <c r="B58" s="5" t="n">
        <v>4766555</v>
      </c>
    </row>
    <row r="59">
      <c r="A59" s="4" t="inlineStr">
        <is>
          <t>Euro debt [member] | Euro appreciation [member] | Remote scenario [member]</t>
        </is>
      </c>
    </row>
    <row r="60">
      <c r="A60" s="3" t="inlineStr">
        <is>
          <t>Disclosure of nature and extent of risks arising from financial instruments [line items]</t>
        </is>
      </c>
    </row>
    <row r="61">
      <c r="A61" s="4" t="inlineStr">
        <is>
          <t>Total assets liabilities indexed to foreign exchange fluctuation</t>
        </is>
      </c>
      <c r="B61" s="6" t="inlineStr">
        <is>
          <t>R$ 5719866</t>
        </is>
      </c>
    </row>
    <row r="62">
      <c r="A62" s="4" t="inlineStr">
        <is>
          <t>Euro cash [member] | Euro depreciation [member]</t>
        </is>
      </c>
    </row>
    <row r="63">
      <c r="A63" s="3" t="inlineStr">
        <is>
          <t>Disclosure of nature and extent of risks arising from financial instruments [line items]</t>
        </is>
      </c>
    </row>
    <row r="64">
      <c r="A64" s="4" t="inlineStr">
        <is>
          <t>Description of changes in exposure to risk</t>
        </is>
      </c>
      <c r="B64" s="4" t="inlineStr">
        <is>
          <t>Euro depreciation</t>
        </is>
      </c>
    </row>
    <row r="65">
      <c r="A65" s="4" t="inlineStr">
        <is>
          <t>Euro cash [member] | Euro depreciation [member] | Probable scenario [member]</t>
        </is>
      </c>
    </row>
    <row r="66">
      <c r="A66" s="3" t="inlineStr">
        <is>
          <t>Disclosure of nature and extent of risks arising from financial instruments [line items]</t>
        </is>
      </c>
    </row>
    <row r="67">
      <c r="A67" s="4" t="inlineStr">
        <is>
          <t>Total assets liabilities indexed to foreign exchange fluctuation</t>
        </is>
      </c>
      <c r="B67" s="6" t="inlineStr">
        <is>
          <t>R$ 359154</t>
        </is>
      </c>
    </row>
    <row r="68">
      <c r="A68" s="4" t="inlineStr">
        <is>
          <t>Euro cash [member] | Euro depreciation [member] | Possible scenario [member]</t>
        </is>
      </c>
    </row>
    <row r="69">
      <c r="A69" s="3" t="inlineStr">
        <is>
          <t>Disclosure of nature and extent of risks arising from financial instruments [line items]</t>
        </is>
      </c>
    </row>
    <row r="70">
      <c r="A70" s="4" t="inlineStr">
        <is>
          <t>Total assets liabilities indexed to foreign exchange fluctuation</t>
        </is>
      </c>
      <c r="B70" s="5" t="n">
        <v>-448942</v>
      </c>
    </row>
    <row r="71">
      <c r="A71" s="4" t="inlineStr">
        <is>
          <t>Euro cash [member] | Euro depreciation [member] | Remote scenario [member]</t>
        </is>
      </c>
    </row>
    <row r="72">
      <c r="A72" s="3" t="inlineStr">
        <is>
          <t>Disclosure of nature and extent of risks arising from financial instruments [line items]</t>
        </is>
      </c>
    </row>
    <row r="73">
      <c r="A73" s="4" t="inlineStr">
        <is>
          <t>Total assets liabilities indexed to foreign exchange fluctuation</t>
        </is>
      </c>
      <c r="B73" s="6" t="inlineStr">
        <is>
          <t>R$ 538730</t>
        </is>
      </c>
    </row>
    <row r="74">
      <c r="A74" s="4" t="inlineStr">
        <is>
          <t>Fair value adjustment [member] | Dollar or euro depreciation [member]</t>
        </is>
      </c>
    </row>
    <row r="75">
      <c r="A75" s="3" t="inlineStr">
        <is>
          <t>Disclosure of nature and extent of risks arising from financial instruments [line items]</t>
        </is>
      </c>
    </row>
    <row r="76">
      <c r="A76" s="4" t="inlineStr">
        <is>
          <t>Description of changes in exposure to risk</t>
        </is>
      </c>
      <c r="B76" s="4" t="inlineStr">
        <is>
          <t>Dollar/euro depreciation</t>
        </is>
      </c>
    </row>
    <row r="77">
      <c r="A77" s="4" t="inlineStr">
        <is>
          <t>Fair value adjustment [member] | Dollar or euro depreciation [member] | Probable scenario [member]</t>
        </is>
      </c>
    </row>
    <row r="78">
      <c r="A78" s="3" t="inlineStr">
        <is>
          <t>Disclosure of nature and extent of risks arising from financial instruments [line items]</t>
        </is>
      </c>
    </row>
    <row r="79">
      <c r="A79" s="4" t="inlineStr">
        <is>
          <t>Total assets liabilities indexed to foreign exchange fluctuation</t>
        </is>
      </c>
      <c r="B79" s="6" t="inlineStr">
        <is>
          <t>R$ 10817931</t>
        </is>
      </c>
    </row>
    <row r="80">
      <c r="A80" s="4" t="inlineStr">
        <is>
          <t>Fair value adjustment [member] | Dollar or euro depreciation [member] | Possible scenario [member]</t>
        </is>
      </c>
    </row>
    <row r="81">
      <c r="A81" s="3" t="inlineStr">
        <is>
          <t>Disclosure of nature and extent of risks arising from financial instruments [line items]</t>
        </is>
      </c>
    </row>
    <row r="82">
      <c r="A82" s="4" t="inlineStr">
        <is>
          <t>Total assets liabilities indexed to foreign exchange fluctuation</t>
        </is>
      </c>
      <c r="B82" s="5" t="n">
        <v>-13522414</v>
      </c>
    </row>
    <row r="83">
      <c r="A83" s="4" t="inlineStr">
        <is>
          <t>Fair value adjustment [member] | Dollar or euro depreciation [member] | Remote scenario [member]</t>
        </is>
      </c>
    </row>
    <row r="84">
      <c r="A84" s="3" t="inlineStr">
        <is>
          <t>Disclosure of nature and extent of risks arising from financial instruments [line items]</t>
        </is>
      </c>
    </row>
    <row r="85">
      <c r="A85" s="4" t="inlineStr">
        <is>
          <t>Total assets liabilities indexed to foreign exchange fluctuation</t>
        </is>
      </c>
      <c r="B85" s="6" t="inlineStr">
        <is>
          <t>R$ 1622689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3. FINANCIAL INSTRUMENTS AND RISK ANALYSIS</t>
        </is>
      </c>
      <c r="B1" s="2" t="inlineStr">
        <is>
          <t>12 Months Ended</t>
        </is>
      </c>
    </row>
    <row r="2">
      <c r="B2" s="2" t="inlineStr">
        <is>
          <t>Dec. 31, 2020</t>
        </is>
      </c>
    </row>
    <row r="3">
      <c r="A3" s="3" t="inlineStr">
        <is>
          <t>Disclosure of financial assets [abstract]</t>
        </is>
      </c>
    </row>
    <row r="4">
      <c r="A4" s="4" t="inlineStr">
        <is>
          <t>FINANCIAL INSTRUMENTS AND RISK ANALYSIS</t>
        </is>
      </c>
      <c r="B4" s="4" t="inlineStr">
        <is>
          <t>3. FINANCIAL INSTRUMENTS
AND RISK ANALYSIS
3.1. Fair value measurement IFRS
13 defines fair value as the price for which an asset could be exchanged, or a liability settled, between knowledgeable, willing parties,
in an arm’s length transaction on measurement date. The standard clarifies that the fair value must be based on the assumptions
that market participants would consider in pricing an asset or a liability, and establishes a hierarchy that prioritizes the information
used to build such assumptions. The fair value measurement hierarchy attaches more importance to available market inputs (i.e., observable
data) and a less weight to inputs based on data without transparency (i.e., unobservable data). Additionally, the standard requires that
an entity consider all nonperformance risk aspects, including the entity’s credit, when measuring the fair value of a liability. IFRS
7 establishes a three-level hierarchy to measure and disclose fair value. The classification of an instrument in the fair value measurement
hierarchy is based on the lowest level of input significant for its measurement. We present below a description of the three-level hierarchy: Level
1—inputs consist of prices quoted (unadjusted) in active markets for identical assets or liabilities to which the entity has access
on measurement date. Level
2—inputs are different from prices quoted in active markets used in Level 1 and consist of directly or indirectly observable inputs
for the asset or liability. Level 2 inputs include quoted prices for similar assets or liabilities in active markets, quoted prices for
identical assets or liabilities in markets that are not active; or inputs that are observable for the asset or liability or that can
support the observed market inputs by correlation or otherwise for substantially the entire asset or liability. Level
3—inputs used to measure an asset or liability are not based on observable market variables. These inputs represent management’s
best estimates and are generally measured using pricing models, discounted cash flows, or similar methodologies that require significant
judgment or estimate. The
Company and its subsidiaries have measured their financial assets and financial liabilities at their market or actual realizable values
(fair value) using available market inputs and valuation techniques appropriate for each situation. The interpretation of market inputs
for the selection of such techniques requires considerable judgment and the preparation of estimates to obtain an amount considered appropriate
for each situation. Accordingly, the estimates presented may not necessarily be indicative of the amounts that could be obtained in an
active market. The use of different assumptions for the calculation of the fair value may have a material impact on the amounts obtained. Some
of the Company’s financial liabilities classified as at amortized cost were measured at fair value at the date of
extinguishment of these financial liabilities and kept at amortized cost in the subsequent measurement, according to the accounting
guidance in IFRS 9, and as a result of the implementation of the Judicial Reorganization Plan ratified in January 2018. The
carrying amounts and the estimated fair values of our main financial assets and financial liabilities as at December 31, 2020 and 2019
are summarized as follows:
Accounting
measurement 2020
Carrying
Fair
value
Assets
Cash
and banks Fair
value 692,742 692,742
Cash
equivalents Fair
value 3,415,199 3,415,199
Cash
investments Fair
value 204,056 204,056
Accounts
receivable (i) Amortized
cost 3,974,238 3,974,238
Financial
asset at fair value Fair
value 71,594 71,594
Liabilities
Trade
payables (i) Amortized
cost 8,296,891 8,296,891
Borrowings
and financing (ii)
Borrowings
and financing Amortized
cost 10,542,777 10,542,777
Public
debentures Amortized
cost 4,034,603 4,034,603
Private
debentures 3,569,805 3,569,805
Senior
Notes Amortized
cost 8,196,549 9,821,284
Derivative
financial instruments Fair
value 10,967 10,967
Dividends
and interest on capital Amortized
cost 18,094 18,094
Licenses
and concessions payable (iii) Amortized
cost 43,415 43,415
Tax
refinancing program (iii) Amortized
cost 346,217 346,217
Leases
payable (iv) Amortized
cost 2,981,678 2,981,678
Accounting
measurement 2019
Carrying
Fair
value
Assets
Cash
and banks Fair
value 575,863 575,863
Cash
equivalents Fair
value 1,506,082 1,506,082
Cash
investments Fair
value 217,792 217,792
Accounts
receivable (i) Amortized
cost 6,334,526 6,334,526
Dividends
and interest on capital Amortized
cost 426 426
Financial
asset at fair value Fair
value 40,689
40,689
Held-for-sale
assets
Held-for-sale
financial asset (Note 31) Fair
value 1,474,699 1,474,699
Dividends
receivable (Note 31) Amortized
cost 2,435,014 2,435,014
Liabilities
Trade
payables (i) Amortized
cost 8,887,367 8,887,367
Derivative
financial instruments Fair
value 1,152 1,152
Borrowings
and financing (ii)
Borrowings
and financing Amortized
cost 8,354,777 8,354,777
Public
debentures Amortized
cost 3,652,353 3,652,353
Senior
Notes Amortized
cost 6,219,619 6,565,782
Dividends
and interest on capital Amortized
cost 5,731 5,731
Licenses
and concessions payable (iii) Amortized
cost 58,582 58,582
Tax
refinancing program (iii) Amortized
cost 417,503 417,503
Leases
payable (iv) Amortized
cost 8,150,026 8,150,026 For
the closing of the year ended December 31, 2020: (i)
The balances of accounts receivable have near terms and, therefore, they are not adjusted to fair value. The balances of trade
payables subject to the judicial reorganization were adjusted to fair value at the date of extinguishment of the liabilities and are
represented by the amounts expected to be settled (Note 18). (ii)
The balance of the borrowings and financing with the BNDES, Local Banks, and ECAs correspond to exclusive markets, and the fair value
of these instruments is similar to their carrying amounts. The balances of borrowings and financing refers to the bonds issued in the
international market, for which is there is a secondary market, and their fair values differ from their carrying amounts. (iii)
The licenses and concessions payable and the tax refinancing program are stated at the amounts that these obligations are expected to
be discharged and are not adjusted to fair value. (iv)
The leases payable are represented by the amounts that the obligations are expected to be settled, adjusted at present value. The
levels of the financial assets, cash and cash equivalents and cash investments, held-for-sale assets, and derivative financial instruments
at fair value as at December 31, 2020 and 2019 are as follows:
Fair
value measurement hierarchy Fair
value 2020 Fair
value 2019
Assets
Cash
and banks Level
1 692,742 575,863
Cash
equivalents Level
1 3,415,199 1,506,082
Cash
investments Level
1 204,056 217,792
Held-for-sale
financial asset Level
3 1,474,699
Liabilities
Derivative
financial instruments Level
2 10,967 1,152 There
were no transfers between levels in the years ended December 31, 2020 and 2019. The
Company and its subsidiaries have measured their financial assets and financial liabilities at their market or actual realizable values
(fair value) using available market inputs and valuation techniques appropriate for each situation, as follows:
(a) Cash, cash equivalents
and cash investments Foreign
currency-denominated cash equivalents and cash investments are basically kept in checking deposits denominated in euro and US dollars. The
fair value of securities traded in active markets is equivalent to the amount of the last closing quotation available at the end of the
year, multiplied by the number of outstanding securities. For
the remaining contracts, the Company carries out an analysis comparing the current contractual terms and conditions with the terms and
conditions effective for the contract when they were originated. When terms and conditions are dissimilar, fair value is calculated by
discounting future cash flows at the market rates prevailing at the end of the year, and when similar, fair value is similar to the carrying
amount on the reporting date.
(b) Held-for-sale assets As
at December 31, 2019, held-for-sale assets represented the indirect interest held by PT Ventures in the dividends receivable and the
fair value of the financial investment in Unitel, both classified as held for sale. The assets from the investment held in PT
Ventures were measure substantially at the fair value of the investment for sale, which occurred on January 23, 2020. As at December
31, 2020, the Company does not have more receivables arising from the sale of PT Ventures and thus it does not recognize any amounts
as held for sale related to these assets. PT Ventures was sold for a total amount of US$1 billion, of which: (i) US$699.1 million
were paid to Africatel by Sonangol on January 24, 2020; (ii) US$60.9 million were prepaid to Africatel before the completion of the
transaction as prepayment of dividends; and (iii) US$240 million were paid by Sonangol to Africatel from February to July 31, 2020 (totaling
R$4,132 million cash received in 2020). See Note 31 for further information.
(c) Derivative financial
instruments The
Company conducts derivative transactions to manage certain market risks, mainly the foreign exchange risk. At the closing date of the
year ended December 31, 2020 and 2019, these instruments include Non-deliverable Forward It
is worth noting that the Company does not use derivatives for purposes other than the hedging these risks and the method used to calculate
the fair value of the derivative instruments contracted throughout the year was the future cash flows method associated to each contracted
instrument, discounted using the market rates prevailing at the reporting date.
3.2. Financial risk management The
Company’s and its subsidiaries’ activities expose them to several financial risks, such as: market risk (including currency
fluctuation risk, interest rate risk on fair value, interest rate risk on cash flows), credit risk, and liquidity risk. According to
their nature, financial instruments may involve known or unknown risks, and it is important to assess to the best judgment the potential
of these risks. The Company and its subsidiaries may use derivative financial instruments to mitigate certain exposures to these risks. The
Company’s risk management process is a three-step process, taking into account its consolidated structure: strategic, tactical,
and operational. At the strategic level, the Company’s executive committee agrees with the Board of Directors the risk guidelines
to be followed each financial year. A Financial Risk Management Committee is responsible for overseeing and ensuring that Oi comply with
the existing policies. At the operating level, risk management is carried out by the Company’s treasury officer, in accordance
with the policies approved by the Board of Directors. The
Financial Risk Management Committee meets on a monthly basis and currently consists of the Chief Finance and Investor Relations Officer,
Chief Compliance and Risks Officer, the Chief Accounting and Revenue Officer, and no more than other to officers from the finance department
and at least one ex-finance officer. The
Hedging and Cash Investments Policies, approved by the Board of Directors, document the management of exposures to market risk factors
generated by the financial transactions of the Oi Group companies. In line with the Hedging Policy pillars, the strategy is focused on
the preservation of the Company’s cash flows, maintaining its liquidity, and complying with the financial covenants.
3.2.1. Market risk
(a) Foreign exchange risk Financial
assets The
Company is not exposed to any material foreign exchange risk involving foreign currency-denominated financial assets as at December 31,
2020 for which the Company does not enter into any currency hedging transaction. Financial
liabilities The
Company and its subsidiaries have foreign currency-denominated or foreign currency-indexed borrowings and financing. The risk associated
with these liabilities is related to the possibility of fluctuations in foreign exchange rates that could increase the balance of such
liabilities. The Company’s and its subsidiaries’ borrowings and financing exposed to this risk represent approximately 64.0%
of total liabilities from borrowings and financing (2019 – 52.3%), less the contracted currency hedging transactions. To
minimize this type of risk, after the sale of PT Ventures was completed in January 2020, the Company elected to keep part of the funds
received with this sale in offshore cash, as a natural hedge both to cover the payment of foreign currency-denominated interest to be
made in 2020 and the portion of the Company’s US dollar-denominated operating expenses. The Company hedges 100% of the cash flows
of these transactions in 2020 through this natural hedge. Additionally, the Company hedged part of the Company’s US dollar-denominated
operating expenses for the surplus. As at December 31, 2020, the Company was a party to currency forward hedging transactions to hedge
the interest on the qualified bonds maturing in February 2021, as well as US dollar-denominated expenses for the first months of the
year. The
currency hedging percentage for purposes of covenant compliance and the financial expenses of the existing borrowings and financing,
including the impacts of changes in foreign exchange rates on the fair value adjustment gain, is 40.8%. Foreign
currency-denominated financial assets and financial liabilities are presented in the balance sheet as follows (includes intragroup balances
transferred to Company amounts):
2020 2019
Carrying
Fair
value Carrying
Fair
value
Financial
assets
Cash
and banks 526,133 526,133 400,874 400,874
Cash
equivalents 1,410 1,410 1,096 1,096
Held-for-sale
assets
Held-for-sale
financial asset 1,474,699 1,474,699
Dividends
receivable 2,435,014 2,435,014
Financial
liabilities
Borrowings
and financing (Note 19) 16,841,746 16,841,746 9,521,291 9,521,291
Derivative
financial instruments 10,967 10,967 1,152 1,152 The
amounts of the derivative financial instruments as at December 31, 2020 and 2019 are summarized as follows:
Derivatives
designated for hedge accounting
Notional
(US$) Maturity
(years) Fair
value
Amounts
(payable)/receivable
2020 2019
USD/R$
Non-deliverable forwards (NDFs) &lt;
1 year (3,561) (1,152)
Derivatives
not designated for hedge accounting
Notional
(US$) Maturity
(years) Fair
value
Amounts
(payable)/receivable
12/31/2020 12/31/2019
USD/R$
Non-deliverable forwards (NDFs) &lt;
1 year (7,406) As
at December 31, 2020 and 2019, the main hedging transactions conducted with financial institutions with the objective minimizing the
foreign exchange risk were as follows: Non-deliverable
Forward (NDF) contracts US$/R$:
Refer to future dollar purchase transactions using NDFs to hedge against the depreciation of the Brazilian real against the US dollar.
The key strategy for these contracts is to eliminate foreign exchange differences during the contract period, mitigating unfavorable
changes in foreign exchange rates on dollar-denominated debts or operating expenses. As
at December 31, 2020 and 2019, the Company recognized as result of derivative transactions the amounts shown below:
2020 2019
Forward
currency transaction – financial results 134,987 55,025
Forward
currency transaction – operating results 3,478 17,088
Total 138,465 72,113 And
the movements in foreign exchange hedges designated for hedge accounting were recognized in other comprehensive income.
Table
of movements in hedge accounting effects in other comprehensive income
Balance
in 2019 (1,152)
Amortization
of hedges to profit or loss (2,409)
Balance
in 2020 (3,561) Foreign
exchange risk sensitivity analysis Pursuant
to IFRS 7, as at December 31, 2020, management estimated the depreciation scenarios of the Brazilian real in relation to other currencies,
at the end of the reporting period. The
foreign exchange rates used for the probable scenario are the closing rates prevailing in December 2020. The probable rates were then
depreciated by 25% and 50% and used as benchmark for the possible and remote scenarios, respectively.
Rate
Description 2020 Depreciation
Probable
scenario
U.S.
dollar 5.1967 0%
Euro 6.3779 0%
Possible
scenario
U.S.
dollar 6.4959 25%
Euro 7.9724 25%
Remote
scenario
U.S.
dollar 7.7951 50%
Euro 9.5669 50% The
impacts of foreign exchange exposure on the foreign currency-denominated debt, taking into consideration derivatives and offshore cash,
in the sensitivity scenarios estimated by the Company, are shown in the table below (excludes intragroup balances):
2020
Description Individual Probable
scenario Possible
scenario Remote
scenario
US
dollar debts Dollar
appreciation 23,871,894 29,839,867 35,807,840
Derivatives
(net position - USD) Dollar
depreciation 7,406 9,258 11,109
US
dollar cash Dollar
depreciation (168,389) (210,487) (252,584)
Euro
debt Euro
appreciation 3,813,244 4,766,555 5,719,866
Euro
cash Euro
depreciation (359,154) (448,942) (538,730)
Fair
value adjustment Dollar/euro
depreciation (10,817,931) (13,522,414) (16,226,897)
Total
assets/liabilities indexed to exchange fluctuation 16,347,070 20,433,837 24,520,604
Total
(gain) loss 4,086,767 8,173,534
(b) Interest rate risk Financial
assets Cash
equivalents and cash investments in local currency are substantially maintained in financial investment funds exclusively managed for
the Company and its subsidiaries, and investments in private securities issued by prime financial institutions. Most of the portfolio
of exclusive funds consists of repurchase agreements pegged to the SELIC rate (Central Bank’s policy rate). The
interest rate risk linked to these assets arises from the possibility of decreases in these rates and consequent decrease in the return
on these assets. Financial
liabilities The
Company and its subsidiaries have borrowings and financing subject to floating interest rates, based on the Long-term Interest Rate (TJLP),
the CDI, or the Benchmark Rate in the case of real-denominated debt as at December 31, 2020. After the approval of the JRP, the Company
does not have borrowings and financing subject to the foreign currency-denominated floating interest rate. As
at December 31, 2020, approximately 35.9% (47.5% in 2019) of the consolidated incurred debt was subject to floating interest rates. The
most material exposure of Company’s and its subsidiaries’ debt is to CDI. Therefore, a continued increase in
this interest rate would have an adverse impact on future interest payments. These
assets and liabilities are presented in the balance sheet as follows:
2020 2019
Carrying
Market Carrying
Market
Financial
assets
Cash
equivalents 3,413,789 3,413,789 1,504,986 1,504,986
Cash
investments 204,056 204,056 217,792 217,792
Financial
liabilities
Borrowings
and financing (Note 19) 9,501,988 9,501,988 8,705,458 8,705,458 Interest
rate fluctuation risk sensitivity analysis Management
believes that the most material risk related to interest rate fluctuations arises from its liabilities pegged to the CDI and TJLP. This
risk is associated to an increase in those rates. TJLP has been successively cut since December 2019, when it was set at 5.57%. Beginning
January 2020, the TJLP was cut again to 5.09% p.a. and subsequently to 4.94% p.a. starting April 2020, to 4.91% p.a. for July-September
2020, and to 4.55% p.a. for October-December 2020. Before the end of the quarter, in turn, the National Monetary Council had already
decided and announced to keep the downward trend, this time to 4.39% per year, effective for January-March 2021. Pursuant
to IFRS 7, Management estimated the fluctuation scenarios of the CDI and TJLP rates as at December 31, 2020. The rates used for the probable
scenario were the rates prevailing at the end of the reporting year. The
rates were stressed by 25% and 50%, and used as benchmark for the possible and remote scenarios.
2020
Interest
rate scenarios
Probable
scenario Possible
scenario Remote
scenario
CDI TJLP CDI TJLP CDI TJLP
1.90% 4.55% 2.38% 5.69% 2.85% 6.83% Such
sensitivity analysis considers payment outflows in future dates. Thus, the aggregate of the amounts for each scenario is not equivalent
to the fair values, or even the fair values of these liabilities. The impacts of exposure to interest rates, in the sensitivity scenarios
estimated by the Company, are shown in the table below:
2020
Description Individual Probable
scenario Possible
scenario Remote
scenario
Debt
pegged to CDI CDI
increase 1,133,211 1,425,047 1,720,264
Debt
pegged to TJLP TJLP
increase 2,727,311 3,163,027 3,604,667
Total
assets/liabilities pegged to the interest rate 3,860,522 4,588,074 5,324,931
Total
(gain) loss 727,552 1,464,409
3.2.2. Credit risk The
concentration of credit risk associated to trade receivables is immaterial due to the diversification of the portfolio. The expected
credit losses on trade receivables are adequately covered by an allowance intended to cover possible losses on their
realization. Transactions
with financial institutions (cash investments and borrowings and financing) are made with prime entities, avoiding the concentration
risk. The credit risk of financial investments is assessed by setting caps for investment in the counterparts, taking into consideration
the ratings released by the main international risk rating agencies for each one of such counterparts. As at December 31, 2020, approximately
90.49% of the consolidated cash investments were made with counterparties with an AAA, AA, A, and sovereign risk rating.
3.2.3. Liquidity risk The
liquidity risk also arises from the possibility of the Company being unable to discharge its liabilities on maturity dates and obtain
cash due to market liquidity restrictions. Management uses its resources mainly to fund capital expenditures incurred on the expansion
and upgrading of the network, invest in new businesses. The
Company’s management monitors the continual forecasts of the liquidity requirements to ensure that the company has sufficient cash
to meet its operating needs and fund capital expenditure to modernize and expand its network. Capital
management The
Company seeks to manage its equity structure according to best market practices. The
objective of the Company’s capital management strategy is to ensure that liquidity levels and financial leverage allow the sustained
growth of the Group, the compliance with the strategic investment plan, and generation of returns to our shareholders. We
may change our capital structure, according to existing economic and financial conditions, to optimize our financial leverage and debt
management. The
indicators used to measure capital structure management are: gross debt to accumulated twelve-month EBITDA (earnings before interest
(financial income and expenses), taxes, depreciation, and amortization), and the interest coverage ratio, as shown below:
Gross
debt-to-EBITDA between
2x and 4.0x
Interest
coverage ratio (*) higher than 1.75 (*)
Measures the Company’s capacity to cover its future interest obligations. As
at December 31, 2020, the impact of COVID-19 on the world’s economy continues to contribute to the keeping the Brazilian real at
its lowest level for the period, with a material impact on the Company’s gross debt. This depreciation, however, to date represents
a merely accounting impact, since the debt matures over the long term. On the qualified bond includes outflows of foreign currency-denominated
cash to pay interest thereon. However, the next instalment maturing in February 2021 is hedged by NDFs.
3.2.4. Risk of accelerated
maturity of borrowings and financing At
the end of December 31, 2020 there was no risk of accelerated maturity of the Company’s debt. It
is worth emphasizing that, in line with the provisions of the Plan, as amended, BNDES (Brazilian development bank) agrees that, as of
the Court Ratification of the Amendment to the JRP (October 8, 2020) and until the first of the financial settlement of the disposal
of the UPI Mobile Assets or by May 30, 2022, the obligation to comply with the financial ratios set forth in the agreement will be temporarily
stayed by BNDES and, therefore, during such period, its noncompliance will not imply a possible breach of the agreement, as reported
in Note 19, ‘Covenants’ sec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3. FINANCIAL INSTRUMENTS AND RISK ANALYSIS (Details 9) - BRL (R$) R$ in Thousands</t>
        </is>
      </c>
      <c r="C1" s="2" t="inlineStr">
        <is>
          <t>Dec. 31, 2020</t>
        </is>
      </c>
      <c r="D1" s="2" t="inlineStr">
        <is>
          <t>Dec. 31, 2019</t>
        </is>
      </c>
    </row>
    <row r="2">
      <c r="A2" s="3" t="inlineStr">
        <is>
          <t>Financial assets</t>
        </is>
      </c>
    </row>
    <row r="3">
      <c r="A3" s="4" t="inlineStr">
        <is>
          <t>Cash equivalents</t>
        </is>
      </c>
      <c r="C3" s="6" t="inlineStr">
        <is>
          <t>R$ 3415199</t>
        </is>
      </c>
      <c r="D3" s="6" t="inlineStr">
        <is>
          <t>R$ 1506082</t>
        </is>
      </c>
    </row>
    <row r="4">
      <c r="A4" s="4" t="inlineStr">
        <is>
          <t>Cash investments</t>
        </is>
      </c>
      <c r="C4" s="5" t="n">
        <v>193715</v>
      </c>
      <c r="D4" s="5" t="n">
        <v>183850</v>
      </c>
    </row>
    <row r="5">
      <c r="A5" s="3" t="inlineStr">
        <is>
          <t>Financial liabilities</t>
        </is>
      </c>
    </row>
    <row r="6">
      <c r="A6" s="4" t="inlineStr">
        <is>
          <t>Borrowings and financing</t>
        </is>
      </c>
      <c r="C6" s="5" t="n">
        <v>25918777</v>
      </c>
      <c r="D6" s="5" t="n">
        <v>17900361</v>
      </c>
    </row>
    <row r="7">
      <c r="A7" s="4" t="inlineStr">
        <is>
          <t>Carrying amount [member] | Financial assets [member]</t>
        </is>
      </c>
    </row>
    <row r="8">
      <c r="A8" s="3" t="inlineStr">
        <is>
          <t>Financial assets</t>
        </is>
      </c>
    </row>
    <row r="9">
      <c r="A9" s="4" t="inlineStr">
        <is>
          <t>Cash equivalents</t>
        </is>
      </c>
      <c r="C9" s="5" t="n">
        <v>3413789</v>
      </c>
      <c r="D9" s="5" t="n">
        <v>1504986</v>
      </c>
    </row>
    <row r="10">
      <c r="A10" s="4" t="inlineStr">
        <is>
          <t>Cash investments</t>
        </is>
      </c>
      <c r="C10" s="5" t="n">
        <v>204056</v>
      </c>
      <c r="D10" s="5" t="n">
        <v>217792</v>
      </c>
    </row>
    <row r="11">
      <c r="A11" s="4" t="inlineStr">
        <is>
          <t>Carrying amount [member] | Financial liabilities [member]</t>
        </is>
      </c>
    </row>
    <row r="12">
      <c r="A12" s="3" t="inlineStr">
        <is>
          <t>Financial liabilities</t>
        </is>
      </c>
    </row>
    <row r="13">
      <c r="A13" s="4" t="inlineStr">
        <is>
          <t>Borrowings and financing</t>
        </is>
      </c>
      <c r="B13" s="4" t="inlineStr">
        <is>
          <t>[1]</t>
        </is>
      </c>
      <c r="C13" s="5" t="n">
        <v>9501988</v>
      </c>
      <c r="D13" s="5" t="n">
        <v>8705458</v>
      </c>
    </row>
    <row r="14">
      <c r="A14" s="4" t="inlineStr">
        <is>
          <t>Market value [member] | Financial assets [member]</t>
        </is>
      </c>
    </row>
    <row r="15">
      <c r="A15" s="3" t="inlineStr">
        <is>
          <t>Financial assets</t>
        </is>
      </c>
    </row>
    <row r="16">
      <c r="A16" s="4" t="inlineStr">
        <is>
          <t>Cash equivalents</t>
        </is>
      </c>
      <c r="C16" s="5" t="n">
        <v>3413789</v>
      </c>
      <c r="D16" s="5" t="n">
        <v>1504986</v>
      </c>
    </row>
    <row r="17">
      <c r="A17" s="4" t="inlineStr">
        <is>
          <t>Cash investments</t>
        </is>
      </c>
      <c r="C17" s="5" t="n">
        <v>204056</v>
      </c>
      <c r="D17" s="5" t="n">
        <v>217792</v>
      </c>
    </row>
    <row r="18">
      <c r="A18" s="4" t="inlineStr">
        <is>
          <t>Market value [member] | Financial liabilities [member]</t>
        </is>
      </c>
    </row>
    <row r="19">
      <c r="A19" s="3" t="inlineStr">
        <is>
          <t>Financial liabilities</t>
        </is>
      </c>
    </row>
    <row r="20">
      <c r="A20" s="4" t="inlineStr">
        <is>
          <t>Borrowings and financing</t>
        </is>
      </c>
      <c r="C20" s="6" t="inlineStr">
        <is>
          <t>R$ 9501988</t>
        </is>
      </c>
      <c r="D20" s="6" t="inlineStr">
        <is>
          <t>R$ 8705458</t>
        </is>
      </c>
    </row>
    <row r="21"/>
    <row r="22">
      <c r="A22" s="4" t="inlineStr">
        <is>
          <t>[1]</t>
        </is>
      </c>
      <c r="B22" s="4" t="inlineStr">
        <is>
          <t>The balance of the borrowings and financing with the BNDES, Local Banks, and ECAs correspond to exclusive markets, and the fair value of these instruments is similar to their carrying amounts. The balances of borrowings and financing refers to the bonds issued in the international market, for which is there is a secondary market, and their fair values differ from their carrying amounts.</t>
        </is>
      </c>
    </row>
  </sheetData>
  <mergeCells count="3">
    <mergeCell ref="A1:B1"/>
    <mergeCell ref="A21:C21"/>
    <mergeCell ref="B22:C2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14" customWidth="1" min="2" max="2"/>
  </cols>
  <sheetData>
    <row r="1">
      <c r="A1" s="1" t="inlineStr">
        <is>
          <t>3. FINANCIAL INSTRUMENTS AND RISK ANALYSIS (Details 10)</t>
        </is>
      </c>
      <c r="B1" s="2" t="inlineStr">
        <is>
          <t>Dec. 31, 2020</t>
        </is>
      </c>
    </row>
    <row r="2">
      <c r="A2" s="4" t="inlineStr">
        <is>
          <t>CDI [member] | Probable scenario [member]</t>
        </is>
      </c>
    </row>
    <row r="3">
      <c r="A3" s="3" t="inlineStr">
        <is>
          <t>Disclosure of detailed information about financial instruments [line items]</t>
        </is>
      </c>
    </row>
    <row r="4">
      <c r="A4" s="4" t="inlineStr">
        <is>
          <t>Interest rate</t>
        </is>
      </c>
      <c r="B4" s="4" t="inlineStr">
        <is>
          <t>1.90%</t>
        </is>
      </c>
    </row>
    <row r="5">
      <c r="A5" s="4" t="inlineStr">
        <is>
          <t>CDI [member] | Possible scenario [member]</t>
        </is>
      </c>
    </row>
    <row r="6">
      <c r="A6" s="3" t="inlineStr">
        <is>
          <t>Disclosure of detailed information about financial instruments [line items]</t>
        </is>
      </c>
    </row>
    <row r="7">
      <c r="A7" s="4" t="inlineStr">
        <is>
          <t>Interest rate</t>
        </is>
      </c>
      <c r="B7" s="4" t="inlineStr">
        <is>
          <t>2.38%</t>
        </is>
      </c>
    </row>
    <row r="8">
      <c r="A8" s="4" t="inlineStr">
        <is>
          <t>CDI [member] | Remote scenario [member]</t>
        </is>
      </c>
    </row>
    <row r="9">
      <c r="A9" s="3" t="inlineStr">
        <is>
          <t>Disclosure of detailed information about financial instruments [line items]</t>
        </is>
      </c>
    </row>
    <row r="10">
      <c r="A10" s="4" t="inlineStr">
        <is>
          <t>Interest rate</t>
        </is>
      </c>
      <c r="B10" s="4" t="inlineStr">
        <is>
          <t>2.85%</t>
        </is>
      </c>
    </row>
    <row r="11">
      <c r="A11" s="4" t="inlineStr">
        <is>
          <t>TJLP [member] | Probable scenario [member]</t>
        </is>
      </c>
    </row>
    <row r="12">
      <c r="A12" s="3" t="inlineStr">
        <is>
          <t>Disclosure of detailed information about financial instruments [line items]</t>
        </is>
      </c>
    </row>
    <row r="13">
      <c r="A13" s="4" t="inlineStr">
        <is>
          <t>Interest rate</t>
        </is>
      </c>
      <c r="B13" s="4" t="inlineStr">
        <is>
          <t>4.55%</t>
        </is>
      </c>
    </row>
    <row r="14">
      <c r="A14" s="4" t="inlineStr">
        <is>
          <t>TJLP [member] | Possible scenario [member]</t>
        </is>
      </c>
    </row>
    <row r="15">
      <c r="A15" s="3" t="inlineStr">
        <is>
          <t>Disclosure of detailed information about financial instruments [line items]</t>
        </is>
      </c>
    </row>
    <row r="16">
      <c r="A16" s="4" t="inlineStr">
        <is>
          <t>Interest rate</t>
        </is>
      </c>
      <c r="B16" s="4" t="inlineStr">
        <is>
          <t>5.69%</t>
        </is>
      </c>
    </row>
    <row r="17">
      <c r="A17" s="4" t="inlineStr">
        <is>
          <t>TJLP [member] | Remote scenario [member]</t>
        </is>
      </c>
    </row>
    <row r="18">
      <c r="A18" s="3" t="inlineStr">
        <is>
          <t>Disclosure of detailed information about financial instruments [line items]</t>
        </is>
      </c>
    </row>
    <row r="19">
      <c r="A19" s="4" t="inlineStr">
        <is>
          <t>Interest rate</t>
        </is>
      </c>
      <c r="B19" s="4" t="inlineStr">
        <is>
          <t>6.83%</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3. FINANCIAL INSTRUMENTS AND RISK ANALYSIS (Details 11) - Interest rate risk [member] R$ in Thousands</t>
        </is>
      </c>
      <c r="B1" s="2" t="inlineStr">
        <is>
          <t>12 Months Ended</t>
        </is>
      </c>
    </row>
    <row r="2">
      <c r="B2" s="2" t="inlineStr">
        <is>
          <t>Dec. 31, 2020BRL (R$)</t>
        </is>
      </c>
    </row>
    <row r="3">
      <c r="A3" s="4" t="inlineStr">
        <is>
          <t>Probable scenario [member]</t>
        </is>
      </c>
    </row>
    <row r="4">
      <c r="A4" s="3" t="inlineStr">
        <is>
          <t>Disclosure of financial instruments by type of interest rate [line items]</t>
        </is>
      </c>
    </row>
    <row r="5">
      <c r="A5" s="4" t="inlineStr">
        <is>
          <t>Total assets/liabilities pegged to the interest rate</t>
        </is>
      </c>
      <c r="B5" s="6" t="inlineStr">
        <is>
          <t>R$ 3860522</t>
        </is>
      </c>
    </row>
    <row r="6">
      <c r="A6" s="4" t="inlineStr">
        <is>
          <t>Total (gain) loss</t>
        </is>
      </c>
      <c r="B6" s="4" t="inlineStr">
        <is>
          <t xml:space="preserve"> </t>
        </is>
      </c>
    </row>
    <row r="7">
      <c r="A7" s="4" t="inlineStr">
        <is>
          <t>Possible scenario [member]</t>
        </is>
      </c>
    </row>
    <row r="8">
      <c r="A8" s="3" t="inlineStr">
        <is>
          <t>Disclosure of financial instruments by type of interest rate [line items]</t>
        </is>
      </c>
    </row>
    <row r="9">
      <c r="A9" s="4" t="inlineStr">
        <is>
          <t>Total assets/liabilities pegged to the interest rate</t>
        </is>
      </c>
      <c r="B9" s="5" t="n">
        <v>4588074</v>
      </c>
    </row>
    <row r="10">
      <c r="A10" s="4" t="inlineStr">
        <is>
          <t>Total (gain) loss</t>
        </is>
      </c>
      <c r="B10" s="5" t="n">
        <v>727552</v>
      </c>
    </row>
    <row r="11">
      <c r="A11" s="4" t="inlineStr">
        <is>
          <t>Remote scenario [member]</t>
        </is>
      </c>
    </row>
    <row r="12">
      <c r="A12" s="3" t="inlineStr">
        <is>
          <t>Disclosure of financial instruments by type of interest rate [line items]</t>
        </is>
      </c>
    </row>
    <row r="13">
      <c r="A13" s="4" t="inlineStr">
        <is>
          <t>Total assets/liabilities pegged to the interest rate</t>
        </is>
      </c>
      <c r="B13" s="5" t="n">
        <v>5324931</v>
      </c>
    </row>
    <row r="14">
      <c r="A14" s="4" t="inlineStr">
        <is>
          <t>Total (gain) loss</t>
        </is>
      </c>
      <c r="B14" s="6" t="inlineStr">
        <is>
          <t>R$ 1464409</t>
        </is>
      </c>
    </row>
    <row r="15">
      <c r="A15" s="4" t="inlineStr">
        <is>
          <t>CDI [member]</t>
        </is>
      </c>
    </row>
    <row r="16">
      <c r="A16" s="3" t="inlineStr">
        <is>
          <t>Disclosure of financial instruments by type of interest rate [line items]</t>
        </is>
      </c>
    </row>
    <row r="17">
      <c r="A17" s="4" t="inlineStr">
        <is>
          <t>Description of changes in exposure to risk</t>
        </is>
      </c>
      <c r="B17" s="4" t="inlineStr">
        <is>
          <t>CDI increase</t>
        </is>
      </c>
    </row>
    <row r="18">
      <c r="A18" s="4" t="inlineStr">
        <is>
          <t>CDI [member] | Probable scenario [member]</t>
        </is>
      </c>
    </row>
    <row r="19">
      <c r="A19" s="3" t="inlineStr">
        <is>
          <t>Disclosure of financial instruments by type of interest rate [line items]</t>
        </is>
      </c>
    </row>
    <row r="20">
      <c r="A20" s="4" t="inlineStr">
        <is>
          <t>Total assets/liabilities pegged to the interest rate</t>
        </is>
      </c>
      <c r="B20" s="6" t="inlineStr">
        <is>
          <t>R$ 1133211</t>
        </is>
      </c>
    </row>
    <row r="21">
      <c r="A21" s="4" t="inlineStr">
        <is>
          <t>CDI [member] | Possible scenario [member]</t>
        </is>
      </c>
    </row>
    <row r="22">
      <c r="A22" s="3" t="inlineStr">
        <is>
          <t>Disclosure of financial instruments by type of interest rate [line items]</t>
        </is>
      </c>
    </row>
    <row r="23">
      <c r="A23" s="4" t="inlineStr">
        <is>
          <t>Total assets/liabilities pegged to the interest rate</t>
        </is>
      </c>
      <c r="B23" s="5" t="n">
        <v>1425047</v>
      </c>
    </row>
    <row r="24">
      <c r="A24" s="4" t="inlineStr">
        <is>
          <t>CDI [member] | Remote scenario [member]</t>
        </is>
      </c>
    </row>
    <row r="25">
      <c r="A25" s="3" t="inlineStr">
        <is>
          <t>Disclosure of financial instruments by type of interest rate [line items]</t>
        </is>
      </c>
    </row>
    <row r="26">
      <c r="A26" s="4" t="inlineStr">
        <is>
          <t>Total assets/liabilities pegged to the interest rate</t>
        </is>
      </c>
      <c r="B26" s="6" t="inlineStr">
        <is>
          <t>R$ 1720264</t>
        </is>
      </c>
    </row>
    <row r="27">
      <c r="A27" s="4" t="inlineStr">
        <is>
          <t>TJLP [member]</t>
        </is>
      </c>
    </row>
    <row r="28">
      <c r="A28" s="3" t="inlineStr">
        <is>
          <t>Disclosure of financial instruments by type of interest rate [line items]</t>
        </is>
      </c>
    </row>
    <row r="29">
      <c r="A29" s="4" t="inlineStr">
        <is>
          <t>Description of changes in exposure to risk</t>
        </is>
      </c>
      <c r="B29" s="4" t="inlineStr">
        <is>
          <t>TJLP increase</t>
        </is>
      </c>
    </row>
    <row r="30">
      <c r="A30" s="4" t="inlineStr">
        <is>
          <t>TJLP [member] | Probable scenario [member]</t>
        </is>
      </c>
    </row>
    <row r="31">
      <c r="A31" s="3" t="inlineStr">
        <is>
          <t>Disclosure of financial instruments by type of interest rate [line items]</t>
        </is>
      </c>
    </row>
    <row r="32">
      <c r="A32" s="4" t="inlineStr">
        <is>
          <t>Total assets/liabilities pegged to the interest rate</t>
        </is>
      </c>
      <c r="B32" s="6" t="inlineStr">
        <is>
          <t>R$ 2727311</t>
        </is>
      </c>
    </row>
    <row r="33">
      <c r="A33" s="4" t="inlineStr">
        <is>
          <t>TJLP [member] | Possible scenario [member]</t>
        </is>
      </c>
    </row>
    <row r="34">
      <c r="A34" s="3" t="inlineStr">
        <is>
          <t>Disclosure of financial instruments by type of interest rate [line items]</t>
        </is>
      </c>
    </row>
    <row r="35">
      <c r="A35" s="4" t="inlineStr">
        <is>
          <t>Total assets/liabilities pegged to the interest rate</t>
        </is>
      </c>
      <c r="B35" s="5" t="n">
        <v>3163027</v>
      </c>
    </row>
    <row r="36">
      <c r="A36" s="4" t="inlineStr">
        <is>
          <t>TJLP [member] | Remote scenario [member]</t>
        </is>
      </c>
    </row>
    <row r="37">
      <c r="A37" s="3" t="inlineStr">
        <is>
          <t>Disclosure of financial instruments by type of interest rate [line items]</t>
        </is>
      </c>
    </row>
    <row r="38">
      <c r="A38" s="4" t="inlineStr">
        <is>
          <t>Total assets/liabilities pegged to the interest rate</t>
        </is>
      </c>
      <c r="B38" s="6" t="inlineStr">
        <is>
          <t>R$ 3604667</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3. FINANCIAL INSTRUMENTS AND RISK ANALYSIS (Details Narrative)</t>
        </is>
      </c>
      <c r="B1" s="2" t="inlineStr">
        <is>
          <t>12 Months Ended</t>
        </is>
      </c>
    </row>
    <row r="2">
      <c r="B2" s="2" t="inlineStr">
        <is>
          <t>Dec. 31, 2020</t>
        </is>
      </c>
      <c r="C2" s="2" t="inlineStr">
        <is>
          <t>Dec. 31, 2019</t>
        </is>
      </c>
    </row>
    <row r="3">
      <c r="A3" s="3" t="inlineStr">
        <is>
          <t>Disclosure of financial assets [line items]</t>
        </is>
      </c>
    </row>
    <row r="4">
      <c r="A4" s="4" t="inlineStr">
        <is>
          <t>Description of PT Ventures sold</t>
        </is>
      </c>
      <c r="B4" s="4" t="inlineStr">
        <is>
          <t>PT Ventures was sold for a total amount of US$1 billion, of which: (i) US$699.1 million were paid to Africatel by Sonangol on January 24, 2020; (ii) US$60.9 million were prepaid to Africatel before the completion of the transaction as prepayment of dividends; and (iii) US$240 million were paid by Sonangol to Africatel from February to July 31, 2020 (totaling R$4,132 million cash received in 2020)..</t>
        </is>
      </c>
    </row>
    <row r="5">
      <c r="A5" s="4" t="inlineStr">
        <is>
          <t>Description of foreign currency-indexed borrowings and financing</t>
        </is>
      </c>
      <c r="B5" s="4" t="inlineStr">
        <is>
          <t>The Company’s and its subsidiaries’ borrowings and financing exposed to this risk represent approximately 64.0% of total liabilities from borrowings and financing (2019 – 52.3%), less the contracted currency hedging transactions.</t>
        </is>
      </c>
    </row>
    <row r="6">
      <c r="A6" s="4" t="inlineStr">
        <is>
          <t>Percentage of changes in foreign exchange rates on the fair value adjustment gain</t>
        </is>
      </c>
      <c r="B6" s="4" t="inlineStr">
        <is>
          <t>40.80%</t>
        </is>
      </c>
    </row>
    <row r="7">
      <c r="A7" s="4" t="inlineStr">
        <is>
          <t>Description of risk sensitivity analysis</t>
        </is>
      </c>
      <c r="B7" s="4" t="inlineStr">
        <is>
          <t>This risk is associated to an increase in those rates. TJLP has been successively cut since December 2019, when it was set at 5.57%. Beginning January 2020, the TJLP was cut again to 5.09% p.a. and subsequently to 4.94% p.a. starting April 2020, to 4.91% p.a. for July-September 2020, and to 4.55% p.a. for October-December 2020. Before the end of the quarter, in turn, the National Monetary Council had already decided and announced to keep the downward trend, this time to 4.39% per year, effective for January-March 2021.</t>
        </is>
      </c>
    </row>
    <row r="8">
      <c r="A8" s="4" t="inlineStr">
        <is>
          <t>Description of credit risk</t>
        </is>
      </c>
      <c r="B8" s="4" t="inlineStr">
        <is>
          <t>As at December 31, 2020, approximately 90.49% of the consolidated cash investments were made with counterparties with an AAA, AA, A, and sovereign risk rating.</t>
        </is>
      </c>
    </row>
    <row r="9">
      <c r="A9" s="4" t="inlineStr">
        <is>
          <t>Bottom of range [member]</t>
        </is>
      </c>
    </row>
    <row r="10">
      <c r="A10" s="3" t="inlineStr">
        <is>
          <t>Disclosure of financial assets [line items]</t>
        </is>
      </c>
    </row>
    <row r="11">
      <c r="A11" s="4" t="inlineStr">
        <is>
          <t>Depreciation</t>
        </is>
      </c>
      <c r="B11" s="4" t="inlineStr">
        <is>
          <t>25.00%</t>
        </is>
      </c>
    </row>
    <row r="12">
      <c r="A12" s="4" t="inlineStr">
        <is>
          <t>Top of range [member]</t>
        </is>
      </c>
    </row>
    <row r="13">
      <c r="A13" s="3" t="inlineStr">
        <is>
          <t>Disclosure of financial assets [line items]</t>
        </is>
      </c>
    </row>
    <row r="14">
      <c r="A14" s="4" t="inlineStr">
        <is>
          <t>Depreciation</t>
        </is>
      </c>
      <c r="B14" s="4" t="inlineStr">
        <is>
          <t>50.00%</t>
        </is>
      </c>
    </row>
    <row r="15">
      <c r="A15" s="4" t="inlineStr">
        <is>
          <t>Floating interest rate [member]</t>
        </is>
      </c>
    </row>
    <row r="16">
      <c r="A16" s="3" t="inlineStr">
        <is>
          <t>Disclosure of financial assets [line items]</t>
        </is>
      </c>
    </row>
    <row r="17">
      <c r="A17" s="4" t="inlineStr">
        <is>
          <t>Debt interest rate</t>
        </is>
      </c>
      <c r="B17" s="4" t="inlineStr">
        <is>
          <t>35.90%</t>
        </is>
      </c>
      <c r="C17" s="4" t="inlineStr">
        <is>
          <t>47.5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s>
  <sheetData>
    <row r="1">
      <c r="A1" s="1" t="inlineStr">
        <is>
          <t>4. NET OPERATING REVENUE (Details) - BRL (R$) R$ in Thousands</t>
        </is>
      </c>
      <c r="B1" s="2" t="inlineStr">
        <is>
          <t>12 Months Ended</t>
        </is>
      </c>
    </row>
    <row r="2">
      <c r="B2" s="2" t="inlineStr">
        <is>
          <t>Dec. 31, 2020</t>
        </is>
      </c>
      <c r="C2" s="2" t="inlineStr">
        <is>
          <t>Dec. 31, 2019</t>
        </is>
      </c>
      <c r="D2" s="2" t="inlineStr">
        <is>
          <t>Dec. 31, 2018</t>
        </is>
      </c>
    </row>
    <row r="3">
      <c r="A3" s="3" t="inlineStr">
        <is>
          <t>Revenue [abstract]</t>
        </is>
      </c>
    </row>
    <row r="4">
      <c r="A4" s="4" t="inlineStr">
        <is>
          <t>Gross operating revenue</t>
        </is>
      </c>
      <c r="B4" s="6" t="inlineStr">
        <is>
          <t>R$ 12267543</t>
        </is>
      </c>
      <c r="C4" s="6" t="inlineStr">
        <is>
          <t>R$ 13700263</t>
        </is>
      </c>
      <c r="D4" s="6" t="inlineStr">
        <is>
          <t>R$ 16169775</t>
        </is>
      </c>
    </row>
    <row r="5">
      <c r="A5" s="4" t="inlineStr">
        <is>
          <t>Deductions from gross revenue</t>
        </is>
      </c>
      <c r="B5" s="5" t="n">
        <v>-2983240</v>
      </c>
      <c r="C5" s="5" t="n">
        <v>-3208167</v>
      </c>
      <c r="D5" s="5" t="n">
        <v>-3959715</v>
      </c>
    </row>
    <row r="6">
      <c r="A6" s="4" t="inlineStr">
        <is>
          <t>Taxes</t>
        </is>
      </c>
      <c r="B6" s="5" t="n">
        <v>-2705318</v>
      </c>
      <c r="C6" s="5" t="n">
        <v>-3105263</v>
      </c>
      <c r="D6" s="5" t="n">
        <v>-3872948</v>
      </c>
    </row>
    <row r="7">
      <c r="A7" s="4" t="inlineStr">
        <is>
          <t>Other deductions</t>
        </is>
      </c>
      <c r="B7" s="5" t="n">
        <v>-277922</v>
      </c>
      <c r="C7" s="5" t="n">
        <v>-102904</v>
      </c>
      <c r="D7" s="5" t="n">
        <v>-86767</v>
      </c>
    </row>
    <row r="8">
      <c r="A8" s="4" t="inlineStr">
        <is>
          <t>Net operating revenue</t>
        </is>
      </c>
      <c r="B8" s="6" t="inlineStr">
        <is>
          <t>R$ 9284303</t>
        </is>
      </c>
      <c r="C8" s="6" t="inlineStr">
        <is>
          <t>R$ 10492096</t>
        </is>
      </c>
      <c r="D8" s="6" t="inlineStr">
        <is>
          <t>R$ 1221006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s>
  <sheetData>
    <row r="1">
      <c r="A1" s="1" t="inlineStr">
        <is>
          <t>5. REVENUE AND EXPENSES BY NATURE (Details) - BRL (R$) R$ in Thousands</t>
        </is>
      </c>
      <c r="C1" s="2" t="inlineStr">
        <is>
          <t>12 Months Ended</t>
        </is>
      </c>
    </row>
    <row r="2">
      <c r="C2" s="2" t="inlineStr">
        <is>
          <t>Dec. 31, 2020</t>
        </is>
      </c>
      <c r="D2" s="2" t="inlineStr">
        <is>
          <t>Dec. 31, 2019</t>
        </is>
      </c>
      <c r="E2" s="2" t="inlineStr">
        <is>
          <t>Dec. 31, 2018</t>
        </is>
      </c>
    </row>
    <row r="3">
      <c r="A3" s="3" t="inlineStr">
        <is>
          <t>Operating income (expenses)</t>
        </is>
      </c>
    </row>
    <row r="4">
      <c r="A4" s="4" t="inlineStr">
        <is>
          <t>Net operating revenue</t>
        </is>
      </c>
      <c r="C4" s="6" t="inlineStr">
        <is>
          <t>R$ 9284303</t>
        </is>
      </c>
      <c r="D4" s="6" t="inlineStr">
        <is>
          <t>R$ 10492096</t>
        </is>
      </c>
      <c r="E4" s="6" t="inlineStr">
        <is>
          <t>R$ 12210060</t>
        </is>
      </c>
    </row>
    <row r="5">
      <c r="A5" s="4" t="inlineStr">
        <is>
          <t>Interconnection</t>
        </is>
      </c>
      <c r="C5" s="5" t="n">
        <v>-169453</v>
      </c>
      <c r="D5" s="5" t="n">
        <v>-176592</v>
      </c>
      <c r="E5" s="5" t="n">
        <v>-262018</v>
      </c>
    </row>
    <row r="6">
      <c r="A6" s="4" t="inlineStr">
        <is>
          <t>Personnel</t>
        </is>
      </c>
      <c r="B6" s="4" t="inlineStr">
        <is>
          <t>[1]</t>
        </is>
      </c>
      <c r="C6" s="5" t="n">
        <v>-1738139</v>
      </c>
      <c r="D6" s="5" t="n">
        <v>-1866169</v>
      </c>
      <c r="E6" s="5" t="n">
        <v>-1973393</v>
      </c>
    </row>
    <row r="7">
      <c r="A7" s="4" t="inlineStr">
        <is>
          <t>Third-party services</t>
        </is>
      </c>
      <c r="C7" s="5" t="n">
        <v>-3173965</v>
      </c>
      <c r="D7" s="5" t="n">
        <v>-3523205</v>
      </c>
      <c r="E7" s="5" t="n">
        <v>-3477123</v>
      </c>
    </row>
    <row r="8">
      <c r="A8" s="4" t="inlineStr">
        <is>
          <t>Grid maintenance service</t>
        </is>
      </c>
      <c r="C8" s="5" t="n">
        <v>-469153</v>
      </c>
      <c r="D8" s="5" t="n">
        <v>-616446</v>
      </c>
      <c r="E8" s="5" t="n">
        <v>-708439</v>
      </c>
    </row>
    <row r="9">
      <c r="A9" s="4" t="inlineStr">
        <is>
          <t>Handset and other costs</t>
        </is>
      </c>
      <c r="C9" s="5" t="n">
        <v>-10171</v>
      </c>
      <c r="D9" s="5" t="n">
        <v>-767</v>
      </c>
      <c r="E9" s="5" t="n">
        <v>-215</v>
      </c>
    </row>
    <row r="10">
      <c r="A10" s="4" t="inlineStr">
        <is>
          <t>Advertising and publicity</t>
        </is>
      </c>
      <c r="C10" s="5" t="n">
        <v>-313815</v>
      </c>
      <c r="D10" s="5" t="n">
        <v>-445332</v>
      </c>
      <c r="E10" s="5" t="n">
        <v>-328704</v>
      </c>
    </row>
    <row r="11">
      <c r="A11" s="4" t="inlineStr">
        <is>
          <t>Rentals and insurance</t>
        </is>
      </c>
      <c r="C11" s="5" t="n">
        <v>-1481808</v>
      </c>
      <c r="D11" s="5" t="n">
        <v>-1615697</v>
      </c>
      <c r="E11" s="5" t="n">
        <v>-2626478</v>
      </c>
    </row>
    <row r="12">
      <c r="A12" s="4" t="inlineStr">
        <is>
          <t>(Provisions)/reversals</t>
        </is>
      </c>
      <c r="C12" s="5" t="n">
        <v>-135893</v>
      </c>
      <c r="D12" s="5" t="n">
        <v>-211690</v>
      </c>
      <c r="E12" s="5" t="n">
        <v>-198812</v>
      </c>
    </row>
    <row r="13">
      <c r="A13" s="4" t="inlineStr">
        <is>
          <t>Expected credit losses on trade receivables</t>
        </is>
      </c>
      <c r="C13" s="5" t="n">
        <v>-133684</v>
      </c>
      <c r="D13" s="5" t="n">
        <v>-299102</v>
      </c>
      <c r="E13" s="5" t="n">
        <v>-401749</v>
      </c>
    </row>
    <row r="14">
      <c r="A14" s="4" t="inlineStr">
        <is>
          <t>Impairment reversals/(losses)</t>
        </is>
      </c>
      <c r="B14" s="4" t="inlineStr">
        <is>
          <t>[2]</t>
        </is>
      </c>
      <c r="C14" s="5" t="n">
        <v>1129708</v>
      </c>
      <c r="D14" s="5" t="n">
        <v>-2111022</v>
      </c>
      <c r="E14" s="5" t="n">
        <v>-291758</v>
      </c>
    </row>
    <row r="15">
      <c r="A15" s="4" t="inlineStr">
        <is>
          <t>Taxes and other income (expenses)</t>
        </is>
      </c>
      <c r="C15" s="5" t="n">
        <v>-20748</v>
      </c>
      <c r="D15" s="5" t="n">
        <v>320820</v>
      </c>
      <c r="E15" s="5" t="n">
        <v>325878</v>
      </c>
    </row>
    <row r="16">
      <c r="A16" s="4" t="inlineStr">
        <is>
          <t>Other operating income (expenses), net</t>
        </is>
      </c>
      <c r="B16" s="4" t="inlineStr">
        <is>
          <t>[3]</t>
        </is>
      </c>
      <c r="C16" s="5" t="n">
        <v>-236695</v>
      </c>
      <c r="D16" s="5" t="n">
        <v>1223846</v>
      </c>
      <c r="E16" s="5" t="n">
        <v>-5016358</v>
      </c>
    </row>
    <row r="17">
      <c r="A17" s="4" t="inlineStr">
        <is>
          <t>Operating expenses excluding depreciation and amortization</t>
        </is>
      </c>
      <c r="C17" s="5" t="n">
        <v>-6753816</v>
      </c>
      <c r="D17" s="5" t="n">
        <v>-9321356</v>
      </c>
      <c r="E17" s="5" t="n">
        <v>-14959169</v>
      </c>
    </row>
    <row r="18">
      <c r="A18" s="4" t="inlineStr">
        <is>
          <t>Depreciation and amortization</t>
        </is>
      </c>
      <c r="C18" s="5" t="n">
        <v>-4341706</v>
      </c>
      <c r="D18" s="5" t="n">
        <v>-4537583</v>
      </c>
      <c r="E18" s="5" t="n">
        <v>-4014467</v>
      </c>
    </row>
    <row r="19">
      <c r="A19" s="4" t="inlineStr">
        <is>
          <t>Total operating expenses</t>
        </is>
      </c>
      <c r="C19" s="5" t="n">
        <v>-11095522</v>
      </c>
      <c r="D19" s="5" t="n">
        <v>-13858939</v>
      </c>
      <c r="E19" s="5" t="n">
        <v>-18973636</v>
      </c>
    </row>
    <row r="20">
      <c r="A20" s="4" t="inlineStr">
        <is>
          <t>Loss before financial income (expenses) and taxes</t>
        </is>
      </c>
      <c r="C20" s="5" t="n">
        <v>-1811219</v>
      </c>
      <c r="D20" s="5" t="n">
        <v>-3366843</v>
      </c>
      <c r="E20" s="5" t="n">
        <v>-6763576</v>
      </c>
    </row>
    <row r="21">
      <c r="A21" s="4" t="inlineStr">
        <is>
          <t>Financial income</t>
        </is>
      </c>
      <c r="C21" s="5" t="n">
        <v>4202220</v>
      </c>
      <c r="D21" s="5" t="n">
        <v>2631713</v>
      </c>
      <c r="E21" s="5" t="n">
        <v>30919269</v>
      </c>
    </row>
    <row r="22">
      <c r="A22" s="4" t="inlineStr">
        <is>
          <t>Financial expenses</t>
        </is>
      </c>
      <c r="C22" s="5" t="n">
        <v>-16477660</v>
      </c>
      <c r="D22" s="5" t="n">
        <v>-8009046</v>
      </c>
      <c r="E22" s="5" t="n">
        <v>-4227995</v>
      </c>
    </row>
    <row r="23">
      <c r="A23" s="4" t="inlineStr">
        <is>
          <t>Financial income (expenses)</t>
        </is>
      </c>
      <c r="C23" s="5" t="n">
        <v>-12275440</v>
      </c>
      <c r="D23" s="5" t="n">
        <v>-5377333</v>
      </c>
      <c r="E23" s="5" t="n">
        <v>26691274</v>
      </c>
    </row>
    <row r="24">
      <c r="A24" s="4" t="inlineStr">
        <is>
          <t>Pre-tax income (loss)</t>
        </is>
      </c>
      <c r="C24" s="5" t="n">
        <v>-14086659</v>
      </c>
      <c r="D24" s="5" t="n">
        <v>-8744176</v>
      </c>
      <c r="E24" s="5" t="n">
        <v>19927698</v>
      </c>
    </row>
    <row r="25">
      <c r="A25" s="4" t="inlineStr">
        <is>
          <t>Income tax and social contribution</t>
        </is>
      </c>
      <c r="C25" s="5" t="n">
        <v>3550920</v>
      </c>
      <c r="D25" s="5" t="n">
        <v>12738</v>
      </c>
      <c r="E25" s="5" t="n">
        <v>3291928</v>
      </c>
    </row>
    <row r="26">
      <c r="A26" s="4" t="inlineStr">
        <is>
          <t>Profit (loss) for the year from continuing operations</t>
        </is>
      </c>
      <c r="C26" s="5" t="n">
        <v>-10535739</v>
      </c>
      <c r="D26" s="5" t="n">
        <v>-8731438</v>
      </c>
      <c r="E26" s="5" t="n">
        <v>23219626</v>
      </c>
    </row>
    <row r="27">
      <c r="A27" s="4" t="inlineStr">
        <is>
          <t>Profit (loss) for the year from discontinued operations (net of taxes) (Nota 31)</t>
        </is>
      </c>
      <c r="C27" s="5" t="n">
        <v>7240</v>
      </c>
      <c r="D27" s="5" t="n">
        <v>-363669</v>
      </c>
      <c r="E27" s="5" t="n">
        <v>1395929</v>
      </c>
    </row>
    <row r="28">
      <c r="A28" s="4" t="inlineStr">
        <is>
          <t>Profit (loss) for the year</t>
        </is>
      </c>
      <c r="C28" s="5" t="n">
        <v>-10528499</v>
      </c>
      <c r="D28" s="5" t="n">
        <v>-9095107</v>
      </c>
      <c r="E28" s="5" t="n">
        <v>24615555</v>
      </c>
    </row>
    <row r="29">
      <c r="A29" s="4" t="inlineStr">
        <is>
          <t>Profit (loss) attributable to Company owners</t>
        </is>
      </c>
      <c r="C29" s="5" t="n">
        <v>-10529963</v>
      </c>
      <c r="D29" s="5" t="n">
        <v>-9000434</v>
      </c>
      <c r="E29" s="5" t="n">
        <v>24591140</v>
      </c>
    </row>
    <row r="30">
      <c r="A30" s="4" t="inlineStr">
        <is>
          <t>Profit (loss) attributable to non-controlling interests</t>
        </is>
      </c>
      <c r="C30" s="5" t="n">
        <v>1464</v>
      </c>
      <c r="D30" s="5" t="n">
        <v>-94673</v>
      </c>
      <c r="E30" s="5" t="n">
        <v>24415</v>
      </c>
    </row>
    <row r="31">
      <c r="A31" s="4" t="inlineStr">
        <is>
          <t>Cost of sales and/or services</t>
        </is>
      </c>
      <c r="C31" s="5" t="n">
        <v>-7271335</v>
      </c>
      <c r="D31" s="5" t="n">
        <v>-7982595</v>
      </c>
      <c r="E31" s="5" t="n">
        <v>-9167739</v>
      </c>
    </row>
    <row r="32">
      <c r="A32" s="4" t="inlineStr">
        <is>
          <t>Selling expenses</t>
        </is>
      </c>
      <c r="C32" s="5" t="n">
        <v>-2217796</v>
      </c>
      <c r="D32" s="5" t="n">
        <v>-2607049</v>
      </c>
      <c r="E32" s="5" t="n">
        <v>-2638889</v>
      </c>
    </row>
    <row r="33">
      <c r="A33" s="4" t="inlineStr">
        <is>
          <t>General and administrative expenses</t>
        </is>
      </c>
      <c r="C33" s="5" t="n">
        <v>-2748473</v>
      </c>
      <c r="D33" s="5" t="n">
        <v>-2781460</v>
      </c>
      <c r="E33" s="5" t="n">
        <v>-2734148</v>
      </c>
    </row>
    <row r="34">
      <c r="A34" s="4" t="inlineStr">
        <is>
          <t>Other operating income</t>
        </is>
      </c>
      <c r="C34" s="5" t="n">
        <v>4727424</v>
      </c>
      <c r="D34" s="5" t="n">
        <v>4096067</v>
      </c>
      <c r="E34" s="5" t="n">
        <v>2033320</v>
      </c>
    </row>
    <row r="35">
      <c r="A35" s="4" t="inlineStr">
        <is>
          <t>Other operating expenses</t>
        </is>
      </c>
      <c r="C35" s="5" t="n">
        <v>-3616966</v>
      </c>
      <c r="D35" s="5" t="n">
        <v>-4578728</v>
      </c>
      <c r="E35" s="5" t="n">
        <v>-6452688</v>
      </c>
    </row>
    <row r="36">
      <c r="A36" s="4" t="inlineStr">
        <is>
          <t>Share of results of investees</t>
        </is>
      </c>
      <c r="C36" s="5" t="n">
        <v>31624</v>
      </c>
      <c r="D36" s="5" t="n">
        <v>-5174</v>
      </c>
      <c r="E36" s="5" t="n">
        <v>-13492</v>
      </c>
    </row>
    <row r="37">
      <c r="A37" s="4" t="inlineStr">
        <is>
          <t>Total operating expenses</t>
        </is>
      </c>
      <c r="C37" s="6" t="inlineStr">
        <is>
          <t>R$ 11095522</t>
        </is>
      </c>
      <c r="D37" s="6" t="inlineStr">
        <is>
          <t>R$ 13858939</t>
        </is>
      </c>
      <c r="E37" s="6" t="inlineStr">
        <is>
          <t>R$ 18973636</t>
        </is>
      </c>
    </row>
    <row r="38"/>
    <row r="39">
      <c r="A39" s="4" t="inlineStr">
        <is>
          <t>[1]</t>
        </is>
      </c>
      <c r="B39" s="4" t="inlineStr">
        <is>
          <t>Takes into consideration employee training expenses amounting to R$19,060 (R$34,551 in 2019).</t>
        </is>
      </c>
    </row>
    <row r="40">
      <c r="A40" s="4" t="inlineStr">
        <is>
          <t>[2]</t>
        </is>
      </c>
      <c r="B40" s="4" t="inlineStr">
        <is>
          <t>Reversal of/impairment loss on long-lived assets, Note 2 (b), in Impairment of long-lives assets.</t>
        </is>
      </c>
    </row>
    <row r="41">
      <c r="A41" s="4" t="inlineStr">
        <is>
          <t>[3]</t>
        </is>
      </c>
      <c r="B41" s="4" t="inlineStr">
        <is>
          <t>In 2020, represented primarily by personnel expenses totaling R$85,057 referring to tax on revenue (PIS) and the loss allowance of R$113,782 due to for expected credit losses on receivables from government customers. In 2019, refers primarily to: (a) the recognition of income from PIS and COFINS credits arising on the deduction of ICMS from PIS and COFINS tax base, as well as the recovery of unduly paid amounts on that tax base, as ruled in the final and unappealable court decision issued in March and September 2019, amounting to R$1,517,919 (Note 11) and (b) recognition of expenses related to the derecognition arising from the reconciliation of prior periods' tax credits and incentives, which are not expected to be realized, amounting to R$167,395. In 2018 refers basically to: (a) expenses on the provision related to the recognition of the onerous contract for the provision of submarine cable capacity, amounting to R$4,883,620; and (b) recognition of income from the reversal of the provision for the contingency, amounting to R$109,242, arising from the reprocessing of the provision estimation model taking into account the new profile and history of discontinuation of lawsuits in the context of the approval and ratification of the JRP.</t>
        </is>
      </c>
    </row>
  </sheetData>
  <mergeCells count="6">
    <mergeCell ref="A1:B2"/>
    <mergeCell ref="C1:E1"/>
    <mergeCell ref="A38:D38"/>
    <mergeCell ref="B39:D39"/>
    <mergeCell ref="B40:D40"/>
    <mergeCell ref="B41:D4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5. REVENUE AND EXPENSES BY NATURE (Details Narrative) - BRL (R$) R$ in Thousands</t>
        </is>
      </c>
      <c r="B1" s="2" t="inlineStr">
        <is>
          <t>12 Months Ended</t>
        </is>
      </c>
    </row>
    <row r="2">
      <c r="B2" s="2" t="inlineStr">
        <is>
          <t>Dec. 31, 2020</t>
        </is>
      </c>
      <c r="C2" s="2" t="inlineStr">
        <is>
          <t>Dec. 31, 2019</t>
        </is>
      </c>
    </row>
    <row r="3">
      <c r="A3" s="3" t="inlineStr">
        <is>
          <t>Revenue And Expenses By Nature Details Narrative Abstract</t>
        </is>
      </c>
    </row>
    <row r="4">
      <c r="A4" s="4" t="inlineStr">
        <is>
          <t>Employee training expenses</t>
        </is>
      </c>
      <c r="B4" s="6" t="inlineStr">
        <is>
          <t>R$ 19060</t>
        </is>
      </c>
      <c r="C4" s="6" t="inlineStr">
        <is>
          <t>R$ 34551</t>
        </is>
      </c>
    </row>
    <row r="5">
      <c r="A5" s="4" t="inlineStr">
        <is>
          <t>Personnel expenses</t>
        </is>
      </c>
      <c r="B5" s="6" t="inlineStr">
        <is>
          <t>R$ 85057</t>
        </is>
      </c>
      <c r="C5" s="6" t="inlineStr">
        <is>
          <t>R$ 113782</t>
        </is>
      </c>
    </row>
    <row r="6">
      <c r="A6" s="4" t="inlineStr">
        <is>
          <t>Description of recognition of income</t>
        </is>
      </c>
      <c r="B6" s="4" t="inlineStr">
        <is>
          <t>(a) the recognition of income from PIS and COFINS credits arising on the deduction of ICMS from PIS and COFINS tax base, as well as the recovery of unduly paid amounts on that tax base, as ruled in the final and unappealable court decision issued in March and September 2019, amounting to R$1,517,919 (Note 11) and (b) recognition of expenses related to the derecognition arising from the reconciliation of prior periods’ tax credits and incentives, which are not expected to be realized, amounting to R$167,395. In 2018 refers basically to: (a) expenses on the provision related to the recognition of the onerous contract for the provision of submarine cable capacity, amounting to R$4,883,620; and (b) recognition of income from the reversal of the provision for the contingency, amounting to R$109,242, arising from the reprocessing of the provision estimation model taking into account the new profile and history of discontinuation of lawsuits in the context of the approval and ratification of the JRP.</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 width="16" customWidth="1" min="7" max="7"/>
    <col width="13" customWidth="1" min="8" max="8"/>
  </cols>
  <sheetData>
    <row r="1">
      <c r="A1" s="1" t="inlineStr">
        <is>
          <t>6. FINANCIAL INCOME (EXPENSES) (Details) - BRL (R$) R$ in Thousands</t>
        </is>
      </c>
      <c r="C1" s="2" t="inlineStr">
        <is>
          <t>12 Months Ended</t>
        </is>
      </c>
    </row>
    <row r="2">
      <c r="C2" s="2" t="inlineStr">
        <is>
          <t>Dec. 31, 2020</t>
        </is>
      </c>
      <c r="E2" s="2" t="inlineStr">
        <is>
          <t>Dec. 31, 2019</t>
        </is>
      </c>
      <c r="G2" s="2" t="inlineStr">
        <is>
          <t>Dec. 31, 2018</t>
        </is>
      </c>
    </row>
    <row r="3">
      <c r="A3" s="3" t="inlineStr">
        <is>
          <t>Financial income</t>
        </is>
      </c>
    </row>
    <row r="4">
      <c r="A4" s="4" t="inlineStr">
        <is>
          <t>Monetary correction and foreign exchange differences on the fair value adjustment</t>
        </is>
      </c>
      <c r="C4" s="6" t="inlineStr">
        <is>
          <t>R$ 3159739</t>
        </is>
      </c>
      <c r="E4" s="6" t="inlineStr">
        <is>
          <t>R$ 383025</t>
        </is>
      </c>
      <c r="G4" s="6" t="inlineStr">
        <is>
          <t>R$ 1398594</t>
        </is>
      </c>
    </row>
    <row r="5">
      <c r="A5" s="4" t="inlineStr">
        <is>
          <t>Fair value adjustment</t>
        </is>
      </c>
      <c r="G5" s="5" t="n">
        <v>13290262</v>
      </c>
    </row>
    <row r="6">
      <c r="A6" s="4" t="inlineStr">
        <is>
          <t>Gain on the restructuring of third-party borrowings</t>
        </is>
      </c>
      <c r="B6" s="4" t="inlineStr">
        <is>
          <t>[1]</t>
        </is>
      </c>
      <c r="G6" s="5" t="n">
        <v>11054800</v>
      </c>
    </row>
    <row r="7">
      <c r="A7" s="4" t="inlineStr">
        <is>
          <t>Interest on and monetary correction to other assets</t>
        </is>
      </c>
      <c r="B7" s="4" t="inlineStr">
        <is>
          <t>[2]</t>
        </is>
      </c>
      <c r="C7" s="5" t="n">
        <v>436632</v>
      </c>
      <c r="E7" s="5" t="n">
        <v>1897232</v>
      </c>
      <c r="G7" s="5" t="n">
        <v>808764</v>
      </c>
    </row>
    <row r="8">
      <c r="A8" s="4" t="inlineStr">
        <is>
          <t>Income from cash investments</t>
        </is>
      </c>
      <c r="C8" s="5" t="n">
        <v>113670</v>
      </c>
      <c r="E8" s="5" t="n">
        <v>233045</v>
      </c>
      <c r="G8" s="5" t="n">
        <v>316880</v>
      </c>
    </row>
    <row r="9">
      <c r="A9" s="4" t="inlineStr">
        <is>
          <t>Exchange differences on translating foreign cash investments</t>
        </is>
      </c>
      <c r="C9" s="5" t="n">
        <v>461896</v>
      </c>
      <c r="E9" s="5" t="n">
        <v>-52013</v>
      </c>
      <c r="G9" s="5" t="n">
        <v>1329</v>
      </c>
    </row>
    <row r="10">
      <c r="A10" s="4" t="inlineStr">
        <is>
          <t>Reversal of interest and other income</t>
        </is>
      </c>
      <c r="B10" s="4" t="inlineStr">
        <is>
          <t>[3]</t>
        </is>
      </c>
      <c r="C10" s="5" t="n">
        <v>30283</v>
      </c>
      <c r="E10" s="5" t="n">
        <v>170424</v>
      </c>
      <c r="G10" s="5" t="n">
        <v>4048640</v>
      </c>
    </row>
    <row r="11">
      <c r="A11" s="4" t="inlineStr">
        <is>
          <t>Total</t>
        </is>
      </c>
      <c r="C11" s="5" t="n">
        <v>4202220</v>
      </c>
      <c r="E11" s="5" t="n">
        <v>2631713</v>
      </c>
      <c r="G11" s="5" t="n">
        <v>30919269</v>
      </c>
    </row>
    <row r="12">
      <c r="A12" s="3" t="inlineStr">
        <is>
          <t>a) Borrowing and financing costs</t>
        </is>
      </c>
    </row>
    <row r="13">
      <c r="A13" s="4" t="inlineStr">
        <is>
          <t>Recognition of fair value adjustment</t>
        </is>
      </c>
      <c r="C13" s="5" t="n">
        <v>-1412950</v>
      </c>
      <c r="E13" s="5" t="n">
        <v>-910491</v>
      </c>
      <c r="G13" s="5" t="n">
        <v>-760197</v>
      </c>
    </row>
    <row r="14">
      <c r="A14" s="4" t="inlineStr">
        <is>
          <t>Monetary correction to and exchange losses on third-party borrowings</t>
        </is>
      </c>
      <c r="B14" s="4" t="inlineStr">
        <is>
          <t>[4]</t>
        </is>
      </c>
      <c r="C14" s="5" t="n">
        <v>-6219237</v>
      </c>
      <c r="E14" s="5" t="n">
        <v>-640068</v>
      </c>
      <c r="G14" s="5" t="n">
        <v>-2493618</v>
      </c>
    </row>
    <row r="15">
      <c r="A15" s="4" t="inlineStr">
        <is>
          <t>Interest on borrowings from third parties</t>
        </is>
      </c>
      <c r="C15" s="5" t="n">
        <v>-1553036</v>
      </c>
      <c r="D15" s="4" t="inlineStr">
        <is>
          <t>[4]</t>
        </is>
      </c>
      <c r="E15" s="5" t="n">
        <v>-1295545</v>
      </c>
      <c r="G15" s="5" t="n">
        <v>1299094</v>
      </c>
    </row>
    <row r="16">
      <c r="A16" s="4" t="inlineStr">
        <is>
          <t>Interest on debentures</t>
        </is>
      </c>
      <c r="B16" s="4" t="inlineStr">
        <is>
          <t>[5]</t>
        </is>
      </c>
      <c r="C16" s="5" t="n">
        <v>-545749</v>
      </c>
      <c r="E16" s="5" t="n">
        <v>-322218</v>
      </c>
      <c r="G16" s="5" t="n">
        <v>493833</v>
      </c>
    </row>
    <row r="17">
      <c r="A17" s="4" t="inlineStr">
        <is>
          <t>Subtotal:</t>
        </is>
      </c>
      <c r="C17" s="5" t="n">
        <v>-9730972</v>
      </c>
      <c r="E17" s="5" t="n">
        <v>-3168322</v>
      </c>
      <c r="F17" s="4" t="inlineStr">
        <is>
          <t>[5]</t>
        </is>
      </c>
      <c r="G17" s="5" t="n">
        <v>-1460888</v>
      </c>
      <c r="H17" s="4" t="inlineStr">
        <is>
          <t>[5]</t>
        </is>
      </c>
    </row>
    <row r="18">
      <c r="A18" s="3" t="inlineStr">
        <is>
          <t>b) Other charges</t>
        </is>
      </c>
    </row>
    <row r="19">
      <c r="A19" s="4" t="inlineStr">
        <is>
          <t>Interest on leases</t>
        </is>
      </c>
      <c r="C19" s="5" t="n">
        <v>-354348</v>
      </c>
      <c r="E19" s="5" t="n">
        <v>-334029</v>
      </c>
    </row>
    <row r="20">
      <c r="A20" s="4" t="inlineStr">
        <is>
          <t>Gain (loss) on cash investments classified as held- for- sale</t>
        </is>
      </c>
      <c r="C20" s="5" t="n">
        <v>161284</v>
      </c>
      <c r="E20" s="5" t="n">
        <v>-185027</v>
      </c>
      <c r="G20" s="5" t="n">
        <v>292700</v>
      </c>
    </row>
    <row r="21">
      <c r="A21" s="4" t="inlineStr">
        <is>
          <t>Tax on transactions and bank fees</t>
        </is>
      </c>
      <c r="C21" s="5" t="n">
        <v>-212166</v>
      </c>
      <c r="E21" s="5" t="n">
        <v>-355715</v>
      </c>
      <c r="G21" s="5" t="n">
        <v>-756888</v>
      </c>
    </row>
    <row r="22">
      <c r="A22" s="4" t="inlineStr">
        <is>
          <t>Interest on, monetary correction to, and foreign exchange differences on other liabilities</t>
        </is>
      </c>
      <c r="B22" s="4" t="inlineStr">
        <is>
          <t>[6]</t>
        </is>
      </c>
      <c r="C22" s="5" t="n">
        <v>-5008941</v>
      </c>
      <c r="E22" s="5" t="n">
        <v>-1891776</v>
      </c>
      <c r="G22" s="5" t="n">
        <v>-1251215</v>
      </c>
    </row>
    <row r="23">
      <c r="A23" s="4" t="inlineStr">
        <is>
          <t>Monetary correction of provisions</t>
        </is>
      </c>
      <c r="B23" s="4" t="inlineStr">
        <is>
          <t>[7]</t>
        </is>
      </c>
      <c r="C23" s="5" t="n">
        <v>-877700</v>
      </c>
      <c r="E23" s="5" t="n">
        <v>-1589551</v>
      </c>
      <c r="G23" s="5" t="n">
        <v>-226870</v>
      </c>
    </row>
    <row r="24">
      <c r="A24" s="4" t="inlineStr">
        <is>
          <t>Interest on taxes in installments - tax financing program</t>
        </is>
      </c>
      <c r="C24" s="5" t="n">
        <v>-6801</v>
      </c>
      <c r="E24" s="5" t="n">
        <v>-16137</v>
      </c>
      <c r="G24" s="5" t="n">
        <v>-28079</v>
      </c>
    </row>
    <row r="25">
      <c r="A25" s="4" t="inlineStr">
        <is>
          <t>Derivatives</t>
        </is>
      </c>
      <c r="C25" s="5" t="n">
        <v>-134987</v>
      </c>
      <c r="E25" s="5" t="n">
        <v>55025</v>
      </c>
    </row>
    <row r="26">
      <c r="A26" s="4" t="inlineStr">
        <is>
          <t>Other expenses</t>
        </is>
      </c>
      <c r="B26" s="4" t="inlineStr">
        <is>
          <t>[8]</t>
        </is>
      </c>
      <c r="C26" s="5" t="n">
        <v>-313029</v>
      </c>
      <c r="E26" s="5" t="n">
        <v>-523514</v>
      </c>
      <c r="G26" s="5" t="n">
        <v>-796755</v>
      </c>
    </row>
    <row r="27">
      <c r="A27" s="4" t="inlineStr">
        <is>
          <t>Subtotal:</t>
        </is>
      </c>
      <c r="C27" s="5" t="n">
        <v>-6746688</v>
      </c>
      <c r="E27" s="5" t="n">
        <v>-4840724</v>
      </c>
      <c r="G27" s="5" t="n">
        <v>-2767107</v>
      </c>
    </row>
    <row r="28">
      <c r="A28" s="4" t="inlineStr">
        <is>
          <t>Financial expenses</t>
        </is>
      </c>
      <c r="C28" s="5" t="n">
        <v>-16477660</v>
      </c>
      <c r="E28" s="5" t="n">
        <v>-8009046</v>
      </c>
      <c r="G28" s="5" t="n">
        <v>-4227995</v>
      </c>
    </row>
    <row r="29">
      <c r="A29" s="4" t="inlineStr">
        <is>
          <t>Financial income (expenses)</t>
        </is>
      </c>
      <c r="C29" s="6" t="inlineStr">
        <is>
          <t>R$ 12275440</t>
        </is>
      </c>
      <c r="E29" s="6" t="inlineStr">
        <is>
          <t>R$ 5377333</t>
        </is>
      </c>
      <c r="G29" s="6" t="inlineStr">
        <is>
          <t>R$ 26691274</t>
        </is>
      </c>
    </row>
    <row r="30"/>
    <row r="31">
      <c r="A31" s="4" t="inlineStr">
        <is>
          <t>[1]</t>
        </is>
      </c>
      <c r="B31" s="4" t="inlineStr">
        <is>
          <t>In 2018, refers basically to the positive impact of debt extinguishment represented by the qualified Senior Notes, calculated pursuant to the JRP.</t>
        </is>
      </c>
    </row>
    <row r="32">
      <c r="A32" s="4" t="inlineStr">
        <is>
          <t>[2]</t>
        </is>
      </c>
      <c r="B32" s="4" t="inlineStr">
        <is>
          <t>In 2019, refers to the accounting recognition amounting to R$898 million in the Company and R$2,100 million related to the monetary corrections to PIS and COFINS credits arising from the deduction of ICMS from the tax base of PIS and COFINS, as well as the recovery of unduly paid amounts as PIS and COFINS, under a final and unappealable court decision reached in March and September 2019 (Note 11).</t>
        </is>
      </c>
    </row>
    <row r="33">
      <c r="A33" s="4" t="inlineStr">
        <is>
          <t>[3]</t>
        </is>
      </c>
      <c r="B33" s="4" t="inlineStr">
        <is>
          <t>In 2018, represented mainly by the reversal of the interest expenses on debt included in the JRP, adjusted in the period prior to the ratification of the Plan amounting to R$3,013 million and adjustment of trade payables and default payment to fair value amounting to R$877 million.</t>
        </is>
      </c>
    </row>
    <row r="34">
      <c r="A34" s="4" t="inlineStr">
        <is>
          <t>[4]</t>
        </is>
      </c>
      <c r="B34" s="4" t="inlineStr">
        <is>
          <t>This line item includes interest related to the present value adjustment associated with the liabilities of onerous contracts and trade payables subject to the Judicial Reorganization, and related exchange differences and monetary correction. In 2018, includes R$555 million related to the modification gain associated of debts extinguishment arising on the Senior Notes.</t>
        </is>
      </c>
    </row>
    <row r="35">
      <c r="A35" s="4" t="inlineStr">
        <is>
          <t>[5]</t>
        </is>
      </c>
      <c r="B35" s="4" t="inlineStr">
        <is>
          <t>In 2018, represented mainly by the reversal of interest on the debt included in the JRP amounting to R$3,115 million and interest expenses on debt extinguishment and debentures totaling R$167 million.</t>
        </is>
      </c>
    </row>
    <row r="36">
      <c r="A36" s="4" t="inlineStr">
        <is>
          <t>[6]</t>
        </is>
      </c>
      <c r="B36" s="4" t="inlineStr">
        <is>
          <t>This line item includes interest related to the present value adjustment associated with the liabilities of onerous contracts and trade payables subject to the Judicial Reorganization.</t>
        </is>
      </c>
    </row>
    <row r="37">
      <c r="A37" s="4" t="inlineStr">
        <is>
          <t>[7]</t>
        </is>
      </c>
      <c r="B37" s="4" t="inlineStr">
        <is>
          <t>In 2019, includes the impact arising on the review of the provision estimate calculation methodology of the labor and civil contingencies, supported by the loss risk assessment made by the Company's legal advisors. The Company recognized new provision for labor and civil contingencies, during 2019, related to the review of the provision estimate calculation methodology, and part of the amount was recognized in financial expenses due to monetary corrections in compliance with the Law applicable for Labor and Civil proceedings.</t>
        </is>
      </c>
    </row>
    <row r="38">
      <c r="A38" s="4" t="inlineStr">
        <is>
          <t>[8]</t>
        </is>
      </c>
      <c r="B38" s="4" t="inlineStr">
        <is>
          <t>Represented mainly by financial banking fees and commissions.</t>
        </is>
      </c>
    </row>
  </sheetData>
  <mergeCells count="14">
    <mergeCell ref="A1:B2"/>
    <mergeCell ref="C1:H1"/>
    <mergeCell ref="C2:D2"/>
    <mergeCell ref="E2:F2"/>
    <mergeCell ref="G2:H2"/>
    <mergeCell ref="A30:G30"/>
    <mergeCell ref="B31:G31"/>
    <mergeCell ref="B32:G32"/>
    <mergeCell ref="B33:G33"/>
    <mergeCell ref="B34:G34"/>
    <mergeCell ref="B35:G35"/>
    <mergeCell ref="B36:G36"/>
    <mergeCell ref="B37:G37"/>
    <mergeCell ref="B38:G3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6. FINANCIAL INCOME (EXPENSES) (Details Narrative) - BRL (R$) R$ in Thousands</t>
        </is>
      </c>
      <c r="B1" s="2" t="inlineStr">
        <is>
          <t>12 Months Ended</t>
        </is>
      </c>
    </row>
    <row r="2">
      <c r="B2" s="2" t="inlineStr">
        <is>
          <t>Dec. 31, 2020</t>
        </is>
      </c>
      <c r="C2" s="2" t="inlineStr">
        <is>
          <t>Dec. 31, 2019</t>
        </is>
      </c>
      <c r="D2" s="2" t="inlineStr">
        <is>
          <t>Dec. 31, 2018</t>
        </is>
      </c>
    </row>
    <row r="3">
      <c r="A3" s="3" t="inlineStr">
        <is>
          <t>FinanceIncomeExpensesLineItems [Line Items]</t>
        </is>
      </c>
    </row>
    <row r="4">
      <c r="A4" s="4" t="inlineStr">
        <is>
          <t>Capital gain on novation of debt</t>
        </is>
      </c>
      <c r="D4" s="6" t="inlineStr">
        <is>
          <t>R$ 555</t>
        </is>
      </c>
    </row>
    <row r="5">
      <c r="A5" s="4" t="inlineStr">
        <is>
          <t>Accounting recognition amounting</t>
        </is>
      </c>
      <c r="C5" s="6" t="inlineStr">
        <is>
          <t>R$ 898</t>
        </is>
      </c>
    </row>
    <row r="6">
      <c r="A6" s="4" t="inlineStr">
        <is>
          <t>Extinguishment of ANATEL liabilities</t>
        </is>
      </c>
      <c r="B6" s="6" t="inlineStr">
        <is>
          <t>R$ 1662</t>
        </is>
      </c>
    </row>
    <row r="7">
      <c r="A7" s="4" t="inlineStr">
        <is>
          <t>Judicial reorganisation [member]</t>
        </is>
      </c>
    </row>
    <row r="8">
      <c r="A8" s="3" t="inlineStr">
        <is>
          <t>FinanceIncomeExpensesLineItems [Line Items]</t>
        </is>
      </c>
    </row>
    <row r="9">
      <c r="A9" s="4" t="inlineStr">
        <is>
          <t>Other income</t>
        </is>
      </c>
      <c r="D9" s="5" t="n">
        <v>3013</v>
      </c>
    </row>
    <row r="10">
      <c r="A10" s="4" t="inlineStr">
        <is>
          <t>Adjustments of trade payables to present value</t>
        </is>
      </c>
      <c r="D10" s="5" t="n">
        <v>877</v>
      </c>
    </row>
    <row r="11">
      <c r="A11" s="4" t="inlineStr">
        <is>
          <t>Reversal of interest expenses</t>
        </is>
      </c>
      <c r="D11" s="5" t="n">
        <v>3115</v>
      </c>
    </row>
    <row r="12">
      <c r="A12" s="4" t="inlineStr">
        <is>
          <t>Interest expenses on novated debt</t>
        </is>
      </c>
      <c r="D12" s="6" t="inlineStr">
        <is>
          <t>R$ 167</t>
        </is>
      </c>
    </row>
    <row r="13">
      <c r="A13" s="4" t="inlineStr">
        <is>
          <t>Taxes On revenue pis and cofins [member] | Separate [member]</t>
        </is>
      </c>
    </row>
    <row r="14">
      <c r="A14" s="3" t="inlineStr">
        <is>
          <t>FinanceIncomeExpensesLineItems [Line Items]</t>
        </is>
      </c>
    </row>
    <row r="15">
      <c r="A15" s="4" t="inlineStr">
        <is>
          <t>Inflation adjustment</t>
        </is>
      </c>
      <c r="C15" s="6" t="inlineStr">
        <is>
          <t>R$ 21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5" customWidth="1" min="4" max="4"/>
  </cols>
  <sheetData>
    <row r="1">
      <c r="A1" s="1" t="inlineStr">
        <is>
          <t>7. INCOME TAX AND SOCIAL CONTRIBUTION (Details) - BRL (R$) R$ in Thousands</t>
        </is>
      </c>
      <c r="B1" s="2" t="inlineStr">
        <is>
          <t>12 Months Ended</t>
        </is>
      </c>
    </row>
    <row r="2">
      <c r="B2" s="2" t="inlineStr">
        <is>
          <t>Dec. 31, 2020</t>
        </is>
      </c>
      <c r="C2" s="2" t="inlineStr">
        <is>
          <t>Dec. 31, 2019</t>
        </is>
      </c>
      <c r="D2" s="2" t="inlineStr">
        <is>
          <t>Dec. 31, 2018</t>
        </is>
      </c>
    </row>
    <row r="3">
      <c r="A3" s="3" t="inlineStr">
        <is>
          <t>Income tax and social contribution</t>
        </is>
      </c>
    </row>
    <row r="4">
      <c r="A4" s="4" t="inlineStr">
        <is>
          <t>Current taxes</t>
        </is>
      </c>
      <c r="B4" s="6" t="inlineStr">
        <is>
          <t>R$ 20975</t>
        </is>
      </c>
      <c r="C4" s="6" t="inlineStr">
        <is>
          <t>R$ 56303</t>
        </is>
      </c>
      <c r="D4" s="6" t="inlineStr">
        <is>
          <t>R$ 132217</t>
        </is>
      </c>
    </row>
    <row r="5">
      <c r="A5" s="4" t="inlineStr">
        <is>
          <t>Deferred taxes (Note 10)</t>
        </is>
      </c>
      <c r="B5" s="5" t="n">
        <v>3571895</v>
      </c>
      <c r="C5" s="5" t="n">
        <v>69041</v>
      </c>
      <c r="D5" s="5" t="n">
        <v>3159711</v>
      </c>
    </row>
    <row r="6">
      <c r="A6" s="4" t="inlineStr">
        <is>
          <t>Total</t>
        </is>
      </c>
      <c r="B6" s="6" t="inlineStr">
        <is>
          <t>R$ 3550920</t>
        </is>
      </c>
      <c r="C6" s="6" t="inlineStr">
        <is>
          <t>R$ 12738</t>
        </is>
      </c>
      <c r="D6" s="6" t="inlineStr">
        <is>
          <t>R$ 3291928</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20:35:07Z</dcterms:created>
  <dcterms:modified xmlns:dcterms="http://purl.org/dc/terms/" xmlns:xsi="http://www.w3.org/2001/XMLSchema-instance" xsi:type="dcterms:W3CDTF">2021-05-11T20:35:07Z</dcterms:modified>
</cp:coreProperties>
</file>